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2016 ACQUISITION OF CORNERSTONE"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GOODWILL AND CORE DEPOSIT INTAN" sheetId="14" state="visible" r:id="rId14"/>
    <sheet xmlns:r="http://schemas.openxmlformats.org/officeDocument/2006/relationships" name="INTEREST RATE SWAP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SUBORDINATED NOTE" sheetId="19" state="visible" r:id="rId19"/>
    <sheet xmlns:r="http://schemas.openxmlformats.org/officeDocument/2006/relationships" name="OFF BALANCE SHEET RISKS, COMMIT" sheetId="20" state="visible" r:id="rId20"/>
    <sheet xmlns:r="http://schemas.openxmlformats.org/officeDocument/2006/relationships" name="STOCKHOLDERS' EQUITY AND REGULA" sheetId="21" state="visible" r:id="rId21"/>
    <sheet xmlns:r="http://schemas.openxmlformats.org/officeDocument/2006/relationships" name="FAIR VALUE" sheetId="22" state="visible" r:id="rId22"/>
    <sheet xmlns:r="http://schemas.openxmlformats.org/officeDocument/2006/relationships" name="MORTGAGE BANKING ACTIVITIES" sheetId="23" state="visible" r:id="rId23"/>
    <sheet xmlns:r="http://schemas.openxmlformats.org/officeDocument/2006/relationships" name="STOCK PLANS AND STOCK BASED COM"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TRANSACTIONS WITH RELATED PARTI" sheetId="28" state="visible" r:id="rId28"/>
    <sheet xmlns:r="http://schemas.openxmlformats.org/officeDocument/2006/relationships" name="OTHER COMPREHENSIVE INCOME" sheetId="29" state="visible" r:id="rId29"/>
    <sheet xmlns:r="http://schemas.openxmlformats.org/officeDocument/2006/relationships" name="PARENT COMPANY CONDENSED FINANC" sheetId="30" state="visible" r:id="rId30"/>
    <sheet xmlns:r="http://schemas.openxmlformats.org/officeDocument/2006/relationships" name="SEGMENT INFORMATION" sheetId="31" state="visible" r:id="rId31"/>
    <sheet xmlns:r="http://schemas.openxmlformats.org/officeDocument/2006/relationships" name="SUMMARY OF QUARTERLY FINANCIAL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2016 ACQUISITION OF CORNERSTO35" sheetId="35" state="visible" r:id="rId35"/>
    <sheet xmlns:r="http://schemas.openxmlformats.org/officeDocument/2006/relationships" name="INVESTMENT SECURITIES (Tables)" sheetId="36" state="visible" r:id="rId36"/>
    <sheet xmlns:r="http://schemas.openxmlformats.org/officeDocument/2006/relationships" name="LOANS HELD FOR SALE (Tables)" sheetId="37" state="visible" r:id="rId37"/>
    <sheet xmlns:r="http://schemas.openxmlformats.org/officeDocument/2006/relationships" name="LOANS AND ALLOWANCE FOR LOAN 38" sheetId="38" state="visible" r:id="rId38"/>
    <sheet xmlns:r="http://schemas.openxmlformats.org/officeDocument/2006/relationships" name="PREMISES AND EQUIPMENT (Tables)" sheetId="39" state="visible" r:id="rId39"/>
    <sheet xmlns:r="http://schemas.openxmlformats.org/officeDocument/2006/relationships" name="GOODWILL AND CORE DEPOSIT INT40" sheetId="40" state="visible" r:id="rId40"/>
    <sheet xmlns:r="http://schemas.openxmlformats.org/officeDocument/2006/relationships" name="INTEREST RATE SWAPS (Tables)" sheetId="41" state="visible" r:id="rId41"/>
    <sheet xmlns:r="http://schemas.openxmlformats.org/officeDocument/2006/relationships" name="DEPOSITS (Tables)" sheetId="42" state="visible" r:id="rId42"/>
    <sheet xmlns:r="http://schemas.openxmlformats.org/officeDocument/2006/relationships" name="SECURITIES SOLD UNDER AGREEME43" sheetId="43" state="visible" r:id="rId43"/>
    <sheet xmlns:r="http://schemas.openxmlformats.org/officeDocument/2006/relationships" name="FEDERAL HOME LOAN BANK ADVANC44" sheetId="44" state="visible" r:id="rId44"/>
    <sheet xmlns:r="http://schemas.openxmlformats.org/officeDocument/2006/relationships" name="OFF BALANCE SHEET RISKS, COMM45" sheetId="45" state="visible" r:id="rId45"/>
    <sheet xmlns:r="http://schemas.openxmlformats.org/officeDocument/2006/relationships" name="STOCKHOLDERS' EQUITY AND REGU46" sheetId="46" state="visible" r:id="rId46"/>
    <sheet xmlns:r="http://schemas.openxmlformats.org/officeDocument/2006/relationships" name="FAIR VALUE (Tables)" sheetId="47" state="visible" r:id="rId47"/>
    <sheet xmlns:r="http://schemas.openxmlformats.org/officeDocument/2006/relationships" name="MORTGAGE BANKING ACTIVITIES (Ta" sheetId="48" state="visible" r:id="rId48"/>
    <sheet xmlns:r="http://schemas.openxmlformats.org/officeDocument/2006/relationships" name="STOCK PLANS AND STOCK BASED C49" sheetId="49" state="visible" r:id="rId49"/>
    <sheet xmlns:r="http://schemas.openxmlformats.org/officeDocument/2006/relationships" name="BENEFIT PLAN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TRANSACTIONS WITH RELATED PAR53" sheetId="53" state="visible" r:id="rId53"/>
    <sheet xmlns:r="http://schemas.openxmlformats.org/officeDocument/2006/relationships" name="OTHER COMPREHENSIVE INCOME (Tab" sheetId="54" state="visible" r:id="rId54"/>
    <sheet xmlns:r="http://schemas.openxmlformats.org/officeDocument/2006/relationships" name="PARENT COMPANY CONDENSED FINA55" sheetId="55" state="visible" r:id="rId55"/>
    <sheet xmlns:r="http://schemas.openxmlformats.org/officeDocument/2006/relationships" name="SEGMENT INFORMATION (Tables)" sheetId="56" state="visible" r:id="rId56"/>
    <sheet xmlns:r="http://schemas.openxmlformats.org/officeDocument/2006/relationships" name="SUMMARY OF QUARTERLY FINANCIA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2016 ACQUISITION OF CORNERSTO67" sheetId="67" state="visible" r:id="rId67"/>
    <sheet xmlns:r="http://schemas.openxmlformats.org/officeDocument/2006/relationships" name="INVESTMENT SECURITIES - AFS (De" sheetId="68" state="visible" r:id="rId68"/>
    <sheet xmlns:r="http://schemas.openxmlformats.org/officeDocument/2006/relationships" name="INVESTMENT SECURITIES - HTM (De" sheetId="69" state="visible" r:id="rId69"/>
    <sheet xmlns:r="http://schemas.openxmlformats.org/officeDocument/2006/relationships" name="INVESTMENT SECURITIES - SALES O" sheetId="70" state="visible" r:id="rId70"/>
    <sheet xmlns:r="http://schemas.openxmlformats.org/officeDocument/2006/relationships" name="INVESTMENT SECURITIES - AMORTIZ" sheetId="71" state="visible" r:id="rId71"/>
    <sheet xmlns:r="http://schemas.openxmlformats.org/officeDocument/2006/relationships" name="INVESTMENT SECURITIES - TRUST P" sheetId="72" state="visible" r:id="rId72"/>
    <sheet xmlns:r="http://schemas.openxmlformats.org/officeDocument/2006/relationships" name="INVESTMENT SECURITIES - INVESTM" sheetId="73" state="visible" r:id="rId73"/>
    <sheet xmlns:r="http://schemas.openxmlformats.org/officeDocument/2006/relationships" name="INVESTMENT SECURITIES - ROLLFOR" sheetId="74" state="visible" r:id="rId74"/>
    <sheet xmlns:r="http://schemas.openxmlformats.org/officeDocument/2006/relationships" name="INVESTMENT SECURITIES - PLEDGED" sheetId="75" state="visible" r:id="rId75"/>
    <sheet xmlns:r="http://schemas.openxmlformats.org/officeDocument/2006/relationships" name="LOANS HELD FOR SALE (Details)"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LOANS AND ALLOWANCE FOR LOAN 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LOANS AND ALLOWANCE FOR LOAN 92" sheetId="92" state="visible" r:id="rId92"/>
    <sheet xmlns:r="http://schemas.openxmlformats.org/officeDocument/2006/relationships" name="LOANS AND ALLOWANCE FOR LOAN 93" sheetId="93" state="visible" r:id="rId93"/>
    <sheet xmlns:r="http://schemas.openxmlformats.org/officeDocument/2006/relationships" name="LOANS AND ALLOWANCE FOR LOAN 94" sheetId="94" state="visible" r:id="rId94"/>
    <sheet xmlns:r="http://schemas.openxmlformats.org/officeDocument/2006/relationships" name="LOANS AND ALLOWANCE FOR LOAN 95" sheetId="95" state="visible" r:id="rId95"/>
    <sheet xmlns:r="http://schemas.openxmlformats.org/officeDocument/2006/relationships" name="PREMISES AND EQUIPMENT (Details" sheetId="96" state="visible" r:id="rId96"/>
    <sheet xmlns:r="http://schemas.openxmlformats.org/officeDocument/2006/relationships" name="GOODWILL AND CORE DEPOSIT INT97" sheetId="97" state="visible" r:id="rId97"/>
    <sheet xmlns:r="http://schemas.openxmlformats.org/officeDocument/2006/relationships" name="GOODWILL AND CORE DEPOSIT INT98" sheetId="98" state="visible" r:id="rId98"/>
    <sheet xmlns:r="http://schemas.openxmlformats.org/officeDocument/2006/relationships" name="INTEREST RATE SWAPS - CASH FLOW" sheetId="99" state="visible" r:id="rId99"/>
    <sheet xmlns:r="http://schemas.openxmlformats.org/officeDocument/2006/relationships" name="INTEREST RATE SWAPS - INTEREST " sheetId="100" state="visible" r:id="rId100"/>
    <sheet xmlns:r="http://schemas.openxmlformats.org/officeDocument/2006/relationships" name="INTEREST RATE SWAPS - GAINS (LO" sheetId="101" state="visible" r:id="rId101"/>
    <sheet xmlns:r="http://schemas.openxmlformats.org/officeDocument/2006/relationships" name="INTEREST RATE SWAPS - NON-HEDGE" sheetId="102" state="visible" r:id="rId102"/>
    <sheet xmlns:r="http://schemas.openxmlformats.org/officeDocument/2006/relationships" name="DEPOSITS - Balances (Details)" sheetId="103" state="visible" r:id="rId103"/>
    <sheet xmlns:r="http://schemas.openxmlformats.org/officeDocument/2006/relationships" name="DEPOSITS - Maturities (Details)" sheetId="104" state="visible" r:id="rId104"/>
    <sheet xmlns:r="http://schemas.openxmlformats.org/officeDocument/2006/relationships" name="SECURITIES SOLD UNDER AGREEM105" sheetId="105" state="visible" r:id="rId105"/>
    <sheet xmlns:r="http://schemas.openxmlformats.org/officeDocument/2006/relationships" name="FEDERAL HOME LOAN BANK ADVAN106" sheetId="106" state="visible" r:id="rId106"/>
    <sheet xmlns:r="http://schemas.openxmlformats.org/officeDocument/2006/relationships" name="FEDERAL HOME LOAN BANK ADVAN107" sheetId="107" state="visible" r:id="rId107"/>
    <sheet xmlns:r="http://schemas.openxmlformats.org/officeDocument/2006/relationships" name="FEDERAL HOME LOAN BANK ADVAN108" sheetId="108" state="visible" r:id="rId108"/>
    <sheet xmlns:r="http://schemas.openxmlformats.org/officeDocument/2006/relationships" name="FEDERAL HOME LOAN BANK ADVAN109" sheetId="109" state="visible" r:id="rId109"/>
    <sheet xmlns:r="http://schemas.openxmlformats.org/officeDocument/2006/relationships" name="SUBORDINATED NOTE (Details)" sheetId="110" state="visible" r:id="rId110"/>
    <sheet xmlns:r="http://schemas.openxmlformats.org/officeDocument/2006/relationships" name="OFF BALANCE SHEET RISKS, COM111" sheetId="111" state="visible" r:id="rId111"/>
    <sheet xmlns:r="http://schemas.openxmlformats.org/officeDocument/2006/relationships" name="STOCKHOLDERS' EQUITY AND REG112" sheetId="112" state="visible" r:id="rId112"/>
    <sheet xmlns:r="http://schemas.openxmlformats.org/officeDocument/2006/relationships" name="STOCKHOLDERS' EQUITY AND REG113" sheetId="113" state="visible" r:id="rId113"/>
    <sheet xmlns:r="http://schemas.openxmlformats.org/officeDocument/2006/relationships" name="FAIR VALUE - RECURRING BASIS (D" sheetId="114" state="visible" r:id="rId114"/>
    <sheet xmlns:r="http://schemas.openxmlformats.org/officeDocument/2006/relationships" name="FAIR VALUE - RECONCILIATION USI" sheetId="115" state="visible" r:id="rId115"/>
    <sheet xmlns:r="http://schemas.openxmlformats.org/officeDocument/2006/relationships" name="FAIR VALUE - RECURRING LEVEL 3 " sheetId="116" state="visible" r:id="rId116"/>
    <sheet xmlns:r="http://schemas.openxmlformats.org/officeDocument/2006/relationships" name="FAIR VALUE - GAINS AND LOSSES (" sheetId="117" state="visible" r:id="rId117"/>
    <sheet xmlns:r="http://schemas.openxmlformats.org/officeDocument/2006/relationships" name="FAIR VALUE - ASSETS MEASURED ON" sheetId="118" state="visible" r:id="rId118"/>
    <sheet xmlns:r="http://schemas.openxmlformats.org/officeDocument/2006/relationships" name="FAIR VALUE - NON-RECURRING LEVE" sheetId="119" state="visible" r:id="rId119"/>
    <sheet xmlns:r="http://schemas.openxmlformats.org/officeDocument/2006/relationships" name="FAIR VALUE - IMPAIRED LOANS (De" sheetId="120" state="visible" r:id="rId120"/>
    <sheet xmlns:r="http://schemas.openxmlformats.org/officeDocument/2006/relationships" name="FAIR VALUE - OTHER REAL ESTATE " sheetId="121" state="visible" r:id="rId121"/>
    <sheet xmlns:r="http://schemas.openxmlformats.org/officeDocument/2006/relationships" name="FAIR VALUE - PREMISES AND EQUIP" sheetId="122" state="visible" r:id="rId122"/>
    <sheet xmlns:r="http://schemas.openxmlformats.org/officeDocument/2006/relationships" name="FAIR VALUE - CARRYING AMOUNTS A" sheetId="123" state="visible" r:id="rId123"/>
    <sheet xmlns:r="http://schemas.openxmlformats.org/officeDocument/2006/relationships" name="MORTGAGE BANKING ACTIVITIES - M" sheetId="124" state="visible" r:id="rId124"/>
    <sheet xmlns:r="http://schemas.openxmlformats.org/officeDocument/2006/relationships" name="MORTGAGE BANKING ACTIVITIES - C" sheetId="125" state="visible" r:id="rId125"/>
    <sheet xmlns:r="http://schemas.openxmlformats.org/officeDocument/2006/relationships" name="MORTGAGE BANKING ACTIVITIES 126" sheetId="126" state="visible" r:id="rId126"/>
    <sheet xmlns:r="http://schemas.openxmlformats.org/officeDocument/2006/relationships" name="MORTGAGE BANKING ACTIVITIES - O" sheetId="127" state="visible" r:id="rId127"/>
    <sheet xmlns:r="http://schemas.openxmlformats.org/officeDocument/2006/relationships" name="MORTGAGE BANKING ACTIVITIES - A" sheetId="128" state="visible" r:id="rId128"/>
    <sheet xmlns:r="http://schemas.openxmlformats.org/officeDocument/2006/relationships" name="MORTGAGE BANKING ACTIVITIES - N" sheetId="129" state="visible" r:id="rId129"/>
    <sheet xmlns:r="http://schemas.openxmlformats.org/officeDocument/2006/relationships" name="STOCK PLANS AND STOCK BASED 130" sheetId="130" state="visible" r:id="rId130"/>
    <sheet xmlns:r="http://schemas.openxmlformats.org/officeDocument/2006/relationships" name="STOCK PLANS AND STOCK BASED 131" sheetId="131" state="visible" r:id="rId131"/>
    <sheet xmlns:r="http://schemas.openxmlformats.org/officeDocument/2006/relationships" name="BENEFIT PLANS (Details)" sheetId="132" state="visible" r:id="rId132"/>
    <sheet xmlns:r="http://schemas.openxmlformats.org/officeDocument/2006/relationships" name="INCOME TAXES - PROVISION AND DE" sheetId="133" state="visible" r:id="rId133"/>
    <sheet xmlns:r="http://schemas.openxmlformats.org/officeDocument/2006/relationships" name="INCOME TAXES - OPERATING LOSS C" sheetId="134" state="visible" r:id="rId134"/>
    <sheet xmlns:r="http://schemas.openxmlformats.org/officeDocument/2006/relationships" name="INCOME TAXES - UNRECOGNIZED TAX" sheetId="135" state="visible" r:id="rId135"/>
    <sheet xmlns:r="http://schemas.openxmlformats.org/officeDocument/2006/relationships" name="EARNINGS PER SHARE (Details)" sheetId="136" state="visible" r:id="rId136"/>
    <sheet xmlns:r="http://schemas.openxmlformats.org/officeDocument/2006/relationships" name="TRANSACTIONS WITH RELATED PA137" sheetId="137" state="visible" r:id="rId137"/>
    <sheet xmlns:r="http://schemas.openxmlformats.org/officeDocument/2006/relationships" name="OTHER COMPREHENSIVE INCOME - CO" sheetId="138" state="visible" r:id="rId138"/>
    <sheet xmlns:r="http://schemas.openxmlformats.org/officeDocument/2006/relationships" name="OTHER COMPREHENSIVE INCOME - RE" sheetId="139" state="visible" r:id="rId139"/>
    <sheet xmlns:r="http://schemas.openxmlformats.org/officeDocument/2006/relationships" name="OTHER COMPREHENSIVE INCOME - AO" sheetId="140" state="visible" r:id="rId140"/>
    <sheet xmlns:r="http://schemas.openxmlformats.org/officeDocument/2006/relationships" name="PARENT COMPANY CONDENSED FIN141" sheetId="141" state="visible" r:id="rId141"/>
    <sheet xmlns:r="http://schemas.openxmlformats.org/officeDocument/2006/relationships" name="PARENT COMPANY CONDENSED FIN142" sheetId="142" state="visible" r:id="rId142"/>
    <sheet xmlns:r="http://schemas.openxmlformats.org/officeDocument/2006/relationships" name="PARENT COMPANY CONDENSED FIN143" sheetId="143" state="visible" r:id="rId143"/>
    <sheet xmlns:r="http://schemas.openxmlformats.org/officeDocument/2006/relationships" name="SEGMENT INFORMATION (Details)" sheetId="144" state="visible" r:id="rId144"/>
    <sheet xmlns:r="http://schemas.openxmlformats.org/officeDocument/2006/relationships" name="SUMMARY OF QUARTERLY FINANCI145" sheetId="145" state="visible" r:id="rId145"/>
    <sheet xmlns:r="http://schemas.openxmlformats.org/officeDocument/2006/relationships" name="SUMMARY OF QUARTERLY FINANCI146" sheetId="146" state="visible" r:id="rId146"/>
  </sheets>
  <definedNames/>
  <calcPr calcId="124519" fullCalcOnLoad="1"/>
</workbook>
</file>

<file path=xl/sharedStrings.xml><?xml version="1.0" encoding="utf-8"?>
<sst xmlns="http://schemas.openxmlformats.org/spreadsheetml/2006/main" uniqueCount="1950">
  <si>
    <t>Document and Entity Information - USD ($)</t>
  </si>
  <si>
    <t>12 Months Ended</t>
  </si>
  <si>
    <t>Dec. 31, 2017</t>
  </si>
  <si>
    <t>Feb. 09, 2018</t>
  </si>
  <si>
    <t>Jun. 30, 2017</t>
  </si>
  <si>
    <t>Entity Registrant Name</t>
  </si>
  <si>
    <t>REPUBLIC BANCORP INC /KY/</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6</t>
  </si>
  <si>
    <t>ASSETS</t>
  </si>
  <si>
    <t>Cash and cash equivalents</t>
  </si>
  <si>
    <t>Securities available for sale</t>
  </si>
  <si>
    <t>Securities held to maturity (fair value of $65,133 in 2017 and $53,249 in 2016)</t>
  </si>
  <si>
    <t>Mortgage loans held for sale, at fair value</t>
  </si>
  <si>
    <t>Consumer loans held for sale, at fair value</t>
  </si>
  <si>
    <t>Consumer loans held for sale, at the lower of cost or fair value</t>
  </si>
  <si>
    <t>Loans</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13)</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Preferred stock, shares authorized</t>
  </si>
  <si>
    <t>Common Stock, no par value</t>
  </si>
  <si>
    <t>Common Stock, shares authorized</t>
  </si>
  <si>
    <t>Common Stock, issued</t>
  </si>
  <si>
    <t>Common Stock, outstanding</t>
  </si>
  <si>
    <t>CONSOLIDATED STATEMENTS OF INCOME - USD ($)</t>
  </si>
  <si>
    <t>Dec. 31, 2015</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gains (losses) on securities available for sale</t>
  </si>
  <si>
    <t>Net gains (losses) on other real estate owned</t>
  </si>
  <si>
    <t>Other</t>
  </si>
  <si>
    <t>Total noninterest income</t>
  </si>
  <si>
    <t>NONINTEREST EXPENSE:</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FHLB advance prepayment penalty</t>
  </si>
  <si>
    <t>Impairment of premises held for sale</t>
  </si>
  <si>
    <t>Total noninterest expense</t>
  </si>
  <si>
    <t>INCOME BEFORE INCOME TAX EXPENSE</t>
  </si>
  <si>
    <t>INCOME TAX EXPENSE:</t>
  </si>
  <si>
    <t>Income tax expense - TCJA</t>
  </si>
  <si>
    <t>Income tax expense - Other</t>
  </si>
  <si>
    <t>Total 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derivative losses realized in income</t>
  </si>
  <si>
    <t>Change in unrealized gain (loss) on securities available for sale</t>
  </si>
  <si>
    <t>Reclassification adjustment for net (gain) loss on securities available for sale recognized in earnings</t>
  </si>
  <si>
    <t>Change in unrealized gain on security available for sale for which a portion of an other-than-temporary impairment has been recognized in earnings</t>
  </si>
  <si>
    <t>Total other comprehensive loss before income tax</t>
  </si>
  <si>
    <t>Tax effect</t>
  </si>
  <si>
    <t>Total other comprehensive loss,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beginning of period at Dec. 31, 2014</t>
  </si>
  <si>
    <t>Balance (in shares) at Dec. 31, 2014</t>
  </si>
  <si>
    <t>Increase (Decrease) in Stockholders' Equity</t>
  </si>
  <si>
    <t>Net change in accumulated other comprehensive income</t>
  </si>
  <si>
    <t>Dividends declared Common Stock:</t>
  </si>
  <si>
    <t>Dividends declared Common Stock</t>
  </si>
  <si>
    <t>Stock options exercised, net of shares redeemed</t>
  </si>
  <si>
    <t>Stock options exercised, net of shares redeemed (in shares)</t>
  </si>
  <si>
    <t>Repurchase of Class A Common Stock</t>
  </si>
  <si>
    <t>Repurchase of Class A Common Stock (in shares)</t>
  </si>
  <si>
    <t>Net change in notes receivable on Class A Common Stock</t>
  </si>
  <si>
    <t>Deferred director compensation expense - Class A Common Stock</t>
  </si>
  <si>
    <t>Deferred director compensation expense - Class A Common Stock (in shares)</t>
  </si>
  <si>
    <t>Stock based compensation - restricted stock</t>
  </si>
  <si>
    <t>Stock based compensation - restricted stock (in shares)</t>
  </si>
  <si>
    <t>Stock based compensation expense - options</t>
  </si>
  <si>
    <t>Balance at end of period at Dec. 31, 2015</t>
  </si>
  <si>
    <t>Balance (in shares) at Dec. 31, 2015</t>
  </si>
  <si>
    <t>Stock based compensation expense - performance stock units</t>
  </si>
  <si>
    <t>Balance at end of period at Dec. 31, 2016</t>
  </si>
  <si>
    <t>Balance (in shares) at Dec. 31, 2016</t>
  </si>
  <si>
    <t>Conversion of Class B Common Stock to Class A Common Stock (in shares)</t>
  </si>
  <si>
    <t>Balance at end of period at Dec. 31, 2017</t>
  </si>
  <si>
    <t>Balance (in shares) at Dec. 31, 2017</t>
  </si>
  <si>
    <t>CONSOLIDATED STATEMENTS OF CASH FLOWS - USD ($) $ in Thousands</t>
  </si>
  <si>
    <t>OPERATING ACTIVITIES:</t>
  </si>
  <si>
    <t>Adjustments to reconcile net income to net cash provided by operating activities:</t>
  </si>
  <si>
    <t>Amortization on investment securities, net</t>
  </si>
  <si>
    <t>Accretion on loans and amortization of core deposit intangible, net</t>
  </si>
  <si>
    <t>Depreciation of premises and equipment</t>
  </si>
  <si>
    <t>Amortization of mortgage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gain on sale of banking center</t>
  </si>
  <si>
    <t>Net realized losses (gains) on sales, calls and impairment of securities</t>
  </si>
  <si>
    <t>Net gain realized on sale of other real estate owned</t>
  </si>
  <si>
    <t>Writedowns of other real estate owned</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Net change in cash for acquisition of Cornerstone Bancorp, Inc.</t>
  </si>
  <si>
    <t>Purchases of securities available for sale</t>
  </si>
  <si>
    <t>Purchases of securities held to maturity</t>
  </si>
  <si>
    <t>Proceeds from calls, maturities and paydowns of securities available for sale</t>
  </si>
  <si>
    <t>Proceeds from calls, maturities and paydowns of securities held to maturity</t>
  </si>
  <si>
    <t>Proceeds from sales of securities available for sale</t>
  </si>
  <si>
    <t>Net change in outstanding warehouse lines of credit</t>
  </si>
  <si>
    <t>Purchase of non-business acquisition loans, including premiums paid</t>
  </si>
  <si>
    <t>Net change in other loans</t>
  </si>
  <si>
    <t>Proceeds from sale of mortgage loans transferred to held for sale</t>
  </si>
  <si>
    <t>Proceeds from redemption of Federal Home Loan Bank stock</t>
  </si>
  <si>
    <t>Purchase of Federal Home Loan Bank stock</t>
  </si>
  <si>
    <t>Proceeds from sales of other real estate owned</t>
  </si>
  <si>
    <t>Proceeds from sale of banking center</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Payoff of subordinated note, net of common security interest</t>
  </si>
  <si>
    <t>Net proceeds from Class A Common Stock options exercised</t>
  </si>
  <si>
    <t>Cash dividends paid</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Transfers from loans held for investment to held for sale</t>
  </si>
  <si>
    <t>Loans provided for sales of other real estate owned</t>
  </si>
  <si>
    <t>SUMMARY OF SIGNIFICANT ACCOUNTING POLICIES</t>
  </si>
  <si>
    <t>1.
Nature of Operations and Principles of Consolidation — The consolidated financial statements include the accounts of Republic Bancorp, Inc. (the “Parent Company”) and its wholly-owned subsidiaries, Republic Bank &amp; Trust Company (“RB&amp;T” or the “Bank”) and Republic Insurance Services, Inc. (the “Captive”). All significant intercompany balances and transactions are eliminated in consolidation. All companies are collectively referred to as (“Republic” or the “Company”).
The Bank is a Kentucky-based, state 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RBCT”) is a Delaware statutory business trust that is a wholly-owned unconsolidated finance subsidiary of Republic Bancorp, Inc.
As of December 31, 2017,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 ,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 classified RPG operations. Also, as part of the updated segmentation, management will report the RPS division, which remained below thresholds to be classified a separate reportable segment, within the newly classified TRS segment. The reportable segments within RPG operations and divisions within those segments operate through the Bank. All prior periods have been reclassified to conform to the current presentation.
Core Bank
Traditional Banking segment — The Traditional Banking segment provides traditional banking products primarily to customers in the Company’s market footprint. As of December 31, 2017, Republic had 45 full-service banking centers and one loan production office (“LPO”) with locations as follows:
 Kentucky — 33
 Metropolitan Louisville — 19
 Central Kentucky — 9
 Elizabethtown — 1
 Frankfort — 1
 Georgetown — 1
 Lexington — 5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3*
*Includes one LPO
Republic’s headquarters are located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ank Owned Life Insurance (“BOLI”).
Traditional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Primarily from its Warehouse clients, the Traditional Bank acquires for investment single family, first lien mortgage loans that meet the Traditional Bank’s specifications through its Correspondent Lending channel. Substantially all loans purchased through the Correspondent Lending channel are purchased at a premium.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ederal Home Loan Mortgage Corporation (“FHLMC” or “Freddie Mac”) and the Federal National Mortgage Association (“FNMA” or “Fannie Mae”).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A fee is received by the Bank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and for a second successive year during the first two months of 2017. For the first quarter 2017 tax season, the Company modified the EA product offering to have more than one advance amount and a different price structure to the Tax Providers based on the amount borrowed by the taxpayer. All other features of the product remained substantially the same as those from the first quarter 2016 tax season, including the following:
·
No EA fee charged to the taxpayer customer;
·
All fees for the product were paid b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EAs during 2017 and 2016 were generally repaid within three weeks after the taxpayer customer’s tax return was submitted to the applicable taxing authority. EAs do not have a contractual due date but are eligible for delinquency consideration three weeks after the taxpayer customer’s tax return is submitted to the applicable taxing authority. Provisions for loan losses on EAs are estimated when advances are made, with all expected loss provisions made in the first quarter of each year. Unpaid EAs are charged-off within 8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loan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division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with maturities of 30-days-or-more,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Line of credit – The Bank originates a line-of-credit product to generally subprime borrowers across the United States through one third-party service provider. RCS sells 90% of the balances generated within two business days of loan origination to its third-party service provider and retains the remaining 10% interest. The line-of-credit product represented the substantial majority of RCS activity during 2017 and 2016. Loan balances held for sale are carried at the lower of cost or fair value.
·
Credit card – The Bank originates a credit card product to generally subprime borrowers across the United States through one third-party service provider. RCS sells 90% of the balances generated within two business days of each transaction occurrence to its third-party service provider and retains the remaining 10% interest. Loan balances held for sale are carried at the lower of cost or fair value.
·
Healthcare receivables – The Bank originates a healthcare-receivables product across the United States through two different third-party service providers. For one third-party service provider the Bank retains 100% of the receivables originated. For the other third-party service provider, the Bank retains 100% of the receivables originated in some instances and sells 100% of the receivables in other instances within one month of origination. Loan balances held for sale are carried at the lower of cost or fair value.
·
Installment loan – The Bank originates an installment-loan product across the United States through a third-party service provider and sells 100% of the balances generated approximately 21 days after origination back to this third-party. Unlike RCS’s other products, the Company carries these installment loans held for sale at fair value, with this portfolio marked to market on a monthly basis.
The Company reports interest income and loan origination fees earned on RCS loans under “Loans, including fees,” while any gains or losses on sale and mark-to-market adjustments of RCS loans are reported as noninterest income under “Program fees.”
Use of Estimates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
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2% of such loans secured by collateral located in the state of California as of December 31, 2017. Furthermore, warehouse lines of credit are secured by single family, first lien residential real estate loans originated by the Bank’s mortgage clients across the United States. As of December 31, 2017, 30% of collateral securing warehouse lines were located in California.
Earnings Concentration — For 2017, 2016 and 2015, approximately 25%, 20% and 13% of total Company net revenues (net interest income plus noninterest income) were derived from the RPG operations. Within RPG, the TRS segment accounted for 13%, 13% and 11%, while the RCS segment accounting for 12%, 7% and 2% of total Company net revenues.
For 2017, 2016 and 2015, approximately 7%, 8% and 7% of total Company net revenues (net interest income plus noninterest income) were derived from the Company’s Warehouse segment.
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
Interest-Bearing Deposits in Other Financial Institutions — Interest-bearing deposits in other financial institutions mature within one year and are carried at cost.
Securities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s and accretion of discounts. Premiums on callable securities are amortized to the earliest call date. Other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CI”). OTTI related to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Accounting for Business Acquisitions — The Bank maintains an acquisition strategy to selectively grow its franchise as a complement to its internal growth strategies.
The Bank accounts for acquisitions in accordance with the acquisition method as outlined in Accounting Standards Codificatio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
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ortgage servicing rights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7 and 2016,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2 million, $2.0 million and $1.9 million for the years ended December 31, 2017, 2016 and 2015. Late fees and ancillary fees related to loan servicing are considered nominal.
Loans — The Bank’s financing receivables consist primarily of loans and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for loan and lease losses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urchased credit impaired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See additional detail regarding the Company’s acquisition of Cornerstone Bancorp, Inc. under Footnote 2 “2016 Acquisition of Cornerstone Bancorp, Inc.” of Part II Item 8 “Financial Statements and Supplementary Data.”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t>
  </si>
  <si>
    <t>2016 ACQUISITION OF CORNERSTONE BANCORP, INC.</t>
  </si>
  <si>
    <t>2.
OVERVIEW
On May 17, 2016, the Company completed its acquisition of Cornerstone Bancorp, Inc. (“Cornerstone”), and its wholly-owned bank subsidiary Cornerstone Community Bank, for approximately $32 million in cash. The primary reason for the acquisition of Cornerstone was to expand the Company’s footprint in the Tampa, Florida metropolitan statistical area.
ACQUISITION SUMMARY
The following table provides a summary of the assets acquired and liabilities assumed as recorded by Cornerstone, the previously reported preliminary fair value adjustments necessary to adjust those acquired assets and assumed liabilities to fair value, final recast adjustments to those previously reported preliminary fair values, and the final fair values of those assets and liabilities as recorded by the Company. Effective October 1, 2016, management believes it has finalized the fair values of the acquired assets and assumed liabilities within the 12 months following the date of acquisition, as allowed by GAAP.
Summary of Assets Acquired and Liabilities Assumed
May 17, 2016
As Previously Reported
As Recasted
As Recorded
Fair Value
Recast
As Recorded
(in thousands)
by Cornerstone
Adjustments
Adjustments
by Republic
Assets acquired:
Cash and cash equivalents
$
22,707
$
—
$
—
$
22,707
Investment securities
329
—
—
329
Loans
195,136
(5,525)
a
13
a
189,624
Allowance for loan and lease losses
(1,955)
1,955
a
—
—
Loans, net
193,181
(3,570)
13
189,624
Federal Home Loan Bank stock, at cost
224
—
—
224
Premises and equipment, net
7,770
4,457
b
—
12,227
Core deposit intangible
—
1,205
c
—
1,205
Deferred income taxes
3,714
(74)
d
—
3,640
Bank owned life insurance
7,461
—
—
7,461
Other assets and accrued interest receivable
658
—
—
658
Total assets acquired
$
236,044
$
2,018
$
13
$
238,075
Liabilities assumed:
Deposits:
Noninterest-bearing
$
52,908
$
—
$
—
$
52,908
Interest-bearing
152,257
92
e
—
152,349
Total deposits
205,165
92
—
205,257
Subordinated note
4,124
—
—
4,124
Other liabilities and accrued interest payable
2,244
787
f
—
3,031
Total liabilities assumed
211,533
879
—
212,412
Net assets acquired
$
24,511
$
1,139
$
13
25,663
Cash consideration paid
(31,795)
Goodwill
$
6,132
Explanation of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
Goodwill of approximately $6 million, which is the excess of the merger consideration over the fair value of net assets acquired, was recorded in the Cornerstone acquisition and is the result of expected operational synergies and other factors. This goodwill is all attributable to the Company’s Traditional Banking segment and is not expected to be deductible for tax purposes.
For the year ended December 31, 2016, the Company’s consolidated statements of income included approximately $1.2 million of acquisition-related noninterest expense associated with the Cornerstone acquisition.</t>
  </si>
  <si>
    <t>INVESTMENT SECURITIES</t>
  </si>
  <si>
    <t>3.
Securities Available for Sale
The gross amortized cost and fair value of securities available for sale and the related gross unrealized gains and losses recognized in accumulated other comprehensive income (loss) were as follows:
Gross
Gross
Amortized
Unrealized
Unrealized
Fair
December 31, 2017 (in thousands)
Cost
Gains
Losses
Value
U.S. Treasury securities and U.S. Government agencies
$
309,042
$
1
$
(1,451)
$
307,592
Private label mortgage backed security
3,065
1,384
—
4,449
Mortgage backed securities - residential
105,644
1,603
(873)
106,374
Collateralized mortgage obligations
87,867
371
(1,075)
87,163
Freddie Mac preferred stock
—
473
—
473
Community Reinvestment Act mutual fund
2,500
—
(45)
2,455
Corporate bonds
15,001
124
—
15,125
Trust preferred security
3,493
107
—
3,600
Total securities available for sale
$
526,612
$
4,063
$
(3,444)
$
527,231
Gross
Gross
Amortized
Unrealized
Unrealized
Fair
December 31, 2016 (in thousands)
Cost
Gains
Losses
Value
U.S. Treasury securities and U.S. Government agencies
$
295,425
$
226
$
(1,107)
$
294,544
Private label mortgage backed security
3,691
1,086
—
4,777
Mortgage backed securities - residential
71,197
2,027
(220)
73,004
Collateralized mortgage obligations
88,559
334
(1,239)
87,654
Freddie Mac preferred stock
—
483
—
483
Community Reinvestment Act mutual fund
2,500
—
(45)
2,455
Corporate bonds
15,004
154
—
15,158
Trust preferred security
3,449
—
(249)
3,200
Total securities available for sale
$
479,825
$
4,310
$
(2,860)
$
481,275
Securities Held to Maturity
The carrying value, gross unrecognized gains and losses, and fair value of securities held to maturity were as follows:
Gross
Gross
Carrying
Unrecognized
Unrecognized
Fair
December 31, 2017 (in thousands)
Value
Gains
Losses
Value
Mortgage backed securities - residential
$
151
$
10
$
—
$
161
Collateralized mortgage obligations
23,437
236
(17)
23,656
Corporate bonds
40,175
686
(3)
40,858
Obligations of state and political subdivisions
464
—
(6)
458
Total securities held to maturity
$
64,227
$
932
$
(26)
$
65,133
Gross
Gross
Carrying
Unrecognized
Unrecognized
Fair
December 31, 2016 (in thousands)
Value
Gains
Losses
Value
U.S. Treasury securities and U.S. Government agencies
$
506
$
—
$
(2)
$
504
Mortgage backed securities - residential
158
12
—
170
Collateralized mortgage obligations
27,142
250
(124)
27,268
Corporate bonds
25,058
312
(63)
25,307
Total securities held to maturity
$
52,864
$
574
$
(189)
$
53,249
At December 31, 2017 and 2016, there were no holdings of securities of any one issuer, other than the U.S. Government and its agencies, in an amount greater than 10% of stockholders’ equity.
Sales of Securities Available for Sale
During 2017, the Bank recognized a gross loss of $136,000 on the sale of two securities available for sale. The tax benefit related to the Bank’s realized losses totaled $48,000 for the year ended December 31, 2017.
During 2016 and 2015, there were no sales of securities available for sale.
During 2015, the Bank recognized a gross gain of $88,000 on the call of one security available for sale. The tax provision related to the Bank’s realized gain totaled $31,000 for the year ended December 31, 2015.
Investment Securities by Contractual Maturity
The amortized cost and fair value of the investment securities portfolio by contractual maturity at December 31, 2017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December 31, 2017 (in thousands)
Cost
Value
Value
Value
Due in one year or less
$
174,964
$
174,798
$
—
$
—
Due from one year to five years
139,079
137,804
10,570
10,595
Due from five years to ten years
10,000
10,115
30,069
30,721
Due beyond ten years
3,493
3,600
—
—
Private label mortgage backed security
3,065
4,449
—
—
Mortgage backed securities - residential
105,644
106,374
151
161
Collateralized mortgage obligations
87,867
87,163
23,437
23,656
Freddie Mac preferred stock
—
473
—
—
Community Reinvestment Act mutual fund
2,500
2,455
—
—
Total securities
$
526,612
$
527,231
$
64,227
$
65,133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TI charge of $2.1 million in 2008. The OTTI charge brought the carrying value of the stock to $0. During 2014, based on active trading volume of Freddie Mac preferred stock, the Company determined it appropriate to record an unrealized gain to OCI related to its Freddie Mac preferred stock holdings. Based on the stock’s market closing price as of December 31, 2017, the Company’s unrealized gain for its Freddie Mac preferred stock totaled $473,000.
Corporate Bonds
From 2013 to 2017, the Bank has invested in floating rate corporate bonds. These bonds were rated “investment grade” by accredited rating agencies as of their respective purchase dates. The total fair value of the Bank’s corporate bonds represented 9% and 8% of the Bank’s investment portfolio as of December 31, 2017 and 2016.
Mortgage Backed Securities and Collateralized Mortgage Obligations
At December 31, 2017, with the exception of the $4.4 million private label mortgage backed security, all other mortgage backed securities and collateralized mortgage obligations (“CMOs”) held by the Bank were issued by U.S. government-sponsored entities and agencies, primarily Freddie Mac and the Federal National Mortgage Association (“Fannie Mae” or “FNMA”). At December 31, 2017 and December 31, 2016, there were gross unrealized losses of $1.9 million and $1.5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the fourth quarter of 2015, the Parent Company purchased a $3 million floating rate trust preferred security (“TRUP”) at a price of 68% of par. The coupon on this security is based on the 3-month London Interbank Borrowing Rate (“LIBOR”) rate plus 159 basis points. The Company performed an initial analysis prior to acquisition and performs ongoing analysis of the credit risk of the underlying borrower in relation to its TRUP.
Market Loss Analysis
Securities with unrealized losses at December 31, 2017 and 2016, aggregated by investment category and length of time that individual securities have been in a continuous unrealized loss position, are as follows:
Less than 12 months
12 months or more
Total
Unrealized
Unrealized
Unrealized
December 31, 2017 (in thousands)
Fair Value
Losses
Fair Value
Losses
Fair Value
Losses
Securities available for sale:
U.S. Treasury securities and U.S. Government agencies
$
209,165
$
(499)
$
88,415
$
(952)
$
297,580
$
(1,451)
Mortgage backed securities - residential
61,348
(617)
10,192
(256)
71,540
(873)
Collateralized mortgage obligations
30,963
(642)
18,603
(433)
49,566
(1,075)
Community Reinvestment Act mutual fund
2,455
(45)
—
—
2,455
(45)
Total securities available for sale
$
303,931
$
(1,803)
$
117,210
$
(1,641)
$
421,141
$
(3,444)
Less than 12 months
12 months or more
Total
Unrealized
Unrealized
Unrealized
December 31, 2016 (in thousands)
Fair Value
Losses
Fair Value
Losses
Fair Value
Losses
Securities available for sale:
U.S. Treasury securities and U.S. Government agencies
$
138,002
$
(1,107)
$
—
$
—
$
138,002
$
(1,107)
Mortgage backed securities - residential
9,427
(122)
4,211
(98)
13,638
(220)
Collateralized mortgage obligations
37,547
(690)
15,668
(549)
53,215
(1,239)
Community Reinvestment Act mutual fund
2,455
(45)
—
—
2,455
(45)
Trust preferred security
3,200
(249)
—
—
3,200
(249)
Total securities available for sale
$
190,631
$
(2,213)
$
19,879
$
(647)
$
210,510
$
(2,860)
Less than 12 months
12 months or more
Total
Unrealized
Unrealized
Unrealized
December 31, 2017 (in thousands)
Fair Value
Losses
Fair Value
Losses
Fair Value
Losses
Securities held to maturity:
Collateralized mortgage obligations
$
—
$
—
$
6,390
$
(17)
$
6,390
$
(17)
Corporate bonds
4,997
(3)
—
—
4,997
$
(3)
Obligations of state and political subdivisions
458
(6)
—
—
458
(6)
Total securities held to maturity
$
5,455
$
(9)
$
6,390
$
(17)
$
11,845
$
(26)
Less than 12 months
12 months or more
Total
Unrealized
Unrealized
Unrealized
December 31, 2016 (in thousands)
Fair Value
Losses
Fair Value
Losses
Fair Value
Losses
Securities held to maturity:
U.S. Treasury securities and U.S. Government agencies
$
506
$
(2)
$
—
$
—
$
506
$
(2)
Collateralized mortgage obligations
13,315
(124)
—
—
13,315
(124)
Corporate bonds
—
—
4,937
(63)
4,937
(63)
Total securities held to maturity
$
13,821
$
(126)
$
4,937
$
(63)
$
18,758
$
(189)
At December 31, 2017, the Bank’s portfolio consisted of 185 securities, 58 of which were in an unrealized loss position.
At December 31, 2016, the Bank’s portfolio consisted of 179 securities, 45 of which were in an unrealized loss position.
Other-Than-Temporary Impairment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4.4 million at December 31, 2017.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in this section of the filing under Footnote 15 “Fair Value.”
The following table presents a rollforward of the Bank’s private label mortgage backed security credit losses recognized in earnings:
Years Ended December 31, (in thousands)
2017
2016
2015
Balance, beginning of period
$
1,765
$
1,765
$
1,800
Recovery of losses previously recorded
—
—
(35)
Balance, end of period
$
1,765
$
1,765
$
1,765
Further deterioration in economic conditions could cause the Bank to record an additional impairment charge related to credit losses of up to $3.1 million, which is the current gross amortized cost of the Bank’s remaining private label mortgage backed security.
Pledged Investment Securities
Investment securities pledged to secure public deposits, securities sold under agreements to repurchase and securities held for other purposes, as required or permitted by law are as follows:
December 31, (in thousands)
2017
2016
Carrying amount
$
262,679
$
231,695
Fair value
262,902
231,891</t>
  </si>
  <si>
    <t>LOANS HELD FOR SALE</t>
  </si>
  <si>
    <t>LOANS HELD FOR SALE.</t>
  </si>
  <si>
    <t>4.
In the ordinary course of business, the Bank originates for sale mortgage loans and consumer loans. Mortgage loans originated for sale are primarily originated and sold into the secondary market through the Core Bank’s Mortgage Banking segment, while consumer loans originated for sale are originated and sold through the RCS segment.
Mortgage Loans Held for Sale, at Fair Value
See additional detail regarding mortgage loans originated for sale, at fair value under Footnote 16 “Mortgage Banking Activities” of this section of the filing.
Consumer Loans Held for Sale, at Fair Value
During the first quarter of 2016, RCS initiated an installment-loan program, in which the Company sells 100% of the receivables approximately 21 days after origination. The Company carries these loans at fair value, with the loans marked to market on a monthly basis and changes in fair value reported as a component of “Program fees.”
Activity for consumer loans held for sale and carried at fair value was as follows:
Years Ended December 31, (in thousands)
2017
2016
Balance, beginning of period
$
2,198
$
—
Origination of consumer loans held for sale
59,467
45,274
Proceeds from the sale of consumer loans held for sale
(59,380)
(43,410)
Net gain on sale of consumer loans held for sale
392
334
Balance, end of period
$
2,677
$
2,198
Consumer Loans Held for Sale, at Lower of Cost or Fair Value
RCS originates for sale its line-of-credit product, credit card product and its healthcare receivables product. The Bank sells 90% of the line-of-credit and credit card balances within two business days of loan origination or credit card transaction and retains a 10% interest. Healthcare receivables originated for sale are based on a predetermined pool subject to defined criteria. The line-of-credit product represents the substantial majority of activity in consumer loans held for sale carried at the lower of cost or fair value. Any gains or losses on the sale of RCS products are reported as a component of “Program fees.”
Activity for consumer loans held for sale and carried at the lower of cost or market value was as follows:
Years Ended December 31, (in thousands)
2017
2016
2015
Balance, beginning of period
$
1,310
$
514
$
—
Origination of consumer loans held for sale
603,704
334,792
137,551
Proceeds from the sale of consumer loans held for sale
(601,718)
(336,497)
(138,015)
Net gain on sale of consumer loans held for sale
5,255
2,501
978
Balance, end of period
$
8,551
$
1,310
$
514</t>
  </si>
  <si>
    <t>LOANS AND ALLOWANCE FOR LOAN AND LEASE LOSSES</t>
  </si>
  <si>
    <t>5.
Ending loan balances at December 31, 2017 and 2016 were as follows:
December 31, (in thousands)
2017
2016
Traditional Banking:
Residential real estate:
Owner occupied
$
921,565
$
1,000,148
Owner occupied - correspondent*
116,792
149,028
Nonowner occupied
205,081
156,605
Commercial real estate
1,207,293
1,060,496
Construction &amp; land development
150,065
119,650
Commercial &amp; industrial
341,692
259,026
Lease financing receivables
16,580
13,614
Home equity
347,655
341,285
Consumer:
Credit cards
16,078
13,414
Overdrafts
974
803
Automobile loans
65,650
52,579
Other consumer
20,501
19,744
Total Traditional Banking
3,409,926
3,186,392
Warehouse lines of credit*
525,572
585,439
Total Core Banking
3,935,498
3,771,831
Republic Processing Group*:
Tax Refund Solutions:
Easy Advances
—
—
Commercial &amp; industrial
11,648
6,695
Republic Credit Solutions
66,888
32,252
Total Republic Processing Group
78,536
38,947
Total loans**
4,014,034
3,810,778
Allowance for loan and lease losses
(42,769)
(32,920)
Total loans, net
$
3,971,265
$
3,777,858
*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December 31, 2017 and 2016:
December 31, (in thousands)
2017
2016
Contractually receivable
$
4,014,673
$
3,816,086
Unearned income(1)
(1,157)
(1,050)
Unamortized premiums(2)
1,069
1,838
Unaccreted discounts(3)
(4,643)
(9,397)
Net unamortized deferred origination fees and costs(4)
4,092
3,301
Carrying value of loans
$
4,014,034
$
3,810,778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
Loan Purchases
Primarily from its Warehouse clients, the Traditional Bank acquires single family, first lien mortgage loans that meet the Traditional Bank’s specifications through its Correspondent Lending channel. The volume of loans purchased through the Correspondent Lending channel may fluctuate from time to time based on several factors, including, but not limited to, borrower demand, other investment options and the Bank’s current and forecasted liquidity position. Substantially all loans purchased through the Correspondent Lending channel are purchased at a premium. Loans acquired through the Correspondent Lending channel generally reflect borrowers outside of the Bank’s historical market footprint, with 72% of loans acquired through this origination channel as of December 31, 2017, secured by collateral in the state of California.
In addition, the Bank has acquired in the past unsecured consumer installment loans for investment from a third-party originator. Such consumer loans were purchased at par and were selected by the Bank based on certain underwriting specifications.
The table below reflects the purchase activity of single family, first lien mortgage loans and unsecured consumer loans, by class, during 2017, 2016 and 2015.
Years Ended December 31, (in thousands)
2017
2016
2014
Residential real estate:
Owner occupied - correspondent*
$
6,160
$
47,446
$
113,232
Consumer:
Other consumer*
—
4,422
4,284
Total purchased loans
$
6,160
$
51,868
$
117,516
*Represents origination amount, inclusive of applicable purchase premiums.
Loans Acquired in Cornerstone Acquisition
The following table summarizes loans acquired in the Company’s May 17, 2016 Cornerstone acquisition, finalized as of October 1, 2016:
May 17, 2016
(in thousands)
Contractual Receivable
Non-accretable Discount
Accretable Discount
Acquisition-Day Fair Value
Residential real estate:
Owner occupied
$
15,487
$
—
$
(393)
$
15,094
Nonowner occupied
11,196
—
(101)
11,095
Commercial real estate
106,089
—
(1,498)
104,591
Construction &amp; land development
18,277
—
(502)
17,775
Commercial &amp; industrial
11,462
—
(191)
11,271
Home equity
20,652
—
(350)
20,302
Consumer and other
2,347
—
(147)
2,200
Total loans - ASC 310-20
185,510
—
(3,182)
182,328
Residential real estate:
Owner occupied
2,963
(822)
(15)
2,126
Nonowner occupied
1,721
(320)
(167)
1,234
Commercial real estate
4,315
(617)
(197)
3,501
Construction &amp; land development
175
—
—
175
Commercial &amp; industrial
66
(1)
1
66
Home equity
382
(178)
(11)
193
Consumer and other
4
(3)
—
1
Total loans - ASC 310-30 - PCI loans
9,626
(1,941)
(389)
7,296
Total loans acquired
$
195,136
$
(1,941)
$
(3,571)
$
189,624
Purchased-Credit-Impaired (“PCI”) Loans
The Bank acquired PCI loans on May 17, 2016 in its Cornerstone acquisition and during the year ended December 31, 2012 in two FDIC-assisted transactions. PCI loans are accounted for under ASC 310-30, Loans and Debt Securities Acquired with Deteriorated Credit Quality .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The following table reconciles the contractually required and carrying amounts of all PCI loans at December 31, 2017 and 2016:
December 31, (in thousands)
2017
2016
Contractually required principal
$
5,435
$
15,587
Non-accretable amount
(1,691)
(1,713)
Accretable amount
(140)
(3,600)
Carrying value of loans
$
3,604
$
10,274
The following table presents a rollforward of the accretable amount on all PCI loans for years ended December 31, 2017, 2016 and 2015:
Years Ended December 31, (in thousands)
2017
2016
2015
Balance, beginning of period
$
(3,600)
$
(4,125)
$
(2,297)
Transfers between non-accretable and accretable*
(28)
(206)
(4,055)
Net accretion into interest income on loans, including loan fees
3,488
1,120
2,227
Generated from acquisition of Cornerstone Bancorp, Inc. (recasted)
—
(389)
—
Balance, end of period
$
(140)
$
(3,600)
$
(4,125)
* Transfers are primarily attributable to changes in estimated cash flows of the underlying loans.
Credit Quality Indicators
Bank procedures for assessing and maintaining credit gradings differs slightly depending on whether a new or renewed loan is being underwritten, or whether an existing loan is being re-evaluated for potential credit quality concerns. The latter usually occurs upon receipt of updated financial information, or other pertinent data, that would potentially cause a change in the loan grade. Specific Bank procedures follow:
·
For new and renewed commercial and industrial (“C&amp;I”), commercial real estate (“CRE”) and construction and land development (“C&amp;D”) loans, the Bank’s CAD assigns the credit quality grade to the loan.
·
Commercial loan officers are responsible for monitoring their respective loan portfolios and reporting any adverse material changes to senior management. When circumstances warrant a review and possible change in the credit quality grade, loan officers are required to notify the Bank’s CAD.
·
A senior officer meets monthly with commercial loan officers to discuss the status of past due loans and possible classified loans. These meetings are designed to give loan officers an opportunity to identify existing loans that should be downgraded.
·
Monthly, members of senior management along with managers of Commercial Lending, CAD, Accounting, Special Assets and Retail Collections attend a Special Asset Committee (“SAC”) meeting. The SAC reviews all C&amp;I and CRE, classified, and impaired loans and discusses the relative trends and current status of these assets. In addition, the SAC reviews all classified and impaired retail residential real estate loans and all classified and impaired home equity loans. SAC also reviews the actions taken by management regarding credit-quality grades, foreclosure mitigation, loan extensions, troubled debt restructurings and collateral repossessions. Based on the information reviewed in this meeting, the SAC approves all specific loan loss allocations to be recognized by the Bank within the Allowance analysis.
·
All new and renewed warehouse lines of credit are approved by the Executive Loan Committee. The CAD assigns the initial credit quality grade to warehouse facilities. Monthly, members of senior management review warehouse lending activity including data associated with the underlying collateral to the warehouse facilities, i.e., the mortgage loans associated with the balances drawn. Key performance indicators monitored include average days outstanding for each draw, average Fair Isaac Corporation (“FICO”) credit report score for the underlying collateral, average loan-to-value (“LTV”) for the underlying collateral and other factors deemed relevant.
On at least an annual basis, the Bank’s internal loan review department analyzes all aggregate lending relationships with outstanding balances greater than $1 million that are internally classified as “Special Mention,” “Substandard,” “Doubtful” or “Loss.” In addition, on an annual basis, the Bank analyzes a sample of “Pass” rated loans.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Risk Grade 1 — Excellent (Pass): Loans fully secured by liquid collateral, such as certificates of deposit, reputable bank letters of credit, or other cash equivalents; loans fully secured by publicly traded marketable securities where there is no impediment to liquidation; or loans to any publicly held company with a current long-term debt rating of A or better.
Risk Grade 2 — Good (Pass): Loans to businesses that have strong financial statements containing an unqualified opinion from a Certified Public Accounting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that are guaranteed or otherwise backed by the full faith and credit of the U.S. government or an agency thereof, such as the Small Business Administration; or loans to publicly held companies with current long-term debt ratings of Baa or better.
Risk Grade 3 —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Risk Grade 4 — Satisfactory/Monitored (Pass):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
Risk Grade 5 — Special Mention: Loans that possess some credit deficiency or potential weakness that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credit weaknesses are considered potential and are not defined impairments to the primary source of repayment.
Purchased Credit Impaired Loans - Group 1 (“PCI-1”):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Purchased Credit Impaired Loans — Substandard (“PCI-Sub”): 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within the Bank’s credit rating matrix. PCI-Sub loans are considered to be impaired. Any improvement in the expected performance of a PCI-Sub loan would result in a reversal of the Provision to the extent of prior charges and then an adjustment to accretable yield, which would have a positive impact on interest income.
Risk Grade 6 — Substandard: One or more of the following characteristics may be exhibited in loans classified as Substandard: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Risk Grade 7 — Doubtful: One or more of the following characteristics may be present in loans classified as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For all real estate and consumer loans, including small-dollar RGP loans, which do not meet the scope above, the Bank uses a grading system based on delinquency and nonaccrual status. Loans that are 90 days or more past due or on nonaccrual are graded Substandard. Occasionally, a real estate loan below scope may be graded as “Special Mention” or “Substandard” if the loan is cross-collateralized with a classified C&amp;I or CRE loan.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separately monitors PCI loans, and on at least a quarterly basis, reviews them against the factors and assumptions used in determining day-one fair values. In addition to its quarterly evaluation, a PCI loan is typically reviewed when it is modified or extended, or when information becomes available to the Bank that provides additional insight regarding the loan’s performance, the status of the borrower, or the quality or value of the underlying collateral.
If a troubled debt restructuring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The following tables include loans by risk category based on the Bank’s internal analysis performed:
December 31, 2017
Special
Doubtful /
PCI Loans -
PCI Loans -
Total Rated
(in thousands)
Pass
Mention
Substandard
Loss
Group 1
Substandard
Loans*
Traditional Banking:
Residential real estate:
Owner occupied
$
—
$
18,054
$
12,056
$
—
$
180
$
1,658
$
31,948
Owner occupied - correspondent
—
—
—
—
—
—
—
Nonowner occupied
—
635
1,240
—
248
—
2,123
Commercial real estate
1,197,299
4,824
3,798
—
1,372
—
1,207,293
Construction &amp; land development
149,332
—
733
—
—
—
150,065
Commercial &amp; industrial
341,377
267
21
—
27
—
341,692
Lease financing receivables
16,580
—
—
—
—
—
16,580
Home equity
—
33
1,609
—
6
110
1,758
Consumer:
Credit cards
—
—
—
—
—
—
—
Overdrafts
—
—
—
—
—
—
—
Automobile loans
—
—
108
—
—
—
108
Other consumer
—
—
571
—
—
3
574
Total Traditional Banking
1,704,588
23,813
20,136
—
1,833
1,771
1,752,141
Warehouse lines of credit
525,572
—
—
—
—
—
525,572
Total Core Banking
2,230,160
23,813
20,136
—
1,833
1,771
2,277,713
Republic Processing Group:
Tax Refund Solutions:
Easy Advances
—
—
—
—
—
—
—
Commercial &amp; industrial
11,648
—
—
—
—
—
11,648
Republic Credit Solutions
—
—
1,066
—
—
—
1,066
Total Republic Processing Group
11,648
—
1,066
—
—
—
12,714
Total rated loans
$
2,241,808
$
23,813
$
21,202
$
—
$
1,833
$
1,771
$
2,290,427
December 31, 2016
Special
Doubtful /
PCI Loans -
PCI Loans -
Total Rated
(in thousands)
Pass
Mention
Substandard
Loss
Group 1
Substandard
Loans*
Traditional Banking:
Residential real estate:
Owner occupied
$
—
$
21,344
$
13,117
$
—
$
218
$
2,267
$
36,946
Owner occupied - correspondent
—
—
—
—
—
—
—
Nonowner occupied
—
656
1,115
—
523
—
2,294
Commercial real estate
1,042,137
7,086
4,224
—
7,049
—
1,060,496
Construction &amp; land development
118,769
90
791
—
—
—
119,650
Commercial &amp; industrial
257,579
1,270
154
—
23
—
259,026
Lease financing receivables
13,614
—
—
—
—
—
13,614
Home equity
—
256
1,763
—
94
99
2,212
Consumer:
Credit cards
—
—
—
—
—
—
—
Overdrafts
—
—
—
—
—
—
—
Automobile loans
—
—
—
—
—
—
—
Other consumer
—
—
166
—
1
—
167
Total Traditional Banking
1,432,099
30,702
21,330
—
7,908
2,366
1,494,405
Warehouse lines of credit
585,439
—
—
—
—
—
585,439
Total Core Banking
2,017,538
30,702
21,330
—
7,908
2,366
2,079,844
Republic Processing Group:
Tax Refund Solutions:
Easy Advances
—
—
—
—
—
—
—
Commercial &amp; industrial
6,695
—
—
—
—
—
6,695
Republic Credit Solutions
—
—
82
—
—
—
82
Total Republic Processing Group
6,695
—
82
—
—
—
6,777
Total rated loans
$
2,024,233
$
30,702
$
21,412
$
—
$
7,908
$
2,366
$
2,086,621
* The above tables exclude all non-classified or non-rated residential real estate, home equity and consumer loans at the respective period ends.
Subprime Lending
Both the Traditional Banking segment and the RCS segment of the Company have certain classes of loans that are considered to be “subprime” strictly due to the credit score of the borrower at the time of origination.
Traditional Bank loans considered subprime totaled approximately $47 million and $50 million at December 31, 2017 and 2016. Approximately $12 million and $13 million of the outstanding Traditional Bank subprime loan portfolio at December 31, 2017 and 2016 were originated for Community Reinvestment Act (“CRA”) purposes. Management does not consider these loans to possess significantly higher credit risk due to other underwriting qualifications.
The RCS segment originates both a short-term line-of-credit product and a credit card product. The Bank sells 90% of the balances maintained through these two products within two days of loan origination and retains a 10% interest. Both of these products are unsecured and made to borrowers with subprime or near prime credit scores. The aggregate outstanding balance held-for-investment for these two portfolios totaled $33 million and $20 million at December 31, 2017 and 2016.
Allowance for Loan and Lease Losses
The following tables present the activity in the Allowance by portfolio class for the years ended December 31, 2017, 2016 and 2015:
Allowance Rollforward
Years Ended December 31,
2017
2016
Beginning
Charge-
Ending
Beginning
Charge-
Ending
(in thousands)
Balance
Provision
offs
Recoveries
Balance
Balance
Provision
offs
Recoveries
Balance
Traditional Banking:
Residential real estate:
Owner occupied
$
7,158
$
(933)
$
(300)
$
257
$
6,182
$
8,301
$
(1,148)
$
(416)
$
421
$
7,158
Owner occupied - correspondent
373
(81)
—
—
292
623
(250)
—
—
373
Nonowner occupied
1,139
272
(30)
15
1,396
1,052
79
—
8
1,139
Commercial real estate
8,078
826
—
139
9,043
7,672
768
(514)
152
8,078
Construction &amp; land development
1,850
508
—
6
2,364
1,303
513
(44)
78
1,850
Commercial &amp; industrial
1,511
842
(189)
34
2,198
1,455
259
(330)
127
1,511
Lease financing receivables
136
38
—
—
174
89
47
—
—
136
Home equity
3,757
37
(222)
182
3,754
2,996
961
(351)
151
3,757
Consumer:
Credit cards
490
247
(168)
38
607
448
154
(164)
52
490
Overdrafts
675
1,031
(960)
228
974
351
898
(816)
242
675
Automobile loans
526
188
(30)
3
687
56
481
(12)
1
526
Other consumer
771
948
(884)
327
1,162
479
686
(735)
341
771
Total Traditional Banking
26,464
3,923
(2,783)
1,229
28,833
24,825
3,448
(3,382)
1,573
26,464
Warehouse lines of credit
1,464
(150)
—
—
1,314
967
497
—
—
1,464
Total Core Banking
27,928
3,773
(2,783)
1,229
30,147
25,792
3,945
(3,382)
1,573
27,928
Republic Processing Group:
Tax Refund Solutions:
Easy Advances
—
6,789
(8,121)
1,332
—
—
3,048
(3,474)
426
—
Refund Anticipation Loans
—
(241)
—
241
—
—
(301)
—
301
—
Commercial &amp; industrial
25
(13)
—
—
12
—
25
—
—
25
Republic Credit Solutions
4,967
17,396
(10,659)
906
12,610
1,699
7,776
(5,000)
492
4,967
Total Republic Processing Group
4,992
23,931
(18,780)
2,479
12,622
1,699
10,548
(8,474)
1,219
4,992
Total
$
32,920
$
27,704
$
(21,563)
$
3,708
$
42,769
$
27,491
$
14,493
$
(11,856)
$
2,792
$
32,920
Allowance Rollforward
Year Ended December 31, 2015
Beginning
Charge-
Ending
(in thousands)
Balance
Provision
offs
Recoveries
Balance
Traditional Banking:
Residential real estate:
Owner occupied
$
8,565
$
50
$
(622)
$
308
$
8,301
Owner occupied - correspondent
567
56
—
—
623
Nonowner occupied
837
331
(126)
10
1,052
Commercial real estate
7,774
346
(546)
98
7,672
Construction &amp; land development
926
377
—
—
1,303
Commercial &amp; industrial
1,167
282
(56)
62
1,455
Lease financing receivables
25
64
—
—
89
Home equity
2,730
584
(466)
148
2,996
Consumer:
Credit cards
285
256
(146)
53
448
Overdrafts
382
255
(598)
312
351
Automobile loans
32
24
—
—
56
Other consumer
277
272
(441)
371
479
Total Traditional Banking
23,567
2,897
(3,001)
1,362
24,825
Warehouse lines of credit
799
168
—
—
967
Total Core Banking
24,366
3,065
(3,001)
1,362
25,792
Republic Processing Group:
Tax Refund Solutions:
Easy Advances
—
—
—
—
—
Refund Anticipation Loans
—
(279)
—
279
—
Commercial &amp; industrial
—
—
—
—
—
Republic Credit Solutions
44
2,610
(971)
16
1,699
Total Republic Processing Group
44
2,331
(971)
295
1,699
Total
$
24,410
$
5,396
$
(3,972)
$
1,657
$
27,491
Nonperforming Loans and Nonperforming Assets
Detail of nonperforming loans and nonperforming assets and select credit quality ratios follows:
December 31, (dollars in thousands)
2017
2016
Loans on nonaccrual status*
$
14,118
$
15,892
Loans past due 90-days-or-more and still on accrual**
956
167
Total nonperforming loans
15,074
16,059
Other real estate owned
115
1,391
Total nonperforming assets
$
15,189
$
17,450
Credit Quality Ratios - Total Company:
Nonperforming loans to total loans
0.38
%
0.42
%
Nonperforming assets to total loans (including OREO)
0.38
0.46
Nonperforming assets to total assets
0.30
0.36
Credit Quality Ratios - Core Bank:
Nonperforming loans to total loans
0.36
%
0.42
%
Nonperforming assets to total loans (including OREO)
0.36
0.46
Nonperforming assets to total assets
0.28
0.36
*Loans on nonaccrual status include impaired loans.
**Loans past due 90-days-or-more and still accruing consist of smaller balance consumer loans.
The following table presents the recorded investment in nonaccrual loans and loans past due 90-days-or-more and still on accrual by class of loans:
Past Due 90-Days-or-More
Nonaccrual
and Still Accruing Interest*
December 31, (in thousands)
2017
2016
2017
2016
Traditional Banking:
Residential real estate:
Owner occupied
$
9,230
$
10,955
$
—
$
—
Owner occupied - correspondent
—
—
—
—
Nonowner occupied
257
852
—
—
Commercial real estate
3,247
2,725
—
—
Construction &amp; land development
67
77
—
—
Commercial &amp; industrial
—
154
—
—
Lease financing receivables
—
—
—
—
Home equity
1,217
1,069
—
—
Consumer:
Credit cards
—
—
—
—
Overdrafts
—
—
—
—
Automobile loans
68
—
—
—
Other consumer
32
60
19
85
Total Traditional Banking
14,118
15,892
19
85
Warehouse lines of credit
—
—
—
—
Total Core Banking
14,118
15,892
19
85
Republic Processing Group:
Tax Refund Solutions:
Easy Advances
—
—
—
—
Commercial &amp; industrial
—
—
—
—
Republic Credit Solutions
—
—
937
82
Total Republic Processing Group
—
—
937
82
Total
$
14,118
$
15,892
$
956
$
167
* Loans past due 90-days-or-more and still accruing consist of smaller balance consumer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
The Bank considers the performance of the loan portfolio and its impact on the Allowance. For residential and consumer loan classes, the Bank also evaluates credit quality based on the aging status of the loan and by payment activity. The following tables present the recorded investment in residential and consumer loans based on payment activity as of December 31, 2017 and 2016:
Residential Real Estate
Consumer
Owner
Republic
December 31, 2017
Owner
Occupied -
Nonowner
Home
Credit
Automobile
Other
Credit
(in thousands)
Occupied
Correspondent
Occupied
Equity
Cards
Overdrafts
Loans
Consumer
Solutions
Performing
$
912,335
$
116,792
$
204,824
$
346,438
$
16,078
$
974
$
65,582
$
20,450
$
65,951
Nonperforming
9,230
—
257
1,217
—
—
68
51
937
Total
$
921,565
$
116,792
$
205,081
$
347,655
$
16,078
$
974
$
65,650
$
20,501
$
66,888
Residential Real Estate
Consumer
Owner
Republic
December 31, 2016
Owner
Occupied -
Nonowner
Home
Credit
Automobile
Other
Credit
(in thousands)
Occupied
Correspondent
Occupied
Equity
Cards
Overdrafts
Loans
Consumer
Solutions
Performing
$
989,193
$
149,028
$
155,753
$
340,216
$
13,414
$
803
$
52,579
$
19,599
$
32,170
Nonperforming
10,955
—
852
1,069
—
—
—
145
82
Total
$
1,000,148
$
149,028
$
156,605
$
341,285
$
13,414
$
803
$
52,579
$
19,744
$
32,252
Delinquent Loans
The following tables present the aging of the recorded investment in loans by class of loans:
30 - 59
60 - 89
90 or More
December 31, 2017
Days
Days
Days
Total
Total
(dollars in thousands)
Delinquent
Delinquent
Delinquent*
Delinquent**
Current
Total
Traditional Banking:
Residential real estate:
Owner occupied
$
2,559
$
1,166
$
1,057
$
4,782
$
916,783
$
921,565
Owner occupied - correspondent
—
—
—
—
116,792
116,792
Nonowner occupied
47
—
99
146
204,935
205,081
Commercial real estate
398
—
1,329
1,727
1,205,566
1,207,293
Construction &amp; land development
67
—
—
67
149,998
150,065
Commercial &amp; industrial
15
—
—
15
341,677
341,692
Lease financing receivables
—
—
—
—
16,580
16,580
Home equity
723
50
448
1,221
346,434
347,655
Consumer:
Credit cards
34
40
—
74
16,004
16,078
Overdrafts
230
3
—
233
741
974
Automobile loans
36
—
24
60
65,590
65,650
Other consumer
93
21
21
135
20,366
20,501
Total Traditional Banking
4,202
1,280
2,978
8,460
3,401,466
3,409,926
Warehouse lines of credit
—
—
—
—
525,572
525,572
Total Core Banking
4,202
1,280
2,978
8,460
3,927,038
3,935,498
Republic Processing Group:
Tax Refund Solutions:
Easy Advances
—
—
—
—
—
—
Commercial &amp; industrial
—
—
—
—
11,648
11,648
Republic Credit Solutions
3,631
1,073
937
5,641
61,247
66,888
Total Republic Processing Group
3,631
1,073
937
5,641
72,895
78,536
Total
$
7,833
$
2,353
$
3,915
$
14,101
$
3,999,933
$
4,014,034
Delinquency ratio***
0.20
%
0.06
%
0.10
%
0.35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6
Days
Days
Days
Total
Total
(dollars in thousands)
Delinquent
Delinquent
Delinquent*
Delinquent**
Current
Total
Traditional Banking:
Residential real estate:
Owner occupied
$
1,696
$
337
$
2,521
$
4,554
$
995,594
$
1,000,148
Owner occupied - correspondent
—
—
—
—
149,028
149,028
Nonowner occupied
—
—
46
46
156,559
156,605
Commercial real estate
8
—
417
425
1,060,071
1,060,496
Construction &amp; land development
—
—
—
—
119,650
119,650
Commercial &amp; industrial
342
—
—
342
258,684
259,026
Lease financing receivables
—
—
—
—
13,614
13,614
Home equity
316
160
494
970
340,315
341,285
Consumer:
Credit cards
14
4
—
18
13,396
13,414
Overdrafts
159
1
1
161
642
803
Automobile loans
—
—
—
—
52,579
52,579
Other consumer
114
106
85
305
19,439
19,744
Total Traditional Banking
2,649
608
3,564
6,821
3,179,571
3,186,392
Warehouse lines of credit
—
—
—
—
585,439
585,439
Total Core Banking
2,649
608
3,564
6,821
3,765,010
3,771,831
Republic Processing Group:
Tax Refund Solutions:
Easy Advances
—
—
—
—
—
—
Commercial &amp; industrial
—
—
—
—
6,695
6,695
Republic Credit Solutions
1,751
304
82
2,137
30,115
32,252
Total Republic Processing Group
1,751
304
82
2,137
36,810
38,947
Total
$
4,400
$
912
$
3,646
$
8,958
$
3,801,820
$
3,810,778
Delinquency ratio***
0.12
%
0.02
%
0.10
%
0.24
%
*All loans past due 90 days-or-more, excluding PCI loans, were on nonaccrual status.
**Delinquent status may be determined by either the number of days past due or number of payments past due.
***Represents total loans 30-days-or-</t>
  </si>
  <si>
    <t>PREMISES AND EQUIPMENT</t>
  </si>
  <si>
    <t>6.
A summary of the cost and accumulated depreciation of premises and equipment follows:
December 31, (in thousands)
2017
2016
Land
$
4,185
$
5,100
Buildings and improvements
34,513
34,676
Furniture, fixtures and equipment
40,550
38,911
Leasehold improvements
18,760
17,246
Construction in progress
—
—
Total premises and equipment
98,008
95,933
Less: Accumulated depreciation and amortization
55,420
55,471
Premises and equipment, net
$
42,588
$
40,462
The Company held four former banking centers for sale as of December 31, 2017. The Company closed its Hudson, Florida banking center in January 2015 and has held the property for sale since closing. Additionally, the Company obtained two Florida-based, former banking centers in its May 17, 2016 Cornerstone acquisition. Finally, the Company intends to begin marketing its Port Richey, Florida banking center during 2018. The Company carried all four former banking centers at a value of $3 million, inclusive of accumulated depreciation, at December 31, 2017.
In 2015, the Company sold its banking center in Elizabethtown, Kentucky and recognized a $28,000 gain on the transaction. The premises of the banking center were carried at approximately $1 million, which equated to the total cost of the premises less accumulated depreciation.
Depreciation expense related to premises and equipment follows:
Years Ended December 31, (in thousands)
2017
2016
2015
Depreciation expense
$
8,472
$
7,304
$
6,610</t>
  </si>
  <si>
    <t>GOODWILL AND CORE DEPOSIT INTANGIBLE ASSETS</t>
  </si>
  <si>
    <t>7.
A progression of the balance for goodwill follows:
Years Ended December 31, (in thousands)
2017
2016
2015
Beginning of period
$
16,300
$
10,168
$
10,168
Acquired goodwill
—
6,132
—
Impairment
—
—
—
End of period
$
16,300
$
16,300
$
10,168
The goodwill balance relates entirely to the Company’s Traditional Banking operations.
Impairment exists when a reporting unit’s carrying value of goodwill exceeds its fair value. At December 31, 2017 and 2016, the Company’s Core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Therefore, the Company did not complete the two-step impairment test as of December 31, 2017, 2016 and 2015.
The Company recorded a $1 million core deposit intangible (“CDI”) asset in association with its May 17, 2016 Cornerstone acquisition. For the years ending December 31, 2017, 2016 and 2015, aggregate CDI amortization expense was immaterial to the Company’s financial statements.</t>
  </si>
  <si>
    <t>INTEREST RATE SWAPS</t>
  </si>
  <si>
    <t>8.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ther comprehensive income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December 31, 2017 and 2016:
December 31, 2017
December 31, 2016
Unrealized
Unrealized
Notional
Pay
Receive
Assets /
Gain (Loss)
Assets /
Gain (Loss)
(dollars in thousands)
Amount
Rate
Rate
Term
(Liabilities)
AOCI
(Liabilities)
in AOCI
Interest rate swap on money market deposits
$
10,000
2.17
%
1M LIBOR
12/2013 - 12/2020
$
(60)
$
(25)
$
(186)
$
(121)
Interest rate swap on FHLB advance
10,000
2.33
%
3M LIBOR
12/2013 - 12/2020
(31)
(48)
(207)
(135)
$
20,000
$
(91)
$
(73)
$
(393)
$
(256)
The following table reflects the total interest expense recorded on these swap transactions in the consolidated statements of income during the years ended December 31, 2017, 2016 and 2015:
Years Ended December 31, (in thousands)
2017
2016
2015
Interest rate swap on money market deposits
$
109
$
168
$
198
Interest rate swap on FHLB advance
110
164
204
Total interest expense on swap transactions
$
219
$
332
$
402
The following table presents the net gains (losses) recorded in accumulated OCI and the consolidated statements of income relating to the swaps for the years ended December 31, 2017, 2016 and 2015:
Years Ended December 31, (in thousands)
2017
2016
2015
Gains (losses) recognized in OCI on derivative (effective portion)
$
83
$
(125)
$
(514)
Losses reclassified from OCI on derivative (effective portion)
(219)
(332)
(402)
Gains (losses) recognized in income on derivative (ineffective portion)
—
—
—
The estimated net amount of the existing losses that are reported in accumulated OCI at December 31, 2017 that is expected to be reclassified into earnings within the next 12 months is $89,000.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December 31, 2017 and 2016 is included in the following table:
2017
2016
Notional
Notional
December 31, (in thousands)
Bank Position
Amount
Fair Value
Amount
Fair Value
Interest rate swaps with Bank clients
Pay variable/receive fixed
$
61,419
$
84
$
31,553
$
156
Offsetting interest rate swaps with institutional swap dealer
Pay fixed/receive variable
61,419
(84)
31,553
(55)
Total
$
122,838
$
—
$
63,106
$
101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1.5 million and $1.8 million at December 31, 2017 and 2016.</t>
  </si>
  <si>
    <t>DEPOSITS</t>
  </si>
  <si>
    <t>9.
Ending deposit balances at December 31, 2017 and 2016 were as follows:
December 31, (in thousands)
2017
2016
Core Bank:
Demand
$
944,812
$
872,709
Money market accounts
546,998
541,622
Brokered money market accounts
373,242
360,597
Savings
182,800
164,410
Individual retirement accounts*
47,982
42,642
Time deposits, $250 and over*
77,891
37,200
Other certificates of deposit*
189,661
140,894
Brokered certificates of deposit*
46,089
28,666
Total Core Bank interest-bearing deposits
2,409,475
2,188,740
Total Core Bank noninterest-bearing deposits
988,537
943,459
Total Core Bank deposits
3,398,012
3,132,199
Republic Processing Group ("RPG"):
Money market accounts
1,641
—
Total RPG interest-bearing deposits
1,641
—
Brokered prepaid card deposits
1,509
15
Other noninterest-bearing deposits
31,996
28,478
Total RPG noninterest-bearing deposits
33,505
28,493
Total RPG deposits
35,146
28,493
Total deposits
$
3,433,158
$
3,160,692
*Represents a time deposit.
The following table summarizes deposits acquired in the Company’s May 17, 2016 Cornerstone acquisition, finalized as of October 1, 2016:
May 17, 2016
(in thousands)
Contractual Principal
Fair Value Adjustment
Acquisition-Day Fair Value
Demand
$
59,507
$
—
$
59,507
Money market accounts
53,773
—
53,773
Savings
12,352
—
12,352
Individual retirement accounts*
3,897
13
3,910
Time deposits, $250 and over*
3,385
12
3,397
Other certificates of deposit*
19,343
67
19,410
Total interest-bearing deposits
152,257
92
152,349
Total noninterest-bearing deposits
52,908
—
52,908
Total deposits
$
205,165
$
92
$
205,257
*Represents a time deposit.
Time deposits at or above the FDIC insured limit of $250,000 are presented in the table below:
December 31, (in thousands)
2017
2016
Time deposits of $250 or more
$
77,891
$
37,200
At December 31, 2017, the scheduled maturities and weighted average rate of all time deposits, including brokered certificates of deposit, were as follows:
Weighted
Average
Year (dollars in thousands)
Principal
Rate
2018
$
174,355
0.89
%
2019
53,714
1.53
2020
78,119
1.88
2021
18,059
1.60
2022
37,376
2.16
Thereafter
—
—
Total
$
361,623
1.36</t>
  </si>
  <si>
    <t>SECURITIES SOLD UNDER AGREEMENTS TO REPURCHASE</t>
  </si>
  <si>
    <t>10.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December 31, 2017 and 2016, all securities sold under agreements to repurchase had overnight maturities. Additional information regarding securities sold under agreements to repurchase follows:
December 31, (dollars in thousands)
2017
2016
Outstanding balance at end of period
$
204,021
$
173,473
Weighted average interest rate at end of period
0.31
%
0.05
%
Fair value of securities pledged:
U.S. Treasury securities and U.S. Government agencies
$
71,824
$
116,025
Mortgage backed securities - residential
83,452
45,894
Collateralized mortgage obligations
84,693
41,155
Total securities pledged
$
239,969
$
203,074
Additional information regarding securities sold under agreements to repurchase for the years ended December 31, 2017, 2016 and 2015 follows:
December 31, (dollars in thousands)
2017
2016
2015
Average outstanding balance during the period
$
219,515
$
280,296
$
379,477
Average interest rate during the period
%
0.02
%
0.02
%
Maximum outstanding at any month end during the period
$
293,944
$
367,373
$
442,981</t>
  </si>
  <si>
    <t>FEDERAL HOME LOAN BANK ADVANCES</t>
  </si>
  <si>
    <t>11.
At December 31, 2017 and 2016, FHLB advances were as follows:
December 31, (dollars in thousands)
2017
2016
Overnight advances
$
330,000
$
285,000
Variable interest rate advance indexed to 3-Month LIBOR plus 0.14% due in December 2018
10,000
10,000
Fixed interest rate advances
397,500
457,500
Putable fixed interest rate advances
—
50,000
Total FHLB advances
$
737,500
$
802,500
Each FHLB advance is payable at its maturity date, with a prepayment penalty for fixed rate advances that are paid off earlier than maturity. The Company incurred an $846,000 prepayment penalty on the payoff of $50 million in FHLB advances during 2016, with no similar penalty incurred in 2017 or 2015.
FHLB advances are collateralized by a blanket pledge of eligible real estate loans. At December 31, 2017 and 2016, Republic had available borrowing capacity of $347 million and $378 million, respectively, from the FHLB. In addition to its borrowing capacity with the FHLB, Republic also had unsecured lines of credit totaling $125 million and $150 million available through various other financial institutions as of December 31, 2017 and 2016.
Aggregate future principal payments on FHLB advances based on contractual maturity and the weighted average cost of such advances are detailed below:
Weighted
Average
Year (dollars in thousands)
Principal
Rate
2018 (Overnight)
$
330,000
1.42
%
2018 (Term)
127,500
1.55
2019
100,000
1.80
2020
120,000
1.81
2021
30,000
1.93
2022
20,000
2.12
2023
10,000
2.14
Thereafter
—
—
Total
$
737,500
1.61
Due to their nature, the Bank considers average balance information more meaningful than period-end balances for its overnight borrowings from the FHLB. Information regarding overnight FHLB advances follows:
December 31, (dollars in thousands)
2017
2016
Outstanding balance at end of period
$
330,000
$
285,000
Weighted average interest rate at end of period
1.42
%
0.64
%
Years Ended December 31, (dollars in thousands)
2017
2016
2015
Average outstanding balance during the period
$
141,918
$
91,087
$
63,327
Average interest rate during the period
1.09
%
0.43
%
0.17
%
Maximum outstanding at any month end during the period
$
625,000
$
495,000
$
387,000
The following table illustrates real estate loans pledged to collateralize advances and letters of credit with the FHLB:
December 31, (in thousands)
2017
2016
First lien, single family residential real estate
$
1,123,402
$
1,172,161
Home equity lines of credit
320,649
300,681
Multi-family commercial real estate
—
14,913</t>
  </si>
  <si>
    <t>SUBORDINATED NOTE</t>
  </si>
  <si>
    <t>12.
In 2005, Republic Bancorp Capital Trust (“RBCT”), an unconsolidated trust subsidiary of Republic, was formed and issued $40 million in Trust Preferred Securities (“TPS”). The sole asset of RBCT represents the proceeds of the offering loaned to Republic in exchange for a subordinated note with similar terms to the TPS. The TPS are treated as part of Republic’s Tier I Capital.
The subordinated note and related interest expense are included in Republic’s consolidated financial statements. The subordinated note paid a fixed interest rate of 6.015% through September 30, 2015 and adjusted to LIBOR + 1.42% thereafter. The subordinated note matures on December 31, 2035 and is now redeemable at the Company’s option on a quarterly basis. The Company chose not to redeem the subordinated note on January 1, 2018, and carried the note at a cost of LIBOR + 1.42% at December 31, 2017.
As a result of its acquisition of Cornerstone Bancorp, Inc. on May 17, 2016, Republic became the 100% successor owner of Cornerstone Capital Trust 1 (“CCT1”), an unconsolidated finance subsidiary. In 2006, CCT1 issued $4 million of adjustable-rate TPS due December 15, 2036. As permitted under the terms of CCT1’s governing documents, Republic redeemed these securities at the par amount of approximately $4 million, without penalty, on September 15, 2016.</t>
  </si>
  <si>
    <t>OFF BALANCE SHEET RISKS, COMMITMENTS AND CONTINGENT LIABILITIES</t>
  </si>
  <si>
    <t>13.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year ended:
December 31, (in thousands)
2017
2016
Unused warehouse lines of credit
$
525,328
$
453,110
Unused home equity lines of credit
367,887
341,434
Unused loan commitments - other
598,002
560,629
Commitments to purchase loans*
—
3,176
Standby letters of credit
12,643
15,568
FHLB letter of credit
10,000
—
Total commitments
$
1,513,860
$
1,373,917
*Commitments are made through the Company’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STOCKHOLDERS' EQUITY AND REGULATORY CAPITAL MATTERS</t>
  </si>
  <si>
    <t>14.
Common Stock — The Company’s Class A Common shares are entitled to cash dividends equal to 110% of the cash dividend paid per share on Class B Common Stock. Class A Common shares have one vote per share and Class B Common shares have ten votes per share. Class B Common shares may be converted, at the option of the holder, to Class A Common shares on a share for share basis. The Class A Common shares are not convertible into any other class of Republic’s capital stock.
Dividend Restrictions — The Parent Company’s principal source of funds for dividend payments are dividends received from the Bank. Banking regulations limit the amount of dividends that may be paid to the Parent Company by the Bank without prior approval of the respective states’ banking regulators. Under these regulations, the amount of dividends that may be paid in any calendar year is limited to the current year’s net profits, combined with the retained net profits of the preceding two years. At December 31, 2017, the Bank could, without prior approval, declare dividends of approximately $74 million.
Regulatory Capital Requirements — The Parent Company and the Bank are subject to various regulatory capital requirements administered by banking regulators. Failure to meet minimum capital requirements can initiate certain mandatory and possibly additional discretionary actions by regulators that, if undertaken, could have a direct material effect on Republic’s financial statements. Under capital adequacy guidelines and the regulatory framework for prompt corrective action, the Parent Company and the Bank must meet specific capital guidelines that involve quantitative measures of the Company’s assets, liabilities and certain off balance sheet items, as calculated under regulatory accounting practices. The capital amounts and classification are also subject to qualitative judgments by the regulators about components, risk weightings and other facto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the most recent regulatory notifications categorized the Bank as well capitalized under the regulatory framework for prompt corrective action. There are no conditions or events since that notification that management believes have changed the institution’s category.
Effective January 1, 2015 the Company and the Bank became subject to the capital regulations in accordance with Basel III. These regulations established higher minimum risk-based capital ratio requirements, a new common equity Tier 1 Risk-Based Capital ratio and a new capital conservation buffer. The regulations included revisions to the definition of capital and changes in the risk weighting of certain assets. For prompt corrective action, the new regulations establish definitions of “well capitalized” as a 6.5% Common Equity Tier 1 Risk-Based Capital ratio, an 8.0% Tier 1 Risk-Based Capital ratio, a 10.0% Total Risk-Based Capital ratio and a 5.0% Tier 1 Leverage ratio.
Additionally, in order to avoid limitations on capital distributions, including dividend payments and certain discretionary bonus payments to executive officers, the Company and Bank must hold a capital conservation buffer composed of Common Equity Tier 1 Risk-Based Capital above their minimum Risk-Based Capital requirements. The capital conservation buffer phases in over time based on the following schedule: a capital conservation buffer of 0.625% effective January 1, 2016; 1.25% effective January 1, 2017; 1.875% effective January 1, 2018; and a fully phased in capital conservation buffer of 2.5% on January 1, 2019. The capital ratios for capital adequacy and “well capitalized” do not include considerations of the capital conservation buffer.
Minimum Requirement
to be Well Capitalized
Minimum Requirement
Under Prompt
for Capital Adequacy
Corrective Action
Actual
Purposes
Provisions
(dollars in thousands)
Amount
Ratio
Amount
Ratio
Amount
Ratio
As of December 31, 2017
Total capital to risk weighted assets
Republic Bancorp, Inc.
$
694,369
16.04
%
$
346,215
8.00
%
NA
NA
Republic Bank &amp; Trust Company
591,592
13.69
345,589
8.00
$
431,987
10.00
%
Common equity tier 1 capital to risk weighted assets
Republic Bancorp, Inc.
612,315
14.15
194,746
4.50
NA
NA
Republic Bank &amp; Trust Company
548,823
12.70
194,394
4.50
280,791
6.50
Tier 1 (core) capital to risk weighted assets
Republic Bancorp, Inc.
651,600
15.06
259,662
6.00
NA
NA
Republic Bank &amp; Trust Company
548,823
12.70
259,192
6.00
345,589
8.00
Tier 1 leverage capital to average assets
Republic Bancorp, Inc.
651,600
13.21
197,309
4.00
NA
NA
Republic Bank &amp; Trust Company
548,823
11.15
196,961
4.00
246,201
5.00
Minimum Requirement
to be Well Capitalized
Minimum Requirement
Under Prompt
for Capital Adequacy
Corrective Action
Actual
Purposes
Provisions
(dollars in thousands)
Amount
Ratio
Amount
Ratio
Amount
Ratio
As of December 31, 2016
Total capital to risk weighted assets
Republic Bancorp, Inc.
$
655,908
16.37
%
$
320,540
8.00
%
NA
NA
Republic Bank &amp; Trust Company
553,905
13.86
319,785
8.00
$
399,731
10.00
%
Common equity tier 1 capital to risk weighted assets
Republic Bancorp, Inc.
584,530
14.59
180,304
4.50
NA
NA
Republic Bank &amp; Trust Company
520,985
13.03
179,879
4.50
259,825
6.50
Tier 1 (core) capital to risk weighted assets
Republic Bancorp, Inc.
622,988
15.55
240,405
6.00
NA
NA
Republic Bank &amp; Trust Company
520,985
13.03
239,839
6.00
319,785
8.00
Tier 1 leverage capital to average assets
Republic Bancorp, Inc.
622,988
13.54
184,087
4.00
NA
NA
Republic Bank &amp; Trust Company
520,985
11.34
183,698
4.00
229,622
5.00</t>
  </si>
  <si>
    <t>FAIR VALUE</t>
  </si>
  <si>
    <t>15.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Securities available for sale: Quoted market prices in an active market are available for the Bank’s Community Reinvestment Act (“CRA”) mutual fund investment and fall within Level 1 of the fair value hierarchy.
Except for the Bank’s CRA mutual fund investment, its private label mortgage backed security and its TRUP investment,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s and Disclosures . Based on this determination, the Bank utilized an income valuation model (present value model) approach in determining the fair value of this security.
See in this section of the filing under Footnote 3 “Investment Securities” for additional discussion regarding the Bank’s private label mortgage backed security.
For its TRUP investment, the Company considered the most recent bid price for the same instrument to approximate market value at December 31, 2017. The Company’s TRUP investment is considered highly illiquid and also valued using Level 3 inputs, as the most recent bid price for this instrument is not always considered generally observable.
Mortgage loans held for sale, at fair value: The fair value of mortgage loans held for sale is determined using quoted secondary market prices. Mortgage loans held for sale are classified as Level 2 in the fair value hierarchy.
Consumer loans held for sale, at fair value: During 2016, RCS initiated a short-term installment loan program and elected to carry all loans originated through this program at fair value. Such loans are generally sold within 21 days of origination, with their fair value based on contractual term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dealer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Premises carried at fair value: Premises and equipment are accounted for at the lower of cost less accumulated depreciation or fair value less estimated costs to sell. The fair value of Bank premises are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December 31, 2017 and 2016.
Assets and liabilities measured at fair value on a recurring basis , including financial assets and liabilities for which the Bank has elected the fair value option, are summarized below:
Fair Value Measurements at
December 31, 2017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307,592
$
—
$
307,592
Private label mortgage backed security
—
—
4,449
4,449
Mortgage backed securities - residential
—
106,374
—
106,374
Collateralized mortgage obligations
—
87,163
—
87,163
Freddie Mac preferred stock
—
473
—
473
Community Reinvestment Act mutual fund
2,455
—
—
2,455
Corporate bonds
—
15,125
—
15,125
Trust preferred security
—
—
3,600
3,600
Total securities available for sale
$
2,455
$
516,727
$
8,049
$
527,231
Mortgage loans held for sale
$
—
$
5,761
$
—
$
5,761
Consumer loans held for sale
—
—
2,677
2,677
Rate lock loan commitments
—
310
—
310
Interest rate swap agreements
—
312
—
312
Financial liabilities:
Mandatory forward contracts
$
—
$
9
$
—
$
9
Interest rate swap agreements
—
403
—
403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94,544
$
—
$
294,544
Private label mortgage backed security
—
—
4,777
4,777
Mortgage backed securities - residential
—
73,004
—
73,004
Collateralized mortgage obligations
—
87,654
—
87,654
Freddie Mac preferred stock
—
483
—
483
Community Reinvestment Act mutual fund
2,455
—
—
2,455
Corporate bonds
—
15,158
—
15,158
Trust preferred security
—
—
3,200
3,200
Total securities available for sale
$
2,455
$
470,843
$
7,977
$
481,275
Mortgage loans held for sale
$
—
$
11,662
$
—
$
11,662
Consumer loans held for sale
—
—
2,198
2,198
Rate lock loan commitments
—
299
—
299
Mandatory forward contracts
—
204
—
204
Interest rate swap agreements
—
305
—
305
Financial liabilities:
Interest rate swap agreements
$
—
$
597
$
—
597
All transfers between levels are generally recognized at the end of each quarter. There were no transfers into or out of Level 1, 2 or 3 assets during the years ended December 31, 2017 and 2016.
The following table presents a reconciliation of the Bank’s Private Label Mortgage Backed Security measured at fair value on a recurring basis using significant unobservable inputs (Level 3) for the periods ended December 31, 2017, 2016 and 2015:
Private Label Mortgage Backed Security
Years Ended December 31, (in thousands)
2017
2016
2015
Balance, beginning of period
$
4,777
$
5,132
$
5,250
Total gains or losses included in earnings:
Net change in unrealized gain
298
(9)
(125)
Recovery of actual losses previously recorded
—
—
35
Principal paydowns
(626)
(346)
(28)
Balance, end of period
$
4,449
$
4,777
$
5,132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t December 31, 2017 and 2016:
Fair
Valuation
December 31, 2017 (dollars in thousands)
Value
Technique
Unobservable Inputs
Range
Private label mortgage backed security
$
4,449
Discounted cash flow
(1) Constant prepayment rate
3.5% - 6.5%
(2) Probability of default
1.8% - 8.0%
(3) Loss severity
60% - 85%
Fair
Valuation
December 31, 2016 (dollars in thousands)
Value
Technique
Unobservable Inputs
Range
Private label mortgage backed security
$
4,777
Discounted cash flow
(1) Constant prepayment rate
2.0% - 6.5%
(2) Probability of default
3.0% - 9.0%
(3) Loss severity
60% - 90%
Trust Preferred Security
The Company invested in its TRUP in November 2015. The following table presents a reconciliation of the Company’s TRUP measured at fair value on a recurring basis using significant unobservable inputs (Level 3) for the years ending December 31, 2017, 2016 and 2015:
Years Ended December 31, (in thousands)
2017
2016
2015
Balance, beginning of period
$
3,200
$
3,405
$
—
Total gains or losses included in earnings:
Discount accretion
44
44
—
Net change in unrealized loss
356
(249)
—
Purchases
—
—
3,405
Balance, end of period
$
3,600
$
3,200
$
3,405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17 and 2016.
As of December 31, 2017 and 2016, the aggregate fair value, contractual balance (including accrued interest), and unrealized gain was as follows:
December 31, (in thousands)
2017
2016
Aggregate fair value
$
5,761
$
11,662
Contractual balance
5,668
11,568
Unrealized gain
93
94
The total amount of gains and losses from changes in fair value of mortgage loans held for sale included in earnings for 2017, 2016 and 2015 are presented in the following table:
Years Ended December 31, (in thousands)
2017
2016
2015
Interest income
$
346
$
200
$
219
Change in fair value
(1)
4
(33)
Total included in earnings
$
345
$
204
$
186
Consumer Loans Held for Sale
During the first quarter of 2016, RCS initiated a short-term installment loan program and elected to carry all loans originated through this program at fair value. Such loans are generally sold within 21 days of origination, with their fair value based on contractual terms. Interest income is recorded based on the contractual terms of the loan and in accordance with Bank policy for such instruments. None of these loans were past due 90-days-or-more or on nonaccrual as of December 31, 2017 and 2016.
A reconciliation of the Company’s consumer loans held for sale measured at fair value on a recurring basis using significant unobservable inputs (Level 3) for the years ended December 31, 2017 and 2016 is included in Footnote 4 of this section of the filing.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The following table presents quantitative information about recurring Level 3 fair value measurement inputs for short-term installment loans as of December 31, 2017 and 2016:
Fair
Valuation
December 31, 2017 (dollars in thousands)
Value
Technique
Unobservable Inputs
Rate
Consumer loans held for sale
$
2,677
Contractual Terms
(1) Net Premium
0.9%
(2) Discounted Sales
5.0%
Fair
Valuation
December 31, 2016 (dollars in thousands)
Value
Technique
Unobservable Inputs
Rate
Consumer loans held for sale
$
2,198
Contractual Terms
(1) Net Premium
0.9%
(2) Discounted Sales
5.0%
As of December 31, 2017 and 2016, the aggregate fair value, contractual balance, and unrealized gain on consumer loans held for sale, at fair value, was as follows:
December 31, (in thousands)
2017
2016
Aggregate fair value
$
2,677
$
2,198
Contractual balance
2,535
2,084
Unrealized gain
142
114
The total amount of net gains from changes in fair value included in earnings for the years ended December 31, 2017 and 2016 for consumer loans held for sale, at fair value, are presented in the following table:
Years Ended December 31, (in thousands)
2017
2016
Interest income
$
962
$
700
Change in fair value
29
114
Total included in earnings
$
991
$
814
Assets measured at fair value on a non-recurring basis are summarized below:
Fair Value Measurements at
December 31, 2017 Using:
Quoted Prices in
Significant
Active Markets
Other
Significant
for Identical
Observable
Unobservable
Total
Assets
Inputs
Inputs
Fair
(in thousands)
(Level 1)
(Level 2)
(Level 3)
Value
Impaired loans:
Residential real estate:
Owner occupied
$
—
$
—
$
4,107
$
4,107
Nonowner occupied
—
—
237
237
Commercial real estate
—
—
1,366
1,366
Home equity
—
—
393
393
Total impaired loans*
$
—
$
—
$
6,103
$
6,103
Other real estate owned:
Residential real estate
$
—
$
—
$
83
$
83
Total other real estate owned
$
—
$
—
$
83
$
83
Premises
$
—
$
—
$
3,017
$
3,017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4,787
$
4,787
Nonowner occupied
—
—
8
8
Commercial real estate
—
—
2,643
2,643
Home equity
—
—
426
426
Total impaired loans*
$
—
$
—
$
7,864
$
7,864
Other real estate owned:
Residential real estate
$
—
$
—
$
400
$
400
Total other real estate owned
$
—
$
—
$
400
$
400
Premises
$
—
$
—
$
2,407
$
2,407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at December 31, 2017 and 2016:
Range
Fair
Valuation
Unobservable
(Weighted
December 31, 2017 (dollars in thousands)
Value
Technique
Inputs
Average)
Impaired loans - residential real estate owner occupied
$
4,107
Sales comparison approach
Adjustments determined for differences between comparable sales
0% - 54% (10%)
Impaired loans - residential real estate nonowner occupied
$
237
Sales comparison approach
Adjustments determined for differences between comparable sales
0% - 8% (5%)
Impaired loans - commercial real estate
$
79
Sales comparison approach
Adjustments determined for differences between comparable sales
21% (21%)
Impaired loans - commercial real estate
$
1,287
Income approach
Adjustments for differences between net operating income expectations
17% (17%)
Impaired loans - home equity
$
393
Sales comparison approach
Adjustments determined for differences between comparable sales
0% - 23% (15%)
Other real estate owned - residential real estate
$
83
Sales comparison approach
Adjustments determined for differences between comparable sales
86% (86%)
Premises
$
3,017
Sales comparison approach
Adjustments determined for differences between comparable sales
4% - 67% (21%)
Range
Fair
Valuation
Unobservable
(Weighted
December 31, 2016 (dollars in thousands)
Value
Technique
Inputs
Average)
Impaired loans - residential real estate owner occupied
$
4,787
Sales comparison approach
Adjustments determined for differences between comparable sales
0% - 53% (6%)
Impaired loans - residential real estate nonowner occupied
$
8
Sales comparison approach
Adjustments determined for differences between comparable sales
0% (0%)
Impaired loans - commercial real estate
$
1,214
Sales comparison approach
Adjustments determined for differences between comparable sales
3% - 49% (30%)
Impaired loans - commercial real estate
$
1,429
Income approach
Adjustments for differences between net operating income expectations
17% (17%)
Impaired loans - home equity
$
426
Sales comparison approach
Adjustments determined for differences between comparable sales
0% - 29% (16%)
Other real estate owned - residential real estate
$
400
Sales comparison approach
Adjustments determined for differences between comparable sales
17% (17%)
Premises
$
2,407
Sales comparison approach
Adjustments determined for differences between comparable sales
6% - 50% (22%)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December 31, (in thousands)
2017
2016
Carrying amount of loans measured at fair value
$
5,358
$
6,963
Estimated selling costs considered in carrying amount
752
936
Valuation allowance
(7)
(35)
Total fair value
$
6,103
$
7,864
Years Ended December 31, (in thousands)
2017
2016
2015
Provisions on collateral-dependent, impaired loans
$
169
$
552
$
88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December 31, (in thousands)
2017
2016
2015
Other real estate owned carried at fair value
$
83
$
400
$
870
Other real estate owned carried at cost
32
991
350
Total carrying value of other real estate owned
$
115
$
1,391
$
1,220
Other real estate owned write-downs during the years ended
$
155
$
270
$
1,257
Premises
The Company’s Traditional Banking segment classified four of its former banking centers as held for sale as of December 31, 2017, with three of these former banking centers classified as held for sale as of December 31, 2016. Impairment charges are recorded when the value of a piece of property is reappraised or reassessed below the property’s then-carrying value. Impairment charges related to these properties were as follows:
Years Ended December 31, (in thousands)
2017
2016
2015
Impairment charges on premises and equipment
$
1,175
$
191
$
132
The carrying amounts and estimated fair values of financial instruments, at December 31, 2017 and 2016 are as follows:
Fair Value Measurements at
December 31, 2017:
Total
Carrying
Fair
(in thousands)
Value
Level 1
Level 2
Level 3
Value
Assets:
Cash and cash equivalents
$
299,351
$
299,351
$
—
$
—
$
299,351
Securities available for sale
527,231
2,455
516,727
8,049
527,231
Securities held to maturity
64,227
—
65,133
—
65,133
Mortgage loans held for sale, at fair value
5,761
—
5,761
—
5,761
Consumer loans held for sale, at fair value
2,677
—
—
2,677
2,677
Consumer loans held for sale, at the lower of cost or fair value
8,551
—
8,551
—
8,551
Loans, net
3,971,265
—
—
3,938,998
3,938,998
Federal Home Loan Bank stock
32,067
—
—
—
NA
Accrued interest receivable
12,082
—
12,082
—
12,082
Liabilities:
Noninterest-bearing deposits
$
1,022,042
—
$
1,022,042
—
$
1,022,042
Transaction deposits
2,049,493
—
2,049,493
—
2,049,493
Time deposits
361,623
—
358,627
—
358,627
Securities sold under agreements to repurchase and other short-term borrowings
204,021
—
204,021
—
204,021
Federal Home Loan Bank advances
737,500
—
730,712
—
730,712
Subordinated note
41,240
—
31,763
—
31,763
Accrued interest payable
1,100
—
1,100
—
1,100
NA - Not applicable
Fair Value Measurements at
December 31, 2016:
Total
Carrying
Fair
(in thousands)
Value
Level 1
Level 2
Level 3
Value
Assets:
Cash and cash equivalents
$
289,309
$
289,309
$
—
$
—
$
289,309
Securities available for sale
481,275
2,455
470,843
7,977
481,275
Securities held to maturity
52,864
—
53,249
—
53,249
Mortgage loans held for sale, at fair value
11,662
—
11,662
—
11,662
Consumer loans held for sale, at fair value
2,198
—
—
2,198
2,198
Consumer loans held for sale, at the lower of cost or fair value
1,310
—
1,310
—
1,310
Loans, net
3,777,858
—
—
3,757,698
3,757,698
Federal Home Loan Bank stock
28,208
—
—
—
NA
Accrued interest receivable
10,356
—
10,356
—
10,356
Liabilities:
Noninterest-bearing deposits
$
971,952
—
$
971,952
—
$
971,952
Transaction deposits
1,939,338
—
1,939,338
—
1,939,338
Time deposits
249,417
—
248,684
—
248,684
Securities sold under agreements to repurchase and other short-term borrowings
173,473
—
173,473
—
173,473
Federal Home Loan Bank advances
802,500
—
798,594
—
798,594
Subordinated note
41,240
—
30,821
—
30,821
Accrued interest payable
948
—
948
—
948
NA - Not applicable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Consumer loans held for sale, at lower of cost or fair value – Consumer loans held for sale at the lower of cost or fair value constitute short-term consumer loans generally sold within two business days of origination. The carrying amounts of these loans, due to their short-term nature, approximate fair value and result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and result in a Level 2 classification.
Deposits — Fair values for time deposits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and other short-term borrowings — The carrying amount for securities sold under agreements to repurchase and other short-term borrowings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the subordinated note is calculated using discounted cash flows based upon current market spreads to London Interbank Borrowing Rate (“LIBOR”) for debt of similar remaining maturities and collateral terms resulting in a Level 2 classification.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16.
Mortgage Banking activities primarily include residential mortgage originations and servicing.
Activity for mortgage loans held for sale was as follows:
Years Ended December 31, (in thousands)
2017
2016
2015
Balance, beginning of period
$
11,662
$
4,083
$
6,388
Origination of mortgage loans held for sale
160,091
216,812
160,989
Transferred from held for investment to held for sale
—
71,201
—
Proceeds from the sale of mortgage loans held for sale
(169,969)
(287,090)
(167,209)
Net gain on sale of mortgage loans held for sale
3,977
6,656
3,915
Balance, end of period
$
5,761
$
11,662
$
4,083
Mortgage loans serviced for others are not reported as assets. The Bank serviced loans for others, primarily FHLMC, totaling $969 million and $971 million at December 31, 2017 and 2016. Servicing loans for others generally consists of collecting mortgage payments, maintaining escrow accounts, disbursing payments to investors and processing foreclosures. Custodial escrow account balances maintained in connection with serviced loans were approximately $9 million and $7 million at December 31, 2017 and 2016.
The following table presents the components of Mortgage Banking income:
Years Ended December 31, (in thousands)
2017
2016
2015
Net gain realized on sale of mortgage loans held for sale
$
4,180
$
5,478
$
3,882
Net gain realized on sale of mortgage loans transferred from held for investment to held for sale
—
1,129
—
Net change in fair value recognized on loans held for sale
(1)
4
(33)
Net change in fair value recognized on rate lock loan commitments
11
(8)
57
Net change in fair value recognized on forward contracts
(213)
53
9
Net gain recognized
3,977
6,656
3,915
Loan servicing income
2,169
1,983
1,896
Amortization of mortgage servicing rights
(1,504)
(1,757)
(1,400)
Net servicing income recognized
665
226
496
Total Mortgage Banking income
$
4,642
$
6,882
$
4,411
Activity for capitalized mortgage servicing rights was as follows:
Years Ended December 31, (in thousands)
2017
2016
2015
Balance, beginning of period
$
5,180
$
4,912
$
4,813
Additions
1,368
2,025
1,499
Amortized to expense
(1,504)
(1,757)
(1,400)
Balance, end of period
$
5,044
$
5,180
$
4,912
There was no balance or activity in the valuation allowance for capitalized mortgage servicing rights for the years ended December 31, 2017, 2016 and 2015.
Other information relating to mortgage servicing rights follows:
December 31, (dollars in thousands)
2017
2016
Fair value of mortgage servicing rights portfolio
$
7,984
$
7,478
Monthly weighted average prepayment rate of unpaid principal balance*
200
%
158
%
Discount rate
10.00
%
13
%
Weighted average default rate
%
1.50
%
Weighted average life in years
* Rates are applied to individual tranches with similar characteristics.
Estimated future amortization expense of the MSR portfolio (net of any applicable impairment charge) follows; however, actual amortization expense will be impacted by loan payoffs and changes in estimated lives that occur during each respective year:
Year
(in thousands)
2018
$
1,034
2019
1,005
2020
970
2021
901
2022
591
2023
529
2024
14
Total
$
5,044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2017
2016
Notional
Notional
December 31, (in thousands)
Amount
Fair Value
Amount
Fair Value
Included in Mortgage loans held for sale:
Mortgage loans held for sale, at fair value
$
5,668
$
5,761
$
11,568
$
11,662
Included in other assets:
Rate lock loan commitments
$
14,696
$
310
$
19,521
$
299
Mandatory forward contracts
—
—
25,618
204
Included in other liabilities:
Mandatory forward contracts
$
17,159
$
9
$
—
$
—</t>
  </si>
  <si>
    <t>STOCK PLANS AND STOCK BASED COMPENSATION</t>
  </si>
  <si>
    <t>17. STOCK PLANS AND STOCK BASED COMPENSATION
In January 2015, the Company’s Board of Directors adopted the Republic Bancorp, Inc. 2015 Stock Incentive Plan (the “2015 Plan”), which became effective April 23, 2015 when the Company’s shareholders approved the 2015 Plan. The 2015 Plan replaced the Company’s 2005 Stock Incentive Plan, which expired on March 15, 2015.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air value of stock options granted was determined using the following weighted average assumptions as of grant date:
Years Ended December 31,
2017
2016
2015
Risk-free interest rate
2.07
%
1.43
%
1.54
%
Expected dividend yield
2.41
%
3.16
%
3.06
%
Expected stock price volatility
20.36
%
20.17
%
22.66
%
Expected life of options (in years)
5
5
5
Estimated fair value per share
$
5.46
$
3.27
$
3.58
The following table summarizes stock option activity from January 1, 2016 through December 31, 2017:
Weighted
Weighted
Average
Options
Average
Remaining
Aggregate
Class A
Exercise
Contractual
Intrinsic
Shares
Price
Term
Value
Outstanding, January 1, 2016
323,400
$
24.40
Granted
5,000
26.43
Exercised
(4,000)
20.12
Forfeited or expired
(11,800)
24.47
Outstanding, December 31, 2016
312,600
$
24.49
3.77
$
4,705,807
Outstanding, January 1, 2017
312,600
$
24.49
Granted
4,500
35.54
Exercised
(3,500)
19.63
Forfeited or expired
(18,600)
24.99
Outstanding, December 31, 2017
295,000
$
24.68
2.86
$
3,935,010
Fully vested and unvested
295,000
$
24.68
2.86
$
3,935,010
Exercisable (vested) at December 31, 2017
—
$
—
—
$
—
Information related to the stock options during each year follows:
Years Ended December 31, (in thousands, except per share data)
2017
2016
2015
Intrinsic value of options exercised
$
71
$
18
$
581
Cash received from options exercised, net of shares redeemed
68
80
1,136
Weighted-average fair value per share of options granted
5.46
3.27
3.58
Loan balances of non-executive officer employees that were originated solely to fund stock option exercises were as follows:
December 31, (in thousands)
2017
2016
Outstanding loans
$
136
$
371
Restricted Stock Awards
Restricted stock awards generally vest five to six years after issue, with accelerated vesting due to “change in control” or “death or disability of a participant” as defined and outlined in the 2015 Plan.
The following table summarizes restricted stock activity from January 1, 2016 through December 31, 2017:
Restricted
Stock Awards
Weighted-Average
Class A Shares
Grant Date Fair Value
Outstanding, January 1, 2016
79,000
$
20.02
Granted
—
—
Forfeited
(2,000)
19.85
Earned and issued
—
—
Outstanding, December 31, 2016
77,000
$
20.02
Outstanding, January 1, 2017
77,000
$
20.02
Granted
7,413
35.77
Forfeited
(750)
19.85
Earned and issued
(42,053)
21.66
Outstanding, December 31, 2017
41,610
$
21.18
Unvested
41,610
$
21.18
The fair value of the restricted stock awards is based on the closing stock price on the date of grant with the associated expense amortized to compensation expense over the vesting period, generally five to six years.
Performance Stock Units
The Company first granted performance stock units (“PSUs”) under the 2015 Plan in January 2016. Shares of stock underlying the PSUs may be earned over a four-year performance period commencing on January 1, 2017 and ending on December 31, 2020 as follows:
·
If the Company achieves a Return on Average Assets (“ROAA”), as defined in the award agreement, of 1.25% for a calendar year in the performance period, then between March 1 st and March 15 th of the following year, provided that the recipient is still employed in good standing on the payment date, the Company will issue shares of fully vested stock to the participant equal to 50% of the number of the PSUs initially granted to the participant; and
·
If the ROAA of 1.25% is met again at the end of another calendar year during the remaining term of the performance period, the Company will similarly issue fully vested stock in an amount equal to the remaining 50% of the initial PSUs granted to the participant.
The following table summarizes PSU activity from January 1, 2016 through December 31, 2017:
Performance
Stock Units
Weighted-Average
Class A Shares
Grant Date Fair Value
Outstanding, January 1, 2016
—
$
—
Granted
55,000
23.13
Forfeited
—
—
Earned and issued
—
—
Outstanding, December 31, 2016
55,000
$
23.13
Outstanding, January 1, 2017
55,000
$
23.13
Granted
—
—
Forfeited
(6,500)
23.48
Earned and issued
—
—
Outstanding, December 31, 2017
48,500
$
23.08
Unvested
48,500
$
23.08
Expense Related to Stock Incentive Plans
The Company recorded expense related to stock incentive plans for the years ended December 31, 2017, 2016 and 2015 as follows:
Years Ended December 31, (in thousands)
2017
2016
2015
Stock option expense
$
227
$
248
$
169
Restricted stock award expense
424
258
253
Performance stock unit expense
491
524
—
Total expense
$
1,142
$
1,030
$
422
Unrecognized expenses related to unvested awards (net of estimated forfeitures) under stock incentive plans are estimated as follows:
Stock
Restricted
Performance
Year Ended (in thousands)
Options
Stock Awards
Stock Units
Total
2018
$
243
$
183
$
215
$
641
2019
139
—
—
139
2020
35
—
—
35
2021
5
—
—
5
2022
—
—
—
—
2023
—
—
—
—
Total
$
422
$
183
$
215
$
820
Director Deferred Compensation
In November 2004, the Company’s Board of Directors approved a Non-Qualified Deferred Compensation Plan (the “Plan”). The Plan governs the deferral of board and committee fees of non-employee members of the Board of Directors. Members of the Board of Directors may defer up to 100% of their board and committee fees for a specified period ranging from two to five years. The value of the deferred director compensation account is deemed “invested” in Company stock and is immediately vested. On a quarterly basis, the Company reserves shares of Republic’s stock within the Company’s stock option plan for ultimate distribution to Directors at the end of the deferral period.
The following table presents information on director deferred compensation shares reserved for the periods shown:
2017
2016
2015
Weighted
Weighted
Weighted
Shares
Average Market
Shares
Average Market
Shares
Average Market
Deferred
Price at Date of
Deferred
Price at Date of
Deferred
Price at Date of
Years ended December 31,
Class A
Deferral
Class A
Deferral
Class A
Deferral
Balance, beginning of period
64,155
$
22.94
62,253
$
22.12
58,604
$
21.56
Awarded
5,199
36.81
6,208
29.99
8,586
25.24
Released
(5,456)
22.84
(4,306)
21.13
(4,937)
21.00
Balance, end of period
63,898
$
24.08
64,155
$
22.94
62,253
$
22.12
Director deferred compensation has been expensed as follows:
Years Ended December 31, (in thousands)
2017
2016
2015
Director deferred compensation expense
$
191
$
170
$
223</t>
  </si>
  <si>
    <t>BENEFIT PLANS</t>
  </si>
  <si>
    <t>18.
401 (k) Plan
Republic maintains a 401(k) plan for eligible employees. All eligible employees are automatically enrolled at 6% of their eligible compensation within 30-days of their date of hire, unless the eligible employee elects to enroll sooner. Participants in the plan have the option to contribute from 1% to 75% of their annual eligible compensation, up to the maximum allowed by the Internal Revenue Service (“IRS”). The Company matches 100% of participant contributions up to 1% and an additional 75% for participant contributions between 2% and 5% of each participant’s annual eligible compensation. Participants are fully vested after two years of employment.
Republic may also contribute discretionary matching contributions in addition to the aforementioned matching contributions if the Company achieves certain operating goals. Normal and discretionary contributions for each of the periods ended were as follows:
Years Ended December 31, (in thousands)
2017
2016
2015
Employer matching contributions
$
2,190
$
1,789
$
1,517
Discretionary employer bonus matching contributions
335
583
—
Supplemental Executive Retirement Plan
In association with its May 17, 2016 Cornerstone acquisition, the Company inherited a Supplemental Executive Retirement Plan (“SERP”). The SERP requires the Company to pay monthly benefits following retirement of the SERP’s four participants. The Company accrues the present value of such benefits on a monthly basis. The SERP liability was approximately $2 million and $2 million at December 31, 2017 and 2016. Expense under the SERP was $93,000 and $81,000 for the years ended December 31, 2017 and 2016.</t>
  </si>
  <si>
    <t>INCOME TAXES</t>
  </si>
  <si>
    <t>19.
On December 22, 2017, President Donald Trump signed into law the Tax Cuts and Jobs Act (“TCJA”). The TCJA, among other things, reduces the federal corporate tax rate from 35% to 21%, effective January 1, 2018. As a result of the reduced tax rate, the Company incurred a charge of $6.3 million to income tax expense during 2017 representing the decrease in value of its net DTA upon enactment of the TCJA. With the exception of deferred taxes related to depreciation on a portion of its property and equipment, the Company has materially completed its accounting for the tax effects upon enactment of the TCJA. Regarding its deferred taxes related to depreciation, the Company awaits the completion of a cost segregation study. For the year ended December 31, 2017, the Company did not have the necessary information available, analyzed or prepared to make a reasonable estimate of the impact of the cost segregation study on its deferred taxes related to depreciation. The cost segregation study is scheduled to be completed in the latter half of 2018, prior to the Company’s filing of its 2017 income tax returns. The cost segregation study is expected to provide the Company with the necessary information to complete the accounting for the deferred taxes related to depreciation.
Allocation of federal income tax between current and deferred portion is as follows:
Years Ended December 31, (in thousands)
2017
2016
2015
Current expense:
Federal
$
26,983
$
24,295
$
18,108
State
486
465
1,125
Deferred expense:
Impact of TCJA
6,326
—
—
Federal - other
(965)
(1,753)
(1,262)
State
(76)
53
107
Total
$
32,754
$
23,060
$
18,078
Effective tax rates differ from federal statutory rate of 35% applied to income before income taxes due to the following:
Years Ended December 31,
2017
2016
2015
Federal statutory rate times financial statement income
35.00
%
35.00
%
35.00
%
Effect of:
Enactment of TCJA
8.07
—
—
State taxes, net of federal benefit
0.34
0.49
1.50
General business tax credits
—
(0.33)
(0.43)
Nontaxable income
(1.90)
(2.12)
(2.68)
Other, net
0.28
0.39
0.56
Effective tax rate
41.79
33.43
33.95
Year-end DTAs and DTLs were due to the following:
December 31, (in thousands)
2017
2016
Deferred tax assets:
Allowance for loan and lease losses
$
9,057
$
10,824
Accrued expenses
3,009
5,733
Net operating loss carryforward(1)
3,934
5,417
Other-than-temporary impairment
462
746
Partnership losses
156
879
OREO writedowns
17
19
Fair value of cash flow hedges
19
138
Acquisition fair value adjustments
748
1,379
Other
1,620
2,237
Total deferred tax assets
19,022
27,372
Deferred tax liabilities:
Unrealized investment securities gains
(130)
(508)
Federal Home Loan Bank dividends
(2,659)
(4,296)
Deferred loan fees
(7)
(162)
Mortgage servicing rights
(1,127)
(1,870)
Bargain purchase gain
(599)
(1,436)
New market tax credits
—
(831)
Depreciation and amortization(2)
(783)
(138)
Other
(1,656)
(1,127)
Total deferred tax liabilities
(6,961)
(10,368)
Less: Valuation allowance
(1,718)
(1,635)
Net deferred tax asset
$
10,343
$
15,369
(1)
The Company has federal and state net operating loss carryforwards (acquired in its 2016 Cornerstone acquisition) of $9.5 million (federal) and $6.4 million (state). These carryforwards begin to expire in 2029 for both federal and state purposes. The use of these federal and state carryforwards are each limited under IRC Section 382 to $722,000 annually for federal and $709,000 annually for state. The Company also has a Kentucky net operating loss carryforward of $27.8 million which began expiring in 2013. The company maintains a valuation allowance as it does not anticipate generating taxable income in Kentucky to utilize this carryforward prior to expiration. Finally, the Company has AMT credit carryforwards of $87,000 with no expiration date.
(2)
The Company lacked the necessary information available, analyzed or prepared to complete the accounting for a portion of this item . Additional information needed includes the completion of a cost segregation study that is expected to be in the latter part of 2018, prior to the filing of the Company’s 2017 federal and state income tax returns.
Unrecognized Tax Benefits
The Company has not filed tax returns in certain jurisdictions where it has conducted limited lending activity but had no offices; therefore, the Company is open to examination for all years in which the lending activity has occurred. The Company adopted the provisions of ASC 740-10 , Accounting for Uncertainty in Income Taxes , on January 1, 2007 and recognized a liability for the amount of tax which would be due to those jurisdictions should it be determined that income tax filings were required. It is the Company’s policy to recognize interest and penalties as a component of income tax expense related to its unrecognized tax benefits.
A reconciliation of the beginning and ending amount of unrecognized tax benefits is as follows:
Years Ended December 31, (in thousands)
2017
2016
2015
Balance, beginning of period
$
1,495
$
1,800
$
1,977
Additions based on tax related to the current period
259
268
109
Additions for tax positions of prior periods
—
—
15
Reductions for tax positions of prior periods
(42)
(90)
—
Reductions due to the statute of limitations
(800)
(340)
(301)
Settlements
—
(143)
—
Balance, end of period
$
912
$
1,495
$
1,800
Of the 2017 total, $721,000 represents the amount of unrecognized tax benefits that, if recognized, would favorably affect the effective income tax rate in future periods.
Amounts related to interest and penalties recorded in the income statements for the years ended December 31, 2017, 2016 and 2015 and accrued on the balance sheets as of December 31, 2017, 2016 and 2015 are presented below:
Years Ended December 31, (in thousands)
2017
2016
2015
Interest and penalties recorded in the income statement as a component of income tax expense
$
(258)
$
(290)
$
19
Interest and penalties accrued on balance sheet
299
557
847
The Company files income tax returns in the U.S. federal jurisdiction. The Company is no longer subject to U.S. federal income tax examinations by taxing authorities for all years prior to and including 2013.</t>
  </si>
  <si>
    <t>EARNINGS PER SHARE</t>
  </si>
  <si>
    <t>20.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See Footnote 14, “Stockholders’ Equity and Regulatory Capital Matters” of this section of the filing.
A reconciliation of the combined Class A and Class B Common Stock numerators and denominators of the earnings per share and diluted earnings per share computations is presented below:
Years Ended December 31, (in thousands, except per share data)
2017
2016
2015
Net income
$
45,632
$
45,903
$
35,166
Dividends declared on Common Stock:
Class A Shares
(16,158)
(15,359)
(14,531)
Class B Shares
(1,773)
(1,685)
(1,594)
Undistributed net income for basic earnings per share
27,701
28,859
19,041
Weighted average potential dividends on Class A shares upon exercise of dilutive options
(75)
(10)
(63)
Undistributed net income for diluted earnings per share
$
27,626
$
28,849
$
18,978
Weighted average shares outstanding:
Class A Shares
18,678
18,697
18,616
Class B Shares
2,243
2,245
2,245
Effect of dilutive securities on Class A Shares outstanding
86
12
81
Weighted average shares outstanding including dilutive securities
21,007
20,954
20,942
Basic earnings per share:
Class A Common Stock:
Per share dividends distributed
$
0.87
$
0.83
$
0.78
Undistributed earnings per share*
1.34
1.39
0.92
Total basic earnings per share - Class A Common Stock
$
2.21
$
2.22
$
1.70
Class B Common Stock
Per share dividends distributed
$
0.79
$
0.75
$
0.71
Undistributed earnings per share*
1.22
1.27
0.84
Total basic earnings per share - Class B Common Stock
$
2.01
$
2.02
$
1.55
Diluted earnings per share:
Class A Common Stock:
Per share dividends distributed
$
0.87
$
0.83
$
0.78
Undistributed earnings per share*
1.33
1.39
0.92
Total diluted earnings per share - Class A Common Stock
$
2.20
$
2.22
$
1.70
Class B Common Stock:
Per share dividends distributed
$
0.79
$
0.75
$
0.71
Undistributed earnings per share*
1.21
1.26
0.83
Total diluted earnings per share - Class B Common Stock
$
2.00
$
2.01
$
1.54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Stock options excluded from the detailed earnings per share calculation because their impact was antidilutive are as follows:
2017
2016
2015
Antidilutive stock options
4,500
5,000
318,400
Average antidilutive stock options
2,375
3,125
216,621</t>
  </si>
  <si>
    <t>TRANSACTIONS WITH RELATED PARTIES AND THEIR AFFILIATES</t>
  </si>
  <si>
    <t>21.
Republic leases office facilities under operating leases from limited liability companies in which Republic’s Chairman/Chief Executive Officer and Vice Chair are partners. Rent expense under these leases was as follows:
Years Ended December 31, (in thousands)
2017
2016
2015
Rent expense under leases from related parties
$
4,008
$
3,791
$
3,706
Total minimum lease commitments under non-cancelable operating leases are as follows:
Year (in thousands)
Affiliate
Other
Total
2018
$
4,199
2,285
6,484
2019
3,969
2,062
6,031
2020
3,785
1,676
5,461
2021
3,287
1,515
4,802
2022
2,390
1,116
3,506
Thereafter
3,919
2,751
6,670
Total
$
21,549
$
11,405
$
32,954
A director of Republic Bancorp, Inc. is the President and Chief Executive Officer of a company that leases space to the Company. Fees paid by the Company totaled $16,000, $15,000 and $15,000 for years ended December 31, 2017, 2016 and 2015.
A director of Republic Bancorp, Inc. was designated as a staff attorney with a local law firm through June 30, 2017. While this director had an arrangement where he received a percentage of revenues paid to the law firm by certain clients, fees paid to the law firm by the Company were not included in this arrangement. Fees paid by the Company to this law firm totaled $237,000, $183,000 and $183,000 in 2017, 2016 and 2015.
A director of the Bank is an executive of two consulting firms and a local chamber of commerce. Fees paid by the Company to these entities totaled $106,000, $122,000 and $101,000 in 2017, 2016 and 2015.
A director of the Bank is a partner of an accounting firm that received fees from the Company of $1,000, $1,000 and $2,000 in 2017, 2016 and 2015.
Loans made to executive officers and directors of Republic and their related interests during 2017 were as follows:
(in thousands)
Beginning balance
$
37,954
Effect of changes in composition of related parties
(632)
New loans
6,787
Repayments
(6,957)
Ending balance
$
37,152
Deposits from executive officers, directors, and their affiliates totaled $86 million and $81 million at December 31, 2017 and 2016.
By an agreement dated December 14, 1989, as amended August 8, 1994, the Company entered into a split-dollar insurance agreement with a trust established by the Company’s deceased former Chairman,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 million and $2 million as of December 31, 2017 and 2016.
Pursuant to the terms of the trust, the beneficiaries of the trust will each receive the proceeds of the policies after the repayment of the $690,000 of indebtedness to the Company. The aggregate amount of such unreimbursed premiums constitutes indebtedness from the trust to the Company and is secured by a collateral assignment of the policies. As of December 31, 2017 and 2016, the net death benefit under the policies was approximately $3 million. Upon the termination of the agreement, whether by the death of Mrs. Trager or earlier cancellation, the Company is entitled to be repaid by the trust the amount of indebtedness outstanding at that time.</t>
  </si>
  <si>
    <t>22.
OCI components and related tax effects were as follows:
Years Ended December 31, (in thousands)
2017
2016
2015
Available for Sale Securities:
Change in unrealized gain (loss) on securities available for sale
$
(1,265)
$
(2,294)
$
(3,160)
Reclassification adjustment for net (gain) loss on securities available for sale recognized in earnings
136
—
(88)
Change in unrealized gain on security available for sale for which a portion of an other-than-temporary impairment has been recognized in earnings
298
(9)
(125)
Net unrealized gains (losses)
(831)
(2,303)
(3,373)
Tax effect
377
807
1,181
Net of tax
(454)
(1,496)
(2,192)
Cash Flow Hedges:
Change in fair value of derivatives used for cash flow hedges
83
(125)
(514)
Reclassification amount for derivative losses realized in income
219
332
402
Net unrealized gains (losses)
302
207
(112)
Tax effect
(119)
(73)
38
Net of tax
183
134
(74)
Total other comprehensive income (loss) components, net of tax
$
(271)
$
(1,362)
$
(2,266)
Significant amounts reclassified out of each component of accumulated OCI for the years ended December 31, 2017, 2016 and 2015:
Amounts Reclassified From
Affected Line Items
Accumulated Other
in the Consolidated
Comprehensive Income
Years Ended December 31, (in thousands)
Statements of Income
2017
2016
2015
Available for Sale Securities:
Net gains (losses) on securities available for sale
Noninterest income
$
(136)
$
—
$
88
Tax effect
Income tax expense (benefit)
48
—
(31)
Net of tax
Net income
(88)
—
57
Cash Flow Hedges:
Interest rate swap on money market deposits
Interest expense on deposits
(109)
(168)
(198)
Interest rate swap on FHLB advance
Interest expense on FHLB advances
(110)
(164)
(204)
Total derivative losses on cash flow hedges
Total interest expense
(219)
(332)
(402)
Tax effect
Income tax expense
77
116
141
Net of tax
Net income
(142)
(216)
(261)
Net of tax, total all reclassification amounts
Net income
$
(230)
$
(216)
$
(204)
The following is a summary of the accumulated OCI balances, net of tax:
2017
(in thousands)
December 31, 2016
Change
December 31, 2017
Unrealized gain on securities available for sale
$
237
$
(841)
$
(604)
Unrealized gain on security available for sale for which a portion of an other-than-temporary impairment has been recognized in earnings
706
387
1,093
Unrealized loss on cash flow hedge
(256)
183
(73)
Total unrealized gain
$
687
$
(271)
$
416
2016
(in thousands)
December 31, 2015
Change
December 31, 2016
Unrealized gain on securities available for sale
$
1,727
$
(1,490)
$
237
Unrealized gain on security available for sale for which a portion of an other-than-temporary impairment has been recognized in earnings
712
(6)
706
Unrealized loss on cash flow hedge
(390)
134
(256)
Total unrealized gain
$
2,049
$
(1,362)
$
687</t>
  </si>
  <si>
    <t>PARENT COMPANY CONDENSED FINANCIAL INFORMATION</t>
  </si>
  <si>
    <t>23.
BALANCE SHEETS
December 31, (in thousands)
2017
2016
Assets:
Cash and cash equivalents
$
98,943
$
95,755
Security available for sale
3,600
3,200
Investment in bank subsidiary
569,162
541,972
Investment in non-bank subsidiaries
3,211
2,982
Other assets
5,512
6,838
Total assets
$
680,428
$
650,747
Liabilities and Stockholders’ Equity:
Subordinated note
$
41,240
$
41,240
Other liabilities
6,764
5,101
Stockholders’ equity
632,424
604,406
Total liabilities and stockholders’ equity
$
680,428
$
650,747
STATEMENTS OF INCOME AND COMPREHENSIVE INCOME
Years Ended December 31, (in thousands)
2017
2016
2015
Income and expenses:
Dividends from subsidiary
$
20,063
$
19,114
$
17,340
Interest income
186
162
17
Other income
45
45
45
Less: Interest expense
1,094
915
2,056
Less: Other expenses
394
446
568
Income before income tax benefit
18,806
17,960
14,778
Income tax benefit
116
394
876
Income before equity in undistributed net income of subsidiaries
18,922
18,354
15,654
Equity in undistributed net income of subsidiaries
26,710
27,549
19,512
Net income
$
45,632
$
45,903
$
35,166
Comprehensive income
$
45,361
$
44,541
$
32,900
STATEMENTS OF CASH FLOWS
Years Ended December 31, (in thousands)
2017
2016
2015
Operating activities:
Net income
$
45,632
$
45,903
$
35,166
Adjustments to reconcile net income to net cash provided by operating activities:
Accretion of investment security
(44)
(44)
(4)
Equity in undistributed net income of subsidiaries
(26,710)
(27,549)
(19,512)
Director deferred compensation - Parent Company
108
103
108
Change in other assets
1,215
(1,366)
1,853
Change in other liabilities
1,623
(313)
201
Net cash provided by operating activities
21,824
16,734
17,812
Investing activities:
Acquisition of Cornerstone Bancorp, Inc.
—
(31,795)
—
Purchases of security available for sale
—
—
(3,401)
Net cash used in investing activities
—
(31,795)
(3,401)
Financing activities:
Payoff of subordinated note, net of common security interest
—
(4,000)
—
Common Stock repurchases
(1,048)
(1,207)
(551)
Net proceeds from Common Stock options exercised
68
80
1,136
Cash dividends paid
(17,656)
(16,768)
(15,839)
Net cash used in financing activities
(18,636)
(21,895)
(15,254)
Net change in cash and cash equivalents
3,188
(36,956)
(843)
Cash and cash equivalents at beginning of period
95,755
132,711
133,554
Cash and cash equivalents at end of period
$
98,943
$
95,755
$
132,711</t>
  </si>
  <si>
    <t>SEGMENT INFORMATION</t>
  </si>
  <si>
    <t>24.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December 31, 2017,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are considered part of the Traditional Banking segment.
Prior to the third quarter of 2017, management reported RPG as a segment consisting of its largest division, TRS, along with its relatively smaller divisions, RPS and RCS. During the third quarter of 2017, due to RCS’s growth in revenues relative to the total Company’s revenues, management identified TRS and RCS as separate reportable segments under the newly classified RPG operations. Also, as part of the updated segmentation, management will report the RPS division, which remained below thresholds to be classified a separate reportable segment, within the newly classified TRS segment. The reportable segments within RPG operations and divisions within those segments operate through the Bank. All prior periods have been reclassified to conform to the current presentation.
The nature of segment operations and the primary drivers of net revenues by reportable segment are provided below:
Reportable Segment:
Nature of Operations:
Primary Drivers of Net Revenues:
Core Banking:
Traditional Banking
Provides traditional banking products to clients primarily in its market footprint via its network of banking centers and to clients outside of its market footprint primarily via its Digital and Correspondent Lending delivery channels.
Loans, investments, and deposits.
Warehouse Lending
Provides short-term, revolving credit facilities to mortgage bankers across the United States.
Mortgage warehouse lines of credit.
Mortgage Banking
Primarily originates, sells and services long-term, single family, first lien residential real estate loans primarily to clients in the Bank's market footprint.
Loan sales and servicing.
Republic Processing Group:
Tax Refund Solutions
TRS offers tax-related credit products and facilitates the receipt and payment of federal and state tax refund products. The RPS division of TRS offers general-purpose reloadable cards. TRS and RPS products are primarily provided to clients outside of the Bank’s market footprint.
Loans, refund transfers, and prepaid cards.
Republic Credit Solutions
Offers short-term credit products. RCS products are primarily provided to clients outside of the Bank’s market footprint, with a substantial portion of RCS clients considered subprime or near prime borrowers.
Unsecured small-dollar, consumer loans.
The accounting policies used for Republic’s reportable segments are the same as those described in the summary of significant accounting policies.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r the years ended December 31, 2017, 2016 and 2015 is as follows:
Year Ended December 31, 2017
Core Banking
Republic Processing Group ("RPG")
Total
Tax
Republic
Traditional
Warehouse
Mortgage
Core
Refund
Credit
Total
Total
(dollars in thousands)
Banking
Lending
Banking
Banking
Solutions
Solutions
RPG
Company
Net interest income
$
142,823
$
17,533
$
346
$
160,702
$
15,197
$
22,621
$
37,818
$
198,520
Provision for loan and lease losses
3,923
(150)
—
3,773
6,535
17,396
23,931
27,704
Net refund transfer fees
—
—
—
—
18,500
—
18,500
18,500
Mortgage banking income
—
—
4,642
4,642
—
—
—
4,642
Program fees
—
—
—
—
176
5,648
5,824
5,824
Net losses on securities available for sale
(136)
—
—
(136)
—
—
—
(136)
Other noninterest income
27,588
37
279
27,904
164
1,516
1,680
29,584
Total noninterest income
27,452
37
4,921
32,410
18,840
7,164
26,004
58,414
Total noninterest expense
124,637
3,392
4,765
132,794
14,491
3,559
18,050
150,844
Income before income tax expense
41,715
14,328
502
56,545
13,011
8,830
21,841
78,386
Income tax expense (benefit) - TCJA
5,115
181
(702)
4,594
—
1,732
1,732
6,326
Income tax expense - Other
13,087
5,240
176
18,503
4,721
3,204
7,925
26,428
Total income tax expense (benefit)
18,202
5,421
(526)
23,097
4,721
4,936
9,657
32,754
Net income
$
23,513
$
8,907
$
1,028
$
33,448
$
8,290
$
3,894
$
12,184
$
45,632
Period-end total assets
$
4,470,932
$
525,246
$
11,115
$
5,007,293
$
12,450
$
65,619
$
78,069
$
5,085,362
Net interest margin
3.55
%
3.53
%
NM
3.55
%
NM
NM
NM
4.32
%
Net-revenue concentration*
66
%
7
%
2
%
75
%
13
%
12
%
25
%
100
%
Year Ended December 31, 2016
Core Banking
Republic Processing Group ("RPG")
Total
Tax
Republic
Traditional
Warehouse
Mortgage
Core
Refund
Credit
Total
Total
(dollars in thousands)
Banking
Lending
Banking
Banking
Solutions
Solutions
RPG
Company
Net interest income
$
121,692
$
16,529
$
200
$
138,421
$
6,607
$
11,026
$
17,633
$
156,054
Provision for loan and lease losses
3,448
497
—
3,945
2,772
7,776
10,548
14,493
Net refund transfer fees
—
—
—
—
19,240
—
19,240
19,240
Mortgage banking income
—
—
6,882
6,882
—
—
—
6,882
Program fees
—
—
—
—
210
2,834
3,044
3,044
Other noninterest income
26,090
18
360
26,468
189
1,686
1,875
28,343
Total noninterest income
26,090
18
7,242
33,350
19,639
4,520
24,159
57,509
Total noninterest expense
108,360
3,142
4,688
116,190
11,701
2,216
13,917
130,107
Income before income tax expense
35,974
12,908
2,754
51,636
11,773
5,554
17,327
68,963
Income tax expense
11,015
4,798
964
16,777
4,270
2,013
6,283
23,060
Net income
$
24,959
$
8,110
$
1,790
$
34,859
$
7,503
$
3,541
$
11,044
$
45,903
Period-end total assets
$
4,169,557
$
584,916
$
17,453
$
4,771,926
$
13,575
$
30,808
$
44,383
$
4,816,309
Net interest margin
3.26
%
3.59
%
NM
3.30
%
NM
NM
NM
3.65
%
Net-revenue concentration*
69
%
8
%
3
%
80
%
13
%
7
%
20
%
100
%
Year Ended December 31, 2015
Core Banking
Republic Processing Group ("RPG")
Total
Tax
Republic
Traditional
Warehouse
Mortgage
Core
Refund
Credit
Total
Total
(dollars in thousands)
Banking
Lending
Banking
Banking
Solutions
Solutions
RPG
Company
Net interest income
$
108,303
$
12,209
$
219
$
120,731
$
896
$
2,343
$
3,239
$
123,970
Provision for loan and lease losses
2,897
168
—
3,065
(279)
2,610
2,331
5,396
Net refund transfer fees
—
—
—
—
17,388
—
17,388
17,388
Mortgage banking income
—
—
4,411
4,411
—
—
—
4,411
Program fees
—
—
—
—
254
979
1,233
1,233
Gain on call of security available for sale
88
—
—
88
—
—
—
88
Other noninterest income
23,670
24
248
23,942
932
—
932
24,874
Total noninterest income
23,758
24
4,659
28,441
18,574
979
19,553
47,994
Total noninterest expense
93,740
2,526
4,918
101,184
10,770
1,370
12,140
113,324
Income (loss) before income tax expense
35,424
9,539
(40)
44,923
8,979
(658)
8,321
53,244
Income tax expense (benefit)
11,505
3,575
(14)
15,066
3,250
(238)
3,012
18,078
Net income (loss)
$
23,919
$
5,964
$
(26)
$
29,857
$
5,729
$
(420)
$
5,309
$
35,166
Period-end total assets
$
3,809,526
$
386,414
$
9,348
$
4,205,288
$
18,891
$
6,110
$
25,001
$
4,230,289
Net interest margin
3.20
%
3.58
%
NM
3.24
%
NM
NM
NM
3.27
%
Net-revenue concentration*
77
%
7
%
3
%
87
%
11
%
2
%
13
%
100
%
*Net revenues are equal to net interest income plus noninterest income.
Segment assets are reported as of the respective period ends while income and margin data are reported for the respective periods.
NM - Not Meaningful</t>
  </si>
  <si>
    <t>SUMMARY OF QUARTERLY FINANCIAL DATA (UNAUDITED)</t>
  </si>
  <si>
    <t>25.
Presented below is a summary of the consolidated quarterly financial data for the years ended December 31, 2017 and 2016.
2017
Fourth
Third
Second
First
(dollars in thousands, except per share data)
Quarter
Quarter
Quarter
Quarter(1)
Interest income
$
56,349
$
53,725
$
47,821
$
60,883
Interest expense
5,711
5,418
4,684
4,445
Net interest income
50,638
48,307
43,137
56,438
Provision for loan and lease losses(2)
6,071
4,221
5,061
12,351
Net interest income after provision
44,567
44,086
38,076
44,087
Noninterest income
10,190
10,374
12,927
24,923
Noninterest expense(4)
38,145
38,026
35,734
38,939
Income before income taxes
16,612
16,434
15,269
30,071
Income tax expense(5)
11,774
5,728
5,198
10,054
Net income
$
4,838
$
10,706
$
10,071
$
20,017
Basic earnings per share:
Class A Common Stock
$
0.23
$
0.51
$
0.48
$
0.97
Class B Common Stock
0.21
0.47
0.44
0.88
Diluted earnings per share:
Class A Common Stock
$
0.23
$
0.51
$
0.48
$
0.96
Class B Common Stock
0.21
0.47
0.44
0.88
Dividends declared per common share:
Class A Common Stock
$
0.220
$
0.220
$
0.220
$
0.209
Class B Common Stock
0.200
0.200
0.200
0.190
2016
Fourth
Third
Second
First
(dollars in thousands, except per share data)
Quarter
Quarter
Quarter
Quarter(1)
Interest income
$
45,903
$
43,934
$
40,140
$
44,015
Interest expense
4,258
4,536
4,563
4,581
Net interest income
41,645
39,398
35,577
39,434
Provision for loan and lease losses(2)
5,004
2,489
1,814
5,186
Net interest income after provision
36,641
36,909
33,763
34,248
Noninterest income(3)
10,485
11,301
10,802
24,921
Noninterest expense(4)
32,166
33,534
31,866
32,541
Income before income tax expense
14,960
14,676
12,699
26,628
Income tax expense
4,960
4,848
4,359
8,893
Net income
$
10,000
$
9,828
$
8,340
$
17,735
Basic earnings per share:
Class A Common Stock
$
0.48
$
0.47
$
0.40
$
0.86
Class B Common Stock
0.44
0.43
0.37
0.78
Diluted earnings per share:
Class A Common Stock
$
0.48
$
0.47
$
0.40
$
0.85
Class B Common Stock
0.44
0.43
0.37
0.77
Dividends declared per common share:
Class A Common Stock
$
0.209
$
0.209
$
0.209
$
0.198
Class B Common Stock
0.190
0.190
0.190
0.180
(1)
The first quarters of 2017 and 2016 were significantly impacted by the TRS segment of RPG.
(2)
Provision expense:
The relatively higher levels of provision expense during the first quarters of 2017 and 2016 were driven by the TRS segment’s EA product. Provision expense for EAs during the first quarters of 2017 and 2016 was $8.6 million and $3.6 million.
Excluding expense related to the TRS segment’s EA product, the increase in Provision expense from the third quarter of 2016 to the fourth quarter of 2016 and into 2017 was primarily driven by growth in short-term consumer loans originated through the RCS segment.
(3)
Noninterest income:
During the third quarter of 2016, the Company recorded a $1.1 million gain on the bulk-loan sale of approximately $71 million of its correspondent loan portfolio.
(4)
Noninterest expense:
During the fourth quarters of 2017 and 2016, the Company reversed $1.1 million and $1.7 million of incentive compensation accruals based on revised payout estimates.
During the third quarter of 2016, The Company incurred an $846,000 prepayment penalty on payoff of $50 million in FHLB advances.
(5)
Income tax expense:
Upon enactment of the TCJA on December 22, 2017, the Company recorded a charge to income tax expense of $6.3 million due to the remeasurement of its deferred tax assets and liabilities at a 21% corporate tax rate.</t>
  </si>
  <si>
    <t>SUMMARY OF SIGNIFICANT ACCOUNTING POLICIES (Policies)</t>
  </si>
  <si>
    <t>Nature of Operations and Principles of Consolidation</t>
  </si>
  <si>
    <t xml:space="preserve">Nature of Operations and Principles of Consolidation — The consolidated financial statements include the accounts of Republic Bancorp, Inc. (the “Parent Company”) and its wholly-owned subsidiaries, Republic Bank &amp; Trust Company (“RB&amp;T” or the “Bank”) and Republic Insurance Services, Inc. (the “Captive”). All significant intercompany balances and transactions are eliminated in consolidation. All companies are collectively referred to as (“Republic” or the “Company”).
The Bank is a Kentucky-based, state 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RBCT”) is a Delaware statutory business trust that is a wholly-owned unconsolidated finance subsidiary of Republic Bancorp, Inc.
As of December 31, 2017,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 ,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 classified RPG operations. Also, as part of the updated segmentation, management will report the RPS division, which remained below thresholds to be classified a separate reportable segment, within the newly classified TRS segment. The reportable segments within RPG operations and divisions within those segments operate through the Bank. All prior periods have been reclassified to conform to the current presentation.
Core Bank
Traditional Banking segment — The Traditional Banking segment provides traditional banking products primarily to customers in the Company’s market footprint. As of December 31, 2017, Republic had 45 full-service banking centers and one loan production office (“LPO”) with locations as follows:
 Kentucky — 33
 Metropolitan Louisville — 19
 Central Kentucky — 9
 Elizabethtown — 1
 Frankfort — 1
 Georgetown — 1
 Lexington — 5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3*
*Includes one LPO
Republic’s headquarters are located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ank Owned Life Insurance (“BOLI”).
Traditional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Primarily from its Warehouse clients, the Traditional Bank acquires for investment single family, first lien mortgage loans that meet the Traditional Bank’s specifications through its Correspondent Lending channel. Substantially all loans purchased through the Correspondent Lending channel are purchased at a premium.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ederal Home Loan Mortgage Corporation (“FHLMC” or “Freddie Mac”) and the Federal National Mortgage Association (“FNMA” or “Fannie Mae”).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A fee is received by the Bank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and for a second successive year during the first two months of 2017. For the first quarter 2017 tax season, the Company modified the EA product offering to have more than one advance amount and a different price structure to the Tax Providers based on the amount borrowed by the taxpayer. All other features of the product remained substantially the same as those from the first quarter 2016 tax season, including the following:
·
No EA fee charged to the taxpayer customer;
·
All fees for the product were paid b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EAs during 2017 and 2016 were generally repaid within three weeks after the taxpayer customer’s tax return was submitted to the applicable taxing authority. EAs do not have a contractual due date but are eligible for delinquency consideration three weeks after the taxpayer customer’s tax return is submitted to the applicable taxing authority. Provisions for loan losses on EAs are estimated when advances are made, with all expected loss provisions made in the first quarter of each year. Unpaid EAs are charged-off within 8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loan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division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with maturities of 30-days-or-more,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Line of credit – The Bank originates a line-of-credit product to generally subprime borrowers across the United States through one third-party service provider. RCS sells 90% of the balances generated within two business days of loan origination to its third-party service provider and retains the remaining 10% interest. The line-of-credit product represented the substantial majority of RCS activity during 2017 and 2016. Loan balances held for sale are carried at the lower of cost or fair value.
·
Credit card – The Bank originates a credit card product to generally subprime borrowers across the United States through one third-party service provider. RCS sells 90% of the balances generated within two business days of each transaction occurrence to its third-party service provider and retains the remaining 10% interest. Loan balances held for sale are carried at the lower of cost or fair value.
·
Healthcare receivables – The Bank originates a healthcare-receivables product across the United States through two different third-party service providers. For one third-party service provider the Bank retains 100% of the receivables originated. For the other third-party service provider, the Bank retains 100% of the receivables originated in some instances and sells 100% of the receivables in other instances within one month of origination. Loan balances held for sale are carried at the lower of cost or fair value.
·
Installment loan – The Bank originates an installment-loan product across the United States through a third-party service provider and sells 100% of the balances generated approximately 21 days after origination back to this third-party. Unlike RCS’s other products, the Company carries these installment loans held for sale at fair value, with this portfolio marked to market on a monthly basis.
The Company reports interest income and loan origination fees earned on RCS loans under “Loans, including fees,” while any gains or losses on sale and mark-to-market adjustments of RCS loans are reported as noninterest income under “Program fees.” </t>
  </si>
  <si>
    <t>Use of Estimates</t>
  </si>
  <si>
    <t>Use of Estimates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t>
  </si>
  <si>
    <t>Concentration of Credit Risk</t>
  </si>
  <si>
    <t>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2% of such loans secured by collateral located in the state of California as of December 31, 2017. Furthermore, warehouse lines of credit are secured by single family, first lien residential real estate loans originated by the Bank’s mortgage clients across the United States. As of December 31, 2017, 30% of collateral securing warehouse lines were located in California.</t>
  </si>
  <si>
    <t>Earnings Concentration</t>
  </si>
  <si>
    <t xml:space="preserve">Earnings Concentration — For 2017, 2016 and 2015, approximately 25%, 20% and 13% of total Company net revenues (net interest income plus noninterest income) were derived from the RPG operations. Within RPG, the TRS segment accounted for 13%, 13% and 11%, while the RCS segment accounting for 12%, 7% and 2% of total Company net revenues.
For 2017, 2016 and 2015, approximately 7%, 8% and 7% of total Company net revenues (net interest income plus noninterest income) were derived from the Company’s Warehouse segment. </t>
  </si>
  <si>
    <t>Cash Flows</t>
  </si>
  <si>
    <t>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t>
  </si>
  <si>
    <t>Interest-Bearing Deposits in Other Financial Institutions</t>
  </si>
  <si>
    <t>Interest-Bearing Deposits in Other Financial Institutions — Interest-bearing deposits in other financial institutions mature within one year and are carried at cost.</t>
  </si>
  <si>
    <t>Securities</t>
  </si>
  <si>
    <t>Securities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s and accretion of discounts. Premiums on callable securities are amortized to the earliest call date. Other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CI”). OTTI related to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t>
  </si>
  <si>
    <t>Accounting for Business Acquisitions</t>
  </si>
  <si>
    <t>Accounting for Business Acquisitions — The Bank maintains an acquisition strategy to selectively grow its franchise as a complement to its internal growth strategies.
The Bank accounts for acquisitions in accordance with the acquisition method as outlined in Accounting Standards Codificatio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t>
  </si>
  <si>
    <t>Mortgage Banking Activities</t>
  </si>
  <si>
    <t>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ortgage servicing rights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7 and 2016,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2 million, $2.0 million and $1.9 million for the years ended December 31, 2017, 2016 and 2015. Late fees and ancillary fees related to loan servicing are considered nominal.</t>
  </si>
  <si>
    <t>Loans — The Bank’s financing receivables consist primarily of loans and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for loan and lease losses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urchased credit impaired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See additional detail regarding the Company’s acquisition of Cornerstone Bancorp, Inc. under Footnote 2 “2016 Acquisition of Cornerstone Bancorp, Inc.” of Part II Item 8 “Financial Statements and Supplementary Data.”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for loan losse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discount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roubled debt restructuring (“TDR”)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t>
  </si>
  <si>
    <t>Allowance for Loan and Lease Losses (“Allowance”)</t>
  </si>
  <si>
    <t>Allowance for Loan and Lease Losses (“Allowance”) — The Bank maintains an allowance for probable incurred credit losses inherent in the Bank’s loan portfolio, which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on a monthly basis and presents and discusses the analysis with the Audit Committee and the Board of Directors on a quarterly basis.
The Allowance consists of specific and general components. The specific component relates to loans that are individually classified as impaired. The general component is based on historical loss experience adjusted for qualitative factors.
Specific Component –Loans Individually Classified as Impaired
The Bank defines impaired loans as follows:
·
All loans internally rated as “Substandard,” “Doubtful” or “Loss”;
·
All loans on nonaccrual status;
·
Al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Under GAAP, the Bank uses the following methods to measure specific loan impairment, including:
·
Cash Flow Method — The recorded investment in the loan is measured against the present value of expected future cash flows discounted at the loan’s effective interest rate. The Bank employs this method for a significant portion of its TDRs. Impairment amounts under this method are reflected in the Bank’s Allowance as specific reserves on the respective impaired loan. These specific reserves are adjusted quarterly based upon reevaluation of the expected future cash flows and changes in the recorded investment.
·
Collateral Method — The recorded investment in the loan is measured against the fair value of the collateral less applicable estimated selling costs. The Bank employs the fair value of collateral method for its impaired loans when repayment is based solely on the sale or operations of the underlying collateral. Collateral fair value is typically based on the most recent real estate valuation on file. Measured impairment under this method is generally charged off unless the loan is a smaller-balance, homogeneous mortgage loan. The Bank’s estimated selling costs for its collateral-dependent loans typically range from 10-13% of the fair value of the underlying collateral, depending on the asset class. Selling costs are not applicable for collateral-dependent loans whose repayment is based solely on the operations of the underlying collateral.
In addition to obtaining appraisals at the time of origination, the Bank typically updates appraisals and/or broker price opinions (“BPOs”) for loans with potential impairment. Updated valuations for commercial-related credits exhibiting an increased risk of loss are typically obtained within one year of the previous valuation. Collateral values for past due residential mortgage loans and home equity loans are generally updated prior to a loan becoming 90 days delinquent, but no more than 180 days past due. When measuring impairment, to the extent updated collateral values cannot be obtained due to the lack of recent comparable sales or for other reasons, the Bank discounts such stale valuations primarily based on age and market conditions of the underlying collateral.
General Component – Pooled Loans Collectively Evaluated
The general component of the Allowance covers loans collectively evaluated for impairment by loan class and is based on historical loss experience, with potential adjustments for current relevant qualitative factors. Historical loss experience is determined by loan performance and class and is based on the actual loss history experienced by the Bank. Large groups of smaller-balance, homogeneous loans, such as consumer and residential real estate loans, are typically included in the general component but may be individually evaluated if classified as a TDRs, on nonaccrual, or a case where the full collection of the total amount due for a such loan is improbable or otherwise meets the definition of impaired.
In determining the historical loss rates for each respective loan class, management evaluates the following historical loss rate scenarios:
·
Current year to date historical loss factor average
·
Rolling four quarter average
·
Rolling eight quarter average
·
Rolling twelve quarter average
·
Rolling sixteen quarter average
·
Rolling twenty quarter average
·
Rolling twenty-four quarter average
·
Rolling twenty-eight quarter average
·
Rolling thirty-two quarter average
·
Rolling thirty-six quarter average
In order to take account of periods of economic growth and economic downturn, management generally uses the highest of the evaluated averages above for each loan class when determining its historical loss factors.
Loan classes are also evaluated utilizing subjective factors in addition to the historical loss calculations to determine a loss allocation for each class. Management assigns risk multiples to certain classes to account for qualitative factors such as: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Bank’s existing portfolio.
As this analysis, or any similar analysis, is an imprecise measure of loss, the Allowance is subject to ongoing adjustments. Therefore, management will often take into account other significant factors that may be necessary or prudent in order to reflect probable incurred losses in the total loan portfolio.
A “portfolio segment” is defined as the level at which an entity develops and documents a systematic methodology to determine its Allowance. A “class” of loans represents further disaggregation of a portfolio segment based on risk characteristics and the entity’s method for monitoring and assessing credit risk. In developing its Allowance methodology, the Company has identified the following Traditional Banking portfolio segments:
Portfolio Segment 1 — Loans where the Allowance methodology is determined based on a loan review and grading system (primarily commercial related loans and retail TDRs).
For this portfolio,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consistent with its credit risk matrix.
Portfolio Segment 2 — Loans where the Allowance methodology is driven by delinquency and nonaccrual data (primarily small dollar, retail mortgage or consumer related).
For this portfolio, the Bank analyzes risk classes based on delinquency and/or nonaccrual status.
Allowance for Loans Originated Through the Republic Processing Group
The RPG Allowance at December 31, 2017 and 2016 primarily related to loans originated and held for investment through the RCS segment. RCS generally originates small-dollar, consumer credit products. In some instances, the Bank originates these products, sells 90% of the balances within two days of loan origination, and retains a 10% interest. RCS loans typically earn a higher yield but also have higher credit risk compared to loans originated through the Traditional Banking segment, with a significant portion of RCS clients considered subprime or near-prime borrowers.
RCS’s short-term line-of-credit product represented 42% and 60% of the RCS held-for-investment loan portfolio at December 31, 2017 and 2016. For this product, management conducts an analysis of historical losses and delinquencies by month of loan origination when determining the Allowance. For RCS’s other products, the Allowance is estimated using a method similar to that employed for pooled loans collectively evaluated, as described above.
RPG’s TRS segment first offered its EA tax-credit product during the first two months of 2016 and again during the first two months of 2017 and 2018. An Allowance for losses on EAs is estimated during the limited, short-term period the product is offered. EAs are generally repaid within three weeks of origination. Provisions for loan losses on EAs are estimated when advances are made, with all provisions made in the first quarter of each year. No Allowance for EAs existed as of December 31, 2017 and 2016, as all EAs originated during the first two months of each year had either been paid off or charged-off within 81 days of origination. The majority of EA charge-offs are recorded during the second quarter of each year.
See Footnote 5 “Loans and Allowance for Loan and Lease Losses” in this section of the filing for additional discussion regarding the Company’s Allowance.</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ther Real Estate Owned</t>
  </si>
  <si>
    <t>Other Real Estate Owned (“OREO”) — Assets acquired through loan foreclosure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The Bank’s selling costs for OREO typically range from 10-13% of each property’s fair value, depending on property class. Fair value is commonly based on recent real estate appraisals or broker price opinions. Operating costs after acquisition are expensed.
Appraisals for both collateral-dependent impaired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redit Administration Department (“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t>
  </si>
  <si>
    <t>Premises and Equipment, Net</t>
  </si>
  <si>
    <t>Premises and Equipment, Net — Land is carried at cost. Premises and equipment are stated at cost less accumulated depreciation. Depreciation is computed over the estimated useful lives of the related assets on the straight-line method. Estimated lives typically range from 25 to 39 years for buildings and improvements, three to ten years for furniture, fixtures and equipment and three to five years for leasehold improvements.</t>
  </si>
  <si>
    <t>Federal Home Loan Bank Stock ("FHLB")</t>
  </si>
  <si>
    <t>Federal Home Loan Bank Stock — The Bank is a member of the FHLB system. Members are required to own a certain amount of stock based on the level of borrowings and other factors and may invest in additional amounts. FHLB stock is carried at cost, classified as a restricted security and annually evaluated for impairment. Because this stock is viewed as a long-term investment, impairment is based on ultimate recovery of par value. Both cash and stock dividends are recorded as interest income.</t>
  </si>
  <si>
    <t>Bank Owned Life Insurance ("BOLI")</t>
  </si>
  <si>
    <t>Bank Owned Life Insurance — The Bank maintains BOLI policies on certain employees. BOLI is recorded at the amount that can be realized under the insurance contract at the balance sheet date, which is the cash surrender value adjusted for other charges or other amounts due that are probable at settlement. The Bank recognizes tax-free income from the periodic increases in cash surrender value of these policies and from death benefits in noninterest income. Credit ratings for the Bank’s BOLI carriers are reviewed at least annually.</t>
  </si>
  <si>
    <t>Goodwill and Other Intangible Assets</t>
  </si>
  <si>
    <t>Goodwill and Other Intangible Assets — Goodwill resulting from business acquisitions prior to January 1, 2009 represents the excess of the purchase price over the fair value of the net assets of businesses acquired. Goodwill resulting from business acquisitions after January 1, 2009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tested for impairment at least annually.
The Company has selected September 30 th as the date to perform its annual goodwill impairment test. Intangible assets with definite useful lives are amortized over their estimated useful lives to their estimated residual values. Goodwill is the only intangible asset with an indefinite life on the Bank’s balance sheet.
All goodwill is attributable to the Company’s Traditional Banking segment and is not expected to be deductible for tax purposes. Based on its assessment, the Company believes its goodwill of $16 million at December 31, 2017 and 2016 was not impaired and is properly recorded in the consolidated financial.
Other intangible assets consist of core deposit intangible (“CDI”) assets arising from business acquisitions. CDI assets are initially measured at fair value and then amortized on an accelerated method over their estimated useful lives.</t>
  </si>
  <si>
    <t>Off Balance Sheet Financial Instruments</t>
  </si>
  <si>
    <t>Off Balance Sheet Financial Instruments — Financial instruments include off-balance sheet credit instruments, such as commitments to fund loans and standby letters of credit. The face amount for these items represents the exposure to loss, before considering client collateral or ability to repay. Such financial instruments are recorded upon funding. Instruments such as standby letters of credit are considered financial guarantees and are recorded at fair value.</t>
  </si>
  <si>
    <t>Derivatives</t>
  </si>
  <si>
    <t>Derivatives —Derivatives are reported at fair value in other assets or other liabilities. The Company’s derivatives include interest rate swap agreements. For asset/liability management purposes, the Bank uses interest rate swap agreements to hedge the exposure or to modify the interest rate characteristic of certain immediately repricing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Bank enters into interest rate swaps to facilitate client transactions and meet their financing needs. Upon entering into these instruments to meet client needs, the Bank enters into offsetting positions with dealer counterpartie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t>
  </si>
  <si>
    <t>Stock Based Compensation</t>
  </si>
  <si>
    <t>Stock Based Compensation — For stock options and restricted stock awards issued to employees, compensation cost is recognized based on the fair value of these awards at the date of grant. The Company utilizes a Black-Scholes model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cost is recognized on a straight-line basis over the requisite service period for the entire award. Forfeitures of stock-based awards are accounted for when incurred in lieu of using forfeiture estimates.</t>
  </si>
  <si>
    <t>Retirement Plans</t>
  </si>
  <si>
    <t>Retirement Plans — 401(k) plan expense is recorded as a component of salaries and employee benefits and represents the amount of Company matching contributions.</t>
  </si>
  <si>
    <t>Earnings Per Common Share</t>
  </si>
  <si>
    <t>Earnings Per Common Share — Basic earnings per share is based on net income (in the case of Class B Common Stock, less the dividend preference on Class A Common Stock), divided by the weighted average number of shares outstanding during the period. Diluted earnings per share include the dilutive effect of additional potential Class A common shares issuable under stock options. All outstanding unvested share-based payment awards that contain rights to nonforfeitable dividends are considered participating securities for this calculation. Earnings and dividends per share are restated for all stock dividends through the date of issuance of the financial statements.</t>
  </si>
  <si>
    <t>Comprehensive Income</t>
  </si>
  <si>
    <t>Comprehensive Income — Comprehensive income consists of net income and OCI. OCI includes, net of tax, unrealized gains and losses on securities available for sale and unrealized gains and losses on cash flow hedges,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outstanding matters that would have a material effect on the financial statements.</t>
  </si>
  <si>
    <t>Equity</t>
  </si>
  <si>
    <t>Equity —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 in capital. Fractional share amounts are paid in cash with a reduction in retained earnings.</t>
  </si>
  <si>
    <t>Dividend Restrictions</t>
  </si>
  <si>
    <t>Dividend Restrictions — Banking regulations require maintaining certain capital levels and may limit the dividends paid by the Bank to Republic or by Republic to shareholders.</t>
  </si>
  <si>
    <t>Fair Value of Financial Instruments</t>
  </si>
  <si>
    <t>Fair Value of Financial Instruments — Fair values of financial instruments are estimated using relevant market information and other assumptions, as more fully disclosed in Footnote 15 “ Fair Value” in this section of the filing.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Segment Information — Reportable segments represent parts of the Company evaluated by management with separate financial information. Republic’s internal information is primarily reported and evaluated in five reportable segments – Traditional Banking, Warehouse, Mortgage Banking, TRS and RCS.</t>
  </si>
  <si>
    <t>Reclassifications</t>
  </si>
  <si>
    <t>Reclassifications — Certain amounts presented in prior periods have been reclassified to conform to the current period presentation. These reclassifications had no impact on previously reported prior periods’ net income or shareholders’ equity.</t>
  </si>
  <si>
    <t>Accounting Standards Update (“ASUs”)</t>
  </si>
  <si>
    <t>Accounting Standards Updates (“ASUs”)
The following ASUs were issued prior to December 31, 2017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Method of Adoption
Expected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outside the scope of this ASU, a substantial portion of the Company's revenues will not be impacted by this standard. Furthermore, the Company believes that this new standard will have an immaterial impact on the timing of revenue recognition for any revenues within its scope. However, the Company is currently reviewing its revenue contracts within the scope of this standard to understand further whether the Company is a "principal" or an "agent" for each good or service for which revenue is being earned. If deemed a principal, the Company would be required to report certain contractual revenue sharing as noninterest expense that currently offsets or nets against noninterest income. If considered an agent, the Company would continue to report applicable noninterest income net of contractual revenue sharing. Additionally, the Company does expect to take the following actions in association with the adoption of this ASU: 1) amend its accounting policies and procedures to assure proper revenue recognition in conformity with this ASU; and 2) update its revenue-recognition financial statement disclosures as required by this ASU.
2016-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Permits early adoption to certain provisions. Allows full retrospective or modified retrospective approach.
The Company has updated its policies and procedures to report its financial instruments at exit price and to recognize changes in fair value of applicable equity investments in net income beginning in the first quarter of 2018.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7, the Company completed a pro forma impact analysis on the Company's financial statements of implementing this standard. Based on this analysis, the Company believes approximately $33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 substantial, yet fully undetermined, increase in its allowance for credit losses. The Company currently utilizes a third-party software solution as its model to calculate its allowance for loan and lease losses. The Company has formed a committee to begin the process of transitioning to a current expected credit losses (“CECL”) methodology by the expected adoption date of January 1, 2020. As part of this transition, the committee has analyzed the Company’s loan-level data and preliminarily concluded that no additional loan level segmentation beyond its current methodology segmentation would be warranted under CECL. The Company is also currently analyzing the output from a “beta test” CECL model provided by its third-party software solution.
The following ASUs were adopted by the Company during the year ended December 31, 2017:
ASU. No.
Topic
Nature of Update
Date Adopted
Method of Adoption
Financial Statement Impact
2016-09
Compensation – Stock Compensation (Topic 718)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January 1, 2017
Prospectively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une 1, 2017
Early adoption, modified retrospective approach.
Immaterial</t>
  </si>
  <si>
    <t>SUMMARY OF SIGNIFICANT ACCOUNTING POLICIES (Tables)</t>
  </si>
  <si>
    <t>Schedules of Accounting Standards Updates</t>
  </si>
  <si>
    <t>ASU. No.
Topic
Nature of Update
Date Adoption Required
Method of Adoption
Expected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outside the scope of this ASU, a substantial portion of the Company's revenues will not be impacted by this standard. Furthermore, the Company believes that this new standard will have an immaterial impact on the timing of revenue recognition for any revenues within its scope. However, the Company is currently reviewing its revenue contracts within the scope of this standard to understand further whether the Company is a "principal" or an "agent" for each good or service for which revenue is being earned. If deemed a principal, the Company would be required to report certain contractual revenue sharing as noninterest expense that currently offsets or nets against noninterest income. If considered an agent, the Company would continue to report applicable noninterest income net of contractual revenue sharing. Additionally, the Company does expect to take the following actions in association with the adoption of this ASU: 1) amend its accounting policies and procedures to assure proper revenue recognition in conformity with this ASU; and 2) update its revenue-recognition financial statement disclosures as required by this ASU.
2016-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Permits early adoption to certain provisions. Allows full retrospective or modified retrospective approach.
The Company has updated its policies and procedures to report its financial instruments at exit price and to recognize changes in fair value of applicable equity investments in net income beginning in the first quarter of 2018.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7, the Company completed a pro forma impact analysis on the Company's financial statements of implementing this standard. Based on this analysis, the Company believes approximately $33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 substantial, yet fully undetermined, increase in its allowance for credit losses. The Company currently utilizes a third-party software solution as its model to calculate its allowance for loan and lease losses. The Company has formed a committee to begin the process of transitioning to a current expected credit losses (“CECL”) methodology by the expected adoption date of January 1, 2020. As part of this transition, the committee has analyzed the Company’s loan-level data and preliminarily concluded that no additional loan level segmentation beyond its current methodology segmentation would be warranted under CECL. The Company is also currently analyzing the output from a “beta test” CECL model provided by its third-party software solution.
The following ASUs were adopted by the Company during the year ended December 31, 2017:
ASU. No.
Topic
Nature of Update
Date Adopted
Method of Adoption
Financial Statement Impact
2016-09
Compensation – Stock Compensation (Topic 718)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January 1, 2017
Prospectively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une 1, 2017
Early adoption, modified retrospective approach.
Immaterial</t>
  </si>
  <si>
    <t>2016 ACQUISITION OF CORNERSTONE BANCORP, INC. (Tables)</t>
  </si>
  <si>
    <t>Summary of Assets Acquired and Liabilities Assumed</t>
  </si>
  <si>
    <t>Summary of Assets Acquired and Liabilities Assumed
May 17, 2016
As Previously Reported
As Recasted
As Recorded
Fair Value
Recast
As Recorded
(in thousands)
by Cornerstone
Adjustments
Adjustments
by Republic
Assets acquired:
Cash and cash equivalents
$
22,707
$
—
$
—
$
22,707
Investment securities
329
—
—
329
Loans
195,136
(5,525)
a
13
a
189,624
Allowance for loan and lease losses
(1,955)
1,955
a
—
—
Loans, net
193,181
(3,570)
13
189,624
Federal Home Loan Bank stock, at cost
224
—
—
224
Premises and equipment, net
7,770
4,457
b
—
12,227
Core deposit intangible
—
1,205
c
—
1,205
Deferred income taxes
3,714
(74)
d
—
3,640
Bank owned life insurance
7,461
—
—
7,461
Other assets and accrued interest receivable
658
—
—
658
Total assets acquired
$
236,044
$
2,018
$
13
$
238,075
Liabilities assumed:
Deposits:
Noninterest-bearing
$
52,908
$
—
$
—
$
52,908
Interest-bearing
152,257
92
e
—
152,349
Total deposits
205,165
92
—
205,257
Subordinated note
4,124
—
—
4,124
Other liabilities and accrued interest payable
2,244
787
f
—
3,031
Total liabilities assumed
211,533
879
—
212,412
Net assets acquired
$
24,511
$
1,139
$
13
25,663
Cash consideration paid
(31,795)
Goodwill
$
6,132
Explanation of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t>
  </si>
  <si>
    <t>INVESTMENT SECURITIES (Tables)</t>
  </si>
  <si>
    <t>Gross Amortized Cost and Fair Value of Securities Available for Sale and Related Gross Unrealized Gains and Losses Recognized in Accumulated Other Comprehensive Income (Loss)</t>
  </si>
  <si>
    <t>Gross
Gross
Amortized
Unrealized
Unrealized
Fair
December 31, 2017 (in thousands)
Cost
Gains
Losses
Value
U.S. Treasury securities and U.S. Government agencies
$
309,042
$
1
$
(1,451)
$
307,592
Private label mortgage backed security
3,065
1,384
—
4,449
Mortgage backed securities - residential
105,644
1,603
(873)
106,374
Collateralized mortgage obligations
87,867
371
(1,075)
87,163
Freddie Mac preferred stock
—
473
—
473
Community Reinvestment Act mutual fund
2,500
—
(45)
2,455
Corporate bonds
15,001
124
—
15,125
Trust preferred security
3,493
107
—
3,600
Total securities available for sale
$
526,612
$
4,063
$
(3,444)
$
527,231
Gross
Gross
Amortized
Unrealized
Unrealized
Fair
December 31, 2016 (in thousands)
Cost
Gains
Losses
Value
U.S. Treasury securities and U.S. Government agencies
$
295,425
$
226
$
(1,107)
$
294,544
Private label mortgage backed security
3,691
1,086
—
4,777
Mortgage backed securities - residential
71,197
2,027
(220)
73,004
Collateralized mortgage obligations
88,559
334
(1,239)
87,654
Freddie Mac preferred stock
—
483
—
483
Community Reinvestment Act mutual fund
2,500
—
(45)
2,455
Corporate bonds
15,004
154
—
15,158
Trust preferred security
3,449
—
(249)
3,200
Total securities available for sale
$
479,825
$
4,310
$
(2,860)
$
481,275</t>
  </si>
  <si>
    <t>Carrying Value, Gross Unrecognized Gains and Losses, and Fair Value of Securities to be Held to Maturity</t>
  </si>
  <si>
    <t>Gross
Gross
Carrying
Unrecognized
Unrecognized
Fair
December 31, 2017 (in thousands)
Value
Gains
Losses
Value
Mortgage backed securities - residential
$
151
$
10
$
—
$
161
Collateralized mortgage obligations
23,437
236
(17)
23,656
Corporate bonds
40,175
686
(3)
40,858
Obligations of state and political subdivisions
464
—
(6)
458
Total securities held to maturity
$
64,227
$
932
$
(26)
$
65,133
Gross
Gross
Carrying
Unrecognized
Unrecognized
Fair
December 31, 2016 (in thousands)
Value
Gains
Losses
Value
U.S. Treasury securities and U.S. Government agencies
$
506
$
—
$
(2)
$
504
Mortgage backed securities - residential
158
12
—
170
Collateralized mortgage obligations
27,142
250
(124)
27,268
Corporate bonds
25,058
312
(63)
25,307
Total securities held to maturity
$
52,864
$
574
$
(189)
$
53,249</t>
  </si>
  <si>
    <t>Amortized Cost and Fair Value of Investment Securities Portfolio by Contractual Maturity</t>
  </si>
  <si>
    <t>Securities
Securities
Available for Sale
Held to Maturity
Amortized
Fair
Carrying
Fair
December 31, 2017 (in thousands)
Cost
Value
Value
Value
Due in one year or less
$
174,964
$
174,798
$
—
$
—
Due from one year to five years
139,079
137,804
10,570
10,595
Due from five years to ten years
10,000
10,115
30,069
30,721
Due beyond ten years
3,493
3,600
—
—
Private label mortgage backed security
3,065
4,449
—
—
Mortgage backed securities - residential
105,644
106,374
151
161
Collateralized mortgage obligations
87,867
87,163
23,437
23,656
Freddie Mac preferred stock
—
473
—
—
Community Reinvestment Act mutual fund
2,500
2,455
—
—
Total securities
$
526,612
$
527,231
$
64,227
$
65,133</t>
  </si>
  <si>
    <t>Securities with Unrealized Losses, Aggregated by Investment Category with Continuous Unrealized Loss Position</t>
  </si>
  <si>
    <t>Less than 12 months
12 months or more
Total
Unrealized
Unrealized
Unrealized
December 31, 2017 (in thousands)
Fair Value
Losses
Fair Value
Losses
Fair Value
Losses
Securities available for sale:
U.S. Treasury securities and U.S. Government agencies
$
209,165
$
(499)
$
88,415
$
(952)
$
297,580
$
(1,451)
Mortgage backed securities - residential
61,348
(617)
10,192
(256)
71,540
(873)
Collateralized mortgage obligations
30,963
(642)
18,603
(433)
49,566
(1,075)
Community Reinvestment Act mutual fund
2,455
(45)
—
—
2,455
(45)
Total securities available for sale
$
303,931
$
(1,803)
$
117,210
$
(1,641)
$
421,141
$
(3,444)
Less than 12 months
12 months or more
Total
Unrealized
Unrealized
Unrealized
December 31, 2016 (in thousands)
Fair Value
Losses
Fair Value
Losses
Fair Value
Losses
Securities available for sale:
U.S. Treasury securities and U.S. Government agencies
$
138,002
$
(1,107)
$
—
$
—
$
138,002
$
(1,107)
Mortgage backed securities - residential
9,427
(122)
4,211
(98)
13,638
(220)
Collateralized mortgage obligations
37,547
(690)
15,668
(549)
53,215
(1,239)
Community Reinvestment Act mutual fund
2,455
(45)
—
—
2,455
(45)
Trust preferred security
3,200
(249)
—
—
3,200
(249)
Total securities available for sale
$
190,631
$
(2,213)
$
19,879
$
(647)
$
210,510
$
(2,860)
Less than 12 months
12 months or more
Total
Unrealized
Unrealized
Unrealized
December 31, 2017 (in thousands)
Fair Value
Losses
Fair Value
Losses
Fair Value
Losses
Securities held to maturity:
Collateralized mortgage obligations
$
—
$
—
$
6,390
$
(17)
$
6,390
$
(17)
Corporate bonds
4,997
(3)
—
—
4,997
$
(3)
Obligations of state and political subdivisions
458
(6)
—
—
458
(6)
Total securities held to maturity
$
5,455
$
(9)
$
6,390
$
(17)
$
11,845
$
(26)
Less than 12 months
12 months or more
Total
Unrealized
Unrealized
Unrealized
December 31, 2016 (in thousands)
Fair Value
Losses
Fair Value
Losses
Fair Value
Losses
Securities held to maturity:
U.S. Treasury securities and U.S. Government agencies
$
506
$
(2)
$
—
$
—
$
506
$
(2)
Collateralized mortgage obligations
13,315
(124)
—
—
13,315
(124)
Corporate bonds
—
—
4,937
(63)
4,937
(63)
Total securities held to maturity
$
13,821
$
(126)
$
4,937
$
(63)
$
18,758
$
(189)</t>
  </si>
  <si>
    <t>Rollforward of the private label mortgage backed security credit losses</t>
  </si>
  <si>
    <t>Years Ended December 31, (in thousands)
2017
2016
2015
Balance, beginning of period
$
1,765
$
1,765
$
1,800
Recovery of losses previously recorded
—
—
(35)
Balance, end of period
$
1,765
$
1,765
$
1,765</t>
  </si>
  <si>
    <t>Pledged Investment Securities</t>
  </si>
  <si>
    <t>December 31, (in thousands)
2017
2016
Carrying amount
$
262,679
$
231,695
Fair value
262,902
231,891</t>
  </si>
  <si>
    <t>LOANS HELD FOR SALE (Tables)</t>
  </si>
  <si>
    <t>Schedule of activity of consumer loans held for sale and carried at fair value</t>
  </si>
  <si>
    <t>Years Ended December 31, (in thousands)
2017
2016
Balance, beginning of period
$
2,198
$
—
Origination of consumer loans held for sale
59,467
45,274
Proceeds from the sale of consumer loans held for sale
(59,380)
(43,410)
Net gain on sale of consumer loans held for sale
392
334
Balance, end of period
$
2,677
$
2,198</t>
  </si>
  <si>
    <t>Schedule of activity of consumer loans held for sale and carried at lower of cost or fair value</t>
  </si>
  <si>
    <t>Years Ended December 31, (in thousands)
2017
2016
2015
Balance, beginning of period
$
1,310
$
514
$
—
Origination of consumer loans held for sale
603,704
334,792
137,551
Proceeds from the sale of consumer loans held for sale
(601,718)
(336,497)
(138,015)
Net gain on sale of consumer loans held for sale
5,255
2,501
978
Balance, end of period
$
8,551
$
1,310
$
514</t>
  </si>
  <si>
    <t>LOANS AND ALLOWANCE FOR LOAN AND LEASE LOSSES (Tables)</t>
  </si>
  <si>
    <t>Loans and allowance for loan and losses</t>
  </si>
  <si>
    <t>Schedule of composition of loan portfolio</t>
  </si>
  <si>
    <t>December 31, (in thousands)
2017
2016
Traditional Banking:
Residential real estate:
Owner occupied
$
921,565
$
1,000,148
Owner occupied - correspondent*
116,792
149,028
Nonowner occupied
205,081
156,605
Commercial real estate
1,207,293
1,060,496
Construction &amp; land development
150,065
119,650
Commercial &amp; industrial
341,692
259,026
Lease financing receivables
16,580
13,614
Home equity
347,655
341,285
Consumer:
Credit cards
16,078
13,414
Overdrafts
974
803
Automobile loans
65,650
52,579
Other consumer
20,501
19,744
Total Traditional Banking
3,409,926
3,186,392
Warehouse lines of credit*
525,572
585,439
Total Core Banking
3,935,498
3,771,831
Republic Processing Group*:
Tax Refund Solutions:
Easy Advances
—
—
Commercial &amp; industrial
11,648
6,695
Republic Credit Solutions
66,888
32,252
Total Republic Processing Group
78,536
38,947
Total loans**
4,014,034
3,810,778
Allowance for loan and lease losses
(42,769)
(32,920)
Total loans, net
$
3,971,265
$
3,777,858
*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December 31, (in thousands)
2017
2016
Contractually receivable
$
4,014,673
$
3,816,086
Unearned income(1)
(1,157)
(1,050)
Unamortized premiums(2)
1,069
1,838
Unaccreted discounts(3)
(4,643)
(9,397)
Net unamortized deferred origination fees and costs(4)
4,092
3,301
Carrying value of loans
$
4,014,034
$
3,810,778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t>
  </si>
  <si>
    <t>Schedule of loans purchased by class</t>
  </si>
  <si>
    <t>Years Ended December 31, (in thousands)
2017
2016
2014
Residential real estate:
Owner occupied - correspondent*
$
6,160
$
47,446
$
113,232
Consumer:
Other consumer*
—
4,422
4,284
Total purchased loans
$
6,160
$
51,868
$
117,516
*Represents origination amount, inclusive of applicable purchase premiums.</t>
  </si>
  <si>
    <t>Reconciliation of contractually-required and carrying amounts of PCI loans</t>
  </si>
  <si>
    <t>December 31, (in thousands)
2017
2016
Contractually required principal
$
5,435
$
15,587
Non-accretable amount
(1,691)
(1,713)
Accretable amount
(140)
(3,600)
Carrying value of loans
$
3,604
$
10,274</t>
  </si>
  <si>
    <t>Rollforward of the accretable amount on PCI loans</t>
  </si>
  <si>
    <t xml:space="preserve">Years Ended December 31, (in thousands)
2017
2016
2015
Balance, beginning of period
$
(3,600)
$
(4,125)
$
(2,297)
Transfers between non-accretable and accretable*
(28)
(206)
(4,055)
Net accretion into interest income on loans, including loan fees
3,488
1,120
2,227
Generated from acquisition of Cornerstone Bancorp, Inc. (recasted)
—
(389)
—
Balance, end of period
$
(140)
$
(3,600)
$
(4,125)
* Transfers are primarily attributable to changes in estimated cash flows of the underlying loans. </t>
  </si>
  <si>
    <t>Schedule of the risk category of loans by class of loans based on the bank's internal analysis performed</t>
  </si>
  <si>
    <t xml:space="preserve">December 31, 2017
Special
Doubtful /
PCI Loans -
PCI Loans -
Total Rated
(in thousands)
Pass
Mention
Substandard
Loss
Group 1
Substandard
Loans*
Traditional Banking:
Residential real estate:
Owner occupied
$
—
$
18,054
$
12,056
$
—
$
180
$
1,658
$
31,948
Owner occupied - correspondent
—
—
—
—
—
—
—
Nonowner occupied
—
635
1,240
—
248
—
2,123
Commercial real estate
1,197,299
4,824
3,798
—
1,372
—
1,207,293
Construction &amp; land development
149,332
—
733
—
—
—
150,065
Commercial &amp; industrial
341,377
267
21
—
27
—
341,692
Lease financing receivables
16,580
—
—
—
—
—
16,580
Home equity
—
33
1,609
—
6
110
1,758
Consumer:
Credit cards
—
—
—
—
—
—
—
Overdrafts
—
—
—
—
—
—
—
Automobile loans
—
—
108
—
—
—
108
Other consumer
—
—
571
—
—
3
574
Total Traditional Banking
1,704,588
23,813
20,136
—
1,833
1,771
1,752,141
Warehouse lines of credit
525,572
—
—
—
—
—
525,572
Total Core Banking
2,230,160
23,813
20,136
—
1,833
1,771
2,277,713
Republic Processing Group:
Tax Refund Solutions:
Easy Advances
—
—
—
—
—
—
—
Commercial &amp; industrial
11,648
—
—
—
—
—
11,648
Republic Credit Solutions
—
—
1,066
—
—
—
1,066
Total Republic Processing Group
11,648
—
1,066
—
—
—
12,714
Total rated loans
$
2,241,808
$
23,813
$
21,202
$
—
$
1,833
$
1,771
$
2,290,427
December 31, 2016
Special
Doubtful /
PCI Loans -
PCI Loans -
Total Rated
(in thousands)
Pass
Mention
Substandard
Loss
Group 1
Substandard
Loans*
Traditional Banking:
Residential real estate:
Owner occupied
$
—
$
21,344
$
13,117
$
—
$
218
$
2,267
$
36,946
Owner occupied - correspondent
—
—
—
—
—
—
—
Nonowner occupied
—
656
1,115
—
523
—
2,294
Commercial real estate
1,042,137
7,086
4,224
—
7,049
—
1,060,496
Construction &amp; land development
118,769
90
791
—
—
—
119,650
Commercial &amp; industrial
257,579
1,270
154
—
23
—
259,026
Lease financing receivables
13,614
—
—
—
—
—
13,614
Home equity
—
256
1,763
—
94
99
2,212
Consumer:
Credit cards
—
—
—
—
—
—
—
Overdrafts
—
—
—
—
—
—
—
Automobile loans
—
—
—
—
—
—
—
Other consumer
—
—
166
—
1
—
167
Total Traditional Banking
1,432,099
30,702
21,330
—
7,908
2,366
1,494,405
Warehouse lines of credit
585,439
—
—
—
—
—
585,439
Total Core Banking
2,017,538
30,702
21,330
—
7,908
2,366
2,079,844
Republic Processing Group:
Tax Refund Solutions:
Easy Advances
—
—
—
—
—
—
—
Commercial &amp; industrial
6,695
—
—
—
—
—
6,695
Republic Credit Solutions
—
—
82
—
—
—
82
Total Republic Processing Group
6,695
—
82
—
—
—
6,777
Total rated loans
$
2,024,233
$
30,702
$
21,412
$
—
$
7,908
$
2,366
$
2,086,621
* The above tables exclude all non-classified or non-rated residential real estate, home equity and consumer loans at the respective period ends. </t>
  </si>
  <si>
    <t>Schedule of activity in the allowance for loan and lease losses</t>
  </si>
  <si>
    <t>Allowance Rollforward
Years Ended December 31,
2017
2016
Beginning
Charge-
Ending
Beginning
Charge-
Ending
(in thousands)
Balance
Provision
offs
Recoveries
Balance
Balance
Provision
offs
Recoveries
Balance
Traditional Banking:
Residential real estate:
Owner occupied
$
7,158
$
(933)
$
(300)
$
257
$
6,182
$
8,301
$
(1,148)
$
(416)
$
421
$
7,158
Owner occupied - correspondent
373
(81)
—
—
292
623
(250)
—
—
373
Nonowner occupied
1,139
272
(30)
15
1,396
1,052
79
—
8
1,139
Commercial real estate
8,078
826
—
139
9,043
7,672
768
(514)
152
8,078
Construction &amp; land development
1,850
508
—
6
2,364
1,303
513
(44)
78
1,850
Commercial &amp; industrial
1,511
842
(189)
34
2,198
1,455
259
(330)
127
1,511
Lease financing receivables
136
38
—
—
174
89
47
—
—
136
Home equity
3,757
37
(222)
182
3,754
2,996
961
(351)
151
3,757
Consumer:
Credit cards
490
247
(168)
38
607
448
154
(164)
52
490
Overdrafts
675
1,031
(960)
228
974
351
898
(816)
242
675
Automobile loans
526
188
(30)
3
687
56
481
(12)
1
526
Other consumer
771
948
(884)
327
1,162
479
686
(735)
341
771
Total Traditional Banking
26,464
3,923
(2,783)
1,229
28,833
24,825
3,448
(3,382)
1,573
26,464
Warehouse lines of credit
1,464
(150)
—
—
1,314
967
497
—
—
1,464
Total Core Banking
27,928
3,773
(2,783)
1,229
30,147
25,792
3,945
(3,382)
1,573
27,928
Republic Processing Group:
Tax Refund Solutions:
Easy Advances
—
6,789
(8,121)
1,332
—
—
3,048
(3,474)
426
—
Refund Anticipation Loans
—
(241)
—
241
—
—
(301)
—
301
—
Commercial &amp; industrial
25
(13)
—
—
12
—
25
—
—
25
Republic Credit Solutions
4,967
17,396
(10,659)
906
12,610
1,699
7,776
(5,000)
492
4,967
Total Republic Processing Group
4,992
23,931
(18,780)
2,479
12,622
1,699
10,548
(8,474)
1,219
4,992
Total
$
32,920
$
27,704
$
(21,563)
$
3,708
$
42,769
$
27,491
$
14,493
$
(11,856)
$
2,792
$
32,920
Allowance Rollforward
Year Ended December 31, 2015
Beginning
Charge-
Ending
(in thousands)
Balance
Provision
offs
Recoveries
Balance
Traditional Banking:
Residential real estate:
Owner occupied
$
8,565
$
50
$
(622)
$
308
$
8,301
Owner occupied - correspondent
567
56
—
—
623
Nonowner occupied
837
331
(126)
10
1,052
Commercial real estate
7,774
346
(546)
98
7,672
Construction &amp; land development
926
377
—
—
1,303
Commercial &amp; industrial
1,167
282
(56)
62
1,455
Lease financing receivables
25
64
—
—
89
Home equity
2,730
584
(466)
148
2,996
Consumer:
Credit cards
285
256
(146)
53
448
Overdrafts
382
255
(598)
312
351
Automobile loans
32
24
—
—
56
Other consumer
277
272
(441)
371
479
Total Traditional Banking
23,567
2,897
(3,001)
1,362
24,825
Warehouse lines of credit
799
168
—
—
967
Total Core Banking
24,366
3,065
(3,001)
1,362
25,792
Republic Processing Group:
Tax Refund Solutions:
Easy Advances
—
—
—
—
—
Refund Anticipation Loans
—
(279)
—
279
—
Commercial &amp; industrial
—
—
—
—
—
Republic Credit Solutions
44
2,610
(971)
16
1,699
Total Republic Processing Group
44
2,331
(971)
295
1,699
Total
$
24,410
$
5,396
$
(3,972)
$
1,657
$
27,491</t>
  </si>
  <si>
    <t>Schedule of non-performing loans and non-performing assets and select credit quality ratios</t>
  </si>
  <si>
    <t>December 31, (dollars in thousands)
2017
2016
Loans on nonaccrual status*
$
14,118
$
15,892
Loans past due 90-days-or-more and still on accrual**
956
167
Total nonperforming loans
15,074
16,059
Other real estate owned
115
1,391
Total nonperforming assets
$
15,189
$
17,450
Credit Quality Ratios - Total Company:
Nonperforming loans to total loans
0.38
%
0.42
%
Nonperforming assets to total loans (including OREO)
0.38
0.46
Nonperforming assets to total assets
0.30
0.36
Credit Quality Ratios - Core Bank:
Nonperforming loans to total loans
0.36
%
0.42
%
Nonperforming assets to total loans (including OREO)
0.36
0.46
Nonperforming assets to total assets
0.28
0.36
*Loans on nonaccrual status include impaired loans.
**Loans past due 90-days-or-more and still accruing consist of smaller balance consumer loans.</t>
  </si>
  <si>
    <t>Schedule of recorded investment in non-accrual loans and loans past due over 90-days-or-more and still on accrual by class of loans</t>
  </si>
  <si>
    <t>Past Due 90-Days-or-More
Nonaccrual
and Still Accruing Interest*
December 31, (in thousands)
2017
2016
2017
2016
Traditional Banking:
Residential real estate:
Owner occupied
$
9,230
$
10,955
$
—
$
—
Owner occupied - correspondent
—
—
—
—
Nonowner occupied
257
852
—
—
Commercial real estate
3,247
2,725
—
—
Construction &amp; land development
67
77
—
—
Commercial &amp; industrial
—
154
—
—
Lease financing receivables
—
—
—
—
Home equity
1,217
1,069
—
—
Consumer:
Credit cards
—
—
—
—
Overdrafts
—
—
—
—
Automobile loans
68
—
—
—
Other consumer
32
60
19
85
Total Traditional Banking
14,118
15,892
19
85
Warehouse lines of credit
—
—
—
—
Total Core Banking
14,118
15,892
19
85
Republic Processing Group:
Tax Refund Solutions:
Easy Advances
—
—
—
—
Commercial &amp; industrial
—
—
—
—
Republic Credit Solutions
—
—
937
82
Total Republic Processing Group
—
—
937
82
Total
$
14,118
$
15,892
$
956
$
167
* Loans past due 90-days-or-more and still accruing consist of smaller balance consumer loans.</t>
  </si>
  <si>
    <t>Schedule of recorded investment in loans</t>
  </si>
  <si>
    <t>Residential Real Estate
Consumer
Owner
Republic
December 31, 2017
Owner
Occupied -
Nonowner
Home
Credit
Automobile
Other
Credit
(in thousands)
Occupied
Correspondent
Occupied
Equity
Cards
Overdrafts
Loans
Consumer
Solutions
Performing
$
912,335
$
116,792
$
204,824
$
346,438
$
16,078
$
974
$
65,582
$
20,450
$
65,951
Nonperforming
9,230
—
257
1,217
—
—
68
51
937
Total
$
921,565
$
116,792
$
205,081
$
347,655
$
16,078
$
974
$
65,650
$
20,501
$
66,888
Residential Real Estate
Consumer
Owner
Republic
December 31, 2016
Owner
Occupied -
Nonowner
Home
Credit
Automobile
Other
Credit
(in thousands)
Occupied
Correspondent
Occupied
Equity
Cards
Overdrafts
Loans
Consumer
Solutions
Performing
$
989,193
$
149,028
$
155,753
$
340,216
$
13,414
$
803
$
52,579
$
19,599
$
32,170
Nonperforming
10,955
—
852
1,069
—
—
—
145
82
Total
$
1,000,148
$
149,028
$
156,605
$
341,285
$
13,414
$
803
$
52,579
$
19,744
$
32,252</t>
  </si>
  <si>
    <t>Schedule of aging of the recorded investment in loans by class of loans</t>
  </si>
  <si>
    <t>30 - 59
60 - 89
90 or More
December 31, 2017
Days
Days
Days
Total
Total
(dollars in thousands)
Delinquent
Delinquent
Delinquent*
Delinquent**
Current
Total
Traditional Banking:
Residential real estate:
Owner occupied
$
2,559
$
1,166
$
1,057
$
4,782
$
916,783
$
921,565
Owner occupied - correspondent
—
—
—
—
116,792
116,792
Nonowner occupied
47
—
99
146
204,935
205,081
Commercial real estate
398
—
1,329
1,727
1,205,566
1,207,293
Construction &amp; land development
67
—
—
67
149,998
150,065
Commercial &amp; industrial
15
—
—
15
341,677
341,692
Lease financing receivables
—
—
—
—
16,580
16,580
Home equity
723
50
448
1,221
346,434
347,655
Consumer:
Credit cards
34
40
—
74
16,004
16,078
Overdrafts
230
3
—
233
741
974
Automobile loans
36
—
24
60
65,590
65,650
Other consumer
93
21
21
135
20,366
20,501
Total Traditional Banking
4,202
1,280
2,978
8,460
3,401,466
3,409,926
Warehouse lines of credit
—
—
—
—
525,572
525,572
Total Core Banking
4,202
1,280
2,978
8,460
3,927,038
3,935,498
Republic Processing Group:
Tax Refund Solutions:
Easy Advances
—
—
—
—
—
—
Commercial &amp; industrial
—
—
—
—
11,648
11,648
Republic Credit Solutions
3,631
1,073
937
5,641
61,247
66,888
Total Republic Processing Group
3,631
1,073
937
5,641
72,895
78,536
Total
$
7,833
$
2,353
$
3,915
$
14,101
$
3,999,933
$
4,014,034
Delinquency ratio***
0.20
%
0.06
%
0.10
%
0.35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6
Days
Days
Days
Total
Total
(dollars in thousands)
Delinquent
Delinquent
Delinquent*
Delinquent**
Current
Total
Traditional Banking:
Residential real estate:
Owner occupied
$
1,696
$
337
$
2,521
$
4,554
$
995,594
$
1,000,148
Owner occupied - correspondent
—
—
—
—
149,028
149,028
Nonowner occupied
—
—
46
46
156,559
156,605
Commercial real estate
8
—
417
425
1,060,071
1,060,496
Construction &amp; land development
—
—
—
—
119,650
119,650
Commercial &amp; industrial
342
—
—
342
258,684
259,026
Lease financing receivables
—
—
—
—
13,614
13,614
Home equity
316
160
494
970
340,315
341,285
Consumer:
Credit cards
14
4
—
18
13,396
13,414
Overdrafts
159
1
1
161
642
803
Automobile loans
—
—
—
—
52,579
52,579
Other consumer
114
106
85
305
19,439
19,744
Total Traditional Banking
2,649
608
3,564
6,821
3,179,571
3,186,392
Warehouse lines of credit
—
—
—
—
585,439
585,439
Total Core Banking
2,649
608
3,564
6,821
3,765,010
3,771,831
Republic Processing Group:
Tax Refund Solutions:
Easy Advances
—
—
—
—
—
—
Commercial &amp; industrial
—
—
—
—
6,695
6,695
Republic Credit Solutions
1,751
304
82
2,137
30,115
32,252
Total Republic Processing Group
1,751
304
82
2,137
36,810
38,947
Total
$
4,400
$
912
$
3,646
$
8,958
$
3,801,820
$
3,810,778
Delinquency ratio***
0.12
%
0.02
%
0.10
%
0.24
%
*All loans past due 90 days-or-more, excluding PCI loans, were on nonaccrual status.
**Delinquent status may be determined by either the number of days past due or number of payments past due.
***Represents total loans 30-days-or-more past due divided by total loans.</t>
  </si>
  <si>
    <t>Schedule of Bank's impaired loans</t>
  </si>
  <si>
    <t>December 31, (in thousands)
2017
2016
2015
Loans with no allocated Allowance
$
18,540
$
21,416
$
26,143
Loans with allocated Allowance
27,076
31,268
39,980
Total recorded investment in impaired loans
$
45,616
$
52,684
$
66,123
Amount of the allocated Allowance
$
4,685
$
4,925
$
5,427
Average of individually impaired loans during the year
47,361
56,981
74,482
Interest income recognized during impairment
1,392
1,466
1,882
Cash basis interest income recognized
—
—
—</t>
  </si>
  <si>
    <t>Schedule of balance in the Allowance and the recorded investment in loans by portfolio class based on impairment method</t>
  </si>
  <si>
    <t>Allowance for Loan and Lease Losses
Loans
Individually
PCI with
PCI without
Individually
PCI with
PCI without
December 31, 2017
Evaluated
Collectively
Post Acquisition
Post Acquisition
Total
Evaluated
Collectively
Post Acquisition
Post Acquisition
Total
(dollars in thousands)
Excluding PCI
Evaluated
Impairment
Impairment
Allowance
Excluding PCI
Evaluated
Impairment
Impairment
Loans
Traditional Banking:
Residential real estate:
Owner occupied
$
2,361
$
3,501
$
320
$
—
$
6,182
$
27,605
$
892,122
$
1,838
$
—
$
921,565
Owner occupied - correspondent
—
292
—
—
292
—
116,792
—
—
116,792
Nonowner occupied
4
1,390
2
—
1,396
1,814
203,019
248
—
205,081
Commercial real estate
407
8,588
48
—
9,043
9,185
1,196,736
1,369
3
1,207,293
Construction &amp; land development
107
2,257
—
—
2,364
733
149,332
—
—
150,065
Commercial &amp; industrial
288
1,910
—
—
2,198
308
341,357
—
27
341,692
Lease financing receivables
—
174
—
—
174
—
16,580
—
—
16,580
Home equity
425
3,218
111
—
3,754
1,609
345,930
115
1
347,655
Consumer:
Credit cards
—
607
—
—
607
—
16,078
—
—
16,078
Overdrafts
—
974
—
—
974
—
974
—
—
974
Automobile loans
32
655
—
—
687
108
65,542
—
—
65,650
Other consumer
528
631
3
—
1,162
552
19,946
3
—
20,501
Total Traditional Banking
4,152
24,197
484
—
28,833
41,914
3,364,408
3,573
31
3,409,926
Warehouse lines of credit
—
1,314
—
—
1,314
—
525,572
—
—
525,572
Total Core Banking
4,152
25,511
484
—
30,147
41,914
3,889,980
3,573
31
3,935,498
Republic Processing Group:
Tax Refund Solutions:
Easy Advances
—
—
—
—
—
—
—
—
—
—
Commercial &amp; industrial
—
12
—
—
12
—
11,648
—
—
11,648
Republic Credit Solutions
49
12,561
—
—
12,610
129
66,759
—
—
66,888
Total Republic Processing Group
49
12,573
—
—
12,622
129
78,407
—
—
78,536
Total
$
4,201
$
38,084
$
484
$
—
$
42,769
$
42,043
$
3,968,387
$
3,573
$
31
$
4,014,034
Allowance for Loan and Lease Losses
Loans
Individually
PCI with
PCI without
Individually
PCI with
PCI without
December 31, 2016
Evaluated
Collectively
Post Acquisition
Post Acquisition
Total
Evaluated
Collectively
Post Acquisition
Post Acquisition
Total
(dollars in thousands)
Excluding PCI
Evaluated
Impairment
Impairment
Allowance
Excluding PCI
Evaluated
Impairment
Impairment
Loans
Traditional Banking:
Residential real estate:
Owner occupied
$
3,203
$
3,797
$
158
$
—
$
7,158
$
31,908
$
965,755
$
2,297
$
188
$
1,000,148
Owner occupied - correspondent
—
373
—
—
373
—
149,028
—
—
149,028
Nonowner occupied
65
1,067
7
—
1,139
1,601
154,481
268
255
156,605
Commercial real estate
532
7,501
45
—
8,078
11,769
1,041,678
1,164
5,885
1,060,496
Construction &amp; land development
120
1,730
—
—
1,850
882
118,768
—
—
119,650
Commercial &amp; industrial
227
1,284
—
—
1,511
686
258,317
—
23
259,026
Lease financing receivables
—
136
—
—
136
—
13,614
—
—
13,614
Home equity
433
3,225
99
—
3,757
1,929
339,163
99
94
341,285
Consumer:
Credit cards
—
490
—
—
490
—
13,414
—
—
13,414
Overdrafts
—
675
—
—
675
—
803
—
—
803
Automobile loans
—
526
—
—
526
—
52,579
—
—
52,579
Other consumer
36
735
—
—
771
81
19,662
—
1
19,744
Total Traditional Banking
4,616
21,539
309
—
26,464
48,856
3,127,262
3,828
6,446
3,186,392
Warehouse lines of credit
—
1,464
—
—
1,464
—
585,439
—
—
585,439
Total Core Banking
4,616
23,003
309
—
27,928
48,856
3,712,701
3,828
6,446
3,771,831
Republic Processing Group:
Tax Refund Solutions:
Easy Advances
—
—
—
—
—
—
—
—
—
—
Commercial &amp; industrial
—
25
—
—
25
—
6,695
—
—
6,695
Republic Credit Solutions
—
4,967
—
—
4,967
—
32,252
—
—
32,252
Total Republic Processing Group
—
4,992
—
—
4,992
—
38,947
—
—
38,947
Total
$
4,616
$
27,995
$
309
$
—
$
32,920
$
48,856
$
3,751,648
$
3,828
$
6,446
$
3,810,778</t>
  </si>
  <si>
    <t>Schedule of loans individually evaluated for impairment by class of loans</t>
  </si>
  <si>
    <t>As of
Twelve Months Ended
December 31, 2017
December 31, 2017
Cash Basis
Unpaid
Average
Interest
Interest
Principal
Recorded
Allocated
Recorded
Income
Income
(in thousands)
Balance
Investment
Allowance
Investment
Recognized
Recognized
Impaired loans with no allocated Allowance:
Residential real estate:
Owner occupied
$
11,664
$
10,789
$
—
$
11,253
$
179
$
—
Owner occupied - correspondent
—
—
—
—
—
—
Nonowner occupied
1,784
1,704
—
1,526
86
—
Commercial real estate
5,504
4,430
—
4,863
71
—
Construction &amp; land development
591
591
—
565
29
—
Commercial &amp; industrial
20
20
—
116
4
—
Lease financing receivables
—
—
—
—
—
—
Home equity
1,071
981
—
1,205
11
—
Consumer
25
25
—
62
1
—
Impaired loans with allocated Allowance:
Residential real estate:
Owner occupied
18,676
18,654
2,681
20,212
655
—
Owner occupied - correspondent
—
—
—
—
—
—
Nonowner occupied
361
358
6
416
14
—
Commercial real estate
6,124
6,124
455
5,501
294
—
Construction &amp; land development
142
142
107
209
3
—
Commercial &amp; industrial
288
288
288
225
8
—
Lease financing receivables
—
—
—
—
—
—
Home equity
743
743
536
820
17
—
Consumer
767
767
612
388
20
—
Total impaired loans
$
47,760
$
45,616
$
4,685
$
47,361
$
1,392
$
—
As of
Twelve Months Ended
December 31, 2016
December 31, 2016
Cash Basis
Unpaid
Average
Interest
Interest
Principal
Recorded
Allocated
Recorded
Income
Income
(in thousands)
Balance
Investment
Allowance
Investment
Recognized
Recognized
Impaired loans with no allocated Allowance:
Residential real estate:
Owner occupied
$
13,727
$
12,629
$
—
$
13,219
$
140
$
—
Owner occupied - correspondent
—
—
—
—
—
—
Non owner occupied
1,399
1,376
—
1,293
20
—
Commercial real estate
6,610
5,536
—
6,462
106
—
Construction &amp; land development
476
476
—
476
20
—
Commercial &amp; industrial
67
67
—
115
7
—
Lease financing receivables
—
—
—
—
—
—
Home equity
1,358
1,287
—
1,674
15
—
Consumer
45
45
—
70
—
—
Impaired loans with allocated Allowance:
Residential real estate:
Owner occupied
21,595
21,576
3,361
22,867
782
—
Owner occupied - correspondent
—
—
—
—
—
—
Non owner occupied
491
493
73
799
24
—
Commercial real estate
7,397
7,397
577
8,592
292
—
Construction &amp; land development
405
406
120
421
19
—
Commercial &amp; industrial
619
619
227
621
1
—
Lease financing receivables
—
—
—
—
—
—
Home equity
742
741
532
331
39
—
Consumer
37
36
35
41
1
—
Total impaired loans
$
54,968
$
52,684
$
4,925
$
56,981
$
1,466
$
—
As of
Twelve Months Ended
December 31, 2015
December 31, 2015
Cash Basis
Unpaid
Average
Interest
Interest
Principal
Recorded
Allocated
Recorded
Income
Income
(in thousands)
Balance
Investment
Allowance
Investment
Recognized
Recognized
Impaired loans with no allocated Allowance:
Residential real estate:
Owner occupied
$
14,287
$
13,256
$
—
$
10,907
$
100
$
—
Owner occupied - correspondent
—
—
—
—
—
—
Non owner occupied
1,978
1,928
—
2,234
31
—
Commercial real estate
7,406
6,743
—
9,653
170
—
Construction &amp; land development
2,067
2,067
—
2,096
19
—
Commercial &amp; industrial
18
18
—
1,682
3
—
Lease financing receivables
—
—
—
—
—
—
Home equity
2,263
2,087
—
2,222
23
—
Consumer
44
44
—
32
—
—
Impaired loans with allocated Allowance:
Residential real estate:
Owner occupied
25,896
25,850
3,830
28,917
885
—
Owner occupied - correspondent
—
—
—
—
—
—
Non owner occupied
1,231
1,208
174
2,004
60
—
Commercial real estate
10,546
10,504
830
11,378
469
—
Construction &amp; land development
650
650
159
664
36
—
Commercial &amp; industrial
1,497
1,497
318
2,351
81
—
Lease financing receivables
—
—
—
—
—
—
Home equity
258
229
100
292
4
—
Consumer
42
42
16
50
1
—
Total impaired loans
$
68,183
$
66,123
$
5,427
$
74,482
$
1,882
$
—</t>
  </si>
  <si>
    <t>Schedule of TDRs differentiated by loan type and accrual status</t>
  </si>
  <si>
    <t>Troubled Debt
Troubled Debt
Total
Restructurings on
Restructurings on
Troubled Debt
Nonaccrual Status
Accrual Status
Restructurings
Number of
Recorded
Number of
Recorded
Number of
Recorded
December 31, 2017 (dollars in thousands)
Loans
Investment
Loans
Investment
Loans
Investment
Residential real estate
62
$
4,926
183
$
20,189
245
$
25,115
Commercial real estate
2
1,366
14
6,499
16
7,865
Construction &amp; land development
1
67
3
666
4
733
Commercial &amp; industrial
—
—
2
287
2
287
Consumer
—
—
830
637
830
637
Total troubled debt restructurings
65
$
6,359
1,032
$
28,278
1,097
$
34,637
Troubled Debt
Troubled Debt
Total
Restructurings on
Restructurings on
Troubled Debt
Nonaccrual Status
Accrual Status
Restructurings
Number of
Recorded
Number of
Recorded
Number of
Recorded
December 31, 2016 (dollars in thousands)
Loans
Investment
Loans
Investment
Loans
Investment
Residential real estate
79
$
7,199
198
$
21,554
277
$
28,753
Commercial real estate
6
2,430
17
8,835
23
11,265
Construction &amp; land development
1
77
4
804
5
881
Commercial &amp; industrial
1
154
2
533
3
687
Total troubled debt restructurings
87
$
9,860
221
$
31,726
308
$
41,586</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Interest only payments
1
$
5
1
$
458
2
$
463
Rate reduction
147
17,617
32
3,081
179
20,698
Principal deferral
13
1,436
2
121
15
1,557
Legal modification
21
1,118
28
1,279
49
2,397
Total residential TDRs
182
20,176
63
4,939
245
25,115
Commercial related and construction/land development loans:
Interest only payments
3
837
—
—
3
837
Rate reduction
7
3,185
1
79
8
3,264
Principal deferral
9
3,430
2
1,354
11
4,784
Total commercial TDRs
19
7,452
3
1,433
22
8,885
Consumer loans:
Principal deferral
830
637
—
—
830
637
Total troubled debt restructurings
1,031
$
28,265
66
$
6,372
1,097
$
34,637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2
$
155
1
$
493
3
$
648
Rate reduction
148
18,125
57
6,213
205
24,338
Principal deferral
7
616
7
306
14
922
Legal modification
17
806
38
2,039
55
2,845
Total residential TDRs
174
19,702
103
9,051
277
28,753
Commercial related and construction/land development loans:
Interest only payments
5
2,666
1
413
6
3,079
Rate reduction
8
4,769
2
228
10
4,997
Principal deferral
10
2,737
5
2,020
15
4,757
Total commercial TDRs
23
10,172
8
2,661
31
12,833
Total troubled debt restructurings
197
$
29,874
111
$
11,712
308
$
41,586</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Interest only payments
—
$
—
—
$
—
—
$
—
Rate reduction
1
219
—
—
1
219
Principal deferral
4
1,013
—
—
4
1,013
Legal modification
6
351
2
197
8
548
Total residential TDRs
11
1,583
2
197
13
1,780
Commercial related and construction/land development loans:
Interest only payments
—
—
—
—
—
—
Rate reduction
—
—
—
—
—
—
Principal deferral
2
266
—
—
2
266
Total commercial TDRs
2
266
—
—
2
266
Consumer loans:
Principal deferral
830
637
—
—
830
637
Total troubled debt restructurings
843
$
2,486
2
$
197
845
$
2,683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1
$
146
—
$
—
1
$
146
Rate reduction
6
566
3
149
9
715
Principal deferral
—
—
—
—
—
—
Legal modification
4
319
7
741
11
1,060
Total residential TDRs
11
1,031
10
890
21
1,921
Commercial related and construction/land development loans:
Interest only payments
2
1,718
—
—
2
1,718
Rate reduction
2
749
1
135
3
884
Principal deferral
1
465
1
1,429
2
1,894
Total commercial TDRs
5
2,932
2
1,564
7
4,496
Total troubled debt restructurings
16
$
3,963
12
$
2,454
28
$
6,417
The tables above are inclusive of loans that were TDRs at the end of previous years and were re-modified, e.g., a maturity date extension during the current year.
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1
$
617
—
$
—
1
$
617
Rate reduction
17
2,148
5
519
22
2,667
Principal deferral
—
—
2
43
2
43
Legal modification
3
153
4
162
7
315
Total residential TDRs
21
2,918
11
724
32
3,642
Commercial related and construction/land development loans:
Interest only payments
3
465
—
—
3
465
Rate reduction
1
815
—
—
1
815
Principal deferral
4
716
4
1,898
8
2,614
Legal modification
—
—
—
—
—
—
Total commercial TDRs
8
1,996
4
1,898
12
3,894
Total troubled debt restructurings
29
$
4,914
15
$
2,622
44
$
7,536
The table above is inclusive of loans that were TDRs at the end of previous years and were re-modified, e.g., a maturity date extension during the current year.</t>
  </si>
  <si>
    <t>Schedule of loans by class modified as troubled debt restructurings within the previous twelve months for which there was a payment default</t>
  </si>
  <si>
    <t>2017
2016
2015
Number of
Recorded
Number of
Recorded
Number of
Recorded
Years Ended December 31, (dollars in thousands)
Loans
Investment
Loans
Investment
Loans
Investment
Residential real estate:
Owner occupied
2
$
197
5
$
498
12
$
724
Commercial real estate
—
—
—
—
2
1,704
Construction &amp; land development
—
—
1
86
—
—
Commercial &amp; industrial
—
—
—
—
1
194
Home equity
—
—
1
286
—
—
Consumer
823
129
—
—
—
—
Total
825
$
326
7
$
870
15
$
2,622</t>
  </si>
  <si>
    <t>Schedule of carrying amount of foreclosed properties held</t>
  </si>
  <si>
    <t>December 31, (in thousands)
2017
2016
Residential real estate
$
115
$
1,391
Total other real estate owned
$
115
$
1,391</t>
  </si>
  <si>
    <t>Schedule of recorded investment in consumer mortgage loans secured by residential real estate properties</t>
  </si>
  <si>
    <t>December 31, (in thousands)
2017
2016
Recorded investment in consumer residential real estate mortgage loans in the process of foreclosure
$
1,392
$
1,677</t>
  </si>
  <si>
    <t>Schedule of Easy Advances</t>
  </si>
  <si>
    <t>Years Ended December 31, (dollars in thousands)
2017
2016
Easy Advances originated
$
328,519
$
123,230
Net Charge to the Provision for Easy Advances
6,789
3,048
Provision to total Easy Advances originated
2.07
%
2.47
%
Easy Advances net charge-offs (recoveries)
$
6,789
$
3,048
Easy Advances net charge-offs to total Easy Advances originated
2.07
%
2.47
%</t>
  </si>
  <si>
    <t>Cornerstone</t>
  </si>
  <si>
    <t>Schedule of loans acquired</t>
  </si>
  <si>
    <t>May 17, 2016
(in thousands)
Contractual Receivable
Non-accretable Discount
Accretable Discount
Acquisition-Day Fair Value
Residential real estate:
Owner occupied
$
15,487
$
—
$
(393)
$
15,094
Nonowner occupied
11,196
—
(101)
11,095
Commercial real estate
106,089
—
(1,498)
104,591
Construction &amp; land development
18,277
—
(502)
17,775
Commercial &amp; industrial
11,462
—
(191)
11,271
Home equity
20,652
—
(350)
20,302
Consumer and other
2,347
—
(147)
2,200
Total loans - ASC 310-20
185,510
—
(3,182)
182,328
Residential real estate:
Owner occupied
2,963
(822)
(15)
2,126
Nonowner occupied
1,721
(320)
(167)
1,234
Commercial real estate
4,315
(617)
(197)
3,501
Construction &amp; land development
175
—
—
175
Commercial &amp; industrial
66
(1)
1
66
Home equity
382
(178)
(11)
193
Consumer and other
4
(3)
—
1
Total loans - ASC 310-30 - PCI loans
9,626
(1,941)
(389)
7,296
Total loans acquired
$
195,136
$
(1,941)
$
(3,571)
$
189,624</t>
  </si>
  <si>
    <t>PREMISES AND EQUIPMENT (Tables)</t>
  </si>
  <si>
    <t>Summary of the cost and accumulated depreciation of premises and equipment</t>
  </si>
  <si>
    <t>December 31, (in thousands)
2017
2016
Land
$
4,185
$
5,100
Buildings and improvements
34,513
34,676
Furniture, fixtures and equipment
40,550
38,911
Leasehold improvements
18,760
17,246
Construction in progress
—
—
Total premises and equipment
98,008
95,933
Less: Accumulated depreciation and amortization
55,420
55,471
Premises and equipment, net
$
42,588
$
40,462</t>
  </si>
  <si>
    <t>Schedule of depreciation expense related to premises and equipment</t>
  </si>
  <si>
    <t>Years Ended December 31, (in thousands)
2017
2016
2015
Depreciation expense
$
8,472
$
7,304
$
6,610</t>
  </si>
  <si>
    <t>GOODWILL AND CORE DEPOSIT INTANGIBLE ASSETS (Tables)</t>
  </si>
  <si>
    <t>Schedule of progression of the balance for goodwill</t>
  </si>
  <si>
    <t>Years Ended December 31, (in thousands)
2017
2016
2015
Beginning of period
$
16,300
$
10,168
$
10,168
Acquired goodwill
—
6,132
—
Impairment
—
—
—
End of period
$
16,300
$
16,300
$
10,168</t>
  </si>
  <si>
    <t>INTEREST RATE SWAPS (Tables)</t>
  </si>
  <si>
    <t>Summary of swaps designated as cash flow hedges</t>
  </si>
  <si>
    <t>December 31, 2017
December 31, 2016
Unrealized
Unrealized
Notional
Pay
Receive
Assets /
Gain (Loss)
Assets /
Gain (Loss)
(dollars in thousands)
Amount
Rate
Rate
Term
(Liabilities)
AOCI
(Liabilities)
in AOCI
Interest rate swap on money market deposits
$
10,000
2.17
%
1M LIBOR
12/2013 - 12/2020
$
(60)
$
(25)
$
(186)
$
(121)
Interest rate swap on FHLB advance
10,000
2.33
%
3M LIBOR
12/2013 - 12/2020
(31)
(48)
(207)
(135)
$
20,000
$
(91)
$
(73)
$
(393)
$
(256)</t>
  </si>
  <si>
    <t>Schedule of interest expense recorded on swap transactions in the consolidated statements of income</t>
  </si>
  <si>
    <t>Years Ended December 31, (in thousands)
2017
2016
2015
Interest rate swap on money market deposits
$
109
$
168
$
198
Interest rate swap on FHLB advance
110
164
204
Total interest expense on swap transactions
$
219
$
332
$
402</t>
  </si>
  <si>
    <t>Summary of net gains recorded in AOCI and the consolidated statements of income relating to the swaps</t>
  </si>
  <si>
    <t>Years Ended December 31, (in thousands)
2017
2016
2015
Gains (losses) recognized in OCI on derivative (effective portion)
$
83
$
(125)
$
(514)
Losses reclassified from OCI on derivative (effective portion)
(219)
(332)
(402)
Gains (losses) recognized in income on derivative (ineffective portion)
—
—
—</t>
  </si>
  <si>
    <t>Summary of interest rate swaps related to clients</t>
  </si>
  <si>
    <t>2017
2016
Notional
Notional
December 31, (in thousands)
Bank Position
Amount
Fair Value
Amount
Fair Value
Interest rate swaps with Bank clients
Pay variable/receive fixed
$
61,419
$
84
$
31,553
$
156
Offsetting interest rate swaps with institutional swap dealer
Pay fixed/receive variable
61,419
(84)
31,553
(55)
Total
$
122,838
$
—
$
63,106
$
101</t>
  </si>
  <si>
    <t>DEPOSITS (Tables)</t>
  </si>
  <si>
    <t>Deposit Liabilities</t>
  </si>
  <si>
    <t>Ending deposit balances</t>
  </si>
  <si>
    <t>December 31, (in thousands)
2017
2016
Core Bank:
Demand
$
944,812
$
872,709
Money market accounts
546,998
541,622
Brokered money market accounts
373,242
360,597
Savings
182,800
164,410
Individual retirement accounts*
47,982
42,642
Time deposits, $250 and over*
77,891
37,200
Other certificates of deposit*
189,661
140,894
Brokered certificates of deposit*
46,089
28,666
Total Core Bank interest-bearing deposits
2,409,475
2,188,740
Total Core Bank noninterest-bearing deposits
988,537
943,459
Total Core Bank deposits
3,398,012
3,132,199
Republic Processing Group ("RPG"):
Money market accounts
1,641
—
Total RPG interest-bearing deposits
1,641
—
Brokered prepaid card deposits
1,509
15
Other noninterest-bearing deposits
31,996
28,478
Total RPG noninterest-bearing deposits
33,505
28,493
Total RPG deposits
35,146
28,493
Total deposits
$
3,433,158
$
3,160,692
*Represents a time deposit.</t>
  </si>
  <si>
    <t>Schedule of time deposits of $250,000 or more</t>
  </si>
  <si>
    <t>Time deposits at or above the FDIC insured limit of $250,000 are presented in the table below:
December 31, (in thousands)
2017
2016
Time deposits of $250 or more
$
77,891
$
37,200</t>
  </si>
  <si>
    <t>Schedule of maturities of all time deposits, including brokered certificates of deposit</t>
  </si>
  <si>
    <t>At December 31, 2017, the scheduled maturities and weighted average rate of all time deposits, including brokered certificates of deposit, were as follows:
Weighted
Average
Year (dollars in thousands)
Principal
Rate
2018
$
174,355
0.89
%
2019
53,714
1.53
2020
78,119
1.88
2021
18,059
1.60
2022
37,376
2.16
Thereafter
—
—
Total
$
361,623
1.36</t>
  </si>
  <si>
    <t>Schedule of deposits liabilities acquired</t>
  </si>
  <si>
    <t>May 17, 2016
(in thousands)
Contractual Principal
Fair Value Adjustment
Acquisition-Day Fair Value
Demand
$
59,507
$
—
$
59,507
Money market accounts
53,773
—
53,773
Savings
12,352
—
12,352
Individual retirement accounts*
3,897
13
3,910
Time deposits, $250 and over*
3,385
12
3,397
Other certificates of deposit*
19,343
67
19,410
Total interest-bearing deposits
152,257
92
152,349
Total noninterest-bearing deposits
52,908
—
52,908
Total deposits
$
205,165
$
92
$
205,257
*Represents a time deposit.</t>
  </si>
  <si>
    <t>SECURITIES SOLD UNDER AGREEMENTS TO REPURCHASE (Tables)</t>
  </si>
  <si>
    <t>Schedule of securities sold under agreements to repurchase</t>
  </si>
  <si>
    <t>December 31, (dollars in thousands)
2017
2016
Outstanding balance at end of period
$
204,021
$
173,473
Weighted average interest rate at end of period
0.31
%
0.05
%
Fair value of securities pledged:
U.S. Treasury securities and U.S. Government agencies
$
71,824
$
116,025
Mortgage backed securities - residential
83,452
45,894
Collateralized mortgage obligations
84,693
41,155
Total securities pledged
$
239,969
$
203,074
Additional information regarding securities sold under agreements to repurchase for the years ended December 31, 2017, 2016 and 2015 follows:
December 31, (dollars in thousands)
2017
2016
2015
Average outstanding balance during the period
$
219,515
$
280,296
$
379,477
Average interest rate during the period
%
0.02
%
0.02
%
Maximum outstanding at any month end during the period
$
293,944
$
367,373
$
442,981</t>
  </si>
  <si>
    <t>FEDERAL HOME LOAN BANK ADVANCES (Tables)</t>
  </si>
  <si>
    <t>Federal Home Loan Bank Advances</t>
  </si>
  <si>
    <t>December 31, (dollars in thousands)
2017
2016
Overnight advances
$
330,000
$
285,000
Variable interest rate advance indexed to 3-Month LIBOR plus 0.14% due in December 2018
10,000
10,000
Fixed interest rate advances
397,500
457,500
Putable fixed interest rate advances
—
50,000
Total FHLB advances
$
737,500
$
802,500</t>
  </si>
  <si>
    <t>Aggregate Future Principal Payments on FHLB Advances</t>
  </si>
  <si>
    <t>Weighted
Average
Year (dollars in thousands)
Principal
Rate
2018 (Overnight)
$
330,000
1.42
%
2018 (Term)
127,500
1.55
2019
100,000
1.80
2020
120,000
1.81
2021
30,000
1.93
2022
20,000
2.12
2023
10,000
2.14
Thereafter
—
—
Total
$
737,500
1.61</t>
  </si>
  <si>
    <t>Information Regarding Short Term Overnight FHLB Advances</t>
  </si>
  <si>
    <t>December 31, (dollars in thousands)
2017
2016
Outstanding balance at end of period
$
330,000
$
285,000
Weighted average interest rate at end of period
1.42
%
0.64
%
Years Ended December 31, (dollars in thousands)
2017
2016
2015
Average outstanding balance during the period
$
141,918
$
91,087
$
63,327
Average interest rate during the period
1.09
%
0.43
%
0.17
%
Maximum outstanding at any month end during the period
$
625,000
$
495,000
$
387,000</t>
  </si>
  <si>
    <t>Real Estate Loans Pledged</t>
  </si>
  <si>
    <t>December 31, (in thousands)
2017
2016
First lien, single family residential real estate
$
1,123,402
$
1,172,161
Home equity lines of credit
320,649
300,681
Multi-family commercial real estate
—
14,913</t>
  </si>
  <si>
    <t>OFF BALANCE SHEET RISKS, COMMITMENTS AND CONTINGENT LIABILITIES (Tables)</t>
  </si>
  <si>
    <t>Bank Commitment Exclusive of Mortgage Bank Loan Commitments</t>
  </si>
  <si>
    <t xml:space="preserve">December 31, (in thousands)
2017
2016
Unused warehouse lines of credit
$
525,328
$
453,110
Unused home equity lines of credit
367,887
341,434
Unused loan commitments - other
598,002
560,629
Commitments to purchase loans*
—
3,176
Standby letters of credit
12,643
15,568
FHLB letter of credit
10,000
—
Total commitments
$
1,513,860
$
1,373,917
*Commitments are made through the Company’s Correspondent Lending channel. </t>
  </si>
  <si>
    <t>STOCKHOLDERS' EQUITY AND REGULATORY CAPITAL MATTERS (Tables)</t>
  </si>
  <si>
    <t>Schedule of compliance with regulatory capital requirements</t>
  </si>
  <si>
    <t>Minimum Requirement
to be Well Capitalized
Minimum Requirement
Under Prompt
for Capital Adequacy
Corrective Action
Actual
Purposes
Provisions
(dollars in thousands)
Amount
Ratio
Amount
Ratio
Amount
Ratio
As of December 31, 2017
Total capital to risk weighted assets
Republic Bancorp, Inc.
$
694,369
16.04
%
$
346,215
8.00
%
NA
NA
Republic Bank &amp; Trust Company
591,592
13.69
345,589
8.00
$
431,987
10.00
%
Common equity tier 1 capital to risk weighted assets
Republic Bancorp, Inc.
612,315
14.15
194,746
4.50
NA
NA
Republic Bank &amp; Trust Company
548,823
12.70
194,394
4.50
280,791
6.50
Tier 1 (core) capital to risk weighted assets
Republic Bancorp, Inc.
651,600
15.06
259,662
6.00
NA
NA
Republic Bank &amp; Trust Company
548,823
12.70
259,192
6.00
345,589
8.00
Tier 1 leverage capital to average assets
Republic Bancorp, Inc.
651,600
13.21
197,309
4.00
NA
NA
Republic Bank &amp; Trust Company
548,823
11.15
196,961
4.00
246,201
5.00
Minimum Requirement
to be Well Capitalized
Minimum Requirement
Under Prompt
for Capital Adequacy
Corrective Action
Actual
Purposes
Provisions
(dollars in thousands)
Amount
Ratio
Amount
Ratio
Amount
Ratio
As of December 31, 2016
Total capital to risk weighted assets
Republic Bancorp, Inc.
$
655,908
16.37
%
$
320,540
8.00
%
NA
NA
Republic Bank &amp; Trust Company
553,905
13.86
319,785
8.00
$
399,731
10.00
%
Common equity tier 1 capital to risk weighted assets
Republic Bancorp, Inc.
584,530
14.59
180,304
4.50
NA
NA
Republic Bank &amp; Trust Company
520,985
13.03
179,879
4.50
259,825
6.50
Tier 1 (core) capital to risk weighted assets
Republic Bancorp, Inc.
622,988
15.55
240,405
6.00
NA
NA
Republic Bank &amp; Trust Company
520,985
13.03
239,839
6.00
319,785
8.00
Tier 1 leverage capital to average assets
Republic Bancorp, Inc.
622,988
13.54
184,087
4.00
NA
NA
Republic Bank &amp; Trust Company
520,985
11.34
183,698
4.00
229,622
5.00</t>
  </si>
  <si>
    <t>FAIR VALUE (Tables)</t>
  </si>
  <si>
    <t>Fair Value Disclosures</t>
  </si>
  <si>
    <t>Impaired collateral dependent loans classified with Level 3 fair value hierarchy</t>
  </si>
  <si>
    <t>December 31, (in thousands)
2017
2016
Carrying amount of loans measured at fair value
$
5,358
$
6,963
Estimated selling costs considered in carrying amount
752
936
Valuation allowance
(7)
(35)
Total fair value
$
6,103
$
7,864</t>
  </si>
  <si>
    <t>Provisions for loss on collateral dependent impaired loans</t>
  </si>
  <si>
    <t>Years Ended December 31, (in thousands)
2017
2016
2015
Provisions on collateral-dependent, impaired loans
$
169
$
552
$
88</t>
  </si>
  <si>
    <t>December 31, (in thousands)
2017
2016
2015
Other real estate owned carried at fair value
$
83
$
400
$
870
Other real estate owned carried at cost
32
991
350
Total carrying value of other real estate owned
$
115
$
1,391
$
1,220
Other real estate owned write-downs during the years ended
$
155
$
270
$
1,257</t>
  </si>
  <si>
    <t>Schedule of Impairment charges on premises and equipment</t>
  </si>
  <si>
    <t>Years Ended December 31, (in thousands)
2017
2016
2015
Impairment charges on premises and equipment
$
1,175
$
191
$
132</t>
  </si>
  <si>
    <t>Carrying Amount and Estimated Fair Values of Financial Instruments</t>
  </si>
  <si>
    <t>Fair Value Measurements at
December 31, 2017:
Total
Carrying
Fair
(in thousands)
Value
Level 1
Level 2
Level 3
Value
Assets:
Cash and cash equivalents
$
299,351
$
299,351
$
—
$
—
$
299,351
Securities available for sale
527,231
2,455
516,727
8,049
527,231
Securities held to maturity
64,227
—
65,133
—
65,133
Mortgage loans held for sale, at fair value
5,761
—
5,761
—
5,761
Consumer loans held for sale, at fair value
2,677
—
—
2,677
2,677
Consumer loans held for sale, at the lower of cost or fair value
8,551
—
8,551
—
8,551
Loans, net
3,971,265
—
—
3,938,998
3,938,998
Federal Home Loan Bank stock
32,067
—
—
—
NA
Accrued interest receivable
12,082
—
12,082
—
12,082
Liabilities:
Noninterest-bearing deposits
$
1,022,042
—
$
1,022,042
—
$
1,022,042
Transaction deposits
2,049,493
—
2,049,493
—
2,049,493
Time deposits
361,623
—
358,627
—
358,627
Securities sold under agreements to repurchase and other short-term borrowings
204,021
—
204,021
—
204,021
Federal Home Loan Bank advances
737,500
—
730,712
—
730,712
Subordinated note
41,240
—
31,763
—
31,763
Accrued interest payable
1,100
—
1,100
—
1,100
NA - Not applicable
Fair Value Measurements at
December 31, 2016:
Total
Carrying
Fair
(in thousands)
Value
Level 1
Level 2
Level 3
Value
Assets:
Cash and cash equivalents
$
289,309
$
289,309
$
—
$
—
$
289,309
Securities available for sale
481,275
2,455
470,843
7,977
481,275
Securities held to maturity
52,864
—
53,249
—
53,249
Mortgage loans held for sale, at fair value
11,662
—
11,662
—
11,662
Consumer loans held for sale, at fair value
2,198
—
—
2,198
2,198
Consumer loans held for sale, at the lower of cost or fair value
1,310
—
1,310
—
1,310
Loans, net
3,777,858
—
—
3,757,698
3,757,698
Federal Home Loan Bank stock
28,208
—
—
—
NA
Accrued interest receivable
10,356
—
10,356
—
10,356
Liabilities:
Noninterest-bearing deposits
$
971,952
—
$
971,952
—
$
971,952
Transaction deposits
1,939,338
—
1,939,338
—
1,939,338
Time deposits
249,417
—
248,684
—
248,684
Securities sold under agreements to repurchase and other short-term borrowings
173,473
—
173,473
—
173,473
Federal Home Loan Bank advances
802,500
—
798,594
—
798,594
Subordinated note
41,240
—
30,821
—
30,821
Accrued interest payable
948
—
948
—
948
NA - Not applicable</t>
  </si>
  <si>
    <t>Recurring basis</t>
  </si>
  <si>
    <t>Assets and Liabilities Measured at Fair Value on Recurring Basis</t>
  </si>
  <si>
    <t>Fair Value Measurements at
December 31, 2017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307,592
$
—
$
307,592
Private label mortgage backed security
—
—
4,449
4,449
Mortgage backed securities - residential
—
106,374
—
106,374
Collateralized mortgage obligations
—
87,163
—
87,163
Freddie Mac preferred stock
—
473
—
473
Community Reinvestment Act mutual fund
2,455
—
—
2,455
Corporate bonds
—
15,125
—
15,125
Trust preferred security
—
—
3,600
3,600
Total securities available for sale
$
2,455
$
516,727
$
8,049
$
527,231
Mortgage loans held for sale
$
—
$
5,761
$
—
$
5,761
Consumer loans held for sale
—
—
2,677
2,677
Rate lock loan commitments
—
310
—
310
Interest rate swap agreements
—
312
—
312
Financial liabilities:
Mandatory forward contracts
$
—
$
9
$
—
$
9
Interest rate swap agreements
—
403
—
403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94,544
$
—
$
294,544
Private label mortgage backed security
—
—
4,777
4,777
Mortgage backed securities - residential
—
73,004
—
73,004
Collateralized mortgage obligations
—
87,654
—
87,654
Freddie Mac preferred stock
—
483
—
483
Community Reinvestment Act mutual fund
2,455
—
—
2,455
Corporate bonds
—
15,158
—
15,158
Trust preferred security
—
—
3,200
3,200
Total securities available for sale
$
2,455
$
470,843
$
7,977
$
481,275
Mortgage loans held for sale
$
—
$
11,662
$
—
$
11,662
Consumer loans held for sale
—
—
2,198
2,198
Rate lock loan commitments
—
299
—
299
Mandatory forward contracts
—
204
—
204
Interest rate swap agreements
—
305
—
305
Financial liabilities:
Interest rate swap agreements
$
—
$
597
$
—
597</t>
  </si>
  <si>
    <t>Fair value inputs quantitative information</t>
  </si>
  <si>
    <t>Fair
Valuation
December 31, 2017 (dollars in thousands)
Value
Technique
Unobservable Inputs
Range
Private label mortgage backed security
$
4,449
Discounted cash flow
(1) Constant prepayment rate
3.5% - 6.5%
(2) Probability of default
1.8% - 8.0%
(3) Loss severity
60% - 85%
Fair
Valuation
December 31, 2016 (dollars in thousands)
Value
Technique
Unobservable Inputs
Range
Private label mortgage backed security
$
4,777
Discounted cash flow
(1) Constant prepayment rate
2.0% - 6.5%
(2) Probability of default
3.0% - 9.0%
(3) Loss severity
60% - 90%</t>
  </si>
  <si>
    <t>Nonrecurring basis</t>
  </si>
  <si>
    <t>Range
Fair
Valuation
Unobservable
(Weighted
December 31, 2017 (dollars in thousands)
Value
Technique
Inputs
Average)
Impaired loans - residential real estate owner occupied
$
4,107
Sales comparison approach
Adjustments determined for differences between comparable sales
0% - 54% (10%)
Impaired loans - residential real estate nonowner occupied
$
237
Sales comparison approach
Adjustments determined for differences between comparable sales
0% - 8% (5%)
Impaired loans - commercial real estate
$
79
Sales comparison approach
Adjustments determined for differences between comparable sales
21% (21%)
Impaired loans - commercial real estate
$
1,287
Income approach
Adjustments for differences between net operating income expectations
17% (17%)
Impaired loans - home equity
$
393
Sales comparison approach
Adjustments determined for differences between comparable sales
0% - 23% (15%)
Other real estate owned - residential real estate
$
83
Sales comparison approach
Adjustments determined for differences between comparable sales
86% (86%)
Premises
$
3,017
Sales comparison approach
Adjustments determined for differences between comparable sales
4% - 67% (21%)
Range
Fair
Valuation
Unobservable
(Weighted
December 31, 2016 (dollars in thousands)
Value
Technique
Inputs
Average)
Impaired loans - residential real estate owner occupied
$
4,787
Sales comparison approach
Adjustments determined for differences between comparable sales
0% - 53% (6%)
Impaired loans - residential real estate nonowner occupied
$
8
Sales comparison approach
Adjustments determined for differences between comparable sales
0% (0%)
Impaired loans - commercial real estate
$
1,214
Sales comparison approach
Adjustments determined for differences between comparable sales
3% - 49% (30%)
Impaired loans - commercial real estate
$
1,429
Income approach
Adjustments for differences between net operating income expectations
17% (17%)
Impaired loans - home equity
$
426
Sales comparison approach
Adjustments determined for differences between comparable sales
0% - 29% (16%)
Other real estate owned - residential real estate
$
400
Sales comparison approach
Adjustments determined for differences between comparable sales
17% (17%)
Premises
$
2,407
Sales comparison approach
Adjustments determined for differences between comparable sales
6% - 50% (22%)</t>
  </si>
  <si>
    <t>Assets Measured at Fair Value on a Non-Recurring Basis</t>
  </si>
  <si>
    <t>Fair Value Measurements at
December 31, 2017 Using:
Quoted Prices in
Significant
Active Markets
Other
Significant
for Identical
Observable
Unobservable
Total
Assets
Inputs
Inputs
Fair
(in thousands)
(Level 1)
(Level 2)
(Level 3)
Value
Impaired loans:
Residential real estate:
Owner occupied
$
—
$
—
$
4,107
$
4,107
Nonowner occupied
—
—
237
237
Commercial real estate
—
—
1,366
1,366
Home equity
—
—
393
393
Total impaired loans*
$
—
$
—
$
6,103
$
6,103
Other real estate owned:
Residential real estate
$
—
$
—
$
83
$
83
Total other real estate owned
$
—
$
—
$
83
$
83
Premises
$
—
$
—
$
3,017
$
3,017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4,787
$
4,787
Nonowner occupied
—
—
8
8
Commercial real estate
—
—
2,643
2,643
Home equity
—
—
426
426
Total impaired loans*
$
—
$
—
$
7,864
$
7,864
Other real estate owned:
Residential real estate
$
—
$
—
$
400
$
400
Total other real estate owned
$
—
$
—
$
400
$
400
Premises
$
—
$
—
$
2,407
$
2,407
* The difference between the carrying value and the fair value of impaired loans measured at fair value is reconciled in a subsequent table of this Footnote.</t>
  </si>
  <si>
    <t>Mortgage loans held for sale</t>
  </si>
  <si>
    <t>Schedule of aggregate fair value, contractual balance and unrealized gain</t>
  </si>
  <si>
    <t>December 31, (in thousands)
2017
2016
Aggregate fair value
$
5,761
$
11,662
Contractual balance
5,668
11,568
Unrealized gain
93
94</t>
  </si>
  <si>
    <t>Schedule of gains and losses from changes in fair value included in earnings</t>
  </si>
  <si>
    <t>Years Ended December 31, (in thousands)
2017
2016
2015
Interest income
$
346
$
200
$
219
Change in fair value
(1)
4
(33)
Total included in earnings
$
345
$
204
$
186</t>
  </si>
  <si>
    <t>Consumer Loans Held For Sale</t>
  </si>
  <si>
    <t>December 31, (in thousands)
2017
2016
Aggregate fair value
$
2,677
$
2,198
Contractual balance
2,535
2,084
Unrealized gain
142
114</t>
  </si>
  <si>
    <t>Years Ended December 31, (in thousands)
2017
2016
Interest income
$
962
$
700
Change in fair value
29
114
Total included in earnings
$
991
$
814</t>
  </si>
  <si>
    <t>Consumer Loans Held For Sale | Recurring basis</t>
  </si>
  <si>
    <t>Fair
Valuation
December 31, 2017 (dollars in thousands)
Value
Technique
Unobservable Inputs
Rate
Consumer loans held for sale
$
2,677
Contractual Terms
(1) Net Premium
0.9%
(2) Discounted Sales
5.0%
Fair
Valuation
December 31, 2016 (dollars in thousands)
Value
Technique
Unobservable Inputs
Rate
Consumer loans held for sale
$
2,198
Contractual Terms
(1) Net Premium
0.9%
(2) Discounted Sales
5.0%</t>
  </si>
  <si>
    <t>Private label mortgage backed security</t>
  </si>
  <si>
    <t>Reconciliation of the Bank's investments measured at fair value on a recurring basis using significant unobservable inputs</t>
  </si>
  <si>
    <t>Years Ended December 31, (in thousands)
2017
2016
2015
Balance, beginning of period
$
4,777
$
5,132
$
5,250
Total gains or losses included in earnings:
Net change in unrealized gain
298
(9)
(125)
Recovery of actual losses previously recorded
—
—
35
Principal paydowns
(626)
(346)
(28)
Balance, end of period
$
4,449
$
4,777
$
5,132</t>
  </si>
  <si>
    <t>Trust preferred security</t>
  </si>
  <si>
    <t>Years Ended December 31, (in thousands)
2017
2016
2015
Balance, beginning of period
$
3,200
$
3,405
$
—
Total gains or losses included in earnings:
Discount accretion
44
44
—
Net change in unrealized loss
356
(249)
—
Purchases
—
—
3,405
Balance, end of period
$
3,600
$
3,200
$
3,405</t>
  </si>
  <si>
    <t>MORTGAGE BANKING ACTIVITIES (Tables)</t>
  </si>
  <si>
    <t>Activity for Mortgage Loans Held for Sale, at fair value</t>
  </si>
  <si>
    <t>Years Ended December 31, (in thousands)
2017
2016
2015
Balance, beginning of period
$
11,662
$
4,083
$
6,388
Origination of mortgage loans held for sale
160,091
216,812
160,989
Transferred from held for investment to held for sale
—
71,201
—
Proceeds from the sale of mortgage loans held for sale
(169,969)
(287,090)
(167,209)
Net gain on sale of mortgage loans held for sale
3,977
6,656
3,915
Balance, end of period
$
5,761
$
11,662
$
4,083</t>
  </si>
  <si>
    <t>Components of Mortgage Banking Income</t>
  </si>
  <si>
    <t>Years Ended December 31, (in thousands)
2017
2016
2015
Net gain realized on sale of mortgage loans held for sale
$
4,180
$
5,478
$
3,882
Net gain realized on sale of mortgage loans transferred from held for investment to held for sale
—
1,129
—
Net change in fair value recognized on loans held for sale
(1)
4
(33)
Net change in fair value recognized on rate lock loan commitments
11
(8)
57
Net change in fair value recognized on forward contracts
(213)
53
9
Net gain recognized
3,977
6,656
3,915
Loan servicing income
2,169
1,983
1,896
Amortization of mortgage servicing rights
(1,504)
(1,757)
(1,400)
Net servicing income recognized
665
226
496
Total Mortgage Banking income
$
4,642
$
6,882
$
4,411</t>
  </si>
  <si>
    <t>Activity for capitalized mortgage servicing rights</t>
  </si>
  <si>
    <t>Years Ended December 31, (in thousands)
2017
2016
2015
Balance, beginning of period
$
5,180
$
4,912
$
4,813
Additions
1,368
2,025
1,499
Amortized to expense
(1,504)
(1,757)
(1,400)
Balance, end of period
$
5,044
$
5,180
$
4,912</t>
  </si>
  <si>
    <t>Other information relating to mortgage servicing rights</t>
  </si>
  <si>
    <t>December 31, (dollars in thousands)
2017
2016
Fair value of mortgage servicing rights portfolio
$
7,984
$
7,478
Monthly weighted average prepayment rate of unpaid principal balance*
200
%
158
%
Discount rate
10.00
%
13
%
Weighted average default rate
%
1.50
%
Weighted average life in years
* Rates are applied to individual tranches with similar characteristics.</t>
  </si>
  <si>
    <t>Schedule of estimated future amortization expense of the MSR portfolio (net of the impairment charge)</t>
  </si>
  <si>
    <t>Year
(in thousands)
2018
$
1,034
2019
1,005
2020
970
2021
901
2022
591
2023
529
2024
14
Total
$
5,044</t>
  </si>
  <si>
    <t>Schedule of notional amounts and fair values of mortgage loans held for sale at fair value and mortgage banking derivatives</t>
  </si>
  <si>
    <t>2017
2016
Notional
Notional
December 31, (in thousands)
Amount
Fair Value
Amount
Fair Value
Included in Mortgage loans held for sale:
Mortgage loans held for sale, at fair value
$
5,668
$
5,761
$
11,568
$
11,662
Included in other assets:
Rate lock loan commitments
$
14,696
$
310
$
19,521
$
299
Mandatory forward contracts
—
—
25,618
204
Included in other liabilities:
Mandatory forward contracts
$
17,159
$
9
$
—
$
—</t>
  </si>
  <si>
    <t>STOCK PLANS AND STOCK BASED COMPENSATION (Tables)</t>
  </si>
  <si>
    <t>Schedule of weighted average assumptions used to determine the fair value of stock options granted</t>
  </si>
  <si>
    <t>Years Ended December 31,
2017
2016
2015
Risk-free interest rate
2.07
%
1.43
%
1.54
%
Expected dividend yield
2.41
%
3.16
%
3.06
%
Expected stock price volatility
20.36
%
20.17
%
22.66
%
Expected life of options (in years)
5
5
5
Estimated fair value per share
$
5.46
$
3.27
$
3.58</t>
  </si>
  <si>
    <t>Summary of stock option activity</t>
  </si>
  <si>
    <t>Weighted
Weighted
Average
Options
Average
Remaining
Aggregate
Class A
Exercise
Contractual
Intrinsic
Shares
Price
Term
Value
Outstanding, January 1, 2016
323,400
$
24.40
Granted
5,000
26.43
Exercised
(4,000)
20.12
Forfeited or expired
(11,800)
24.47
Outstanding, December 31, 2016
312,600
$
24.49
3.77
$
4,705,807
Outstanding, January 1, 2017
312,600
$
24.49
Granted
4,500
35.54
Exercised
(3,500)
19.63
Forfeited or expired
(18,600)
24.99
Outstanding, December 31, 2017
295,000
$
24.68
2.86
$
3,935,010
Fully vested and unvested
295,000
$
24.68
2.86
$
3,935,010
Exercisable (vested) at December 31, 2017
—
$
—
—
$
—</t>
  </si>
  <si>
    <t>Schedule of intrinsic value and cash received from options exercised and weighted average fair value of options granted</t>
  </si>
  <si>
    <t>Years Ended December 31, (in thousands, except per share data)
2017
2016
2015
Intrinsic value of options exercised
$
71
$
18
$
581
Cash received from options exercised, net of shares redeemed
68
80
1,136
Weighted-average fair value per share of options granted
5.46
3.27
3.58</t>
  </si>
  <si>
    <t>Schedule of loan balances of non-executive officer employees that were originated to fund stock option exercises</t>
  </si>
  <si>
    <t>December 31, (in thousands)
2017
2016
Outstanding loans
$
136
$
371</t>
  </si>
  <si>
    <t>Summary of activity for non-vested restricted stock awards</t>
  </si>
  <si>
    <t>Restricted
Stock Awards
Weighted-Average
Class A Shares
Grant Date Fair Value
Outstanding, January 1, 2016
79,000
$
20.02
Granted
—
—
Forfeited
(2,000)
19.85
Earned and issued
—
—
Outstanding, December 31, 2016
77,000
$
20.02
Outstanding, January 1, 2017
77,000
$
20.02
Granted
7,413
35.77
Forfeited
(750)
19.85
Earned and issued
(42,053)
21.66
Outstanding, December 31, 2017
41,610
$
21.18
Unvested
41,610
$
21.18</t>
  </si>
  <si>
    <t>Summary of PSU activity</t>
  </si>
  <si>
    <t>Performance
Stock Units
Weighted-Average
Class A Shares
Grant Date Fair Value
Outstanding, January 1, 2016
—
$
—
Granted
55,000
23.13
Forfeited
—
—
Earned and issued
—
—
Outstanding, December 31, 2016
55,000
$
23.13
Outstanding, January 1, 2017
55,000
$
23.13
Granted
—
—
Forfeited
(6,500)
23.48
Earned and issued
—
—
Outstanding, December 31, 2017
48,500
$
23.08
Unvested
48,500
$
23.08</t>
  </si>
  <si>
    <t>Schedule of expenses recorded related to stock options and restricted stock awards</t>
  </si>
  <si>
    <t>Years Ended December 31, (in thousands)
2017
2016
2015
Stock option expense
$
227
$
248
$
169
Restricted stock award expense
424
258
253
Performance stock unit expense
491
524
—
Total expense
$
1,142
$
1,030
$
422</t>
  </si>
  <si>
    <t>Schedule of estimated unrecognized stock option and restricted stock award expense related to unvested options and awards (net of estimated forfeitures)</t>
  </si>
  <si>
    <t>Stock
Restricted
Performance
Year Ended (in thousands)
Options
Stock Awards
Stock Units
Total
2018
$
243
$
183
$
215
$
641
2019
139
—
—
139
2020
35
—
—
35
2021
5
—
—
5
2022
—
—
—
—
2023
—
—
—
—
Total
$
422
$
183
$
215
$
820</t>
  </si>
  <si>
    <t>Schedule of information on director deferred compensation shares reserved for the periods</t>
  </si>
  <si>
    <t>2017
2016
2015
Weighted
Weighted
Weighted
Shares
Average Market
Shares
Average Market
Shares
Average Market
Deferred
Price at Date of
Deferred
Price at Date of
Deferred
Price at Date of
Years ended December 31,
Class A
Deferral
Class A
Deferral
Class A
Deferral
Balance, beginning of period
64,155
$
22.94
62,253
$
22.12
58,604
$
21.56
Awarded
5,199
36.81
6,208
29.99
8,586
25.24
Released
(5,456)
22.84
(4,306)
21.13
(4,937)
21.00
Balance, end of period
63,898
$
24.08
64,155
$
22.94
62,253
$
22.12</t>
  </si>
  <si>
    <t>Schedule of director deferred compensation expenses</t>
  </si>
  <si>
    <t>Years Ended December 31, (in thousands)
2017
2016
2015
Director deferred compensation expense
$
191
$
170
$
223</t>
  </si>
  <si>
    <t>BENEFIT PLANS (Tables)</t>
  </si>
  <si>
    <t>Schedule of normal and bonus contributions</t>
  </si>
  <si>
    <t>Years Ended December 31, (in thousands)
2017
2016
2015
Employer matching contributions
$
2,190
$
1,789
$
1,517
Discretionary employer bonus matching contributions
335
583
—</t>
  </si>
  <si>
    <t>INCOME TAXES (Tables)</t>
  </si>
  <si>
    <t>Schedule of allocation of federal income tax between current and deferred portion</t>
  </si>
  <si>
    <t>Years Ended December 31, (in thousands)
2017
2016
2015
Current expense:
Federal
$
26,983
$
24,295
$
18,108
State
486
465
1,125
Deferred expense:
Impact of TCJA
6,326
—
—
Federal - other
(965)
(1,753)
(1,262)
State
(76)
53
107
Total
$
32,754
$
23,060
$
18,078</t>
  </si>
  <si>
    <t>Schedule of effective tax rate that differs from that computed at the federal statutory rate</t>
  </si>
  <si>
    <t>Years Ended December 31,
2017
2016
2015
Federal statutory rate times financial statement income
35.00
%
35.00
%
35.00
%
Effect of:
Enactment of TCJA
8.07
—
—
State taxes, net of federal benefit
0.34
0.49
1.50
General business tax credits
—
(0.33)
(0.43)
Nontaxable income
(1.90)
(2.12)
(2.68)
Other, net
0.28
0.39
0.56
Effective tax rate
41.79
33.43
33.95</t>
  </si>
  <si>
    <t>Schedule of deferred tax assets and liabilities</t>
  </si>
  <si>
    <t>December 31, (in thousands)
2017
2016
Deferred tax assets:
Allowance for loan and lease losses
$
9,057
$
10,824
Accrued expenses
3,009
5,733
Net operating loss carryforward(1)
3,934
5,417
Other-than-temporary impairment
462
746
Partnership losses
156
879
OREO writedowns
17
19
Fair value of cash flow hedges
19
138
Acquisition fair value adjustments
748
1,379
Other
1,620
2,237
Total deferred tax assets
19,022
27,372
Deferred tax liabilities:
Unrealized investment securities gains
(130)
(508)
Federal Home Loan Bank dividends
(2,659)
(4,296)
Deferred loan fees
(7)
(162)
Mortgage servicing rights
(1,127)
(1,870)
Bargain purchase gain
(599)
(1,436)
New market tax credits
—
(831)
Depreciation and amortization(2)
(783)
(138)
Other
(1,656)
(1,127)
Total deferred tax liabilities
(6,961)
(10,368)
Less: Valuation allowance
(1,718)
(1,635)
Net deferred tax asset
$
10,343
$
15,369
(1)
The Company has federal and state net operating loss carryforwards (acquired in its 2016 Cornerstone acquisition) of $9.5 million (federal) and $6.4 million (state). These carryforwards begin to expire in 2029 for both federal and state purposes. The use of these federal and state carryforwards are each limited under IRC Section 382 to $722,000 annually for federal and $709,000 annually for state. The Company also has a Kentucky net operating loss carryforward of $27.8 million which began expiring in 2013. The company maintains a valuation allowance as it does not anticipate generating taxable income in Kentucky to utilize this carryforward prior to expiration. Finally, the Company has AMT credit carryforwards of $87,000 with no expiration date.
(2)
The Company lacked the necessary information available, analyzed or prepared to complete the accounting for a portion of this item . Additional information needed includes the completion of a cost segregation study that is expected to be in the latter part of 2018, prior to the filing of the Company’s 2017 federal and state income tax returns.</t>
  </si>
  <si>
    <t>Schedule of reconciliation of the beginning and ending amount of unrecognized tax benefits</t>
  </si>
  <si>
    <t>Years Ended December 31, (in thousands)
2017
2016
2015
Balance, beginning of period
$
1,495
$
1,800
$
1,977
Additions based on tax related to the current period
259
268
109
Additions for tax positions of prior periods
—
—
15
Reductions for tax positions of prior periods
(42)
(90)
—
Reductions due to the statute of limitations
(800)
(340)
(301)
Settlements
—
(143)
—
Balance, end of period
$
912
$
1,495
$
1,800</t>
  </si>
  <si>
    <t>Schedule of amount of interest and penalties</t>
  </si>
  <si>
    <t>Years Ended December 31, (in thousands)
2017
2016
2015
Interest and penalties recorded in the income statement as a component of income tax expense
$
(258)
$
(290)
$
19
Interest and penalties accrued on balance sheet
299
557
847</t>
  </si>
  <si>
    <t>EARNINGS PER SHARE (Tables)</t>
  </si>
  <si>
    <t>Earnings Per Share and Diluted Earnings Per Share</t>
  </si>
  <si>
    <t xml:space="preserve">Years Ended December 31, (in thousands, except per share data)
2017
2016
2015
Net income
$
45,632
$
45,903
$
35,166
Dividends declared on Common Stock:
Class A Shares
(16,158)
(15,359)
(14,531)
Class B Shares
(1,773)
(1,685)
(1,594)
Undistributed net income for basic earnings per share
27,701
28,859
19,041
Weighted average potential dividends on Class A shares upon exercise of dilutive options
(75)
(10)
(63)
Undistributed net income for diluted earnings per share
$
27,626
$
28,849
$
18,978
Weighted average shares outstanding:
Class A Shares
18,678
18,697
18,616
Class B Shares
2,243
2,245
2,245
Effect of dilutive securities on Class A Shares outstanding
86
12
81
Weighted average shares outstanding including dilutive securities
21,007
20,954
20,942
Basic earnings per share:
Class A Common Stock:
Per share dividends distributed
$
0.87
$
0.83
$
0.78
Undistributed earnings per share*
1.34
1.39
0.92
Total basic earnings per share - Class A Common Stock
$
2.21
$
2.22
$
1.70
Class B Common Stock
Per share dividends distributed
$
0.79
$
0.75
$
0.71
Undistributed earnings per share*
1.22
1.27
0.84
Total basic earnings per share - Class B Common Stock
$
2.01
$
2.02
$
1.55
Diluted earnings per share:
Class A Common Stock:
Per share dividends distributed
$
0.87
$
0.83
$
0.78
Undistributed earnings per share*
1.33
1.39
0.92
Total diluted earnings per share - Class A Common Stock
$
2.20
$
2.22
$
1.70
Class B Common Stock:
Per share dividends distributed
$
0.79
$
0.75
$
0.71
Undistributed earnings per share*
1.21
1.26
0.83
Total diluted earnings per share - Class B Common Stock
$
2.00
$
2.01
$
1.54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si>
  <si>
    <t>Stock Option</t>
  </si>
  <si>
    <t>2017
2016
2015
Antidilutive stock options
4,500
5,000
318,400
Average antidilutive stock options
2,375
3,125
216,621</t>
  </si>
  <si>
    <t>TRANSACTIONS WITH RELATED PARTIES AND THEIR AFFILIATES (Tables)</t>
  </si>
  <si>
    <t>Schedule of rent expense under the leases</t>
  </si>
  <si>
    <t>Years Ended December 31, (in thousands)
2017
2016
2015
Rent expense under leases from related parties
$
4,008
$
3,791
$
3,706</t>
  </si>
  <si>
    <t>Schedule of total minimum lease commitments under non-cancelable operating leases</t>
  </si>
  <si>
    <t>Year (in thousands)
Affiliate
Other
Total
2018
$
4,199
2,285
6,484
2019
3,969
2,062
6,031
2020
3,785
1,676
5,461
2021
3,287
1,515
4,802
2022
2,390
1,116
3,506
Thereafter
3,919
2,751
6,670
Total
$
21,549
$
11,405
$
32,954</t>
  </si>
  <si>
    <t>Schedule of loans made to executive officers and directors of the company and their related interests</t>
  </si>
  <si>
    <t>(in thousands)
Beginning balance
$
37,954
Effect of changes in composition of related parties
(632)
New loans
6,787
Repayments
(6,957)
Ending balance
$
37,152</t>
  </si>
  <si>
    <t>OTHER COMPREHENSIVE INCOME (Tables)</t>
  </si>
  <si>
    <t>Summary of OCI components and related tax effects</t>
  </si>
  <si>
    <t>Years Ended December 31, (in thousands)
2017
2016
2015
Available for Sale Securities:
Change in unrealized gain (loss) on securities available for sale
$
(1,265)
$
(2,294)
$
(3,160)
Reclassification adjustment for net (gain) loss on securities available for sale recognized in earnings
136
—
(88)
Change in unrealized gain on security available for sale for which a portion of an other-than-temporary impairment has been recognized in earnings
298
(9)
(125)
Net unrealized gains (losses)
(831)
(2,303)
(3,373)
Tax effect
377
807
1,181
Net of tax
(454)
(1,496)
(2,192)
Cash Flow Hedges:
Change in fair value of derivatives used for cash flow hedges
83
(125)
(514)
Reclassification amount for derivative losses realized in income
219
332
402
Net unrealized gains (losses)
302
207
(112)
Tax effect
(119)
(73)
38
Net of tax
183
134
(74)
Total other comprehensive income (loss) components, net of tax
$
(271)
$
(1,362)
$
(2,266)</t>
  </si>
  <si>
    <t>Summary of amounts reclassified out of each component of AOCI</t>
  </si>
  <si>
    <t>Amounts Reclassified From
Affected Line Items
Accumulated Other
in the Consolidated
Comprehensive Income
Years Ended December 31, (in thousands)
Statements of Income
2017
2016
2015
Available for Sale Securities:
Net gains (losses) on securities available for sale
Noninterest income
$
(136)
$
—
$
88
Tax effect
Income tax expense (benefit)
48
—
(31)
Net of tax
Net income
(88)
—
57
Cash Flow Hedges:
Interest rate swap on money market deposits
Interest expense on deposits
(109)
(168)
(198)
Interest rate swap on FHLB advance
Interest expense on FHLB advances
(110)
(164)
(204)
Total derivative losses on cash flow hedges
Total interest expense
(219)
(332)
(402)
Tax effect
Income tax expense
77
116
141
Net of tax
Net income
(142)
(216)
(261)
Net of tax, total all reclassification amounts
Net income
$
(230)
$
(216)
$
(204)</t>
  </si>
  <si>
    <t>Summary of the AOCI balances, net of tax</t>
  </si>
  <si>
    <t>2017
(in thousands)
December 31, 2016
Change
December 31, 2017
Unrealized gain on securities available for sale
$
237
$
(841)
$
(604)
Unrealized gain on security available for sale for which a portion of an other-than-temporary impairment has been recognized in earnings
706
387
1,093
Unrealized loss on cash flow hedge
(256)
183
(73)
Total unrealized gain
$
687
$
(271)
$
416
2016
(in thousands)
December 31, 2015
Change
December 31, 2016
Unrealized gain on securities available for sale
$
1,727
$
(1,490)
$
237
Unrealized gain on security available for sale for which a portion of an other-than-temporary impairment has been recognized in earnings
712
(6)
706
Unrealized loss on cash flow hedge
(390)
134
(256)
Total unrealized gain
$
2,049
$
(1,362)
$
687</t>
  </si>
  <si>
    <t>PARENT COMPANY CONDENSED FINANCIAL INFORMATION (Tables)</t>
  </si>
  <si>
    <t>Schedule of balance sheets</t>
  </si>
  <si>
    <t>December 31, (in thousands)
2017
2016
Assets:
Cash and cash equivalents
$
98,943
$
95,755
Security available for sale
3,600
3,200
Investment in bank subsidiary
569,162
541,972
Investment in non-bank subsidiaries
3,211
2,982
Other assets
5,512
6,838
Total assets
$
680,428
$
650,747
Liabilities and Stockholders’ Equity:
Subordinated note
$
41,240
$
41,240
Other liabilities
6,764
5,101
Stockholders’ equity
632,424
604,406
Total liabilities and stockholders’ equity
$
680,428
$
650,747</t>
  </si>
  <si>
    <t>Schedule of statements of income</t>
  </si>
  <si>
    <t>Years Ended December 31, (in thousands)
2017
2016
2015
Income and expenses:
Dividends from subsidiary
$
20,063
$
19,114
$
17,340
Interest income
186
162
17
Other income
45
45
45
Less: Interest expense
1,094
915
2,056
Less: Other expenses
394
446
568
Income before income tax benefit
18,806
17,960
14,778
Income tax benefit
116
394
876
Income before equity in undistributed net income of subsidiaries
18,922
18,354
15,654
Equity in undistributed net income of subsidiaries
26,710
27,549
19,512
Net income
$
45,632
$
45,903
$
35,166
Comprehensive income
$
45,361
$
44,541
$
32,900</t>
  </si>
  <si>
    <t>Schedule of statements of cash flows</t>
  </si>
  <si>
    <t>Years Ended December 31, (in thousands)
2017
2016
2015
Operating activities:
Net income
$
45,632
$
45,903
$
35,166
Adjustments to reconcile net income to net cash provided by operating activities:
Accretion of investment security
(44)
(44)
(4)
Equity in undistributed net income of subsidiaries
(26,710)
(27,549)
(19,512)
Director deferred compensation - Parent Company
108
103
108
Change in other assets
1,215
(1,366)
1,853
Change in other liabilities
1,623
(313)
201
Net cash provided by operating activities
21,824
16,734
17,812
Investing activities:
Acquisition of Cornerstone Bancorp, Inc.
—
(31,795)
—
Purchases of security available for sale
—
—
(3,401)
Net cash used in investing activities
—
(31,795)
(3,401)
Financing activities:
Payoff of subordinated note, net of common security interest
—
(4,000)
—
Common Stock repurchases
(1,048)
(1,207)
(551)
Net proceeds from Common Stock options exercised
68
80
1,136
Cash dividends paid
(17,656)
(16,768)
(15,839)
Net cash used in financing activities
(18,636)
(21,895)
(15,254)
Net change in cash and cash equivalents
3,188
(36,956)
(843)
Cash and cash equivalents at beginning of period
95,755
132,711
133,554
Cash and cash equivalents at end of period
$
98,943
$
95,755
$
132,711</t>
  </si>
  <si>
    <t>SEGMENT INFORMATION (Tables)</t>
  </si>
  <si>
    <t>Year Ended December 31, 2017
Core Banking
Republic Processing Group ("RPG")
Total
Tax
Republic
Traditional
Warehouse
Mortgage
Core
Refund
Credit
Total
Total
(dollars in thousands)
Banking
Lending
Banking
Banking
Solutions
Solutions
RPG
Company
Net interest income
$
142,823
$
17,533
$
346
$
160,702
$
15,197
$
22,621
$
37,818
$
198,520
Provision for loan and lease losses
3,923
(150)
—
3,773
6,535
17,396
23,931
27,704
Net refund transfer fees
—
—
—
—
18,500
—
18,500
18,500
Mortgage banking income
—
—
4,642
4,642
—
—
—
4,642
Program fees
—
—
—
—
176
5,648
5,824
5,824
Net losses on securities available for sale
(136)
—
—
(136)
—
—
—
(136)
Other noninterest income
27,588
37
279
27,904
164
1,516
1,680
29,584
Total noninterest income
27,452
37
4,921
32,410
18,840
7,164
26,004
58,414
Total noninterest expense
124,637
3,392
4,765
132,794
14,491
3,559
18,050
150,844
Income before income tax expense
41,715
14,328
502
56,545
13,011
8,830
21,841
78,386
Income tax expense (benefit) - TCJA
5,115
181
(702)
4,594
—
1,732
1,732
6,326
Income tax expense - Other
13,087
5,240
176
18,503
4,721
3,204
7,925
26,428
Total income tax expense (benefit)
18,202
5,421
(526)
23,097
4,721
4,936
9,657
32,754
Net income
$
23,513
$
8,907
$
1,028
$
33,448
$
8,290
$
3,894
$
12,184
$
45,632
Period-end total assets
$
4,470,932
$
525,246
$
11,115
$
5,007,293
$
12,450
$
65,619
$
78,069
$
5,085,362
Net interest margin
3.55
%
3.53
%
NM
3.55
%
NM
NM
NM
4.32
%
Net-revenue concentration*
66
%
7
%
2
%
75
%
13
%
12
%
25
%
100
%
Year Ended December 31, 2016
Core Banking
Republic Processing Group ("RPG")
Total
Tax
Republic
Traditional
Warehouse
Mortgage
Core
Refund
Credit
Total
Total
(dollars in thousands)
Banking
Lending
Banking
Banking
Solutions
Solutions
RPG
Company
Net interest income
$
121,692
$
16,529
$
200
$
138,421
$
6,607
$
11,026
$
17,633
$
156,054
Provision for loan and lease losses
3,448
497
—
3,945
2,772
7,776
10,548
14,493
Net refund transfer fees
—
—
—
—
19,240
—
19,240
19,240
Mortgage banking income
—
—
6,882
6,882
—
—
—
6,882
Program fees
—
—
—
—
210
2,834
3,044
3,044
Other noninterest income
26,090
18
360
26,468
189
1,686
1,875
28,343
Total noninterest income
26,090
18
7,242
33,350
19,639
4,520
24,159
57,509
Total noninterest expense
108,360
3,142
4,688
116,190
11,701
2,216
13,917
130,107
Income before income tax expense
35,974
12,908
2,754
51,636
11,773
5,554
17,327
68,963
Income tax expense
11,015
4,798
964
16,777
4,270
2,013
6,283
23,060
Net income
$
24,959
$
8,110
$
1,790
$
34,859
$
7,503
$
3,541
$
11,044
$
45,903
Period-end total assets
$
4,169,557
$
584,916
$
17,453
$
4,771,926
$
13,575
$
30,808
$
44,383
$
4,816,309
Net interest margin
3.26
%
3.59
%
NM
3.30
%
NM
NM
NM
3.65
%
Net-revenue concentration*
69
%
8
%
3
%
80
%
13
%
7
%
20
%
100
%
Year Ended December 31, 2015
Core Banking
Republic Processing Group ("RPG")
Total
Tax
Republic
Traditional
Warehouse
Mortgage
Core
Refund
Credit
Total
Total
(dollars in thousands)
Banking
Lending
Banking
Banking
Solutions
Solutions
RPG
Company
Net interest income
$
108,303
$
12,209
$
219
$
120,731
$
896
$
2,343
$
3,239
$
123,970
Provision for loan and lease losses
2,897
168
—
3,065
(279)
2,610
2,331
5,396
Net refund transfer fees
—
—
—
—
17,388
—
17,388
17,388
Mortgage banking income
—
—
4,411
4,411
—
—
—
4,411
Program fees
—
—
—
—
254
979
1,233
1,233
Gain on call of security available for sale
88
—
—
88
—
—
—
88
Other noninterest income
23,670
24
248
23,942
932
—
932
24,874
Total noninterest income
23,758
24
4,659
28,441
18,574
979
19,553
47,994
Total noninterest expense
93,740
2,526
4,918
101,184
10,770
1,370
12,140
113,324
Income (loss) before income tax expense
35,424
9,539
(40)
44,923
8,979
(658)
8,321
53,244
Income tax expense (benefit)
11,505
3,575
(14)
15,066
3,250
(238)
3,012
18,078
Net income (loss)
$
23,919
$
5,964
$
(26)
$
29,857
$
5,729
$
(420)
$
5,309
$
35,166
Period-end total assets
$
3,809,526
$
386,414
$
9,348
$
4,205,288
$
18,891
$
6,110
$
25,001
$
4,230,289
Net interest margin
3.20
%
3.58
%
NM
3.24
%
NM
NM
NM
3.27
%
Net-revenue concentration*
77
%
7
%
3
%
87
%
11
%
2
%
13
%
100
%
*Net revenues are equal to net interest income plus noninterest income.</t>
  </si>
  <si>
    <t>SUMMARY OF QUARTERLY FINANCIAL DATA (UNAUDITED) (Tables)</t>
  </si>
  <si>
    <t>Summary of consolidated quarterly financial data</t>
  </si>
  <si>
    <t>2017
Fourth
Third
Second
First
(dollars in thousands, except per share data)
Quarter
Quarter
Quarter
Quarter(1)
Interest income
$
56,349
$
53,725
$
47,821
$
60,883
Interest expense
5,711
5,418
4,684
4,445
Net interest income
50,638
48,307
43,137
56,438
Provision for loan and lease losses(2)
6,071
4,221
5,061
12,351
Net interest income after provision
44,567
44,086
38,076
44,087
Noninterest income
10,190
10,374
12,927
24,923
Noninterest expense(4)
38,145
38,026
35,734
38,939
Income before income taxes
16,612
16,434
15,269
30,071
Income tax expense(5)
11,774
5,728
5,198
10,054
Net income
$
4,838
$
10,706
$
10,071
$
20,017
Basic earnings per share:
Class A Common Stock
$
0.23
$
0.51
$
0.48
$
0.97
Class B Common Stock
0.21
0.47
0.44
0.88
Diluted earnings per share:
Class A Common Stock
$
0.23
$
0.51
$
0.48
$
0.96
Class B Common Stock
0.21
0.47
0.44
0.88
Dividends declared per common share:
Class A Common Stock
$
0.220
$
0.220
$
0.220
$
0.209
Class B Common Stock
0.200
0.200
0.200
0.190
2016
Fourth
Third
Second
First
(dollars in thousands, except per share data)
Quarter
Quarter
Quarter
Quarter(1)
Interest income
$
45,903
$
43,934
$
40,140
$
44,015
Interest expense
4,258
4,536
4,563
4,581
Net interest income
41,645
39,398
35,577
39,434
Provision for loan and lease losses(2)
5,004
2,489
1,814
5,186
Net interest income after provision
36,641
36,909
33,763
34,248
Noninterest income(3)
10,485
11,301
10,802
24,921
Noninterest expense(4)
32,166
33,534
31,866
32,541
Income before income tax expense
14,960
14,676
12,699
26,628
Income tax expense
4,960
4,848
4,359
8,893
Net income
$
10,000
$
9,828
$
8,340
$
17,735
Basic earnings per share:
Class A Common Stock
$
0.48
$
0.47
$
0.40
$
0.86
Class B Common Stock
0.44
0.43
0.37
0.78
Diluted earnings per share:
Class A Common Stock
$
0.48
$
0.47
$
0.40
$
0.85
Class B Common Stock
0.44
0.43
0.37
0.77
Dividends declared per common share:
Class A Common Stock
$
0.209
$
0.209
$
0.209
$
0.198
Class B Common Stock
0.190
0.190
0.190
0.180
(1)
The first quarters of 2017 and 2016 were significantly impacted by the TRS segment of RPG.
(2)
Provision expense:
The relatively higher levels of provision expense during the first quarters of 2017 and 2016 were driven by the TRS segment’s EA product. Provision expense for EAs during the first quarters of 2017 and 2016 was $8.6 million and $3.6 million.
Excluding expense related to the TRS segment’s EA product, the increase in Provision expense from the third quarter of 2016 to the fourth quarter of 2016 and into 2017 was primarily driven by growth in short-term consumer loans originated through the RCS segment.
(3)
Noninterest income:
During the third quarter of 2016, the Company recorded a $1.1 million gain on the bulk-loan sale of approximately $71 million of its correspondent loan portfolio.
(4)
Noninterest expense:
During the fourth quarters of 2017 and 2016, the Company reversed $1.1 million and $1.7 million of incentive compensation accruals based on revised payout estimates.
During the third quarter of 2016, The Company incurred an $846,000 prepayment penalty on payoff of $50 million in FHLB advances.
(5)
Income tax expense:
Upon enactment of the TCJA on December 22, 2017, the Company recorded a charge to income tax expense of $6.3 million due to the remeasurement of its deferred tax assets and liabilities at a 21% corporate tax rate.</t>
  </si>
  <si>
    <t>SUMMARY OF SIGNIFICANT ACCOUNTING POLICIES - OPERATIONS (Details)</t>
  </si>
  <si>
    <t>Dec. 31, 2017segmentitem</t>
  </si>
  <si>
    <t>Basis of Presentation</t>
  </si>
  <si>
    <t>Number of reportable segments | segment</t>
  </si>
  <si>
    <t>Number of banking centers</t>
  </si>
  <si>
    <t>Number of loan production office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SUMMARY OF SIGNIFICANT ACCOUNTING POLICIES - SEGMENTS (Details)</t>
  </si>
  <si>
    <t>2 Months Ended</t>
  </si>
  <si>
    <t>3 Months Ended</t>
  </si>
  <si>
    <t>Feb. 28, 2018</t>
  </si>
  <si>
    <t>Feb. 28, 2017</t>
  </si>
  <si>
    <t>Feb. 29, 2016</t>
  </si>
  <si>
    <t>Mar. 31, 2017loan</t>
  </si>
  <si>
    <t>Mar. 31, 2016</t>
  </si>
  <si>
    <t>Dec. 31, 2017USD ($)item</t>
  </si>
  <si>
    <t>Republic Credit Solutions</t>
  </si>
  <si>
    <t>Minimum maturity of unsecured, small dollar consumer loans</t>
  </si>
  <si>
    <t>Republic Credit Solutions | Line of credit</t>
  </si>
  <si>
    <t>Percentage of loan receivable held for sale (as a percent)</t>
  </si>
  <si>
    <t>90.00%</t>
  </si>
  <si>
    <t>Interest retained (as a percent)</t>
  </si>
  <si>
    <t>10.00%</t>
  </si>
  <si>
    <t>Consumer loans held for sale period</t>
  </si>
  <si>
    <t>2 days</t>
  </si>
  <si>
    <t>Republic Credit Solutions | Credit card</t>
  </si>
  <si>
    <t>Republic Credit Solutions | Healthcare receivables</t>
  </si>
  <si>
    <t>Number of third party relationship | item</t>
  </si>
  <si>
    <t>Interest retained - Third party relationship one (as a percent)</t>
  </si>
  <si>
    <t>100.00%</t>
  </si>
  <si>
    <t>Interest retained - Third party relationship two (as a percent)</t>
  </si>
  <si>
    <t>Percentage of loan receivable held for sale - Third party relationship two (as a percent)</t>
  </si>
  <si>
    <t>1 month</t>
  </si>
  <si>
    <t>Republic Credit Solutions | Installment loan</t>
  </si>
  <si>
    <t>21 days</t>
  </si>
  <si>
    <t>Tax Refund Solutions | Easy Advances</t>
  </si>
  <si>
    <t>Amount of credit risk associated with refund transfers</t>
  </si>
  <si>
    <t>Period Easy Advance tax credit product offered</t>
  </si>
  <si>
    <t>2 months</t>
  </si>
  <si>
    <t>Fee charged</t>
  </si>
  <si>
    <t>EA's repayment term</t>
  </si>
  <si>
    <t>Duration of unpaid EA's write off</t>
  </si>
  <si>
    <t>81 days</t>
  </si>
  <si>
    <t>Tax Refund Solutions | Easy Advances | Minimum</t>
  </si>
  <si>
    <t>Number of EA's per customer | loan</t>
  </si>
  <si>
    <t>SUMMARY OF SIGNIFICANT ACCOUNTING POLICIES - CONCENTRATION (Details) - USD ($) $ in Thousands</t>
  </si>
  <si>
    <t>Initial amortization period of MSRs</t>
  </si>
  <si>
    <t>7 years</t>
  </si>
  <si>
    <t>Impairment in MSR portfolio</t>
  </si>
  <si>
    <t>Loan servicing income</t>
  </si>
  <si>
    <t>Geographic concentration risk | California</t>
  </si>
  <si>
    <t>Concentration Risk, Percentage</t>
  </si>
  <si>
    <t>72.00%</t>
  </si>
  <si>
    <t>Warehouse lines of credit | Geographic concentration risk | California</t>
  </si>
  <si>
    <t>30.00%</t>
  </si>
  <si>
    <t>Net income | Geographic concentration risk | RPG</t>
  </si>
  <si>
    <t>25.00%</t>
  </si>
  <si>
    <t>20.00%</t>
  </si>
  <si>
    <t>13.00%</t>
  </si>
  <si>
    <t>Net income | Geographic concentration risk | Tax Refund Solutions</t>
  </si>
  <si>
    <t>11.00%</t>
  </si>
  <si>
    <t>Net income | Geographic concentration risk | Republic Credit Solutions</t>
  </si>
  <si>
    <t>12.00%</t>
  </si>
  <si>
    <t>7.00%</t>
  </si>
  <si>
    <t>2.00%</t>
  </si>
  <si>
    <t>Net income | Geographic concentration risk | Warehouse Lending</t>
  </si>
  <si>
    <t>8.00%</t>
  </si>
  <si>
    <t>SUMMARY OF SIGNIFICANT ACCOUNTING POLICIES - LOANS (Details)</t>
  </si>
  <si>
    <t>Loans disclosures</t>
  </si>
  <si>
    <t>Delinquency period for interest income on mortgage and commercial loans to be discontinued</t>
  </si>
  <si>
    <t>80 days</t>
  </si>
  <si>
    <t>Period for non-accrual loans and loans past due still on accrual evaluated for impairment</t>
  </si>
  <si>
    <t>Minimum performance period for loans to be returned to accrual status</t>
  </si>
  <si>
    <t>6 months</t>
  </si>
  <si>
    <t>Period in which loans were classified as PCI loans</t>
  </si>
  <si>
    <t>90 days</t>
  </si>
  <si>
    <t>Period for valuation of commercial-related credits</t>
  </si>
  <si>
    <t>1 year</t>
  </si>
  <si>
    <t>Minimum</t>
  </si>
  <si>
    <t>Selling cost for collateral dependent loans expressed as a percentage of fair value of the underlying collateral</t>
  </si>
  <si>
    <t>Maximum</t>
  </si>
  <si>
    <t>Consumer: Credit cards | Maximum</t>
  </si>
  <si>
    <t>Period for past due loans for updating collateral values</t>
  </si>
  <si>
    <t>120 days</t>
  </si>
  <si>
    <t>Residential mortgage loans and home equity loans | Minimum</t>
  </si>
  <si>
    <t>Residential mortgage loans and home equity loans | Maximum</t>
  </si>
  <si>
    <t>180 days</t>
  </si>
  <si>
    <t>SUMMARY OF SIGNIFICANT ACCOUNTING POLICIES - CREDIT SOLUTIONS AND OREO (Details) - USD ($) $ in Thousands</t>
  </si>
  <si>
    <t>Selling cost for OREO expressed as a percentage of each property's fair value</t>
  </si>
  <si>
    <t>Credit card | Republic Credit Solutions</t>
  </si>
  <si>
    <t>Line of credit | Republic Credit Solutions</t>
  </si>
  <si>
    <t>Percentage of total held-for-investment loan portfolio</t>
  </si>
  <si>
    <t>42.00%</t>
  </si>
  <si>
    <t>60.00%</t>
  </si>
  <si>
    <t>Easy Advances | Tax Refund Solutions</t>
  </si>
  <si>
    <t>Allowance for EAs</t>
  </si>
  <si>
    <t>SUMMARY OF SIGNIFICANT ACCOUNTING POLICIES - PREMISES AND EQUIPMENT (Details)</t>
  </si>
  <si>
    <t>Buildings and improvements | Minimum</t>
  </si>
  <si>
    <t>Estimated useful lives</t>
  </si>
  <si>
    <t>25 years</t>
  </si>
  <si>
    <t>Buildings and improvements | Maximum</t>
  </si>
  <si>
    <t>39 years</t>
  </si>
  <si>
    <t>Furniture, fixtures and equipment | Minimum</t>
  </si>
  <si>
    <t>3 years</t>
  </si>
  <si>
    <t>Furniture, fixtures and equipment | Maximum</t>
  </si>
  <si>
    <t>10 years</t>
  </si>
  <si>
    <t>Leasehold improvements | Minimum</t>
  </si>
  <si>
    <t>Leasehold improvements | Maximum</t>
  </si>
  <si>
    <t>5 years</t>
  </si>
  <si>
    <t>SUMMARY OF SIGNIFICANT ACCOUNTING POLICIES - INTANGIBLES (Details) - USD ($) $ in Thousands</t>
  </si>
  <si>
    <t>Dec. 31, 2014</t>
  </si>
  <si>
    <t>SUMMARY OF SIGNIFICANT ACCOUNTING POLICIES - ADDITIONAL DISCLOSURES (Details) - USD ($)</t>
  </si>
  <si>
    <t>Restrictions on Cash and Cash Equivalents</t>
  </si>
  <si>
    <t>Required reserve balances by the Federal Reserve Bank</t>
  </si>
  <si>
    <t>Cash reserve to cover insurable claims</t>
  </si>
  <si>
    <t>Percentage of stock dividend in excess of which are reported by transferring the par value of the stock issued from retained earnings to common stock</t>
  </si>
  <si>
    <t>Minimum percentage of stock dividend which are reported by transferring the par value of the stock issued from retained earnings to common stock and additional paid in capital</t>
  </si>
  <si>
    <t>SUMMARY OF SIGNIFICANT ACCOUNTING POLICIES - ASUs (Details) - USD ($) $ in Thousands</t>
  </si>
  <si>
    <t>Accounting Pronouncements</t>
  </si>
  <si>
    <t>Assets</t>
  </si>
  <si>
    <t>Liabilities</t>
  </si>
  <si>
    <t>Accounting Standards Update 2016-02 | Proforma Adjustment</t>
  </si>
  <si>
    <t>2016 ACQUISITION OF CORNERSTONE BANCORP, INC. - ACQUISITION SUMMARY (Details) - USD ($) $ in Thousands</t>
  </si>
  <si>
    <t>May 17, 2016</t>
  </si>
  <si>
    <t>Fair Value Adjustments</t>
  </si>
  <si>
    <t>Assets acquired:</t>
  </si>
  <si>
    <t>Core deposit intangible</t>
  </si>
  <si>
    <t>Deferred income taxes</t>
  </si>
  <si>
    <t>Total assets acquired</t>
  </si>
  <si>
    <t>Total liabilities assumed</t>
  </si>
  <si>
    <t>Net assets acquired</t>
  </si>
  <si>
    <t>Recast Adjustments</t>
  </si>
  <si>
    <t>Deposits: Interest-bearing | Fair Value Adjustments</t>
  </si>
  <si>
    <t>Investment securities</t>
  </si>
  <si>
    <t>Federal Home Loan Bank Stock</t>
  </si>
  <si>
    <t>Cornerstone | Deposits: Non interest-bearing</t>
  </si>
  <si>
    <t>Cornerstone | Deposits: Interest-bearing</t>
  </si>
  <si>
    <t>Cash consideration paid</t>
  </si>
  <si>
    <t>Acquisition-related noninterest expense</t>
  </si>
  <si>
    <t>INVESTMENT SECURITIES - AFS (Details) - USD ($) $ in Thousands</t>
  </si>
  <si>
    <t>Dec. 31, 2008</t>
  </si>
  <si>
    <t>Securities available for sale:</t>
  </si>
  <si>
    <t>Amortized Cost</t>
  </si>
  <si>
    <t>Gross Unrealized Gains</t>
  </si>
  <si>
    <t>Gross Unrealized Losses</t>
  </si>
  <si>
    <t>Fair Value</t>
  </si>
  <si>
    <t>U.S. Treasury securities and U.S. Government agencies</t>
  </si>
  <si>
    <t>Mortgage backed securities - residential</t>
  </si>
  <si>
    <t>Collateralized mortgage obligations</t>
  </si>
  <si>
    <t>Freddie Mac preferred stock</t>
  </si>
  <si>
    <t>Community Reinvestment Act mutual fund</t>
  </si>
  <si>
    <t>Corporate bonds</t>
  </si>
  <si>
    <t>INVESTMENT SECURITIES - HTM (Details) - USD ($) $ in Thousands</t>
  </si>
  <si>
    <t>Securities held to maturity:</t>
  </si>
  <si>
    <t>Carrying Value</t>
  </si>
  <si>
    <t>Gross Unrecognized Gains</t>
  </si>
  <si>
    <t>Total Unrecognized Losses</t>
  </si>
  <si>
    <t>Total securities</t>
  </si>
  <si>
    <t>Maximum percentage of holdings of securities of any one issuer, other than the U.S. Government and its agencies</t>
  </si>
  <si>
    <t>Obligations of state and political subdivisions</t>
  </si>
  <si>
    <t>INVESTMENT SECURITIES - SALES OF AFS (Details)</t>
  </si>
  <si>
    <t>Dec. 31, 2016USD ($)</t>
  </si>
  <si>
    <t>Dec. 31, 2015USD ($)item</t>
  </si>
  <si>
    <t>Number of securities sold | item</t>
  </si>
  <si>
    <t>Number of securities called | item</t>
  </si>
  <si>
    <t>Tax expense (benefit) related to realized gains (losses)</t>
  </si>
  <si>
    <t>Sales of available for sale securities</t>
  </si>
  <si>
    <t>INVESTMENT SECURITIES - AMORTIZED COST AND FV (Details) - USD ($)</t>
  </si>
  <si>
    <t>Securities available for Sale - Amortized Cost</t>
  </si>
  <si>
    <t>Due in one year or less</t>
  </si>
  <si>
    <t>Due from one year to five years</t>
  </si>
  <si>
    <t>Due from five years to ten years</t>
  </si>
  <si>
    <t>Due beyond ten years</t>
  </si>
  <si>
    <t>Securities available for Sale - Fair Value</t>
  </si>
  <si>
    <t>Securities held to maturity - Carrying Value</t>
  </si>
  <si>
    <t>Securities held to maturity - Fair Value</t>
  </si>
  <si>
    <t>Number of Securities Held</t>
  </si>
  <si>
    <t>Total unrealized gain</t>
  </si>
  <si>
    <t>Securities not due at a single maturity date</t>
  </si>
  <si>
    <t>Other Than Temporary Impairment ("OTTI") charge</t>
  </si>
  <si>
    <t>Corporate bonds as a percentage of bank's investment portfolio</t>
  </si>
  <si>
    <t>9.00%</t>
  </si>
  <si>
    <t>INVESTMENT SECURITIES - TRUST PREFERRED SECURITY (Details) - USD ($) $ in Thousands</t>
  </si>
  <si>
    <t>Amortized cost and fair value of the investment securities portfolio by contractual maturity</t>
  </si>
  <si>
    <t>Amount of floating rate purchased</t>
  </si>
  <si>
    <t>Mortgage backed securities and CMOs</t>
  </si>
  <si>
    <t>Gross unrealized losses on available for sale securities</t>
  </si>
  <si>
    <t>Price as percentage of face value</t>
  </si>
  <si>
    <t>68.00%</t>
  </si>
  <si>
    <t>3 Month London Interbank Offered Rate (LIBOR) | Trust preferred security</t>
  </si>
  <si>
    <t>Interest rate - Basis Spread</t>
  </si>
  <si>
    <t>1.59%</t>
  </si>
  <si>
    <t>INVESTMENT SECURITIES - INVESTMENT CATEGORY (Details) - USD ($) $ in Thousands</t>
  </si>
  <si>
    <t>Available for sale</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 to maturity</t>
  </si>
  <si>
    <t>INVESTMENT SECURITIES - ROLLFORWARD OF CREDIT LOSSES (Details) - USD ($) $ in Thousands</t>
  </si>
  <si>
    <t>Bank's private label mortgage backed security credit losses recognized in earnings</t>
  </si>
  <si>
    <t>Available-for-sale Securities</t>
  </si>
  <si>
    <t>Rollforward of the Bank's private label mortgage backed security credit losses recognized in earnings</t>
  </si>
  <si>
    <t>Balance, beginning of period</t>
  </si>
  <si>
    <t>Recovery of losses previously recorded</t>
  </si>
  <si>
    <t>Balance, end of period</t>
  </si>
  <si>
    <t>Additional impairment charge that may be recognized</t>
  </si>
  <si>
    <t>INVESTMENT SECURITIES - PLEDGED INVESTMENT SECURITIES (Details) - USD ($) $ in Thousands</t>
  </si>
  <si>
    <t>Carrying amount</t>
  </si>
  <si>
    <t>Fair value</t>
  </si>
  <si>
    <t>LOANS HELD FOR SALE (Details) - USD ($) $ in Thousands</t>
  </si>
  <si>
    <t>Carried at fair value</t>
  </si>
  <si>
    <t>Origination of consumer loans held for sale, at fair value</t>
  </si>
  <si>
    <t>Proceeds from the sale of consumer loans held for sale</t>
  </si>
  <si>
    <t>Carried at lower of cost or fair value</t>
  </si>
  <si>
    <t>Loans held for sale</t>
  </si>
  <si>
    <t>Republic Credit Solutions | Line of credit and credit card</t>
  </si>
  <si>
    <t>LOANS AND ALLOWANCE FOR LOAN AND LEASE LOSSES - COMPOSITION OF LOANS (Details) - USD ($) $ in Thousands</t>
  </si>
  <si>
    <t>Total loans</t>
  </si>
  <si>
    <t>Traditional Banking</t>
  </si>
  <si>
    <t>Residential Real Estate - Owner Occupied</t>
  </si>
  <si>
    <t>Residential Real Estate - Owner Occupied | Traditional Banking</t>
  </si>
  <si>
    <t>Residential Real Estate - Owner Occupied - Correspondent</t>
  </si>
  <si>
    <t>Residential Real Estate - Owner Occupied - Correspondent | Traditional Banking</t>
  </si>
  <si>
    <t>Residential Real Estate - Non Owner Occupied</t>
  </si>
  <si>
    <t>Residential Real Estate - Non Owner Occupied | Traditional Banking</t>
  </si>
  <si>
    <t>Commercial Real Estate | Traditional Banking</t>
  </si>
  <si>
    <t>Construction &amp; land development | Traditional Banking</t>
  </si>
  <si>
    <t>Commercial &amp; industrial | Traditional Banking</t>
  </si>
  <si>
    <t>Commercial &amp; industrial | Republic Processing Group</t>
  </si>
  <si>
    <t>Lease Financing Receivables | Traditional Banking</t>
  </si>
  <si>
    <t>Home equity lines of credit</t>
  </si>
  <si>
    <t>Home equity lines of credit | Traditional Banking</t>
  </si>
  <si>
    <t>Consumer: Credit cards</t>
  </si>
  <si>
    <t>Consumer: Credit cards | Traditional Banking</t>
  </si>
  <si>
    <t>Consumer: Overdrafts</t>
  </si>
  <si>
    <t>Consumer: Overdrafts | Traditional Banking</t>
  </si>
  <si>
    <t>Consumer: Automobile loan</t>
  </si>
  <si>
    <t>Consumer: Automobile loan | Traditional Banking</t>
  </si>
  <si>
    <t>Other consumer</t>
  </si>
  <si>
    <t>Other consumer | Traditional Banking</t>
  </si>
  <si>
    <t>Warehouse lines of credit | Warehouse Lending</t>
  </si>
  <si>
    <t>Republic Credit Solutions | Republic Processing Group</t>
  </si>
  <si>
    <t>LOANS AND ALLOWANCE FOR LOAN AND LEASE LOSSES - RECONCILIATION OF LOANS (Details) - USD ($) $ in Thousands</t>
  </si>
  <si>
    <t>Disclosures on loans acquired</t>
  </si>
  <si>
    <t>Contractually receivable</t>
  </si>
  <si>
    <t>Unearned income</t>
  </si>
  <si>
    <t>Unamortized premiums</t>
  </si>
  <si>
    <t>Unaccreted discounts</t>
  </si>
  <si>
    <t>Net unamortized deferred origination fees and costs</t>
  </si>
  <si>
    <t>Carrying value of loans</t>
  </si>
  <si>
    <t>Loans acquired (as a percent)</t>
  </si>
  <si>
    <t>LOANS AND ALLOWANCE FOR LOAN AND LEASE LOSSES - LOAN PURCHASES (Details) - USD ($) $ in Thousands</t>
  </si>
  <si>
    <t>LOANS AND ALLOWANCE FOR LOAN AND LEASE LOSSES - PCI RECONCILIATION OF LOANS (Details) - USD ($) $ in Thousands</t>
  </si>
  <si>
    <t>Non-accretable Discount</t>
  </si>
  <si>
    <t>Accretable Discount</t>
  </si>
  <si>
    <t>Acquisition-Day Fair Value</t>
  </si>
  <si>
    <t>Cornerstone | Minimum</t>
  </si>
  <si>
    <t>Period of past due loans to be considered PCI loans</t>
  </si>
  <si>
    <t>Non PCI Loans | Cornerstone</t>
  </si>
  <si>
    <t>PCI loan</t>
  </si>
  <si>
    <t>Non-accretable amount</t>
  </si>
  <si>
    <t>Accretable amount</t>
  </si>
  <si>
    <t>Rollforward of the accretable discount on PCI loans</t>
  </si>
  <si>
    <t>Balance at the beginning of the period</t>
  </si>
  <si>
    <t>Transfers between non-accretable and accretable</t>
  </si>
  <si>
    <t>Net accretion into interest income on loans, including loan fees</t>
  </si>
  <si>
    <t>Generated from acquisition of Cornerstone Bancorp, Inc. (recasted)</t>
  </si>
  <si>
    <t>Balance at the end of the period</t>
  </si>
  <si>
    <t>PCI loan | Cornerstone</t>
  </si>
  <si>
    <t>Residential Real Estate - Owner Occupied | Non PCI Loans | Cornerstone</t>
  </si>
  <si>
    <t>Residential Real Estate - Owner Occupied | PCI loan | Cornerstone</t>
  </si>
  <si>
    <t>Residential Real Estate - Non Owner Occupied | Non PCI Loans | Cornerstone</t>
  </si>
  <si>
    <t>Residential Real Estate - Non Owner Occupied | PCI loan | Cornerstone</t>
  </si>
  <si>
    <t>Commercial Real Estate | Non PCI Loans | Cornerstone</t>
  </si>
  <si>
    <t>Commercial Real Estate | PCI loan | Cornerstone</t>
  </si>
  <si>
    <t>Construction &amp; land development | Non PCI Loans | Cornerstone</t>
  </si>
  <si>
    <t>Construction &amp; land development | PCI loan | Cornerstone</t>
  </si>
  <si>
    <t>Commercial &amp; industrial | Non PCI Loans | Cornerstone</t>
  </si>
  <si>
    <t>Commercial &amp; industrial | PCI loan | Cornerstone</t>
  </si>
  <si>
    <t>Home equity lines of credit | Non PCI Loans | Cornerstone</t>
  </si>
  <si>
    <t>Home equity lines of credit | PCI loan | Cornerstone</t>
  </si>
  <si>
    <t>Consumer and other | Non PCI Loans | Cornerstone</t>
  </si>
  <si>
    <t>Consumer and other | PCI loan | Cornerstone</t>
  </si>
  <si>
    <t>LOANS AND ALLOWANCE FOR LOAN AND LEASE LOSSES - RISK CATEGORY (Details) $ in Thousands</t>
  </si>
  <si>
    <t>Dec. 31, 2017USD ($)productitem</t>
  </si>
  <si>
    <t>Risk category of rated loans</t>
  </si>
  <si>
    <t>Maximum number of days past due for loans to be non rated</t>
  </si>
  <si>
    <t>Pass</t>
  </si>
  <si>
    <t>Special Mention</t>
  </si>
  <si>
    <t>Minimum outstanding lending relationships, above which loans are analyzed by the Bank's internal loan review department</t>
  </si>
  <si>
    <t>Substandard</t>
  </si>
  <si>
    <t>Doubtful / Loss</t>
  </si>
  <si>
    <t>Purchased Credit Impaired Loans - Group 1</t>
  </si>
  <si>
    <t>Purchased Credit Impaired Loans - Substandard</t>
  </si>
  <si>
    <t>Subprime</t>
  </si>
  <si>
    <t>Loans originated for Community Reinvestment Act ("CRA") purposes</t>
  </si>
  <si>
    <t>Rated Loans</t>
  </si>
  <si>
    <t>Core Banking Activities | Pass</t>
  </si>
  <si>
    <t>Core Banking Activities | Special Mention</t>
  </si>
  <si>
    <t>Core Banking Activities | Substandard</t>
  </si>
  <si>
    <t>Core Banking Activities | Purchased Credit Impaired Loans - Group 1</t>
  </si>
  <si>
    <t>Core Banking Activities | Purchased Credit Impaired Loans - Substandard</t>
  </si>
  <si>
    <t>Core Banking Activities | Rated Loans</t>
  </si>
  <si>
    <t>Traditional Banking | Residential Real Estate - Owner Occupied</t>
  </si>
  <si>
    <t>Traditional Banking | Residential Real Estate - Owner Occupied - Correspondent</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nstruction &amp; land development</t>
  </si>
  <si>
    <t>Traditional Banking | Special Mention | Commercial &amp; industrial</t>
  </si>
  <si>
    <t>Traditional Banking | Special Mention | Home equity lines of credit</t>
  </si>
  <si>
    <t>Traditional Banking | Substandard</t>
  </si>
  <si>
    <t>Traditional Banking | Substandard | Residential Real Estate - Owner Occupied</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urchased Credit Impaired Loans - Group 1</t>
  </si>
  <si>
    <t>Traditional Banking | Purchased Credit Impaired Loans - Group 1 | Residential Real Estate - Owner Occupied</t>
  </si>
  <si>
    <t>Traditional Banking | Purchased Credit Impaired Loans - Group 1 | Residential Real Estate - Non Owner Occupied</t>
  </si>
  <si>
    <t>Traditional Banking | Purchased Credit Impaired Loans - Group 1 | Commercial Real Estate</t>
  </si>
  <si>
    <t>Traditional Banking | Purchased Credit Impaired Loans - Group 1 | Commercial &amp; industrial</t>
  </si>
  <si>
    <t>Traditional Banking | Purchased Credit Impaired Loans - Group 1 | Home equity lines of credit</t>
  </si>
  <si>
    <t>Traditional Banking | Purchased Credit Impaired Loans - Group 1 | Other consumer</t>
  </si>
  <si>
    <t>Traditional Banking | Purchased Credit Impaired Loans - Substandard</t>
  </si>
  <si>
    <t>Traditional Banking | Purchased Credit Impaired Loans - Substandard | Residential Real Estate - Owner Occupied</t>
  </si>
  <si>
    <t>Traditional Banking | Purchased Credit Impaired Loans - Substandard | Home equity lines of credit</t>
  </si>
  <si>
    <t>Traditional Banking | Purchased Credit Impaired Loans - Substandard | Other consumer</t>
  </si>
  <si>
    <t>Traditional Banking | Rated Loans</t>
  </si>
  <si>
    <t>Traditional Banking | Rated Loans | Residential Real Estate - Owner Occupied</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Warehouse Lending | Warehouse lines of credit</t>
  </si>
  <si>
    <t>Warehouse Lending | Pass | Warehouse lines of credit</t>
  </si>
  <si>
    <t>Warehouse Lending | Rated Loans | Warehouse lines of credit</t>
  </si>
  <si>
    <t>Republic Processing Group | Commercial &amp; industrial</t>
  </si>
  <si>
    <t>Republic Processing Group | Republic Credit Solutions</t>
  </si>
  <si>
    <t>Republic Processing Group | Pass</t>
  </si>
  <si>
    <t>Republic Processing Group | Pass | Commercial &amp; industrial</t>
  </si>
  <si>
    <t>Republic Processing Group | Substandard</t>
  </si>
  <si>
    <t>Republic Processing Group | Substandard | Republic Credit Solutions</t>
  </si>
  <si>
    <t>Republic Processing Group | Rated Loans</t>
  </si>
  <si>
    <t>Republic Processing Group | Rated Loans | Commercial &amp; industrial</t>
  </si>
  <si>
    <t>Republic Processing Group | Rated Loans | Republic Credit Solutions</t>
  </si>
  <si>
    <t>Line of credit and credit card</t>
  </si>
  <si>
    <t>Number of portfolio held for investment | item</t>
  </si>
  <si>
    <t>Number of consumer loans held for sale products | product</t>
  </si>
  <si>
    <t>LOANS AND ALLOWANCE FOR LOAN AND LEASE LOSSES - ALLOWANCE ACTIVITY (Details) - USD ($) $ in Thousands</t>
  </si>
  <si>
    <t>Sep. 30, 2017</t>
  </si>
  <si>
    <t>Mar. 31, 2017</t>
  </si>
  <si>
    <t>Sep. 30, 2016</t>
  </si>
  <si>
    <t>Jun. 30, 2016</t>
  </si>
  <si>
    <t>Allowance for loan losses rollforward</t>
  </si>
  <si>
    <t>Beginning Balance</t>
  </si>
  <si>
    <t>Charged-off</t>
  </si>
  <si>
    <t>Recoveries</t>
  </si>
  <si>
    <t>Ending Balance</t>
  </si>
  <si>
    <t>Warehouse Lending</t>
  </si>
  <si>
    <t>Easy Advances | Republic Processing Group</t>
  </si>
  <si>
    <t>Refund Anticipation Loans | Republic Processing Group</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38%</t>
  </si>
  <si>
    <t>0.42%</t>
  </si>
  <si>
    <t>Nonperforming assets to total loans (including OREO) (as percent)</t>
  </si>
  <si>
    <t>0.46%</t>
  </si>
  <si>
    <t>Nonperforming assets to total assets (as percent)</t>
  </si>
  <si>
    <t>0.30%</t>
  </si>
  <si>
    <t>0.36%</t>
  </si>
  <si>
    <t>0.28%</t>
  </si>
  <si>
    <t>LOANS AND ALLOWANCE FOR LOAN AND LEASE LOSSES - AGING (Details) $ in Thousands</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RECORDED INVESTMENT (Details) - USD ($) $ in Thousands</t>
  </si>
  <si>
    <t>Recorded investment</t>
  </si>
  <si>
    <t>Residential Real Estate - Owner Occupied | Performing Financing Receivable</t>
  </si>
  <si>
    <t>Residential Real Estate - Owner Occupied | Nonperforming Financing Receivable</t>
  </si>
  <si>
    <t>Residential Real Estate - Owner Occupied - Correspondent | Performing Financing Receivable</t>
  </si>
  <si>
    <t>Residential Real Estate - Non Owner Occupied | Performing Financing Receivable</t>
  </si>
  <si>
    <t>Residential Real Estate - Non Owner Occupied | Nonperforming Financing Receivable</t>
  </si>
  <si>
    <t>Home equity lines of credit | Performing Financing Receivable</t>
  </si>
  <si>
    <t>Home equity lines of credit | Nonperforming Financing Receivable</t>
  </si>
  <si>
    <t>Consumer: Credit cards | Performing Financing Receivable</t>
  </si>
  <si>
    <t>Consumer: Overdrafts | Performing Financing Receivable</t>
  </si>
  <si>
    <t>Consumer: Automobile loan | Performing Financing Receivable</t>
  </si>
  <si>
    <t>Consumer: Automobile loan | Nonperforming Financing Receivable</t>
  </si>
  <si>
    <t>Other consumer | Performing Financing Receivable</t>
  </si>
  <si>
    <t>Other consumer | Nonperforming Financing Receivable</t>
  </si>
  <si>
    <t>Republic Credit Solutions | Performing Financing Receivable</t>
  </si>
  <si>
    <t>Republic Credit Solutions | Nonperforming Financing Receivable</t>
  </si>
  <si>
    <t>LOANS AND ALLOWANCE FOR LOAN AND LEASE LOSSES - DELINQUENT LOANS (Details) - USD ($) $ in Thousands</t>
  </si>
  <si>
    <t>Total Loans Delinquent</t>
  </si>
  <si>
    <t>Total Loans Not Delinquent</t>
  </si>
  <si>
    <t>Delinquent acquired bank loans to total acquired bank loans (as a percent)</t>
  </si>
  <si>
    <t>0.35%</t>
  </si>
  <si>
    <t>0.24%</t>
  </si>
  <si>
    <t>30 - 59 Days Delinquent</t>
  </si>
  <si>
    <t>0.20%</t>
  </si>
  <si>
    <t>0.12%</t>
  </si>
  <si>
    <t>60 - 89 Days Delinquent</t>
  </si>
  <si>
    <t>0.06%</t>
  </si>
  <si>
    <t>0.02%</t>
  </si>
  <si>
    <t>90 + Days Delinquent</t>
  </si>
  <si>
    <t>0.10%</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90 + Days Delinquent</t>
  </si>
  <si>
    <t>Construction &amp; land development | Traditional Banking | 30 - 59 Days Delinquent</t>
  </si>
  <si>
    <t>Commercial &amp; industrial | Traditional Banking | 30 - 59 Days Delinquent</t>
  </si>
  <si>
    <t>Home equity lines of credit | Traditional Banking | 30 - 59 Days Delinquent</t>
  </si>
  <si>
    <t>Home equity lines of credit | Traditional Banking | 60 - 89 Days Delinquent</t>
  </si>
  <si>
    <t>Home equity lines of credit | Traditional Banking | 90 + Days Delinquent</t>
  </si>
  <si>
    <t>Consumer: Credit cards | Traditional Banking | 30 - 59 Days Delinquent</t>
  </si>
  <si>
    <t>Consumer: Credit cards | Traditional Banking | 60 - 89 Days Delinquent</t>
  </si>
  <si>
    <t>Consumer: Overdrafts | Traditional Banking | 30 - 59 Days Delinquent</t>
  </si>
  <si>
    <t>Consumer: Overdrafts | Traditional Banking | 60 - 89 Days Delinquent</t>
  </si>
  <si>
    <t>Consumer: Overdrafts | Traditional Banking | 90 + Days Delinquent</t>
  </si>
  <si>
    <t>Consumer: Automobile loan | Traditional Banking | 30 - 59 Days Delinquent</t>
  </si>
  <si>
    <t>Consumer: Automobile loan | Traditional Banking | 90 + Days Delinquent</t>
  </si>
  <si>
    <t>Other consumer | Traditional Banking | 30 - 59 Days Delinquent</t>
  </si>
  <si>
    <t>Other consumer | Traditional Banking | 60 - 89 Days Delinquent</t>
  </si>
  <si>
    <t>Other consumer | Traditional Banking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LOAN AND LEASE LOSSES - IMPAIRED LOANS (Details) - USD ($) $ in Thousands</t>
  </si>
  <si>
    <t>Impaired loans</t>
  </si>
  <si>
    <t>Loans with no allocated Allowance</t>
  </si>
  <si>
    <t>Loans with allocated Allowance</t>
  </si>
  <si>
    <t>Total recorded investment in impaired loans</t>
  </si>
  <si>
    <t>Amount of the allocated Allowance</t>
  </si>
  <si>
    <t>Average of individually impaired loans during the year</t>
  </si>
  <si>
    <t>Interest income recognized during impairment</t>
  </si>
  <si>
    <t>Impaired Loans</t>
  </si>
  <si>
    <t>LOANS AND ALLOWANCE FOR LOAN AND LEASE LOSSES - PORTFOLIO CLASS (Details)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 LOANS EVALUATED FOR IMPAIRMENT BY CLASS OF LOANS (Details) - USD ($) $ in Thousands</t>
  </si>
  <si>
    <t>Impaired loans with no allocated Allowance:</t>
  </si>
  <si>
    <t>Recorded Investment</t>
  </si>
  <si>
    <t>Impaired loans with allocated Allowance:</t>
  </si>
  <si>
    <t>Allowance for Loan Losses Allocated</t>
  </si>
  <si>
    <t>Total impaired loans</t>
  </si>
  <si>
    <t>Unpaid Principal Balance</t>
  </si>
  <si>
    <t>Average Recorded Investment</t>
  </si>
  <si>
    <t>Interest Income Recognized</t>
  </si>
  <si>
    <t>Commercial Real Estate</t>
  </si>
  <si>
    <t>Construction &amp; land development</t>
  </si>
  <si>
    <t>Commercial &amp; industrial</t>
  </si>
  <si>
    <t>Consumer</t>
  </si>
  <si>
    <t>LOANS AND ALLOWANCE FOR LOAN AND LEASE LOSSES - TDR ACCRUAL STATUS (Details) $ in Thousands</t>
  </si>
  <si>
    <t>Dec. 31, 2017USD ($)loan</t>
  </si>
  <si>
    <t>Dec. 31, 2016USD ($)loan</t>
  </si>
  <si>
    <t>Troubled Debt Restructurings disclosures</t>
  </si>
  <si>
    <t>Number of Loans | loan</t>
  </si>
  <si>
    <t>Recorded Investment | $</t>
  </si>
  <si>
    <t>Residential Real Estate</t>
  </si>
  <si>
    <t>Minimum period for which TDRs continue to be reported as non-performing loan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nsumer</t>
  </si>
  <si>
    <t>Accrual Loans | Commercial Real Estate</t>
  </si>
  <si>
    <t>Accrual Loans | Construction &amp; land development</t>
  </si>
  <si>
    <t>Accrual Loans | Commercial &amp; industrial</t>
  </si>
  <si>
    <t>LOANS AND ALLOWANCE FOR LOAN AND LEASE LOSSES - TDR MODIFICATIONS (Details)</t>
  </si>
  <si>
    <t>Dec. 31, 2015USD ($)loan</t>
  </si>
  <si>
    <t>Period of time loans are not past due in which TDR loans are performing</t>
  </si>
  <si>
    <t>Commitments to lend any additional material amounts to existing TDR relationships</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nsumer and other | Principal deferral</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Modified During The Period | Consumer and other</t>
  </si>
  <si>
    <t>Performing Financing Receivable</t>
  </si>
  <si>
    <t>Percentage of troubled debt restructurings performing as per terms of modifications</t>
  </si>
  <si>
    <t>82.00%</t>
  </si>
  <si>
    <t>Specific reserve allocations made to customers</t>
  </si>
  <si>
    <t>Percentage of Bank's TDRs that occurred during period, which were performing according to their modified terms</t>
  </si>
  <si>
    <t>93.00%</t>
  </si>
  <si>
    <t>62.00%</t>
  </si>
  <si>
    <t>65.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nsumer and other | Principal deferral</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Performing Financing Receivable | Modified During The Period | Consumer and other</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LOANS AND ALLOWANCE FOR LOAN AND LEASE LOSSES - TDR MODIFIED CLASS (Details) $ in Thousands</t>
  </si>
  <si>
    <t>Dec. 31, 2016USD ($)item</t>
  </si>
  <si>
    <t>Number of Loans with payment default | item</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Tax Refund Solutions - Easy Advances - USD ($) $ in Thousands</t>
  </si>
  <si>
    <t>Easy Advances originated</t>
  </si>
  <si>
    <t>Net Charge (Credit) to the Provision for Easy Advances</t>
  </si>
  <si>
    <t>Provision to total Easy Advances originated</t>
  </si>
  <si>
    <t>2.07%</t>
  </si>
  <si>
    <t>2.47%</t>
  </si>
  <si>
    <t>Easy Advances net charged offs</t>
  </si>
  <si>
    <t>Percentage of Easy Advances net charge-offs to Total Easy Advances Originated</t>
  </si>
  <si>
    <t>PREMISES AND EQUIPMENT (Details)</t>
  </si>
  <si>
    <t>1 Months Ended</t>
  </si>
  <si>
    <t>Jul. 31, 2015USD ($)</t>
  </si>
  <si>
    <t>Dec. 31, 2015USD ($)</t>
  </si>
  <si>
    <t>May 17, 2016item</t>
  </si>
  <si>
    <t>Total premises and equipment</t>
  </si>
  <si>
    <t>Less: Accumulated depreciation and amortization</t>
  </si>
  <si>
    <t>Number of banking centers held for sale | item</t>
  </si>
  <si>
    <t>Depreciation expense</t>
  </si>
  <si>
    <t>Land</t>
  </si>
  <si>
    <t>Buildings and improvements</t>
  </si>
  <si>
    <t>Furniture, fixtures and equipment</t>
  </si>
  <si>
    <t>Leasehold improvements</t>
  </si>
  <si>
    <t>Banking Centers Held for Sale</t>
  </si>
  <si>
    <t>Number of former banking centers acquired | item</t>
  </si>
  <si>
    <t>Kentucky | Premises</t>
  </si>
  <si>
    <t>Gain on the transaction</t>
  </si>
  <si>
    <t>GOODWILL AND CORE DEPOSIT INTANGIBLE ASSETS - GOODWILL (Details) - USD ($) $ in Thousands</t>
  </si>
  <si>
    <t>Balance for goodwill</t>
  </si>
  <si>
    <t>Beginning of period</t>
  </si>
  <si>
    <t>Acquired goodwill</t>
  </si>
  <si>
    <t>End of period</t>
  </si>
  <si>
    <t>GOODWILL AND CORE DEPOSIT INTANGIBLE ASSETS - INTANGIBLES (Details) $ in Millions</t>
  </si>
  <si>
    <t>May 17, 2016USD ($)</t>
  </si>
  <si>
    <t>Core deposit intangibles</t>
  </si>
  <si>
    <t>Detail of core deposit intangibles</t>
  </si>
  <si>
    <t>Amount of intangibles initially recorded</t>
  </si>
  <si>
    <t>INTEREST RATE SWAPS - CASH FLOW HEDGES (Details) - Interest rate swap - Cash flow hedge $ in Thousands</t>
  </si>
  <si>
    <t>Dec. 31, 2017USD ($)</t>
  </si>
  <si>
    <t>Dec. 31, 2013DerivativeInstrument</t>
  </si>
  <si>
    <t>Derivative [Line Items]</t>
  </si>
  <si>
    <t>Number of derivative agreements | DerivativeInstrument</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formation about derivatives and swaps</t>
  </si>
  <si>
    <t>Interest expense swap on money market deposits</t>
  </si>
  <si>
    <t>Interest expense swap on FHLB Advance</t>
  </si>
  <si>
    <t>Total interest expense on swap transaction</t>
  </si>
  <si>
    <t>INTEREST RATE SWAPS - GAINS (LOSSES) (Details) - Interest rate swap - Cash flow hedge - USD ($)</t>
  </si>
  <si>
    <t>Gains (losses) recognized in OCI on derivative (effective portion)</t>
  </si>
  <si>
    <t>Losses reclassified from OCI on derivative (effective portion)</t>
  </si>
  <si>
    <t>Gains (losses) recognized in income on derivative (ineffective portion)</t>
  </si>
  <si>
    <t>Expected reclassification amount for derivative losses realized in income</t>
  </si>
  <si>
    <t>INTEREST RATE SWAPS - NON-HEDGE (Details) - USD ($)</t>
  </si>
  <si>
    <t>Fair value of investment securities pledged as collateral</t>
  </si>
  <si>
    <t>Counterparty</t>
  </si>
  <si>
    <t>Counterparty | Minimum</t>
  </si>
  <si>
    <t>Net loss position in which pledged securities as collateral are required</t>
  </si>
  <si>
    <t>Interest rate swap | Non-Hedge</t>
  </si>
  <si>
    <t>Interest rate swap | Non-Hedge | Bank Clients</t>
  </si>
  <si>
    <t>Interest rate swap | Non-Hedge | Counterparty</t>
  </si>
  <si>
    <t>DEPOSITS - Balances (Details) - USD ($) $ in Thousands</t>
  </si>
  <si>
    <t>Time deposits, $250 and over</t>
  </si>
  <si>
    <t>Total interest-bearing deposits</t>
  </si>
  <si>
    <t>Total non interest-bearing deposits</t>
  </si>
  <si>
    <t>Demand</t>
  </si>
  <si>
    <t>Money market accounts</t>
  </si>
  <si>
    <t>Savings</t>
  </si>
  <si>
    <t>Individual retirement accounts</t>
  </si>
  <si>
    <t>Other certificates of deposit</t>
  </si>
  <si>
    <t>Core Banking Activities | Brokered Deposits</t>
  </si>
  <si>
    <t>Brokered certificates of deposit</t>
  </si>
  <si>
    <t>Core Banking Activities | Individual Deposits</t>
  </si>
  <si>
    <t>Other noninterest-bearing deposits</t>
  </si>
  <si>
    <t>Republic Processing Group | Brokered Deposits</t>
  </si>
  <si>
    <t>Brokered prepaid cards deposits</t>
  </si>
  <si>
    <t>DEPOSITS - Maturities (Details) $ in Thousands</t>
  </si>
  <si>
    <t>Scheduled maturities of all time deposits, including brokered certificates of deposit</t>
  </si>
  <si>
    <t>Time Deposits, Total</t>
  </si>
  <si>
    <t>Weighted Average Rate</t>
  </si>
  <si>
    <t>0.89%</t>
  </si>
  <si>
    <t>1.53%</t>
  </si>
  <si>
    <t>1.88%</t>
  </si>
  <si>
    <t>1.60%</t>
  </si>
  <si>
    <t>2.16%</t>
  </si>
  <si>
    <t>1.36%</t>
  </si>
  <si>
    <t>SECURITIES SOLD UNDER AGREEMENTS TO REPURCHASE (Details) - USD ($) $ in Thousands</t>
  </si>
  <si>
    <t>Securities sold under agreements to repurchase</t>
  </si>
  <si>
    <t>Outstanding balance at end of period</t>
  </si>
  <si>
    <t>Securities pledged more than repurchase agreements (as a percent)</t>
  </si>
  <si>
    <t>Weighted average interest rate at end of period (as a percent)</t>
  </si>
  <si>
    <t>0.31%</t>
  </si>
  <si>
    <t>0.05%</t>
  </si>
  <si>
    <t>Fair Value of securities pledged</t>
  </si>
  <si>
    <t>Average outstanding balance during the period</t>
  </si>
  <si>
    <t>Average interest rate during the period (as a percent)</t>
  </si>
  <si>
    <t>0.23%</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t>
  </si>
  <si>
    <t>FHLB advances</t>
  </si>
  <si>
    <t>Total FHLB advances</t>
  </si>
  <si>
    <t>FHLB advances payoff</t>
  </si>
  <si>
    <t>Interest rate (as percent)</t>
  </si>
  <si>
    <t>1.61%</t>
  </si>
  <si>
    <t>Additional collateralized advances available</t>
  </si>
  <si>
    <t>Overnight advance</t>
  </si>
  <si>
    <t>Variable interest rate advance indexed to 3-Month LIBOR plus 0.14% due in December 2018</t>
  </si>
  <si>
    <t>Variable interest rate advance indexed to 3-Month LIBOR plus 0.14% due in December 2018 | London Interbank Offered Rate (LIBOR)</t>
  </si>
  <si>
    <t>0.14%</t>
  </si>
  <si>
    <t>Fixed interest rate advances</t>
  </si>
  <si>
    <t>Putable fixed interest rate advances</t>
  </si>
  <si>
    <t>Various other unsecured lines of credit</t>
  </si>
  <si>
    <t>Unsecured lines of credit</t>
  </si>
  <si>
    <t>FEDERAL HOME LOAN BANK ADVANCES - MATURITIES (Details) - USD ($) $ in Thousands</t>
  </si>
  <si>
    <t>2018 (Overnight)</t>
  </si>
  <si>
    <t>2018 (Term)</t>
  </si>
  <si>
    <t>1.42%</t>
  </si>
  <si>
    <t>1.55%</t>
  </si>
  <si>
    <t>1.80%</t>
  </si>
  <si>
    <t>1.81%</t>
  </si>
  <si>
    <t>1.93%</t>
  </si>
  <si>
    <t>2.12%</t>
  </si>
  <si>
    <t>2.14%</t>
  </si>
  <si>
    <t>FEDERAL HOME LOAN BANK ADVANCES - SHORT-TERM FHLB ADVANCES (Details) - USD ($) $ in Thousands</t>
  </si>
  <si>
    <t>Federal Home Loan Bank overnight advances</t>
  </si>
  <si>
    <t>Average interest rate during the period (as percent)</t>
  </si>
  <si>
    <t>1.09%</t>
  </si>
  <si>
    <t>0.43%</t>
  </si>
  <si>
    <t>0.17%</t>
  </si>
  <si>
    <t>Federal Home Loan Bank overnight advances | Weighted Average</t>
  </si>
  <si>
    <t>0.64%</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SUBORDINATED NOTE (Details) - USD ($) $ in Millions</t>
  </si>
  <si>
    <t>Sep. 15, 2016</t>
  </si>
  <si>
    <t>Dec. 31, 2006</t>
  </si>
  <si>
    <t>Dec. 31, 2005</t>
  </si>
  <si>
    <t>Sep. 30, 2015</t>
  </si>
  <si>
    <t>CCT1</t>
  </si>
  <si>
    <t>Interest acquired (as a percent)</t>
  </si>
  <si>
    <t>Payments for repurchase of trust preferred securities</t>
  </si>
  <si>
    <t>Republic Bancorp Capital Trust | Trust preferred security</t>
  </si>
  <si>
    <t>Proceeds from issuance of trust preferred securities</t>
  </si>
  <si>
    <t>Republic Bancorp Capital Trust | Subordinated debentures</t>
  </si>
  <si>
    <t>Interest rate on subordinate note (as a percent)</t>
  </si>
  <si>
    <t>6.015%</t>
  </si>
  <si>
    <t>Republic Bancorp Capital Trust | Subordinated debentures | London Interbank Offered Rate (LIBOR)</t>
  </si>
  <si>
    <t>Description of variable rate basis</t>
  </si>
  <si>
    <t>LIBOR</t>
  </si>
  <si>
    <t>Variable spread on debt security (as a percent)</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oans</t>
  </si>
  <si>
    <t>Standby letters of credit</t>
  </si>
  <si>
    <t>FHLB letters of credit</t>
  </si>
  <si>
    <t>STOCKHOLDERS' EQUITY AND REGULATORY CAPITAL MATTERS - EQUITY (Details) $ in Millions</t>
  </si>
  <si>
    <t>Number of previous years retained profit considered for dividend payment</t>
  </si>
  <si>
    <t>2 years</t>
  </si>
  <si>
    <t>Amount of dividend that can be declared without prior approval | $</t>
  </si>
  <si>
    <t>Dividends common stock cash as percentage of cash dividend paid on Class B common stock</t>
  </si>
  <si>
    <t>110.00%</t>
  </si>
  <si>
    <t>Number of votes per share</t>
  </si>
  <si>
    <t>STOCKHOLDERS' EQUITY AND REGULATORY CAPITAL MATTERS - REGULATORY (Details) $ in Thousands</t>
  </si>
  <si>
    <t>REGULATORY CAPITAL MATTERS</t>
  </si>
  <si>
    <t>Number of classifications | item</t>
  </si>
  <si>
    <t>Capital Conversion Buffer - 2016</t>
  </si>
  <si>
    <t>0.625%</t>
  </si>
  <si>
    <t>Capital Conversion Buffer - 2017</t>
  </si>
  <si>
    <t>1.25%</t>
  </si>
  <si>
    <t>Capital Conversion Buffer - 2018</t>
  </si>
  <si>
    <t>1.875%</t>
  </si>
  <si>
    <t>Capital Conversion Buffer - 2019</t>
  </si>
  <si>
    <t>2.50%</t>
  </si>
  <si>
    <t>Republic Bancorp, Inc.</t>
  </si>
  <si>
    <t>Actual Amount</t>
  </si>
  <si>
    <t>Total capital to risk weighted assets</t>
  </si>
  <si>
    <t>Common equity tier 1 capital to risk weighted assets</t>
  </si>
  <si>
    <t>Tier 1 (core) capital to risk weighted assets</t>
  </si>
  <si>
    <t>Tier 1 leverage capital to average assets</t>
  </si>
  <si>
    <t>Actual Ratio</t>
  </si>
  <si>
    <t>Total capital to risk weighted assets (as a percent)</t>
  </si>
  <si>
    <t>16.04%</t>
  </si>
  <si>
    <t>16.37%</t>
  </si>
  <si>
    <t>Common equity tier 1 capital to risk weighted assets (as a percent)</t>
  </si>
  <si>
    <t>14.15%</t>
  </si>
  <si>
    <t>14.59%</t>
  </si>
  <si>
    <t>Tier 1 (core) capital to risk weighted assets (as a percent)</t>
  </si>
  <si>
    <t>15.06%</t>
  </si>
  <si>
    <t>15.55%</t>
  </si>
  <si>
    <t>Tier 1 leverage capital to average assets (as a percent)</t>
  </si>
  <si>
    <t>13.21%</t>
  </si>
  <si>
    <t>13.54%</t>
  </si>
  <si>
    <t>Minimum Requirement for Capital Adequacy Purposes Amount</t>
  </si>
  <si>
    <t>Common equity Tier 1 capital to risk weighted assets</t>
  </si>
  <si>
    <t>Minimum Requirement for Capital Adequacy Purposes Ratio</t>
  </si>
  <si>
    <t>4.50%</t>
  </si>
  <si>
    <t>6.00%</t>
  </si>
  <si>
    <t>4.00%</t>
  </si>
  <si>
    <t>Republic Bank &amp;Trust Co</t>
  </si>
  <si>
    <t>13.69%</t>
  </si>
  <si>
    <t>13.86%</t>
  </si>
  <si>
    <t>12.70%</t>
  </si>
  <si>
    <t>13.03%</t>
  </si>
  <si>
    <t>11.15%</t>
  </si>
  <si>
    <t>11.34%</t>
  </si>
  <si>
    <t>Minimum Requirement to be Well Capitalized Under Prompt Corrective Action Provisions Amount</t>
  </si>
  <si>
    <t>Minimum Requirement to be Well Capitalized Under Prompt Corrective Action Provisions Ratio</t>
  </si>
  <si>
    <t>6.50%</t>
  </si>
  <si>
    <t>5.00%</t>
  </si>
  <si>
    <t>Implementation of Basel III regulatory capital reforms and changes required by the Dodd-Frank Act</t>
  </si>
  <si>
    <t>FAIR VALUE - RECURRING BASIS (Details) $ in Thousands</t>
  </si>
  <si>
    <t>Dec. 31, 2014USD ($)</t>
  </si>
  <si>
    <t>Dec. 31, 2008USD ($)</t>
  </si>
  <si>
    <t>Financial assets:</t>
  </si>
  <si>
    <t>Consumer loans held for sale</t>
  </si>
  <si>
    <t>Mortgage Servicing Rights</t>
  </si>
  <si>
    <t>Assets and Liabilities Measured on Recurring Basis</t>
  </si>
  <si>
    <t>Number of tranches carried at fair value | item</t>
  </si>
  <si>
    <t>Rate lock loan commitments</t>
  </si>
  <si>
    <t>Mandatory forward contracts</t>
  </si>
  <si>
    <t>Interest rate swap agreements</t>
  </si>
  <si>
    <t>Financial Liabilitie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 (loss)</t>
  </si>
  <si>
    <t>Recovery of actual losses previously recorded</t>
  </si>
  <si>
    <t>Principal paydowns</t>
  </si>
  <si>
    <t>Discount accretion</t>
  </si>
  <si>
    <t>Purchases</t>
  </si>
  <si>
    <t>FAIR VALUE - RECURRING LEVEL 3 MEASUREMENTS (Details) - USD ($) $ in Thousands</t>
  </si>
  <si>
    <t>Aggregate fair value of consumer loan</t>
  </si>
  <si>
    <t>Consumer Loans Held For Sale | Recurring basis | Fair Value, Inputs, Level 3</t>
  </si>
  <si>
    <t>Consumer Loans Held For Sale | Contractual Terms | Recurring basis | Fair Value, Inputs, Level 3</t>
  </si>
  <si>
    <t>Net Premium (as a percent)</t>
  </si>
  <si>
    <t>0.90%</t>
  </si>
  <si>
    <t>Discount rate (as a percent)</t>
  </si>
  <si>
    <t>Private label mortgage backed security | Recurring basis | Fair Value, Inputs, Level 3</t>
  </si>
  <si>
    <t>Mortgage backed security fair value</t>
  </si>
  <si>
    <t>Private label mortgage backed security | Discounted cash flow | Minimum | Recurring basis | Fair Value, Inputs, Level 3</t>
  </si>
  <si>
    <t>Constant prepayment rate (as a percent)</t>
  </si>
  <si>
    <t>3.50%</t>
  </si>
  <si>
    <t>Probability of default (as a percent)</t>
  </si>
  <si>
    <t>3.00%</t>
  </si>
  <si>
    <t>Loss severity (as a percent)</t>
  </si>
  <si>
    <t>Private label mortgage backed security | Discounted cash flow | Maximum | Recurring basis | Fair Value, Inputs, Level 3</t>
  </si>
  <si>
    <t>85.00%</t>
  </si>
  <si>
    <t>FAIR VALUE - GAINS AND LOSSES (Details) $ in Thousands</t>
  </si>
  <si>
    <t>Fair Value, Option</t>
  </si>
  <si>
    <t>Aggregate fair value of mortgage loan</t>
  </si>
  <si>
    <t>Contractual balance</t>
  </si>
  <si>
    <t>Number of loans past due 90 days or more or on nonaccrual | loan</t>
  </si>
  <si>
    <t>Unrealized gain</t>
  </si>
  <si>
    <t>Gains (losses) from changes in fair value included in earnings</t>
  </si>
  <si>
    <t>Mortgage loans held for sale | Interest Income</t>
  </si>
  <si>
    <t>Mortgage loans held for sale | Change In Fair Value</t>
  </si>
  <si>
    <t>Consumer Loans Held For Sale | Interest Income</t>
  </si>
  <si>
    <t>Consumer Loans Held For Sale | Change In Fair Value</t>
  </si>
  <si>
    <t>FAIR VALUE - ASSETS MEASURED ON NON-RECURRING BASIS (Details) - Nonrecurring basis - USD ($) $ in Thousands</t>
  </si>
  <si>
    <t>Impaired loan on non-recurring basis</t>
  </si>
  <si>
    <t>Premises</t>
  </si>
  <si>
    <t>Fair Value, Inputs, Level 3</t>
  </si>
  <si>
    <t>Fair Value, Inputs, Level 3 | Other Real Estate Owned</t>
  </si>
  <si>
    <t>Fair Value, Inputs, Level 3 | Residential Real Estate</t>
  </si>
  <si>
    <t>Fair Value, Inputs, Level 3 | Residential Real Estate - Owner Occupied</t>
  </si>
  <si>
    <t>Fair Value, Inputs, Level 3 | Residential Real Estate - Non Owner Occupied</t>
  </si>
  <si>
    <t>Fair Value, Inputs, Level 3 | Commercial Real Estate</t>
  </si>
  <si>
    <t>Fair Value, Inputs, Level 3 | Home equity lines of credit</t>
  </si>
  <si>
    <t>Fair Value, Inputs, Level 3 | Premises</t>
  </si>
  <si>
    <t>FAIR VALUE - NON-RECURRING LEVEL 3 MEASUREMENTS (Details) - Fair Value, Inputs, Level 3 - Nonrecurring basis - USD ($) $ in Thousands</t>
  </si>
  <si>
    <t>Premises | Sale comparison approach</t>
  </si>
  <si>
    <t>Premises | Sale comparison approach | Minimum</t>
  </si>
  <si>
    <t>Adjustments determined by management for differences (as a percent)</t>
  </si>
  <si>
    <t>Premises | Sale comparison approach | Maximum</t>
  </si>
  <si>
    <t>67.00%</t>
  </si>
  <si>
    <t>50.00%</t>
  </si>
  <si>
    <t>Premises | Sale comparison approach | Weighted Average</t>
  </si>
  <si>
    <t>21.00%</t>
  </si>
  <si>
    <t>22.00%</t>
  </si>
  <si>
    <t>Impaired Loans | Commercial Real Estate | Sale comparison approach</t>
  </si>
  <si>
    <t>Impaired Loans | Commercial Real Estate | Sale comparison approach | Minimum</t>
  </si>
  <si>
    <t>Impaired Loans | Commercial Real Estate | Sale comparison approach | Maximum</t>
  </si>
  <si>
    <t>49.00%</t>
  </si>
  <si>
    <t>Impaired Loans | Commercial Real Estate | Sale comparison approach | Weighted Average</t>
  </si>
  <si>
    <t>Impaired Loans | Commercial Real Estate | Income approach</t>
  </si>
  <si>
    <t>17.00%</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0.00%</t>
  </si>
  <si>
    <t>Impaired Loans | Residential Real Estate - Owner Occupied | Sale comparison approach | Maximum</t>
  </si>
  <si>
    <t>54.00%</t>
  </si>
  <si>
    <t>53.00%</t>
  </si>
  <si>
    <t>Impaired Loans | Residential Real Estate - Owner Occupied | Sale comparison approach | Weighted Average</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Impaired Loans | Residential Real Estate - Non Owner Occupied | Sale comparison approach | Weighted Average</t>
  </si>
  <si>
    <t>Impaired Loans | Home equity lines of credit | Sale comparison approach</t>
  </si>
  <si>
    <t>Impaired Loans | Home equity lines of credit | Sale comparison approach | Minimum</t>
  </si>
  <si>
    <t>Impaired Loans | Home equity lines of credit | Sale comparison approach | Maximum</t>
  </si>
  <si>
    <t>23.00%</t>
  </si>
  <si>
    <t>29.00%</t>
  </si>
  <si>
    <t>Impaired Loans | Home equity lines of credit | Sale comparison approach | Weighted Average</t>
  </si>
  <si>
    <t>15.00%</t>
  </si>
  <si>
    <t>16.00%</t>
  </si>
  <si>
    <t>Other Real Estate Owned | Construction &amp; land development | Sale comparison approach</t>
  </si>
  <si>
    <t>86.00%</t>
  </si>
  <si>
    <t>Other Real Estate Owned | Construction &amp; land development | Sale comparison approach | Weighted Average</t>
  </si>
  <si>
    <t>Other Real Estate Owned | Residential Real Estate | Sale comparison approach</t>
  </si>
  <si>
    <t>Other Real Estate Owned | Residential Real Estate | Sale comparison approach | Weighted Average</t>
  </si>
  <si>
    <t>FAIR VALUE - IMPAIRED LOANS (Details) - USD ($) $ in Thousands</t>
  </si>
  <si>
    <t>Carrying amount of loans measured at fair value</t>
  </si>
  <si>
    <t>Valuation allowance</t>
  </si>
  <si>
    <t>Total fair value</t>
  </si>
  <si>
    <t>Fair Value, Inputs, Level 3 | Nonrecurring basis</t>
  </si>
  <si>
    <t>Estimated selling costs considered in carrying amount</t>
  </si>
  <si>
    <t>Provision for impairment on loan, lease and other losses</t>
  </si>
  <si>
    <t>Provisions on collateral-dependent, impaired loans</t>
  </si>
  <si>
    <t>FAIR VALUE - OTHER REAL ESTATE OWNED (Details) - USD ($) $ in Thousands</t>
  </si>
  <si>
    <t>Total Carrying value of other real estate owned</t>
  </si>
  <si>
    <t>Other real estate owned write-downs during the years ended</t>
  </si>
  <si>
    <t>Other real estate owned carried at fair value</t>
  </si>
  <si>
    <t>Nonrecurring basis | Fair Value, Inputs, Level 3</t>
  </si>
  <si>
    <t>Nonrecurring basis | Fair Value, Inputs, Level 3 | Other Real Estate Owned</t>
  </si>
  <si>
    <t>Other real estate owned carried at cost</t>
  </si>
  <si>
    <t>FAIR VALUE - PREMISES AND EQUIPMENT (Details) $ in Thousands</t>
  </si>
  <si>
    <t>Premises, Held for Sale</t>
  </si>
  <si>
    <t>Number of former banking centers classified as held for sale | item</t>
  </si>
  <si>
    <t>Impairment of premises held for sale | $</t>
  </si>
  <si>
    <t>FAIR VALUE - CARRYING AMOUNTS AND FV OF FINANCIAL INSTRUMENTS (Details) - USD ($) $ in Thousands</t>
  </si>
  <si>
    <t>Assets:</t>
  </si>
  <si>
    <t>Securities to be held to maturity</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Activity for mortgage loans held for sale</t>
  </si>
  <si>
    <t>Transferred from held for investment to held for sale</t>
  </si>
  <si>
    <t>Proceeds from the sale of mortgage loans held for sale</t>
  </si>
  <si>
    <t>FHLMC</t>
  </si>
  <si>
    <t>Bank serviced loans</t>
  </si>
  <si>
    <t>Custodial escrow account balances maintained in connection with serviced loans</t>
  </si>
  <si>
    <t>MORTGAGE BANKING ACTIVITIES - COMPONENTS OF INCOME (Details) - USD ($) $ in Thousands</t>
  </si>
  <si>
    <t>Mortgage servicing rights</t>
  </si>
  <si>
    <t>Net gain realized on sale of mortgage loans held for sale</t>
  </si>
  <si>
    <t>Net gain realized on sale of mortgage loans transferred from held for investment to held for sale</t>
  </si>
  <si>
    <t>Net gain recognized</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200.00%</t>
  </si>
  <si>
    <t>158.00%</t>
  </si>
  <si>
    <t>Discount rate (as percent)</t>
  </si>
  <si>
    <t>Weighted average default rate (as percent)</t>
  </si>
  <si>
    <t>3.75%</t>
  </si>
  <si>
    <t>1.50%</t>
  </si>
  <si>
    <t>Weighted average life in years</t>
  </si>
  <si>
    <t>5 years 5 months 27 days</t>
  </si>
  <si>
    <t>6 years 9 months</t>
  </si>
  <si>
    <t>MORTGAGE BANKING ACTIVITIES - AMORTIZATION EXPENSE OF MSR PORTFOLIO (Details) $ in Thousands</t>
  </si>
  <si>
    <t>Estimated future amortization expense of the MSR portfolio (net of the impairment charge)</t>
  </si>
  <si>
    <t>MORTGAGE BANKING ACTIVITIES - NOTIONAL AMOUNTS AND FV (Details) - USD ($) $ in Thousands</t>
  </si>
  <si>
    <t>Derivative instruments expiration period</t>
  </si>
  <si>
    <t>Notional Amount, Assets</t>
  </si>
  <si>
    <t>Fair Value, Assets</t>
  </si>
  <si>
    <t>Notional Amount, Liabilities</t>
  </si>
  <si>
    <t>Fair Value, Liabilities</t>
  </si>
  <si>
    <t>STOCK PLANS AND STOCK BASED COMPENSATION (Details) - USD ($)</t>
  </si>
  <si>
    <t>Number of shares available for grant permitted by plan</t>
  </si>
  <si>
    <t>Information related to stock option and restricted stock awards granted</t>
  </si>
  <si>
    <t>Expenses</t>
  </si>
  <si>
    <t>Estimated unrecognized stock option and restricted stock award expense related to unvested options and awards (net of estimated forfeitures)</t>
  </si>
  <si>
    <t>Vesting period</t>
  </si>
  <si>
    <t>Stock option</t>
  </si>
  <si>
    <t>Exercisable period</t>
  </si>
  <si>
    <t>Weighted average assumptions used to determined fair value of stock options granted</t>
  </si>
  <si>
    <t>Risk-free interest rate (as a percent)</t>
  </si>
  <si>
    <t>1.43%</t>
  </si>
  <si>
    <t>1.54%</t>
  </si>
  <si>
    <t>Expected dividend yield (as a percent)</t>
  </si>
  <si>
    <t>2.41%</t>
  </si>
  <si>
    <t>3.16%</t>
  </si>
  <si>
    <t>3.06%</t>
  </si>
  <si>
    <t>Expected stock price volatility (as a percent)</t>
  </si>
  <si>
    <t>20.36%</t>
  </si>
  <si>
    <t>20.17%</t>
  </si>
  <si>
    <t>22.66%</t>
  </si>
  <si>
    <t>Expected life of options</t>
  </si>
  <si>
    <t>Options</t>
  </si>
  <si>
    <t>Outstanding, beginning of year (in shares)</t>
  </si>
  <si>
    <t>Granted (in shares)</t>
  </si>
  <si>
    <t>Exercised (in shares)</t>
  </si>
  <si>
    <t>Forfeited or expired (in shares)</t>
  </si>
  <si>
    <t>Outstanding, end of year (in shares)</t>
  </si>
  <si>
    <t>Full vested and unvested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unvested (in dollars per share)</t>
  </si>
  <si>
    <t>Weighted Average Remaining Contractual Term</t>
  </si>
  <si>
    <t>Outstanding, end of year</t>
  </si>
  <si>
    <t>2 years 10 months 10 days</t>
  </si>
  <si>
    <t>3 years 9 months 7 days</t>
  </si>
  <si>
    <t>Fully vested and unvested</t>
  </si>
  <si>
    <t>Aggregate Intrinsic Value</t>
  </si>
  <si>
    <t>Information related to the stock option plan</t>
  </si>
  <si>
    <t>Intrinsic value of options exercised</t>
  </si>
  <si>
    <t>Cash received from options exercised, net of shares redeemed</t>
  </si>
  <si>
    <t>Weighted-average fair value per share of options granted (in dollars per share)</t>
  </si>
  <si>
    <t>Stock option | Non-executive officer employees</t>
  </si>
  <si>
    <t>Outstanding loans</t>
  </si>
  <si>
    <t>Stock option | Class B Common Stock</t>
  </si>
  <si>
    <t>Exercisable (vested) at end of year (in shares)</t>
  </si>
  <si>
    <t>Stock option | Minimum</t>
  </si>
  <si>
    <t>Stock option | Maximum</t>
  </si>
  <si>
    <t>6 years</t>
  </si>
  <si>
    <t>Restricted Stock Awards</t>
  </si>
  <si>
    <t>Shares</t>
  </si>
  <si>
    <t>Forfeited (in shares)</t>
  </si>
  <si>
    <t>Earned and issued (in shares)</t>
  </si>
  <si>
    <t>Unvested (in shares)</t>
  </si>
  <si>
    <t>Weighted-average grant date fair value</t>
  </si>
  <si>
    <t>Forfeited (in dollars per share)</t>
  </si>
  <si>
    <t>Earned and issued (in dollars per share)</t>
  </si>
  <si>
    <t>Unvested (in dollars per share)</t>
  </si>
  <si>
    <t>Restricted Stock Awards | Minimum</t>
  </si>
  <si>
    <t>Unrecognized compensation expense recognition period</t>
  </si>
  <si>
    <t>Restricted Stock Awards | Maximum</t>
  </si>
  <si>
    <t>Performance Stock Units</t>
  </si>
  <si>
    <t>4 years</t>
  </si>
  <si>
    <t>Performance Stock Units | Tranche One</t>
  </si>
  <si>
    <t>Return on average assets (as a percent)</t>
  </si>
  <si>
    <t>Vesting rights (as a percent)</t>
  </si>
  <si>
    <t>Performance Stock Units | Tranche Two</t>
  </si>
  <si>
    <t>STOCK PLANS AND STOCK BASED COMPENSATION - ADDITIONAL DISCLOSURES (Details) - USD ($) $ / shares in Units, $ in Thousands</t>
  </si>
  <si>
    <t>Shares Deferred</t>
  </si>
  <si>
    <t>Balance, beginning of period (in shares)</t>
  </si>
  <si>
    <t>Awarded (in shares)</t>
  </si>
  <si>
    <t>Released (in shares)</t>
  </si>
  <si>
    <t>Balance, end of period (in shares)</t>
  </si>
  <si>
    <t>Weighted Average Market Price at Date of Deferral</t>
  </si>
  <si>
    <t>Balance, beginning of period (in dollars per share)</t>
  </si>
  <si>
    <t>Awarded (in dollars per share)</t>
  </si>
  <si>
    <t>Released (in dollars per share)</t>
  </si>
  <si>
    <t>Balance, end of period (in dollars per share)</t>
  </si>
  <si>
    <t>Director deferred compensation expense</t>
  </si>
  <si>
    <t>Director</t>
  </si>
  <si>
    <t>Director Deferred Compensation</t>
  </si>
  <si>
    <t>Percentage of board and committee fees that may be deferred by participants</t>
  </si>
  <si>
    <t>Director | Minimum</t>
  </si>
  <si>
    <t>Specified period during which board and committee fees may be deferred by participants</t>
  </si>
  <si>
    <t>Director | Maximum</t>
  </si>
  <si>
    <t>BENEFIT PLANS (Details)</t>
  </si>
  <si>
    <t>Dec. 31, 2017USD ($)employee</t>
  </si>
  <si>
    <t>401 (k) plan</t>
  </si>
  <si>
    <t>Eligible compensation enrolled within 30-days of their date of hire</t>
  </si>
  <si>
    <t>Period within which all the eligible employees are automatically enrolled for compensation</t>
  </si>
  <si>
    <t>Minimum percentage of annual eligible compensation by the participants</t>
  </si>
  <si>
    <t>1.00%</t>
  </si>
  <si>
    <t>Maximum percentage of annual eligible compensation by the participants</t>
  </si>
  <si>
    <t>75.00%</t>
  </si>
  <si>
    <t>Percentage of employers matching contribution for participant contributions up to 1%</t>
  </si>
  <si>
    <t>Percentage of additional employers matching contribution</t>
  </si>
  <si>
    <t>Normal and bonus contributions</t>
  </si>
  <si>
    <t>Employer matching contributions</t>
  </si>
  <si>
    <t>Discretionary employer bonus matching contributions</t>
  </si>
  <si>
    <t>Supplemental Employee Retirement Plan</t>
  </si>
  <si>
    <t>Number of participants under SERP | employee</t>
  </si>
  <si>
    <t>SERP liability incurred</t>
  </si>
  <si>
    <t>Percentage of participant contributions up to which employer matches additional 75% contribution</t>
  </si>
  <si>
    <t>Percentage of participant contributions up to which employer matches 100% contribution</t>
  </si>
  <si>
    <t>INCOME TAXES - PROVISION AND DEFERRED TAX (Details) - USD ($) $ in Thousands</t>
  </si>
  <si>
    <t>Dec. 22, 2017</t>
  </si>
  <si>
    <t>Dec. 31, 2018</t>
  </si>
  <si>
    <t>Current expense:</t>
  </si>
  <si>
    <t>Federal</t>
  </si>
  <si>
    <t>State</t>
  </si>
  <si>
    <t>Deferred expense:</t>
  </si>
  <si>
    <t>Impact of TCJA</t>
  </si>
  <si>
    <t>Federal - other</t>
  </si>
  <si>
    <t>Effective tax rate that differs from that computed at the federal statutory rate</t>
  </si>
  <si>
    <t>Federal statutory rate times financial statement income (as a percent)</t>
  </si>
  <si>
    <t>35.00%</t>
  </si>
  <si>
    <t>Effect of:</t>
  </si>
  <si>
    <t>Enactment of TCJA (as a percent)</t>
  </si>
  <si>
    <t>8.07%</t>
  </si>
  <si>
    <t>State taxes, net of federal benefit (as a percent)</t>
  </si>
  <si>
    <t>0.34%</t>
  </si>
  <si>
    <t>0.49%</t>
  </si>
  <si>
    <t>General business tax credits (as a percent)</t>
  </si>
  <si>
    <t>(0.33%)</t>
  </si>
  <si>
    <t>(0.43%)</t>
  </si>
  <si>
    <t>Nontaxable income (as a percent)</t>
  </si>
  <si>
    <t>(1.90%)</t>
  </si>
  <si>
    <t>(2.12%)</t>
  </si>
  <si>
    <t>(2.68%)</t>
  </si>
  <si>
    <t>Other, net (as a percent)</t>
  </si>
  <si>
    <t>0.39%</t>
  </si>
  <si>
    <t>0.56%</t>
  </si>
  <si>
    <t>Effective tax rate (as a percent)</t>
  </si>
  <si>
    <t>41.79%</t>
  </si>
  <si>
    <t>33.43%</t>
  </si>
  <si>
    <t>33.95%</t>
  </si>
  <si>
    <t>Income tax expense as result of reduced tax rate</t>
  </si>
  <si>
    <t>Deferred tax assets:</t>
  </si>
  <si>
    <t>Allowance for loan and leases losses</t>
  </si>
  <si>
    <t>Accrued expenses</t>
  </si>
  <si>
    <t>Net operating loss carryforward</t>
  </si>
  <si>
    <t>Other-than-temporary impairment</t>
  </si>
  <si>
    <t>Partnership losses</t>
  </si>
  <si>
    <t>OREO Writedowns</t>
  </si>
  <si>
    <t>Fair value of cash flow hedges</t>
  </si>
  <si>
    <t>Acquisition fair value adjustments</t>
  </si>
  <si>
    <t>Total deferred tax assets</t>
  </si>
  <si>
    <t>Deferred tax liabilities:</t>
  </si>
  <si>
    <t>Unrealized investment securities gains</t>
  </si>
  <si>
    <t>Federal Home Loan Bank dividends</t>
  </si>
  <si>
    <t>Deferred loan fees</t>
  </si>
  <si>
    <t>Bargain purchase gain</t>
  </si>
  <si>
    <t>New market tax credits</t>
  </si>
  <si>
    <t>Depreciation and amortization</t>
  </si>
  <si>
    <t>Total deferred tax liabilities</t>
  </si>
  <si>
    <t>Less: Valuation allowance</t>
  </si>
  <si>
    <t>Net deferred tax asset</t>
  </si>
  <si>
    <t>Forecast</t>
  </si>
  <si>
    <t>INCOME TAXES - OPERATING LOSS CARRYFORWARD (Details)</t>
  </si>
  <si>
    <t>Net operating loss carry forward</t>
  </si>
  <si>
    <t>AMT credit carryforwards</t>
  </si>
  <si>
    <t>Net operating loss carry forward, amount</t>
  </si>
  <si>
    <t>Annual limit of use of operating loss carryforward</t>
  </si>
  <si>
    <t>Kentucky | State</t>
  </si>
  <si>
    <t>INCOME TAXES - UNRECOGNIZED TAX BENEFITS (Details) - USD ($)</t>
  </si>
  <si>
    <t>Reconciliation of the beginning and ending amount of unrecognized tax benefits</t>
  </si>
  <si>
    <t>Balance, beginning of year</t>
  </si>
  <si>
    <t>Additions based on tax related to the current year</t>
  </si>
  <si>
    <t>Additions for tax positions of prior years</t>
  </si>
  <si>
    <t>Reductions for tax positions of prior years</t>
  </si>
  <si>
    <t>Reductions due to the statute of limitations</t>
  </si>
  <si>
    <t>Settlements</t>
  </si>
  <si>
    <t>Balance, end of year</t>
  </si>
  <si>
    <t>Amount of unrecognized tax benefits that, if recognized, would favorably affect the effective income tax rate in future periods</t>
  </si>
  <si>
    <t>Amount of interest and penalties</t>
  </si>
  <si>
    <t>Interest and penalties recorded in the income statement</t>
  </si>
  <si>
    <t>Interest and penalties accrued</t>
  </si>
  <si>
    <t>EARNINGS PER SHARE (Details) - USD ($) $ / shares in Units, shares in Thousands, $ in Thousands</t>
  </si>
  <si>
    <t>Dividends declared on Common Stock:</t>
  </si>
  <si>
    <t>Undistributed net income for basic earnings per share</t>
  </si>
  <si>
    <t>Weighted average potential dividends on Class A shares upon exercise of dilutive options</t>
  </si>
  <si>
    <t>Undistributed net income for diluted earnings per share</t>
  </si>
  <si>
    <t>Weighted average shares outstanding:</t>
  </si>
  <si>
    <t>Effect of dilutive securities on Class A Shares outstanding</t>
  </si>
  <si>
    <t>Weighted average shares outstanding including dilutive securities</t>
  </si>
  <si>
    <t>Diluted earnings per share:</t>
  </si>
  <si>
    <t>Antidilutive stock options (in shares)</t>
  </si>
  <si>
    <t>Stock option | Weighted Average</t>
  </si>
  <si>
    <t>Average antidilutive stock options (in shares)</t>
  </si>
  <si>
    <t>Cash dividend premium per share (as a percent)</t>
  </si>
  <si>
    <t>Dividends declared on Common Stock</t>
  </si>
  <si>
    <t>Weighted average shares outstanding</t>
  </si>
  <si>
    <t>Basic earnings per share:</t>
  </si>
  <si>
    <t>Per share dividends distributed</t>
  </si>
  <si>
    <t>Undistributed earnings per share</t>
  </si>
  <si>
    <t>Total basic earnings per share</t>
  </si>
  <si>
    <t>Total diluted earnings per share</t>
  </si>
  <si>
    <t>TRANSACTIONS WITH RELATED PARTIES AND THEIR AFFILIATES (Details)</t>
  </si>
  <si>
    <t>Transactions with related parties and their affiliates</t>
  </si>
  <si>
    <t>Rent expense under leases from related parties</t>
  </si>
  <si>
    <t>Total minimum lease commitments under non-cancelable operating leases</t>
  </si>
  <si>
    <t>Thereafter</t>
  </si>
  <si>
    <t>Loans made to executive officers and directors of Republic and their related interests</t>
  </si>
  <si>
    <t>Beginning balance</t>
  </si>
  <si>
    <t>Effect of changes in composition of related parties</t>
  </si>
  <si>
    <t>New loans</t>
  </si>
  <si>
    <t>Repayments</t>
  </si>
  <si>
    <t>Ending balance</t>
  </si>
  <si>
    <t>Affiliate</t>
  </si>
  <si>
    <t>Office Space Lease Company</t>
  </si>
  <si>
    <t>Local law firm</t>
  </si>
  <si>
    <t>Related party transactions incurred by the Company</t>
  </si>
  <si>
    <t>Consulting Firms and Local Chamber of Commerce</t>
  </si>
  <si>
    <t>Number of consulting firms | item</t>
  </si>
  <si>
    <t>Accounting firm</t>
  </si>
  <si>
    <t>Executive officers, directors and affiliates</t>
  </si>
  <si>
    <t>Deposits from executive officers, directors, and their affiliates</t>
  </si>
  <si>
    <t>Bernard M. Trager | RB&amp;T</t>
  </si>
  <si>
    <t>Total aggregate annual premiums paid to date on the insurance policies held in the trust</t>
  </si>
  <si>
    <t>Cash surrender value of the policies</t>
  </si>
  <si>
    <t>Repayments of indebtedness due from beneficiaries, per terms of trust</t>
  </si>
  <si>
    <t>Net death benefit</t>
  </si>
  <si>
    <t>OTHER COMPREHENSIVE INCOME - COMPONENTS (Details) - USD ($) $ in Thousands</t>
  </si>
  <si>
    <t>Available for Sale Securities:</t>
  </si>
  <si>
    <t>Net unrealized gains (losses)</t>
  </si>
  <si>
    <t>Net of tax</t>
  </si>
  <si>
    <t>Cash Flow Hedges:</t>
  </si>
  <si>
    <t>OTHER COMPREHENSIVE INCOME - RECLASSIFICATION (Details) - USD ($) $ in Thousands</t>
  </si>
  <si>
    <t>Significant amounts reclassified out of each component of AOCI</t>
  </si>
  <si>
    <t>Noninterest income</t>
  </si>
  <si>
    <t>Interest expense on deposits</t>
  </si>
  <si>
    <t>Interest expense on FHLB advances</t>
  </si>
  <si>
    <t>Income tax expense (benefit)</t>
  </si>
  <si>
    <t>Reclassification out of Accumulated Other Comprehensive Income</t>
  </si>
  <si>
    <t>Unrealized gain on securities available for sale | Reclassification out of Accumulated Other Comprehensive Income</t>
  </si>
  <si>
    <t>Unrealized loss on cash flow hedge | Reclassification out of Accumulated Other Comprehensive Income</t>
  </si>
  <si>
    <t>OTHER COMPREHENSIVE INCOME - AOCI Changes (Details) - USD ($) $ in Thousands</t>
  </si>
  <si>
    <t>Balance at beginning of period</t>
  </si>
  <si>
    <t>Current Year Change</t>
  </si>
  <si>
    <t>Balance at end of period</t>
  </si>
  <si>
    <t>Unrealized gain on securities available for sale</t>
  </si>
  <si>
    <t>Unrealized gain on security available for sale for which a portion of an other-than-temporary impairment has been recognized in earnings</t>
  </si>
  <si>
    <t>Unrealized loss on cash flow hedge</t>
  </si>
  <si>
    <t>PARENT COMPANY CONDENSED FINANCIAL INFORMATION - ASSETS (Details) - USD ($) $ in Thousands</t>
  </si>
  <si>
    <t>Liabilities and Stockholders' Equity:</t>
  </si>
  <si>
    <t>Stockholders' equity</t>
  </si>
  <si>
    <t>Investment in bank subsidiary</t>
  </si>
  <si>
    <t>Investment in non-bank subsidiaries</t>
  </si>
  <si>
    <t>PARENT COMPANY CONDENSED FINANCIAL INFORMATION - INCOME AND COMPREHENSIVE INCOME (Details) - USD ($) $ in Thousands</t>
  </si>
  <si>
    <t>Income and expenses:</t>
  </si>
  <si>
    <t>Interest income</t>
  </si>
  <si>
    <t>Other income</t>
  </si>
  <si>
    <t>Less: Interest Expense</t>
  </si>
  <si>
    <t>Less: Other expenses</t>
  </si>
  <si>
    <t>Income tax benefit</t>
  </si>
  <si>
    <t>Dividends from subsidiary</t>
  </si>
  <si>
    <t>Income before equity in undistributed net income of subsidiaries</t>
  </si>
  <si>
    <t>Equity in undistributed net income of subsidiaries</t>
  </si>
  <si>
    <t>PARENT COMPANY CONDENSED FINANCIAL INFORMATION - CASH FLOWS (Details) - USD ($) $ in Thousands</t>
  </si>
  <si>
    <t>STATEMENTS OF CASH FLOWS</t>
  </si>
  <si>
    <t>Accretion of Investment security</t>
  </si>
  <si>
    <t>Director deferred compensation - Parent Company</t>
  </si>
  <si>
    <t>Change in other assets</t>
  </si>
  <si>
    <t>Change in other liabilities</t>
  </si>
  <si>
    <t>Investing activities:</t>
  </si>
  <si>
    <t>Acquisition of Cornerstone Bancorp, Inc.</t>
  </si>
  <si>
    <t>Financing activities:</t>
  </si>
  <si>
    <t>Common Stock repurchases</t>
  </si>
  <si>
    <t>Net proceeds from Common Stock options exercised</t>
  </si>
  <si>
    <t>SEGMENT INFORMATION (Details) $ in Thousands</t>
  </si>
  <si>
    <t>Sep. 30, 2017USD ($)</t>
  </si>
  <si>
    <t>Jun. 30, 2017USD ($)</t>
  </si>
  <si>
    <t>Mar. 31, 2017USD ($)</t>
  </si>
  <si>
    <t>Sep. 30, 2016USD ($)</t>
  </si>
  <si>
    <t>Jun. 30, 2016USD ($)</t>
  </si>
  <si>
    <t>Mar. 31, 2016USD ($)</t>
  </si>
  <si>
    <t>Dec. 31, 2017USD ($)segment</t>
  </si>
  <si>
    <t>Segment Disclosure information</t>
  </si>
  <si>
    <t>Segment information</t>
  </si>
  <si>
    <t>Net interest income</t>
  </si>
  <si>
    <t>Other noninterest income</t>
  </si>
  <si>
    <t>Total noninterest expenses</t>
  </si>
  <si>
    <t>Segment end of period assets</t>
  </si>
  <si>
    <t>Net interest margin (as percent)</t>
  </si>
  <si>
    <t>4.32%</t>
  </si>
  <si>
    <t>3.65%</t>
  </si>
  <si>
    <t>3.27%</t>
  </si>
  <si>
    <t>Net-revenue concentration (as percent)</t>
  </si>
  <si>
    <t>3.55%</t>
  </si>
  <si>
    <t>3.30%</t>
  </si>
  <si>
    <t>3.24%</t>
  </si>
  <si>
    <t>80.00%</t>
  </si>
  <si>
    <t>87.00%</t>
  </si>
  <si>
    <t>3.26%</t>
  </si>
  <si>
    <t>3.20%</t>
  </si>
  <si>
    <t>66.00%</t>
  </si>
  <si>
    <t>69.00%</t>
  </si>
  <si>
    <t>77.00%</t>
  </si>
  <si>
    <t>3.53%</t>
  </si>
  <si>
    <t>3.59%</t>
  </si>
  <si>
    <t>3.58%</t>
  </si>
  <si>
    <t>Mortgage Banking</t>
  </si>
  <si>
    <t>Tax Refund Solutions</t>
  </si>
  <si>
    <t>SUMMARY OF QUARTERLY FINANCIAL DATA (UNAUDITED) (Details) - USD ($) $ / shares in Units, $ in Thousands</t>
  </si>
  <si>
    <t>Consolidated quarterly financial data</t>
  </si>
  <si>
    <t>Interest expense</t>
  </si>
  <si>
    <t>Non interest income</t>
  </si>
  <si>
    <t>Non interest expenses</t>
  </si>
  <si>
    <t>Dividends declared per common share:</t>
  </si>
  <si>
    <t>Dividend declared common stock, per share (in dollars per share)</t>
  </si>
  <si>
    <t>SUMMARY OF QUARTERLY FINANCIAL DATA (UNAUDITED) - ADDITIONAL DISCLOSURES (Details) - USD ($)</t>
  </si>
  <si>
    <t>Gain on bulk loan sale</t>
  </si>
  <si>
    <t>Allowance for loans and loan portfolio</t>
  </si>
  <si>
    <t>Reversal of incentive compensation accruals based on revised payout estimates</t>
  </si>
  <si>
    <t>Effective tax rate differs from that computed at the federal statutory rate (as a percent)</t>
  </si>
  <si>
    <t>Provision expense for EA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155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49890313</v>
      </c>
    </row>
    <row r="14" spans="1:4">
      <c r="A14" s="3" t="s">
        <v>24</v>
      </c>
      <c r="B14" s="4" t="n">
        <v>2017</v>
      </c>
    </row>
    <row r="15" spans="1:4">
      <c r="A15" s="3" t="s">
        <v>25</v>
      </c>
      <c r="B15" s="3" t="s">
        <v>26</v>
      </c>
    </row>
    <row r="16" spans="1:4">
      <c r="A16" s="3" t="s">
        <v>27</v>
      </c>
    </row>
    <row r="17" spans="1:4">
      <c r="A17" s="3" t="s">
        <v>28</v>
      </c>
      <c r="C17" s="4" t="n">
        <v>18609173</v>
      </c>
    </row>
    <row r="18" spans="1:4">
      <c r="A18" s="3" t="s">
        <v>29</v>
      </c>
    </row>
    <row r="19" spans="1:4">
      <c r="A19" s="3" t="s">
        <v>28</v>
      </c>
      <c r="C19" s="4" t="n">
        <v>2242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1</v>
      </c>
      <c r="D2" s="2" t="s">
        <v>77</v>
      </c>
    </row>
    <row r="3" spans="1:4">
      <c r="A3" s="6" t="s">
        <v>1259</v>
      </c>
    </row>
    <row r="4" spans="1:4">
      <c r="A4" s="3" t="s">
        <v>1260</v>
      </c>
      <c r="B4" s="5" t="n">
        <v>109</v>
      </c>
      <c r="C4" s="5" t="n">
        <v>168</v>
      </c>
      <c r="D4" s="5" t="n">
        <v>198</v>
      </c>
    </row>
    <row r="5" spans="1:4">
      <c r="A5" s="3" t="s">
        <v>1261</v>
      </c>
      <c r="B5" s="4" t="n">
        <v>110</v>
      </c>
      <c r="C5" s="4" t="n">
        <v>164</v>
      </c>
      <c r="D5" s="4" t="n">
        <v>204</v>
      </c>
    </row>
    <row r="6" spans="1:4">
      <c r="A6" s="3" t="s">
        <v>1262</v>
      </c>
      <c r="B6" s="5" t="n">
        <v>219</v>
      </c>
      <c r="C6" s="5" t="n">
        <v>332</v>
      </c>
      <c r="D6" s="5" t="n">
        <v>4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1</v>
      </c>
      <c r="D2" s="2" t="s">
        <v>77</v>
      </c>
    </row>
    <row r="3" spans="1:4">
      <c r="A3" s="6" t="s">
        <v>1247</v>
      </c>
    </row>
    <row r="4" spans="1:4">
      <c r="A4" s="3" t="s">
        <v>1264</v>
      </c>
      <c r="B4" s="5" t="n">
        <v>83000</v>
      </c>
      <c r="C4" s="5" t="n">
        <v>-125000</v>
      </c>
      <c r="D4" s="5" t="n">
        <v>-514000</v>
      </c>
    </row>
    <row r="5" spans="1:4">
      <c r="A5" s="3" t="s">
        <v>1265</v>
      </c>
      <c r="B5" s="4" t="n">
        <v>-219000</v>
      </c>
      <c r="C5" s="4" t="n">
        <v>-332000</v>
      </c>
      <c r="D5" s="4" t="n">
        <v>-402000</v>
      </c>
    </row>
    <row r="6" spans="1:4">
      <c r="A6" s="3" t="s">
        <v>1266</v>
      </c>
      <c r="B6" s="4" t="n">
        <v>0</v>
      </c>
      <c r="C6" s="5" t="n">
        <v>0</v>
      </c>
      <c r="D6" s="5" t="n">
        <v>0</v>
      </c>
    </row>
    <row r="7" spans="1:4">
      <c r="A7" s="3" t="s">
        <v>1267</v>
      </c>
      <c r="B7" s="5" t="n">
        <v>89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68</v>
      </c>
      <c r="B1" s="2" t="s">
        <v>2</v>
      </c>
      <c r="C1" s="2" t="s">
        <v>31</v>
      </c>
    </row>
    <row r="2" spans="1:3">
      <c r="A2" s="6" t="s">
        <v>1259</v>
      </c>
    </row>
    <row r="3" spans="1:3">
      <c r="A3" s="3" t="s">
        <v>1269</v>
      </c>
      <c r="B3" s="5" t="n">
        <v>262902000</v>
      </c>
      <c r="C3" s="5" t="n">
        <v>231891000</v>
      </c>
    </row>
    <row r="4" spans="1:3">
      <c r="A4" s="3" t="s">
        <v>1270</v>
      </c>
    </row>
    <row r="5" spans="1:3">
      <c r="A5" s="6" t="s">
        <v>1259</v>
      </c>
    </row>
    <row r="6" spans="1:3">
      <c r="A6" s="3" t="s">
        <v>1269</v>
      </c>
      <c r="B6" s="4" t="n">
        <v>1500000</v>
      </c>
      <c r="C6" s="4" t="n">
        <v>1800000</v>
      </c>
    </row>
    <row r="7" spans="1:3">
      <c r="A7" s="3" t="s">
        <v>1271</v>
      </c>
    </row>
    <row r="8" spans="1:3">
      <c r="A8" s="6" t="s">
        <v>1259</v>
      </c>
    </row>
    <row r="9" spans="1:3">
      <c r="A9" s="3" t="s">
        <v>1272</v>
      </c>
      <c r="B9" s="4" t="n">
        <v>250000</v>
      </c>
    </row>
    <row r="10" spans="1:3">
      <c r="A10" s="3" t="s">
        <v>1273</v>
      </c>
    </row>
    <row r="11" spans="1:3">
      <c r="A11" s="6" t="s">
        <v>1259</v>
      </c>
    </row>
    <row r="12" spans="1:3">
      <c r="A12" s="3" t="s">
        <v>1250</v>
      </c>
      <c r="B12" s="4" t="n">
        <v>122838000</v>
      </c>
      <c r="C12" s="4" t="n">
        <v>63106000</v>
      </c>
    </row>
    <row r="13" spans="1:3">
      <c r="A13" s="3" t="s">
        <v>746</v>
      </c>
      <c r="C13" s="4" t="n">
        <v>101000</v>
      </c>
    </row>
    <row r="14" spans="1:3">
      <c r="A14" s="3" t="s">
        <v>1274</v>
      </c>
    </row>
    <row r="15" spans="1:3">
      <c r="A15" s="6" t="s">
        <v>1259</v>
      </c>
    </row>
    <row r="16" spans="1:3">
      <c r="A16" s="3" t="s">
        <v>1250</v>
      </c>
      <c r="B16" s="4" t="n">
        <v>61419000</v>
      </c>
      <c r="C16" s="4" t="n">
        <v>31553000</v>
      </c>
    </row>
    <row r="17" spans="1:3">
      <c r="A17" s="3" t="s">
        <v>746</v>
      </c>
      <c r="B17" s="4" t="n">
        <v>84000</v>
      </c>
      <c r="C17" s="4" t="n">
        <v>156000</v>
      </c>
    </row>
    <row r="18" spans="1:3">
      <c r="A18" s="3" t="s">
        <v>1275</v>
      </c>
    </row>
    <row r="19" spans="1:3">
      <c r="A19" s="6" t="s">
        <v>1259</v>
      </c>
    </row>
    <row r="20" spans="1:3">
      <c r="A20" s="3" t="s">
        <v>1250</v>
      </c>
      <c r="B20" s="4" t="n">
        <v>61419000</v>
      </c>
      <c r="C20" s="4" t="n">
        <v>31553000</v>
      </c>
    </row>
    <row r="21" spans="1:3">
      <c r="A21" s="3" t="s">
        <v>746</v>
      </c>
      <c r="B21" s="5" t="n">
        <v>-84000</v>
      </c>
      <c r="C21" s="5" t="n">
        <v>-5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s>
  <sheetData>
    <row r="1" spans="1:4">
      <c r="A1" s="1" t="s">
        <v>1276</v>
      </c>
      <c r="B1" s="2" t="s">
        <v>2</v>
      </c>
      <c r="C1" s="2" t="s">
        <v>31</v>
      </c>
      <c r="D1" s="2" t="s">
        <v>724</v>
      </c>
    </row>
    <row r="2" spans="1:4">
      <c r="A2" s="6" t="s">
        <v>433</v>
      </c>
    </row>
    <row r="3" spans="1:4">
      <c r="A3" s="3" t="s">
        <v>1277</v>
      </c>
      <c r="B3" s="5" t="n">
        <v>77891</v>
      </c>
      <c r="C3" s="5" t="n">
        <v>37200</v>
      </c>
    </row>
    <row r="4" spans="1:4">
      <c r="A4" s="3" t="s">
        <v>1278</v>
      </c>
      <c r="B4" s="4" t="n">
        <v>2411116</v>
      </c>
      <c r="C4" s="4" t="n">
        <v>2188740</v>
      </c>
    </row>
    <row r="5" spans="1:4">
      <c r="A5" s="3" t="s">
        <v>1279</v>
      </c>
      <c r="B5" s="4" t="n">
        <v>1022042</v>
      </c>
      <c r="C5" s="4" t="n">
        <v>971952</v>
      </c>
    </row>
    <row r="6" spans="1:4">
      <c r="A6" s="3" t="s">
        <v>53</v>
      </c>
      <c r="B6" s="4" t="n">
        <v>3433158</v>
      </c>
      <c r="C6" s="4" t="n">
        <v>3160692</v>
      </c>
    </row>
    <row r="7" spans="1:4">
      <c r="A7" s="3" t="s">
        <v>412</v>
      </c>
    </row>
    <row r="8" spans="1:4">
      <c r="A8" s="6" t="s">
        <v>433</v>
      </c>
    </row>
    <row r="9" spans="1:4">
      <c r="A9" s="3" t="s">
        <v>1280</v>
      </c>
      <c r="D9" s="5" t="n">
        <v>59507</v>
      </c>
    </row>
    <row r="10" spans="1:4">
      <c r="A10" s="3" t="s">
        <v>1281</v>
      </c>
      <c r="D10" s="4" t="n">
        <v>53773</v>
      </c>
    </row>
    <row r="11" spans="1:4">
      <c r="A11" s="3" t="s">
        <v>1282</v>
      </c>
      <c r="D11" s="4" t="n">
        <v>12352</v>
      </c>
    </row>
    <row r="12" spans="1:4">
      <c r="A12" s="3" t="s">
        <v>1283</v>
      </c>
      <c r="D12" s="4" t="n">
        <v>3910</v>
      </c>
    </row>
    <row r="13" spans="1:4">
      <c r="A13" s="3" t="s">
        <v>1277</v>
      </c>
      <c r="D13" s="4" t="n">
        <v>3397</v>
      </c>
    </row>
    <row r="14" spans="1:4">
      <c r="A14" s="3" t="s">
        <v>1284</v>
      </c>
      <c r="D14" s="4" t="n">
        <v>19410</v>
      </c>
    </row>
    <row r="15" spans="1:4">
      <c r="A15" s="3" t="s">
        <v>1278</v>
      </c>
      <c r="D15" s="4" t="n">
        <v>152349</v>
      </c>
    </row>
    <row r="16" spans="1:4">
      <c r="A16" s="3" t="s">
        <v>1279</v>
      </c>
      <c r="D16" s="4" t="n">
        <v>52908</v>
      </c>
    </row>
    <row r="17" spans="1:4">
      <c r="A17" s="3" t="s">
        <v>53</v>
      </c>
      <c r="D17" s="4" t="n">
        <v>205257</v>
      </c>
    </row>
    <row r="18" spans="1:4">
      <c r="A18" s="3" t="s">
        <v>412</v>
      </c>
    </row>
    <row r="19" spans="1:4">
      <c r="A19" s="6" t="s">
        <v>433</v>
      </c>
    </row>
    <row r="20" spans="1:4">
      <c r="A20" s="3" t="s">
        <v>1280</v>
      </c>
      <c r="D20" s="4" t="n">
        <v>59507</v>
      </c>
    </row>
    <row r="21" spans="1:4">
      <c r="A21" s="3" t="s">
        <v>1281</v>
      </c>
      <c r="D21" s="4" t="n">
        <v>53773</v>
      </c>
    </row>
    <row r="22" spans="1:4">
      <c r="A22" s="3" t="s">
        <v>1282</v>
      </c>
      <c r="D22" s="4" t="n">
        <v>12352</v>
      </c>
    </row>
    <row r="23" spans="1:4">
      <c r="A23" s="3" t="s">
        <v>1283</v>
      </c>
      <c r="D23" s="4" t="n">
        <v>3897</v>
      </c>
    </row>
    <row r="24" spans="1:4">
      <c r="A24" s="3" t="s">
        <v>1277</v>
      </c>
      <c r="D24" s="4" t="n">
        <v>3385</v>
      </c>
    </row>
    <row r="25" spans="1:4">
      <c r="A25" s="3" t="s">
        <v>1284</v>
      </c>
      <c r="D25" s="4" t="n">
        <v>19343</v>
      </c>
    </row>
    <row r="26" spans="1:4">
      <c r="A26" s="3" t="s">
        <v>1278</v>
      </c>
      <c r="D26" s="4" t="n">
        <v>152257</v>
      </c>
    </row>
    <row r="27" spans="1:4">
      <c r="A27" s="3" t="s">
        <v>1279</v>
      </c>
      <c r="D27" s="4" t="n">
        <v>52908</v>
      </c>
    </row>
    <row r="28" spans="1:4">
      <c r="A28" s="3" t="s">
        <v>53</v>
      </c>
      <c r="D28" s="4" t="n">
        <v>205165</v>
      </c>
    </row>
    <row r="29" spans="1:4">
      <c r="A29" s="3" t="s">
        <v>601</v>
      </c>
    </row>
    <row r="30" spans="1:4">
      <c r="A30" s="6" t="s">
        <v>433</v>
      </c>
    </row>
    <row r="31" spans="1:4">
      <c r="A31" s="3" t="s">
        <v>1280</v>
      </c>
      <c r="B31" s="4" t="n">
        <v>944812</v>
      </c>
      <c r="C31" s="4" t="n">
        <v>872709</v>
      </c>
    </row>
    <row r="32" spans="1:4">
      <c r="A32" s="3" t="s">
        <v>1282</v>
      </c>
      <c r="B32" s="4" t="n">
        <v>182800</v>
      </c>
      <c r="C32" s="4" t="n">
        <v>164410</v>
      </c>
    </row>
    <row r="33" spans="1:4">
      <c r="A33" s="3" t="s">
        <v>1277</v>
      </c>
      <c r="B33" s="4" t="n">
        <v>77891</v>
      </c>
      <c r="C33" s="4" t="n">
        <v>37200</v>
      </c>
    </row>
    <row r="34" spans="1:4">
      <c r="A34" s="3" t="s">
        <v>1284</v>
      </c>
      <c r="B34" s="4" t="n">
        <v>189661</v>
      </c>
      <c r="C34" s="4" t="n">
        <v>140894</v>
      </c>
    </row>
    <row r="35" spans="1:4">
      <c r="A35" s="3" t="s">
        <v>1278</v>
      </c>
      <c r="B35" s="4" t="n">
        <v>2409475</v>
      </c>
      <c r="C35" s="4" t="n">
        <v>2188740</v>
      </c>
    </row>
    <row r="36" spans="1:4">
      <c r="A36" s="3" t="s">
        <v>1279</v>
      </c>
      <c r="B36" s="4" t="n">
        <v>988537</v>
      </c>
      <c r="C36" s="4" t="n">
        <v>943459</v>
      </c>
    </row>
    <row r="37" spans="1:4">
      <c r="A37" s="3" t="s">
        <v>53</v>
      </c>
      <c r="B37" s="4" t="n">
        <v>3398012</v>
      </c>
      <c r="C37" s="4" t="n">
        <v>3132199</v>
      </c>
    </row>
    <row r="38" spans="1:4">
      <c r="A38" s="3" t="s">
        <v>1285</v>
      </c>
    </row>
    <row r="39" spans="1:4">
      <c r="A39" s="6" t="s">
        <v>433</v>
      </c>
    </row>
    <row r="40" spans="1:4">
      <c r="A40" s="3" t="s">
        <v>1281</v>
      </c>
      <c r="B40" s="4" t="n">
        <v>373242</v>
      </c>
      <c r="C40" s="4" t="n">
        <v>360597</v>
      </c>
    </row>
    <row r="41" spans="1:4">
      <c r="A41" s="3" t="s">
        <v>1286</v>
      </c>
      <c r="B41" s="4" t="n">
        <v>46089</v>
      </c>
      <c r="C41" s="4" t="n">
        <v>28666</v>
      </c>
    </row>
    <row r="42" spans="1:4">
      <c r="A42" s="3" t="s">
        <v>1287</v>
      </c>
    </row>
    <row r="43" spans="1:4">
      <c r="A43" s="6" t="s">
        <v>433</v>
      </c>
    </row>
    <row r="44" spans="1:4">
      <c r="A44" s="3" t="s">
        <v>1281</v>
      </c>
      <c r="B44" s="4" t="n">
        <v>546998</v>
      </c>
      <c r="C44" s="4" t="n">
        <v>541622</v>
      </c>
    </row>
    <row r="45" spans="1:4">
      <c r="A45" s="3" t="s">
        <v>1283</v>
      </c>
      <c r="B45" s="4" t="n">
        <v>47982</v>
      </c>
      <c r="C45" s="4" t="n">
        <v>42642</v>
      </c>
    </row>
    <row r="46" spans="1:4">
      <c r="A46" s="3" t="s">
        <v>607</v>
      </c>
    </row>
    <row r="47" spans="1:4">
      <c r="A47" s="6" t="s">
        <v>433</v>
      </c>
    </row>
    <row r="48" spans="1:4">
      <c r="A48" s="3" t="s">
        <v>1281</v>
      </c>
      <c r="B48" s="4" t="n">
        <v>1641</v>
      </c>
    </row>
    <row r="49" spans="1:4">
      <c r="A49" s="3" t="s">
        <v>1278</v>
      </c>
      <c r="B49" s="4" t="n">
        <v>1641</v>
      </c>
    </row>
    <row r="50" spans="1:4">
      <c r="A50" s="3" t="s">
        <v>1288</v>
      </c>
      <c r="B50" s="4" t="n">
        <v>31996</v>
      </c>
      <c r="C50" s="4" t="n">
        <v>28478</v>
      </c>
    </row>
    <row r="51" spans="1:4">
      <c r="A51" s="3" t="s">
        <v>1279</v>
      </c>
      <c r="B51" s="4" t="n">
        <v>33505</v>
      </c>
      <c r="C51" s="4" t="n">
        <v>28493</v>
      </c>
    </row>
    <row r="52" spans="1:4">
      <c r="A52" s="3" t="s">
        <v>53</v>
      </c>
      <c r="B52" s="4" t="n">
        <v>35146</v>
      </c>
      <c r="C52" s="4" t="n">
        <v>28493</v>
      </c>
    </row>
    <row r="53" spans="1:4">
      <c r="A53" s="3" t="s">
        <v>1289</v>
      </c>
    </row>
    <row r="54" spans="1:4">
      <c r="A54" s="6" t="s">
        <v>433</v>
      </c>
    </row>
    <row r="55" spans="1:4">
      <c r="A55" s="3" t="s">
        <v>1290</v>
      </c>
      <c r="B55" s="5" t="n">
        <v>1509</v>
      </c>
      <c r="C55" s="5" t="n">
        <v>15</v>
      </c>
    </row>
    <row r="56" spans="1:4">
      <c r="A56" s="3" t="s">
        <v>725</v>
      </c>
    </row>
    <row r="57" spans="1:4">
      <c r="A57" s="6" t="s">
        <v>433</v>
      </c>
    </row>
    <row r="58" spans="1:4">
      <c r="A58" s="3" t="s">
        <v>1283</v>
      </c>
      <c r="D58" s="4" t="n">
        <v>13</v>
      </c>
    </row>
    <row r="59" spans="1:4">
      <c r="A59" s="3" t="s">
        <v>1277</v>
      </c>
      <c r="D59" s="4" t="n">
        <v>12</v>
      </c>
    </row>
    <row r="60" spans="1:4">
      <c r="A60" s="3" t="s">
        <v>1284</v>
      </c>
      <c r="D60" s="4" t="n">
        <v>67</v>
      </c>
    </row>
    <row r="61" spans="1:4">
      <c r="A61" s="3" t="s">
        <v>1278</v>
      </c>
      <c r="D61" s="4" t="n">
        <v>92</v>
      </c>
    </row>
    <row r="62" spans="1:4">
      <c r="A62" s="3" t="s">
        <v>53</v>
      </c>
      <c r="D62" s="5" t="n">
        <v>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245</v>
      </c>
    </row>
    <row r="2" spans="1:2">
      <c r="A2" s="6" t="s">
        <v>1292</v>
      </c>
    </row>
    <row r="3" spans="1:2">
      <c r="A3" s="4" t="n">
        <v>2018</v>
      </c>
      <c r="B3" s="5" t="n">
        <v>174355</v>
      </c>
    </row>
    <row r="4" spans="1:2">
      <c r="A4" s="4" t="n">
        <v>2019</v>
      </c>
      <c r="B4" s="4" t="n">
        <v>53714</v>
      </c>
    </row>
    <row r="5" spans="1:2">
      <c r="A5" s="4" t="n">
        <v>2020</v>
      </c>
      <c r="B5" s="4" t="n">
        <v>78119</v>
      </c>
    </row>
    <row r="6" spans="1:2">
      <c r="A6" s="4" t="n">
        <v>2021</v>
      </c>
      <c r="B6" s="4" t="n">
        <v>18059</v>
      </c>
    </row>
    <row r="7" spans="1:2">
      <c r="A7" s="4" t="n">
        <v>2022</v>
      </c>
      <c r="B7" s="4" t="n">
        <v>37376</v>
      </c>
    </row>
    <row r="8" spans="1:2">
      <c r="A8" s="3" t="s">
        <v>1293</v>
      </c>
      <c r="B8" s="5" t="n">
        <v>361623</v>
      </c>
    </row>
    <row r="9" spans="1:2">
      <c r="A9" s="6" t="s">
        <v>1294</v>
      </c>
    </row>
    <row r="10" spans="1:2">
      <c r="A10" s="4" t="n">
        <v>2018</v>
      </c>
      <c r="B10" s="3" t="s">
        <v>1295</v>
      </c>
    </row>
    <row r="11" spans="1:2">
      <c r="A11" s="4" t="n">
        <v>2019</v>
      </c>
      <c r="B11" s="3" t="s">
        <v>1296</v>
      </c>
    </row>
    <row r="12" spans="1:2">
      <c r="A12" s="4" t="n">
        <v>2020</v>
      </c>
      <c r="B12" s="3" t="s">
        <v>1297</v>
      </c>
    </row>
    <row r="13" spans="1:2">
      <c r="A13" s="4" t="n">
        <v>2021</v>
      </c>
      <c r="B13" s="3" t="s">
        <v>1298</v>
      </c>
    </row>
    <row r="14" spans="1:2">
      <c r="A14" s="4" t="n">
        <v>2022</v>
      </c>
      <c r="B14" s="3" t="s">
        <v>1299</v>
      </c>
    </row>
    <row r="15" spans="1:2">
      <c r="A15" s="3" t="s">
        <v>149</v>
      </c>
      <c r="B15" s="3" t="s">
        <v>1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1</v>
      </c>
      <c r="D2" s="2" t="s">
        <v>77</v>
      </c>
    </row>
    <row r="3" spans="1:4">
      <c r="A3" s="6" t="s">
        <v>1302</v>
      </c>
    </row>
    <row r="4" spans="1:4">
      <c r="A4" s="3" t="s">
        <v>1303</v>
      </c>
      <c r="B4" s="5" t="n">
        <v>204021</v>
      </c>
      <c r="C4" s="5" t="n">
        <v>173473</v>
      </c>
    </row>
    <row r="5" spans="1:4">
      <c r="A5" s="3" t="s">
        <v>1302</v>
      </c>
    </row>
    <row r="6" spans="1:4">
      <c r="A6" s="6" t="s">
        <v>1302</v>
      </c>
    </row>
    <row r="7" spans="1:4">
      <c r="A7" s="3" t="s">
        <v>1304</v>
      </c>
      <c r="B7" s="3" t="s">
        <v>665</v>
      </c>
    </row>
    <row r="8" spans="1:4">
      <c r="A8" s="3" t="s">
        <v>1303</v>
      </c>
      <c r="B8" s="5" t="n">
        <v>204021</v>
      </c>
      <c r="C8" s="5" t="n">
        <v>173473</v>
      </c>
    </row>
    <row r="9" spans="1:4">
      <c r="A9" s="3" t="s">
        <v>1305</v>
      </c>
      <c r="B9" s="3" t="s">
        <v>1306</v>
      </c>
      <c r="C9" s="3" t="s">
        <v>1307</v>
      </c>
    </row>
    <row r="10" spans="1:4">
      <c r="A10" s="3" t="s">
        <v>1308</v>
      </c>
      <c r="B10" s="5" t="n">
        <v>239969</v>
      </c>
      <c r="C10" s="5" t="n">
        <v>203074</v>
      </c>
    </row>
    <row r="11" spans="1:4">
      <c r="A11" s="3" t="s">
        <v>1309</v>
      </c>
      <c r="B11" s="5" t="n">
        <v>219515</v>
      </c>
      <c r="C11" s="5" t="n">
        <v>280296</v>
      </c>
      <c r="D11" s="5" t="n">
        <v>379477</v>
      </c>
    </row>
    <row r="12" spans="1:4">
      <c r="A12" s="3" t="s">
        <v>1310</v>
      </c>
      <c r="B12" s="3" t="s">
        <v>1311</v>
      </c>
      <c r="C12" s="3" t="s">
        <v>1040</v>
      </c>
      <c r="D12" s="3" t="s">
        <v>1040</v>
      </c>
    </row>
    <row r="13" spans="1:4">
      <c r="A13" s="3" t="s">
        <v>1312</v>
      </c>
      <c r="B13" s="5" t="n">
        <v>293944</v>
      </c>
      <c r="C13" s="5" t="n">
        <v>367373</v>
      </c>
      <c r="D13" s="5" t="n">
        <v>442981</v>
      </c>
    </row>
    <row r="14" spans="1:4">
      <c r="A14" s="3" t="s">
        <v>1313</v>
      </c>
    </row>
    <row r="15" spans="1:4">
      <c r="A15" s="6" t="s">
        <v>1302</v>
      </c>
    </row>
    <row r="16" spans="1:4">
      <c r="A16" s="3" t="s">
        <v>1308</v>
      </c>
      <c r="B16" s="4" t="n">
        <v>71824</v>
      </c>
      <c r="C16" s="4" t="n">
        <v>116025</v>
      </c>
    </row>
    <row r="17" spans="1:4">
      <c r="A17" s="3" t="s">
        <v>1314</v>
      </c>
    </row>
    <row r="18" spans="1:4">
      <c r="A18" s="6" t="s">
        <v>1302</v>
      </c>
    </row>
    <row r="19" spans="1:4">
      <c r="A19" s="3" t="s">
        <v>1308</v>
      </c>
      <c r="B19" s="4" t="n">
        <v>83452</v>
      </c>
      <c r="C19" s="4" t="n">
        <v>45894</v>
      </c>
    </row>
    <row r="20" spans="1:4">
      <c r="A20" s="3" t="s">
        <v>1315</v>
      </c>
    </row>
    <row r="21" spans="1:4">
      <c r="A21" s="6" t="s">
        <v>1302</v>
      </c>
    </row>
    <row r="22" spans="1:4">
      <c r="A22" s="3" t="s">
        <v>1308</v>
      </c>
      <c r="B22" s="5" t="n">
        <v>84693</v>
      </c>
      <c r="C22" s="5" t="n">
        <v>411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6</v>
      </c>
      <c r="B1" s="2" t="s">
        <v>610</v>
      </c>
      <c r="C1" s="2" t="s">
        <v>1</v>
      </c>
    </row>
    <row r="2" spans="1:5">
      <c r="B2" s="2" t="s">
        <v>981</v>
      </c>
      <c r="C2" s="2" t="s">
        <v>2</v>
      </c>
      <c r="D2" s="2" t="s">
        <v>31</v>
      </c>
      <c r="E2" s="2" t="s">
        <v>77</v>
      </c>
    </row>
    <row r="3" spans="1:5">
      <c r="A3" s="6" t="s">
        <v>1317</v>
      </c>
    </row>
    <row r="4" spans="1:5">
      <c r="A4" s="3" t="s">
        <v>1318</v>
      </c>
      <c r="C4" s="5" t="n">
        <v>737500000</v>
      </c>
      <c r="D4" s="5" t="n">
        <v>802500000</v>
      </c>
    </row>
    <row r="5" spans="1:5">
      <c r="A5" s="3" t="s">
        <v>1319</v>
      </c>
      <c r="B5" s="5" t="n">
        <v>50000000</v>
      </c>
    </row>
    <row r="6" spans="1:5">
      <c r="A6" s="3" t="s">
        <v>1320</v>
      </c>
      <c r="C6" s="3" t="s">
        <v>1321</v>
      </c>
    </row>
    <row r="7" spans="1:5">
      <c r="A7" s="3" t="s">
        <v>112</v>
      </c>
      <c r="C7" s="5" t="n">
        <v>0</v>
      </c>
      <c r="D7" s="4" t="n">
        <v>846000</v>
      </c>
      <c r="E7" s="5" t="n">
        <v>0</v>
      </c>
    </row>
    <row r="8" spans="1:5">
      <c r="A8" s="3" t="s">
        <v>1322</v>
      </c>
      <c r="C8" s="4" t="n">
        <v>347000000</v>
      </c>
      <c r="D8" s="4" t="n">
        <v>378000000</v>
      </c>
    </row>
    <row r="9" spans="1:5">
      <c r="A9" s="3" t="s">
        <v>1323</v>
      </c>
    </row>
    <row r="10" spans="1:5">
      <c r="A10" s="6" t="s">
        <v>1317</v>
      </c>
    </row>
    <row r="11" spans="1:5">
      <c r="A11" s="3" t="s">
        <v>1318</v>
      </c>
      <c r="C11" s="4" t="n">
        <v>330000000</v>
      </c>
      <c r="D11" s="4" t="n">
        <v>285000000</v>
      </c>
    </row>
    <row r="12" spans="1:5">
      <c r="A12" s="3" t="s">
        <v>1324</v>
      </c>
    </row>
    <row r="13" spans="1:5">
      <c r="A13" s="6" t="s">
        <v>1317</v>
      </c>
    </row>
    <row r="14" spans="1:5">
      <c r="A14" s="3" t="s">
        <v>1318</v>
      </c>
      <c r="C14" s="5" t="n">
        <v>10000000</v>
      </c>
      <c r="D14" s="5" t="n">
        <v>10000000</v>
      </c>
    </row>
    <row r="15" spans="1:5">
      <c r="A15" s="3" t="s">
        <v>1325</v>
      </c>
    </row>
    <row r="16" spans="1:5">
      <c r="A16" s="6" t="s">
        <v>1317</v>
      </c>
    </row>
    <row r="17" spans="1:5">
      <c r="A17" s="3" t="s">
        <v>1320</v>
      </c>
      <c r="C17" s="3" t="s">
        <v>1326</v>
      </c>
      <c r="D17" s="3" t="s">
        <v>1326</v>
      </c>
    </row>
    <row r="18" spans="1:5">
      <c r="A18" s="3" t="s">
        <v>1327</v>
      </c>
    </row>
    <row r="19" spans="1:5">
      <c r="A19" s="6" t="s">
        <v>1317</v>
      </c>
    </row>
    <row r="20" spans="1:5">
      <c r="A20" s="3" t="s">
        <v>1318</v>
      </c>
      <c r="C20" s="5" t="n">
        <v>397500000</v>
      </c>
      <c r="D20" s="5" t="n">
        <v>457500000</v>
      </c>
    </row>
    <row r="21" spans="1:5">
      <c r="A21" s="3" t="s">
        <v>1328</v>
      </c>
    </row>
    <row r="22" spans="1:5">
      <c r="A22" s="6" t="s">
        <v>1317</v>
      </c>
    </row>
    <row r="23" spans="1:5">
      <c r="A23" s="3" t="s">
        <v>1318</v>
      </c>
      <c r="D23" s="4" t="n">
        <v>50000000</v>
      </c>
    </row>
    <row r="24" spans="1:5">
      <c r="A24" s="3" t="s">
        <v>1319</v>
      </c>
      <c r="D24" s="4" t="n">
        <v>50000000</v>
      </c>
    </row>
    <row r="25" spans="1:5">
      <c r="A25" s="3" t="s">
        <v>1329</v>
      </c>
    </row>
    <row r="26" spans="1:5">
      <c r="A26" s="6" t="s">
        <v>1317</v>
      </c>
    </row>
    <row r="27" spans="1:5">
      <c r="A27" s="3" t="s">
        <v>1330</v>
      </c>
      <c r="C27" s="5" t="n">
        <v>125000000</v>
      </c>
      <c r="D27" s="5" t="n">
        <v>150000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1</v>
      </c>
    </row>
    <row r="2" spans="1:3">
      <c r="A2" s="6" t="s">
        <v>255</v>
      </c>
    </row>
    <row r="3" spans="1:3">
      <c r="A3" s="3" t="s">
        <v>1332</v>
      </c>
      <c r="B3" s="5" t="n">
        <v>330000</v>
      </c>
    </row>
    <row r="4" spans="1:3">
      <c r="A4" s="3" t="s">
        <v>1333</v>
      </c>
      <c r="B4" s="4" t="n">
        <v>127500</v>
      </c>
    </row>
    <row r="5" spans="1:3">
      <c r="A5" s="4" t="n">
        <v>2019</v>
      </c>
      <c r="B5" s="4" t="n">
        <v>100000</v>
      </c>
    </row>
    <row r="6" spans="1:3">
      <c r="A6" s="4" t="n">
        <v>2020</v>
      </c>
      <c r="B6" s="4" t="n">
        <v>120000</v>
      </c>
    </row>
    <row r="7" spans="1:3">
      <c r="A7" s="4" t="n">
        <v>2021</v>
      </c>
      <c r="B7" s="4" t="n">
        <v>30000</v>
      </c>
    </row>
    <row r="8" spans="1:3">
      <c r="A8" s="4" t="n">
        <v>2022</v>
      </c>
      <c r="B8" s="4" t="n">
        <v>20000</v>
      </c>
    </row>
    <row r="9" spans="1:3">
      <c r="A9" s="4" t="n">
        <v>2023</v>
      </c>
      <c r="B9" s="4" t="n">
        <v>10000</v>
      </c>
    </row>
    <row r="10" spans="1:3">
      <c r="A10" s="3" t="s">
        <v>149</v>
      </c>
      <c r="B10" s="5" t="n">
        <v>737500</v>
      </c>
      <c r="C10" s="5" t="n">
        <v>802500</v>
      </c>
    </row>
    <row r="11" spans="1:3">
      <c r="A11" s="6" t="s">
        <v>1294</v>
      </c>
    </row>
    <row r="12" spans="1:3">
      <c r="A12" s="3" t="s">
        <v>1332</v>
      </c>
      <c r="B12" s="3" t="s">
        <v>1334</v>
      </c>
    </row>
    <row r="13" spans="1:3">
      <c r="A13" s="3" t="s">
        <v>1333</v>
      </c>
      <c r="B13" s="3" t="s">
        <v>1335</v>
      </c>
    </row>
    <row r="14" spans="1:3">
      <c r="A14" s="4" t="n">
        <v>2019</v>
      </c>
      <c r="B14" s="3" t="s">
        <v>1336</v>
      </c>
    </row>
    <row r="15" spans="1:3">
      <c r="A15" s="4" t="n">
        <v>2020</v>
      </c>
      <c r="B15" s="3" t="s">
        <v>1337</v>
      </c>
    </row>
    <row r="16" spans="1:3">
      <c r="A16" s="4" t="n">
        <v>2021</v>
      </c>
      <c r="B16" s="3" t="s">
        <v>1338</v>
      </c>
    </row>
    <row r="17" spans="1:3">
      <c r="A17" s="4" t="n">
        <v>2022</v>
      </c>
      <c r="B17" s="3" t="s">
        <v>1339</v>
      </c>
    </row>
    <row r="18" spans="1:3">
      <c r="A18" s="4" t="n">
        <v>2023</v>
      </c>
      <c r="B18" s="3" t="s">
        <v>1340</v>
      </c>
    </row>
    <row r="19" spans="1:3">
      <c r="A19" s="3" t="s">
        <v>149</v>
      </c>
      <c r="B19" s="3" t="s">
        <v>13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1</v>
      </c>
      <c r="D2" s="2" t="s">
        <v>77</v>
      </c>
    </row>
    <row r="3" spans="1:4">
      <c r="A3" s="6" t="s">
        <v>1317</v>
      </c>
    </row>
    <row r="4" spans="1:4">
      <c r="A4" s="3" t="s">
        <v>55</v>
      </c>
      <c r="B4" s="5" t="n">
        <v>737500</v>
      </c>
      <c r="C4" s="5" t="n">
        <v>802500</v>
      </c>
    </row>
    <row r="5" spans="1:4">
      <c r="A5" s="3" t="s">
        <v>1320</v>
      </c>
      <c r="B5" s="3" t="s">
        <v>1321</v>
      </c>
    </row>
    <row r="6" spans="1:4">
      <c r="A6" s="3" t="s">
        <v>1342</v>
      </c>
    </row>
    <row r="7" spans="1:4">
      <c r="A7" s="6" t="s">
        <v>1317</v>
      </c>
    </row>
    <row r="8" spans="1:4">
      <c r="A8" s="3" t="s">
        <v>55</v>
      </c>
      <c r="B8" s="5" t="n">
        <v>330000</v>
      </c>
      <c r="C8" s="4" t="n">
        <v>285000</v>
      </c>
    </row>
    <row r="9" spans="1:4">
      <c r="A9" s="3" t="s">
        <v>1309</v>
      </c>
      <c r="B9" s="5" t="n">
        <v>141918</v>
      </c>
      <c r="C9" s="5" t="n">
        <v>91087</v>
      </c>
      <c r="D9" s="5" t="n">
        <v>63327</v>
      </c>
    </row>
    <row r="10" spans="1:4">
      <c r="A10" s="3" t="s">
        <v>1343</v>
      </c>
      <c r="B10" s="3" t="s">
        <v>1344</v>
      </c>
      <c r="C10" s="3" t="s">
        <v>1345</v>
      </c>
      <c r="D10" s="3" t="s">
        <v>1346</v>
      </c>
    </row>
    <row r="11" spans="1:4">
      <c r="A11" s="3" t="s">
        <v>1312</v>
      </c>
      <c r="B11" s="5" t="n">
        <v>625000</v>
      </c>
      <c r="C11" s="5" t="n">
        <v>495000</v>
      </c>
      <c r="D11" s="5" t="n">
        <v>387000</v>
      </c>
    </row>
    <row r="12" spans="1:4">
      <c r="A12" s="3" t="s">
        <v>1347</v>
      </c>
    </row>
    <row r="13" spans="1:4">
      <c r="A13" s="6" t="s">
        <v>1317</v>
      </c>
    </row>
    <row r="14" spans="1:4">
      <c r="A14" s="3" t="s">
        <v>1320</v>
      </c>
      <c r="B14" s="3" t="s">
        <v>1334</v>
      </c>
      <c r="C14" s="3" t="s">
        <v>13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1</v>
      </c>
    </row>
    <row r="2" spans="1:3">
      <c r="A2" s="3" t="s">
        <v>1350</v>
      </c>
    </row>
    <row r="3" spans="1:3">
      <c r="A3" s="6" t="s">
        <v>1351</v>
      </c>
    </row>
    <row r="4" spans="1:3">
      <c r="A4" s="3" t="s">
        <v>1352</v>
      </c>
      <c r="B4" s="5" t="n">
        <v>1123402</v>
      </c>
      <c r="C4" s="5" t="n">
        <v>1172161</v>
      </c>
    </row>
    <row r="5" spans="1:3">
      <c r="A5" s="3" t="s">
        <v>836</v>
      </c>
    </row>
    <row r="6" spans="1:3">
      <c r="A6" s="6" t="s">
        <v>1351</v>
      </c>
    </row>
    <row r="7" spans="1:3">
      <c r="A7" s="3" t="s">
        <v>1352</v>
      </c>
      <c r="B7" s="5" t="n">
        <v>320649</v>
      </c>
      <c r="C7" s="4" t="n">
        <v>300681</v>
      </c>
    </row>
    <row r="8" spans="1:3">
      <c r="A8" s="3" t="s">
        <v>1353</v>
      </c>
    </row>
    <row r="9" spans="1:3">
      <c r="A9" s="6" t="s">
        <v>1351</v>
      </c>
    </row>
    <row r="10" spans="1:3">
      <c r="A10" s="3" t="s">
        <v>1352</v>
      </c>
      <c r="C10" s="5" t="n">
        <v>149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354</v>
      </c>
      <c r="B1" s="2" t="s">
        <v>1355</v>
      </c>
      <c r="C1" s="2" t="s">
        <v>2</v>
      </c>
      <c r="D1" s="2" t="s">
        <v>1356</v>
      </c>
      <c r="E1" s="2" t="s">
        <v>1357</v>
      </c>
      <c r="F1" s="2" t="s">
        <v>724</v>
      </c>
      <c r="G1" s="2" t="s">
        <v>1358</v>
      </c>
    </row>
    <row r="2" spans="1:7">
      <c r="A2" s="11" t="s">
        <v>1359</v>
      </c>
    </row>
    <row r="3" spans="1:7">
      <c r="A3" s="6" t="s">
        <v>56</v>
      </c>
    </row>
    <row r="4" spans="1:7">
      <c r="A4" s="3" t="s">
        <v>1360</v>
      </c>
      <c r="F4" s="3" t="s">
        <v>630</v>
      </c>
    </row>
    <row r="5" spans="1:7">
      <c r="A5" s="3" t="s">
        <v>1361</v>
      </c>
      <c r="B5" s="5" t="n">
        <v>4</v>
      </c>
    </row>
    <row r="6" spans="1:7">
      <c r="A6" s="3" t="s">
        <v>1362</v>
      </c>
    </row>
    <row r="7" spans="1:7">
      <c r="A7" s="6" t="s">
        <v>56</v>
      </c>
    </row>
    <row r="8" spans="1:7">
      <c r="A8" s="3" t="s">
        <v>1363</v>
      </c>
      <c r="E8" s="5" t="n">
        <v>40</v>
      </c>
    </row>
    <row r="9" spans="1:7">
      <c r="A9" s="3" t="s">
        <v>1364</v>
      </c>
    </row>
    <row r="10" spans="1:7">
      <c r="A10" s="6" t="s">
        <v>56</v>
      </c>
    </row>
    <row r="11" spans="1:7">
      <c r="A11" s="3" t="s">
        <v>1365</v>
      </c>
      <c r="G11" s="3" t="s">
        <v>1366</v>
      </c>
    </row>
    <row r="12" spans="1:7">
      <c r="A12" s="3" t="s">
        <v>1367</v>
      </c>
    </row>
    <row r="13" spans="1:7">
      <c r="A13" s="6" t="s">
        <v>56</v>
      </c>
    </row>
    <row r="14" spans="1:7">
      <c r="A14" s="3" t="s">
        <v>1368</v>
      </c>
      <c r="C14" s="3" t="s">
        <v>1369</v>
      </c>
    </row>
    <row r="15" spans="1:7">
      <c r="A15" s="3" t="s">
        <v>1370</v>
      </c>
      <c r="C15" s="3" t="s">
        <v>1334</v>
      </c>
    </row>
    <row r="16" spans="1:7">
      <c r="A16" s="11" t="s">
        <v>1359</v>
      </c>
    </row>
    <row r="17" spans="1:7">
      <c r="A17" s="6" t="s">
        <v>56</v>
      </c>
    </row>
    <row r="18" spans="1:7">
      <c r="A18" s="3" t="s">
        <v>1363</v>
      </c>
      <c r="D18" s="5" t="n">
        <v>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1</v>
      </c>
    </row>
    <row r="2" spans="1:3">
      <c r="A2" s="6" t="s">
        <v>1372</v>
      </c>
    </row>
    <row r="3" spans="1:3">
      <c r="A3" s="3" t="s">
        <v>1373</v>
      </c>
      <c r="B3" s="5" t="n">
        <v>1513860</v>
      </c>
      <c r="C3" s="5" t="n">
        <v>1373917</v>
      </c>
    </row>
    <row r="4" spans="1:3">
      <c r="A4" s="3" t="s">
        <v>1374</v>
      </c>
    </row>
    <row r="5" spans="1:3">
      <c r="A5" s="6" t="s">
        <v>1372</v>
      </c>
    </row>
    <row r="6" spans="1:3">
      <c r="A6" s="3" t="s">
        <v>1373</v>
      </c>
      <c r="B6" s="4" t="n">
        <v>525328</v>
      </c>
      <c r="C6" s="4" t="n">
        <v>453110</v>
      </c>
    </row>
    <row r="7" spans="1:3">
      <c r="A7" s="3" t="s">
        <v>1375</v>
      </c>
    </row>
    <row r="8" spans="1:3">
      <c r="A8" s="6" t="s">
        <v>1372</v>
      </c>
    </row>
    <row r="9" spans="1:3">
      <c r="A9" s="3" t="s">
        <v>1373</v>
      </c>
      <c r="B9" s="4" t="n">
        <v>367887</v>
      </c>
      <c r="C9" s="4" t="n">
        <v>341434</v>
      </c>
    </row>
    <row r="10" spans="1:3">
      <c r="A10" s="3" t="s">
        <v>1376</v>
      </c>
    </row>
    <row r="11" spans="1:3">
      <c r="A11" s="6" t="s">
        <v>1372</v>
      </c>
    </row>
    <row r="12" spans="1:3">
      <c r="A12" s="3" t="s">
        <v>1373</v>
      </c>
      <c r="B12" s="4" t="n">
        <v>598002</v>
      </c>
      <c r="C12" s="4" t="n">
        <v>560629</v>
      </c>
    </row>
    <row r="13" spans="1:3">
      <c r="A13" s="3" t="s">
        <v>1377</v>
      </c>
    </row>
    <row r="14" spans="1:3">
      <c r="A14" s="6" t="s">
        <v>1372</v>
      </c>
    </row>
    <row r="15" spans="1:3">
      <c r="A15" s="3" t="s">
        <v>1373</v>
      </c>
      <c r="C15" s="4" t="n">
        <v>3176</v>
      </c>
    </row>
    <row r="16" spans="1:3">
      <c r="A16" s="3" t="s">
        <v>1378</v>
      </c>
    </row>
    <row r="17" spans="1:3">
      <c r="A17" s="6" t="s">
        <v>1372</v>
      </c>
    </row>
    <row r="18" spans="1:3">
      <c r="A18" s="3" t="s">
        <v>1373</v>
      </c>
      <c r="B18" s="4" t="n">
        <v>12643</v>
      </c>
      <c r="C18" s="5" t="n">
        <v>15568</v>
      </c>
    </row>
    <row r="19" spans="1:3">
      <c r="A19" s="3" t="s">
        <v>1379</v>
      </c>
    </row>
    <row r="20" spans="1:3">
      <c r="A20" s="6" t="s">
        <v>1372</v>
      </c>
    </row>
    <row r="21" spans="1:3">
      <c r="A21" s="3" t="s">
        <v>1373</v>
      </c>
      <c r="B21" s="5" t="n">
        <v>1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380</v>
      </c>
      <c r="B1" s="2" t="s">
        <v>1</v>
      </c>
    </row>
    <row r="2" spans="1:2">
      <c r="B2" s="2" t="s">
        <v>616</v>
      </c>
    </row>
    <row r="3" spans="1:2">
      <c r="A3" s="6" t="s">
        <v>334</v>
      </c>
    </row>
    <row r="4" spans="1:2">
      <c r="A4" s="3" t="s">
        <v>1381</v>
      </c>
      <c r="B4" s="3" t="s">
        <v>1382</v>
      </c>
    </row>
    <row r="5" spans="1:2">
      <c r="A5" s="3" t="s">
        <v>1383</v>
      </c>
      <c r="B5" s="5" t="n">
        <v>74</v>
      </c>
    </row>
    <row r="6" spans="1:2">
      <c r="A6" s="3" t="s">
        <v>27</v>
      </c>
    </row>
    <row r="7" spans="1:2">
      <c r="A7" s="6" t="s">
        <v>143</v>
      </c>
    </row>
    <row r="8" spans="1:2">
      <c r="A8" s="3" t="s">
        <v>1384</v>
      </c>
      <c r="B8" s="3" t="s">
        <v>1385</v>
      </c>
    </row>
    <row r="9" spans="1:2">
      <c r="A9" s="3" t="s">
        <v>1386</v>
      </c>
      <c r="B9" s="4" t="n">
        <v>1</v>
      </c>
    </row>
    <row r="10" spans="1:2">
      <c r="A10" s="3" t="s">
        <v>29</v>
      </c>
    </row>
    <row r="11" spans="1:2">
      <c r="A11" s="6" t="s">
        <v>143</v>
      </c>
    </row>
    <row r="12" spans="1:2">
      <c r="A12" s="3" t="s">
        <v>1386</v>
      </c>
      <c r="B12" s="4" t="n">
        <v>1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87</v>
      </c>
      <c r="B1" s="2" t="s">
        <v>1</v>
      </c>
    </row>
    <row r="2" spans="1:3">
      <c r="B2" s="2" t="s">
        <v>616</v>
      </c>
      <c r="C2" s="2" t="s">
        <v>762</v>
      </c>
    </row>
    <row r="3" spans="1:3">
      <c r="A3" s="6" t="s">
        <v>1388</v>
      </c>
    </row>
    <row r="4" spans="1:3">
      <c r="A4" s="3" t="s">
        <v>1389</v>
      </c>
      <c r="B4" s="4" t="n">
        <v>5</v>
      </c>
    </row>
    <row r="5" spans="1:3">
      <c r="A5" s="3" t="s">
        <v>1390</v>
      </c>
      <c r="B5" s="3" t="s">
        <v>1391</v>
      </c>
    </row>
    <row r="6" spans="1:3">
      <c r="A6" s="3" t="s">
        <v>1392</v>
      </c>
      <c r="B6" s="3" t="s">
        <v>1393</v>
      </c>
    </row>
    <row r="7" spans="1:3">
      <c r="A7" s="3" t="s">
        <v>1394</v>
      </c>
      <c r="B7" s="3" t="s">
        <v>1395</v>
      </c>
    </row>
    <row r="8" spans="1:3">
      <c r="A8" s="3" t="s">
        <v>1396</v>
      </c>
      <c r="B8" s="3" t="s">
        <v>1397</v>
      </c>
    </row>
    <row r="9" spans="1:3">
      <c r="A9" s="3" t="s">
        <v>1398</v>
      </c>
    </row>
    <row r="10" spans="1:3">
      <c r="A10" s="6" t="s">
        <v>1399</v>
      </c>
    </row>
    <row r="11" spans="1:3">
      <c r="A11" s="3" t="s">
        <v>1400</v>
      </c>
      <c r="B11" s="5" t="n">
        <v>694369</v>
      </c>
      <c r="C11" s="5" t="n">
        <v>655908</v>
      </c>
    </row>
    <row r="12" spans="1:3">
      <c r="A12" s="3" t="s">
        <v>1401</v>
      </c>
      <c r="B12" s="4" t="n">
        <v>612315</v>
      </c>
      <c r="C12" s="4" t="n">
        <v>584530</v>
      </c>
    </row>
    <row r="13" spans="1:3">
      <c r="A13" s="3" t="s">
        <v>1402</v>
      </c>
      <c r="B13" s="4" t="n">
        <v>651600</v>
      </c>
      <c r="C13" s="4" t="n">
        <v>622988</v>
      </c>
    </row>
    <row r="14" spans="1:3">
      <c r="A14" s="3" t="s">
        <v>1403</v>
      </c>
      <c r="B14" s="5" t="n">
        <v>651600</v>
      </c>
      <c r="C14" s="5" t="n">
        <v>622988</v>
      </c>
    </row>
    <row r="15" spans="1:3">
      <c r="A15" s="6" t="s">
        <v>1404</v>
      </c>
    </row>
    <row r="16" spans="1:3">
      <c r="A16" s="3" t="s">
        <v>1405</v>
      </c>
      <c r="B16" s="3" t="s">
        <v>1406</v>
      </c>
      <c r="C16" s="3" t="s">
        <v>1407</v>
      </c>
    </row>
    <row r="17" spans="1:3">
      <c r="A17" s="3" t="s">
        <v>1408</v>
      </c>
      <c r="B17" s="3" t="s">
        <v>1409</v>
      </c>
      <c r="C17" s="3" t="s">
        <v>1410</v>
      </c>
    </row>
    <row r="18" spans="1:3">
      <c r="A18" s="3" t="s">
        <v>1411</v>
      </c>
      <c r="B18" s="3" t="s">
        <v>1412</v>
      </c>
      <c r="C18" s="3" t="s">
        <v>1413</v>
      </c>
    </row>
    <row r="19" spans="1:3">
      <c r="A19" s="3" t="s">
        <v>1414</v>
      </c>
      <c r="B19" s="3" t="s">
        <v>1415</v>
      </c>
      <c r="C19" s="3" t="s">
        <v>1416</v>
      </c>
    </row>
    <row r="20" spans="1:3">
      <c r="A20" s="6" t="s">
        <v>1417</v>
      </c>
    </row>
    <row r="21" spans="1:3">
      <c r="A21" s="3" t="s">
        <v>1400</v>
      </c>
      <c r="B21" s="5" t="n">
        <v>346215</v>
      </c>
      <c r="C21" s="5" t="n">
        <v>320540</v>
      </c>
    </row>
    <row r="22" spans="1:3">
      <c r="A22" s="3" t="s">
        <v>1418</v>
      </c>
      <c r="B22" s="4" t="n">
        <v>194746</v>
      </c>
      <c r="C22" s="4" t="n">
        <v>180304</v>
      </c>
    </row>
    <row r="23" spans="1:3">
      <c r="A23" s="3" t="s">
        <v>1402</v>
      </c>
      <c r="B23" s="4" t="n">
        <v>259662</v>
      </c>
      <c r="C23" s="4" t="n">
        <v>240405</v>
      </c>
    </row>
    <row r="24" spans="1:3">
      <c r="A24" s="3" t="s">
        <v>1403</v>
      </c>
      <c r="B24" s="5" t="n">
        <v>197309</v>
      </c>
      <c r="C24" s="5" t="n">
        <v>184087</v>
      </c>
    </row>
    <row r="25" spans="1:3">
      <c r="A25" s="6" t="s">
        <v>1419</v>
      </c>
    </row>
    <row r="26" spans="1:3">
      <c r="A26" s="3" t="s">
        <v>1405</v>
      </c>
      <c r="B26" s="3" t="s">
        <v>667</v>
      </c>
      <c r="C26" s="3" t="s">
        <v>667</v>
      </c>
    </row>
    <row r="27" spans="1:3">
      <c r="A27" s="3" t="s">
        <v>1408</v>
      </c>
      <c r="B27" s="3" t="s">
        <v>1420</v>
      </c>
      <c r="C27" s="3" t="s">
        <v>1420</v>
      </c>
    </row>
    <row r="28" spans="1:3">
      <c r="A28" s="3" t="s">
        <v>1411</v>
      </c>
      <c r="B28" s="3" t="s">
        <v>1421</v>
      </c>
      <c r="C28" s="3" t="s">
        <v>1421</v>
      </c>
    </row>
    <row r="29" spans="1:3">
      <c r="A29" s="3" t="s">
        <v>1414</v>
      </c>
      <c r="B29" s="3" t="s">
        <v>1422</v>
      </c>
      <c r="C29" s="3" t="s">
        <v>1422</v>
      </c>
    </row>
    <row r="30" spans="1:3">
      <c r="A30" s="3" t="s">
        <v>1423</v>
      </c>
    </row>
    <row r="31" spans="1:3">
      <c r="A31" s="6" t="s">
        <v>1399</v>
      </c>
    </row>
    <row r="32" spans="1:3">
      <c r="A32" s="3" t="s">
        <v>1400</v>
      </c>
      <c r="B32" s="5" t="n">
        <v>591592</v>
      </c>
      <c r="C32" s="5" t="n">
        <v>553905</v>
      </c>
    </row>
    <row r="33" spans="1:3">
      <c r="A33" s="3" t="s">
        <v>1401</v>
      </c>
      <c r="B33" s="4" t="n">
        <v>548823</v>
      </c>
      <c r="C33" s="4" t="n">
        <v>520985</v>
      </c>
    </row>
    <row r="34" spans="1:3">
      <c r="A34" s="3" t="s">
        <v>1402</v>
      </c>
      <c r="B34" s="4" t="n">
        <v>548823</v>
      </c>
      <c r="C34" s="4" t="n">
        <v>520985</v>
      </c>
    </row>
    <row r="35" spans="1:3">
      <c r="A35" s="3" t="s">
        <v>1403</v>
      </c>
      <c r="B35" s="5" t="n">
        <v>548823</v>
      </c>
      <c r="C35" s="5" t="n">
        <v>520985</v>
      </c>
    </row>
    <row r="36" spans="1:3">
      <c r="A36" s="6" t="s">
        <v>1404</v>
      </c>
    </row>
    <row r="37" spans="1:3">
      <c r="A37" s="3" t="s">
        <v>1405</v>
      </c>
      <c r="B37" s="3" t="s">
        <v>1424</v>
      </c>
      <c r="C37" s="3" t="s">
        <v>1425</v>
      </c>
    </row>
    <row r="38" spans="1:3">
      <c r="A38" s="3" t="s">
        <v>1408</v>
      </c>
      <c r="B38" s="3" t="s">
        <v>1426</v>
      </c>
      <c r="C38" s="3" t="s">
        <v>1427</v>
      </c>
    </row>
    <row r="39" spans="1:3">
      <c r="A39" s="3" t="s">
        <v>1411</v>
      </c>
      <c r="B39" s="3" t="s">
        <v>1426</v>
      </c>
      <c r="C39" s="3" t="s">
        <v>1427</v>
      </c>
    </row>
    <row r="40" spans="1:3">
      <c r="A40" s="3" t="s">
        <v>1414</v>
      </c>
      <c r="B40" s="3" t="s">
        <v>1428</v>
      </c>
      <c r="C40" s="3" t="s">
        <v>1429</v>
      </c>
    </row>
    <row r="41" spans="1:3">
      <c r="A41" s="6" t="s">
        <v>1417</v>
      </c>
    </row>
    <row r="42" spans="1:3">
      <c r="A42" s="3" t="s">
        <v>1400</v>
      </c>
      <c r="B42" s="5" t="n">
        <v>345589</v>
      </c>
      <c r="C42" s="5" t="n">
        <v>319785</v>
      </c>
    </row>
    <row r="43" spans="1:3">
      <c r="A43" s="3" t="s">
        <v>1418</v>
      </c>
      <c r="B43" s="4" t="n">
        <v>194394</v>
      </c>
      <c r="C43" s="4" t="n">
        <v>179879</v>
      </c>
    </row>
    <row r="44" spans="1:3">
      <c r="A44" s="3" t="s">
        <v>1402</v>
      </c>
      <c r="B44" s="4" t="n">
        <v>259192</v>
      </c>
      <c r="C44" s="4" t="n">
        <v>239839</v>
      </c>
    </row>
    <row r="45" spans="1:3">
      <c r="A45" s="3" t="s">
        <v>1403</v>
      </c>
      <c r="B45" s="5" t="n">
        <v>196961</v>
      </c>
      <c r="C45" s="5" t="n">
        <v>183698</v>
      </c>
    </row>
    <row r="46" spans="1:3">
      <c r="A46" s="6" t="s">
        <v>1419</v>
      </c>
    </row>
    <row r="47" spans="1:3">
      <c r="A47" s="3" t="s">
        <v>1405</v>
      </c>
      <c r="B47" s="3" t="s">
        <v>667</v>
      </c>
      <c r="C47" s="3" t="s">
        <v>667</v>
      </c>
    </row>
    <row r="48" spans="1:3">
      <c r="A48" s="3" t="s">
        <v>1408</v>
      </c>
      <c r="B48" s="3" t="s">
        <v>1420</v>
      </c>
      <c r="C48" s="3" t="s">
        <v>1420</v>
      </c>
    </row>
    <row r="49" spans="1:3">
      <c r="A49" s="3" t="s">
        <v>1411</v>
      </c>
      <c r="B49" s="3" t="s">
        <v>1421</v>
      </c>
      <c r="C49" s="3" t="s">
        <v>1421</v>
      </c>
    </row>
    <row r="50" spans="1:3">
      <c r="A50" s="3" t="s">
        <v>1414</v>
      </c>
      <c r="B50" s="3" t="s">
        <v>1422</v>
      </c>
      <c r="C50" s="3" t="s">
        <v>1422</v>
      </c>
    </row>
    <row r="51" spans="1:3">
      <c r="A51" s="6" t="s">
        <v>1430</v>
      </c>
    </row>
    <row r="52" spans="1:3">
      <c r="A52" s="3" t="s">
        <v>1400</v>
      </c>
      <c r="B52" s="5" t="n">
        <v>431987</v>
      </c>
      <c r="C52" s="5" t="n">
        <v>399731</v>
      </c>
    </row>
    <row r="53" spans="1:3">
      <c r="A53" s="3" t="s">
        <v>1418</v>
      </c>
      <c r="B53" s="4" t="n">
        <v>280791</v>
      </c>
      <c r="C53" s="4" t="n">
        <v>259825</v>
      </c>
    </row>
    <row r="54" spans="1:3">
      <c r="A54" s="3" t="s">
        <v>1402</v>
      </c>
      <c r="B54" s="4" t="n">
        <v>345589</v>
      </c>
      <c r="C54" s="4" t="n">
        <v>319785</v>
      </c>
    </row>
    <row r="55" spans="1:3">
      <c r="A55" s="3" t="s">
        <v>1403</v>
      </c>
      <c r="B55" s="5" t="n">
        <v>246201</v>
      </c>
      <c r="C55" s="5" t="n">
        <v>229622</v>
      </c>
    </row>
    <row r="56" spans="1:3">
      <c r="A56" s="6" t="s">
        <v>1431</v>
      </c>
    </row>
    <row r="57" spans="1:3">
      <c r="A57" s="3" t="s">
        <v>1405</v>
      </c>
      <c r="B57" s="3" t="s">
        <v>623</v>
      </c>
      <c r="C57" s="3" t="s">
        <v>623</v>
      </c>
    </row>
    <row r="58" spans="1:3">
      <c r="A58" s="3" t="s">
        <v>1408</v>
      </c>
      <c r="B58" s="3" t="s">
        <v>1432</v>
      </c>
      <c r="C58" s="3" t="s">
        <v>1432</v>
      </c>
    </row>
    <row r="59" spans="1:3">
      <c r="A59" s="3" t="s">
        <v>1411</v>
      </c>
      <c r="B59" s="3" t="s">
        <v>667</v>
      </c>
      <c r="C59" s="3" t="s">
        <v>667</v>
      </c>
    </row>
    <row r="60" spans="1:3">
      <c r="A60" s="3" t="s">
        <v>1414</v>
      </c>
      <c r="B60" s="3" t="s">
        <v>1433</v>
      </c>
      <c r="C60" s="3" t="s">
        <v>1433</v>
      </c>
    </row>
    <row r="61" spans="1:3">
      <c r="A61" s="3" t="s">
        <v>1434</v>
      </c>
    </row>
    <row r="62" spans="1:3">
      <c r="A62" s="6" t="s">
        <v>1431</v>
      </c>
    </row>
    <row r="63" spans="1:3">
      <c r="A63" s="3" t="s">
        <v>1405</v>
      </c>
      <c r="B63" s="3" t="s">
        <v>623</v>
      </c>
    </row>
    <row r="64" spans="1:3">
      <c r="A64" s="3" t="s">
        <v>1408</v>
      </c>
      <c r="B64" s="3" t="s">
        <v>1432</v>
      </c>
    </row>
    <row r="65" spans="1:3">
      <c r="A65" s="3" t="s">
        <v>1411</v>
      </c>
      <c r="B65" s="3" t="s">
        <v>667</v>
      </c>
    </row>
    <row r="66" spans="1:3">
      <c r="A66" s="3" t="s">
        <v>1414</v>
      </c>
      <c r="B66" s="3" t="s">
        <v>143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1435</v>
      </c>
      <c r="B1" s="2" t="s">
        <v>1</v>
      </c>
    </row>
    <row r="2" spans="1:6">
      <c r="B2" s="2" t="s">
        <v>616</v>
      </c>
      <c r="C2" s="2" t="s">
        <v>1200</v>
      </c>
      <c r="D2" s="2" t="s">
        <v>1220</v>
      </c>
      <c r="E2" s="2" t="s">
        <v>1436</v>
      </c>
      <c r="F2" s="2" t="s">
        <v>1437</v>
      </c>
    </row>
    <row r="3" spans="1:6">
      <c r="A3" s="6" t="s">
        <v>1438</v>
      </c>
    </row>
    <row r="4" spans="1:6">
      <c r="A4" s="3" t="s">
        <v>34</v>
      </c>
      <c r="B4" s="5" t="n">
        <v>527231</v>
      </c>
      <c r="C4" s="5" t="n">
        <v>481275</v>
      </c>
    </row>
    <row r="5" spans="1:6">
      <c r="A5" s="3" t="s">
        <v>36</v>
      </c>
      <c r="B5" s="4" t="n">
        <v>5761</v>
      </c>
      <c r="C5" s="4" t="n">
        <v>11662</v>
      </c>
      <c r="D5" s="5" t="n">
        <v>4083</v>
      </c>
      <c r="E5" s="5" t="n">
        <v>6388</v>
      </c>
    </row>
    <row r="6" spans="1:6">
      <c r="A6" s="3" t="s">
        <v>1439</v>
      </c>
      <c r="B6" s="5" t="n">
        <v>2677</v>
      </c>
      <c r="C6" s="5" t="n">
        <v>2198</v>
      </c>
    </row>
    <row r="7" spans="1:6">
      <c r="A7" s="3" t="s">
        <v>1440</v>
      </c>
    </row>
    <row r="8" spans="1:6">
      <c r="A8" s="6" t="s">
        <v>1441</v>
      </c>
    </row>
    <row r="9" spans="1:6">
      <c r="A9" s="3" t="s">
        <v>1442</v>
      </c>
      <c r="B9" s="4" t="n">
        <v>0</v>
      </c>
      <c r="C9" s="4" t="n">
        <v>0</v>
      </c>
    </row>
    <row r="10" spans="1:6">
      <c r="A10" s="3" t="s">
        <v>747</v>
      </c>
    </row>
    <row r="11" spans="1:6">
      <c r="A11" s="6" t="s">
        <v>1438</v>
      </c>
    </row>
    <row r="12" spans="1:6">
      <c r="A12" s="3" t="s">
        <v>34</v>
      </c>
      <c r="B12" s="5" t="n">
        <v>307592</v>
      </c>
      <c r="C12" s="5" t="n">
        <v>294544</v>
      </c>
    </row>
    <row r="13" spans="1:6">
      <c r="A13" s="3" t="s">
        <v>490</v>
      </c>
    </row>
    <row r="14" spans="1:6">
      <c r="A14" s="6" t="s">
        <v>1438</v>
      </c>
    </row>
    <row r="15" spans="1:6">
      <c r="A15" s="3" t="s">
        <v>34</v>
      </c>
      <c r="B15" s="4" t="n">
        <v>4449</v>
      </c>
      <c r="C15" s="4" t="n">
        <v>4777</v>
      </c>
    </row>
    <row r="16" spans="1:6">
      <c r="A16" s="3" t="s">
        <v>748</v>
      </c>
    </row>
    <row r="17" spans="1:6">
      <c r="A17" s="6" t="s">
        <v>1438</v>
      </c>
    </row>
    <row r="18" spans="1:6">
      <c r="A18" s="3" t="s">
        <v>34</v>
      </c>
      <c r="B18" s="4" t="n">
        <v>106374</v>
      </c>
      <c r="C18" s="4" t="n">
        <v>73004</v>
      </c>
    </row>
    <row r="19" spans="1:6">
      <c r="A19" s="3" t="s">
        <v>749</v>
      </c>
    </row>
    <row r="20" spans="1:6">
      <c r="A20" s="6" t="s">
        <v>1438</v>
      </c>
    </row>
    <row r="21" spans="1:6">
      <c r="A21" s="3" t="s">
        <v>34</v>
      </c>
      <c r="B21" s="4" t="n">
        <v>87163</v>
      </c>
      <c r="C21" s="4" t="n">
        <v>87654</v>
      </c>
    </row>
    <row r="22" spans="1:6">
      <c r="A22" s="3" t="s">
        <v>750</v>
      </c>
    </row>
    <row r="23" spans="1:6">
      <c r="A23" s="6" t="s">
        <v>1438</v>
      </c>
    </row>
    <row r="24" spans="1:6">
      <c r="A24" s="3" t="s">
        <v>34</v>
      </c>
      <c r="B24" s="4" t="n">
        <v>473</v>
      </c>
      <c r="C24" s="4" t="n">
        <v>483</v>
      </c>
      <c r="F24" s="5" t="n">
        <v>0</v>
      </c>
    </row>
    <row r="25" spans="1:6">
      <c r="A25" s="3" t="s">
        <v>751</v>
      </c>
    </row>
    <row r="26" spans="1:6">
      <c r="A26" s="6" t="s">
        <v>1438</v>
      </c>
    </row>
    <row r="27" spans="1:6">
      <c r="A27" s="3" t="s">
        <v>34</v>
      </c>
      <c r="B27" s="4" t="n">
        <v>2455</v>
      </c>
      <c r="C27" s="4" t="n">
        <v>2455</v>
      </c>
    </row>
    <row r="28" spans="1:6">
      <c r="A28" s="3" t="s">
        <v>752</v>
      </c>
    </row>
    <row r="29" spans="1:6">
      <c r="A29" s="6" t="s">
        <v>1438</v>
      </c>
    </row>
    <row r="30" spans="1:6">
      <c r="A30" s="3" t="s">
        <v>34</v>
      </c>
      <c r="B30" s="4" t="n">
        <v>15125</v>
      </c>
      <c r="C30" s="4" t="n">
        <v>15158</v>
      </c>
    </row>
    <row r="31" spans="1:6">
      <c r="A31" s="3" t="s">
        <v>493</v>
      </c>
    </row>
    <row r="32" spans="1:6">
      <c r="A32" s="6" t="s">
        <v>1438</v>
      </c>
    </row>
    <row r="33" spans="1:6">
      <c r="A33" s="3" t="s">
        <v>34</v>
      </c>
      <c r="B33" s="4" t="n">
        <v>3600</v>
      </c>
      <c r="C33" s="4" t="n">
        <v>3200</v>
      </c>
    </row>
    <row r="34" spans="1:6">
      <c r="A34" s="3" t="s">
        <v>471</v>
      </c>
    </row>
    <row r="35" spans="1:6">
      <c r="A35" s="6" t="s">
        <v>1438</v>
      </c>
    </row>
    <row r="36" spans="1:6">
      <c r="A36" s="3" t="s">
        <v>34</v>
      </c>
      <c r="B36" s="4" t="n">
        <v>527231</v>
      </c>
      <c r="C36" s="4" t="n">
        <v>481275</v>
      </c>
    </row>
    <row r="37" spans="1:6">
      <c r="A37" s="3" t="s">
        <v>36</v>
      </c>
      <c r="B37" s="4" t="n">
        <v>5761</v>
      </c>
      <c r="C37" s="4" t="n">
        <v>11662</v>
      </c>
    </row>
    <row r="38" spans="1:6">
      <c r="A38" s="3" t="s">
        <v>1439</v>
      </c>
      <c r="B38" s="4" t="n">
        <v>2677</v>
      </c>
      <c r="C38" s="4" t="n">
        <v>2198</v>
      </c>
    </row>
    <row r="39" spans="1:6">
      <c r="A39" s="3" t="s">
        <v>1443</v>
      </c>
      <c r="B39" s="4" t="n">
        <v>310</v>
      </c>
      <c r="C39" s="4" t="n">
        <v>299</v>
      </c>
    </row>
    <row r="40" spans="1:6">
      <c r="A40" s="3" t="s">
        <v>1444</v>
      </c>
      <c r="C40" s="4" t="n">
        <v>204</v>
      </c>
    </row>
    <row r="41" spans="1:6">
      <c r="A41" s="3" t="s">
        <v>1445</v>
      </c>
      <c r="B41" s="4" t="n">
        <v>312</v>
      </c>
      <c r="C41" s="4" t="n">
        <v>305</v>
      </c>
    </row>
    <row r="42" spans="1:6">
      <c r="A42" s="6" t="s">
        <v>1446</v>
      </c>
    </row>
    <row r="43" spans="1:6">
      <c r="A43" s="3" t="s">
        <v>1444</v>
      </c>
      <c r="B43" s="4" t="n">
        <v>9</v>
      </c>
    </row>
    <row r="44" spans="1:6">
      <c r="A44" s="3" t="s">
        <v>1445</v>
      </c>
      <c r="B44" s="4" t="n">
        <v>403</v>
      </c>
      <c r="C44" s="4" t="n">
        <v>597</v>
      </c>
    </row>
    <row r="45" spans="1:6">
      <c r="A45" s="3" t="s">
        <v>1447</v>
      </c>
      <c r="B45" s="4" t="n">
        <v>0</v>
      </c>
      <c r="C45" s="4" t="n">
        <v>0</v>
      </c>
    </row>
    <row r="46" spans="1:6">
      <c r="A46" s="3" t="s">
        <v>1448</v>
      </c>
    </row>
    <row r="47" spans="1:6">
      <c r="A47" s="6" t="s">
        <v>1438</v>
      </c>
    </row>
    <row r="48" spans="1:6">
      <c r="A48" s="3" t="s">
        <v>34</v>
      </c>
      <c r="B48" s="4" t="n">
        <v>307592</v>
      </c>
      <c r="C48" s="4" t="n">
        <v>294544</v>
      </c>
    </row>
    <row r="49" spans="1:6">
      <c r="A49" s="3" t="s">
        <v>1449</v>
      </c>
    </row>
    <row r="50" spans="1:6">
      <c r="A50" s="6" t="s">
        <v>1438</v>
      </c>
    </row>
    <row r="51" spans="1:6">
      <c r="A51" s="3" t="s">
        <v>34</v>
      </c>
      <c r="B51" s="4" t="n">
        <v>4449</v>
      </c>
      <c r="C51" s="4" t="n">
        <v>4777</v>
      </c>
    </row>
    <row r="52" spans="1:6">
      <c r="A52" s="3" t="s">
        <v>1450</v>
      </c>
    </row>
    <row r="53" spans="1:6">
      <c r="A53" s="6" t="s">
        <v>1438</v>
      </c>
    </row>
    <row r="54" spans="1:6">
      <c r="A54" s="3" t="s">
        <v>34</v>
      </c>
      <c r="B54" s="4" t="n">
        <v>106374</v>
      </c>
      <c r="C54" s="4" t="n">
        <v>73004</v>
      </c>
    </row>
    <row r="55" spans="1:6">
      <c r="A55" s="3" t="s">
        <v>1451</v>
      </c>
    </row>
    <row r="56" spans="1:6">
      <c r="A56" s="6" t="s">
        <v>1438</v>
      </c>
    </row>
    <row r="57" spans="1:6">
      <c r="A57" s="3" t="s">
        <v>34</v>
      </c>
      <c r="B57" s="4" t="n">
        <v>87163</v>
      </c>
      <c r="C57" s="4" t="n">
        <v>87654</v>
      </c>
    </row>
    <row r="58" spans="1:6">
      <c r="A58" s="3" t="s">
        <v>1452</v>
      </c>
    </row>
    <row r="59" spans="1:6">
      <c r="A59" s="6" t="s">
        <v>1438</v>
      </c>
    </row>
    <row r="60" spans="1:6">
      <c r="A60" s="3" t="s">
        <v>34</v>
      </c>
      <c r="B60" s="4" t="n">
        <v>473</v>
      </c>
      <c r="C60" s="4" t="n">
        <v>483</v>
      </c>
    </row>
    <row r="61" spans="1:6">
      <c r="A61" s="3" t="s">
        <v>1453</v>
      </c>
    </row>
    <row r="62" spans="1:6">
      <c r="A62" s="6" t="s">
        <v>1438</v>
      </c>
    </row>
    <row r="63" spans="1:6">
      <c r="A63" s="3" t="s">
        <v>34</v>
      </c>
      <c r="B63" s="4" t="n">
        <v>2455</v>
      </c>
      <c r="C63" s="4" t="n">
        <v>2455</v>
      </c>
    </row>
    <row r="64" spans="1:6">
      <c r="A64" s="3" t="s">
        <v>1454</v>
      </c>
    </row>
    <row r="65" spans="1:6">
      <c r="A65" s="6" t="s">
        <v>1438</v>
      </c>
    </row>
    <row r="66" spans="1:6">
      <c r="A66" s="3" t="s">
        <v>34</v>
      </c>
      <c r="B66" s="4" t="n">
        <v>15125</v>
      </c>
      <c r="C66" s="4" t="n">
        <v>15158</v>
      </c>
    </row>
    <row r="67" spans="1:6">
      <c r="A67" s="3" t="s">
        <v>1455</v>
      </c>
    </row>
    <row r="68" spans="1:6">
      <c r="A68" s="6" t="s">
        <v>1438</v>
      </c>
    </row>
    <row r="69" spans="1:6">
      <c r="A69" s="3" t="s">
        <v>34</v>
      </c>
      <c r="B69" s="4" t="n">
        <v>3600</v>
      </c>
      <c r="C69" s="4" t="n">
        <v>3200</v>
      </c>
    </row>
    <row r="70" spans="1:6">
      <c r="A70" s="3" t="s">
        <v>1456</v>
      </c>
    </row>
    <row r="71" spans="1:6">
      <c r="A71" s="6" t="s">
        <v>1438</v>
      </c>
    </row>
    <row r="72" spans="1:6">
      <c r="A72" s="3" t="s">
        <v>34</v>
      </c>
      <c r="B72" s="4" t="n">
        <v>2455</v>
      </c>
      <c r="C72" s="4" t="n">
        <v>2455</v>
      </c>
    </row>
    <row r="73" spans="1:6">
      <c r="A73" s="3" t="s">
        <v>1457</v>
      </c>
    </row>
    <row r="74" spans="1:6">
      <c r="A74" s="6" t="s">
        <v>1438</v>
      </c>
    </row>
    <row r="75" spans="1:6">
      <c r="A75" s="3" t="s">
        <v>34</v>
      </c>
      <c r="B75" s="4" t="n">
        <v>2455</v>
      </c>
      <c r="C75" s="4" t="n">
        <v>2455</v>
      </c>
    </row>
    <row r="76" spans="1:6">
      <c r="A76" s="3" t="s">
        <v>1458</v>
      </c>
    </row>
    <row r="77" spans="1:6">
      <c r="A77" s="6" t="s">
        <v>1438</v>
      </c>
    </row>
    <row r="78" spans="1:6">
      <c r="A78" s="3" t="s">
        <v>34</v>
      </c>
      <c r="B78" s="4" t="n">
        <v>516727</v>
      </c>
      <c r="C78" s="4" t="n">
        <v>470843</v>
      </c>
    </row>
    <row r="79" spans="1:6">
      <c r="A79" s="3" t="s">
        <v>36</v>
      </c>
      <c r="B79" s="4" t="n">
        <v>5761</v>
      </c>
      <c r="C79" s="4" t="n">
        <v>11662</v>
      </c>
    </row>
    <row r="80" spans="1:6">
      <c r="A80" s="3" t="s">
        <v>1443</v>
      </c>
      <c r="B80" s="4" t="n">
        <v>310</v>
      </c>
      <c r="C80" s="4" t="n">
        <v>299</v>
      </c>
    </row>
    <row r="81" spans="1:6">
      <c r="A81" s="3" t="s">
        <v>1444</v>
      </c>
      <c r="C81" s="4" t="n">
        <v>204</v>
      </c>
    </row>
    <row r="82" spans="1:6">
      <c r="A82" s="3" t="s">
        <v>1445</v>
      </c>
      <c r="B82" s="4" t="n">
        <v>312</v>
      </c>
      <c r="C82" s="4" t="n">
        <v>305</v>
      </c>
    </row>
    <row r="83" spans="1:6">
      <c r="A83" s="6" t="s">
        <v>1446</v>
      </c>
    </row>
    <row r="84" spans="1:6">
      <c r="A84" s="3" t="s">
        <v>1444</v>
      </c>
      <c r="B84" s="4" t="n">
        <v>9</v>
      </c>
    </row>
    <row r="85" spans="1:6">
      <c r="A85" s="3" t="s">
        <v>1445</v>
      </c>
      <c r="B85" s="4" t="n">
        <v>403</v>
      </c>
      <c r="C85" s="4" t="n">
        <v>597</v>
      </c>
    </row>
    <row r="86" spans="1:6">
      <c r="A86" s="3" t="s">
        <v>1459</v>
      </c>
    </row>
    <row r="87" spans="1:6">
      <c r="A87" s="6" t="s">
        <v>1438</v>
      </c>
    </row>
    <row r="88" spans="1:6">
      <c r="A88" s="3" t="s">
        <v>34</v>
      </c>
      <c r="B88" s="4" t="n">
        <v>307592</v>
      </c>
      <c r="C88" s="4" t="n">
        <v>294544</v>
      </c>
    </row>
    <row r="89" spans="1:6">
      <c r="A89" s="3" t="s">
        <v>1460</v>
      </c>
    </row>
    <row r="90" spans="1:6">
      <c r="A90" s="6" t="s">
        <v>1438</v>
      </c>
    </row>
    <row r="91" spans="1:6">
      <c r="A91" s="3" t="s">
        <v>34</v>
      </c>
      <c r="B91" s="4" t="n">
        <v>106374</v>
      </c>
      <c r="C91" s="4" t="n">
        <v>73004</v>
      </c>
    </row>
    <row r="92" spans="1:6">
      <c r="A92" s="3" t="s">
        <v>1461</v>
      </c>
    </row>
    <row r="93" spans="1:6">
      <c r="A93" s="6" t="s">
        <v>1438</v>
      </c>
    </row>
    <row r="94" spans="1:6">
      <c r="A94" s="3" t="s">
        <v>34</v>
      </c>
      <c r="B94" s="4" t="n">
        <v>87163</v>
      </c>
      <c r="C94" s="4" t="n">
        <v>87654</v>
      </c>
    </row>
    <row r="95" spans="1:6">
      <c r="A95" s="3" t="s">
        <v>1462</v>
      </c>
    </row>
    <row r="96" spans="1:6">
      <c r="A96" s="6" t="s">
        <v>1438</v>
      </c>
    </row>
    <row r="97" spans="1:6">
      <c r="A97" s="3" t="s">
        <v>34</v>
      </c>
      <c r="B97" s="4" t="n">
        <v>473</v>
      </c>
      <c r="C97" s="4" t="n">
        <v>483</v>
      </c>
    </row>
    <row r="98" spans="1:6">
      <c r="A98" s="3" t="s">
        <v>1463</v>
      </c>
    </row>
    <row r="99" spans="1:6">
      <c r="A99" s="6" t="s">
        <v>1438</v>
      </c>
    </row>
    <row r="100" spans="1:6">
      <c r="A100" s="3" t="s">
        <v>34</v>
      </c>
      <c r="B100" s="4" t="n">
        <v>15125</v>
      </c>
      <c r="C100" s="4" t="n">
        <v>15158</v>
      </c>
    </row>
    <row r="101" spans="1:6">
      <c r="A101" s="3" t="s">
        <v>1464</v>
      </c>
    </row>
    <row r="102" spans="1:6">
      <c r="A102" s="6" t="s">
        <v>1438</v>
      </c>
    </row>
    <row r="103" spans="1:6">
      <c r="A103" s="3" t="s">
        <v>34</v>
      </c>
      <c r="B103" s="4" t="n">
        <v>8049</v>
      </c>
      <c r="C103" s="4" t="n">
        <v>7977</v>
      </c>
    </row>
    <row r="104" spans="1:6">
      <c r="A104" s="3" t="s">
        <v>1439</v>
      </c>
      <c r="B104" s="4" t="n">
        <v>2677</v>
      </c>
      <c r="C104" s="4" t="n">
        <v>2198</v>
      </c>
    </row>
    <row r="105" spans="1:6">
      <c r="A105" s="3" t="s">
        <v>1465</v>
      </c>
    </row>
    <row r="106" spans="1:6">
      <c r="A106" s="6" t="s">
        <v>1438</v>
      </c>
    </row>
    <row r="107" spans="1:6">
      <c r="A107" s="3" t="s">
        <v>34</v>
      </c>
      <c r="B107" s="4" t="n">
        <v>4449</v>
      </c>
      <c r="C107" s="4" t="n">
        <v>4777</v>
      </c>
    </row>
    <row r="108" spans="1:6">
      <c r="A108" s="3" t="s">
        <v>1466</v>
      </c>
    </row>
    <row r="109" spans="1:6">
      <c r="A109" s="6" t="s">
        <v>1438</v>
      </c>
    </row>
    <row r="110" spans="1:6">
      <c r="A110" s="3" t="s">
        <v>34</v>
      </c>
      <c r="B110" s="5" t="n">
        <v>3600</v>
      </c>
      <c r="C110" s="5" t="n">
        <v>32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1</v>
      </c>
      <c r="D2" s="2" t="s">
        <v>77</v>
      </c>
    </row>
    <row r="3" spans="1:4">
      <c r="A3" s="3" t="s">
        <v>490</v>
      </c>
    </row>
    <row r="4" spans="1:4">
      <c r="A4" s="6" t="s">
        <v>1468</v>
      </c>
    </row>
    <row r="5" spans="1:4">
      <c r="A5" s="3" t="s">
        <v>808</v>
      </c>
      <c r="B5" s="5" t="n">
        <v>4777</v>
      </c>
      <c r="C5" s="5" t="n">
        <v>5132</v>
      </c>
      <c r="D5" s="5" t="n">
        <v>5250</v>
      </c>
    </row>
    <row r="6" spans="1:4">
      <c r="A6" s="3" t="s">
        <v>1469</v>
      </c>
      <c r="B6" s="4" t="n">
        <v>298</v>
      </c>
      <c r="C6" s="4" t="n">
        <v>-9</v>
      </c>
      <c r="D6" s="4" t="n">
        <v>-125</v>
      </c>
    </row>
    <row r="7" spans="1:4">
      <c r="A7" s="3" t="s">
        <v>1470</v>
      </c>
      <c r="D7" s="4" t="n">
        <v>35</v>
      </c>
    </row>
    <row r="8" spans="1:4">
      <c r="A8" s="3" t="s">
        <v>1471</v>
      </c>
      <c r="B8" s="4" t="n">
        <v>-626</v>
      </c>
      <c r="C8" s="4" t="n">
        <v>-346</v>
      </c>
      <c r="D8" s="4" t="n">
        <v>-28</v>
      </c>
    </row>
    <row r="9" spans="1:4">
      <c r="A9" s="3" t="s">
        <v>810</v>
      </c>
      <c r="B9" s="4" t="n">
        <v>4449</v>
      </c>
      <c r="C9" s="4" t="n">
        <v>4777</v>
      </c>
      <c r="D9" s="4" t="n">
        <v>5132</v>
      </c>
    </row>
    <row r="10" spans="1:4">
      <c r="A10" s="3" t="s">
        <v>493</v>
      </c>
    </row>
    <row r="11" spans="1:4">
      <c r="A11" s="6" t="s">
        <v>1468</v>
      </c>
    </row>
    <row r="12" spans="1:4">
      <c r="A12" s="3" t="s">
        <v>808</v>
      </c>
      <c r="B12" s="4" t="n">
        <v>3200</v>
      </c>
      <c r="C12" s="4" t="n">
        <v>3405</v>
      </c>
    </row>
    <row r="13" spans="1:4">
      <c r="A13" s="3" t="s">
        <v>1472</v>
      </c>
      <c r="B13" s="4" t="n">
        <v>44</v>
      </c>
      <c r="C13" s="4" t="n">
        <v>44</v>
      </c>
    </row>
    <row r="14" spans="1:4">
      <c r="A14" s="3" t="s">
        <v>1469</v>
      </c>
      <c r="B14" s="4" t="n">
        <v>356</v>
      </c>
      <c r="C14" s="4" t="n">
        <v>-249</v>
      </c>
    </row>
    <row r="15" spans="1:4">
      <c r="A15" s="3" t="s">
        <v>1473</v>
      </c>
      <c r="D15" s="4" t="n">
        <v>3405</v>
      </c>
    </row>
    <row r="16" spans="1:4">
      <c r="A16" s="3" t="s">
        <v>810</v>
      </c>
      <c r="B16" s="5" t="n">
        <v>3600</v>
      </c>
      <c r="C16" s="5" t="n">
        <v>3200</v>
      </c>
      <c r="D16" s="5" t="n">
        <v>34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31</v>
      </c>
    </row>
    <row r="3" spans="1:3">
      <c r="A3" s="6" t="s">
        <v>474</v>
      </c>
    </row>
    <row r="4" spans="1:3">
      <c r="A4" s="3" t="s">
        <v>1475</v>
      </c>
      <c r="B4" s="5" t="n">
        <v>2677</v>
      </c>
      <c r="C4" s="5" t="n">
        <v>2198</v>
      </c>
    </row>
    <row r="5" spans="1:3">
      <c r="A5" s="3" t="s">
        <v>471</v>
      </c>
    </row>
    <row r="6" spans="1:3">
      <c r="A6" s="6" t="s">
        <v>474</v>
      </c>
    </row>
    <row r="7" spans="1:3">
      <c r="A7" s="3" t="s">
        <v>1475</v>
      </c>
      <c r="B7" s="4" t="n">
        <v>2677</v>
      </c>
      <c r="C7" s="4" t="n">
        <v>2198</v>
      </c>
    </row>
    <row r="8" spans="1:3">
      <c r="A8" s="3" t="s">
        <v>1464</v>
      </c>
    </row>
    <row r="9" spans="1:3">
      <c r="A9" s="6" t="s">
        <v>474</v>
      </c>
    </row>
    <row r="10" spans="1:3">
      <c r="A10" s="3" t="s">
        <v>1475</v>
      </c>
      <c r="B10" s="4" t="n">
        <v>2677</v>
      </c>
      <c r="C10" s="4" t="n">
        <v>2198</v>
      </c>
    </row>
    <row r="11" spans="1:3">
      <c r="A11" s="3" t="s">
        <v>485</v>
      </c>
    </row>
    <row r="12" spans="1:3">
      <c r="A12" s="6" t="s">
        <v>474</v>
      </c>
    </row>
    <row r="13" spans="1:3">
      <c r="A13" s="3" t="s">
        <v>1475</v>
      </c>
      <c r="B13" s="4" t="n">
        <v>2677</v>
      </c>
      <c r="C13" s="4" t="n">
        <v>2198</v>
      </c>
    </row>
    <row r="14" spans="1:3">
      <c r="A14" s="3" t="s">
        <v>1476</v>
      </c>
    </row>
    <row r="15" spans="1:3">
      <c r="A15" s="6" t="s">
        <v>474</v>
      </c>
    </row>
    <row r="16" spans="1:3">
      <c r="A16" s="3" t="s">
        <v>1475</v>
      </c>
      <c r="B16" s="5" t="n">
        <v>2677</v>
      </c>
      <c r="C16" s="5" t="n">
        <v>2198</v>
      </c>
    </row>
    <row r="17" spans="1:3">
      <c r="A17" s="3" t="s">
        <v>1477</v>
      </c>
    </row>
    <row r="18" spans="1:3">
      <c r="A18" s="6" t="s">
        <v>474</v>
      </c>
    </row>
    <row r="19" spans="1:3">
      <c r="A19" s="3" t="s">
        <v>1478</v>
      </c>
      <c r="B19" s="3" t="s">
        <v>1479</v>
      </c>
      <c r="C19" s="3" t="s">
        <v>1479</v>
      </c>
    </row>
    <row r="20" spans="1:3">
      <c r="A20" s="3" t="s">
        <v>1480</v>
      </c>
      <c r="B20" s="3" t="s">
        <v>1433</v>
      </c>
      <c r="C20" s="3" t="s">
        <v>1433</v>
      </c>
    </row>
    <row r="21" spans="1:3">
      <c r="A21" s="3" t="s">
        <v>1481</v>
      </c>
    </row>
    <row r="22" spans="1:3">
      <c r="A22" s="6" t="s">
        <v>474</v>
      </c>
    </row>
    <row r="23" spans="1:3">
      <c r="A23" s="3" t="s">
        <v>1482</v>
      </c>
      <c r="B23" s="5" t="n">
        <v>4449</v>
      </c>
      <c r="C23" s="5" t="n">
        <v>4777</v>
      </c>
    </row>
    <row r="24" spans="1:3">
      <c r="A24" s="3" t="s">
        <v>1483</v>
      </c>
    </row>
    <row r="25" spans="1:3">
      <c r="A25" s="6" t="s">
        <v>474</v>
      </c>
    </row>
    <row r="26" spans="1:3">
      <c r="A26" s="3" t="s">
        <v>1484</v>
      </c>
      <c r="B26" s="3" t="s">
        <v>1485</v>
      </c>
      <c r="C26" s="3" t="s">
        <v>665</v>
      </c>
    </row>
    <row r="27" spans="1:3">
      <c r="A27" s="3" t="s">
        <v>1486</v>
      </c>
      <c r="B27" s="3" t="s">
        <v>1336</v>
      </c>
      <c r="C27" s="3" t="s">
        <v>1487</v>
      </c>
    </row>
    <row r="28" spans="1:3">
      <c r="A28" s="3" t="s">
        <v>1488</v>
      </c>
      <c r="B28" s="3" t="s">
        <v>694</v>
      </c>
      <c r="C28" s="3" t="s">
        <v>694</v>
      </c>
    </row>
    <row r="29" spans="1:3">
      <c r="A29" s="3" t="s">
        <v>1489</v>
      </c>
    </row>
    <row r="30" spans="1:3">
      <c r="A30" s="6" t="s">
        <v>474</v>
      </c>
    </row>
    <row r="31" spans="1:3">
      <c r="A31" s="3" t="s">
        <v>1484</v>
      </c>
      <c r="B31" s="3" t="s">
        <v>1432</v>
      </c>
      <c r="C31" s="3" t="s">
        <v>1432</v>
      </c>
    </row>
    <row r="32" spans="1:3">
      <c r="A32" s="3" t="s">
        <v>1486</v>
      </c>
      <c r="B32" s="3" t="s">
        <v>667</v>
      </c>
      <c r="C32" s="3" t="s">
        <v>782</v>
      </c>
    </row>
    <row r="33" spans="1:3">
      <c r="A33" s="3" t="s">
        <v>1488</v>
      </c>
      <c r="B33" s="3" t="s">
        <v>1490</v>
      </c>
      <c r="C33" s="3" t="s">
        <v>62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5"/>
    <col customWidth="1" max="3" min="3" width="25"/>
    <col customWidth="1" max="4" min="4" width="25"/>
    <col customWidth="1" max="5" min="5" width="21"/>
    <col customWidth="1" max="6" min="6" width="21"/>
  </cols>
  <sheetData>
    <row r="1" spans="1:6">
      <c r="A1" s="1" t="s">
        <v>1491</v>
      </c>
      <c r="B1" s="2" t="s">
        <v>610</v>
      </c>
      <c r="C1" s="2" t="s">
        <v>1</v>
      </c>
    </row>
    <row r="2" spans="1:6">
      <c r="B2" s="2" t="s">
        <v>615</v>
      </c>
      <c r="C2" s="2" t="s">
        <v>1109</v>
      </c>
      <c r="D2" s="2" t="s">
        <v>1110</v>
      </c>
      <c r="E2" s="2" t="s">
        <v>1220</v>
      </c>
      <c r="F2" s="2" t="s">
        <v>1436</v>
      </c>
    </row>
    <row r="3" spans="1:6">
      <c r="A3" s="6" t="s">
        <v>1492</v>
      </c>
    </row>
    <row r="4" spans="1:6">
      <c r="A4" s="3" t="s">
        <v>1493</v>
      </c>
      <c r="C4" s="5" t="n">
        <v>5761</v>
      </c>
      <c r="D4" s="5" t="n">
        <v>11662</v>
      </c>
      <c r="E4" s="5" t="n">
        <v>4083</v>
      </c>
      <c r="F4" s="5" t="n">
        <v>6388</v>
      </c>
    </row>
    <row r="5" spans="1:6">
      <c r="A5" s="3" t="s">
        <v>1475</v>
      </c>
      <c r="C5" s="4" t="n">
        <v>2677</v>
      </c>
      <c r="D5" s="4" t="n">
        <v>2198</v>
      </c>
    </row>
    <row r="6" spans="1:6">
      <c r="A6" s="3" t="s">
        <v>1494</v>
      </c>
      <c r="C6" s="5" t="n">
        <v>4014673</v>
      </c>
      <c r="D6" s="5" t="n">
        <v>3816086</v>
      </c>
    </row>
    <row r="7" spans="1:6">
      <c r="A7" s="3" t="s">
        <v>480</v>
      </c>
    </row>
    <row r="8" spans="1:6">
      <c r="A8" s="6" t="s">
        <v>1492</v>
      </c>
    </row>
    <row r="9" spans="1:6">
      <c r="A9" s="3" t="s">
        <v>1495</v>
      </c>
      <c r="C9" s="4" t="n">
        <v>0</v>
      </c>
      <c r="D9" s="4" t="n">
        <v>0</v>
      </c>
    </row>
    <row r="10" spans="1:6">
      <c r="A10" s="3" t="s">
        <v>1493</v>
      </c>
      <c r="C10" s="5" t="n">
        <v>5761</v>
      </c>
      <c r="D10" s="5" t="n">
        <v>11662</v>
      </c>
    </row>
    <row r="11" spans="1:6">
      <c r="A11" s="3" t="s">
        <v>1494</v>
      </c>
      <c r="C11" s="4" t="n">
        <v>5668</v>
      </c>
      <c r="D11" s="4" t="n">
        <v>11568</v>
      </c>
    </row>
    <row r="12" spans="1:6">
      <c r="A12" s="3" t="s">
        <v>1496</v>
      </c>
      <c r="C12" s="4" t="n">
        <v>93</v>
      </c>
      <c r="D12" s="4" t="n">
        <v>94</v>
      </c>
    </row>
    <row r="13" spans="1:6">
      <c r="A13" s="3" t="s">
        <v>1497</v>
      </c>
      <c r="C13" s="4" t="n">
        <v>345</v>
      </c>
      <c r="D13" s="4" t="n">
        <v>204</v>
      </c>
      <c r="E13" s="4" t="n">
        <v>186</v>
      </c>
    </row>
    <row r="14" spans="1:6">
      <c r="A14" s="3" t="s">
        <v>1498</v>
      </c>
    </row>
    <row r="15" spans="1:6">
      <c r="A15" s="6" t="s">
        <v>1492</v>
      </c>
    </row>
    <row r="16" spans="1:6">
      <c r="A16" s="3" t="s">
        <v>1497</v>
      </c>
      <c r="C16" s="4" t="n">
        <v>346</v>
      </c>
      <c r="D16" s="4" t="n">
        <v>200</v>
      </c>
      <c r="E16" s="4" t="n">
        <v>219</v>
      </c>
    </row>
    <row r="17" spans="1:6">
      <c r="A17" s="3" t="s">
        <v>1499</v>
      </c>
    </row>
    <row r="18" spans="1:6">
      <c r="A18" s="6" t="s">
        <v>1492</v>
      </c>
    </row>
    <row r="19" spans="1:6">
      <c r="A19" s="3" t="s">
        <v>1497</v>
      </c>
      <c r="C19" s="5" t="n">
        <v>-1</v>
      </c>
      <c r="D19" s="5" t="n">
        <v>4</v>
      </c>
      <c r="E19" s="5" t="n">
        <v>-33</v>
      </c>
    </row>
    <row r="20" spans="1:6">
      <c r="A20" s="3" t="s">
        <v>485</v>
      </c>
    </row>
    <row r="21" spans="1:6">
      <c r="A21" s="6" t="s">
        <v>1492</v>
      </c>
    </row>
    <row r="22" spans="1:6">
      <c r="A22" s="3" t="s">
        <v>624</v>
      </c>
      <c r="B22" s="3" t="s">
        <v>635</v>
      </c>
    </row>
    <row r="23" spans="1:6">
      <c r="A23" s="3" t="s">
        <v>1495</v>
      </c>
      <c r="C23" s="4" t="n">
        <v>0</v>
      </c>
      <c r="D23" s="4" t="n">
        <v>0</v>
      </c>
    </row>
    <row r="24" spans="1:6">
      <c r="A24" s="3" t="s">
        <v>1475</v>
      </c>
      <c r="C24" s="5" t="n">
        <v>2677</v>
      </c>
      <c r="D24" s="5" t="n">
        <v>2198</v>
      </c>
    </row>
    <row r="25" spans="1:6">
      <c r="A25" s="3" t="s">
        <v>1494</v>
      </c>
      <c r="C25" s="4" t="n">
        <v>2535</v>
      </c>
      <c r="D25" s="4" t="n">
        <v>2084</v>
      </c>
    </row>
    <row r="26" spans="1:6">
      <c r="A26" s="3" t="s">
        <v>1496</v>
      </c>
      <c r="C26" s="4" t="n">
        <v>142</v>
      </c>
      <c r="D26" s="4" t="n">
        <v>114</v>
      </c>
    </row>
    <row r="27" spans="1:6">
      <c r="A27" s="3" t="s">
        <v>1497</v>
      </c>
      <c r="C27" s="4" t="n">
        <v>991</v>
      </c>
      <c r="D27" s="4" t="n">
        <v>814</v>
      </c>
    </row>
    <row r="28" spans="1:6">
      <c r="A28" s="3" t="s">
        <v>1500</v>
      </c>
    </row>
    <row r="29" spans="1:6">
      <c r="A29" s="6" t="s">
        <v>1492</v>
      </c>
    </row>
    <row r="30" spans="1:6">
      <c r="A30" s="3" t="s">
        <v>1497</v>
      </c>
      <c r="C30" s="4" t="n">
        <v>962</v>
      </c>
      <c r="D30" s="4" t="n">
        <v>700</v>
      </c>
    </row>
    <row r="31" spans="1:6">
      <c r="A31" s="3" t="s">
        <v>1501</v>
      </c>
    </row>
    <row r="32" spans="1:6">
      <c r="A32" s="6" t="s">
        <v>1492</v>
      </c>
    </row>
    <row r="33" spans="1:6">
      <c r="A33" s="3" t="s">
        <v>1497</v>
      </c>
      <c r="C33" s="5" t="n">
        <v>29</v>
      </c>
      <c r="D33" s="5" t="n">
        <v>114</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2</v>
      </c>
      <c r="B1" s="2" t="s">
        <v>2</v>
      </c>
      <c r="C1" s="2" t="s">
        <v>31</v>
      </c>
      <c r="D1" s="2" t="s">
        <v>77</v>
      </c>
    </row>
    <row r="2" spans="1:4">
      <c r="A2" s="6" t="s">
        <v>461</v>
      </c>
    </row>
    <row r="3" spans="1:4">
      <c r="A3" s="3" t="s">
        <v>1503</v>
      </c>
      <c r="B3" s="5" t="n">
        <v>6103</v>
      </c>
      <c r="C3" s="5" t="n">
        <v>7864</v>
      </c>
    </row>
    <row r="4" spans="1:4">
      <c r="A4" s="3" t="s">
        <v>46</v>
      </c>
      <c r="B4" s="4" t="n">
        <v>83</v>
      </c>
      <c r="C4" s="4" t="n">
        <v>400</v>
      </c>
    </row>
    <row r="5" spans="1:4">
      <c r="A5" s="3" t="s">
        <v>1114</v>
      </c>
    </row>
    <row r="6" spans="1:4">
      <c r="A6" s="6" t="s">
        <v>461</v>
      </c>
    </row>
    <row r="7" spans="1:4">
      <c r="A7" s="3" t="s">
        <v>46</v>
      </c>
      <c r="B7" s="4" t="n">
        <v>83</v>
      </c>
      <c r="C7" s="4" t="n">
        <v>400</v>
      </c>
    </row>
    <row r="8" spans="1:4">
      <c r="A8" s="3" t="s">
        <v>825</v>
      </c>
    </row>
    <row r="9" spans="1:4">
      <c r="A9" s="6" t="s">
        <v>461</v>
      </c>
    </row>
    <row r="10" spans="1:4">
      <c r="A10" s="3" t="s">
        <v>1503</v>
      </c>
      <c r="B10" s="4" t="n">
        <v>4107</v>
      </c>
      <c r="C10" s="4" t="n">
        <v>4787</v>
      </c>
    </row>
    <row r="11" spans="1:4">
      <c r="A11" s="3" t="s">
        <v>829</v>
      </c>
    </row>
    <row r="12" spans="1:4">
      <c r="A12" s="6" t="s">
        <v>461</v>
      </c>
    </row>
    <row r="13" spans="1:4">
      <c r="A13" s="3" t="s">
        <v>1503</v>
      </c>
      <c r="B13" s="4" t="n">
        <v>237</v>
      </c>
      <c r="C13" s="4" t="n">
        <v>8</v>
      </c>
    </row>
    <row r="14" spans="1:4">
      <c r="A14" s="3" t="s">
        <v>1104</v>
      </c>
    </row>
    <row r="15" spans="1:4">
      <c r="A15" s="6" t="s">
        <v>461</v>
      </c>
    </row>
    <row r="16" spans="1:4">
      <c r="A16" s="3" t="s">
        <v>1503</v>
      </c>
      <c r="B16" s="4" t="n">
        <v>1366</v>
      </c>
      <c r="C16" s="4" t="n">
        <v>2643</v>
      </c>
    </row>
    <row r="17" spans="1:4">
      <c r="A17" s="3" t="s">
        <v>836</v>
      </c>
    </row>
    <row r="18" spans="1:4">
      <c r="A18" s="6" t="s">
        <v>461</v>
      </c>
    </row>
    <row r="19" spans="1:4">
      <c r="A19" s="3" t="s">
        <v>1503</v>
      </c>
      <c r="B19" s="4" t="n">
        <v>393</v>
      </c>
      <c r="C19" s="4" t="n">
        <v>426</v>
      </c>
    </row>
    <row r="20" spans="1:4">
      <c r="A20" s="3" t="s">
        <v>1504</v>
      </c>
    </row>
    <row r="21" spans="1:4">
      <c r="A21" s="6" t="s">
        <v>461</v>
      </c>
    </row>
    <row r="22" spans="1:4">
      <c r="A22" s="3" t="s">
        <v>1503</v>
      </c>
      <c r="B22" s="4" t="n">
        <v>3017</v>
      </c>
      <c r="C22" s="4" t="n">
        <v>2407</v>
      </c>
    </row>
    <row r="23" spans="1:4">
      <c r="A23" s="3" t="s">
        <v>1505</v>
      </c>
    </row>
    <row r="24" spans="1:4">
      <c r="A24" s="6" t="s">
        <v>461</v>
      </c>
    </row>
    <row r="25" spans="1:4">
      <c r="A25" s="3" t="s">
        <v>1503</v>
      </c>
      <c r="B25" s="4" t="n">
        <v>6103</v>
      </c>
      <c r="C25" s="4" t="n">
        <v>7864</v>
      </c>
    </row>
    <row r="26" spans="1:4">
      <c r="A26" s="3" t="s">
        <v>46</v>
      </c>
      <c r="B26" s="4" t="n">
        <v>83</v>
      </c>
      <c r="C26" s="4" t="n">
        <v>400</v>
      </c>
    </row>
    <row r="27" spans="1:4">
      <c r="A27" s="3" t="s">
        <v>1506</v>
      </c>
    </row>
    <row r="28" spans="1:4">
      <c r="A28" s="6" t="s">
        <v>461</v>
      </c>
    </row>
    <row r="29" spans="1:4">
      <c r="A29" s="3" t="s">
        <v>46</v>
      </c>
      <c r="B29" s="4" t="n">
        <v>83</v>
      </c>
      <c r="C29" s="4" t="n">
        <v>400</v>
      </c>
      <c r="D29" s="5" t="n">
        <v>870</v>
      </c>
    </row>
    <row r="30" spans="1:4">
      <c r="A30" s="3" t="s">
        <v>1507</v>
      </c>
    </row>
    <row r="31" spans="1:4">
      <c r="A31" s="6" t="s">
        <v>461</v>
      </c>
    </row>
    <row r="32" spans="1:4">
      <c r="A32" s="3" t="s">
        <v>46</v>
      </c>
      <c r="B32" s="4" t="n">
        <v>83</v>
      </c>
      <c r="C32" s="4" t="n">
        <v>400</v>
      </c>
    </row>
    <row r="33" spans="1:4">
      <c r="A33" s="3" t="s">
        <v>1508</v>
      </c>
    </row>
    <row r="34" spans="1:4">
      <c r="A34" s="6" t="s">
        <v>461</v>
      </c>
    </row>
    <row r="35" spans="1:4">
      <c r="A35" s="3" t="s">
        <v>1503</v>
      </c>
      <c r="B35" s="4" t="n">
        <v>4107</v>
      </c>
      <c r="C35" s="4" t="n">
        <v>4787</v>
      </c>
    </row>
    <row r="36" spans="1:4">
      <c r="A36" s="3" t="s">
        <v>1509</v>
      </c>
    </row>
    <row r="37" spans="1:4">
      <c r="A37" s="6" t="s">
        <v>461</v>
      </c>
    </row>
    <row r="38" spans="1:4">
      <c r="A38" s="3" t="s">
        <v>1503</v>
      </c>
      <c r="B38" s="4" t="n">
        <v>237</v>
      </c>
      <c r="C38" s="4" t="n">
        <v>8</v>
      </c>
    </row>
    <row r="39" spans="1:4">
      <c r="A39" s="3" t="s">
        <v>1510</v>
      </c>
    </row>
    <row r="40" spans="1:4">
      <c r="A40" s="6" t="s">
        <v>461</v>
      </c>
    </row>
    <row r="41" spans="1:4">
      <c r="A41" s="3" t="s">
        <v>1503</v>
      </c>
      <c r="B41" s="4" t="n">
        <v>1366</v>
      </c>
      <c r="C41" s="4" t="n">
        <v>2643</v>
      </c>
    </row>
    <row r="42" spans="1:4">
      <c r="A42" s="3" t="s">
        <v>1511</v>
      </c>
    </row>
    <row r="43" spans="1:4">
      <c r="A43" s="6" t="s">
        <v>461</v>
      </c>
    </row>
    <row r="44" spans="1:4">
      <c r="A44" s="3" t="s">
        <v>1503</v>
      </c>
      <c r="B44" s="4" t="n">
        <v>393</v>
      </c>
      <c r="C44" s="4" t="n">
        <v>426</v>
      </c>
    </row>
    <row r="45" spans="1:4">
      <c r="A45" s="3" t="s">
        <v>1512</v>
      </c>
    </row>
    <row r="46" spans="1:4">
      <c r="A46" s="6" t="s">
        <v>461</v>
      </c>
    </row>
    <row r="47" spans="1:4">
      <c r="A47" s="3" t="s">
        <v>1503</v>
      </c>
      <c r="B47" s="5" t="n">
        <v>3017</v>
      </c>
      <c r="C47" s="5" t="n">
        <v>240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3</v>
      </c>
      <c r="B1" s="2" t="s">
        <v>1</v>
      </c>
    </row>
    <row r="2" spans="1:3">
      <c r="B2" s="2" t="s">
        <v>2</v>
      </c>
      <c r="C2" s="2" t="s">
        <v>31</v>
      </c>
    </row>
    <row r="3" spans="1:3">
      <c r="A3" s="3" t="s">
        <v>1514</v>
      </c>
    </row>
    <row r="4" spans="1:3">
      <c r="A4" s="6" t="s">
        <v>474</v>
      </c>
    </row>
    <row r="5" spans="1:3">
      <c r="A5" s="3" t="s">
        <v>746</v>
      </c>
      <c r="B5" s="5" t="n">
        <v>3017</v>
      </c>
      <c r="C5" s="5" t="n">
        <v>2407</v>
      </c>
    </row>
    <row r="6" spans="1:3">
      <c r="A6" s="3" t="s">
        <v>1515</v>
      </c>
    </row>
    <row r="7" spans="1:3">
      <c r="A7" s="6" t="s">
        <v>474</v>
      </c>
    </row>
    <row r="8" spans="1:3">
      <c r="A8" s="3" t="s">
        <v>1516</v>
      </c>
      <c r="B8" s="3" t="s">
        <v>1422</v>
      </c>
      <c r="C8" s="3" t="s">
        <v>1421</v>
      </c>
    </row>
    <row r="9" spans="1:3">
      <c r="A9" s="3" t="s">
        <v>1517</v>
      </c>
    </row>
    <row r="10" spans="1:3">
      <c r="A10" s="6" t="s">
        <v>474</v>
      </c>
    </row>
    <row r="11" spans="1:3">
      <c r="A11" s="3" t="s">
        <v>1516</v>
      </c>
      <c r="B11" s="3" t="s">
        <v>1518</v>
      </c>
      <c r="C11" s="3" t="s">
        <v>1519</v>
      </c>
    </row>
    <row r="12" spans="1:3">
      <c r="A12" s="3" t="s">
        <v>1520</v>
      </c>
    </row>
    <row r="13" spans="1:3">
      <c r="A13" s="6" t="s">
        <v>474</v>
      </c>
    </row>
    <row r="14" spans="1:3">
      <c r="A14" s="3" t="s">
        <v>1516</v>
      </c>
      <c r="B14" s="3" t="s">
        <v>1521</v>
      </c>
      <c r="C14" s="3" t="s">
        <v>1522</v>
      </c>
    </row>
    <row r="15" spans="1:3">
      <c r="A15" s="3" t="s">
        <v>1523</v>
      </c>
    </row>
    <row r="16" spans="1:3">
      <c r="A16" s="6" t="s">
        <v>474</v>
      </c>
    </row>
    <row r="17" spans="1:3">
      <c r="A17" s="3" t="s">
        <v>746</v>
      </c>
      <c r="B17" s="5" t="n">
        <v>79</v>
      </c>
      <c r="C17" s="5" t="n">
        <v>1214</v>
      </c>
    </row>
    <row r="18" spans="1:3">
      <c r="A18" s="3" t="s">
        <v>1516</v>
      </c>
      <c r="B18" s="3" t="s">
        <v>1521</v>
      </c>
    </row>
    <row r="19" spans="1:3">
      <c r="A19" s="3" t="s">
        <v>1524</v>
      </c>
    </row>
    <row r="20" spans="1:3">
      <c r="A20" s="6" t="s">
        <v>474</v>
      </c>
    </row>
    <row r="21" spans="1:3">
      <c r="A21" s="3" t="s">
        <v>1516</v>
      </c>
      <c r="C21" s="3" t="s">
        <v>1487</v>
      </c>
    </row>
    <row r="22" spans="1:3">
      <c r="A22" s="3" t="s">
        <v>1525</v>
      </c>
    </row>
    <row r="23" spans="1:3">
      <c r="A23" s="6" t="s">
        <v>474</v>
      </c>
    </row>
    <row r="24" spans="1:3">
      <c r="A24" s="3" t="s">
        <v>1516</v>
      </c>
      <c r="C24" s="3" t="s">
        <v>1526</v>
      </c>
    </row>
    <row r="25" spans="1:3">
      <c r="A25" s="3" t="s">
        <v>1527</v>
      </c>
    </row>
    <row r="26" spans="1:3">
      <c r="A26" s="6" t="s">
        <v>474</v>
      </c>
    </row>
    <row r="27" spans="1:3">
      <c r="A27" s="3" t="s">
        <v>1516</v>
      </c>
      <c r="B27" s="3" t="s">
        <v>1521</v>
      </c>
      <c r="C27" s="3" t="s">
        <v>655</v>
      </c>
    </row>
    <row r="28" spans="1:3">
      <c r="A28" s="3" t="s">
        <v>1528</v>
      </c>
    </row>
    <row r="29" spans="1:3">
      <c r="A29" s="6" t="s">
        <v>474</v>
      </c>
    </row>
    <row r="30" spans="1:3">
      <c r="A30" s="3" t="s">
        <v>746</v>
      </c>
      <c r="B30" s="5" t="n">
        <v>1287</v>
      </c>
      <c r="C30" s="5" t="n">
        <v>1429</v>
      </c>
    </row>
    <row r="31" spans="1:3">
      <c r="A31" s="3" t="s">
        <v>1516</v>
      </c>
      <c r="B31" s="3" t="s">
        <v>1529</v>
      </c>
      <c r="C31" s="3" t="s">
        <v>1529</v>
      </c>
    </row>
    <row r="32" spans="1:3">
      <c r="A32" s="3" t="s">
        <v>1530</v>
      </c>
    </row>
    <row r="33" spans="1:3">
      <c r="A33" s="6" t="s">
        <v>474</v>
      </c>
    </row>
    <row r="34" spans="1:3">
      <c r="A34" s="3" t="s">
        <v>1516</v>
      </c>
      <c r="B34" s="3" t="s">
        <v>1529</v>
      </c>
      <c r="C34" s="3" t="s">
        <v>1529</v>
      </c>
    </row>
    <row r="35" spans="1:3">
      <c r="A35" s="3" t="s">
        <v>1531</v>
      </c>
    </row>
    <row r="36" spans="1:3">
      <c r="A36" s="6" t="s">
        <v>474</v>
      </c>
    </row>
    <row r="37" spans="1:3">
      <c r="A37" s="3" t="s">
        <v>746</v>
      </c>
      <c r="B37" s="5" t="n">
        <v>4107</v>
      </c>
      <c r="C37" s="5" t="n">
        <v>4787</v>
      </c>
    </row>
    <row r="38" spans="1:3">
      <c r="A38" s="3" t="s">
        <v>1532</v>
      </c>
    </row>
    <row r="39" spans="1:3">
      <c r="A39" s="6" t="s">
        <v>474</v>
      </c>
    </row>
    <row r="40" spans="1:3">
      <c r="A40" s="3" t="s">
        <v>1516</v>
      </c>
      <c r="B40" s="3" t="s">
        <v>1533</v>
      </c>
      <c r="C40" s="3" t="s">
        <v>1533</v>
      </c>
    </row>
    <row r="41" spans="1:3">
      <c r="A41" s="3" t="s">
        <v>1534</v>
      </c>
    </row>
    <row r="42" spans="1:3">
      <c r="A42" s="6" t="s">
        <v>474</v>
      </c>
    </row>
    <row r="43" spans="1:3">
      <c r="A43" s="3" t="s">
        <v>1516</v>
      </c>
      <c r="B43" s="3" t="s">
        <v>1535</v>
      </c>
      <c r="C43" s="3" t="s">
        <v>1536</v>
      </c>
    </row>
    <row r="44" spans="1:3">
      <c r="A44" s="3" t="s">
        <v>1537</v>
      </c>
    </row>
    <row r="45" spans="1:3">
      <c r="A45" s="6" t="s">
        <v>474</v>
      </c>
    </row>
    <row r="46" spans="1:3">
      <c r="A46" s="3" t="s">
        <v>1516</v>
      </c>
      <c r="B46" s="3" t="s">
        <v>623</v>
      </c>
      <c r="C46" s="3" t="s">
        <v>1421</v>
      </c>
    </row>
    <row r="47" spans="1:3">
      <c r="A47" s="3" t="s">
        <v>1538</v>
      </c>
    </row>
    <row r="48" spans="1:3">
      <c r="A48" s="6" t="s">
        <v>474</v>
      </c>
    </row>
    <row r="49" spans="1:3">
      <c r="A49" s="3" t="s">
        <v>746</v>
      </c>
      <c r="B49" s="5" t="n">
        <v>237</v>
      </c>
      <c r="C49" s="5" t="n">
        <v>8</v>
      </c>
    </row>
    <row r="50" spans="1:3">
      <c r="A50" s="3" t="s">
        <v>1516</v>
      </c>
      <c r="C50" s="3" t="s">
        <v>1533</v>
      </c>
    </row>
    <row r="51" spans="1:3">
      <c r="A51" s="3" t="s">
        <v>1539</v>
      </c>
    </row>
    <row r="52" spans="1:3">
      <c r="A52" s="6" t="s">
        <v>474</v>
      </c>
    </row>
    <row r="53" spans="1:3">
      <c r="A53" s="3" t="s">
        <v>1516</v>
      </c>
      <c r="B53" s="3" t="s">
        <v>1533</v>
      </c>
    </row>
    <row r="54" spans="1:3">
      <c r="A54" s="3" t="s">
        <v>1540</v>
      </c>
    </row>
    <row r="55" spans="1:3">
      <c r="A55" s="6" t="s">
        <v>474</v>
      </c>
    </row>
    <row r="56" spans="1:3">
      <c r="A56" s="3" t="s">
        <v>1516</v>
      </c>
      <c r="B56" s="3" t="s">
        <v>667</v>
      </c>
    </row>
    <row r="57" spans="1:3">
      <c r="A57" s="3" t="s">
        <v>1541</v>
      </c>
    </row>
    <row r="58" spans="1:3">
      <c r="A58" s="6" t="s">
        <v>474</v>
      </c>
    </row>
    <row r="59" spans="1:3">
      <c r="A59" s="3" t="s">
        <v>1516</v>
      </c>
      <c r="B59" s="3" t="s">
        <v>1433</v>
      </c>
      <c r="C59" s="3" t="s">
        <v>1533</v>
      </c>
    </row>
    <row r="60" spans="1:3">
      <c r="A60" s="3" t="s">
        <v>1542</v>
      </c>
    </row>
    <row r="61" spans="1:3">
      <c r="A61" s="6" t="s">
        <v>474</v>
      </c>
    </row>
    <row r="62" spans="1:3">
      <c r="A62" s="3" t="s">
        <v>746</v>
      </c>
      <c r="B62" s="5" t="n">
        <v>393</v>
      </c>
      <c r="C62" s="5" t="n">
        <v>426</v>
      </c>
    </row>
    <row r="63" spans="1:3">
      <c r="A63" s="3" t="s">
        <v>1543</v>
      </c>
    </row>
    <row r="64" spans="1:3">
      <c r="A64" s="6" t="s">
        <v>474</v>
      </c>
    </row>
    <row r="65" spans="1:3">
      <c r="A65" s="3" t="s">
        <v>1516</v>
      </c>
      <c r="B65" s="3" t="s">
        <v>1533</v>
      </c>
      <c r="C65" s="3" t="s">
        <v>1533</v>
      </c>
    </row>
    <row r="66" spans="1:3">
      <c r="A66" s="3" t="s">
        <v>1544</v>
      </c>
    </row>
    <row r="67" spans="1:3">
      <c r="A67" s="6" t="s">
        <v>474</v>
      </c>
    </row>
    <row r="68" spans="1:3">
      <c r="A68" s="3" t="s">
        <v>1516</v>
      </c>
      <c r="B68" s="3" t="s">
        <v>1545</v>
      </c>
      <c r="C68" s="3" t="s">
        <v>1546</v>
      </c>
    </row>
    <row r="69" spans="1:3">
      <c r="A69" s="3" t="s">
        <v>1547</v>
      </c>
    </row>
    <row r="70" spans="1:3">
      <c r="A70" s="6" t="s">
        <v>474</v>
      </c>
    </row>
    <row r="71" spans="1:3">
      <c r="A71" s="3" t="s">
        <v>1516</v>
      </c>
      <c r="B71" s="3" t="s">
        <v>1548</v>
      </c>
      <c r="C71" s="3" t="s">
        <v>1549</v>
      </c>
    </row>
    <row r="72" spans="1:3">
      <c r="A72" s="3" t="s">
        <v>1550</v>
      </c>
    </row>
    <row r="73" spans="1:3">
      <c r="A73" s="6" t="s">
        <v>474</v>
      </c>
    </row>
    <row r="74" spans="1:3">
      <c r="A74" s="3" t="s">
        <v>746</v>
      </c>
      <c r="B74" s="5" t="n">
        <v>83</v>
      </c>
    </row>
    <row r="75" spans="1:3">
      <c r="A75" s="3" t="s">
        <v>1516</v>
      </c>
      <c r="B75" s="3" t="s">
        <v>1551</v>
      </c>
    </row>
    <row r="76" spans="1:3">
      <c r="A76" s="3" t="s">
        <v>1552</v>
      </c>
    </row>
    <row r="77" spans="1:3">
      <c r="A77" s="6" t="s">
        <v>474</v>
      </c>
    </row>
    <row r="78" spans="1:3">
      <c r="A78" s="3" t="s">
        <v>1516</v>
      </c>
      <c r="B78" s="3" t="s">
        <v>1551</v>
      </c>
    </row>
    <row r="79" spans="1:3">
      <c r="A79" s="3" t="s">
        <v>1553</v>
      </c>
    </row>
    <row r="80" spans="1:3">
      <c r="A80" s="6" t="s">
        <v>474</v>
      </c>
    </row>
    <row r="81" spans="1:3">
      <c r="A81" s="3" t="s">
        <v>746</v>
      </c>
      <c r="C81" s="5" t="n">
        <v>400</v>
      </c>
    </row>
    <row r="82" spans="1:3">
      <c r="A82" s="3" t="s">
        <v>1516</v>
      </c>
      <c r="C82" s="3" t="s">
        <v>1529</v>
      </c>
    </row>
    <row r="83" spans="1:3">
      <c r="A83" s="3" t="s">
        <v>1554</v>
      </c>
    </row>
    <row r="84" spans="1:3">
      <c r="A84" s="6" t="s">
        <v>474</v>
      </c>
    </row>
    <row r="85" spans="1:3">
      <c r="A85" s="3" t="s">
        <v>1516</v>
      </c>
      <c r="C85" s="3" t="s">
        <v>152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5</v>
      </c>
      <c r="B1" s="2" t="s">
        <v>1</v>
      </c>
    </row>
    <row r="2" spans="1:4">
      <c r="B2" s="2" t="s">
        <v>2</v>
      </c>
      <c r="C2" s="2" t="s">
        <v>31</v>
      </c>
      <c r="D2" s="2" t="s">
        <v>77</v>
      </c>
    </row>
    <row r="3" spans="1:4">
      <c r="A3" s="6" t="s">
        <v>1078</v>
      </c>
    </row>
    <row r="4" spans="1:4">
      <c r="A4" s="3" t="s">
        <v>1556</v>
      </c>
      <c r="B4" s="5" t="n">
        <v>27076</v>
      </c>
      <c r="C4" s="5" t="n">
        <v>31268</v>
      </c>
      <c r="D4" s="5" t="n">
        <v>39980</v>
      </c>
    </row>
    <row r="5" spans="1:4">
      <c r="A5" s="3" t="s">
        <v>1557</v>
      </c>
      <c r="B5" s="4" t="n">
        <v>-4685</v>
      </c>
      <c r="C5" s="4" t="n">
        <v>-4925</v>
      </c>
      <c r="D5" s="4" t="n">
        <v>-5427</v>
      </c>
    </row>
    <row r="6" spans="1:4">
      <c r="A6" s="3" t="s">
        <v>476</v>
      </c>
    </row>
    <row r="7" spans="1:4">
      <c r="A7" s="6" t="s">
        <v>1078</v>
      </c>
    </row>
    <row r="8" spans="1:4">
      <c r="A8" s="3" t="s">
        <v>1558</v>
      </c>
      <c r="B8" s="4" t="n">
        <v>6103</v>
      </c>
      <c r="C8" s="4" t="n">
        <v>7864</v>
      </c>
    </row>
    <row r="9" spans="1:4">
      <c r="A9" s="3" t="s">
        <v>1559</v>
      </c>
    </row>
    <row r="10" spans="1:4">
      <c r="A10" s="6" t="s">
        <v>1078</v>
      </c>
    </row>
    <row r="11" spans="1:4">
      <c r="A11" s="3" t="s">
        <v>1556</v>
      </c>
      <c r="B11" s="4" t="n">
        <v>5358</v>
      </c>
      <c r="C11" s="4" t="n">
        <v>6963</v>
      </c>
    </row>
    <row r="12" spans="1:4">
      <c r="A12" s="3" t="s">
        <v>1560</v>
      </c>
      <c r="B12" s="4" t="n">
        <v>752</v>
      </c>
      <c r="C12" s="4" t="n">
        <v>936</v>
      </c>
    </row>
    <row r="13" spans="1:4">
      <c r="A13" s="3" t="s">
        <v>1557</v>
      </c>
      <c r="B13" s="4" t="n">
        <v>-7</v>
      </c>
      <c r="C13" s="4" t="n">
        <v>-35</v>
      </c>
    </row>
    <row r="14" spans="1:4">
      <c r="A14" s="3" t="s">
        <v>1558</v>
      </c>
      <c r="B14" s="4" t="n">
        <v>6103</v>
      </c>
      <c r="C14" s="4" t="n">
        <v>7864</v>
      </c>
    </row>
    <row r="15" spans="1:4">
      <c r="A15" s="6" t="s">
        <v>1561</v>
      </c>
    </row>
    <row r="16" spans="1:4">
      <c r="A16" s="3" t="s">
        <v>1562</v>
      </c>
      <c r="B16" s="5" t="n">
        <v>169</v>
      </c>
      <c r="C16" s="5" t="n">
        <v>552</v>
      </c>
      <c r="D16" s="5" t="n">
        <v>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63</v>
      </c>
      <c r="B1" s="2" t="s">
        <v>1</v>
      </c>
    </row>
    <row r="2" spans="1:4">
      <c r="B2" s="2" t="s">
        <v>2</v>
      </c>
      <c r="C2" s="2" t="s">
        <v>31</v>
      </c>
      <c r="D2" s="2" t="s">
        <v>77</v>
      </c>
    </row>
    <row r="3" spans="1:4">
      <c r="A3" s="6" t="s">
        <v>461</v>
      </c>
    </row>
    <row r="4" spans="1:4">
      <c r="A4" s="3" t="s">
        <v>1564</v>
      </c>
      <c r="B4" s="5" t="n">
        <v>115</v>
      </c>
      <c r="C4" s="5" t="n">
        <v>1391</v>
      </c>
    </row>
    <row r="5" spans="1:4">
      <c r="A5" s="3" t="s">
        <v>1565</v>
      </c>
      <c r="B5" s="4" t="n">
        <v>155</v>
      </c>
      <c r="C5" s="4" t="n">
        <v>270</v>
      </c>
      <c r="D5" s="5" t="n">
        <v>1257</v>
      </c>
    </row>
    <row r="6" spans="1:4">
      <c r="A6" s="3" t="s">
        <v>476</v>
      </c>
    </row>
    <row r="7" spans="1:4">
      <c r="A7" s="6" t="s">
        <v>461</v>
      </c>
    </row>
    <row r="8" spans="1:4">
      <c r="A8" s="3" t="s">
        <v>1566</v>
      </c>
      <c r="B8" s="4" t="n">
        <v>83</v>
      </c>
      <c r="C8" s="4" t="n">
        <v>400</v>
      </c>
    </row>
    <row r="9" spans="1:4">
      <c r="A9" s="3" t="s">
        <v>1567</v>
      </c>
    </row>
    <row r="10" spans="1:4">
      <c r="A10" s="6" t="s">
        <v>461</v>
      </c>
    </row>
    <row r="11" spans="1:4">
      <c r="A11" s="3" t="s">
        <v>1566</v>
      </c>
      <c r="B11" s="4" t="n">
        <v>83</v>
      </c>
      <c r="C11" s="4" t="n">
        <v>400</v>
      </c>
    </row>
    <row r="12" spans="1:4">
      <c r="A12" s="3" t="s">
        <v>1568</v>
      </c>
    </row>
    <row r="13" spans="1:4">
      <c r="A13" s="6" t="s">
        <v>461</v>
      </c>
    </row>
    <row r="14" spans="1:4">
      <c r="A14" s="3" t="s">
        <v>1566</v>
      </c>
      <c r="B14" s="4" t="n">
        <v>83</v>
      </c>
      <c r="C14" s="4" t="n">
        <v>400</v>
      </c>
      <c r="D14" s="4" t="n">
        <v>870</v>
      </c>
    </row>
    <row r="15" spans="1:4">
      <c r="A15" s="3" t="s">
        <v>1569</v>
      </c>
      <c r="B15" s="4" t="n">
        <v>32</v>
      </c>
      <c r="C15" s="4" t="n">
        <v>991</v>
      </c>
      <c r="D15" s="4" t="n">
        <v>350</v>
      </c>
    </row>
    <row r="16" spans="1:4">
      <c r="A16" s="3" t="s">
        <v>1564</v>
      </c>
      <c r="B16" s="4" t="n">
        <v>115</v>
      </c>
      <c r="C16" s="4" t="n">
        <v>1391</v>
      </c>
      <c r="D16" s="4" t="n">
        <v>1220</v>
      </c>
    </row>
    <row r="17" spans="1:4">
      <c r="A17" s="3" t="s">
        <v>1565</v>
      </c>
      <c r="B17" s="5" t="n">
        <v>155</v>
      </c>
      <c r="C17" s="5" t="n">
        <v>270</v>
      </c>
      <c r="D17" s="5" t="n">
        <v>125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s>
  <sheetData>
    <row r="1" spans="1:4">
      <c r="A1" s="1" t="s">
        <v>1570</v>
      </c>
      <c r="B1" s="2" t="s">
        <v>1</v>
      </c>
    </row>
    <row r="2" spans="1:4">
      <c r="B2" s="2" t="s">
        <v>616</v>
      </c>
      <c r="C2" s="2" t="s">
        <v>1200</v>
      </c>
      <c r="D2" s="2" t="s">
        <v>1220</v>
      </c>
    </row>
    <row r="3" spans="1:4">
      <c r="A3" s="6" t="s">
        <v>1571</v>
      </c>
    </row>
    <row r="4" spans="1:4">
      <c r="A4" s="3" t="s">
        <v>1572</v>
      </c>
      <c r="B4" s="4" t="n">
        <v>4</v>
      </c>
      <c r="C4" s="4" t="n">
        <v>3</v>
      </c>
    </row>
    <row r="5" spans="1:4">
      <c r="A5" s="3" t="s">
        <v>1573</v>
      </c>
      <c r="B5" s="5" t="n">
        <v>1175</v>
      </c>
      <c r="C5" s="5" t="n">
        <v>191</v>
      </c>
      <c r="D5" s="5" t="n">
        <v>1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4</v>
      </c>
      <c r="B1" s="2" t="s">
        <v>2</v>
      </c>
      <c r="C1" s="2" t="s">
        <v>31</v>
      </c>
      <c r="D1" s="2" t="s">
        <v>77</v>
      </c>
      <c r="E1" s="2" t="s">
        <v>711</v>
      </c>
    </row>
    <row r="2" spans="1:5">
      <c r="A2" s="6" t="s">
        <v>1575</v>
      </c>
    </row>
    <row r="3" spans="1:5">
      <c r="A3" s="3" t="s">
        <v>34</v>
      </c>
      <c r="B3" s="5" t="n">
        <v>527231</v>
      </c>
      <c r="C3" s="5" t="n">
        <v>481275</v>
      </c>
    </row>
    <row r="4" spans="1:5">
      <c r="A4" s="3" t="s">
        <v>1576</v>
      </c>
      <c r="B4" s="4" t="n">
        <v>65133</v>
      </c>
      <c r="C4" s="4" t="n">
        <v>53249</v>
      </c>
    </row>
    <row r="5" spans="1:5">
      <c r="A5" s="3" t="s">
        <v>1493</v>
      </c>
      <c r="B5" s="4" t="n">
        <v>5761</v>
      </c>
      <c r="C5" s="4" t="n">
        <v>11662</v>
      </c>
      <c r="D5" s="5" t="n">
        <v>4083</v>
      </c>
      <c r="E5" s="5" t="n">
        <v>6388</v>
      </c>
    </row>
    <row r="6" spans="1:5">
      <c r="A6" s="3" t="s">
        <v>1475</v>
      </c>
      <c r="B6" s="4" t="n">
        <v>2677</v>
      </c>
      <c r="C6" s="4" t="n">
        <v>2198</v>
      </c>
    </row>
    <row r="7" spans="1:5">
      <c r="A7" s="3" t="s">
        <v>38</v>
      </c>
      <c r="B7" s="4" t="n">
        <v>8551</v>
      </c>
      <c r="C7" s="4" t="n">
        <v>1310</v>
      </c>
      <c r="D7" s="5" t="n">
        <v>514</v>
      </c>
    </row>
    <row r="8" spans="1:5">
      <c r="A8" s="3" t="s">
        <v>755</v>
      </c>
    </row>
    <row r="9" spans="1:5">
      <c r="A9" s="6" t="s">
        <v>1575</v>
      </c>
    </row>
    <row r="10" spans="1:5">
      <c r="A10" s="3" t="s">
        <v>33</v>
      </c>
      <c r="B10" s="4" t="n">
        <v>299351</v>
      </c>
      <c r="C10" s="4" t="n">
        <v>289309</v>
      </c>
    </row>
    <row r="11" spans="1:5">
      <c r="A11" s="3" t="s">
        <v>34</v>
      </c>
      <c r="B11" s="4" t="n">
        <v>527231</v>
      </c>
      <c r="C11" s="4" t="n">
        <v>481275</v>
      </c>
    </row>
    <row r="12" spans="1:5">
      <c r="A12" s="3" t="s">
        <v>1576</v>
      </c>
      <c r="B12" s="4" t="n">
        <v>64227</v>
      </c>
      <c r="C12" s="4" t="n">
        <v>52864</v>
      </c>
    </row>
    <row r="13" spans="1:5">
      <c r="A13" s="3" t="s">
        <v>1493</v>
      </c>
      <c r="B13" s="4" t="n">
        <v>5761</v>
      </c>
      <c r="C13" s="4" t="n">
        <v>11662</v>
      </c>
    </row>
    <row r="14" spans="1:5">
      <c r="A14" s="3" t="s">
        <v>1475</v>
      </c>
      <c r="B14" s="4" t="n">
        <v>2677</v>
      </c>
      <c r="C14" s="4" t="n">
        <v>2198</v>
      </c>
    </row>
    <row r="15" spans="1:5">
      <c r="A15" s="3" t="s">
        <v>38</v>
      </c>
      <c r="B15" s="4" t="n">
        <v>8551</v>
      </c>
      <c r="C15" s="4" t="n">
        <v>1310</v>
      </c>
    </row>
    <row r="16" spans="1:5">
      <c r="A16" s="3" t="s">
        <v>41</v>
      </c>
      <c r="B16" s="4" t="n">
        <v>3971265</v>
      </c>
      <c r="C16" s="4" t="n">
        <v>3777858</v>
      </c>
    </row>
    <row r="17" spans="1:5">
      <c r="A17" s="3" t="s">
        <v>1577</v>
      </c>
      <c r="B17" s="4" t="n">
        <v>32067</v>
      </c>
      <c r="C17" s="4" t="n">
        <v>28208</v>
      </c>
    </row>
    <row r="18" spans="1:5">
      <c r="A18" s="3" t="s">
        <v>193</v>
      </c>
      <c r="B18" s="4" t="n">
        <v>12082</v>
      </c>
      <c r="C18" s="4" t="n">
        <v>10356</v>
      </c>
    </row>
    <row r="19" spans="1:5">
      <c r="A19" s="6" t="s">
        <v>1578</v>
      </c>
    </row>
    <row r="20" spans="1:5">
      <c r="A20" s="3" t="s">
        <v>54</v>
      </c>
      <c r="B20" s="4" t="n">
        <v>204021</v>
      </c>
      <c r="C20" s="4" t="n">
        <v>173473</v>
      </c>
    </row>
    <row r="21" spans="1:5">
      <c r="A21" s="3" t="s">
        <v>55</v>
      </c>
      <c r="B21" s="4" t="n">
        <v>737500</v>
      </c>
      <c r="C21" s="4" t="n">
        <v>802500</v>
      </c>
    </row>
    <row r="22" spans="1:5">
      <c r="A22" s="3" t="s">
        <v>56</v>
      </c>
      <c r="B22" s="4" t="n">
        <v>41240</v>
      </c>
      <c r="C22" s="4" t="n">
        <v>41240</v>
      </c>
    </row>
    <row r="23" spans="1:5">
      <c r="A23" s="3" t="s">
        <v>194</v>
      </c>
      <c r="B23" s="4" t="n">
        <v>1100</v>
      </c>
      <c r="C23" s="4" t="n">
        <v>948</v>
      </c>
    </row>
    <row r="24" spans="1:5">
      <c r="A24" s="3" t="s">
        <v>1579</v>
      </c>
    </row>
    <row r="25" spans="1:5">
      <c r="A25" s="6" t="s">
        <v>1578</v>
      </c>
    </row>
    <row r="26" spans="1:5">
      <c r="A26" s="3" t="s">
        <v>1580</v>
      </c>
      <c r="B26" s="4" t="n">
        <v>1022042</v>
      </c>
      <c r="C26" s="4" t="n">
        <v>971952</v>
      </c>
    </row>
    <row r="27" spans="1:5">
      <c r="A27" s="3" t="s">
        <v>1581</v>
      </c>
    </row>
    <row r="28" spans="1:5">
      <c r="A28" s="6" t="s">
        <v>1578</v>
      </c>
    </row>
    <row r="29" spans="1:5">
      <c r="A29" s="3" t="s">
        <v>1580</v>
      </c>
      <c r="B29" s="4" t="n">
        <v>2049493</v>
      </c>
      <c r="C29" s="4" t="n">
        <v>1939338</v>
      </c>
    </row>
    <row r="30" spans="1:5">
      <c r="A30" s="3" t="s">
        <v>1582</v>
      </c>
    </row>
    <row r="31" spans="1:5">
      <c r="A31" s="6" t="s">
        <v>1578</v>
      </c>
    </row>
    <row r="32" spans="1:5">
      <c r="A32" s="3" t="s">
        <v>1580</v>
      </c>
      <c r="B32" s="4" t="n">
        <v>361623</v>
      </c>
      <c r="C32" s="4" t="n">
        <v>249417</v>
      </c>
    </row>
    <row r="33" spans="1:5">
      <c r="A33" s="3" t="s">
        <v>799</v>
      </c>
    </row>
    <row r="34" spans="1:5">
      <c r="A34" s="6" t="s">
        <v>1575</v>
      </c>
    </row>
    <row r="35" spans="1:5">
      <c r="A35" s="3" t="s">
        <v>33</v>
      </c>
      <c r="B35" s="4" t="n">
        <v>299351</v>
      </c>
      <c r="C35" s="4" t="n">
        <v>289309</v>
      </c>
    </row>
    <row r="36" spans="1:5">
      <c r="A36" s="3" t="s">
        <v>34</v>
      </c>
      <c r="B36" s="4" t="n">
        <v>527231</v>
      </c>
      <c r="C36" s="4" t="n">
        <v>481275</v>
      </c>
    </row>
    <row r="37" spans="1:5">
      <c r="A37" s="3" t="s">
        <v>1576</v>
      </c>
      <c r="B37" s="4" t="n">
        <v>65133</v>
      </c>
      <c r="C37" s="4" t="n">
        <v>53249</v>
      </c>
    </row>
    <row r="38" spans="1:5">
      <c r="A38" s="3" t="s">
        <v>1493</v>
      </c>
      <c r="B38" s="4" t="n">
        <v>5761</v>
      </c>
      <c r="C38" s="4" t="n">
        <v>11662</v>
      </c>
    </row>
    <row r="39" spans="1:5">
      <c r="A39" s="3" t="s">
        <v>1475</v>
      </c>
      <c r="B39" s="4" t="n">
        <v>2677</v>
      </c>
      <c r="C39" s="4" t="n">
        <v>2198</v>
      </c>
    </row>
    <row r="40" spans="1:5">
      <c r="A40" s="3" t="s">
        <v>38</v>
      </c>
      <c r="B40" s="4" t="n">
        <v>8551</v>
      </c>
      <c r="C40" s="4" t="n">
        <v>1310</v>
      </c>
    </row>
    <row r="41" spans="1:5">
      <c r="A41" s="3" t="s">
        <v>41</v>
      </c>
      <c r="B41" s="4" t="n">
        <v>3938998</v>
      </c>
      <c r="C41" s="4" t="n">
        <v>3757698</v>
      </c>
    </row>
    <row r="42" spans="1:5">
      <c r="A42" s="3" t="s">
        <v>193</v>
      </c>
      <c r="B42" s="4" t="n">
        <v>12082</v>
      </c>
      <c r="C42" s="4" t="n">
        <v>10356</v>
      </c>
    </row>
    <row r="43" spans="1:5">
      <c r="A43" s="6" t="s">
        <v>1578</v>
      </c>
    </row>
    <row r="44" spans="1:5">
      <c r="A44" s="3" t="s">
        <v>54</v>
      </c>
      <c r="B44" s="4" t="n">
        <v>204021</v>
      </c>
      <c r="C44" s="4" t="n">
        <v>173473</v>
      </c>
    </row>
    <row r="45" spans="1:5">
      <c r="A45" s="3" t="s">
        <v>55</v>
      </c>
      <c r="B45" s="4" t="n">
        <v>730712</v>
      </c>
      <c r="C45" s="4" t="n">
        <v>798594</v>
      </c>
    </row>
    <row r="46" spans="1:5">
      <c r="A46" s="3" t="s">
        <v>56</v>
      </c>
      <c r="B46" s="4" t="n">
        <v>31763</v>
      </c>
      <c r="C46" s="4" t="n">
        <v>30821</v>
      </c>
    </row>
    <row r="47" spans="1:5">
      <c r="A47" s="3" t="s">
        <v>194</v>
      </c>
      <c r="B47" s="4" t="n">
        <v>1100</v>
      </c>
      <c r="C47" s="4" t="n">
        <v>948</v>
      </c>
    </row>
    <row r="48" spans="1:5">
      <c r="A48" s="3" t="s">
        <v>1583</v>
      </c>
    </row>
    <row r="49" spans="1:5">
      <c r="A49" s="6" t="s">
        <v>1578</v>
      </c>
    </row>
    <row r="50" spans="1:5">
      <c r="A50" s="3" t="s">
        <v>1580</v>
      </c>
      <c r="B50" s="4" t="n">
        <v>1022042</v>
      </c>
      <c r="C50" s="4" t="n">
        <v>971952</v>
      </c>
    </row>
    <row r="51" spans="1:5">
      <c r="A51" s="3" t="s">
        <v>1584</v>
      </c>
    </row>
    <row r="52" spans="1:5">
      <c r="A52" s="6" t="s">
        <v>1578</v>
      </c>
    </row>
    <row r="53" spans="1:5">
      <c r="A53" s="3" t="s">
        <v>1580</v>
      </c>
      <c r="B53" s="4" t="n">
        <v>2049493</v>
      </c>
      <c r="C53" s="4" t="n">
        <v>1939338</v>
      </c>
    </row>
    <row r="54" spans="1:5">
      <c r="A54" s="3" t="s">
        <v>1585</v>
      </c>
    </row>
    <row r="55" spans="1:5">
      <c r="A55" s="6" t="s">
        <v>1578</v>
      </c>
    </row>
    <row r="56" spans="1:5">
      <c r="A56" s="3" t="s">
        <v>1580</v>
      </c>
      <c r="B56" s="4" t="n">
        <v>358627</v>
      </c>
      <c r="C56" s="4" t="n">
        <v>248684</v>
      </c>
    </row>
    <row r="57" spans="1:5">
      <c r="A57" s="3" t="s">
        <v>1586</v>
      </c>
    </row>
    <row r="58" spans="1:5">
      <c r="A58" s="6" t="s">
        <v>1575</v>
      </c>
    </row>
    <row r="59" spans="1:5">
      <c r="A59" s="3" t="s">
        <v>33</v>
      </c>
      <c r="B59" s="4" t="n">
        <v>299351</v>
      </c>
      <c r="C59" s="4" t="n">
        <v>289309</v>
      </c>
    </row>
    <row r="60" spans="1:5">
      <c r="A60" s="3" t="s">
        <v>34</v>
      </c>
      <c r="B60" s="4" t="n">
        <v>2455</v>
      </c>
      <c r="C60" s="4" t="n">
        <v>2455</v>
      </c>
    </row>
    <row r="61" spans="1:5">
      <c r="A61" s="3" t="s">
        <v>1587</v>
      </c>
    </row>
    <row r="62" spans="1:5">
      <c r="A62" s="6" t="s">
        <v>1575</v>
      </c>
    </row>
    <row r="63" spans="1:5">
      <c r="A63" s="3" t="s">
        <v>34</v>
      </c>
      <c r="B63" s="4" t="n">
        <v>516727</v>
      </c>
      <c r="C63" s="4" t="n">
        <v>470843</v>
      </c>
    </row>
    <row r="64" spans="1:5">
      <c r="A64" s="3" t="s">
        <v>1576</v>
      </c>
      <c r="B64" s="4" t="n">
        <v>65133</v>
      </c>
      <c r="C64" s="4" t="n">
        <v>53249</v>
      </c>
    </row>
    <row r="65" spans="1:5">
      <c r="A65" s="3" t="s">
        <v>1493</v>
      </c>
      <c r="B65" s="4" t="n">
        <v>5761</v>
      </c>
      <c r="C65" s="4" t="n">
        <v>11662</v>
      </c>
    </row>
    <row r="66" spans="1:5">
      <c r="A66" s="3" t="s">
        <v>38</v>
      </c>
      <c r="B66" s="4" t="n">
        <v>8551</v>
      </c>
      <c r="C66" s="4" t="n">
        <v>1310</v>
      </c>
    </row>
    <row r="67" spans="1:5">
      <c r="A67" s="3" t="s">
        <v>193</v>
      </c>
      <c r="B67" s="4" t="n">
        <v>12082</v>
      </c>
      <c r="C67" s="4" t="n">
        <v>10356</v>
      </c>
    </row>
    <row r="68" spans="1:5">
      <c r="A68" s="6" t="s">
        <v>1578</v>
      </c>
    </row>
    <row r="69" spans="1:5">
      <c r="A69" s="3" t="s">
        <v>54</v>
      </c>
      <c r="B69" s="4" t="n">
        <v>204021</v>
      </c>
      <c r="C69" s="4" t="n">
        <v>173473</v>
      </c>
    </row>
    <row r="70" spans="1:5">
      <c r="A70" s="3" t="s">
        <v>55</v>
      </c>
      <c r="B70" s="4" t="n">
        <v>730712</v>
      </c>
      <c r="C70" s="4" t="n">
        <v>798594</v>
      </c>
    </row>
    <row r="71" spans="1:5">
      <c r="A71" s="3" t="s">
        <v>56</v>
      </c>
      <c r="B71" s="4" t="n">
        <v>31763</v>
      </c>
      <c r="C71" s="4" t="n">
        <v>30821</v>
      </c>
    </row>
    <row r="72" spans="1:5">
      <c r="A72" s="3" t="s">
        <v>194</v>
      </c>
      <c r="B72" s="4" t="n">
        <v>1100</v>
      </c>
      <c r="C72" s="4" t="n">
        <v>948</v>
      </c>
    </row>
    <row r="73" spans="1:5">
      <c r="A73" s="3" t="s">
        <v>1588</v>
      </c>
    </row>
    <row r="74" spans="1:5">
      <c r="A74" s="6" t="s">
        <v>1578</v>
      </c>
    </row>
    <row r="75" spans="1:5">
      <c r="A75" s="3" t="s">
        <v>1580</v>
      </c>
      <c r="B75" s="4" t="n">
        <v>1022042</v>
      </c>
      <c r="C75" s="4" t="n">
        <v>971952</v>
      </c>
    </row>
    <row r="76" spans="1:5">
      <c r="A76" s="3" t="s">
        <v>1589</v>
      </c>
    </row>
    <row r="77" spans="1:5">
      <c r="A77" s="6" t="s">
        <v>1578</v>
      </c>
    </row>
    <row r="78" spans="1:5">
      <c r="A78" s="3" t="s">
        <v>1580</v>
      </c>
      <c r="B78" s="4" t="n">
        <v>2049493</v>
      </c>
      <c r="C78" s="4" t="n">
        <v>1939338</v>
      </c>
    </row>
    <row r="79" spans="1:5">
      <c r="A79" s="3" t="s">
        <v>1590</v>
      </c>
    </row>
    <row r="80" spans="1:5">
      <c r="A80" s="6" t="s">
        <v>1578</v>
      </c>
    </row>
    <row r="81" spans="1:5">
      <c r="A81" s="3" t="s">
        <v>1580</v>
      </c>
      <c r="B81" s="4" t="n">
        <v>358627</v>
      </c>
      <c r="C81" s="4" t="n">
        <v>248684</v>
      </c>
    </row>
    <row r="82" spans="1:5">
      <c r="A82" s="3" t="s">
        <v>1591</v>
      </c>
    </row>
    <row r="83" spans="1:5">
      <c r="A83" s="6" t="s">
        <v>1575</v>
      </c>
    </row>
    <row r="84" spans="1:5">
      <c r="A84" s="3" t="s">
        <v>34</v>
      </c>
      <c r="B84" s="4" t="n">
        <v>8049</v>
      </c>
      <c r="C84" s="4" t="n">
        <v>7977</v>
      </c>
    </row>
    <row r="85" spans="1:5">
      <c r="A85" s="3" t="s">
        <v>1475</v>
      </c>
      <c r="B85" s="4" t="n">
        <v>2677</v>
      </c>
      <c r="C85" s="4" t="n">
        <v>2198</v>
      </c>
    </row>
    <row r="86" spans="1:5">
      <c r="A86" s="3" t="s">
        <v>41</v>
      </c>
      <c r="B86" s="4" t="n">
        <v>3938998</v>
      </c>
      <c r="C86" s="4" t="n">
        <v>3757698</v>
      </c>
    </row>
    <row r="87" spans="1:5">
      <c r="A87" s="3" t="s">
        <v>471</v>
      </c>
    </row>
    <row r="88" spans="1:5">
      <c r="A88" s="6" t="s">
        <v>1575</v>
      </c>
    </row>
    <row r="89" spans="1:5">
      <c r="A89" s="3" t="s">
        <v>34</v>
      </c>
      <c r="B89" s="4" t="n">
        <v>527231</v>
      </c>
      <c r="C89" s="4" t="n">
        <v>481275</v>
      </c>
    </row>
    <row r="90" spans="1:5">
      <c r="A90" s="3" t="s">
        <v>1493</v>
      </c>
      <c r="B90" s="4" t="n">
        <v>5761</v>
      </c>
      <c r="C90" s="4" t="n">
        <v>11662</v>
      </c>
    </row>
    <row r="91" spans="1:5">
      <c r="A91" s="3" t="s">
        <v>1475</v>
      </c>
      <c r="B91" s="4" t="n">
        <v>2677</v>
      </c>
      <c r="C91" s="4" t="n">
        <v>2198</v>
      </c>
    </row>
    <row r="92" spans="1:5">
      <c r="A92" s="3" t="s">
        <v>1456</v>
      </c>
    </row>
    <row r="93" spans="1:5">
      <c r="A93" s="6" t="s">
        <v>1575</v>
      </c>
    </row>
    <row r="94" spans="1:5">
      <c r="A94" s="3" t="s">
        <v>34</v>
      </c>
      <c r="B94" s="4" t="n">
        <v>2455</v>
      </c>
      <c r="C94" s="4" t="n">
        <v>2455</v>
      </c>
    </row>
    <row r="95" spans="1:5">
      <c r="A95" s="3" t="s">
        <v>1458</v>
      </c>
    </row>
    <row r="96" spans="1:5">
      <c r="A96" s="6" t="s">
        <v>1575</v>
      </c>
    </row>
    <row r="97" spans="1:5">
      <c r="A97" s="3" t="s">
        <v>34</v>
      </c>
      <c r="B97" s="4" t="n">
        <v>516727</v>
      </c>
      <c r="C97" s="4" t="n">
        <v>470843</v>
      </c>
    </row>
    <row r="98" spans="1:5">
      <c r="A98" s="3" t="s">
        <v>1493</v>
      </c>
      <c r="B98" s="4" t="n">
        <v>5761</v>
      </c>
      <c r="C98" s="4" t="n">
        <v>11662</v>
      </c>
    </row>
    <row r="99" spans="1:5">
      <c r="A99" s="3" t="s">
        <v>1464</v>
      </c>
    </row>
    <row r="100" spans="1:5">
      <c r="A100" s="6" t="s">
        <v>1575</v>
      </c>
    </row>
    <row r="101" spans="1:5">
      <c r="A101" s="3" t="s">
        <v>34</v>
      </c>
      <c r="B101" s="4" t="n">
        <v>8049</v>
      </c>
      <c r="C101" s="4" t="n">
        <v>7977</v>
      </c>
    </row>
    <row r="102" spans="1:5">
      <c r="A102" s="3" t="s">
        <v>1475</v>
      </c>
      <c r="B102" s="5" t="n">
        <v>2677</v>
      </c>
      <c r="C102" s="5" t="n">
        <v>219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1</v>
      </c>
      <c r="D2" s="2" t="s">
        <v>77</v>
      </c>
    </row>
    <row r="3" spans="1:4">
      <c r="A3" s="6" t="s">
        <v>1593</v>
      </c>
    </row>
    <row r="4" spans="1:4">
      <c r="A4" s="3" t="s">
        <v>808</v>
      </c>
      <c r="B4" s="5" t="n">
        <v>11662</v>
      </c>
      <c r="C4" s="5" t="n">
        <v>4083</v>
      </c>
      <c r="D4" s="5" t="n">
        <v>6388</v>
      </c>
    </row>
    <row r="5" spans="1:4">
      <c r="A5" s="3" t="s">
        <v>182</v>
      </c>
      <c r="B5" s="4" t="n">
        <v>160091</v>
      </c>
      <c r="C5" s="4" t="n">
        <v>216812</v>
      </c>
      <c r="D5" s="4" t="n">
        <v>160989</v>
      </c>
    </row>
    <row r="6" spans="1:4">
      <c r="A6" s="3" t="s">
        <v>1594</v>
      </c>
      <c r="C6" s="4" t="n">
        <v>71201</v>
      </c>
    </row>
    <row r="7" spans="1:4">
      <c r="A7" s="3" t="s">
        <v>1595</v>
      </c>
      <c r="B7" s="4" t="n">
        <v>-169969</v>
      </c>
      <c r="C7" s="4" t="n">
        <v>-287090</v>
      </c>
      <c r="D7" s="4" t="n">
        <v>-167209</v>
      </c>
    </row>
    <row r="8" spans="1:4">
      <c r="A8" s="3" t="s">
        <v>181</v>
      </c>
      <c r="B8" s="4" t="n">
        <v>3977</v>
      </c>
      <c r="C8" s="4" t="n">
        <v>6656</v>
      </c>
      <c r="D8" s="4" t="n">
        <v>3915</v>
      </c>
    </row>
    <row r="9" spans="1:4">
      <c r="A9" s="3" t="s">
        <v>810</v>
      </c>
      <c r="B9" s="4" t="n">
        <v>5761</v>
      </c>
      <c r="C9" s="4" t="n">
        <v>11662</v>
      </c>
      <c r="D9" s="5" t="n">
        <v>4083</v>
      </c>
    </row>
    <row r="10" spans="1:4">
      <c r="A10" s="3" t="s">
        <v>1596</v>
      </c>
    </row>
    <row r="11" spans="1:4">
      <c r="A11" s="6" t="s">
        <v>1593</v>
      </c>
    </row>
    <row r="12" spans="1:4">
      <c r="A12" s="3" t="s">
        <v>1597</v>
      </c>
      <c r="B12" s="4" t="n">
        <v>969000</v>
      </c>
      <c r="C12" s="4" t="n">
        <v>971000</v>
      </c>
    </row>
    <row r="13" spans="1:4">
      <c r="A13" s="3" t="s">
        <v>1598</v>
      </c>
      <c r="B13" s="5" t="n">
        <v>9000</v>
      </c>
      <c r="C13" s="5" t="n">
        <v>7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1</v>
      </c>
      <c r="D2" s="2" t="s">
        <v>77</v>
      </c>
    </row>
    <row r="3" spans="1:4">
      <c r="A3" s="6" t="s">
        <v>1600</v>
      </c>
    </row>
    <row r="4" spans="1:4">
      <c r="A4" s="3" t="s">
        <v>1601</v>
      </c>
      <c r="B4" s="5" t="n">
        <v>4180</v>
      </c>
      <c r="C4" s="5" t="n">
        <v>5478</v>
      </c>
      <c r="D4" s="5" t="n">
        <v>3882</v>
      </c>
    </row>
    <row r="5" spans="1:4">
      <c r="A5" s="3" t="s">
        <v>1602</v>
      </c>
      <c r="C5" s="4" t="n">
        <v>1129</v>
      </c>
    </row>
    <row r="6" spans="1:4">
      <c r="A6" s="3" t="s">
        <v>1603</v>
      </c>
      <c r="B6" s="4" t="n">
        <v>3977</v>
      </c>
      <c r="C6" s="4" t="n">
        <v>6656</v>
      </c>
      <c r="D6" s="4" t="n">
        <v>3915</v>
      </c>
    </row>
    <row r="7" spans="1:4">
      <c r="A7" s="3" t="s">
        <v>650</v>
      </c>
      <c r="B7" s="4" t="n">
        <v>2169</v>
      </c>
      <c r="C7" s="4" t="n">
        <v>1983</v>
      </c>
      <c r="D7" s="4" t="n">
        <v>1896</v>
      </c>
    </row>
    <row r="8" spans="1:4">
      <c r="A8" s="3" t="s">
        <v>180</v>
      </c>
      <c r="B8" s="4" t="n">
        <v>-1504</v>
      </c>
      <c r="C8" s="4" t="n">
        <v>-1757</v>
      </c>
      <c r="D8" s="4" t="n">
        <v>-1400</v>
      </c>
    </row>
    <row r="9" spans="1:4">
      <c r="A9" s="3" t="s">
        <v>1604</v>
      </c>
      <c r="B9" s="4" t="n">
        <v>665</v>
      </c>
      <c r="C9" s="4" t="n">
        <v>226</v>
      </c>
      <c r="D9" s="4" t="n">
        <v>496</v>
      </c>
    </row>
    <row r="10" spans="1:4">
      <c r="A10" s="3" t="s">
        <v>1605</v>
      </c>
      <c r="B10" s="4" t="n">
        <v>4642</v>
      </c>
      <c r="C10" s="4" t="n">
        <v>6882</v>
      </c>
      <c r="D10" s="4" t="n">
        <v>4411</v>
      </c>
    </row>
    <row r="11" spans="1:4">
      <c r="A11" s="3" t="s">
        <v>480</v>
      </c>
    </row>
    <row r="12" spans="1:4">
      <c r="A12" s="6" t="s">
        <v>1600</v>
      </c>
    </row>
    <row r="13" spans="1:4">
      <c r="A13" s="3" t="s">
        <v>1606</v>
      </c>
      <c r="B13" s="4" t="n">
        <v>-1</v>
      </c>
      <c r="C13" s="4" t="n">
        <v>4</v>
      </c>
      <c r="D13" s="4" t="n">
        <v>-33</v>
      </c>
    </row>
    <row r="14" spans="1:4">
      <c r="A14" s="3" t="s">
        <v>1443</v>
      </c>
    </row>
    <row r="15" spans="1:4">
      <c r="A15" s="6" t="s">
        <v>1600</v>
      </c>
    </row>
    <row r="16" spans="1:4">
      <c r="A16" s="3" t="s">
        <v>1606</v>
      </c>
      <c r="B16" s="4" t="n">
        <v>11</v>
      </c>
      <c r="C16" s="4" t="n">
        <v>-8</v>
      </c>
      <c r="D16" s="4" t="n">
        <v>57</v>
      </c>
    </row>
    <row r="17" spans="1:4">
      <c r="A17" s="3" t="s">
        <v>1444</v>
      </c>
    </row>
    <row r="18" spans="1:4">
      <c r="A18" s="6" t="s">
        <v>1600</v>
      </c>
    </row>
    <row r="19" spans="1:4">
      <c r="A19" s="3" t="s">
        <v>1606</v>
      </c>
      <c r="B19" s="5" t="n">
        <v>-213</v>
      </c>
      <c r="C19" s="5" t="n">
        <v>53</v>
      </c>
      <c r="D19" s="5" t="n">
        <v>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1</v>
      </c>
      <c r="D2" s="2" t="s">
        <v>77</v>
      </c>
    </row>
    <row r="3" spans="1:4">
      <c r="A3" s="6" t="s">
        <v>265</v>
      </c>
    </row>
    <row r="4" spans="1:4">
      <c r="A4" s="3" t="s">
        <v>808</v>
      </c>
      <c r="B4" s="5" t="n">
        <v>5180</v>
      </c>
      <c r="C4" s="5" t="n">
        <v>4912</v>
      </c>
      <c r="D4" s="5" t="n">
        <v>4813</v>
      </c>
    </row>
    <row r="5" spans="1:4">
      <c r="A5" s="3" t="s">
        <v>1608</v>
      </c>
      <c r="B5" s="4" t="n">
        <v>1368</v>
      </c>
      <c r="C5" s="4" t="n">
        <v>2025</v>
      </c>
      <c r="D5" s="4" t="n">
        <v>1499</v>
      </c>
    </row>
    <row r="6" spans="1:4">
      <c r="A6" s="3" t="s">
        <v>1609</v>
      </c>
      <c r="B6" s="4" t="n">
        <v>-1504</v>
      </c>
      <c r="C6" s="4" t="n">
        <v>-1757</v>
      </c>
      <c r="D6" s="4" t="n">
        <v>-1400</v>
      </c>
    </row>
    <row r="7" spans="1:4">
      <c r="A7" s="3" t="s">
        <v>810</v>
      </c>
      <c r="B7" s="4" t="n">
        <v>5044</v>
      </c>
      <c r="C7" s="4" t="n">
        <v>5180</v>
      </c>
      <c r="D7" s="4" t="n">
        <v>4912</v>
      </c>
    </row>
    <row r="8" spans="1:4">
      <c r="A8" s="3" t="s">
        <v>1610</v>
      </c>
      <c r="B8" s="5" t="n">
        <v>0</v>
      </c>
      <c r="C8" s="5" t="n">
        <v>0</v>
      </c>
      <c r="D8" s="5"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611</v>
      </c>
      <c r="B1" s="2" t="s">
        <v>1</v>
      </c>
    </row>
    <row r="2" spans="1:3">
      <c r="B2" s="2" t="s">
        <v>2</v>
      </c>
      <c r="C2" s="2" t="s">
        <v>31</v>
      </c>
    </row>
    <row r="3" spans="1:3">
      <c r="A3" s="6" t="s">
        <v>265</v>
      </c>
    </row>
    <row r="4" spans="1:3">
      <c r="A4" s="3" t="s">
        <v>1612</v>
      </c>
      <c r="B4" s="5" t="n">
        <v>7984</v>
      </c>
      <c r="C4" s="5" t="n">
        <v>7478</v>
      </c>
    </row>
    <row r="5" spans="1:3">
      <c r="A5" s="3" t="s">
        <v>1613</v>
      </c>
      <c r="B5" s="3" t="s">
        <v>1614</v>
      </c>
      <c r="C5" s="3" t="s">
        <v>1615</v>
      </c>
    </row>
    <row r="6" spans="1:3">
      <c r="A6" s="3" t="s">
        <v>1616</v>
      </c>
      <c r="B6" s="3" t="s">
        <v>623</v>
      </c>
      <c r="C6" s="3" t="s">
        <v>659</v>
      </c>
    </row>
    <row r="7" spans="1:3">
      <c r="A7" s="3" t="s">
        <v>1617</v>
      </c>
      <c r="B7" s="3" t="s">
        <v>1618</v>
      </c>
      <c r="C7" s="3" t="s">
        <v>1619</v>
      </c>
    </row>
    <row r="8" spans="1:3">
      <c r="A8" s="3" t="s">
        <v>1620</v>
      </c>
      <c r="B8" s="3" t="s">
        <v>1621</v>
      </c>
      <c r="C8" s="3" t="s">
        <v>162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1245</v>
      </c>
    </row>
    <row r="2" spans="1:2">
      <c r="A2" s="6" t="s">
        <v>1624</v>
      </c>
    </row>
    <row r="3" spans="1:2">
      <c r="A3" s="4" t="n">
        <v>2018</v>
      </c>
      <c r="B3" s="5" t="n">
        <v>1034</v>
      </c>
    </row>
    <row r="4" spans="1:2">
      <c r="A4" s="4" t="n">
        <v>2019</v>
      </c>
      <c r="B4" s="4" t="n">
        <v>1005</v>
      </c>
    </row>
    <row r="5" spans="1:2">
      <c r="A5" s="4" t="n">
        <v>2020</v>
      </c>
      <c r="B5" s="4" t="n">
        <v>970</v>
      </c>
    </row>
    <row r="6" spans="1:2">
      <c r="A6" s="4" t="n">
        <v>2021</v>
      </c>
      <c r="B6" s="4" t="n">
        <v>901</v>
      </c>
    </row>
    <row r="7" spans="1:2">
      <c r="A7" s="4" t="n">
        <v>2022</v>
      </c>
      <c r="B7" s="4" t="n">
        <v>591</v>
      </c>
    </row>
    <row r="8" spans="1:2">
      <c r="A8" s="4" t="n">
        <v>2023</v>
      </c>
      <c r="B8" s="4" t="n">
        <v>529</v>
      </c>
    </row>
    <row r="9" spans="1:2">
      <c r="A9" s="4" t="n">
        <v>2024</v>
      </c>
      <c r="B9" s="4" t="n">
        <v>14</v>
      </c>
    </row>
    <row r="10" spans="1:2">
      <c r="A10" s="3" t="s">
        <v>149</v>
      </c>
      <c r="B10" s="5" t="n">
        <v>504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5</v>
      </c>
      <c r="B1" s="2" t="s">
        <v>1</v>
      </c>
    </row>
    <row r="2" spans="1:3">
      <c r="B2" s="2" t="s">
        <v>2</v>
      </c>
      <c r="C2" s="2" t="s">
        <v>31</v>
      </c>
    </row>
    <row r="3" spans="1:3">
      <c r="A3" s="6" t="s">
        <v>1600</v>
      </c>
    </row>
    <row r="4" spans="1:3">
      <c r="A4" s="3" t="s">
        <v>1626</v>
      </c>
      <c r="B4" s="3" t="s">
        <v>676</v>
      </c>
    </row>
    <row r="5" spans="1:3">
      <c r="A5" s="3" t="s">
        <v>480</v>
      </c>
    </row>
    <row r="6" spans="1:3">
      <c r="A6" s="6" t="s">
        <v>1259</v>
      </c>
    </row>
    <row r="7" spans="1:3">
      <c r="A7" s="3" t="s">
        <v>1627</v>
      </c>
      <c r="B7" s="5" t="n">
        <v>5668</v>
      </c>
      <c r="C7" s="5" t="n">
        <v>11568</v>
      </c>
    </row>
    <row r="8" spans="1:3">
      <c r="A8" s="3" t="s">
        <v>1628</v>
      </c>
      <c r="B8" s="4" t="n">
        <v>5761</v>
      </c>
      <c r="C8" s="4" t="n">
        <v>11662</v>
      </c>
    </row>
    <row r="9" spans="1:3">
      <c r="A9" s="3" t="s">
        <v>1443</v>
      </c>
    </row>
    <row r="10" spans="1:3">
      <c r="A10" s="6" t="s">
        <v>1259</v>
      </c>
    </row>
    <row r="11" spans="1:3">
      <c r="A11" s="3" t="s">
        <v>1627</v>
      </c>
      <c r="B11" s="4" t="n">
        <v>14696</v>
      </c>
      <c r="C11" s="4" t="n">
        <v>19521</v>
      </c>
    </row>
    <row r="12" spans="1:3">
      <c r="A12" s="3" t="s">
        <v>1628</v>
      </c>
      <c r="B12" s="4" t="n">
        <v>310</v>
      </c>
      <c r="C12" s="4" t="n">
        <v>299</v>
      </c>
    </row>
    <row r="13" spans="1:3">
      <c r="A13" s="3" t="s">
        <v>1444</v>
      </c>
    </row>
    <row r="14" spans="1:3">
      <c r="A14" s="6" t="s">
        <v>1259</v>
      </c>
    </row>
    <row r="15" spans="1:3">
      <c r="A15" s="3" t="s">
        <v>1627</v>
      </c>
      <c r="C15" s="4" t="n">
        <v>25618</v>
      </c>
    </row>
    <row r="16" spans="1:3">
      <c r="A16" s="3" t="s">
        <v>1628</v>
      </c>
      <c r="C16" s="5" t="n">
        <v>204</v>
      </c>
    </row>
    <row r="17" spans="1:3">
      <c r="A17" s="3" t="s">
        <v>1629</v>
      </c>
      <c r="B17" s="4" t="n">
        <v>17159</v>
      </c>
    </row>
    <row r="18" spans="1:3">
      <c r="A18" s="3" t="s">
        <v>1630</v>
      </c>
      <c r="B18" s="5" t="n">
        <v>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1631</v>
      </c>
      <c r="B1" s="2" t="s">
        <v>1</v>
      </c>
    </row>
    <row r="2" spans="1:4">
      <c r="B2" s="2" t="s">
        <v>2</v>
      </c>
      <c r="C2" s="2" t="s">
        <v>31</v>
      </c>
      <c r="D2" s="2" t="s">
        <v>77</v>
      </c>
    </row>
    <row r="3" spans="1:4">
      <c r="A3" s="6" t="s">
        <v>267</v>
      </c>
    </row>
    <row r="4" spans="1:4">
      <c r="A4" s="3" t="s">
        <v>1632</v>
      </c>
      <c r="B4" s="4" t="n">
        <v>3000000</v>
      </c>
    </row>
    <row r="5" spans="1:4">
      <c r="A5" s="6" t="s">
        <v>1633</v>
      </c>
    </row>
    <row r="6" spans="1:4">
      <c r="A6" s="3" t="s">
        <v>1634</v>
      </c>
      <c r="B6" s="5" t="n">
        <v>1142000</v>
      </c>
      <c r="C6" s="5" t="n">
        <v>1030000</v>
      </c>
      <c r="D6" s="5" t="n">
        <v>422000</v>
      </c>
    </row>
    <row r="7" spans="1:4">
      <c r="A7" s="6" t="s">
        <v>1635</v>
      </c>
    </row>
    <row r="8" spans="1:4">
      <c r="A8" s="4" t="n">
        <v>2018</v>
      </c>
      <c r="B8" s="4" t="n">
        <v>641000</v>
      </c>
    </row>
    <row r="9" spans="1:4">
      <c r="A9" s="4" t="n">
        <v>2019</v>
      </c>
      <c r="B9" s="4" t="n">
        <v>139000</v>
      </c>
    </row>
    <row r="10" spans="1:4">
      <c r="A10" s="4" t="n">
        <v>2020</v>
      </c>
      <c r="B10" s="4" t="n">
        <v>35000</v>
      </c>
    </row>
    <row r="11" spans="1:4">
      <c r="A11" s="4" t="n">
        <v>2021</v>
      </c>
      <c r="B11" s="4" t="n">
        <v>5000</v>
      </c>
    </row>
    <row r="12" spans="1:4">
      <c r="A12" s="3" t="s">
        <v>149</v>
      </c>
      <c r="B12" s="5" t="n">
        <v>820000</v>
      </c>
    </row>
    <row r="13" spans="1:4">
      <c r="A13" s="3" t="s">
        <v>679</v>
      </c>
    </row>
    <row r="14" spans="1:4">
      <c r="A14" s="6" t="s">
        <v>267</v>
      </c>
    </row>
    <row r="15" spans="1:4">
      <c r="A15" s="3" t="s">
        <v>1636</v>
      </c>
      <c r="B15" s="3" t="s">
        <v>704</v>
      </c>
    </row>
    <row r="16" spans="1:4">
      <c r="A16" s="3" t="s">
        <v>1637</v>
      </c>
    </row>
    <row r="17" spans="1:4">
      <c r="A17" s="6" t="s">
        <v>267</v>
      </c>
    </row>
    <row r="18" spans="1:4">
      <c r="A18" s="3" t="s">
        <v>1638</v>
      </c>
      <c r="B18" s="3" t="s">
        <v>678</v>
      </c>
    </row>
    <row r="19" spans="1:4">
      <c r="A19" s="6" t="s">
        <v>1639</v>
      </c>
    </row>
    <row r="20" spans="1:4">
      <c r="A20" s="3" t="s">
        <v>1640</v>
      </c>
      <c r="B20" s="3" t="s">
        <v>1213</v>
      </c>
      <c r="C20" s="3" t="s">
        <v>1641</v>
      </c>
      <c r="D20" s="3" t="s">
        <v>1642</v>
      </c>
    </row>
    <row r="21" spans="1:4">
      <c r="A21" s="3" t="s">
        <v>1643</v>
      </c>
      <c r="B21" s="3" t="s">
        <v>1644</v>
      </c>
      <c r="C21" s="3" t="s">
        <v>1645</v>
      </c>
      <c r="D21" s="3" t="s">
        <v>1646</v>
      </c>
    </row>
    <row r="22" spans="1:4">
      <c r="A22" s="3" t="s">
        <v>1647</v>
      </c>
      <c r="B22" s="3" t="s">
        <v>1648</v>
      </c>
      <c r="C22" s="3" t="s">
        <v>1649</v>
      </c>
      <c r="D22" s="3" t="s">
        <v>1650</v>
      </c>
    </row>
    <row r="23" spans="1:4">
      <c r="A23" s="3" t="s">
        <v>1651</v>
      </c>
      <c r="B23" s="3" t="s">
        <v>709</v>
      </c>
      <c r="C23" s="3" t="s">
        <v>709</v>
      </c>
      <c r="D23" s="3" t="s">
        <v>709</v>
      </c>
    </row>
    <row r="24" spans="1:4">
      <c r="A24" s="6" t="s">
        <v>1652</v>
      </c>
    </row>
    <row r="25" spans="1:4">
      <c r="A25" s="3" t="s">
        <v>1653</v>
      </c>
      <c r="B25" s="4" t="n">
        <v>312600</v>
      </c>
      <c r="C25" s="4" t="n">
        <v>323400</v>
      </c>
    </row>
    <row r="26" spans="1:4">
      <c r="A26" s="3" t="s">
        <v>1654</v>
      </c>
      <c r="B26" s="4" t="n">
        <v>4500</v>
      </c>
      <c r="C26" s="4" t="n">
        <v>5000</v>
      </c>
    </row>
    <row r="27" spans="1:4">
      <c r="A27" s="3" t="s">
        <v>1655</v>
      </c>
      <c r="B27" s="4" t="n">
        <v>-3500</v>
      </c>
      <c r="C27" s="4" t="n">
        <v>-4000</v>
      </c>
    </row>
    <row r="28" spans="1:4">
      <c r="A28" s="3" t="s">
        <v>1656</v>
      </c>
      <c r="B28" s="4" t="n">
        <v>-18600</v>
      </c>
      <c r="C28" s="4" t="n">
        <v>-11800</v>
      </c>
    </row>
    <row r="29" spans="1:4">
      <c r="A29" s="3" t="s">
        <v>1657</v>
      </c>
      <c r="B29" s="4" t="n">
        <v>295000</v>
      </c>
      <c r="C29" s="4" t="n">
        <v>312600</v>
      </c>
      <c r="D29" s="4" t="n">
        <v>323400</v>
      </c>
    </row>
    <row r="30" spans="1:4">
      <c r="A30" s="3" t="s">
        <v>1658</v>
      </c>
      <c r="B30" s="4" t="n">
        <v>295000</v>
      </c>
    </row>
    <row r="31" spans="1:4">
      <c r="A31" s="6" t="s">
        <v>1659</v>
      </c>
    </row>
    <row r="32" spans="1:4">
      <c r="A32" s="3" t="s">
        <v>1660</v>
      </c>
      <c r="B32" s="7" t="n">
        <v>24.49</v>
      </c>
      <c r="C32" s="7" t="n">
        <v>24.4</v>
      </c>
    </row>
    <row r="33" spans="1:4">
      <c r="A33" s="3" t="s">
        <v>1661</v>
      </c>
      <c r="B33" s="8" t="n">
        <v>35.54</v>
      </c>
      <c r="C33" s="8" t="n">
        <v>26.43</v>
      </c>
    </row>
    <row r="34" spans="1:4">
      <c r="A34" s="3" t="s">
        <v>1662</v>
      </c>
      <c r="B34" s="8" t="n">
        <v>19.63</v>
      </c>
      <c r="C34" s="8" t="n">
        <v>20.12</v>
      </c>
    </row>
    <row r="35" spans="1:4">
      <c r="A35" s="3" t="s">
        <v>1663</v>
      </c>
      <c r="B35" s="8" t="n">
        <v>24.99</v>
      </c>
      <c r="C35" s="8" t="n">
        <v>24.47</v>
      </c>
    </row>
    <row r="36" spans="1:4">
      <c r="A36" s="3" t="s">
        <v>1664</v>
      </c>
      <c r="B36" s="8" t="n">
        <v>24.68</v>
      </c>
      <c r="C36" s="7" t="n">
        <v>24.49</v>
      </c>
      <c r="D36" s="7" t="n">
        <v>24.4</v>
      </c>
    </row>
    <row r="37" spans="1:4">
      <c r="A37" s="3" t="s">
        <v>1665</v>
      </c>
      <c r="B37" s="7" t="n">
        <v>24.68</v>
      </c>
    </row>
    <row r="38" spans="1:4">
      <c r="A38" s="6" t="s">
        <v>1666</v>
      </c>
    </row>
    <row r="39" spans="1:4">
      <c r="A39" s="3" t="s">
        <v>1667</v>
      </c>
      <c r="B39" s="3" t="s">
        <v>1668</v>
      </c>
      <c r="C39" s="3" t="s">
        <v>1669</v>
      </c>
    </row>
    <row r="40" spans="1:4">
      <c r="A40" s="3" t="s">
        <v>1670</v>
      </c>
      <c r="B40" s="3" t="s">
        <v>1668</v>
      </c>
    </row>
    <row r="41" spans="1:4">
      <c r="A41" s="6" t="s">
        <v>1671</v>
      </c>
    </row>
    <row r="42" spans="1:4">
      <c r="A42" s="3" t="s">
        <v>1667</v>
      </c>
      <c r="B42" s="5" t="n">
        <v>3935010</v>
      </c>
      <c r="C42" s="5" t="n">
        <v>4705807</v>
      </c>
    </row>
    <row r="43" spans="1:4">
      <c r="A43" s="3" t="s">
        <v>1670</v>
      </c>
      <c r="B43" s="4" t="n">
        <v>3935010</v>
      </c>
    </row>
    <row r="44" spans="1:4">
      <c r="A44" s="6" t="s">
        <v>1672</v>
      </c>
    </row>
    <row r="45" spans="1:4">
      <c r="A45" s="3" t="s">
        <v>1673</v>
      </c>
      <c r="B45" s="4" t="n">
        <v>71000</v>
      </c>
      <c r="C45" s="4" t="n">
        <v>18000</v>
      </c>
      <c r="D45" s="5" t="n">
        <v>581000</v>
      </c>
    </row>
    <row r="46" spans="1:4">
      <c r="A46" s="3" t="s">
        <v>1674</v>
      </c>
      <c r="B46" s="5" t="n">
        <v>68000</v>
      </c>
      <c r="C46" s="5" t="n">
        <v>80000</v>
      </c>
      <c r="D46" s="5" t="n">
        <v>1136000</v>
      </c>
    </row>
    <row r="47" spans="1:4">
      <c r="A47" s="3" t="s">
        <v>1675</v>
      </c>
      <c r="B47" s="7" t="n">
        <v>5.46</v>
      </c>
      <c r="C47" s="7" t="n">
        <v>3.27</v>
      </c>
      <c r="D47" s="7" t="n">
        <v>3.58</v>
      </c>
    </row>
    <row r="48" spans="1:4">
      <c r="A48" s="6" t="s">
        <v>1633</v>
      </c>
    </row>
    <row r="49" spans="1:4">
      <c r="A49" s="3" t="s">
        <v>1634</v>
      </c>
      <c r="B49" s="5" t="n">
        <v>227000</v>
      </c>
      <c r="C49" s="5" t="n">
        <v>248000</v>
      </c>
      <c r="D49" s="5" t="n">
        <v>169000</v>
      </c>
    </row>
    <row r="50" spans="1:4">
      <c r="A50" s="6" t="s">
        <v>1635</v>
      </c>
    </row>
    <row r="51" spans="1:4">
      <c r="A51" s="4" t="n">
        <v>2018</v>
      </c>
      <c r="B51" s="4" t="n">
        <v>183000</v>
      </c>
    </row>
    <row r="52" spans="1:4">
      <c r="A52" s="3" t="s">
        <v>149</v>
      </c>
      <c r="B52" s="4" t="n">
        <v>183000</v>
      </c>
    </row>
    <row r="53" spans="1:4">
      <c r="A53" s="3" t="s">
        <v>1676</v>
      </c>
    </row>
    <row r="54" spans="1:4">
      <c r="A54" s="6" t="s">
        <v>1672</v>
      </c>
    </row>
    <row r="55" spans="1:4">
      <c r="A55" s="3" t="s">
        <v>1677</v>
      </c>
      <c r="B55" s="5" t="n">
        <v>136000</v>
      </c>
      <c r="C55" s="5" t="n">
        <v>371000</v>
      </c>
    </row>
    <row r="56" spans="1:4">
      <c r="A56" s="3" t="s">
        <v>1678</v>
      </c>
    </row>
    <row r="57" spans="1:4">
      <c r="A57" s="6" t="s">
        <v>1652</v>
      </c>
    </row>
    <row r="58" spans="1:4">
      <c r="A58" s="3" t="s">
        <v>1679</v>
      </c>
      <c r="B58" s="4" t="n">
        <v>0</v>
      </c>
    </row>
    <row r="59" spans="1:4">
      <c r="A59" s="3" t="s">
        <v>1680</v>
      </c>
    </row>
    <row r="60" spans="1:4">
      <c r="A60" s="6" t="s">
        <v>267</v>
      </c>
    </row>
    <row r="61" spans="1:4">
      <c r="A61" s="3" t="s">
        <v>1638</v>
      </c>
      <c r="B61" s="3" t="s">
        <v>709</v>
      </c>
    </row>
    <row r="62" spans="1:4">
      <c r="A62" s="3" t="s">
        <v>1681</v>
      </c>
    </row>
    <row r="63" spans="1:4">
      <c r="A63" s="6" t="s">
        <v>267</v>
      </c>
    </row>
    <row r="64" spans="1:4">
      <c r="A64" s="3" t="s">
        <v>1638</v>
      </c>
      <c r="B64" s="3" t="s">
        <v>1682</v>
      </c>
    </row>
    <row r="65" spans="1:4">
      <c r="A65" s="3" t="s">
        <v>1683</v>
      </c>
    </row>
    <row r="66" spans="1:4">
      <c r="A66" s="6" t="s">
        <v>1684</v>
      </c>
    </row>
    <row r="67" spans="1:4">
      <c r="A67" s="3" t="s">
        <v>1653</v>
      </c>
      <c r="B67" s="4" t="n">
        <v>77000</v>
      </c>
      <c r="C67" s="4" t="n">
        <v>79000</v>
      </c>
    </row>
    <row r="68" spans="1:4">
      <c r="A68" s="3" t="s">
        <v>1654</v>
      </c>
      <c r="B68" s="4" t="n">
        <v>7413</v>
      </c>
    </row>
    <row r="69" spans="1:4">
      <c r="A69" s="3" t="s">
        <v>1685</v>
      </c>
      <c r="B69" s="4" t="n">
        <v>-750</v>
      </c>
      <c r="C69" s="4" t="n">
        <v>-2000</v>
      </c>
    </row>
    <row r="70" spans="1:4">
      <c r="A70" s="3" t="s">
        <v>1686</v>
      </c>
      <c r="B70" s="4" t="n">
        <v>-42053</v>
      </c>
    </row>
    <row r="71" spans="1:4">
      <c r="A71" s="3" t="s">
        <v>1657</v>
      </c>
      <c r="B71" s="4" t="n">
        <v>41610</v>
      </c>
      <c r="C71" s="4" t="n">
        <v>77000</v>
      </c>
      <c r="D71" s="4" t="n">
        <v>79000</v>
      </c>
    </row>
    <row r="72" spans="1:4">
      <c r="A72" s="3" t="s">
        <v>1687</v>
      </c>
      <c r="B72" s="4" t="n">
        <v>41610</v>
      </c>
    </row>
    <row r="73" spans="1:4">
      <c r="A73" s="6" t="s">
        <v>1688</v>
      </c>
    </row>
    <row r="74" spans="1:4">
      <c r="A74" s="3" t="s">
        <v>1660</v>
      </c>
      <c r="B74" s="7" t="n">
        <v>20.02</v>
      </c>
      <c r="C74" s="7" t="n">
        <v>20.02</v>
      </c>
    </row>
    <row r="75" spans="1:4">
      <c r="A75" s="3" t="s">
        <v>1661</v>
      </c>
      <c r="B75" s="8" t="n">
        <v>35.77</v>
      </c>
    </row>
    <row r="76" spans="1:4">
      <c r="A76" s="3" t="s">
        <v>1689</v>
      </c>
      <c r="B76" s="8" t="n">
        <v>19.85</v>
      </c>
      <c r="C76" s="8" t="n">
        <v>19.85</v>
      </c>
    </row>
    <row r="77" spans="1:4">
      <c r="A77" s="3" t="s">
        <v>1690</v>
      </c>
      <c r="B77" s="8" t="n">
        <v>21.66</v>
      </c>
    </row>
    <row r="78" spans="1:4">
      <c r="A78" s="3" t="s">
        <v>1664</v>
      </c>
      <c r="B78" s="8" t="n">
        <v>21.18</v>
      </c>
      <c r="C78" s="7" t="n">
        <v>20.02</v>
      </c>
      <c r="D78" s="7" t="n">
        <v>20.02</v>
      </c>
    </row>
    <row r="79" spans="1:4">
      <c r="A79" s="3" t="s">
        <v>1691</v>
      </c>
      <c r="B79" s="7" t="n">
        <v>21.18</v>
      </c>
    </row>
    <row r="80" spans="1:4">
      <c r="A80" s="6" t="s">
        <v>1633</v>
      </c>
    </row>
    <row r="81" spans="1:4">
      <c r="A81" s="3" t="s">
        <v>1634</v>
      </c>
      <c r="B81" s="5" t="n">
        <v>424000</v>
      </c>
      <c r="C81" s="5" t="n">
        <v>258000</v>
      </c>
      <c r="D81" s="5" t="n">
        <v>253000</v>
      </c>
    </row>
    <row r="82" spans="1:4">
      <c r="A82" s="6" t="s">
        <v>1635</v>
      </c>
    </row>
    <row r="83" spans="1:4">
      <c r="A83" s="4" t="n">
        <v>2018</v>
      </c>
      <c r="B83" s="4" t="n">
        <v>243000</v>
      </c>
    </row>
    <row r="84" spans="1:4">
      <c r="A84" s="4" t="n">
        <v>2019</v>
      </c>
      <c r="B84" s="4" t="n">
        <v>139000</v>
      </c>
    </row>
    <row r="85" spans="1:4">
      <c r="A85" s="4" t="n">
        <v>2020</v>
      </c>
      <c r="B85" s="4" t="n">
        <v>35000</v>
      </c>
    </row>
    <row r="86" spans="1:4">
      <c r="A86" s="4" t="n">
        <v>2021</v>
      </c>
      <c r="B86" s="4" t="n">
        <v>5000</v>
      </c>
    </row>
    <row r="87" spans="1:4">
      <c r="A87" s="3" t="s">
        <v>149</v>
      </c>
      <c r="B87" s="5" t="n">
        <v>422000</v>
      </c>
    </row>
    <row r="88" spans="1:4">
      <c r="A88" s="3" t="s">
        <v>1692</v>
      </c>
    </row>
    <row r="89" spans="1:4">
      <c r="A89" s="6" t="s">
        <v>1684</v>
      </c>
    </row>
    <row r="90" spans="1:4">
      <c r="A90" s="3" t="s">
        <v>1693</v>
      </c>
      <c r="B90" s="3" t="s">
        <v>709</v>
      </c>
    </row>
    <row r="91" spans="1:4">
      <c r="A91" s="3" t="s">
        <v>1694</v>
      </c>
    </row>
    <row r="92" spans="1:4">
      <c r="A92" s="6" t="s">
        <v>1684</v>
      </c>
    </row>
    <row r="93" spans="1:4">
      <c r="A93" s="3" t="s">
        <v>1693</v>
      </c>
      <c r="B93" s="3" t="s">
        <v>1682</v>
      </c>
    </row>
    <row r="94" spans="1:4">
      <c r="A94" s="3" t="s">
        <v>1695</v>
      </c>
    </row>
    <row r="95" spans="1:4">
      <c r="A95" s="6" t="s">
        <v>267</v>
      </c>
    </row>
    <row r="96" spans="1:4">
      <c r="A96" s="3" t="s">
        <v>1636</v>
      </c>
      <c r="B96" s="3" t="s">
        <v>1696</v>
      </c>
    </row>
    <row r="97" spans="1:4">
      <c r="A97" s="6" t="s">
        <v>1684</v>
      </c>
    </row>
    <row r="98" spans="1:4">
      <c r="A98" s="3" t="s">
        <v>1653</v>
      </c>
      <c r="B98" s="4" t="n">
        <v>55000</v>
      </c>
    </row>
    <row r="99" spans="1:4">
      <c r="A99" s="3" t="s">
        <v>1654</v>
      </c>
      <c r="C99" s="4" t="n">
        <v>55000</v>
      </c>
    </row>
    <row r="100" spans="1:4">
      <c r="A100" s="3" t="s">
        <v>1685</v>
      </c>
      <c r="B100" s="4" t="n">
        <v>-6500</v>
      </c>
    </row>
    <row r="101" spans="1:4">
      <c r="A101" s="3" t="s">
        <v>1657</v>
      </c>
      <c r="B101" s="4" t="n">
        <v>48500</v>
      </c>
      <c r="C101" s="4" t="n">
        <v>55000</v>
      </c>
    </row>
    <row r="102" spans="1:4">
      <c r="A102" s="3" t="s">
        <v>1687</v>
      </c>
      <c r="B102" s="4" t="n">
        <v>48500</v>
      </c>
    </row>
    <row r="103" spans="1:4">
      <c r="A103" s="6" t="s">
        <v>1688</v>
      </c>
    </row>
    <row r="104" spans="1:4">
      <c r="A104" s="3" t="s">
        <v>1660</v>
      </c>
      <c r="B104" s="7" t="n">
        <v>23.13</v>
      </c>
    </row>
    <row r="105" spans="1:4">
      <c r="A105" s="3" t="s">
        <v>1661</v>
      </c>
      <c r="C105" s="7" t="n">
        <v>23.13</v>
      </c>
    </row>
    <row r="106" spans="1:4">
      <c r="A106" s="3" t="s">
        <v>1689</v>
      </c>
      <c r="B106" s="8" t="n">
        <v>23.48</v>
      </c>
    </row>
    <row r="107" spans="1:4">
      <c r="A107" s="3" t="s">
        <v>1664</v>
      </c>
      <c r="B107" s="8" t="n">
        <v>23.08</v>
      </c>
      <c r="C107" s="7" t="n">
        <v>23.13</v>
      </c>
    </row>
    <row r="108" spans="1:4">
      <c r="A108" s="3" t="s">
        <v>1691</v>
      </c>
      <c r="B108" s="7" t="n">
        <v>23.08</v>
      </c>
    </row>
    <row r="109" spans="1:4">
      <c r="A109" s="6" t="s">
        <v>1633</v>
      </c>
    </row>
    <row r="110" spans="1:4">
      <c r="A110" s="3" t="s">
        <v>1634</v>
      </c>
      <c r="B110" s="5" t="n">
        <v>491000</v>
      </c>
      <c r="C110" s="5" t="n">
        <v>524000</v>
      </c>
    </row>
    <row r="111" spans="1:4">
      <c r="A111" s="6" t="s">
        <v>1635</v>
      </c>
    </row>
    <row r="112" spans="1:4">
      <c r="A112" s="4" t="n">
        <v>2018</v>
      </c>
      <c r="B112" s="4" t="n">
        <v>215000</v>
      </c>
    </row>
    <row r="113" spans="1:4">
      <c r="A113" s="3" t="s">
        <v>149</v>
      </c>
      <c r="B113" s="5" t="n">
        <v>215000</v>
      </c>
    </row>
    <row r="114" spans="1:4">
      <c r="A114" s="3" t="s">
        <v>1697</v>
      </c>
    </row>
    <row r="115" spans="1:4">
      <c r="A115" s="6" t="s">
        <v>1633</v>
      </c>
    </row>
    <row r="116" spans="1:4">
      <c r="A116" s="3" t="s">
        <v>1698</v>
      </c>
      <c r="B116" s="3" t="s">
        <v>1393</v>
      </c>
    </row>
    <row r="117" spans="1:4">
      <c r="A117" s="3" t="s">
        <v>1699</v>
      </c>
      <c r="B117" s="3" t="s">
        <v>1519</v>
      </c>
    </row>
    <row r="118" spans="1:4">
      <c r="A118" s="3" t="s">
        <v>1700</v>
      </c>
    </row>
    <row r="119" spans="1:4">
      <c r="A119" s="6" t="s">
        <v>1633</v>
      </c>
    </row>
    <row r="120" spans="1:4">
      <c r="A120" s="3" t="s">
        <v>1698</v>
      </c>
      <c r="B120" s="3" t="s">
        <v>1393</v>
      </c>
    </row>
    <row r="121" spans="1:4">
      <c r="A121" s="3" t="s">
        <v>1699</v>
      </c>
      <c r="B121" s="3" t="s">
        <v>151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1</v>
      </c>
      <c r="D2" s="2" t="s">
        <v>77</v>
      </c>
    </row>
    <row r="3" spans="1:4">
      <c r="A3" s="6" t="s">
        <v>1702</v>
      </c>
    </row>
    <row r="4" spans="1:4">
      <c r="A4" s="3" t="s">
        <v>1703</v>
      </c>
      <c r="B4" s="4" t="n">
        <v>64155</v>
      </c>
      <c r="C4" s="4" t="n">
        <v>62253</v>
      </c>
      <c r="D4" s="4" t="n">
        <v>58604</v>
      </c>
    </row>
    <row r="5" spans="1:4">
      <c r="A5" s="3" t="s">
        <v>1704</v>
      </c>
      <c r="B5" s="4" t="n">
        <v>5199</v>
      </c>
      <c r="C5" s="4" t="n">
        <v>6208</v>
      </c>
      <c r="D5" s="4" t="n">
        <v>8586</v>
      </c>
    </row>
    <row r="6" spans="1:4">
      <c r="A6" s="3" t="s">
        <v>1705</v>
      </c>
      <c r="B6" s="4" t="n">
        <v>-5456</v>
      </c>
      <c r="C6" s="4" t="n">
        <v>-4306</v>
      </c>
      <c r="D6" s="4" t="n">
        <v>-4937</v>
      </c>
    </row>
    <row r="7" spans="1:4">
      <c r="A7" s="3" t="s">
        <v>1706</v>
      </c>
      <c r="B7" s="4" t="n">
        <v>63898</v>
      </c>
      <c r="C7" s="4" t="n">
        <v>64155</v>
      </c>
      <c r="D7" s="4" t="n">
        <v>62253</v>
      </c>
    </row>
    <row r="8" spans="1:4">
      <c r="A8" s="6" t="s">
        <v>1707</v>
      </c>
    </row>
    <row r="9" spans="1:4">
      <c r="A9" s="3" t="s">
        <v>1708</v>
      </c>
      <c r="B9" s="7" t="n">
        <v>22.94</v>
      </c>
      <c r="C9" s="7" t="n">
        <v>22.12</v>
      </c>
      <c r="D9" s="7" t="n">
        <v>21.56</v>
      </c>
    </row>
    <row r="10" spans="1:4">
      <c r="A10" s="3" t="s">
        <v>1709</v>
      </c>
      <c r="B10" s="8" t="n">
        <v>36.81</v>
      </c>
      <c r="C10" s="8" t="n">
        <v>29.99</v>
      </c>
      <c r="D10" s="8" t="n">
        <v>25.24</v>
      </c>
    </row>
    <row r="11" spans="1:4">
      <c r="A11" s="3" t="s">
        <v>1710</v>
      </c>
      <c r="B11" s="8" t="n">
        <v>22.84</v>
      </c>
      <c r="C11" s="8" t="n">
        <v>21.13</v>
      </c>
      <c r="D11" s="4" t="n">
        <v>21</v>
      </c>
    </row>
    <row r="12" spans="1:4">
      <c r="A12" s="3" t="s">
        <v>1711</v>
      </c>
      <c r="B12" s="7" t="n">
        <v>24.08</v>
      </c>
      <c r="C12" s="7" t="n">
        <v>22.94</v>
      </c>
      <c r="D12" s="7" t="n">
        <v>22.12</v>
      </c>
    </row>
    <row r="13" spans="1:4">
      <c r="A13" s="3" t="s">
        <v>1712</v>
      </c>
      <c r="B13" s="5" t="n">
        <v>191</v>
      </c>
      <c r="C13" s="5" t="n">
        <v>170</v>
      </c>
      <c r="D13" s="5" t="n">
        <v>223</v>
      </c>
    </row>
    <row r="14" spans="1:4">
      <c r="A14" s="3" t="s">
        <v>1713</v>
      </c>
    </row>
    <row r="15" spans="1:4">
      <c r="A15" s="6" t="s">
        <v>1714</v>
      </c>
    </row>
    <row r="16" spans="1:4">
      <c r="A16" s="3" t="s">
        <v>1715</v>
      </c>
      <c r="B16" s="3" t="s">
        <v>630</v>
      </c>
    </row>
    <row r="17" spans="1:4">
      <c r="A17" s="3" t="s">
        <v>1716</v>
      </c>
    </row>
    <row r="18" spans="1:4">
      <c r="A18" s="6" t="s">
        <v>1714</v>
      </c>
    </row>
    <row r="19" spans="1:4">
      <c r="A19" s="3" t="s">
        <v>1717</v>
      </c>
      <c r="B19" s="3" t="s">
        <v>1382</v>
      </c>
    </row>
    <row r="20" spans="1:4">
      <c r="A20" s="3" t="s">
        <v>1718</v>
      </c>
    </row>
    <row r="21" spans="1:4">
      <c r="A21" s="6" t="s">
        <v>1714</v>
      </c>
    </row>
    <row r="22" spans="1:4">
      <c r="A22" s="3" t="s">
        <v>1717</v>
      </c>
      <c r="B22" s="3" t="s">
        <v>70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719</v>
      </c>
      <c r="B1" s="2" t="s">
        <v>1</v>
      </c>
    </row>
    <row r="2" spans="1:4">
      <c r="B2" s="2" t="s">
        <v>1720</v>
      </c>
      <c r="C2" s="2" t="s">
        <v>762</v>
      </c>
      <c r="D2" s="2" t="s">
        <v>1220</v>
      </c>
    </row>
    <row r="3" spans="1:4">
      <c r="A3" s="6" t="s">
        <v>1721</v>
      </c>
    </row>
    <row r="4" spans="1:4">
      <c r="A4" s="3" t="s">
        <v>1722</v>
      </c>
      <c r="B4" s="3" t="s">
        <v>1421</v>
      </c>
    </row>
    <row r="5" spans="1:4">
      <c r="A5" s="3" t="s">
        <v>1723</v>
      </c>
      <c r="B5" s="3" t="s">
        <v>606</v>
      </c>
    </row>
    <row r="6" spans="1:4">
      <c r="A6" s="3" t="s">
        <v>1724</v>
      </c>
      <c r="B6" s="3" t="s">
        <v>1725</v>
      </c>
    </row>
    <row r="7" spans="1:4">
      <c r="A7" s="3" t="s">
        <v>1726</v>
      </c>
      <c r="B7" s="3" t="s">
        <v>1727</v>
      </c>
    </row>
    <row r="8" spans="1:4">
      <c r="A8" s="3" t="s">
        <v>1728</v>
      </c>
      <c r="B8" s="3" t="s">
        <v>630</v>
      </c>
    </row>
    <row r="9" spans="1:4">
      <c r="A9" s="3" t="s">
        <v>1729</v>
      </c>
      <c r="B9" s="3" t="s">
        <v>1727</v>
      </c>
    </row>
    <row r="10" spans="1:4">
      <c r="A10" s="3" t="s">
        <v>1636</v>
      </c>
      <c r="B10" s="3" t="s">
        <v>1382</v>
      </c>
    </row>
    <row r="11" spans="1:4">
      <c r="A11" s="6" t="s">
        <v>1730</v>
      </c>
    </row>
    <row r="12" spans="1:4">
      <c r="A12" s="3" t="s">
        <v>1731</v>
      </c>
      <c r="B12" s="5" t="n">
        <v>2190000</v>
      </c>
      <c r="C12" s="5" t="n">
        <v>1789000</v>
      </c>
      <c r="D12" s="5" t="n">
        <v>1517000</v>
      </c>
    </row>
    <row r="13" spans="1:4">
      <c r="A13" s="3" t="s">
        <v>1732</v>
      </c>
      <c r="B13" s="5" t="n">
        <v>335000</v>
      </c>
      <c r="C13" s="4" t="n">
        <v>583000</v>
      </c>
    </row>
    <row r="14" spans="1:4">
      <c r="A14" s="3" t="s">
        <v>1733</v>
      </c>
    </row>
    <row r="15" spans="1:4">
      <c r="A15" s="6" t="s">
        <v>1730</v>
      </c>
    </row>
    <row r="16" spans="1:4">
      <c r="A16" s="3" t="s">
        <v>1734</v>
      </c>
      <c r="B16" s="4" t="n">
        <v>4</v>
      </c>
    </row>
    <row r="17" spans="1:4">
      <c r="A17" s="3" t="s">
        <v>1735</v>
      </c>
      <c r="B17" s="5" t="n">
        <v>2000000</v>
      </c>
      <c r="C17" s="4" t="n">
        <v>2000000</v>
      </c>
    </row>
    <row r="18" spans="1:4">
      <c r="A18" s="3" t="s">
        <v>1731</v>
      </c>
      <c r="B18" s="5" t="n">
        <v>93000</v>
      </c>
      <c r="C18" s="5" t="n">
        <v>81000</v>
      </c>
    </row>
    <row r="19" spans="1:4">
      <c r="A19" s="3" t="s">
        <v>679</v>
      </c>
    </row>
    <row r="20" spans="1:4">
      <c r="A20" s="6" t="s">
        <v>1721</v>
      </c>
    </row>
    <row r="21" spans="1:4">
      <c r="A21" s="3" t="s">
        <v>1736</v>
      </c>
      <c r="B21" s="3" t="s">
        <v>665</v>
      </c>
    </row>
    <row r="22" spans="1:4">
      <c r="A22" s="3" t="s">
        <v>681</v>
      </c>
    </row>
    <row r="23" spans="1:4">
      <c r="A23" s="6" t="s">
        <v>1721</v>
      </c>
    </row>
    <row r="24" spans="1:4">
      <c r="A24" s="3" t="s">
        <v>1737</v>
      </c>
      <c r="B24" s="3" t="s">
        <v>1725</v>
      </c>
    </row>
    <row r="25" spans="1:4">
      <c r="A25" s="3" t="s">
        <v>1736</v>
      </c>
      <c r="B25" s="3" t="s">
        <v>143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38</v>
      </c>
      <c r="B1" s="2" t="s">
        <v>1739</v>
      </c>
      <c r="C1" s="2" t="s">
        <v>2</v>
      </c>
      <c r="D1" s="2" t="s">
        <v>979</v>
      </c>
      <c r="E1" s="2" t="s">
        <v>4</v>
      </c>
      <c r="F1" s="2" t="s">
        <v>980</v>
      </c>
      <c r="G1" s="2" t="s">
        <v>31</v>
      </c>
      <c r="H1" s="2" t="s">
        <v>981</v>
      </c>
      <c r="I1" s="2" t="s">
        <v>982</v>
      </c>
      <c r="J1" s="2" t="s">
        <v>615</v>
      </c>
      <c r="K1" s="2" t="s">
        <v>1740</v>
      </c>
      <c r="L1" s="2" t="s">
        <v>2</v>
      </c>
      <c r="M1" s="2" t="s">
        <v>31</v>
      </c>
      <c r="N1" s="2" t="s">
        <v>77</v>
      </c>
    </row>
    <row r="2" spans="1:14">
      <c r="A2" s="6" t="s">
        <v>1741</v>
      </c>
    </row>
    <row r="3" spans="1:14">
      <c r="A3" s="3" t="s">
        <v>1742</v>
      </c>
      <c r="L3" s="5" t="n">
        <v>26983</v>
      </c>
      <c r="M3" s="5" t="n">
        <v>24295</v>
      </c>
      <c r="N3" s="5" t="n">
        <v>18108</v>
      </c>
    </row>
    <row r="4" spans="1:14">
      <c r="A4" s="3" t="s">
        <v>1743</v>
      </c>
      <c r="L4" s="4" t="n">
        <v>486</v>
      </c>
      <c r="M4" s="4" t="n">
        <v>465</v>
      </c>
      <c r="N4" s="4" t="n">
        <v>1125</v>
      </c>
    </row>
    <row r="5" spans="1:14">
      <c r="A5" s="6" t="s">
        <v>1744</v>
      </c>
    </row>
    <row r="6" spans="1:14">
      <c r="A6" s="3" t="s">
        <v>1745</v>
      </c>
      <c r="L6" s="4" t="n">
        <v>6326</v>
      </c>
    </row>
    <row r="7" spans="1:14">
      <c r="A7" s="3" t="s">
        <v>1746</v>
      </c>
      <c r="L7" s="4" t="n">
        <v>-965</v>
      </c>
      <c r="M7" s="4" t="n">
        <v>-1753</v>
      </c>
      <c r="N7" s="4" t="n">
        <v>-1262</v>
      </c>
    </row>
    <row r="8" spans="1:14">
      <c r="A8" s="3" t="s">
        <v>1743</v>
      </c>
      <c r="L8" s="4" t="n">
        <v>-76</v>
      </c>
      <c r="M8" s="4" t="n">
        <v>53</v>
      </c>
      <c r="N8" s="4" t="n">
        <v>107</v>
      </c>
    </row>
    <row r="9" spans="1:14">
      <c r="A9" s="3" t="s">
        <v>119</v>
      </c>
      <c r="C9" s="5" t="n">
        <v>11774</v>
      </c>
      <c r="D9" s="5" t="n">
        <v>5728</v>
      </c>
      <c r="E9" s="5" t="n">
        <v>5198</v>
      </c>
      <c r="F9" s="5" t="n">
        <v>10054</v>
      </c>
      <c r="G9" s="5" t="n">
        <v>4960</v>
      </c>
      <c r="H9" s="5" t="n">
        <v>4848</v>
      </c>
      <c r="I9" s="5" t="n">
        <v>4359</v>
      </c>
      <c r="J9" s="5" t="n">
        <v>8893</v>
      </c>
      <c r="L9" s="5" t="n">
        <v>32754</v>
      </c>
      <c r="M9" s="5" t="n">
        <v>23060</v>
      </c>
      <c r="N9" s="5" t="n">
        <v>18078</v>
      </c>
    </row>
    <row r="10" spans="1:14">
      <c r="A10" s="6" t="s">
        <v>1747</v>
      </c>
    </row>
    <row r="11" spans="1:14">
      <c r="A11" s="3" t="s">
        <v>1748</v>
      </c>
      <c r="L11" s="3" t="s">
        <v>1749</v>
      </c>
      <c r="M11" s="3" t="s">
        <v>1749</v>
      </c>
      <c r="N11" s="3" t="s">
        <v>1749</v>
      </c>
    </row>
    <row r="12" spans="1:14">
      <c r="A12" s="6" t="s">
        <v>1750</v>
      </c>
    </row>
    <row r="13" spans="1:14">
      <c r="A13" s="3" t="s">
        <v>1751</v>
      </c>
      <c r="L13" s="3" t="s">
        <v>1752</v>
      </c>
    </row>
    <row r="14" spans="1:14">
      <c r="A14" s="3" t="s">
        <v>1753</v>
      </c>
      <c r="L14" s="3" t="s">
        <v>1754</v>
      </c>
      <c r="M14" s="3" t="s">
        <v>1755</v>
      </c>
      <c r="N14" s="3" t="s">
        <v>1619</v>
      </c>
    </row>
    <row r="15" spans="1:14">
      <c r="A15" s="3" t="s">
        <v>1756</v>
      </c>
      <c r="M15" s="3" t="s">
        <v>1757</v>
      </c>
      <c r="N15" s="3" t="s">
        <v>1758</v>
      </c>
    </row>
    <row r="16" spans="1:14">
      <c r="A16" s="3" t="s">
        <v>1759</v>
      </c>
      <c r="L16" s="3" t="s">
        <v>1760</v>
      </c>
      <c r="M16" s="3" t="s">
        <v>1761</v>
      </c>
      <c r="N16" s="3" t="s">
        <v>1762</v>
      </c>
    </row>
    <row r="17" spans="1:14">
      <c r="A17" s="3" t="s">
        <v>1763</v>
      </c>
      <c r="L17" s="3" t="s">
        <v>1006</v>
      </c>
      <c r="M17" s="3" t="s">
        <v>1764</v>
      </c>
      <c r="N17" s="3" t="s">
        <v>1765</v>
      </c>
    </row>
    <row r="18" spans="1:14">
      <c r="A18" s="3" t="s">
        <v>1766</v>
      </c>
      <c r="L18" s="3" t="s">
        <v>1767</v>
      </c>
      <c r="M18" s="3" t="s">
        <v>1768</v>
      </c>
      <c r="N18" s="3" t="s">
        <v>1769</v>
      </c>
    </row>
    <row r="19" spans="1:14">
      <c r="A19" s="3" t="s">
        <v>1770</v>
      </c>
      <c r="B19" s="5" t="n">
        <v>6300</v>
      </c>
    </row>
    <row r="20" spans="1:14">
      <c r="A20" s="6" t="s">
        <v>1771</v>
      </c>
    </row>
    <row r="21" spans="1:14">
      <c r="A21" s="3" t="s">
        <v>1772</v>
      </c>
      <c r="C21" s="4" t="n">
        <v>9057</v>
      </c>
      <c r="G21" s="4" t="n">
        <v>10824</v>
      </c>
      <c r="L21" s="5" t="n">
        <v>9057</v>
      </c>
      <c r="M21" s="5" t="n">
        <v>10824</v>
      </c>
    </row>
    <row r="22" spans="1:14">
      <c r="A22" s="3" t="s">
        <v>1773</v>
      </c>
      <c r="C22" s="4" t="n">
        <v>3009</v>
      </c>
      <c r="G22" s="4" t="n">
        <v>5733</v>
      </c>
      <c r="L22" s="4" t="n">
        <v>3009</v>
      </c>
      <c r="M22" s="4" t="n">
        <v>5733</v>
      </c>
    </row>
    <row r="23" spans="1:14">
      <c r="A23" s="3" t="s">
        <v>1774</v>
      </c>
      <c r="C23" s="4" t="n">
        <v>3934</v>
      </c>
      <c r="G23" s="4" t="n">
        <v>5417</v>
      </c>
      <c r="L23" s="4" t="n">
        <v>3934</v>
      </c>
      <c r="M23" s="4" t="n">
        <v>5417</v>
      </c>
    </row>
    <row r="24" spans="1:14">
      <c r="A24" s="3" t="s">
        <v>1775</v>
      </c>
      <c r="C24" s="4" t="n">
        <v>462</v>
      </c>
      <c r="G24" s="4" t="n">
        <v>746</v>
      </c>
      <c r="L24" s="4" t="n">
        <v>462</v>
      </c>
      <c r="M24" s="4" t="n">
        <v>746</v>
      </c>
    </row>
    <row r="25" spans="1:14">
      <c r="A25" s="3" t="s">
        <v>1776</v>
      </c>
      <c r="C25" s="4" t="n">
        <v>156</v>
      </c>
      <c r="G25" s="4" t="n">
        <v>879</v>
      </c>
      <c r="L25" s="4" t="n">
        <v>156</v>
      </c>
      <c r="M25" s="4" t="n">
        <v>879</v>
      </c>
    </row>
    <row r="26" spans="1:14">
      <c r="A26" s="3" t="s">
        <v>1777</v>
      </c>
      <c r="C26" s="4" t="n">
        <v>17</v>
      </c>
      <c r="G26" s="4" t="n">
        <v>19</v>
      </c>
      <c r="L26" s="4" t="n">
        <v>17</v>
      </c>
      <c r="M26" s="4" t="n">
        <v>19</v>
      </c>
    </row>
    <row r="27" spans="1:14">
      <c r="A27" s="3" t="s">
        <v>1778</v>
      </c>
      <c r="C27" s="4" t="n">
        <v>19</v>
      </c>
      <c r="G27" s="4" t="n">
        <v>138</v>
      </c>
      <c r="L27" s="4" t="n">
        <v>19</v>
      </c>
      <c r="M27" s="4" t="n">
        <v>138</v>
      </c>
    </row>
    <row r="28" spans="1:14">
      <c r="A28" s="3" t="s">
        <v>1779</v>
      </c>
      <c r="C28" s="4" t="n">
        <v>748</v>
      </c>
      <c r="G28" s="4" t="n">
        <v>1379</v>
      </c>
      <c r="L28" s="4" t="n">
        <v>748</v>
      </c>
      <c r="M28" s="4" t="n">
        <v>1379</v>
      </c>
    </row>
    <row r="29" spans="1:14">
      <c r="A29" s="3" t="s">
        <v>98</v>
      </c>
      <c r="C29" s="4" t="n">
        <v>1620</v>
      </c>
      <c r="G29" s="4" t="n">
        <v>2237</v>
      </c>
      <c r="L29" s="4" t="n">
        <v>1620</v>
      </c>
      <c r="M29" s="4" t="n">
        <v>2237</v>
      </c>
    </row>
    <row r="30" spans="1:14">
      <c r="A30" s="3" t="s">
        <v>1780</v>
      </c>
      <c r="C30" s="4" t="n">
        <v>19022</v>
      </c>
      <c r="G30" s="4" t="n">
        <v>27372</v>
      </c>
      <c r="L30" s="4" t="n">
        <v>19022</v>
      </c>
      <c r="M30" s="4" t="n">
        <v>27372</v>
      </c>
    </row>
    <row r="31" spans="1:14">
      <c r="A31" s="6" t="s">
        <v>1781</v>
      </c>
    </row>
    <row r="32" spans="1:14">
      <c r="A32" s="3" t="s">
        <v>1782</v>
      </c>
      <c r="C32" s="4" t="n">
        <v>-130</v>
      </c>
      <c r="G32" s="4" t="n">
        <v>-508</v>
      </c>
      <c r="L32" s="4" t="n">
        <v>-130</v>
      </c>
      <c r="M32" s="4" t="n">
        <v>-508</v>
      </c>
    </row>
    <row r="33" spans="1:14">
      <c r="A33" s="3" t="s">
        <v>1783</v>
      </c>
      <c r="C33" s="4" t="n">
        <v>-2659</v>
      </c>
      <c r="G33" s="4" t="n">
        <v>-4296</v>
      </c>
      <c r="L33" s="4" t="n">
        <v>-2659</v>
      </c>
      <c r="M33" s="4" t="n">
        <v>-4296</v>
      </c>
    </row>
    <row r="34" spans="1:14">
      <c r="A34" s="3" t="s">
        <v>1784</v>
      </c>
      <c r="C34" s="4" t="n">
        <v>-7</v>
      </c>
      <c r="G34" s="4" t="n">
        <v>-162</v>
      </c>
      <c r="L34" s="4" t="n">
        <v>-7</v>
      </c>
      <c r="M34" s="4" t="n">
        <v>-162</v>
      </c>
    </row>
    <row r="35" spans="1:14">
      <c r="A35" s="3" t="s">
        <v>1600</v>
      </c>
      <c r="C35" s="4" t="n">
        <v>-1127</v>
      </c>
      <c r="G35" s="4" t="n">
        <v>-1870</v>
      </c>
      <c r="L35" s="4" t="n">
        <v>-1127</v>
      </c>
      <c r="M35" s="4" t="n">
        <v>-1870</v>
      </c>
    </row>
    <row r="36" spans="1:14">
      <c r="A36" s="3" t="s">
        <v>1785</v>
      </c>
      <c r="C36" s="4" t="n">
        <v>-599</v>
      </c>
      <c r="G36" s="4" t="n">
        <v>-1436</v>
      </c>
      <c r="L36" s="4" t="n">
        <v>-599</v>
      </c>
      <c r="M36" s="4" t="n">
        <v>-1436</v>
      </c>
    </row>
    <row r="37" spans="1:14">
      <c r="A37" s="3" t="s">
        <v>1786</v>
      </c>
      <c r="G37" s="4" t="n">
        <v>-831</v>
      </c>
      <c r="M37" s="4" t="n">
        <v>-831</v>
      </c>
    </row>
    <row r="38" spans="1:14">
      <c r="A38" s="3" t="s">
        <v>1787</v>
      </c>
      <c r="C38" s="4" t="n">
        <v>-783</v>
      </c>
      <c r="G38" s="4" t="n">
        <v>-138</v>
      </c>
      <c r="L38" s="4" t="n">
        <v>-783</v>
      </c>
      <c r="M38" s="4" t="n">
        <v>-138</v>
      </c>
    </row>
    <row r="39" spans="1:14">
      <c r="A39" s="3" t="s">
        <v>98</v>
      </c>
      <c r="C39" s="4" t="n">
        <v>-1656</v>
      </c>
      <c r="G39" s="4" t="n">
        <v>-1127</v>
      </c>
      <c r="L39" s="4" t="n">
        <v>-1656</v>
      </c>
      <c r="M39" s="4" t="n">
        <v>-1127</v>
      </c>
    </row>
    <row r="40" spans="1:14">
      <c r="A40" s="3" t="s">
        <v>1788</v>
      </c>
      <c r="C40" s="4" t="n">
        <v>-6961</v>
      </c>
      <c r="G40" s="4" t="n">
        <v>-10368</v>
      </c>
      <c r="L40" s="4" t="n">
        <v>-6961</v>
      </c>
      <c r="M40" s="4" t="n">
        <v>-10368</v>
      </c>
    </row>
    <row r="41" spans="1:14">
      <c r="A41" s="3" t="s">
        <v>1789</v>
      </c>
      <c r="C41" s="4" t="n">
        <v>-1718</v>
      </c>
      <c r="G41" s="4" t="n">
        <v>-1635</v>
      </c>
      <c r="L41" s="4" t="n">
        <v>-1718</v>
      </c>
      <c r="M41" s="4" t="n">
        <v>-1635</v>
      </c>
    </row>
    <row r="42" spans="1:14">
      <c r="A42" s="3" t="s">
        <v>1790</v>
      </c>
      <c r="C42" s="5" t="n">
        <v>10343</v>
      </c>
      <c r="G42" s="5" t="n">
        <v>15369</v>
      </c>
      <c r="L42" s="5" t="n">
        <v>10343</v>
      </c>
      <c r="M42" s="5" t="n">
        <v>15369</v>
      </c>
    </row>
    <row r="43" spans="1:14">
      <c r="A43" s="3" t="s">
        <v>1791</v>
      </c>
    </row>
    <row r="44" spans="1:14">
      <c r="A44" s="6" t="s">
        <v>1747</v>
      </c>
    </row>
    <row r="45" spans="1:14">
      <c r="A45" s="3" t="s">
        <v>1748</v>
      </c>
      <c r="K45" s="3" t="s">
        <v>15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1792</v>
      </c>
      <c r="B1" s="2" t="s">
        <v>1245</v>
      </c>
    </row>
    <row r="2" spans="1:2">
      <c r="A2" s="6" t="s">
        <v>1793</v>
      </c>
    </row>
    <row r="3" spans="1:2">
      <c r="A3" s="3" t="s">
        <v>1794</v>
      </c>
      <c r="B3" s="5" t="n">
        <v>87000</v>
      </c>
    </row>
    <row r="4" spans="1:2">
      <c r="A4" s="3" t="s">
        <v>1742</v>
      </c>
    </row>
    <row r="5" spans="1:2">
      <c r="A5" s="6" t="s">
        <v>1793</v>
      </c>
    </row>
    <row r="6" spans="1:2">
      <c r="A6" s="3" t="s">
        <v>1795</v>
      </c>
      <c r="B6" s="4" t="n">
        <v>9500000</v>
      </c>
    </row>
    <row r="7" spans="1:2">
      <c r="A7" s="3" t="s">
        <v>1796</v>
      </c>
      <c r="B7" s="4" t="n">
        <v>722000</v>
      </c>
    </row>
    <row r="8" spans="1:2">
      <c r="A8" s="3" t="s">
        <v>1743</v>
      </c>
    </row>
    <row r="9" spans="1:2">
      <c r="A9" s="6" t="s">
        <v>1793</v>
      </c>
    </row>
    <row r="10" spans="1:2">
      <c r="A10" s="3" t="s">
        <v>1795</v>
      </c>
      <c r="B10" s="4" t="n">
        <v>6400000</v>
      </c>
    </row>
    <row r="11" spans="1:2">
      <c r="A11" s="3" t="s">
        <v>1796</v>
      </c>
      <c r="B11" s="4" t="n">
        <v>709000</v>
      </c>
    </row>
    <row r="12" spans="1:2">
      <c r="A12" s="3" t="s">
        <v>1797</v>
      </c>
    </row>
    <row r="13" spans="1:2">
      <c r="A13" s="6" t="s">
        <v>1793</v>
      </c>
    </row>
    <row r="14" spans="1:2">
      <c r="A14" s="3" t="s">
        <v>1795</v>
      </c>
      <c r="B14" s="5" t="n">
        <v>278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8</v>
      </c>
      <c r="B1" s="2" t="s">
        <v>1</v>
      </c>
    </row>
    <row r="2" spans="1:4">
      <c r="B2" s="2" t="s">
        <v>2</v>
      </c>
      <c r="C2" s="2" t="s">
        <v>31</v>
      </c>
      <c r="D2" s="2" t="s">
        <v>77</v>
      </c>
    </row>
    <row r="3" spans="1:4">
      <c r="A3" s="6" t="s">
        <v>1799</v>
      </c>
    </row>
    <row r="4" spans="1:4">
      <c r="A4" s="3" t="s">
        <v>1800</v>
      </c>
      <c r="B4" s="5" t="n">
        <v>1495000</v>
      </c>
      <c r="C4" s="5" t="n">
        <v>1800000</v>
      </c>
      <c r="D4" s="5" t="n">
        <v>1977000</v>
      </c>
    </row>
    <row r="5" spans="1:4">
      <c r="A5" s="3" t="s">
        <v>1801</v>
      </c>
      <c r="B5" s="4" t="n">
        <v>259000</v>
      </c>
      <c r="C5" s="4" t="n">
        <v>268000</v>
      </c>
      <c r="D5" s="4" t="n">
        <v>109000</v>
      </c>
    </row>
    <row r="6" spans="1:4">
      <c r="A6" s="3" t="s">
        <v>1802</v>
      </c>
      <c r="D6" s="4" t="n">
        <v>15000</v>
      </c>
    </row>
    <row r="7" spans="1:4">
      <c r="A7" s="3" t="s">
        <v>1803</v>
      </c>
      <c r="B7" s="4" t="n">
        <v>-42000</v>
      </c>
      <c r="C7" s="4" t="n">
        <v>-90000</v>
      </c>
    </row>
    <row r="8" spans="1:4">
      <c r="A8" s="3" t="s">
        <v>1804</v>
      </c>
      <c r="B8" s="4" t="n">
        <v>-800000</v>
      </c>
      <c r="C8" s="4" t="n">
        <v>-340000</v>
      </c>
      <c r="D8" s="4" t="n">
        <v>-301000</v>
      </c>
    </row>
    <row r="9" spans="1:4">
      <c r="A9" s="3" t="s">
        <v>1805</v>
      </c>
      <c r="C9" s="4" t="n">
        <v>-143000</v>
      </c>
    </row>
    <row r="10" spans="1:4">
      <c r="A10" s="3" t="s">
        <v>1806</v>
      </c>
      <c r="B10" s="4" t="n">
        <v>912000</v>
      </c>
      <c r="C10" s="4" t="n">
        <v>1495000</v>
      </c>
      <c r="D10" s="4" t="n">
        <v>1800000</v>
      </c>
    </row>
    <row r="11" spans="1:4">
      <c r="A11" s="3" t="s">
        <v>1807</v>
      </c>
      <c r="B11" s="4" t="n">
        <v>721000</v>
      </c>
    </row>
    <row r="12" spans="1:4">
      <c r="A12" s="6" t="s">
        <v>1808</v>
      </c>
    </row>
    <row r="13" spans="1:4">
      <c r="A13" s="3" t="s">
        <v>1809</v>
      </c>
      <c r="B13" s="4" t="n">
        <v>-258000</v>
      </c>
      <c r="C13" s="4" t="n">
        <v>-290000</v>
      </c>
      <c r="D13" s="4" t="n">
        <v>19000</v>
      </c>
    </row>
    <row r="14" spans="1:4">
      <c r="A14" s="3" t="s">
        <v>1810</v>
      </c>
      <c r="B14" s="5" t="n">
        <v>299000</v>
      </c>
      <c r="C14" s="5" t="n">
        <v>557000</v>
      </c>
      <c r="D14" s="5" t="n">
        <v>847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1</v>
      </c>
      <c r="B1" s="2" t="s">
        <v>610</v>
      </c>
      <c r="J1" s="2" t="s">
        <v>1</v>
      </c>
    </row>
    <row r="2" spans="1:12">
      <c r="B2" s="2" t="s">
        <v>2</v>
      </c>
      <c r="C2" s="2" t="s">
        <v>979</v>
      </c>
      <c r="D2" s="2" t="s">
        <v>4</v>
      </c>
      <c r="E2" s="2" t="s">
        <v>980</v>
      </c>
      <c r="F2" s="2" t="s">
        <v>31</v>
      </c>
      <c r="G2" s="2" t="s">
        <v>981</v>
      </c>
      <c r="H2" s="2" t="s">
        <v>982</v>
      </c>
      <c r="I2" s="2" t="s">
        <v>615</v>
      </c>
      <c r="J2" s="2" t="s">
        <v>2</v>
      </c>
      <c r="K2" s="2" t="s">
        <v>31</v>
      </c>
      <c r="L2" s="2" t="s">
        <v>77</v>
      </c>
    </row>
    <row r="3" spans="1:12">
      <c r="A3" s="6" t="s">
        <v>273</v>
      </c>
    </row>
    <row r="4" spans="1:12">
      <c r="A4" s="3" t="s">
        <v>129</v>
      </c>
      <c r="B4" s="5" t="n">
        <v>4838</v>
      </c>
      <c r="C4" s="5" t="n">
        <v>10706</v>
      </c>
      <c r="D4" s="5" t="n">
        <v>10071</v>
      </c>
      <c r="E4" s="5" t="n">
        <v>20017</v>
      </c>
      <c r="F4" s="5" t="n">
        <v>10000</v>
      </c>
      <c r="G4" s="5" t="n">
        <v>9828</v>
      </c>
      <c r="H4" s="5" t="n">
        <v>8340</v>
      </c>
      <c r="I4" s="5" t="n">
        <v>17735</v>
      </c>
      <c r="J4" s="5" t="n">
        <v>45632</v>
      </c>
      <c r="K4" s="5" t="n">
        <v>45903</v>
      </c>
      <c r="L4" s="5" t="n">
        <v>35166</v>
      </c>
    </row>
    <row r="5" spans="1:12">
      <c r="A5" s="6" t="s">
        <v>1812</v>
      </c>
    </row>
    <row r="6" spans="1:12">
      <c r="A6" s="3" t="s">
        <v>1813</v>
      </c>
      <c r="J6" s="4" t="n">
        <v>27701</v>
      </c>
      <c r="K6" s="4" t="n">
        <v>28859</v>
      </c>
      <c r="L6" s="4" t="n">
        <v>19041</v>
      </c>
    </row>
    <row r="7" spans="1:12">
      <c r="A7" s="3" t="s">
        <v>1814</v>
      </c>
      <c r="J7" s="4" t="n">
        <v>-75</v>
      </c>
      <c r="K7" s="4" t="n">
        <v>-10</v>
      </c>
      <c r="L7" s="4" t="n">
        <v>-63</v>
      </c>
    </row>
    <row r="8" spans="1:12">
      <c r="A8" s="3" t="s">
        <v>1815</v>
      </c>
      <c r="J8" s="5" t="n">
        <v>27626</v>
      </c>
      <c r="K8" s="5" t="n">
        <v>28849</v>
      </c>
      <c r="L8" s="5" t="n">
        <v>18978</v>
      </c>
    </row>
    <row r="9" spans="1:12">
      <c r="A9" s="6" t="s">
        <v>1816</v>
      </c>
    </row>
    <row r="10" spans="1:12">
      <c r="A10" s="3" t="s">
        <v>1817</v>
      </c>
      <c r="J10" s="4" t="n">
        <v>86</v>
      </c>
      <c r="K10" s="4" t="n">
        <v>12</v>
      </c>
      <c r="L10" s="4" t="n">
        <v>81</v>
      </c>
    </row>
    <row r="11" spans="1:12">
      <c r="A11" s="3" t="s">
        <v>1818</v>
      </c>
      <c r="J11" s="4" t="n">
        <v>21007</v>
      </c>
      <c r="K11" s="4" t="n">
        <v>20954</v>
      </c>
      <c r="L11" s="4" t="n">
        <v>20942</v>
      </c>
    </row>
    <row r="12" spans="1:12">
      <c r="A12" s="3" t="s">
        <v>1637</v>
      </c>
    </row>
    <row r="13" spans="1:12">
      <c r="A13" s="6" t="s">
        <v>1819</v>
      </c>
    </row>
    <row r="14" spans="1:12">
      <c r="A14" s="3" t="s">
        <v>1820</v>
      </c>
      <c r="J14" s="4" t="n">
        <v>4500</v>
      </c>
      <c r="K14" s="4" t="n">
        <v>5000</v>
      </c>
      <c r="L14" s="4" t="n">
        <v>318400</v>
      </c>
    </row>
    <row r="15" spans="1:12">
      <c r="A15" s="3" t="s">
        <v>1821</v>
      </c>
    </row>
    <row r="16" spans="1:12">
      <c r="A16" s="6" t="s">
        <v>1819</v>
      </c>
    </row>
    <row r="17" spans="1:12">
      <c r="A17" s="3" t="s">
        <v>1822</v>
      </c>
      <c r="J17" s="4" t="n">
        <v>2375</v>
      </c>
      <c r="K17" s="4" t="n">
        <v>3125</v>
      </c>
      <c r="L17" s="4" t="n">
        <v>216621</v>
      </c>
    </row>
    <row r="18" spans="1:12">
      <c r="A18" s="3" t="s">
        <v>27</v>
      </c>
    </row>
    <row r="19" spans="1:12">
      <c r="A19" s="6" t="s">
        <v>273</v>
      </c>
    </row>
    <row r="20" spans="1:12">
      <c r="A20" s="3" t="s">
        <v>1823</v>
      </c>
      <c r="J20" s="3" t="s">
        <v>623</v>
      </c>
    </row>
    <row r="21" spans="1:12">
      <c r="A21" s="6" t="s">
        <v>1812</v>
      </c>
    </row>
    <row r="22" spans="1:12">
      <c r="A22" s="3" t="s">
        <v>1824</v>
      </c>
      <c r="J22" s="5" t="n">
        <v>-16158</v>
      </c>
      <c r="K22" s="5" t="n">
        <v>-15359</v>
      </c>
      <c r="L22" s="5" t="n">
        <v>-14531</v>
      </c>
    </row>
    <row r="23" spans="1:12">
      <c r="A23" s="6" t="s">
        <v>1816</v>
      </c>
    </row>
    <row r="24" spans="1:12">
      <c r="A24" s="3" t="s">
        <v>1825</v>
      </c>
      <c r="J24" s="4" t="n">
        <v>18678</v>
      </c>
      <c r="K24" s="4" t="n">
        <v>18697</v>
      </c>
      <c r="L24" s="4" t="n">
        <v>18616</v>
      </c>
    </row>
    <row r="25" spans="1:12">
      <c r="A25" s="6" t="s">
        <v>1826</v>
      </c>
    </row>
    <row r="26" spans="1:12">
      <c r="A26" s="3" t="s">
        <v>1827</v>
      </c>
      <c r="J26" s="7" t="n">
        <v>0.87</v>
      </c>
      <c r="K26" s="7" t="n">
        <v>0.83</v>
      </c>
      <c r="L26" s="7" t="n">
        <v>0.78</v>
      </c>
    </row>
    <row r="27" spans="1:12">
      <c r="A27" s="3" t="s">
        <v>1828</v>
      </c>
      <c r="J27" s="8" t="n">
        <v>1.34</v>
      </c>
      <c r="K27" s="8" t="n">
        <v>1.39</v>
      </c>
      <c r="L27" s="8" t="n">
        <v>0.92</v>
      </c>
    </row>
    <row r="28" spans="1:12">
      <c r="A28" s="3" t="s">
        <v>1829</v>
      </c>
      <c r="B28" s="7" t="n">
        <v>0.23</v>
      </c>
      <c r="C28" s="7" t="n">
        <v>0.51</v>
      </c>
      <c r="D28" s="7" t="n">
        <v>0.48</v>
      </c>
      <c r="E28" s="7" t="n">
        <v>0.97</v>
      </c>
      <c r="F28" s="7" t="n">
        <v>0.48</v>
      </c>
      <c r="G28" s="7" t="n">
        <v>0.47</v>
      </c>
      <c r="H28" s="7" t="n">
        <v>0.4</v>
      </c>
      <c r="I28" s="7" t="n">
        <v>0.86</v>
      </c>
      <c r="J28" s="8" t="n">
        <v>2.21</v>
      </c>
      <c r="K28" s="8" t="n">
        <v>2.22</v>
      </c>
      <c r="L28" s="8" t="n">
        <v>1.7</v>
      </c>
    </row>
    <row r="29" spans="1:12">
      <c r="A29" s="6" t="s">
        <v>1819</v>
      </c>
    </row>
    <row r="30" spans="1:12">
      <c r="A30" s="3" t="s">
        <v>1827</v>
      </c>
      <c r="J30" s="8" t="n">
        <v>0.87</v>
      </c>
      <c r="K30" s="8" t="n">
        <v>0.83</v>
      </c>
      <c r="L30" s="8" t="n">
        <v>0.78</v>
      </c>
    </row>
    <row r="31" spans="1:12">
      <c r="A31" s="3" t="s">
        <v>1828</v>
      </c>
      <c r="J31" s="8" t="n">
        <v>1.33</v>
      </c>
      <c r="K31" s="8" t="n">
        <v>1.39</v>
      </c>
      <c r="L31" s="8" t="n">
        <v>0.92</v>
      </c>
    </row>
    <row r="32" spans="1:12">
      <c r="A32" s="3" t="s">
        <v>1830</v>
      </c>
      <c r="B32" s="8" t="n">
        <v>0.23</v>
      </c>
      <c r="C32" s="8" t="n">
        <v>0.51</v>
      </c>
      <c r="D32" s="8" t="n">
        <v>0.48</v>
      </c>
      <c r="E32" s="8" t="n">
        <v>0.96</v>
      </c>
      <c r="F32" s="8" t="n">
        <v>0.48</v>
      </c>
      <c r="G32" s="8" t="n">
        <v>0.47</v>
      </c>
      <c r="H32" s="8" t="n">
        <v>0.4</v>
      </c>
      <c r="I32" s="8" t="n">
        <v>0.85</v>
      </c>
      <c r="J32" s="7" t="n">
        <v>2.2</v>
      </c>
      <c r="K32" s="7" t="n">
        <v>2.22</v>
      </c>
      <c r="L32" s="7" t="n">
        <v>1.7</v>
      </c>
    </row>
    <row r="33" spans="1:12">
      <c r="A33" s="3" t="s">
        <v>29</v>
      </c>
    </row>
    <row r="34" spans="1:12">
      <c r="A34" s="6" t="s">
        <v>1812</v>
      </c>
    </row>
    <row r="35" spans="1:12">
      <c r="A35" s="3" t="s">
        <v>1824</v>
      </c>
      <c r="J35" s="5" t="n">
        <v>-1773</v>
      </c>
      <c r="K35" s="5" t="n">
        <v>-1685</v>
      </c>
      <c r="L35" s="5" t="n">
        <v>-1594</v>
      </c>
    </row>
    <row r="36" spans="1:12">
      <c r="A36" s="6" t="s">
        <v>1816</v>
      </c>
    </row>
    <row r="37" spans="1:12">
      <c r="A37" s="3" t="s">
        <v>1825</v>
      </c>
      <c r="J37" s="4" t="n">
        <v>2243</v>
      </c>
      <c r="K37" s="4" t="n">
        <v>2245</v>
      </c>
      <c r="L37" s="4" t="n">
        <v>2245</v>
      </c>
    </row>
    <row r="38" spans="1:12">
      <c r="A38" s="6" t="s">
        <v>1826</v>
      </c>
    </row>
    <row r="39" spans="1:12">
      <c r="A39" s="3" t="s">
        <v>1827</v>
      </c>
      <c r="J39" s="7" t="n">
        <v>0.79</v>
      </c>
      <c r="K39" s="7" t="n">
        <v>0.75</v>
      </c>
      <c r="L39" s="7" t="n">
        <v>0.71</v>
      </c>
    </row>
    <row r="40" spans="1:12">
      <c r="A40" s="3" t="s">
        <v>1828</v>
      </c>
      <c r="J40" s="8" t="n">
        <v>1.22</v>
      </c>
      <c r="K40" s="8" t="n">
        <v>1.27</v>
      </c>
      <c r="L40" s="8" t="n">
        <v>0.84</v>
      </c>
    </row>
    <row r="41" spans="1:12">
      <c r="A41" s="3" t="s">
        <v>1829</v>
      </c>
      <c r="B41" s="8" t="n">
        <v>0.21</v>
      </c>
      <c r="C41" s="8" t="n">
        <v>0.47</v>
      </c>
      <c r="D41" s="8" t="n">
        <v>0.44</v>
      </c>
      <c r="E41" s="8" t="n">
        <v>0.88</v>
      </c>
      <c r="F41" s="8" t="n">
        <v>0.44</v>
      </c>
      <c r="G41" s="8" t="n">
        <v>0.43</v>
      </c>
      <c r="H41" s="8" t="n">
        <v>0.37</v>
      </c>
      <c r="I41" s="8" t="n">
        <v>0.78</v>
      </c>
      <c r="J41" s="8" t="n">
        <v>2.01</v>
      </c>
      <c r="K41" s="8" t="n">
        <v>2.02</v>
      </c>
      <c r="L41" s="8" t="n">
        <v>1.55</v>
      </c>
    </row>
    <row r="42" spans="1:12">
      <c r="A42" s="6" t="s">
        <v>1819</v>
      </c>
    </row>
    <row r="43" spans="1:12">
      <c r="A43" s="3" t="s">
        <v>1827</v>
      </c>
      <c r="J43" s="8" t="n">
        <v>0.79</v>
      </c>
      <c r="K43" s="8" t="n">
        <v>0.75</v>
      </c>
      <c r="L43" s="8" t="n">
        <v>0.71</v>
      </c>
    </row>
    <row r="44" spans="1:12">
      <c r="A44" s="3" t="s">
        <v>1828</v>
      </c>
      <c r="J44" s="8" t="n">
        <v>1.21</v>
      </c>
      <c r="K44" s="8" t="n">
        <v>1.26</v>
      </c>
      <c r="L44" s="8" t="n">
        <v>0.83</v>
      </c>
    </row>
    <row r="45" spans="1:12">
      <c r="A45" s="3" t="s">
        <v>1830</v>
      </c>
      <c r="B45" s="7" t="n">
        <v>0.21</v>
      </c>
      <c r="C45" s="7" t="n">
        <v>0.47</v>
      </c>
      <c r="D45" s="7" t="n">
        <v>0.44</v>
      </c>
      <c r="E45" s="7" t="n">
        <v>0.88</v>
      </c>
      <c r="F45" s="7" t="n">
        <v>0.44</v>
      </c>
      <c r="G45" s="7" t="n">
        <v>0.43</v>
      </c>
      <c r="H45" s="7" t="n">
        <v>0.37</v>
      </c>
      <c r="I45" s="7" t="n">
        <v>0.77</v>
      </c>
      <c r="J45" s="5" t="n">
        <v>2</v>
      </c>
      <c r="K45" s="7" t="n">
        <v>2.01</v>
      </c>
      <c r="L45" s="7" t="n">
        <v>1.5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831</v>
      </c>
      <c r="B1" s="2" t="s">
        <v>1</v>
      </c>
    </row>
    <row r="2" spans="1:4">
      <c r="B2" s="2" t="s">
        <v>616</v>
      </c>
      <c r="C2" s="2" t="s">
        <v>762</v>
      </c>
      <c r="D2" s="2" t="s">
        <v>1220</v>
      </c>
    </row>
    <row r="3" spans="1:4">
      <c r="A3" s="6" t="s">
        <v>1832</v>
      </c>
    </row>
    <row r="4" spans="1:4">
      <c r="A4" s="3" t="s">
        <v>1833</v>
      </c>
      <c r="B4" s="5" t="n">
        <v>4008000</v>
      </c>
      <c r="C4" s="5" t="n">
        <v>3791000</v>
      </c>
      <c r="D4" s="5" t="n">
        <v>3706000</v>
      </c>
    </row>
    <row r="5" spans="1:4">
      <c r="A5" s="6" t="s">
        <v>1834</v>
      </c>
    </row>
    <row r="6" spans="1:4">
      <c r="A6" s="4" t="n">
        <v>2018</v>
      </c>
      <c r="B6" s="4" t="n">
        <v>6484000</v>
      </c>
    </row>
    <row r="7" spans="1:4">
      <c r="A7" s="4" t="n">
        <v>2019</v>
      </c>
      <c r="B7" s="4" t="n">
        <v>6031000</v>
      </c>
    </row>
    <row r="8" spans="1:4">
      <c r="A8" s="4" t="n">
        <v>2020</v>
      </c>
      <c r="B8" s="4" t="n">
        <v>5461000</v>
      </c>
    </row>
    <row r="9" spans="1:4">
      <c r="A9" s="4" t="n">
        <v>2021</v>
      </c>
      <c r="B9" s="4" t="n">
        <v>4802000</v>
      </c>
    </row>
    <row r="10" spans="1:4">
      <c r="A10" s="4" t="n">
        <v>2022</v>
      </c>
      <c r="B10" s="4" t="n">
        <v>3506000</v>
      </c>
    </row>
    <row r="11" spans="1:4">
      <c r="A11" s="3" t="s">
        <v>1835</v>
      </c>
      <c r="B11" s="4" t="n">
        <v>6670000</v>
      </c>
    </row>
    <row r="12" spans="1:4">
      <c r="A12" s="3" t="s">
        <v>149</v>
      </c>
      <c r="B12" s="4" t="n">
        <v>32954000</v>
      </c>
    </row>
    <row r="13" spans="1:4">
      <c r="A13" s="6" t="s">
        <v>1836</v>
      </c>
    </row>
    <row r="14" spans="1:4">
      <c r="A14" s="3" t="s">
        <v>1837</v>
      </c>
      <c r="B14" s="4" t="n">
        <v>37954000</v>
      </c>
    </row>
    <row r="15" spans="1:4">
      <c r="A15" s="3" t="s">
        <v>1838</v>
      </c>
      <c r="B15" s="4" t="n">
        <v>-632000</v>
      </c>
    </row>
    <row r="16" spans="1:4">
      <c r="A16" s="3" t="s">
        <v>1839</v>
      </c>
      <c r="B16" s="4" t="n">
        <v>6787000</v>
      </c>
    </row>
    <row r="17" spans="1:4">
      <c r="A17" s="3" t="s">
        <v>1840</v>
      </c>
      <c r="B17" s="4" t="n">
        <v>-6957000</v>
      </c>
    </row>
    <row r="18" spans="1:4">
      <c r="A18" s="3" t="s">
        <v>1841</v>
      </c>
      <c r="B18" s="4" t="n">
        <v>37152000</v>
      </c>
      <c r="C18" s="4" t="n">
        <v>37954000</v>
      </c>
    </row>
    <row r="19" spans="1:4">
      <c r="A19" s="3" t="s">
        <v>1842</v>
      </c>
    </row>
    <row r="20" spans="1:4">
      <c r="A20" s="6" t="s">
        <v>1834</v>
      </c>
    </row>
    <row r="21" spans="1:4">
      <c r="A21" s="4" t="n">
        <v>2018</v>
      </c>
      <c r="B21" s="4" t="n">
        <v>4199000</v>
      </c>
    </row>
    <row r="22" spans="1:4">
      <c r="A22" s="4" t="n">
        <v>2019</v>
      </c>
      <c r="B22" s="4" t="n">
        <v>3969000</v>
      </c>
    </row>
    <row r="23" spans="1:4">
      <c r="A23" s="4" t="n">
        <v>2020</v>
      </c>
      <c r="B23" s="4" t="n">
        <v>3785000</v>
      </c>
    </row>
    <row r="24" spans="1:4">
      <c r="A24" s="4" t="n">
        <v>2021</v>
      </c>
      <c r="B24" s="4" t="n">
        <v>3287000</v>
      </c>
    </row>
    <row r="25" spans="1:4">
      <c r="A25" s="4" t="n">
        <v>2022</v>
      </c>
      <c r="B25" s="4" t="n">
        <v>2390000</v>
      </c>
    </row>
    <row r="26" spans="1:4">
      <c r="A26" s="3" t="s">
        <v>1835</v>
      </c>
      <c r="B26" s="4" t="n">
        <v>3919000</v>
      </c>
    </row>
    <row r="27" spans="1:4">
      <c r="A27" s="3" t="s">
        <v>149</v>
      </c>
      <c r="B27" s="4" t="n">
        <v>21549000</v>
      </c>
    </row>
    <row r="28" spans="1:4">
      <c r="A28" s="3" t="s">
        <v>98</v>
      </c>
    </row>
    <row r="29" spans="1:4">
      <c r="A29" s="6" t="s">
        <v>1834</v>
      </c>
    </row>
    <row r="30" spans="1:4">
      <c r="A30" s="4" t="n">
        <v>2018</v>
      </c>
      <c r="B30" s="4" t="n">
        <v>2285000</v>
      </c>
    </row>
    <row r="31" spans="1:4">
      <c r="A31" s="4" t="n">
        <v>2019</v>
      </c>
      <c r="B31" s="4" t="n">
        <v>2062000</v>
      </c>
    </row>
    <row r="32" spans="1:4">
      <c r="A32" s="4" t="n">
        <v>2020</v>
      </c>
      <c r="B32" s="4" t="n">
        <v>1676000</v>
      </c>
    </row>
    <row r="33" spans="1:4">
      <c r="A33" s="4" t="n">
        <v>2021</v>
      </c>
      <c r="B33" s="4" t="n">
        <v>1515000</v>
      </c>
    </row>
    <row r="34" spans="1:4">
      <c r="A34" s="4" t="n">
        <v>2022</v>
      </c>
      <c r="B34" s="4" t="n">
        <v>1116000</v>
      </c>
    </row>
    <row r="35" spans="1:4">
      <c r="A35" s="3" t="s">
        <v>1835</v>
      </c>
      <c r="B35" s="4" t="n">
        <v>2751000</v>
      </c>
    </row>
    <row r="36" spans="1:4">
      <c r="A36" s="3" t="s">
        <v>149</v>
      </c>
      <c r="B36" s="4" t="n">
        <v>11405000</v>
      </c>
    </row>
    <row r="37" spans="1:4">
      <c r="A37" s="3" t="s">
        <v>1843</v>
      </c>
    </row>
    <row r="38" spans="1:4">
      <c r="A38" s="6" t="s">
        <v>1832</v>
      </c>
    </row>
    <row r="39" spans="1:4">
      <c r="A39" s="3" t="s">
        <v>1833</v>
      </c>
      <c r="B39" s="4" t="n">
        <v>16000</v>
      </c>
      <c r="C39" s="4" t="n">
        <v>15000</v>
      </c>
      <c r="D39" s="4" t="n">
        <v>15000</v>
      </c>
    </row>
    <row r="40" spans="1:4">
      <c r="A40" s="3" t="s">
        <v>1844</v>
      </c>
    </row>
    <row r="41" spans="1:4">
      <c r="A41" s="6" t="s">
        <v>1834</v>
      </c>
    </row>
    <row r="42" spans="1:4">
      <c r="A42" s="3" t="s">
        <v>1845</v>
      </c>
      <c r="B42" s="5" t="n">
        <v>237000</v>
      </c>
      <c r="C42" s="4" t="n">
        <v>183000</v>
      </c>
      <c r="D42" s="4" t="n">
        <v>183000</v>
      </c>
    </row>
    <row r="43" spans="1:4">
      <c r="A43" s="3" t="s">
        <v>1846</v>
      </c>
    </row>
    <row r="44" spans="1:4">
      <c r="A44" s="6" t="s">
        <v>1834</v>
      </c>
    </row>
    <row r="45" spans="1:4">
      <c r="A45" s="3" t="s">
        <v>1847</v>
      </c>
      <c r="B45" s="4" t="n">
        <v>2</v>
      </c>
    </row>
    <row r="46" spans="1:4">
      <c r="A46" s="3" t="s">
        <v>1845</v>
      </c>
      <c r="B46" s="5" t="n">
        <v>106000</v>
      </c>
      <c r="C46" s="4" t="n">
        <v>122000</v>
      </c>
      <c r="D46" s="4" t="n">
        <v>101000</v>
      </c>
    </row>
    <row r="47" spans="1:4">
      <c r="A47" s="3" t="s">
        <v>1848</v>
      </c>
    </row>
    <row r="48" spans="1:4">
      <c r="A48" s="6" t="s">
        <v>1834</v>
      </c>
    </row>
    <row r="49" spans="1:4">
      <c r="A49" s="3" t="s">
        <v>1845</v>
      </c>
      <c r="B49" s="4" t="n">
        <v>1000</v>
      </c>
      <c r="C49" s="4" t="n">
        <v>1000</v>
      </c>
      <c r="D49" s="5" t="n">
        <v>2000</v>
      </c>
    </row>
    <row r="50" spans="1:4">
      <c r="A50" s="3" t="s">
        <v>1849</v>
      </c>
    </row>
    <row r="51" spans="1:4">
      <c r="A51" s="6" t="s">
        <v>1836</v>
      </c>
    </row>
    <row r="52" spans="1:4">
      <c r="A52" s="3" t="s">
        <v>1850</v>
      </c>
      <c r="B52" s="4" t="n">
        <v>86000000</v>
      </c>
      <c r="C52" s="4" t="n">
        <v>81000000</v>
      </c>
    </row>
    <row r="53" spans="1:4">
      <c r="A53" s="3" t="s">
        <v>1851</v>
      </c>
    </row>
    <row r="54" spans="1:4">
      <c r="A54" s="6" t="s">
        <v>1836</v>
      </c>
    </row>
    <row r="55" spans="1:4">
      <c r="A55" s="3" t="s">
        <v>1852</v>
      </c>
      <c r="B55" s="4" t="n">
        <v>690000</v>
      </c>
    </row>
    <row r="56" spans="1:4">
      <c r="A56" s="3" t="s">
        <v>1853</v>
      </c>
      <c r="B56" s="4" t="n">
        <v>2000000</v>
      </c>
      <c r="C56" s="4" t="n">
        <v>2000000</v>
      </c>
    </row>
    <row r="57" spans="1:4">
      <c r="A57" s="3" t="s">
        <v>1854</v>
      </c>
      <c r="B57" s="4" t="n">
        <v>690000</v>
      </c>
    </row>
    <row r="58" spans="1:4">
      <c r="A58" s="3" t="s">
        <v>1855</v>
      </c>
      <c r="B58" s="5" t="n">
        <v>3000000</v>
      </c>
      <c r="C58" s="5" t="n">
        <v>30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31</v>
      </c>
      <c r="D2" s="2" t="s">
        <v>77</v>
      </c>
    </row>
    <row r="3" spans="1:4">
      <c r="A3" s="6" t="s">
        <v>1857</v>
      </c>
    </row>
    <row r="4" spans="1:4">
      <c r="A4" s="3" t="s">
        <v>133</v>
      </c>
      <c r="B4" s="5" t="n">
        <v>-1265</v>
      </c>
      <c r="C4" s="5" t="n">
        <v>-2294</v>
      </c>
      <c r="D4" s="5" t="n">
        <v>-3160</v>
      </c>
    </row>
    <row r="5" spans="1:4">
      <c r="A5" s="3" t="s">
        <v>134</v>
      </c>
      <c r="B5" s="4" t="n">
        <v>136</v>
      </c>
      <c r="D5" s="4" t="n">
        <v>-88</v>
      </c>
    </row>
    <row r="6" spans="1:4">
      <c r="A6" s="3" t="s">
        <v>135</v>
      </c>
      <c r="B6" s="4" t="n">
        <v>298</v>
      </c>
      <c r="C6" s="4" t="n">
        <v>-9</v>
      </c>
      <c r="D6" s="4" t="n">
        <v>-125</v>
      </c>
    </row>
    <row r="7" spans="1:4">
      <c r="A7" s="3" t="s">
        <v>1858</v>
      </c>
      <c r="B7" s="4" t="n">
        <v>-831</v>
      </c>
      <c r="C7" s="4" t="n">
        <v>-2303</v>
      </c>
      <c r="D7" s="4" t="n">
        <v>-3373</v>
      </c>
    </row>
    <row r="8" spans="1:4">
      <c r="A8" s="3" t="s">
        <v>137</v>
      </c>
      <c r="B8" s="4" t="n">
        <v>377</v>
      </c>
      <c r="C8" s="4" t="n">
        <v>807</v>
      </c>
      <c r="D8" s="4" t="n">
        <v>1181</v>
      </c>
    </row>
    <row r="9" spans="1:4">
      <c r="A9" s="3" t="s">
        <v>1859</v>
      </c>
      <c r="B9" s="4" t="n">
        <v>-454</v>
      </c>
      <c r="C9" s="4" t="n">
        <v>-1496</v>
      </c>
      <c r="D9" s="4" t="n">
        <v>-2192</v>
      </c>
    </row>
    <row r="10" spans="1:4">
      <c r="A10" s="6" t="s">
        <v>1860</v>
      </c>
    </row>
    <row r="11" spans="1:4">
      <c r="A11" s="3" t="s">
        <v>131</v>
      </c>
      <c r="B11" s="4" t="n">
        <v>83</v>
      </c>
      <c r="C11" s="4" t="n">
        <v>-125</v>
      </c>
      <c r="D11" s="4" t="n">
        <v>-514</v>
      </c>
    </row>
    <row r="12" spans="1:4">
      <c r="A12" s="3" t="s">
        <v>132</v>
      </c>
      <c r="B12" s="4" t="n">
        <v>219</v>
      </c>
      <c r="C12" s="4" t="n">
        <v>332</v>
      </c>
      <c r="D12" s="4" t="n">
        <v>402</v>
      </c>
    </row>
    <row r="13" spans="1:4">
      <c r="A13" s="3" t="s">
        <v>1858</v>
      </c>
      <c r="B13" s="4" t="n">
        <v>302</v>
      </c>
      <c r="C13" s="4" t="n">
        <v>207</v>
      </c>
      <c r="D13" s="4" t="n">
        <v>-112</v>
      </c>
    </row>
    <row r="14" spans="1:4">
      <c r="A14" s="3" t="s">
        <v>137</v>
      </c>
      <c r="B14" s="4" t="n">
        <v>-119</v>
      </c>
      <c r="C14" s="4" t="n">
        <v>-73</v>
      </c>
      <c r="D14" s="4" t="n">
        <v>38</v>
      </c>
    </row>
    <row r="15" spans="1:4">
      <c r="A15" s="3" t="s">
        <v>1859</v>
      </c>
      <c r="B15" s="4" t="n">
        <v>183</v>
      </c>
      <c r="C15" s="4" t="n">
        <v>134</v>
      </c>
      <c r="D15" s="4" t="n">
        <v>-74</v>
      </c>
    </row>
    <row r="16" spans="1:4">
      <c r="A16" s="3" t="s">
        <v>138</v>
      </c>
      <c r="B16" s="5" t="n">
        <v>-271</v>
      </c>
      <c r="C16" s="5" t="n">
        <v>-1362</v>
      </c>
      <c r="D16" s="5" t="n">
        <v>-226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1</v>
      </c>
      <c r="B1" s="2" t="s">
        <v>610</v>
      </c>
      <c r="J1" s="2" t="s">
        <v>1</v>
      </c>
    </row>
    <row r="2" spans="1:12">
      <c r="B2" s="2" t="s">
        <v>2</v>
      </c>
      <c r="C2" s="2" t="s">
        <v>979</v>
      </c>
      <c r="D2" s="2" t="s">
        <v>4</v>
      </c>
      <c r="E2" s="2" t="s">
        <v>980</v>
      </c>
      <c r="F2" s="2" t="s">
        <v>31</v>
      </c>
      <c r="G2" s="2" t="s">
        <v>981</v>
      </c>
      <c r="H2" s="2" t="s">
        <v>982</v>
      </c>
      <c r="I2" s="2" t="s">
        <v>615</v>
      </c>
      <c r="J2" s="2" t="s">
        <v>2</v>
      </c>
      <c r="K2" s="2" t="s">
        <v>31</v>
      </c>
      <c r="L2" s="2" t="s">
        <v>77</v>
      </c>
    </row>
    <row r="3" spans="1:12">
      <c r="A3" s="6" t="s">
        <v>1862</v>
      </c>
    </row>
    <row r="4" spans="1:12">
      <c r="A4" s="3" t="s">
        <v>1863</v>
      </c>
      <c r="B4" s="5" t="n">
        <v>10190</v>
      </c>
      <c r="C4" s="5" t="n">
        <v>10374</v>
      </c>
      <c r="D4" s="5" t="n">
        <v>12927</v>
      </c>
      <c r="E4" s="5" t="n">
        <v>24923</v>
      </c>
      <c r="F4" s="5" t="n">
        <v>10485</v>
      </c>
      <c r="G4" s="5" t="n">
        <v>11301</v>
      </c>
      <c r="H4" s="5" t="n">
        <v>10802</v>
      </c>
      <c r="I4" s="5" t="n">
        <v>24921</v>
      </c>
      <c r="J4" s="5" t="n">
        <v>58414</v>
      </c>
      <c r="K4" s="5" t="n">
        <v>57509</v>
      </c>
      <c r="L4" s="5" t="n">
        <v>47994</v>
      </c>
    </row>
    <row r="5" spans="1:12">
      <c r="A5" s="3" t="s">
        <v>1864</v>
      </c>
      <c r="J5" s="4" t="n">
        <v>-9802</v>
      </c>
      <c r="K5" s="4" t="n">
        <v>-6058</v>
      </c>
      <c r="L5" s="4" t="n">
        <v>-4380</v>
      </c>
    </row>
    <row r="6" spans="1:12">
      <c r="A6" s="3" t="s">
        <v>1865</v>
      </c>
      <c r="J6" s="4" t="n">
        <v>-8860</v>
      </c>
      <c r="K6" s="4" t="n">
        <v>-10900</v>
      </c>
      <c r="L6" s="4" t="n">
        <v>-11934</v>
      </c>
    </row>
    <row r="7" spans="1:12">
      <c r="A7" s="3" t="s">
        <v>85</v>
      </c>
      <c r="B7" s="4" t="n">
        <v>-5711</v>
      </c>
      <c r="C7" s="4" t="n">
        <v>-5418</v>
      </c>
      <c r="D7" s="4" t="n">
        <v>-4684</v>
      </c>
      <c r="E7" s="4" t="n">
        <v>-4445</v>
      </c>
      <c r="F7" s="4" t="n">
        <v>-4258</v>
      </c>
      <c r="G7" s="4" t="n">
        <v>-4536</v>
      </c>
      <c r="H7" s="4" t="n">
        <v>-4563</v>
      </c>
      <c r="I7" s="4" t="n">
        <v>-4581</v>
      </c>
      <c r="J7" s="4" t="n">
        <v>-20258</v>
      </c>
      <c r="K7" s="4" t="n">
        <v>-17938</v>
      </c>
      <c r="L7" s="4" t="n">
        <v>-18462</v>
      </c>
    </row>
    <row r="8" spans="1:12">
      <c r="A8" s="3" t="s">
        <v>1866</v>
      </c>
      <c r="B8" s="4" t="n">
        <v>-11774</v>
      </c>
      <c r="C8" s="4" t="n">
        <v>-5728</v>
      </c>
      <c r="D8" s="4" t="n">
        <v>-5198</v>
      </c>
      <c r="E8" s="4" t="n">
        <v>-10054</v>
      </c>
      <c r="F8" s="4" t="n">
        <v>-4960</v>
      </c>
      <c r="G8" s="4" t="n">
        <v>-4848</v>
      </c>
      <c r="H8" s="4" t="n">
        <v>-4359</v>
      </c>
      <c r="I8" s="4" t="n">
        <v>-8893</v>
      </c>
      <c r="J8" s="4" t="n">
        <v>-32754</v>
      </c>
      <c r="K8" s="4" t="n">
        <v>-23060</v>
      </c>
      <c r="L8" s="4" t="n">
        <v>-18078</v>
      </c>
    </row>
    <row r="9" spans="1:12">
      <c r="A9" s="3" t="s">
        <v>120</v>
      </c>
      <c r="B9" s="5" t="n">
        <v>4838</v>
      </c>
      <c r="C9" s="5" t="n">
        <v>10706</v>
      </c>
      <c r="D9" s="5" t="n">
        <v>10071</v>
      </c>
      <c r="E9" s="5" t="n">
        <v>20017</v>
      </c>
      <c r="F9" s="5" t="n">
        <v>10000</v>
      </c>
      <c r="G9" s="5" t="n">
        <v>9828</v>
      </c>
      <c r="H9" s="5" t="n">
        <v>8340</v>
      </c>
      <c r="I9" s="5" t="n">
        <v>17735</v>
      </c>
      <c r="J9" s="4" t="n">
        <v>45632</v>
      </c>
      <c r="K9" s="4" t="n">
        <v>45903</v>
      </c>
      <c r="L9" s="4" t="n">
        <v>35166</v>
      </c>
    </row>
    <row r="10" spans="1:12">
      <c r="A10" s="3" t="s">
        <v>1867</v>
      </c>
    </row>
    <row r="11" spans="1:12">
      <c r="A11" s="6" t="s">
        <v>1862</v>
      </c>
    </row>
    <row r="12" spans="1:12">
      <c r="A12" s="3" t="s">
        <v>120</v>
      </c>
      <c r="J12" s="4" t="n">
        <v>-230</v>
      </c>
      <c r="K12" s="4" t="n">
        <v>-216</v>
      </c>
      <c r="L12" s="4" t="n">
        <v>-204</v>
      </c>
    </row>
    <row r="13" spans="1:12">
      <c r="A13" s="3" t="s">
        <v>1868</v>
      </c>
    </row>
    <row r="14" spans="1:12">
      <c r="A14" s="6" t="s">
        <v>1862</v>
      </c>
    </row>
    <row r="15" spans="1:12">
      <c r="A15" s="3" t="s">
        <v>1863</v>
      </c>
      <c r="J15" s="4" t="n">
        <v>-136</v>
      </c>
      <c r="L15" s="4" t="n">
        <v>88</v>
      </c>
    </row>
    <row r="16" spans="1:12">
      <c r="A16" s="3" t="s">
        <v>1866</v>
      </c>
      <c r="J16" s="4" t="n">
        <v>48</v>
      </c>
      <c r="L16" s="4" t="n">
        <v>-31</v>
      </c>
    </row>
    <row r="17" spans="1:12">
      <c r="A17" s="3" t="s">
        <v>120</v>
      </c>
      <c r="J17" s="4" t="n">
        <v>-88</v>
      </c>
      <c r="L17" s="4" t="n">
        <v>57</v>
      </c>
    </row>
    <row r="18" spans="1:12">
      <c r="A18" s="3" t="s">
        <v>1869</v>
      </c>
    </row>
    <row r="19" spans="1:12">
      <c r="A19" s="6" t="s">
        <v>1862</v>
      </c>
    </row>
    <row r="20" spans="1:12">
      <c r="A20" s="3" t="s">
        <v>1864</v>
      </c>
      <c r="J20" s="4" t="n">
        <v>-109</v>
      </c>
      <c r="K20" s="4" t="n">
        <v>-168</v>
      </c>
      <c r="L20" s="4" t="n">
        <v>-198</v>
      </c>
    </row>
    <row r="21" spans="1:12">
      <c r="A21" s="3" t="s">
        <v>1865</v>
      </c>
      <c r="J21" s="4" t="n">
        <v>-110</v>
      </c>
      <c r="K21" s="4" t="n">
        <v>-164</v>
      </c>
      <c r="L21" s="4" t="n">
        <v>-204</v>
      </c>
    </row>
    <row r="22" spans="1:12">
      <c r="A22" s="3" t="s">
        <v>85</v>
      </c>
      <c r="J22" s="4" t="n">
        <v>-219</v>
      </c>
      <c r="K22" s="4" t="n">
        <v>-332</v>
      </c>
      <c r="L22" s="4" t="n">
        <v>-402</v>
      </c>
    </row>
    <row r="23" spans="1:12">
      <c r="A23" s="3" t="s">
        <v>1866</v>
      </c>
      <c r="J23" s="4" t="n">
        <v>77</v>
      </c>
      <c r="K23" s="4" t="n">
        <v>116</v>
      </c>
      <c r="L23" s="4" t="n">
        <v>141</v>
      </c>
    </row>
    <row r="24" spans="1:12">
      <c r="A24" s="3" t="s">
        <v>120</v>
      </c>
      <c r="J24" s="5" t="n">
        <v>-142</v>
      </c>
      <c r="K24" s="5" t="n">
        <v>-216</v>
      </c>
      <c r="L24" s="5" t="n">
        <v>-26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2</v>
      </c>
      <c r="C2" s="2" t="s">
        <v>31</v>
      </c>
      <c r="D2" s="2" t="s">
        <v>77</v>
      </c>
    </row>
    <row r="3" spans="1:4">
      <c r="A3" s="6" t="s">
        <v>560</v>
      </c>
    </row>
    <row r="4" spans="1:4">
      <c r="A4" s="3" t="s">
        <v>1871</v>
      </c>
      <c r="B4" s="5" t="n">
        <v>604406</v>
      </c>
      <c r="C4" s="5" t="n">
        <v>576547</v>
      </c>
      <c r="D4" s="5" t="n">
        <v>558731</v>
      </c>
    </row>
    <row r="5" spans="1:4">
      <c r="A5" s="3" t="s">
        <v>1872</v>
      </c>
      <c r="B5" s="4" t="n">
        <v>-271</v>
      </c>
      <c r="C5" s="4" t="n">
        <v>-1362</v>
      </c>
      <c r="D5" s="4" t="n">
        <v>-2266</v>
      </c>
    </row>
    <row r="6" spans="1:4">
      <c r="A6" s="3" t="s">
        <v>1873</v>
      </c>
      <c r="B6" s="4" t="n">
        <v>632424</v>
      </c>
      <c r="C6" s="4" t="n">
        <v>604406</v>
      </c>
      <c r="D6" s="4" t="n">
        <v>576547</v>
      </c>
    </row>
    <row r="7" spans="1:4">
      <c r="A7" s="3" t="s">
        <v>148</v>
      </c>
    </row>
    <row r="8" spans="1:4">
      <c r="A8" s="6" t="s">
        <v>560</v>
      </c>
    </row>
    <row r="9" spans="1:4">
      <c r="A9" s="3" t="s">
        <v>1871</v>
      </c>
      <c r="B9" s="4" t="n">
        <v>687</v>
      </c>
      <c r="C9" s="4" t="n">
        <v>2049</v>
      </c>
      <c r="D9" s="4" t="n">
        <v>4315</v>
      </c>
    </row>
    <row r="10" spans="1:4">
      <c r="A10" s="3" t="s">
        <v>1872</v>
      </c>
      <c r="B10" s="4" t="n">
        <v>-271</v>
      </c>
      <c r="C10" s="4" t="n">
        <v>-1362</v>
      </c>
      <c r="D10" s="4" t="n">
        <v>-2266</v>
      </c>
    </row>
    <row r="11" spans="1:4">
      <c r="A11" s="3" t="s">
        <v>1873</v>
      </c>
      <c r="B11" s="4" t="n">
        <v>416</v>
      </c>
      <c r="C11" s="4" t="n">
        <v>687</v>
      </c>
      <c r="D11" s="4" t="n">
        <v>2049</v>
      </c>
    </row>
    <row r="12" spans="1:4">
      <c r="A12" s="3" t="s">
        <v>1874</v>
      </c>
    </row>
    <row r="13" spans="1:4">
      <c r="A13" s="6" t="s">
        <v>560</v>
      </c>
    </row>
    <row r="14" spans="1:4">
      <c r="A14" s="3" t="s">
        <v>1871</v>
      </c>
      <c r="B14" s="4" t="n">
        <v>237</v>
      </c>
      <c r="C14" s="4" t="n">
        <v>1727</v>
      </c>
    </row>
    <row r="15" spans="1:4">
      <c r="A15" s="3" t="s">
        <v>1872</v>
      </c>
      <c r="B15" s="4" t="n">
        <v>-841</v>
      </c>
      <c r="C15" s="4" t="n">
        <v>-1490</v>
      </c>
    </row>
    <row r="16" spans="1:4">
      <c r="A16" s="3" t="s">
        <v>1873</v>
      </c>
      <c r="B16" s="4" t="n">
        <v>-604</v>
      </c>
      <c r="C16" s="4" t="n">
        <v>237</v>
      </c>
      <c r="D16" s="4" t="n">
        <v>1727</v>
      </c>
    </row>
    <row r="17" spans="1:4">
      <c r="A17" s="3" t="s">
        <v>1875</v>
      </c>
    </row>
    <row r="18" spans="1:4">
      <c r="A18" s="6" t="s">
        <v>560</v>
      </c>
    </row>
    <row r="19" spans="1:4">
      <c r="A19" s="3" t="s">
        <v>1871</v>
      </c>
      <c r="B19" s="4" t="n">
        <v>706</v>
      </c>
      <c r="C19" s="4" t="n">
        <v>712</v>
      </c>
    </row>
    <row r="20" spans="1:4">
      <c r="A20" s="3" t="s">
        <v>1872</v>
      </c>
      <c r="B20" s="4" t="n">
        <v>387</v>
      </c>
      <c r="C20" s="4" t="n">
        <v>-6</v>
      </c>
    </row>
    <row r="21" spans="1:4">
      <c r="A21" s="3" t="s">
        <v>1873</v>
      </c>
      <c r="B21" s="4" t="n">
        <v>1093</v>
      </c>
      <c r="C21" s="4" t="n">
        <v>706</v>
      </c>
      <c r="D21" s="4" t="n">
        <v>712</v>
      </c>
    </row>
    <row r="22" spans="1:4">
      <c r="A22" s="3" t="s">
        <v>1876</v>
      </c>
    </row>
    <row r="23" spans="1:4">
      <c r="A23" s="6" t="s">
        <v>560</v>
      </c>
    </row>
    <row r="24" spans="1:4">
      <c r="A24" s="3" t="s">
        <v>1871</v>
      </c>
      <c r="B24" s="4" t="n">
        <v>-256</v>
      </c>
      <c r="C24" s="4" t="n">
        <v>-390</v>
      </c>
    </row>
    <row r="25" spans="1:4">
      <c r="A25" s="3" t="s">
        <v>1872</v>
      </c>
      <c r="B25" s="4" t="n">
        <v>183</v>
      </c>
      <c r="C25" s="4" t="n">
        <v>134</v>
      </c>
    </row>
    <row r="26" spans="1:4">
      <c r="A26" s="3" t="s">
        <v>1873</v>
      </c>
      <c r="B26" s="5" t="n">
        <v>-73</v>
      </c>
      <c r="C26" s="5" t="n">
        <v>-256</v>
      </c>
      <c r="D26" s="5" t="n">
        <v>-39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7</v>
      </c>
      <c r="B1" s="2" t="s">
        <v>2</v>
      </c>
      <c r="C1" s="2" t="s">
        <v>31</v>
      </c>
      <c r="D1" s="2" t="s">
        <v>77</v>
      </c>
      <c r="E1" s="2" t="s">
        <v>711</v>
      </c>
    </row>
    <row r="2" spans="1:5">
      <c r="A2" s="6" t="s">
        <v>1575</v>
      </c>
    </row>
    <row r="3" spans="1:5">
      <c r="A3" s="3" t="s">
        <v>33</v>
      </c>
      <c r="B3" s="5" t="n">
        <v>299351</v>
      </c>
      <c r="C3" s="5" t="n">
        <v>289309</v>
      </c>
      <c r="D3" s="5" t="n">
        <v>210082</v>
      </c>
      <c r="E3" s="5" t="n">
        <v>72878</v>
      </c>
    </row>
    <row r="4" spans="1:5">
      <c r="A4" s="3" t="s">
        <v>34</v>
      </c>
      <c r="B4" s="4" t="n">
        <v>527231</v>
      </c>
      <c r="C4" s="4" t="n">
        <v>481275</v>
      </c>
    </row>
    <row r="5" spans="1:5">
      <c r="A5" s="3" t="s">
        <v>49</v>
      </c>
      <c r="B5" s="4" t="n">
        <v>5085362</v>
      </c>
      <c r="C5" s="4" t="n">
        <v>4816309</v>
      </c>
      <c r="D5" s="4" t="n">
        <v>4230289</v>
      </c>
    </row>
    <row r="6" spans="1:5">
      <c r="A6" s="6" t="s">
        <v>1878</v>
      </c>
    </row>
    <row r="7" spans="1:5">
      <c r="A7" s="3" t="s">
        <v>56</v>
      </c>
      <c r="B7" s="4" t="n">
        <v>41240</v>
      </c>
      <c r="C7" s="4" t="n">
        <v>41240</v>
      </c>
    </row>
    <row r="8" spans="1:5">
      <c r="A8" s="3" t="s">
        <v>196</v>
      </c>
      <c r="B8" s="4" t="n">
        <v>37019</v>
      </c>
      <c r="C8" s="4" t="n">
        <v>33998</v>
      </c>
    </row>
    <row r="9" spans="1:5">
      <c r="A9" s="3" t="s">
        <v>1879</v>
      </c>
      <c r="B9" s="4" t="n">
        <v>632424</v>
      </c>
      <c r="C9" s="4" t="n">
        <v>604406</v>
      </c>
      <c r="D9" s="4" t="n">
        <v>576547</v>
      </c>
      <c r="E9" s="4" t="n">
        <v>558731</v>
      </c>
    </row>
    <row r="10" spans="1:5">
      <c r="A10" s="3" t="s">
        <v>68</v>
      </c>
      <c r="B10" s="4" t="n">
        <v>5085362</v>
      </c>
      <c r="C10" s="4" t="n">
        <v>4816309</v>
      </c>
    </row>
    <row r="11" spans="1:5">
      <c r="A11" s="3" t="s">
        <v>1398</v>
      </c>
    </row>
    <row r="12" spans="1:5">
      <c r="A12" s="6" t="s">
        <v>1575</v>
      </c>
    </row>
    <row r="13" spans="1:5">
      <c r="A13" s="3" t="s">
        <v>33</v>
      </c>
      <c r="B13" s="4" t="n">
        <v>98943</v>
      </c>
      <c r="C13" s="4" t="n">
        <v>95755</v>
      </c>
      <c r="D13" s="5" t="n">
        <v>132711</v>
      </c>
      <c r="E13" s="5" t="n">
        <v>133554</v>
      </c>
    </row>
    <row r="14" spans="1:5">
      <c r="A14" s="3" t="s">
        <v>34</v>
      </c>
      <c r="B14" s="4" t="n">
        <v>3600</v>
      </c>
      <c r="C14" s="4" t="n">
        <v>3200</v>
      </c>
    </row>
    <row r="15" spans="1:5">
      <c r="A15" s="3" t="s">
        <v>1880</v>
      </c>
      <c r="B15" s="4" t="n">
        <v>569162</v>
      </c>
      <c r="C15" s="4" t="n">
        <v>541972</v>
      </c>
    </row>
    <row r="16" spans="1:5">
      <c r="A16" s="3" t="s">
        <v>1881</v>
      </c>
      <c r="B16" s="4" t="n">
        <v>3211</v>
      </c>
      <c r="C16" s="4" t="n">
        <v>2982</v>
      </c>
    </row>
    <row r="17" spans="1:5">
      <c r="A17" s="3" t="s">
        <v>195</v>
      </c>
      <c r="B17" s="4" t="n">
        <v>5512</v>
      </c>
      <c r="C17" s="4" t="n">
        <v>6838</v>
      </c>
    </row>
    <row r="18" spans="1:5">
      <c r="A18" s="3" t="s">
        <v>49</v>
      </c>
      <c r="B18" s="4" t="n">
        <v>680428</v>
      </c>
      <c r="C18" s="4" t="n">
        <v>650747</v>
      </c>
    </row>
    <row r="19" spans="1:5">
      <c r="A19" s="6" t="s">
        <v>1878</v>
      </c>
    </row>
    <row r="20" spans="1:5">
      <c r="A20" s="3" t="s">
        <v>56</v>
      </c>
      <c r="B20" s="4" t="n">
        <v>41240</v>
      </c>
      <c r="C20" s="4" t="n">
        <v>41240</v>
      </c>
    </row>
    <row r="21" spans="1:5">
      <c r="A21" s="3" t="s">
        <v>196</v>
      </c>
      <c r="B21" s="4" t="n">
        <v>6764</v>
      </c>
      <c r="C21" s="4" t="n">
        <v>5101</v>
      </c>
    </row>
    <row r="22" spans="1:5">
      <c r="A22" s="3" t="s">
        <v>1879</v>
      </c>
      <c r="B22" s="4" t="n">
        <v>632424</v>
      </c>
      <c r="C22" s="4" t="n">
        <v>604406</v>
      </c>
    </row>
    <row r="23" spans="1:5">
      <c r="A23" s="3" t="s">
        <v>68</v>
      </c>
      <c r="B23" s="5" t="n">
        <v>680428</v>
      </c>
      <c r="C23" s="5" t="n">
        <v>65074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2</v>
      </c>
      <c r="B1" s="2" t="s">
        <v>610</v>
      </c>
      <c r="J1" s="2" t="s">
        <v>1</v>
      </c>
    </row>
    <row r="2" spans="1:12">
      <c r="B2" s="2" t="s">
        <v>2</v>
      </c>
      <c r="C2" s="2" t="s">
        <v>979</v>
      </c>
      <c r="D2" s="2" t="s">
        <v>4</v>
      </c>
      <c r="E2" s="2" t="s">
        <v>980</v>
      </c>
      <c r="F2" s="2" t="s">
        <v>31</v>
      </c>
      <c r="G2" s="2" t="s">
        <v>981</v>
      </c>
      <c r="H2" s="2" t="s">
        <v>982</v>
      </c>
      <c r="I2" s="2" t="s">
        <v>615</v>
      </c>
      <c r="J2" s="2" t="s">
        <v>2</v>
      </c>
      <c r="K2" s="2" t="s">
        <v>31</v>
      </c>
      <c r="L2" s="2" t="s">
        <v>77</v>
      </c>
    </row>
    <row r="3" spans="1:12">
      <c r="A3" s="6" t="s">
        <v>1883</v>
      </c>
    </row>
    <row r="4" spans="1:12">
      <c r="A4" s="3" t="s">
        <v>1884</v>
      </c>
      <c r="B4" s="5" t="n">
        <v>56349</v>
      </c>
      <c r="C4" s="5" t="n">
        <v>53725</v>
      </c>
      <c r="D4" s="5" t="n">
        <v>47821</v>
      </c>
      <c r="E4" s="5" t="n">
        <v>60883</v>
      </c>
      <c r="F4" s="5" t="n">
        <v>45903</v>
      </c>
      <c r="G4" s="5" t="n">
        <v>43934</v>
      </c>
      <c r="H4" s="5" t="n">
        <v>40140</v>
      </c>
      <c r="I4" s="5" t="n">
        <v>44015</v>
      </c>
      <c r="J4" s="5" t="n">
        <v>218778</v>
      </c>
      <c r="K4" s="5" t="n">
        <v>173992</v>
      </c>
      <c r="L4" s="5" t="n">
        <v>142432</v>
      </c>
    </row>
    <row r="5" spans="1:12">
      <c r="A5" s="3" t="s">
        <v>1885</v>
      </c>
      <c r="J5" s="4" t="n">
        <v>4108</v>
      </c>
      <c r="K5" s="4" t="n">
        <v>4398</v>
      </c>
      <c r="L5" s="4" t="n">
        <v>2405</v>
      </c>
    </row>
    <row r="6" spans="1:12">
      <c r="A6" s="3" t="s">
        <v>1886</v>
      </c>
      <c r="B6" s="4" t="n">
        <v>5711</v>
      </c>
      <c r="C6" s="4" t="n">
        <v>5418</v>
      </c>
      <c r="D6" s="4" t="n">
        <v>4684</v>
      </c>
      <c r="E6" s="4" t="n">
        <v>4445</v>
      </c>
      <c r="F6" s="4" t="n">
        <v>4258</v>
      </c>
      <c r="G6" s="4" t="n">
        <v>4536</v>
      </c>
      <c r="H6" s="4" t="n">
        <v>4563</v>
      </c>
      <c r="I6" s="4" t="n">
        <v>4581</v>
      </c>
      <c r="J6" s="4" t="n">
        <v>20258</v>
      </c>
      <c r="K6" s="4" t="n">
        <v>17938</v>
      </c>
      <c r="L6" s="4" t="n">
        <v>18462</v>
      </c>
    </row>
    <row r="7" spans="1:12">
      <c r="A7" s="3" t="s">
        <v>1887</v>
      </c>
      <c r="J7" s="4" t="n">
        <v>11386</v>
      </c>
      <c r="K7" s="4" t="n">
        <v>8305</v>
      </c>
      <c r="L7" s="4" t="n">
        <v>7458</v>
      </c>
    </row>
    <row r="8" spans="1:12">
      <c r="A8" s="3" t="s">
        <v>115</v>
      </c>
      <c r="B8" s="4" t="n">
        <v>16612</v>
      </c>
      <c r="C8" s="4" t="n">
        <v>16434</v>
      </c>
      <c r="D8" s="4" t="n">
        <v>15269</v>
      </c>
      <c r="E8" s="4" t="n">
        <v>30071</v>
      </c>
      <c r="F8" s="4" t="n">
        <v>14960</v>
      </c>
      <c r="G8" s="4" t="n">
        <v>14676</v>
      </c>
      <c r="H8" s="4" t="n">
        <v>12699</v>
      </c>
      <c r="I8" s="4" t="n">
        <v>26628</v>
      </c>
      <c r="J8" s="4" t="n">
        <v>78386</v>
      </c>
      <c r="K8" s="4" t="n">
        <v>68963</v>
      </c>
      <c r="L8" s="4" t="n">
        <v>53244</v>
      </c>
    </row>
    <row r="9" spans="1:12">
      <c r="A9" s="3" t="s">
        <v>1888</v>
      </c>
      <c r="B9" s="4" t="n">
        <v>-11774</v>
      </c>
      <c r="C9" s="4" t="n">
        <v>-5728</v>
      </c>
      <c r="D9" s="4" t="n">
        <v>-5198</v>
      </c>
      <c r="E9" s="4" t="n">
        <v>-10054</v>
      </c>
      <c r="F9" s="4" t="n">
        <v>-4960</v>
      </c>
      <c r="G9" s="4" t="n">
        <v>-4848</v>
      </c>
      <c r="H9" s="4" t="n">
        <v>-4359</v>
      </c>
      <c r="I9" s="4" t="n">
        <v>-8893</v>
      </c>
      <c r="J9" s="4" t="n">
        <v>-32754</v>
      </c>
      <c r="K9" s="4" t="n">
        <v>-23060</v>
      </c>
      <c r="L9" s="4" t="n">
        <v>-18078</v>
      </c>
    </row>
    <row r="10" spans="1:12">
      <c r="A10" s="3" t="s">
        <v>120</v>
      </c>
      <c r="B10" s="5" t="n">
        <v>4838</v>
      </c>
      <c r="C10" s="5" t="n">
        <v>10706</v>
      </c>
      <c r="D10" s="5" t="n">
        <v>10071</v>
      </c>
      <c r="E10" s="5" t="n">
        <v>20017</v>
      </c>
      <c r="F10" s="5" t="n">
        <v>10000</v>
      </c>
      <c r="G10" s="5" t="n">
        <v>9828</v>
      </c>
      <c r="H10" s="5" t="n">
        <v>8340</v>
      </c>
      <c r="I10" s="5" t="n">
        <v>17735</v>
      </c>
      <c r="J10" s="4" t="n">
        <v>45632</v>
      </c>
      <c r="K10" s="4" t="n">
        <v>45903</v>
      </c>
      <c r="L10" s="4" t="n">
        <v>35166</v>
      </c>
    </row>
    <row r="11" spans="1:12">
      <c r="A11" s="3" t="s">
        <v>139</v>
      </c>
      <c r="J11" s="4" t="n">
        <v>45361</v>
      </c>
      <c r="K11" s="4" t="n">
        <v>44541</v>
      </c>
      <c r="L11" s="4" t="n">
        <v>32900</v>
      </c>
    </row>
    <row r="12" spans="1:12">
      <c r="A12" s="3" t="s">
        <v>1398</v>
      </c>
    </row>
    <row r="13" spans="1:12">
      <c r="A13" s="6" t="s">
        <v>1883</v>
      </c>
    </row>
    <row r="14" spans="1:12">
      <c r="A14" s="3" t="s">
        <v>1889</v>
      </c>
      <c r="J14" s="4" t="n">
        <v>20063</v>
      </c>
      <c r="K14" s="4" t="n">
        <v>19114</v>
      </c>
      <c r="L14" s="4" t="n">
        <v>17340</v>
      </c>
    </row>
    <row r="15" spans="1:12">
      <c r="A15" s="3" t="s">
        <v>1884</v>
      </c>
      <c r="J15" s="4" t="n">
        <v>186</v>
      </c>
      <c r="K15" s="4" t="n">
        <v>162</v>
      </c>
      <c r="L15" s="4" t="n">
        <v>17</v>
      </c>
    </row>
    <row r="16" spans="1:12">
      <c r="A16" s="3" t="s">
        <v>1885</v>
      </c>
      <c r="J16" s="4" t="n">
        <v>45</v>
      </c>
      <c r="K16" s="4" t="n">
        <v>45</v>
      </c>
      <c r="L16" s="4" t="n">
        <v>45</v>
      </c>
    </row>
    <row r="17" spans="1:12">
      <c r="A17" s="3" t="s">
        <v>1886</v>
      </c>
      <c r="J17" s="4" t="n">
        <v>1094</v>
      </c>
      <c r="K17" s="4" t="n">
        <v>915</v>
      </c>
      <c r="L17" s="4" t="n">
        <v>2056</v>
      </c>
    </row>
    <row r="18" spans="1:12">
      <c r="A18" s="3" t="s">
        <v>1887</v>
      </c>
      <c r="J18" s="4" t="n">
        <v>394</v>
      </c>
      <c r="K18" s="4" t="n">
        <v>446</v>
      </c>
      <c r="L18" s="4" t="n">
        <v>568</v>
      </c>
    </row>
    <row r="19" spans="1:12">
      <c r="A19" s="3" t="s">
        <v>115</v>
      </c>
      <c r="J19" s="4" t="n">
        <v>18806</v>
      </c>
      <c r="K19" s="4" t="n">
        <v>17960</v>
      </c>
      <c r="L19" s="4" t="n">
        <v>14778</v>
      </c>
    </row>
    <row r="20" spans="1:12">
      <c r="A20" s="3" t="s">
        <v>1888</v>
      </c>
      <c r="J20" s="4" t="n">
        <v>116</v>
      </c>
      <c r="K20" s="4" t="n">
        <v>394</v>
      </c>
      <c r="L20" s="4" t="n">
        <v>876</v>
      </c>
    </row>
    <row r="21" spans="1:12">
      <c r="A21" s="3" t="s">
        <v>1890</v>
      </c>
      <c r="J21" s="4" t="n">
        <v>18922</v>
      </c>
      <c r="K21" s="4" t="n">
        <v>18354</v>
      </c>
      <c r="L21" s="4" t="n">
        <v>15654</v>
      </c>
    </row>
    <row r="22" spans="1:12">
      <c r="A22" s="3" t="s">
        <v>1891</v>
      </c>
      <c r="J22" s="4" t="n">
        <v>26710</v>
      </c>
      <c r="K22" s="4" t="n">
        <v>27549</v>
      </c>
      <c r="L22" s="4" t="n">
        <v>19512</v>
      </c>
    </row>
    <row r="23" spans="1:12">
      <c r="A23" s="3" t="s">
        <v>120</v>
      </c>
      <c r="J23" s="4" t="n">
        <v>45632</v>
      </c>
      <c r="K23" s="4" t="n">
        <v>45903</v>
      </c>
      <c r="L23" s="4" t="n">
        <v>35166</v>
      </c>
    </row>
    <row r="24" spans="1:12">
      <c r="A24" s="3" t="s">
        <v>139</v>
      </c>
      <c r="J24" s="5" t="n">
        <v>45361</v>
      </c>
      <c r="K24" s="5" t="n">
        <v>44541</v>
      </c>
      <c r="L24" s="5" t="n">
        <v>3290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2</v>
      </c>
      <c r="C2" s="2" t="s">
        <v>31</v>
      </c>
      <c r="D2" s="2" t="s">
        <v>77</v>
      </c>
    </row>
    <row r="3" spans="1:4">
      <c r="A3" s="6" t="s">
        <v>1893</v>
      </c>
    </row>
    <row r="4" spans="1:4">
      <c r="A4" s="3" t="s">
        <v>129</v>
      </c>
      <c r="B4" s="5" t="n">
        <v>45632</v>
      </c>
      <c r="C4" s="5" t="n">
        <v>45903</v>
      </c>
      <c r="D4" s="5" t="n">
        <v>35166</v>
      </c>
    </row>
    <row r="5" spans="1:4">
      <c r="A5" s="6" t="s">
        <v>176</v>
      </c>
    </row>
    <row r="6" spans="1:4">
      <c r="A6" s="3" t="s">
        <v>1894</v>
      </c>
      <c r="B6" s="4" t="n">
        <v>245</v>
      </c>
      <c r="C6" s="4" t="n">
        <v>503</v>
      </c>
      <c r="D6" s="4" t="n">
        <v>729</v>
      </c>
    </row>
    <row r="7" spans="1:4">
      <c r="A7" s="3" t="s">
        <v>1895</v>
      </c>
      <c r="B7" s="4" t="n">
        <v>191</v>
      </c>
      <c r="C7" s="4" t="n">
        <v>170</v>
      </c>
      <c r="D7" s="4" t="n">
        <v>223</v>
      </c>
    </row>
    <row r="8" spans="1:4">
      <c r="A8" s="3" t="s">
        <v>1896</v>
      </c>
      <c r="B8" s="4" t="n">
        <v>730</v>
      </c>
      <c r="C8" s="4" t="n">
        <v>-7227</v>
      </c>
      <c r="D8" s="4" t="n">
        <v>-2785</v>
      </c>
    </row>
    <row r="9" spans="1:4">
      <c r="A9" s="3" t="s">
        <v>1897</v>
      </c>
      <c r="B9" s="4" t="n">
        <v>2850</v>
      </c>
      <c r="C9" s="4" t="n">
        <v>540</v>
      </c>
      <c r="D9" s="4" t="n">
        <v>5473</v>
      </c>
    </row>
    <row r="10" spans="1:4">
      <c r="A10" s="3" t="s">
        <v>197</v>
      </c>
      <c r="B10" s="4" t="n">
        <v>77777</v>
      </c>
      <c r="C10" s="4" t="n">
        <v>47672</v>
      </c>
      <c r="D10" s="4" t="n">
        <v>50046</v>
      </c>
    </row>
    <row r="11" spans="1:4">
      <c r="A11" s="6" t="s">
        <v>1898</v>
      </c>
    </row>
    <row r="12" spans="1:4">
      <c r="A12" s="3" t="s">
        <v>1899</v>
      </c>
      <c r="C12" s="4" t="n">
        <v>9088</v>
      </c>
    </row>
    <row r="13" spans="1:4">
      <c r="A13" s="3" t="s">
        <v>200</v>
      </c>
      <c r="B13" s="4" t="n">
        <v>-225212</v>
      </c>
      <c r="C13" s="4" t="n">
        <v>-419254</v>
      </c>
      <c r="D13" s="4" t="n">
        <v>-1512809</v>
      </c>
    </row>
    <row r="14" spans="1:4">
      <c r="A14" s="3" t="s">
        <v>214</v>
      </c>
      <c r="B14" s="4" t="n">
        <v>-287113</v>
      </c>
      <c r="C14" s="4" t="n">
        <v>-296134</v>
      </c>
      <c r="D14" s="4" t="n">
        <v>-358208</v>
      </c>
    </row>
    <row r="15" spans="1:4">
      <c r="A15" s="6" t="s">
        <v>1900</v>
      </c>
    </row>
    <row r="16" spans="1:4">
      <c r="A16" s="3" t="s">
        <v>220</v>
      </c>
      <c r="C16" s="4" t="n">
        <v>-4000</v>
      </c>
    </row>
    <row r="17" spans="1:4">
      <c r="A17" s="3" t="s">
        <v>1901</v>
      </c>
      <c r="B17" s="4" t="n">
        <v>-1048</v>
      </c>
      <c r="C17" s="4" t="n">
        <v>-1207</v>
      </c>
      <c r="D17" s="4" t="n">
        <v>-551</v>
      </c>
    </row>
    <row r="18" spans="1:4">
      <c r="A18" s="3" t="s">
        <v>1902</v>
      </c>
      <c r="B18" s="4" t="n">
        <v>68</v>
      </c>
      <c r="C18" s="4" t="n">
        <v>80</v>
      </c>
      <c r="D18" s="4" t="n">
        <v>1136</v>
      </c>
    </row>
    <row r="19" spans="1:4">
      <c r="A19" s="3" t="s">
        <v>222</v>
      </c>
      <c r="B19" s="4" t="n">
        <v>-17656</v>
      </c>
      <c r="C19" s="4" t="n">
        <v>-16768</v>
      </c>
      <c r="D19" s="4" t="n">
        <v>-15839</v>
      </c>
    </row>
    <row r="20" spans="1:4">
      <c r="A20" s="3" t="s">
        <v>223</v>
      </c>
      <c r="B20" s="4" t="n">
        <v>219378</v>
      </c>
      <c r="C20" s="4" t="n">
        <v>327689</v>
      </c>
      <c r="D20" s="4" t="n">
        <v>445366</v>
      </c>
    </row>
    <row r="21" spans="1:4">
      <c r="A21" s="3" t="s">
        <v>224</v>
      </c>
      <c r="B21" s="4" t="n">
        <v>10042</v>
      </c>
      <c r="C21" s="4" t="n">
        <v>79227</v>
      </c>
      <c r="D21" s="4" t="n">
        <v>137204</v>
      </c>
    </row>
    <row r="22" spans="1:4">
      <c r="A22" s="3" t="s">
        <v>225</v>
      </c>
      <c r="B22" s="4" t="n">
        <v>289309</v>
      </c>
      <c r="C22" s="4" t="n">
        <v>210082</v>
      </c>
      <c r="D22" s="4" t="n">
        <v>72878</v>
      </c>
    </row>
    <row r="23" spans="1:4">
      <c r="A23" s="3" t="s">
        <v>226</v>
      </c>
      <c r="B23" s="4" t="n">
        <v>299351</v>
      </c>
      <c r="C23" s="4" t="n">
        <v>289309</v>
      </c>
      <c r="D23" s="4" t="n">
        <v>210082</v>
      </c>
    </row>
    <row r="24" spans="1:4">
      <c r="A24" s="3" t="s">
        <v>1398</v>
      </c>
    </row>
    <row r="25" spans="1:4">
      <c r="A25" s="6" t="s">
        <v>1893</v>
      </c>
    </row>
    <row r="26" spans="1:4">
      <c r="A26" s="3" t="s">
        <v>129</v>
      </c>
      <c r="B26" s="4" t="n">
        <v>45632</v>
      </c>
      <c r="C26" s="4" t="n">
        <v>45903</v>
      </c>
      <c r="D26" s="4" t="n">
        <v>35166</v>
      </c>
    </row>
    <row r="27" spans="1:4">
      <c r="A27" s="6" t="s">
        <v>176</v>
      </c>
    </row>
    <row r="28" spans="1:4">
      <c r="A28" s="3" t="s">
        <v>1894</v>
      </c>
      <c r="B28" s="4" t="n">
        <v>-44</v>
      </c>
      <c r="C28" s="4" t="n">
        <v>-44</v>
      </c>
      <c r="D28" s="4" t="n">
        <v>-4</v>
      </c>
    </row>
    <row r="29" spans="1:4">
      <c r="A29" s="3" t="s">
        <v>1891</v>
      </c>
      <c r="B29" s="4" t="n">
        <v>-26710</v>
      </c>
      <c r="C29" s="4" t="n">
        <v>-27549</v>
      </c>
      <c r="D29" s="4" t="n">
        <v>-19512</v>
      </c>
    </row>
    <row r="30" spans="1:4">
      <c r="A30" s="3" t="s">
        <v>1895</v>
      </c>
      <c r="B30" s="4" t="n">
        <v>108</v>
      </c>
      <c r="C30" s="4" t="n">
        <v>103</v>
      </c>
      <c r="D30" s="4" t="n">
        <v>108</v>
      </c>
    </row>
    <row r="31" spans="1:4">
      <c r="A31" s="3" t="s">
        <v>1896</v>
      </c>
      <c r="B31" s="4" t="n">
        <v>1215</v>
      </c>
      <c r="C31" s="4" t="n">
        <v>-1366</v>
      </c>
      <c r="D31" s="4" t="n">
        <v>1853</v>
      </c>
    </row>
    <row r="32" spans="1:4">
      <c r="A32" s="3" t="s">
        <v>1897</v>
      </c>
      <c r="B32" s="4" t="n">
        <v>1623</v>
      </c>
      <c r="C32" s="4" t="n">
        <v>-313</v>
      </c>
      <c r="D32" s="4" t="n">
        <v>201</v>
      </c>
    </row>
    <row r="33" spans="1:4">
      <c r="A33" s="3" t="s">
        <v>197</v>
      </c>
      <c r="B33" s="4" t="n">
        <v>21824</v>
      </c>
      <c r="C33" s="4" t="n">
        <v>16734</v>
      </c>
      <c r="D33" s="4" t="n">
        <v>17812</v>
      </c>
    </row>
    <row r="34" spans="1:4">
      <c r="A34" s="6" t="s">
        <v>1898</v>
      </c>
    </row>
    <row r="35" spans="1:4">
      <c r="A35" s="3" t="s">
        <v>1899</v>
      </c>
      <c r="C35" s="4" t="n">
        <v>31795</v>
      </c>
    </row>
    <row r="36" spans="1:4">
      <c r="A36" s="3" t="s">
        <v>200</v>
      </c>
      <c r="D36" s="4" t="n">
        <v>-3401</v>
      </c>
    </row>
    <row r="37" spans="1:4">
      <c r="A37" s="3" t="s">
        <v>214</v>
      </c>
      <c r="C37" s="4" t="n">
        <v>-31795</v>
      </c>
      <c r="D37" s="4" t="n">
        <v>-3401</v>
      </c>
    </row>
    <row r="38" spans="1:4">
      <c r="A38" s="6" t="s">
        <v>1900</v>
      </c>
    </row>
    <row r="39" spans="1:4">
      <c r="A39" s="3" t="s">
        <v>220</v>
      </c>
      <c r="C39" s="4" t="n">
        <v>-4000</v>
      </c>
    </row>
    <row r="40" spans="1:4">
      <c r="A40" s="3" t="s">
        <v>1901</v>
      </c>
      <c r="B40" s="4" t="n">
        <v>-1048</v>
      </c>
      <c r="C40" s="4" t="n">
        <v>-1207</v>
      </c>
      <c r="D40" s="4" t="n">
        <v>-551</v>
      </c>
    </row>
    <row r="41" spans="1:4">
      <c r="A41" s="3" t="s">
        <v>1902</v>
      </c>
      <c r="B41" s="4" t="n">
        <v>68</v>
      </c>
      <c r="C41" s="4" t="n">
        <v>80</v>
      </c>
      <c r="D41" s="4" t="n">
        <v>1136</v>
      </c>
    </row>
    <row r="42" spans="1:4">
      <c r="A42" s="3" t="s">
        <v>222</v>
      </c>
      <c r="B42" s="4" t="n">
        <v>-17656</v>
      </c>
      <c r="C42" s="4" t="n">
        <v>-16768</v>
      </c>
      <c r="D42" s="4" t="n">
        <v>-15839</v>
      </c>
    </row>
    <row r="43" spans="1:4">
      <c r="A43" s="3" t="s">
        <v>223</v>
      </c>
      <c r="B43" s="4" t="n">
        <v>-18636</v>
      </c>
      <c r="C43" s="4" t="n">
        <v>-21895</v>
      </c>
      <c r="D43" s="4" t="n">
        <v>-15254</v>
      </c>
    </row>
    <row r="44" spans="1:4">
      <c r="A44" s="3" t="s">
        <v>224</v>
      </c>
      <c r="B44" s="4" t="n">
        <v>3188</v>
      </c>
      <c r="C44" s="4" t="n">
        <v>-36956</v>
      </c>
      <c r="D44" s="4" t="n">
        <v>-843</v>
      </c>
    </row>
    <row r="45" spans="1:4">
      <c r="A45" s="3" t="s">
        <v>225</v>
      </c>
      <c r="B45" s="4" t="n">
        <v>95755</v>
      </c>
      <c r="C45" s="4" t="n">
        <v>132711</v>
      </c>
      <c r="D45" s="4" t="n">
        <v>133554</v>
      </c>
    </row>
    <row r="46" spans="1:4">
      <c r="A46" s="3" t="s">
        <v>226</v>
      </c>
      <c r="B46" s="5" t="n">
        <v>98943</v>
      </c>
      <c r="C46" s="5" t="n">
        <v>95755</v>
      </c>
      <c r="D46" s="5" t="n">
        <v>13271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903</v>
      </c>
      <c r="B1" s="2" t="s">
        <v>610</v>
      </c>
      <c r="J1" s="2" t="s">
        <v>1</v>
      </c>
    </row>
    <row r="2" spans="1:12">
      <c r="B2" s="2" t="s">
        <v>1245</v>
      </c>
      <c r="C2" s="2" t="s">
        <v>1904</v>
      </c>
      <c r="D2" s="2" t="s">
        <v>1905</v>
      </c>
      <c r="E2" s="2" t="s">
        <v>1906</v>
      </c>
      <c r="F2" s="2" t="s">
        <v>762</v>
      </c>
      <c r="G2" s="2" t="s">
        <v>1907</v>
      </c>
      <c r="H2" s="2" t="s">
        <v>1908</v>
      </c>
      <c r="I2" s="2" t="s">
        <v>1909</v>
      </c>
      <c r="J2" s="2" t="s">
        <v>1910</v>
      </c>
      <c r="K2" s="2" t="s">
        <v>762</v>
      </c>
      <c r="L2" s="2" t="s">
        <v>1220</v>
      </c>
    </row>
    <row r="3" spans="1:12">
      <c r="A3" s="6" t="s">
        <v>1911</v>
      </c>
    </row>
    <row r="4" spans="1:12">
      <c r="A4" s="3" t="s">
        <v>577</v>
      </c>
      <c r="J4" s="4" t="n">
        <v>5</v>
      </c>
    </row>
    <row r="5" spans="1:12">
      <c r="A5" s="6" t="s">
        <v>1912</v>
      </c>
    </row>
    <row r="6" spans="1:12">
      <c r="A6" s="3" t="s">
        <v>1913</v>
      </c>
      <c r="B6" s="5" t="n">
        <v>50638</v>
      </c>
      <c r="C6" s="5" t="n">
        <v>48307</v>
      </c>
      <c r="D6" s="5" t="n">
        <v>43137</v>
      </c>
      <c r="E6" s="5" t="n">
        <v>56438</v>
      </c>
      <c r="F6" s="5" t="n">
        <v>41645</v>
      </c>
      <c r="G6" s="5" t="n">
        <v>39398</v>
      </c>
      <c r="H6" s="5" t="n">
        <v>35577</v>
      </c>
      <c r="I6" s="5" t="n">
        <v>39434</v>
      </c>
      <c r="J6" s="5" t="n">
        <v>198520</v>
      </c>
      <c r="K6" s="5" t="n">
        <v>156054</v>
      </c>
      <c r="L6" s="5" t="n">
        <v>123970</v>
      </c>
    </row>
    <row r="7" spans="1:12">
      <c r="A7" s="3" t="s">
        <v>87</v>
      </c>
      <c r="B7" s="4" t="n">
        <v>6071</v>
      </c>
      <c r="C7" s="4" t="n">
        <v>4221</v>
      </c>
      <c r="D7" s="4" t="n">
        <v>5061</v>
      </c>
      <c r="E7" s="4" t="n">
        <v>12351</v>
      </c>
      <c r="F7" s="4" t="n">
        <v>5004</v>
      </c>
      <c r="G7" s="4" t="n">
        <v>2489</v>
      </c>
      <c r="H7" s="4" t="n">
        <v>1814</v>
      </c>
      <c r="I7" s="4" t="n">
        <v>5186</v>
      </c>
      <c r="J7" s="4" t="n">
        <v>27704</v>
      </c>
      <c r="K7" s="4" t="n">
        <v>14493</v>
      </c>
      <c r="L7" s="4" t="n">
        <v>5396</v>
      </c>
    </row>
    <row r="8" spans="1:12">
      <c r="A8" s="3" t="s">
        <v>91</v>
      </c>
      <c r="J8" s="4" t="n">
        <v>18500</v>
      </c>
      <c r="K8" s="4" t="n">
        <v>19240</v>
      </c>
      <c r="L8" s="4" t="n">
        <v>17388</v>
      </c>
    </row>
    <row r="9" spans="1:12">
      <c r="A9" s="3" t="s">
        <v>92</v>
      </c>
      <c r="J9" s="4" t="n">
        <v>4642</v>
      </c>
      <c r="K9" s="4" t="n">
        <v>6882</v>
      </c>
      <c r="L9" s="4" t="n">
        <v>4411</v>
      </c>
    </row>
    <row r="10" spans="1:12">
      <c r="A10" s="3" t="s">
        <v>94</v>
      </c>
      <c r="J10" s="4" t="n">
        <v>5824</v>
      </c>
      <c r="K10" s="4" t="n">
        <v>3044</v>
      </c>
      <c r="L10" s="4" t="n">
        <v>1233</v>
      </c>
    </row>
    <row r="11" spans="1:12">
      <c r="A11" s="3" t="s">
        <v>96</v>
      </c>
      <c r="J11" s="4" t="n">
        <v>-136</v>
      </c>
      <c r="L11" s="4" t="n">
        <v>88</v>
      </c>
    </row>
    <row r="12" spans="1:12">
      <c r="A12" s="3" t="s">
        <v>1914</v>
      </c>
      <c r="J12" s="4" t="n">
        <v>29584</v>
      </c>
      <c r="K12" s="4" t="n">
        <v>28343</v>
      </c>
      <c r="L12" s="4" t="n">
        <v>24874</v>
      </c>
    </row>
    <row r="13" spans="1:12">
      <c r="A13" s="3" t="s">
        <v>99</v>
      </c>
      <c r="B13" s="4" t="n">
        <v>10190</v>
      </c>
      <c r="C13" s="4" t="n">
        <v>10374</v>
      </c>
      <c r="D13" s="4" t="n">
        <v>12927</v>
      </c>
      <c r="E13" s="4" t="n">
        <v>24923</v>
      </c>
      <c r="F13" s="4" t="n">
        <v>10485</v>
      </c>
      <c r="G13" s="4" t="n">
        <v>11301</v>
      </c>
      <c r="H13" s="4" t="n">
        <v>10802</v>
      </c>
      <c r="I13" s="4" t="n">
        <v>24921</v>
      </c>
      <c r="J13" s="4" t="n">
        <v>58414</v>
      </c>
      <c r="K13" s="4" t="n">
        <v>57509</v>
      </c>
      <c r="L13" s="4" t="n">
        <v>47994</v>
      </c>
    </row>
    <row r="14" spans="1:12">
      <c r="A14" s="3" t="s">
        <v>1915</v>
      </c>
      <c r="B14" s="4" t="n">
        <v>38145</v>
      </c>
      <c r="C14" s="4" t="n">
        <v>38026</v>
      </c>
      <c r="D14" s="4" t="n">
        <v>35734</v>
      </c>
      <c r="E14" s="4" t="n">
        <v>38939</v>
      </c>
      <c r="F14" s="4" t="n">
        <v>32166</v>
      </c>
      <c r="G14" s="4" t="n">
        <v>33534</v>
      </c>
      <c r="H14" s="4" t="n">
        <v>31866</v>
      </c>
      <c r="I14" s="4" t="n">
        <v>32541</v>
      </c>
      <c r="J14" s="4" t="n">
        <v>150844</v>
      </c>
      <c r="K14" s="4" t="n">
        <v>130107</v>
      </c>
      <c r="L14" s="4" t="n">
        <v>113324</v>
      </c>
    </row>
    <row r="15" spans="1:12">
      <c r="A15" s="3" t="s">
        <v>115</v>
      </c>
      <c r="B15" s="4" t="n">
        <v>16612</v>
      </c>
      <c r="C15" s="4" t="n">
        <v>16434</v>
      </c>
      <c r="D15" s="4" t="n">
        <v>15269</v>
      </c>
      <c r="E15" s="4" t="n">
        <v>30071</v>
      </c>
      <c r="F15" s="4" t="n">
        <v>14960</v>
      </c>
      <c r="G15" s="4" t="n">
        <v>14676</v>
      </c>
      <c r="H15" s="4" t="n">
        <v>12699</v>
      </c>
      <c r="I15" s="4" t="n">
        <v>26628</v>
      </c>
      <c r="J15" s="4" t="n">
        <v>78386</v>
      </c>
      <c r="K15" s="4" t="n">
        <v>68963</v>
      </c>
      <c r="L15" s="4" t="n">
        <v>53244</v>
      </c>
    </row>
    <row r="16" spans="1:12">
      <c r="A16" s="3" t="s">
        <v>117</v>
      </c>
      <c r="J16" s="4" t="n">
        <v>6326</v>
      </c>
    </row>
    <row r="17" spans="1:12">
      <c r="A17" s="3" t="s">
        <v>118</v>
      </c>
      <c r="J17" s="4" t="n">
        <v>26428</v>
      </c>
      <c r="K17" s="4" t="n">
        <v>23060</v>
      </c>
      <c r="L17" s="4" t="n">
        <v>18078</v>
      </c>
    </row>
    <row r="18" spans="1:12">
      <c r="A18" s="3" t="s">
        <v>1866</v>
      </c>
      <c r="B18" s="4" t="n">
        <v>11774</v>
      </c>
      <c r="C18" s="4" t="n">
        <v>5728</v>
      </c>
      <c r="D18" s="4" t="n">
        <v>5198</v>
      </c>
      <c r="E18" s="4" t="n">
        <v>10054</v>
      </c>
      <c r="F18" s="4" t="n">
        <v>4960</v>
      </c>
      <c r="G18" s="4" t="n">
        <v>4848</v>
      </c>
      <c r="H18" s="4" t="n">
        <v>4359</v>
      </c>
      <c r="I18" s="4" t="n">
        <v>8893</v>
      </c>
      <c r="J18" s="4" t="n">
        <v>32754</v>
      </c>
      <c r="K18" s="4" t="n">
        <v>23060</v>
      </c>
      <c r="L18" s="4" t="n">
        <v>18078</v>
      </c>
    </row>
    <row r="19" spans="1:12">
      <c r="A19" s="3" t="s">
        <v>120</v>
      </c>
      <c r="B19" s="4" t="n">
        <v>4838</v>
      </c>
      <c r="C19" s="5" t="n">
        <v>10706</v>
      </c>
      <c r="D19" s="5" t="n">
        <v>10071</v>
      </c>
      <c r="E19" s="5" t="n">
        <v>20017</v>
      </c>
      <c r="F19" s="4" t="n">
        <v>10000</v>
      </c>
      <c r="G19" s="5" t="n">
        <v>9828</v>
      </c>
      <c r="H19" s="5" t="n">
        <v>8340</v>
      </c>
      <c r="I19" s="5" t="n">
        <v>17735</v>
      </c>
      <c r="J19" s="4" t="n">
        <v>45632</v>
      </c>
      <c r="K19" s="4" t="n">
        <v>45903</v>
      </c>
      <c r="L19" s="4" t="n">
        <v>35166</v>
      </c>
    </row>
    <row r="20" spans="1:12">
      <c r="A20" s="3" t="s">
        <v>1916</v>
      </c>
      <c r="B20" s="4" t="n">
        <v>5085362</v>
      </c>
      <c r="F20" s="4" t="n">
        <v>4816309</v>
      </c>
      <c r="J20" s="5" t="n">
        <v>5085362</v>
      </c>
      <c r="K20" s="5" t="n">
        <v>4816309</v>
      </c>
      <c r="L20" s="5" t="n">
        <v>4230289</v>
      </c>
    </row>
    <row r="21" spans="1:12">
      <c r="A21" s="3" t="s">
        <v>1917</v>
      </c>
      <c r="J21" s="3" t="s">
        <v>1918</v>
      </c>
      <c r="K21" s="3" t="s">
        <v>1919</v>
      </c>
      <c r="L21" s="3" t="s">
        <v>1920</v>
      </c>
    </row>
    <row r="22" spans="1:12">
      <c r="A22" s="3" t="s">
        <v>1921</v>
      </c>
      <c r="J22" s="3" t="s">
        <v>630</v>
      </c>
      <c r="K22" s="3" t="s">
        <v>630</v>
      </c>
      <c r="L22" s="3" t="s">
        <v>630</v>
      </c>
    </row>
    <row r="23" spans="1:12">
      <c r="A23" s="3" t="s">
        <v>601</v>
      </c>
    </row>
    <row r="24" spans="1:12">
      <c r="A24" s="6" t="s">
        <v>1911</v>
      </c>
    </row>
    <row r="25" spans="1:12">
      <c r="A25" s="3" t="s">
        <v>577</v>
      </c>
      <c r="J25" s="4" t="n">
        <v>3</v>
      </c>
    </row>
    <row r="26" spans="1:12">
      <c r="A26" s="6" t="s">
        <v>1912</v>
      </c>
    </row>
    <row r="27" spans="1:12">
      <c r="A27" s="3" t="s">
        <v>1913</v>
      </c>
      <c r="J27" s="5" t="n">
        <v>160702</v>
      </c>
      <c r="K27" s="5" t="n">
        <v>138421</v>
      </c>
      <c r="L27" s="5" t="n">
        <v>120731</v>
      </c>
    </row>
    <row r="28" spans="1:12">
      <c r="A28" s="3" t="s">
        <v>87</v>
      </c>
      <c r="J28" s="4" t="n">
        <v>3773</v>
      </c>
      <c r="K28" s="4" t="n">
        <v>3945</v>
      </c>
      <c r="L28" s="4" t="n">
        <v>3065</v>
      </c>
    </row>
    <row r="29" spans="1:12">
      <c r="A29" s="3" t="s">
        <v>92</v>
      </c>
      <c r="J29" s="4" t="n">
        <v>4642</v>
      </c>
      <c r="K29" s="4" t="n">
        <v>6882</v>
      </c>
      <c r="L29" s="4" t="n">
        <v>4411</v>
      </c>
    </row>
    <row r="30" spans="1:12">
      <c r="A30" s="3" t="s">
        <v>96</v>
      </c>
      <c r="J30" s="4" t="n">
        <v>-136</v>
      </c>
      <c r="L30" s="4" t="n">
        <v>88</v>
      </c>
    </row>
    <row r="31" spans="1:12">
      <c r="A31" s="3" t="s">
        <v>1914</v>
      </c>
      <c r="J31" s="4" t="n">
        <v>27904</v>
      </c>
      <c r="K31" s="4" t="n">
        <v>26468</v>
      </c>
      <c r="L31" s="4" t="n">
        <v>23942</v>
      </c>
    </row>
    <row r="32" spans="1:12">
      <c r="A32" s="3" t="s">
        <v>99</v>
      </c>
      <c r="J32" s="4" t="n">
        <v>32410</v>
      </c>
      <c r="K32" s="4" t="n">
        <v>33350</v>
      </c>
      <c r="L32" s="4" t="n">
        <v>28441</v>
      </c>
    </row>
    <row r="33" spans="1:12">
      <c r="A33" s="3" t="s">
        <v>1915</v>
      </c>
      <c r="J33" s="4" t="n">
        <v>132794</v>
      </c>
      <c r="K33" s="4" t="n">
        <v>116190</v>
      </c>
      <c r="L33" s="4" t="n">
        <v>101184</v>
      </c>
    </row>
    <row r="34" spans="1:12">
      <c r="A34" s="3" t="s">
        <v>115</v>
      </c>
      <c r="J34" s="4" t="n">
        <v>56545</v>
      </c>
      <c r="K34" s="4" t="n">
        <v>51636</v>
      </c>
      <c r="L34" s="4" t="n">
        <v>44923</v>
      </c>
    </row>
    <row r="35" spans="1:12">
      <c r="A35" s="3" t="s">
        <v>117</v>
      </c>
      <c r="J35" s="4" t="n">
        <v>4594</v>
      </c>
    </row>
    <row r="36" spans="1:12">
      <c r="A36" s="3" t="s">
        <v>118</v>
      </c>
      <c r="J36" s="4" t="n">
        <v>18503</v>
      </c>
    </row>
    <row r="37" spans="1:12">
      <c r="A37" s="3" t="s">
        <v>1866</v>
      </c>
      <c r="J37" s="4" t="n">
        <v>23097</v>
      </c>
      <c r="K37" s="4" t="n">
        <v>16777</v>
      </c>
      <c r="L37" s="4" t="n">
        <v>15066</v>
      </c>
    </row>
    <row r="38" spans="1:12">
      <c r="A38" s="3" t="s">
        <v>120</v>
      </c>
      <c r="J38" s="4" t="n">
        <v>33448</v>
      </c>
      <c r="K38" s="4" t="n">
        <v>34859</v>
      </c>
      <c r="L38" s="4" t="n">
        <v>29857</v>
      </c>
    </row>
    <row r="39" spans="1:12">
      <c r="A39" s="3" t="s">
        <v>1916</v>
      </c>
      <c r="B39" s="4" t="n">
        <v>5007293</v>
      </c>
      <c r="F39" s="4" t="n">
        <v>4771926</v>
      </c>
      <c r="J39" s="5" t="n">
        <v>5007293</v>
      </c>
      <c r="K39" s="5" t="n">
        <v>4771926</v>
      </c>
      <c r="L39" s="5" t="n">
        <v>4205288</v>
      </c>
    </row>
    <row r="40" spans="1:12">
      <c r="A40" s="3" t="s">
        <v>1917</v>
      </c>
      <c r="J40" s="3" t="s">
        <v>1922</v>
      </c>
      <c r="K40" s="3" t="s">
        <v>1923</v>
      </c>
      <c r="L40" s="3" t="s">
        <v>1924</v>
      </c>
    </row>
    <row r="41" spans="1:12">
      <c r="A41" s="3" t="s">
        <v>1921</v>
      </c>
      <c r="J41" s="3" t="s">
        <v>1727</v>
      </c>
      <c r="K41" s="3" t="s">
        <v>1925</v>
      </c>
      <c r="L41" s="3" t="s">
        <v>1926</v>
      </c>
    </row>
    <row r="42" spans="1:12">
      <c r="A42" s="3" t="s">
        <v>824</v>
      </c>
    </row>
    <row r="43" spans="1:12">
      <c r="A43" s="6" t="s">
        <v>1912</v>
      </c>
    </row>
    <row r="44" spans="1:12">
      <c r="A44" s="3" t="s">
        <v>1913</v>
      </c>
      <c r="J44" s="5" t="n">
        <v>142823</v>
      </c>
      <c r="K44" s="5" t="n">
        <v>121692</v>
      </c>
      <c r="L44" s="5" t="n">
        <v>108303</v>
      </c>
    </row>
    <row r="45" spans="1:12">
      <c r="A45" s="3" t="s">
        <v>87</v>
      </c>
      <c r="J45" s="4" t="n">
        <v>3923</v>
      </c>
      <c r="K45" s="4" t="n">
        <v>3448</v>
      </c>
      <c r="L45" s="4" t="n">
        <v>2897</v>
      </c>
    </row>
    <row r="46" spans="1:12">
      <c r="A46" s="3" t="s">
        <v>96</v>
      </c>
      <c r="J46" s="4" t="n">
        <v>-136</v>
      </c>
      <c r="L46" s="4" t="n">
        <v>88</v>
      </c>
    </row>
    <row r="47" spans="1:12">
      <c r="A47" s="3" t="s">
        <v>1914</v>
      </c>
      <c r="J47" s="4" t="n">
        <v>27588</v>
      </c>
      <c r="K47" s="4" t="n">
        <v>26090</v>
      </c>
      <c r="L47" s="4" t="n">
        <v>23670</v>
      </c>
    </row>
    <row r="48" spans="1:12">
      <c r="A48" s="3" t="s">
        <v>99</v>
      </c>
      <c r="J48" s="4" t="n">
        <v>27452</v>
      </c>
      <c r="K48" s="4" t="n">
        <v>26090</v>
      </c>
      <c r="L48" s="4" t="n">
        <v>23758</v>
      </c>
    </row>
    <row r="49" spans="1:12">
      <c r="A49" s="3" t="s">
        <v>1915</v>
      </c>
      <c r="J49" s="4" t="n">
        <v>124637</v>
      </c>
      <c r="K49" s="4" t="n">
        <v>108360</v>
      </c>
      <c r="L49" s="4" t="n">
        <v>93740</v>
      </c>
    </row>
    <row r="50" spans="1:12">
      <c r="A50" s="3" t="s">
        <v>115</v>
      </c>
      <c r="J50" s="4" t="n">
        <v>41715</v>
      </c>
      <c r="K50" s="4" t="n">
        <v>35974</v>
      </c>
      <c r="L50" s="4" t="n">
        <v>35424</v>
      </c>
    </row>
    <row r="51" spans="1:12">
      <c r="A51" s="3" t="s">
        <v>117</v>
      </c>
      <c r="J51" s="4" t="n">
        <v>5115</v>
      </c>
    </row>
    <row r="52" spans="1:12">
      <c r="A52" s="3" t="s">
        <v>118</v>
      </c>
      <c r="J52" s="4" t="n">
        <v>13087</v>
      </c>
    </row>
    <row r="53" spans="1:12">
      <c r="A53" s="3" t="s">
        <v>1866</v>
      </c>
      <c r="J53" s="4" t="n">
        <v>18202</v>
      </c>
      <c r="K53" s="4" t="n">
        <v>11015</v>
      </c>
      <c r="L53" s="4" t="n">
        <v>11505</v>
      </c>
    </row>
    <row r="54" spans="1:12">
      <c r="A54" s="3" t="s">
        <v>120</v>
      </c>
      <c r="J54" s="4" t="n">
        <v>23513</v>
      </c>
      <c r="K54" s="4" t="n">
        <v>24959</v>
      </c>
      <c r="L54" s="4" t="n">
        <v>23919</v>
      </c>
    </row>
    <row r="55" spans="1:12">
      <c r="A55" s="3" t="s">
        <v>1916</v>
      </c>
      <c r="B55" s="4" t="n">
        <v>4470932</v>
      </c>
      <c r="F55" s="4" t="n">
        <v>4169557</v>
      </c>
      <c r="J55" s="5" t="n">
        <v>4470932</v>
      </c>
      <c r="K55" s="5" t="n">
        <v>4169557</v>
      </c>
      <c r="L55" s="5" t="n">
        <v>3809526</v>
      </c>
    </row>
    <row r="56" spans="1:12">
      <c r="A56" s="3" t="s">
        <v>1917</v>
      </c>
      <c r="J56" s="3" t="s">
        <v>1922</v>
      </c>
      <c r="K56" s="3" t="s">
        <v>1927</v>
      </c>
      <c r="L56" s="3" t="s">
        <v>1928</v>
      </c>
    </row>
    <row r="57" spans="1:12">
      <c r="A57" s="3" t="s">
        <v>1921</v>
      </c>
      <c r="J57" s="3" t="s">
        <v>1929</v>
      </c>
      <c r="K57" s="3" t="s">
        <v>1930</v>
      </c>
      <c r="L57" s="3" t="s">
        <v>1931</v>
      </c>
    </row>
    <row r="58" spans="1:12">
      <c r="A58" s="3" t="s">
        <v>988</v>
      </c>
    </row>
    <row r="59" spans="1:12">
      <c r="A59" s="6" t="s">
        <v>1912</v>
      </c>
    </row>
    <row r="60" spans="1:12">
      <c r="A60" s="3" t="s">
        <v>1913</v>
      </c>
      <c r="J60" s="5" t="n">
        <v>17533</v>
      </c>
      <c r="K60" s="5" t="n">
        <v>16529</v>
      </c>
      <c r="L60" s="5" t="n">
        <v>12209</v>
      </c>
    </row>
    <row r="61" spans="1:12">
      <c r="A61" s="3" t="s">
        <v>87</v>
      </c>
      <c r="J61" s="4" t="n">
        <v>-150</v>
      </c>
      <c r="K61" s="4" t="n">
        <v>497</v>
      </c>
      <c r="L61" s="4" t="n">
        <v>168</v>
      </c>
    </row>
    <row r="62" spans="1:12">
      <c r="A62" s="3" t="s">
        <v>1914</v>
      </c>
      <c r="J62" s="4" t="n">
        <v>37</v>
      </c>
      <c r="K62" s="4" t="n">
        <v>18</v>
      </c>
      <c r="L62" s="4" t="n">
        <v>24</v>
      </c>
    </row>
    <row r="63" spans="1:12">
      <c r="A63" s="3" t="s">
        <v>99</v>
      </c>
      <c r="J63" s="4" t="n">
        <v>37</v>
      </c>
      <c r="K63" s="4" t="n">
        <v>18</v>
      </c>
      <c r="L63" s="4" t="n">
        <v>24</v>
      </c>
    </row>
    <row r="64" spans="1:12">
      <c r="A64" s="3" t="s">
        <v>1915</v>
      </c>
      <c r="J64" s="4" t="n">
        <v>3392</v>
      </c>
      <c r="K64" s="4" t="n">
        <v>3142</v>
      </c>
      <c r="L64" s="4" t="n">
        <v>2526</v>
      </c>
    </row>
    <row r="65" spans="1:12">
      <c r="A65" s="3" t="s">
        <v>115</v>
      </c>
      <c r="J65" s="4" t="n">
        <v>14328</v>
      </c>
      <c r="K65" s="4" t="n">
        <v>12908</v>
      </c>
      <c r="L65" s="4" t="n">
        <v>9539</v>
      </c>
    </row>
    <row r="66" spans="1:12">
      <c r="A66" s="3" t="s">
        <v>117</v>
      </c>
      <c r="J66" s="4" t="n">
        <v>181</v>
      </c>
    </row>
    <row r="67" spans="1:12">
      <c r="A67" s="3" t="s">
        <v>118</v>
      </c>
      <c r="J67" s="4" t="n">
        <v>5240</v>
      </c>
    </row>
    <row r="68" spans="1:12">
      <c r="A68" s="3" t="s">
        <v>1866</v>
      </c>
      <c r="J68" s="4" t="n">
        <v>5421</v>
      </c>
      <c r="K68" s="4" t="n">
        <v>4798</v>
      </c>
      <c r="L68" s="4" t="n">
        <v>3575</v>
      </c>
    </row>
    <row r="69" spans="1:12">
      <c r="A69" s="3" t="s">
        <v>120</v>
      </c>
      <c r="J69" s="4" t="n">
        <v>8907</v>
      </c>
      <c r="K69" s="4" t="n">
        <v>8110</v>
      </c>
      <c r="L69" s="4" t="n">
        <v>5964</v>
      </c>
    </row>
    <row r="70" spans="1:12">
      <c r="A70" s="3" t="s">
        <v>1916</v>
      </c>
      <c r="B70" s="4" t="n">
        <v>525246</v>
      </c>
      <c r="F70" s="4" t="n">
        <v>584916</v>
      </c>
      <c r="J70" s="5" t="n">
        <v>525246</v>
      </c>
      <c r="K70" s="5" t="n">
        <v>584916</v>
      </c>
      <c r="L70" s="5" t="n">
        <v>386414</v>
      </c>
    </row>
    <row r="71" spans="1:12">
      <c r="A71" s="3" t="s">
        <v>1917</v>
      </c>
      <c r="J71" s="3" t="s">
        <v>1932</v>
      </c>
      <c r="K71" s="3" t="s">
        <v>1933</v>
      </c>
      <c r="L71" s="3" t="s">
        <v>1934</v>
      </c>
    </row>
    <row r="72" spans="1:12">
      <c r="A72" s="3" t="s">
        <v>1921</v>
      </c>
      <c r="J72" s="3" t="s">
        <v>664</v>
      </c>
      <c r="K72" s="3" t="s">
        <v>667</v>
      </c>
      <c r="L72" s="3" t="s">
        <v>664</v>
      </c>
    </row>
    <row r="73" spans="1:12">
      <c r="A73" s="3" t="s">
        <v>1935</v>
      </c>
    </row>
    <row r="74" spans="1:12">
      <c r="A74" s="6" t="s">
        <v>1912</v>
      </c>
    </row>
    <row r="75" spans="1:12">
      <c r="A75" s="3" t="s">
        <v>1913</v>
      </c>
      <c r="J75" s="5" t="n">
        <v>346</v>
      </c>
      <c r="K75" s="5" t="n">
        <v>200</v>
      </c>
      <c r="L75" s="5" t="n">
        <v>219</v>
      </c>
    </row>
    <row r="76" spans="1:12">
      <c r="A76" s="3" t="s">
        <v>92</v>
      </c>
      <c r="J76" s="4" t="n">
        <v>4642</v>
      </c>
      <c r="K76" s="4" t="n">
        <v>6882</v>
      </c>
      <c r="L76" s="4" t="n">
        <v>4411</v>
      </c>
    </row>
    <row r="77" spans="1:12">
      <c r="A77" s="3" t="s">
        <v>1914</v>
      </c>
      <c r="J77" s="4" t="n">
        <v>279</v>
      </c>
      <c r="K77" s="4" t="n">
        <v>360</v>
      </c>
      <c r="L77" s="4" t="n">
        <v>248</v>
      </c>
    </row>
    <row r="78" spans="1:12">
      <c r="A78" s="3" t="s">
        <v>99</v>
      </c>
      <c r="J78" s="4" t="n">
        <v>4921</v>
      </c>
      <c r="K78" s="4" t="n">
        <v>7242</v>
      </c>
      <c r="L78" s="4" t="n">
        <v>4659</v>
      </c>
    </row>
    <row r="79" spans="1:12">
      <c r="A79" s="3" t="s">
        <v>1915</v>
      </c>
      <c r="J79" s="4" t="n">
        <v>4765</v>
      </c>
      <c r="K79" s="4" t="n">
        <v>4688</v>
      </c>
      <c r="L79" s="4" t="n">
        <v>4918</v>
      </c>
    </row>
    <row r="80" spans="1:12">
      <c r="A80" s="3" t="s">
        <v>115</v>
      </c>
      <c r="J80" s="4" t="n">
        <v>502</v>
      </c>
      <c r="K80" s="4" t="n">
        <v>2754</v>
      </c>
      <c r="L80" s="4" t="n">
        <v>-40</v>
      </c>
    </row>
    <row r="81" spans="1:12">
      <c r="A81" s="3" t="s">
        <v>117</v>
      </c>
      <c r="J81" s="4" t="n">
        <v>-702</v>
      </c>
    </row>
    <row r="82" spans="1:12">
      <c r="A82" s="3" t="s">
        <v>118</v>
      </c>
      <c r="J82" s="4" t="n">
        <v>176</v>
      </c>
    </row>
    <row r="83" spans="1:12">
      <c r="A83" s="3" t="s">
        <v>1866</v>
      </c>
      <c r="J83" s="4" t="n">
        <v>-526</v>
      </c>
      <c r="K83" s="4" t="n">
        <v>964</v>
      </c>
      <c r="L83" s="4" t="n">
        <v>-14</v>
      </c>
    </row>
    <row r="84" spans="1:12">
      <c r="A84" s="3" t="s">
        <v>120</v>
      </c>
      <c r="J84" s="4" t="n">
        <v>1028</v>
      </c>
      <c r="K84" s="4" t="n">
        <v>1790</v>
      </c>
      <c r="L84" s="4" t="n">
        <v>-26</v>
      </c>
    </row>
    <row r="85" spans="1:12">
      <c r="A85" s="3" t="s">
        <v>1916</v>
      </c>
      <c r="B85" s="4" t="n">
        <v>11115</v>
      </c>
      <c r="F85" s="4" t="n">
        <v>17453</v>
      </c>
      <c r="J85" s="5" t="n">
        <v>11115</v>
      </c>
      <c r="K85" s="5" t="n">
        <v>17453</v>
      </c>
      <c r="L85" s="5" t="n">
        <v>9348</v>
      </c>
    </row>
    <row r="86" spans="1:12">
      <c r="A86" s="3" t="s">
        <v>1921</v>
      </c>
      <c r="J86" s="3" t="s">
        <v>665</v>
      </c>
      <c r="K86" s="3" t="s">
        <v>1487</v>
      </c>
      <c r="L86" s="3" t="s">
        <v>1487</v>
      </c>
    </row>
    <row r="87" spans="1:12">
      <c r="A87" s="3" t="s">
        <v>607</v>
      </c>
    </row>
    <row r="88" spans="1:12">
      <c r="A88" s="6" t="s">
        <v>1911</v>
      </c>
    </row>
    <row r="89" spans="1:12">
      <c r="A89" s="3" t="s">
        <v>577</v>
      </c>
      <c r="J89" s="4" t="n">
        <v>2</v>
      </c>
    </row>
    <row r="90" spans="1:12">
      <c r="A90" s="6" t="s">
        <v>1912</v>
      </c>
    </row>
    <row r="91" spans="1:12">
      <c r="A91" s="3" t="s">
        <v>1913</v>
      </c>
      <c r="J91" s="5" t="n">
        <v>37818</v>
      </c>
      <c r="K91" s="5" t="n">
        <v>17633</v>
      </c>
      <c r="L91" s="5" t="n">
        <v>3239</v>
      </c>
    </row>
    <row r="92" spans="1:12">
      <c r="A92" s="3" t="s">
        <v>87</v>
      </c>
      <c r="J92" s="4" t="n">
        <v>23931</v>
      </c>
      <c r="K92" s="4" t="n">
        <v>10548</v>
      </c>
      <c r="L92" s="4" t="n">
        <v>2331</v>
      </c>
    </row>
    <row r="93" spans="1:12">
      <c r="A93" s="3" t="s">
        <v>91</v>
      </c>
      <c r="J93" s="4" t="n">
        <v>18500</v>
      </c>
      <c r="K93" s="4" t="n">
        <v>19240</v>
      </c>
      <c r="L93" s="4" t="n">
        <v>17388</v>
      </c>
    </row>
    <row r="94" spans="1:12">
      <c r="A94" s="3" t="s">
        <v>94</v>
      </c>
      <c r="J94" s="4" t="n">
        <v>5824</v>
      </c>
      <c r="K94" s="4" t="n">
        <v>3044</v>
      </c>
      <c r="L94" s="4" t="n">
        <v>1233</v>
      </c>
    </row>
    <row r="95" spans="1:12">
      <c r="A95" s="3" t="s">
        <v>1914</v>
      </c>
      <c r="J95" s="4" t="n">
        <v>1680</v>
      </c>
      <c r="K95" s="4" t="n">
        <v>1875</v>
      </c>
      <c r="L95" s="4" t="n">
        <v>932</v>
      </c>
    </row>
    <row r="96" spans="1:12">
      <c r="A96" s="3" t="s">
        <v>99</v>
      </c>
      <c r="J96" s="4" t="n">
        <v>26004</v>
      </c>
      <c r="K96" s="4" t="n">
        <v>24159</v>
      </c>
      <c r="L96" s="4" t="n">
        <v>19553</v>
      </c>
    </row>
    <row r="97" spans="1:12">
      <c r="A97" s="3" t="s">
        <v>1915</v>
      </c>
      <c r="J97" s="4" t="n">
        <v>18050</v>
      </c>
      <c r="K97" s="4" t="n">
        <v>13917</v>
      </c>
      <c r="L97" s="4" t="n">
        <v>12140</v>
      </c>
    </row>
    <row r="98" spans="1:12">
      <c r="A98" s="3" t="s">
        <v>115</v>
      </c>
      <c r="J98" s="4" t="n">
        <v>21841</v>
      </c>
      <c r="K98" s="4" t="n">
        <v>17327</v>
      </c>
      <c r="L98" s="4" t="n">
        <v>8321</v>
      </c>
    </row>
    <row r="99" spans="1:12">
      <c r="A99" s="3" t="s">
        <v>117</v>
      </c>
      <c r="J99" s="4" t="n">
        <v>1732</v>
      </c>
    </row>
    <row r="100" spans="1:12">
      <c r="A100" s="3" t="s">
        <v>118</v>
      </c>
      <c r="J100" s="4" t="n">
        <v>7925</v>
      </c>
    </row>
    <row r="101" spans="1:12">
      <c r="A101" s="3" t="s">
        <v>1866</v>
      </c>
      <c r="J101" s="4" t="n">
        <v>9657</v>
      </c>
      <c r="K101" s="4" t="n">
        <v>6283</v>
      </c>
      <c r="L101" s="4" t="n">
        <v>3012</v>
      </c>
    </row>
    <row r="102" spans="1:12">
      <c r="A102" s="3" t="s">
        <v>120</v>
      </c>
      <c r="J102" s="4" t="n">
        <v>12184</v>
      </c>
      <c r="K102" s="4" t="n">
        <v>11044</v>
      </c>
      <c r="L102" s="4" t="n">
        <v>5309</v>
      </c>
    </row>
    <row r="103" spans="1:12">
      <c r="A103" s="3" t="s">
        <v>1916</v>
      </c>
      <c r="B103" s="4" t="n">
        <v>78069</v>
      </c>
      <c r="F103" s="4" t="n">
        <v>44383</v>
      </c>
      <c r="J103" s="5" t="n">
        <v>78069</v>
      </c>
      <c r="K103" s="5" t="n">
        <v>44383</v>
      </c>
      <c r="L103" s="5" t="n">
        <v>25001</v>
      </c>
    </row>
    <row r="104" spans="1:12">
      <c r="A104" s="3" t="s">
        <v>1921</v>
      </c>
      <c r="J104" s="3" t="s">
        <v>657</v>
      </c>
      <c r="K104" s="3" t="s">
        <v>658</v>
      </c>
      <c r="L104" s="3" t="s">
        <v>659</v>
      </c>
    </row>
    <row r="105" spans="1:12">
      <c r="A105" s="3" t="s">
        <v>1936</v>
      </c>
    </row>
    <row r="106" spans="1:12">
      <c r="A106" s="6" t="s">
        <v>1912</v>
      </c>
    </row>
    <row r="107" spans="1:12">
      <c r="A107" s="3" t="s">
        <v>1913</v>
      </c>
      <c r="J107" s="5" t="n">
        <v>15197</v>
      </c>
      <c r="K107" s="5" t="n">
        <v>6607</v>
      </c>
      <c r="L107" s="5" t="n">
        <v>896</v>
      </c>
    </row>
    <row r="108" spans="1:12">
      <c r="A108" s="3" t="s">
        <v>87</v>
      </c>
      <c r="J108" s="4" t="n">
        <v>6535</v>
      </c>
      <c r="K108" s="4" t="n">
        <v>2772</v>
      </c>
      <c r="L108" s="4" t="n">
        <v>-279</v>
      </c>
    </row>
    <row r="109" spans="1:12">
      <c r="A109" s="3" t="s">
        <v>91</v>
      </c>
      <c r="J109" s="4" t="n">
        <v>18500</v>
      </c>
      <c r="K109" s="4" t="n">
        <v>19240</v>
      </c>
      <c r="L109" s="4" t="n">
        <v>17388</v>
      </c>
    </row>
    <row r="110" spans="1:12">
      <c r="A110" s="3" t="s">
        <v>94</v>
      </c>
      <c r="J110" s="4" t="n">
        <v>176</v>
      </c>
      <c r="K110" s="4" t="n">
        <v>210</v>
      </c>
      <c r="L110" s="4" t="n">
        <v>254</v>
      </c>
    </row>
    <row r="111" spans="1:12">
      <c r="A111" s="3" t="s">
        <v>1914</v>
      </c>
      <c r="J111" s="4" t="n">
        <v>164</v>
      </c>
      <c r="K111" s="4" t="n">
        <v>189</v>
      </c>
      <c r="L111" s="4" t="n">
        <v>932</v>
      </c>
    </row>
    <row r="112" spans="1:12">
      <c r="A112" s="3" t="s">
        <v>99</v>
      </c>
      <c r="J112" s="4" t="n">
        <v>18840</v>
      </c>
      <c r="K112" s="4" t="n">
        <v>19639</v>
      </c>
      <c r="L112" s="4" t="n">
        <v>18574</v>
      </c>
    </row>
    <row r="113" spans="1:12">
      <c r="A113" s="3" t="s">
        <v>1915</v>
      </c>
      <c r="J113" s="4" t="n">
        <v>14491</v>
      </c>
      <c r="K113" s="4" t="n">
        <v>11701</v>
      </c>
      <c r="L113" s="4" t="n">
        <v>10770</v>
      </c>
    </row>
    <row r="114" spans="1:12">
      <c r="A114" s="3" t="s">
        <v>115</v>
      </c>
      <c r="J114" s="4" t="n">
        <v>13011</v>
      </c>
      <c r="K114" s="4" t="n">
        <v>11773</v>
      </c>
      <c r="L114" s="4" t="n">
        <v>8979</v>
      </c>
    </row>
    <row r="115" spans="1:12">
      <c r="A115" s="3" t="s">
        <v>118</v>
      </c>
      <c r="J115" s="4" t="n">
        <v>4721</v>
      </c>
    </row>
    <row r="116" spans="1:12">
      <c r="A116" s="3" t="s">
        <v>1866</v>
      </c>
      <c r="J116" s="4" t="n">
        <v>4721</v>
      </c>
      <c r="K116" s="4" t="n">
        <v>4270</v>
      </c>
      <c r="L116" s="4" t="n">
        <v>3250</v>
      </c>
    </row>
    <row r="117" spans="1:12">
      <c r="A117" s="3" t="s">
        <v>120</v>
      </c>
      <c r="J117" s="4" t="n">
        <v>8290</v>
      </c>
      <c r="K117" s="4" t="n">
        <v>7503</v>
      </c>
      <c r="L117" s="4" t="n">
        <v>5729</v>
      </c>
    </row>
    <row r="118" spans="1:12">
      <c r="A118" s="3" t="s">
        <v>1916</v>
      </c>
      <c r="B118" s="4" t="n">
        <v>12450</v>
      </c>
      <c r="F118" s="4" t="n">
        <v>13575</v>
      </c>
      <c r="J118" s="5" t="n">
        <v>12450</v>
      </c>
      <c r="K118" s="5" t="n">
        <v>13575</v>
      </c>
      <c r="L118" s="5" t="n">
        <v>18891</v>
      </c>
    </row>
    <row r="119" spans="1:12">
      <c r="A119" s="3" t="s">
        <v>1921</v>
      </c>
      <c r="J119" s="3" t="s">
        <v>659</v>
      </c>
      <c r="K119" s="3" t="s">
        <v>659</v>
      </c>
      <c r="L119" s="3" t="s">
        <v>661</v>
      </c>
    </row>
    <row r="120" spans="1:12">
      <c r="A120" s="3" t="s">
        <v>617</v>
      </c>
    </row>
    <row r="121" spans="1:12">
      <c r="A121" s="6" t="s">
        <v>1912</v>
      </c>
    </row>
    <row r="122" spans="1:12">
      <c r="A122" s="3" t="s">
        <v>1913</v>
      </c>
      <c r="J122" s="5" t="n">
        <v>22621</v>
      </c>
      <c r="K122" s="5" t="n">
        <v>11026</v>
      </c>
      <c r="L122" s="5" t="n">
        <v>2343</v>
      </c>
    </row>
    <row r="123" spans="1:12">
      <c r="A123" s="3" t="s">
        <v>87</v>
      </c>
      <c r="J123" s="4" t="n">
        <v>17396</v>
      </c>
      <c r="K123" s="4" t="n">
        <v>7776</v>
      </c>
      <c r="L123" s="4" t="n">
        <v>2610</v>
      </c>
    </row>
    <row r="124" spans="1:12">
      <c r="A124" s="3" t="s">
        <v>94</v>
      </c>
      <c r="J124" s="4" t="n">
        <v>5648</v>
      </c>
      <c r="K124" s="4" t="n">
        <v>2834</v>
      </c>
      <c r="L124" s="4" t="n">
        <v>979</v>
      </c>
    </row>
    <row r="125" spans="1:12">
      <c r="A125" s="3" t="s">
        <v>1914</v>
      </c>
      <c r="J125" s="4" t="n">
        <v>1516</v>
      </c>
      <c r="K125" s="4" t="n">
        <v>1686</v>
      </c>
    </row>
    <row r="126" spans="1:12">
      <c r="A126" s="3" t="s">
        <v>99</v>
      </c>
      <c r="J126" s="4" t="n">
        <v>7164</v>
      </c>
      <c r="K126" s="4" t="n">
        <v>4520</v>
      </c>
      <c r="L126" s="4" t="n">
        <v>979</v>
      </c>
    </row>
    <row r="127" spans="1:12">
      <c r="A127" s="3" t="s">
        <v>1915</v>
      </c>
      <c r="J127" s="4" t="n">
        <v>3559</v>
      </c>
      <c r="K127" s="4" t="n">
        <v>2216</v>
      </c>
      <c r="L127" s="4" t="n">
        <v>1370</v>
      </c>
    </row>
    <row r="128" spans="1:12">
      <c r="A128" s="3" t="s">
        <v>115</v>
      </c>
      <c r="J128" s="4" t="n">
        <v>8830</v>
      </c>
      <c r="K128" s="4" t="n">
        <v>5554</v>
      </c>
      <c r="L128" s="4" t="n">
        <v>-658</v>
      </c>
    </row>
    <row r="129" spans="1:12">
      <c r="A129" s="3" t="s">
        <v>117</v>
      </c>
      <c r="J129" s="4" t="n">
        <v>1732</v>
      </c>
    </row>
    <row r="130" spans="1:12">
      <c r="A130" s="3" t="s">
        <v>118</v>
      </c>
      <c r="J130" s="4" t="n">
        <v>3204</v>
      </c>
    </row>
    <row r="131" spans="1:12">
      <c r="A131" s="3" t="s">
        <v>1866</v>
      </c>
      <c r="J131" s="4" t="n">
        <v>4936</v>
      </c>
      <c r="K131" s="4" t="n">
        <v>2013</v>
      </c>
      <c r="L131" s="4" t="n">
        <v>-238</v>
      </c>
    </row>
    <row r="132" spans="1:12">
      <c r="A132" s="3" t="s">
        <v>120</v>
      </c>
      <c r="J132" s="4" t="n">
        <v>3894</v>
      </c>
      <c r="K132" s="4" t="n">
        <v>3541</v>
      </c>
      <c r="L132" s="4" t="n">
        <v>-420</v>
      </c>
    </row>
    <row r="133" spans="1:12">
      <c r="A133" s="3" t="s">
        <v>1916</v>
      </c>
      <c r="B133" s="5" t="n">
        <v>65619</v>
      </c>
      <c r="F133" s="5" t="n">
        <v>30808</v>
      </c>
      <c r="J133" s="5" t="n">
        <v>65619</v>
      </c>
      <c r="K133" s="5" t="n">
        <v>30808</v>
      </c>
      <c r="L133" s="5" t="n">
        <v>6110</v>
      </c>
    </row>
    <row r="134" spans="1:12">
      <c r="A134" s="3" t="s">
        <v>1921</v>
      </c>
      <c r="J134" s="3" t="s">
        <v>663</v>
      </c>
      <c r="K134" s="3" t="s">
        <v>664</v>
      </c>
      <c r="L134" s="3" t="s">
        <v>66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7</v>
      </c>
      <c r="B1" s="2" t="s">
        <v>610</v>
      </c>
      <c r="J1" s="2" t="s">
        <v>1</v>
      </c>
    </row>
    <row r="2" spans="1:12">
      <c r="B2" s="2" t="s">
        <v>2</v>
      </c>
      <c r="C2" s="2" t="s">
        <v>979</v>
      </c>
      <c r="D2" s="2" t="s">
        <v>4</v>
      </c>
      <c r="E2" s="2" t="s">
        <v>980</v>
      </c>
      <c r="F2" s="2" t="s">
        <v>31</v>
      </c>
      <c r="G2" s="2" t="s">
        <v>981</v>
      </c>
      <c r="H2" s="2" t="s">
        <v>982</v>
      </c>
      <c r="I2" s="2" t="s">
        <v>615</v>
      </c>
      <c r="J2" s="2" t="s">
        <v>2</v>
      </c>
      <c r="K2" s="2" t="s">
        <v>31</v>
      </c>
      <c r="L2" s="2" t="s">
        <v>77</v>
      </c>
    </row>
    <row r="3" spans="1:12">
      <c r="A3" s="6" t="s">
        <v>1938</v>
      </c>
    </row>
    <row r="4" spans="1:12">
      <c r="A4" s="3" t="s">
        <v>1884</v>
      </c>
      <c r="B4" s="5" t="n">
        <v>56349</v>
      </c>
      <c r="C4" s="5" t="n">
        <v>53725</v>
      </c>
      <c r="D4" s="5" t="n">
        <v>47821</v>
      </c>
      <c r="E4" s="5" t="n">
        <v>60883</v>
      </c>
      <c r="F4" s="5" t="n">
        <v>45903</v>
      </c>
      <c r="G4" s="5" t="n">
        <v>43934</v>
      </c>
      <c r="H4" s="5" t="n">
        <v>40140</v>
      </c>
      <c r="I4" s="5" t="n">
        <v>44015</v>
      </c>
      <c r="J4" s="5" t="n">
        <v>218778</v>
      </c>
      <c r="K4" s="5" t="n">
        <v>173992</v>
      </c>
      <c r="L4" s="5" t="n">
        <v>142432</v>
      </c>
    </row>
    <row r="5" spans="1:12">
      <c r="A5" s="3" t="s">
        <v>1939</v>
      </c>
      <c r="B5" s="4" t="n">
        <v>5711</v>
      </c>
      <c r="C5" s="4" t="n">
        <v>5418</v>
      </c>
      <c r="D5" s="4" t="n">
        <v>4684</v>
      </c>
      <c r="E5" s="4" t="n">
        <v>4445</v>
      </c>
      <c r="F5" s="4" t="n">
        <v>4258</v>
      </c>
      <c r="G5" s="4" t="n">
        <v>4536</v>
      </c>
      <c r="H5" s="4" t="n">
        <v>4563</v>
      </c>
      <c r="I5" s="4" t="n">
        <v>4581</v>
      </c>
      <c r="J5" s="4" t="n">
        <v>20258</v>
      </c>
      <c r="K5" s="4" t="n">
        <v>17938</v>
      </c>
      <c r="L5" s="4" t="n">
        <v>18462</v>
      </c>
    </row>
    <row r="6" spans="1:12">
      <c r="A6" s="3" t="s">
        <v>86</v>
      </c>
      <c r="B6" s="4" t="n">
        <v>50638</v>
      </c>
      <c r="C6" s="4" t="n">
        <v>48307</v>
      </c>
      <c r="D6" s="4" t="n">
        <v>43137</v>
      </c>
      <c r="E6" s="4" t="n">
        <v>56438</v>
      </c>
      <c r="F6" s="4" t="n">
        <v>41645</v>
      </c>
      <c r="G6" s="4" t="n">
        <v>39398</v>
      </c>
      <c r="H6" s="4" t="n">
        <v>35577</v>
      </c>
      <c r="I6" s="4" t="n">
        <v>39434</v>
      </c>
      <c r="J6" s="4" t="n">
        <v>198520</v>
      </c>
      <c r="K6" s="4" t="n">
        <v>156054</v>
      </c>
      <c r="L6" s="4" t="n">
        <v>123970</v>
      </c>
    </row>
    <row r="7" spans="1:12">
      <c r="A7" s="3" t="s">
        <v>87</v>
      </c>
      <c r="B7" s="4" t="n">
        <v>6071</v>
      </c>
      <c r="C7" s="4" t="n">
        <v>4221</v>
      </c>
      <c r="D7" s="4" t="n">
        <v>5061</v>
      </c>
      <c r="E7" s="4" t="n">
        <v>12351</v>
      </c>
      <c r="F7" s="4" t="n">
        <v>5004</v>
      </c>
      <c r="G7" s="4" t="n">
        <v>2489</v>
      </c>
      <c r="H7" s="4" t="n">
        <v>1814</v>
      </c>
      <c r="I7" s="4" t="n">
        <v>5186</v>
      </c>
      <c r="J7" s="4" t="n">
        <v>27704</v>
      </c>
      <c r="K7" s="4" t="n">
        <v>14493</v>
      </c>
      <c r="L7" s="4" t="n">
        <v>5396</v>
      </c>
    </row>
    <row r="8" spans="1:12">
      <c r="A8" s="3" t="s">
        <v>88</v>
      </c>
      <c r="B8" s="4" t="n">
        <v>44567</v>
      </c>
      <c r="C8" s="4" t="n">
        <v>44086</v>
      </c>
      <c r="D8" s="4" t="n">
        <v>38076</v>
      </c>
      <c r="E8" s="4" t="n">
        <v>44087</v>
      </c>
      <c r="F8" s="4" t="n">
        <v>36641</v>
      </c>
      <c r="G8" s="4" t="n">
        <v>36909</v>
      </c>
      <c r="H8" s="4" t="n">
        <v>33763</v>
      </c>
      <c r="I8" s="4" t="n">
        <v>34248</v>
      </c>
      <c r="J8" s="4" t="n">
        <v>170816</v>
      </c>
      <c r="K8" s="4" t="n">
        <v>141561</v>
      </c>
      <c r="L8" s="4" t="n">
        <v>118574</v>
      </c>
    </row>
    <row r="9" spans="1:12">
      <c r="A9" s="3" t="s">
        <v>1940</v>
      </c>
      <c r="B9" s="4" t="n">
        <v>10190</v>
      </c>
      <c r="C9" s="4" t="n">
        <v>10374</v>
      </c>
      <c r="D9" s="4" t="n">
        <v>12927</v>
      </c>
      <c r="E9" s="4" t="n">
        <v>24923</v>
      </c>
      <c r="F9" s="4" t="n">
        <v>10485</v>
      </c>
      <c r="G9" s="4" t="n">
        <v>11301</v>
      </c>
      <c r="H9" s="4" t="n">
        <v>10802</v>
      </c>
      <c r="I9" s="4" t="n">
        <v>24921</v>
      </c>
      <c r="J9" s="4" t="n">
        <v>58414</v>
      </c>
      <c r="K9" s="4" t="n">
        <v>57509</v>
      </c>
      <c r="L9" s="4" t="n">
        <v>47994</v>
      </c>
    </row>
    <row r="10" spans="1:12">
      <c r="A10" s="3" t="s">
        <v>1941</v>
      </c>
      <c r="B10" s="4" t="n">
        <v>38145</v>
      </c>
      <c r="C10" s="4" t="n">
        <v>38026</v>
      </c>
      <c r="D10" s="4" t="n">
        <v>35734</v>
      </c>
      <c r="E10" s="4" t="n">
        <v>38939</v>
      </c>
      <c r="F10" s="4" t="n">
        <v>32166</v>
      </c>
      <c r="G10" s="4" t="n">
        <v>33534</v>
      </c>
      <c r="H10" s="4" t="n">
        <v>31866</v>
      </c>
      <c r="I10" s="4" t="n">
        <v>32541</v>
      </c>
      <c r="J10" s="4" t="n">
        <v>150844</v>
      </c>
      <c r="K10" s="4" t="n">
        <v>130107</v>
      </c>
      <c r="L10" s="4" t="n">
        <v>113324</v>
      </c>
    </row>
    <row r="11" spans="1:12">
      <c r="A11" s="3" t="s">
        <v>115</v>
      </c>
      <c r="B11" s="4" t="n">
        <v>16612</v>
      </c>
      <c r="C11" s="4" t="n">
        <v>16434</v>
      </c>
      <c r="D11" s="4" t="n">
        <v>15269</v>
      </c>
      <c r="E11" s="4" t="n">
        <v>30071</v>
      </c>
      <c r="F11" s="4" t="n">
        <v>14960</v>
      </c>
      <c r="G11" s="4" t="n">
        <v>14676</v>
      </c>
      <c r="H11" s="4" t="n">
        <v>12699</v>
      </c>
      <c r="I11" s="4" t="n">
        <v>26628</v>
      </c>
      <c r="J11" s="4" t="n">
        <v>78386</v>
      </c>
      <c r="K11" s="4" t="n">
        <v>68963</v>
      </c>
      <c r="L11" s="4" t="n">
        <v>53244</v>
      </c>
    </row>
    <row r="12" spans="1:12">
      <c r="A12" s="3" t="s">
        <v>1866</v>
      </c>
      <c r="B12" s="4" t="n">
        <v>11774</v>
      </c>
      <c r="C12" s="4" t="n">
        <v>5728</v>
      </c>
      <c r="D12" s="4" t="n">
        <v>5198</v>
      </c>
      <c r="E12" s="4" t="n">
        <v>10054</v>
      </c>
      <c r="F12" s="4" t="n">
        <v>4960</v>
      </c>
      <c r="G12" s="4" t="n">
        <v>4848</v>
      </c>
      <c r="H12" s="4" t="n">
        <v>4359</v>
      </c>
      <c r="I12" s="4" t="n">
        <v>8893</v>
      </c>
      <c r="J12" s="4" t="n">
        <v>32754</v>
      </c>
      <c r="K12" s="4" t="n">
        <v>23060</v>
      </c>
      <c r="L12" s="4" t="n">
        <v>18078</v>
      </c>
    </row>
    <row r="13" spans="1:12">
      <c r="A13" s="3" t="s">
        <v>120</v>
      </c>
      <c r="B13" s="5" t="n">
        <v>4838</v>
      </c>
      <c r="C13" s="5" t="n">
        <v>10706</v>
      </c>
      <c r="D13" s="5" t="n">
        <v>10071</v>
      </c>
      <c r="E13" s="5" t="n">
        <v>20017</v>
      </c>
      <c r="F13" s="5" t="n">
        <v>10000</v>
      </c>
      <c r="G13" s="5" t="n">
        <v>9828</v>
      </c>
      <c r="H13" s="5" t="n">
        <v>8340</v>
      </c>
      <c r="I13" s="5" t="n">
        <v>17735</v>
      </c>
      <c r="J13" s="5" t="n">
        <v>45632</v>
      </c>
      <c r="K13" s="5" t="n">
        <v>45903</v>
      </c>
      <c r="L13" s="5" t="n">
        <v>35166</v>
      </c>
    </row>
    <row r="14" spans="1:12">
      <c r="A14" s="3" t="s">
        <v>27</v>
      </c>
    </row>
    <row r="15" spans="1:12">
      <c r="A15" s="6" t="s">
        <v>1826</v>
      </c>
    </row>
    <row r="16" spans="1:12">
      <c r="A16" s="3" t="s">
        <v>122</v>
      </c>
      <c r="B16" s="7" t="n">
        <v>0.23</v>
      </c>
      <c r="C16" s="7" t="n">
        <v>0.51</v>
      </c>
      <c r="D16" s="7" t="n">
        <v>0.48</v>
      </c>
      <c r="E16" s="7" t="n">
        <v>0.97</v>
      </c>
      <c r="F16" s="7" t="n">
        <v>0.48</v>
      </c>
      <c r="G16" s="7" t="n">
        <v>0.47</v>
      </c>
      <c r="H16" s="7" t="n">
        <v>0.4</v>
      </c>
      <c r="I16" s="7" t="n">
        <v>0.86</v>
      </c>
      <c r="J16" s="7" t="n">
        <v>2.21</v>
      </c>
      <c r="K16" s="7" t="n">
        <v>2.22</v>
      </c>
      <c r="L16" s="7" t="n">
        <v>1.7</v>
      </c>
    </row>
    <row r="17" spans="1:12">
      <c r="A17" s="6" t="s">
        <v>1819</v>
      </c>
    </row>
    <row r="18" spans="1:12">
      <c r="A18" s="3" t="s">
        <v>124</v>
      </c>
      <c r="B18" s="8" t="n">
        <v>0.23</v>
      </c>
      <c r="C18" s="8" t="n">
        <v>0.51</v>
      </c>
      <c r="D18" s="8" t="n">
        <v>0.48</v>
      </c>
      <c r="E18" s="8" t="n">
        <v>0.96</v>
      </c>
      <c r="F18" s="8" t="n">
        <v>0.48</v>
      </c>
      <c r="G18" s="8" t="n">
        <v>0.47</v>
      </c>
      <c r="H18" s="8" t="n">
        <v>0.4</v>
      </c>
      <c r="I18" s="8" t="n">
        <v>0.85</v>
      </c>
      <c r="J18" s="8" t="n">
        <v>2.2</v>
      </c>
      <c r="K18" s="8" t="n">
        <v>2.22</v>
      </c>
      <c r="L18" s="8" t="n">
        <v>1.7</v>
      </c>
    </row>
    <row r="19" spans="1:12">
      <c r="A19" s="6" t="s">
        <v>1942</v>
      </c>
    </row>
    <row r="20" spans="1:12">
      <c r="A20" s="3" t="s">
        <v>1943</v>
      </c>
      <c r="B20" s="9" t="n">
        <v>0.22</v>
      </c>
      <c r="C20" s="9" t="n">
        <v>0.22</v>
      </c>
      <c r="D20" s="9" t="n">
        <v>0.22</v>
      </c>
      <c r="E20" s="9" t="n">
        <v>0.209</v>
      </c>
      <c r="F20" s="9" t="n">
        <v>0.209</v>
      </c>
      <c r="G20" s="9" t="n">
        <v>0.209</v>
      </c>
      <c r="H20" s="9" t="n">
        <v>0.209</v>
      </c>
      <c r="I20" s="9" t="n">
        <v>0.198</v>
      </c>
      <c r="J20" s="9" t="n">
        <v>0.869</v>
      </c>
      <c r="K20" s="9" t="n">
        <v>0.825</v>
      </c>
      <c r="L20" s="9" t="n">
        <v>0.781</v>
      </c>
    </row>
    <row r="21" spans="1:12">
      <c r="A21" s="3" t="s">
        <v>29</v>
      </c>
    </row>
    <row r="22" spans="1:12">
      <c r="A22" s="6" t="s">
        <v>1826</v>
      </c>
    </row>
    <row r="23" spans="1:12">
      <c r="A23" s="3" t="s">
        <v>122</v>
      </c>
      <c r="B23" s="8" t="n">
        <v>0.21</v>
      </c>
      <c r="C23" s="8" t="n">
        <v>0.47</v>
      </c>
      <c r="D23" s="8" t="n">
        <v>0.44</v>
      </c>
      <c r="E23" s="8" t="n">
        <v>0.88</v>
      </c>
      <c r="F23" s="8" t="n">
        <v>0.44</v>
      </c>
      <c r="G23" s="8" t="n">
        <v>0.43</v>
      </c>
      <c r="H23" s="8" t="n">
        <v>0.37</v>
      </c>
      <c r="I23" s="8" t="n">
        <v>0.78</v>
      </c>
      <c r="J23" s="8" t="n">
        <v>2.01</v>
      </c>
      <c r="K23" s="8" t="n">
        <v>2.02</v>
      </c>
      <c r="L23" s="8" t="n">
        <v>1.55</v>
      </c>
    </row>
    <row r="24" spans="1:12">
      <c r="A24" s="6" t="s">
        <v>1819</v>
      </c>
    </row>
    <row r="25" spans="1:12">
      <c r="A25" s="3" t="s">
        <v>124</v>
      </c>
      <c r="B25" s="8" t="n">
        <v>0.21</v>
      </c>
      <c r="C25" s="8" t="n">
        <v>0.47</v>
      </c>
      <c r="D25" s="8" t="n">
        <v>0.44</v>
      </c>
      <c r="E25" s="8" t="n">
        <v>0.88</v>
      </c>
      <c r="F25" s="8" t="n">
        <v>0.44</v>
      </c>
      <c r="G25" s="8" t="n">
        <v>0.43</v>
      </c>
      <c r="H25" s="8" t="n">
        <v>0.37</v>
      </c>
      <c r="I25" s="8" t="n">
        <v>0.77</v>
      </c>
      <c r="J25" s="4" t="n">
        <v>2</v>
      </c>
      <c r="K25" s="8" t="n">
        <v>2.01</v>
      </c>
      <c r="L25" s="8" t="n">
        <v>1.54</v>
      </c>
    </row>
    <row r="26" spans="1:12">
      <c r="A26" s="6" t="s">
        <v>1942</v>
      </c>
    </row>
    <row r="27" spans="1:12">
      <c r="A27" s="3" t="s">
        <v>1943</v>
      </c>
      <c r="B27" s="10" t="n">
        <v>0.2</v>
      </c>
      <c r="C27" s="10" t="n">
        <v>0.2</v>
      </c>
      <c r="D27" s="10" t="n">
        <v>0.2</v>
      </c>
      <c r="E27" s="10" t="n">
        <v>0.19</v>
      </c>
      <c r="F27" s="10" t="n">
        <v>0.19</v>
      </c>
      <c r="G27" s="10" t="n">
        <v>0.19</v>
      </c>
      <c r="H27" s="10" t="n">
        <v>0.19</v>
      </c>
      <c r="I27" s="10" t="n">
        <v>0.18</v>
      </c>
      <c r="J27" s="10" t="n">
        <v>0.79</v>
      </c>
      <c r="K27" s="10" t="n">
        <v>0.75</v>
      </c>
      <c r="L27" s="10" t="n">
        <v>0.7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44</v>
      </c>
      <c r="B1" s="2" t="s">
        <v>1739</v>
      </c>
      <c r="C1" s="2" t="s">
        <v>2</v>
      </c>
      <c r="D1" s="2" t="s">
        <v>980</v>
      </c>
      <c r="E1" s="2" t="s">
        <v>31</v>
      </c>
      <c r="F1" s="2" t="s">
        <v>981</v>
      </c>
      <c r="G1" s="2" t="s">
        <v>615</v>
      </c>
      <c r="H1" s="2" t="s">
        <v>1740</v>
      </c>
      <c r="I1" s="2" t="s">
        <v>2</v>
      </c>
      <c r="J1" s="2" t="s">
        <v>31</v>
      </c>
      <c r="K1" s="2" t="s">
        <v>77</v>
      </c>
    </row>
    <row r="2" spans="1:11">
      <c r="A2" s="6" t="s">
        <v>1938</v>
      </c>
    </row>
    <row r="3" spans="1:11">
      <c r="A3" s="3" t="s">
        <v>1945</v>
      </c>
      <c r="F3" s="5" t="n">
        <v>1100000</v>
      </c>
    </row>
    <row r="4" spans="1:11">
      <c r="A4" s="3" t="s">
        <v>1946</v>
      </c>
      <c r="F4" s="4" t="n">
        <v>71000000</v>
      </c>
    </row>
    <row r="5" spans="1:11">
      <c r="A5" s="3" t="s">
        <v>1947</v>
      </c>
      <c r="C5" s="5" t="n">
        <v>1100000</v>
      </c>
      <c r="E5" s="5" t="n">
        <v>1700000</v>
      </c>
    </row>
    <row r="6" spans="1:11">
      <c r="A6" s="3" t="s">
        <v>112</v>
      </c>
      <c r="F6" s="4" t="n">
        <v>846000</v>
      </c>
    </row>
    <row r="7" spans="1:11">
      <c r="A7" s="3" t="s">
        <v>1319</v>
      </c>
      <c r="F7" s="5" t="n">
        <v>50000000</v>
      </c>
    </row>
    <row r="8" spans="1:11">
      <c r="A8" s="3" t="s">
        <v>1770</v>
      </c>
      <c r="B8" s="5" t="n">
        <v>6300000</v>
      </c>
    </row>
    <row r="9" spans="1:11">
      <c r="A9" s="3" t="s">
        <v>1948</v>
      </c>
      <c r="I9" s="3" t="s">
        <v>1749</v>
      </c>
      <c r="J9" s="3" t="s">
        <v>1749</v>
      </c>
      <c r="K9" s="3" t="s">
        <v>1749</v>
      </c>
    </row>
    <row r="10" spans="1:11">
      <c r="A10" s="3" t="s">
        <v>636</v>
      </c>
    </row>
    <row r="11" spans="1:11">
      <c r="A11" s="6" t="s">
        <v>1938</v>
      </c>
    </row>
    <row r="12" spans="1:11">
      <c r="A12" s="3" t="s">
        <v>1949</v>
      </c>
      <c r="D12" s="5" t="n">
        <v>8600000</v>
      </c>
      <c r="G12" s="5" t="n">
        <v>3600000</v>
      </c>
    </row>
    <row r="13" spans="1:11">
      <c r="A13" s="3" t="s">
        <v>1791</v>
      </c>
    </row>
    <row r="14" spans="1:11">
      <c r="A14" s="6" t="s">
        <v>1938</v>
      </c>
    </row>
    <row r="15" spans="1:11">
      <c r="A15" s="3" t="s">
        <v>1948</v>
      </c>
      <c r="H15" s="3" t="s">
        <v>15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6" t="s">
        <v>255</v>
      </c>
    </row>
    <row r="4" spans="1:2">
      <c r="A4" s="3" t="s">
        <v>255</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99351</v>
      </c>
      <c r="C3" s="5" t="n">
        <v>289309</v>
      </c>
    </row>
    <row r="4" spans="1:3">
      <c r="A4" s="3" t="s">
        <v>34</v>
      </c>
      <c r="B4" s="4" t="n">
        <v>527231</v>
      </c>
      <c r="C4" s="4" t="n">
        <v>481275</v>
      </c>
    </row>
    <row r="5" spans="1:3">
      <c r="A5" s="3" t="s">
        <v>35</v>
      </c>
      <c r="B5" s="4" t="n">
        <v>64227</v>
      </c>
      <c r="C5" s="4" t="n">
        <v>52864</v>
      </c>
    </row>
    <row r="6" spans="1:3">
      <c r="A6" s="3" t="s">
        <v>36</v>
      </c>
      <c r="B6" s="4" t="n">
        <v>5761</v>
      </c>
      <c r="C6" s="4" t="n">
        <v>11662</v>
      </c>
    </row>
    <row r="7" spans="1:3">
      <c r="A7" s="3" t="s">
        <v>37</v>
      </c>
      <c r="B7" s="4" t="n">
        <v>2677</v>
      </c>
      <c r="C7" s="4" t="n">
        <v>2198</v>
      </c>
    </row>
    <row r="8" spans="1:3">
      <c r="A8" s="3" t="s">
        <v>38</v>
      </c>
      <c r="B8" s="4" t="n">
        <v>8551</v>
      </c>
      <c r="C8" s="4" t="n">
        <v>1310</v>
      </c>
    </row>
    <row r="9" spans="1:3">
      <c r="A9" s="3" t="s">
        <v>39</v>
      </c>
      <c r="B9" s="4" t="n">
        <v>4014034</v>
      </c>
      <c r="C9" s="4" t="n">
        <v>3810778</v>
      </c>
    </row>
    <row r="10" spans="1:3">
      <c r="A10" s="3" t="s">
        <v>40</v>
      </c>
      <c r="B10" s="4" t="n">
        <v>-42769</v>
      </c>
      <c r="C10" s="4" t="n">
        <v>-32920</v>
      </c>
    </row>
    <row r="11" spans="1:3">
      <c r="A11" s="3" t="s">
        <v>41</v>
      </c>
      <c r="B11" s="4" t="n">
        <v>3971265</v>
      </c>
      <c r="C11" s="4" t="n">
        <v>3777858</v>
      </c>
    </row>
    <row r="12" spans="1:3">
      <c r="A12" s="3" t="s">
        <v>42</v>
      </c>
      <c r="B12" s="4" t="n">
        <v>32067</v>
      </c>
      <c r="C12" s="4" t="n">
        <v>28208</v>
      </c>
    </row>
    <row r="13" spans="1:3">
      <c r="A13" s="3" t="s">
        <v>43</v>
      </c>
      <c r="B13" s="4" t="n">
        <v>42588</v>
      </c>
      <c r="C13" s="4" t="n">
        <v>40462</v>
      </c>
    </row>
    <row r="14" spans="1:3">
      <c r="A14" s="3" t="s">
        <v>44</v>
      </c>
      <c r="B14" s="4" t="n">
        <v>3017</v>
      </c>
      <c r="C14" s="4" t="n">
        <v>2407</v>
      </c>
    </row>
    <row r="15" spans="1:3">
      <c r="A15" s="3" t="s">
        <v>45</v>
      </c>
      <c r="B15" s="4" t="n">
        <v>16300</v>
      </c>
      <c r="C15" s="4" t="n">
        <v>16300</v>
      </c>
    </row>
    <row r="16" spans="1:3">
      <c r="A16" s="3" t="s">
        <v>46</v>
      </c>
      <c r="B16" s="4" t="n">
        <v>115</v>
      </c>
      <c r="C16" s="4" t="n">
        <v>1391</v>
      </c>
    </row>
    <row r="17" spans="1:3">
      <c r="A17" s="3" t="s">
        <v>47</v>
      </c>
      <c r="B17" s="4" t="n">
        <v>63356</v>
      </c>
      <c r="C17" s="4" t="n">
        <v>61794</v>
      </c>
    </row>
    <row r="18" spans="1:3">
      <c r="A18" s="3" t="s">
        <v>48</v>
      </c>
      <c r="B18" s="4" t="n">
        <v>48856</v>
      </c>
      <c r="C18" s="4" t="n">
        <v>49271</v>
      </c>
    </row>
    <row r="19" spans="1:3">
      <c r="A19" s="3" t="s">
        <v>49</v>
      </c>
      <c r="B19" s="4" t="n">
        <v>5085362</v>
      </c>
      <c r="C19" s="4" t="n">
        <v>4816309</v>
      </c>
    </row>
    <row r="20" spans="1:3">
      <c r="A20" s="6" t="s">
        <v>50</v>
      </c>
    </row>
    <row r="21" spans="1:3">
      <c r="A21" s="3" t="s">
        <v>51</v>
      </c>
      <c r="B21" s="4" t="n">
        <v>1022042</v>
      </c>
      <c r="C21" s="4" t="n">
        <v>971952</v>
      </c>
    </row>
    <row r="22" spans="1:3">
      <c r="A22" s="3" t="s">
        <v>52</v>
      </c>
      <c r="B22" s="4" t="n">
        <v>2411116</v>
      </c>
      <c r="C22" s="4" t="n">
        <v>2188740</v>
      </c>
    </row>
    <row r="23" spans="1:3">
      <c r="A23" s="3" t="s">
        <v>53</v>
      </c>
      <c r="B23" s="4" t="n">
        <v>3433158</v>
      </c>
      <c r="C23" s="4" t="n">
        <v>3160692</v>
      </c>
    </row>
    <row r="24" spans="1:3">
      <c r="A24" s="3" t="s">
        <v>54</v>
      </c>
      <c r="B24" s="4" t="n">
        <v>204021</v>
      </c>
      <c r="C24" s="4" t="n">
        <v>173473</v>
      </c>
    </row>
    <row r="25" spans="1:3">
      <c r="A25" s="3" t="s">
        <v>55</v>
      </c>
      <c r="B25" s="4" t="n">
        <v>737500</v>
      </c>
      <c r="C25" s="4" t="n">
        <v>802500</v>
      </c>
    </row>
    <row r="26" spans="1:3">
      <c r="A26" s="3" t="s">
        <v>56</v>
      </c>
      <c r="B26" s="4" t="n">
        <v>41240</v>
      </c>
      <c r="C26" s="4" t="n">
        <v>41240</v>
      </c>
    </row>
    <row r="27" spans="1:3">
      <c r="A27" s="3" t="s">
        <v>57</v>
      </c>
      <c r="B27" s="4" t="n">
        <v>37019</v>
      </c>
      <c r="C27" s="4" t="n">
        <v>33998</v>
      </c>
    </row>
    <row r="28" spans="1:3">
      <c r="A28" s="3" t="s">
        <v>58</v>
      </c>
      <c r="B28" s="4" t="n">
        <v>4452938</v>
      </c>
      <c r="C28" s="4" t="n">
        <v>4211903</v>
      </c>
    </row>
    <row r="29" spans="1:3">
      <c r="A29" s="3" t="s">
        <v>59</v>
      </c>
      <c r="B29" s="3" t="s">
        <v>60</v>
      </c>
      <c r="C29" s="3" t="s">
        <v>60</v>
      </c>
    </row>
    <row r="30" spans="1:3">
      <c r="A30" s="6" t="s">
        <v>61</v>
      </c>
    </row>
    <row r="31" spans="1:3">
      <c r="A31" s="3" t="s">
        <v>62</v>
      </c>
      <c r="B31" s="3" t="s">
        <v>60</v>
      </c>
      <c r="C31" s="3" t="s">
        <v>60</v>
      </c>
    </row>
    <row r="32" spans="1:3">
      <c r="A32" s="3" t="s">
        <v>63</v>
      </c>
      <c r="B32" s="4" t="n">
        <v>4902</v>
      </c>
      <c r="C32" s="4" t="n">
        <v>4906</v>
      </c>
    </row>
    <row r="33" spans="1:3">
      <c r="A33" s="3" t="s">
        <v>64</v>
      </c>
      <c r="B33" s="4" t="n">
        <v>139406</v>
      </c>
      <c r="C33" s="4" t="n">
        <v>138192</v>
      </c>
    </row>
    <row r="34" spans="1:3">
      <c r="A34" s="3" t="s">
        <v>65</v>
      </c>
      <c r="B34" s="4" t="n">
        <v>487700</v>
      </c>
      <c r="C34" s="4" t="n">
        <v>460621</v>
      </c>
    </row>
    <row r="35" spans="1:3">
      <c r="A35" s="3" t="s">
        <v>66</v>
      </c>
      <c r="B35" s="4" t="n">
        <v>416</v>
      </c>
      <c r="C35" s="4" t="n">
        <v>687</v>
      </c>
    </row>
    <row r="36" spans="1:3">
      <c r="A36" s="3" t="s">
        <v>67</v>
      </c>
      <c r="B36" s="4" t="n">
        <v>632424</v>
      </c>
      <c r="C36" s="4" t="n">
        <v>604406</v>
      </c>
    </row>
    <row r="37" spans="1:3">
      <c r="A37" s="3" t="s">
        <v>68</v>
      </c>
      <c r="B37" s="5" t="n">
        <v>5085362</v>
      </c>
      <c r="C37" s="5" t="n">
        <v>4816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6" t="s">
        <v>130</v>
      </c>
    </row>
    <row r="4" spans="1:2">
      <c r="A4" s="3" t="s">
        <v>130</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1</v>
      </c>
    </row>
    <row r="2" spans="1:3">
      <c r="A2" s="3" t="s">
        <v>70</v>
      </c>
      <c r="B2" s="5" t="n">
        <v>65133</v>
      </c>
      <c r="C2" s="5" t="n">
        <v>53249</v>
      </c>
    </row>
    <row r="3" spans="1:3">
      <c r="A3" s="3" t="s">
        <v>62</v>
      </c>
      <c r="B3" s="5" t="n">
        <v>0</v>
      </c>
      <c r="C3" s="5" t="n">
        <v>0</v>
      </c>
    </row>
    <row r="4" spans="1:3">
      <c r="A4" s="3" t="s">
        <v>71</v>
      </c>
      <c r="B4" s="4" t="n">
        <v>100000</v>
      </c>
      <c r="C4" s="4" t="n">
        <v>100000</v>
      </c>
    </row>
    <row r="5" spans="1:3">
      <c r="A5" s="3" t="s">
        <v>27</v>
      </c>
    </row>
    <row r="6" spans="1:3">
      <c r="A6" s="3" t="s">
        <v>72</v>
      </c>
      <c r="B6" s="5" t="n">
        <v>0</v>
      </c>
      <c r="C6" s="5" t="n">
        <v>0</v>
      </c>
    </row>
    <row r="7" spans="1:3">
      <c r="A7" s="3" t="s">
        <v>73</v>
      </c>
      <c r="B7" s="4" t="n">
        <v>30000000</v>
      </c>
      <c r="C7" s="4" t="n">
        <v>30000000</v>
      </c>
    </row>
    <row r="8" spans="1:3">
      <c r="A8" s="3" t="s">
        <v>74</v>
      </c>
      <c r="B8" s="4" t="n">
        <v>18606338</v>
      </c>
      <c r="C8" s="4" t="n">
        <v>18614961</v>
      </c>
    </row>
    <row r="9" spans="1:3">
      <c r="A9" s="3" t="s">
        <v>75</v>
      </c>
      <c r="B9" s="4" t="n">
        <v>18606338</v>
      </c>
      <c r="C9" s="4" t="n">
        <v>18614961</v>
      </c>
    </row>
    <row r="10" spans="1:3">
      <c r="A10" s="3" t="s">
        <v>29</v>
      </c>
    </row>
    <row r="11" spans="1:3">
      <c r="A11" s="3" t="s">
        <v>72</v>
      </c>
      <c r="B11" s="5" t="n">
        <v>0</v>
      </c>
      <c r="C11" s="5" t="n">
        <v>0</v>
      </c>
    </row>
    <row r="12" spans="1:3">
      <c r="A12" s="3" t="s">
        <v>73</v>
      </c>
      <c r="B12" s="4" t="n">
        <v>5000000</v>
      </c>
      <c r="C12" s="4" t="n">
        <v>5000000</v>
      </c>
    </row>
    <row r="13" spans="1:3">
      <c r="A13" s="3" t="s">
        <v>74</v>
      </c>
      <c r="B13" s="4" t="n">
        <v>2242624</v>
      </c>
      <c r="C13" s="4" t="n">
        <v>2245011</v>
      </c>
    </row>
    <row r="14" spans="1:3">
      <c r="A14" s="3" t="s">
        <v>75</v>
      </c>
      <c r="B14" s="4" t="n">
        <v>2242624</v>
      </c>
      <c r="C14" s="4" t="n">
        <v>2245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6" t="s">
        <v>278</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2</v>
      </c>
    </row>
    <row r="3" spans="1:2">
      <c r="A3" s="6" t="s">
        <v>280</v>
      </c>
    </row>
    <row r="4" spans="1:2">
      <c r="A4" s="3" t="s">
        <v>280</v>
      </c>
      <c r="B4"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6" t="s">
        <v>282</v>
      </c>
    </row>
    <row r="4" spans="1:2">
      <c r="A4" s="3" t="s">
        <v>282</v>
      </c>
      <c r="B4"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6" t="s">
        <v>234</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row r="9" spans="1:2">
      <c r="A9" s="3" t="s">
        <v>295</v>
      </c>
      <c r="B9" s="3" t="s">
        <v>296</v>
      </c>
    </row>
    <row r="10" spans="1:2">
      <c r="A10" s="3" t="s">
        <v>297</v>
      </c>
      <c r="B10" s="3" t="s">
        <v>298</v>
      </c>
    </row>
    <row r="11" spans="1:2">
      <c r="A11" s="3" t="s">
        <v>299</v>
      </c>
      <c r="B11" s="3" t="s">
        <v>300</v>
      </c>
    </row>
    <row r="12" spans="1:2">
      <c r="A12" s="3" t="s">
        <v>301</v>
      </c>
      <c r="B12" s="3" t="s">
        <v>302</v>
      </c>
    </row>
    <row r="13" spans="1:2">
      <c r="A13" s="3" t="s">
        <v>39</v>
      </c>
      <c r="B13" s="3" t="s">
        <v>303</v>
      </c>
    </row>
    <row r="14" spans="1:2">
      <c r="A14" s="3" t="s">
        <v>304</v>
      </c>
      <c r="B14" s="3" t="s">
        <v>305</v>
      </c>
    </row>
    <row r="15" spans="1:2">
      <c r="A15" s="3" t="s">
        <v>306</v>
      </c>
      <c r="B15" s="3" t="s">
        <v>307</v>
      </c>
    </row>
    <row r="16" spans="1:2">
      <c r="A16" s="3" t="s">
        <v>308</v>
      </c>
      <c r="B16" s="3" t="s">
        <v>309</v>
      </c>
    </row>
    <row r="17" spans="1:2">
      <c r="A17" s="3" t="s">
        <v>310</v>
      </c>
      <c r="B17" s="3" t="s">
        <v>311</v>
      </c>
    </row>
    <row r="18" spans="1:2">
      <c r="A18" s="3" t="s">
        <v>312</v>
      </c>
      <c r="B18" s="3" t="s">
        <v>313</v>
      </c>
    </row>
    <row r="19" spans="1:2">
      <c r="A19" s="3" t="s">
        <v>314</v>
      </c>
      <c r="B19" s="3" t="s">
        <v>315</v>
      </c>
    </row>
    <row r="20" spans="1:2">
      <c r="A20" s="3" t="s">
        <v>316</v>
      </c>
      <c r="B20" s="3" t="s">
        <v>317</v>
      </c>
    </row>
    <row r="21" spans="1:2">
      <c r="A21" s="3" t="s">
        <v>318</v>
      </c>
      <c r="B21" s="3" t="s">
        <v>319</v>
      </c>
    </row>
    <row r="22" spans="1:2">
      <c r="A22" s="3" t="s">
        <v>320</v>
      </c>
      <c r="B22" s="3" t="s">
        <v>321</v>
      </c>
    </row>
    <row r="23" spans="1:2">
      <c r="A23" s="3" t="s">
        <v>322</v>
      </c>
      <c r="B23" s="3" t="s">
        <v>323</v>
      </c>
    </row>
    <row r="24" spans="1:2">
      <c r="A24" s="3" t="s">
        <v>324</v>
      </c>
      <c r="B24" s="3" t="s">
        <v>325</v>
      </c>
    </row>
    <row r="25" spans="1:2">
      <c r="A25" s="3" t="s">
        <v>326</v>
      </c>
      <c r="B25" s="3" t="s">
        <v>327</v>
      </c>
    </row>
    <row r="26" spans="1:2">
      <c r="A26" s="3" t="s">
        <v>328</v>
      </c>
      <c r="B26" s="3" t="s">
        <v>329</v>
      </c>
    </row>
    <row r="27" spans="1:2">
      <c r="A27" s="3" t="s">
        <v>330</v>
      </c>
      <c r="B27" s="3" t="s">
        <v>331</v>
      </c>
    </row>
    <row r="28" spans="1:2">
      <c r="A28" s="3" t="s">
        <v>332</v>
      </c>
      <c r="B28" s="3" t="s">
        <v>333</v>
      </c>
    </row>
    <row r="29" spans="1:2">
      <c r="A29" s="3" t="s">
        <v>334</v>
      </c>
      <c r="B29" s="3" t="s">
        <v>335</v>
      </c>
    </row>
    <row r="30" spans="1:2">
      <c r="A30" s="3" t="s">
        <v>336</v>
      </c>
      <c r="B30" s="3" t="s">
        <v>337</v>
      </c>
    </row>
    <row r="31" spans="1:2">
      <c r="A31" s="3" t="s">
        <v>338</v>
      </c>
      <c r="B31" s="3" t="s">
        <v>339</v>
      </c>
    </row>
    <row r="32" spans="1:2">
      <c r="A32" s="3" t="s">
        <v>340</v>
      </c>
      <c r="B32" s="3" t="s">
        <v>341</v>
      </c>
    </row>
    <row r="33" spans="1:2">
      <c r="A33" s="3" t="s">
        <v>342</v>
      </c>
      <c r="B33" s="3"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6" t="s">
        <v>234</v>
      </c>
    </row>
    <row r="4" spans="1:2">
      <c r="A4" s="3" t="s">
        <v>345</v>
      </c>
      <c r="B4" s="3"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6" t="s">
        <v>236</v>
      </c>
    </row>
    <row r="4" spans="1:2">
      <c r="A4" s="3" t="s">
        <v>348</v>
      </c>
      <c r="B4" s="3"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38</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row r="9" spans="1:2">
      <c r="A9" s="3" t="s">
        <v>361</v>
      </c>
      <c r="B9" s="3"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41</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369</v>
      </c>
    </row>
    <row r="4" spans="1:2">
      <c r="A4" s="3" t="s">
        <v>370</v>
      </c>
      <c r="B4" s="3" t="s">
        <v>371</v>
      </c>
    </row>
    <row r="5" spans="1:2">
      <c r="A5" s="3" t="s">
        <v>372</v>
      </c>
      <c r="B5" s="3" t="s">
        <v>373</v>
      </c>
    </row>
    <row r="6" spans="1:2">
      <c r="A6" s="3" t="s">
        <v>374</v>
      </c>
      <c r="B6" s="3" t="s">
        <v>375</v>
      </c>
    </row>
    <row r="7" spans="1:2">
      <c r="A7" s="3" t="s">
        <v>376</v>
      </c>
      <c r="B7" s="3" t="s">
        <v>377</v>
      </c>
    </row>
    <row r="8" spans="1:2">
      <c r="A8" s="3" t="s">
        <v>378</v>
      </c>
      <c r="B8" s="3" t="s">
        <v>379</v>
      </c>
    </row>
    <row r="9" spans="1:2">
      <c r="A9" s="3" t="s">
        <v>380</v>
      </c>
      <c r="B9" s="3" t="s">
        <v>381</v>
      </c>
    </row>
    <row r="10" spans="1:2">
      <c r="A10" s="3" t="s">
        <v>382</v>
      </c>
      <c r="B10" s="3" t="s">
        <v>383</v>
      </c>
    </row>
    <row r="11" spans="1:2">
      <c r="A11" s="3" t="s">
        <v>384</v>
      </c>
      <c r="B11" s="3" t="s">
        <v>385</v>
      </c>
    </row>
    <row r="12" spans="1:2">
      <c r="A12" s="3" t="s">
        <v>386</v>
      </c>
      <c r="B12" s="3" t="s">
        <v>387</v>
      </c>
    </row>
    <row r="13" spans="1:2">
      <c r="A13" s="3" t="s">
        <v>388</v>
      </c>
      <c r="B13" s="3" t="s">
        <v>389</v>
      </c>
    </row>
    <row r="14" spans="1:2">
      <c r="A14" s="3" t="s">
        <v>390</v>
      </c>
      <c r="B14" s="3" t="s">
        <v>391</v>
      </c>
    </row>
    <row r="15" spans="1:2">
      <c r="A15" s="3" t="s">
        <v>392</v>
      </c>
      <c r="B15" s="3" t="s">
        <v>393</v>
      </c>
    </row>
    <row r="16" spans="1:2">
      <c r="A16" s="3" t="s">
        <v>394</v>
      </c>
      <c r="B16" s="3" t="s">
        <v>395</v>
      </c>
    </row>
    <row r="17" spans="1:2">
      <c r="A17" s="3" t="s">
        <v>396</v>
      </c>
      <c r="B17" s="3" t="s">
        <v>397</v>
      </c>
    </row>
    <row r="18" spans="1:2">
      <c r="A18" s="3" t="s">
        <v>398</v>
      </c>
      <c r="B18" s="3" t="s">
        <v>399</v>
      </c>
    </row>
    <row r="19" spans="1:2">
      <c r="A19" s="3" t="s">
        <v>400</v>
      </c>
      <c r="B19" s="3" t="s">
        <v>401</v>
      </c>
    </row>
    <row r="20" spans="1:2">
      <c r="A20" s="3" t="s">
        <v>402</v>
      </c>
      <c r="B20" s="3" t="s">
        <v>403</v>
      </c>
    </row>
    <row r="21" spans="1:2">
      <c r="A21" s="3" t="s">
        <v>404</v>
      </c>
      <c r="B21" s="3" t="s">
        <v>405</v>
      </c>
    </row>
    <row r="22" spans="1:2">
      <c r="A22" s="3" t="s">
        <v>406</v>
      </c>
      <c r="B22" s="3" t="s">
        <v>407</v>
      </c>
    </row>
    <row r="23" spans="1:2">
      <c r="A23" s="3" t="s">
        <v>408</v>
      </c>
      <c r="B23" s="3" t="s">
        <v>409</v>
      </c>
    </row>
    <row r="24" spans="1:2">
      <c r="A24" s="3" t="s">
        <v>410</v>
      </c>
      <c r="B24" s="3" t="s">
        <v>411</v>
      </c>
    </row>
    <row r="25" spans="1:2">
      <c r="A25" s="3" t="s">
        <v>412</v>
      </c>
    </row>
    <row r="26" spans="1:2">
      <c r="A26" s="6" t="s">
        <v>369</v>
      </c>
    </row>
    <row r="27" spans="1:2">
      <c r="A27" s="3" t="s">
        <v>413</v>
      </c>
      <c r="B27" s="3"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5</v>
      </c>
      <c r="B1" s="2" t="s">
        <v>1</v>
      </c>
    </row>
    <row r="2" spans="1:2">
      <c r="B2" s="2" t="s">
        <v>2</v>
      </c>
    </row>
    <row r="3" spans="1:2">
      <c r="A3" s="6" t="s">
        <v>245</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v>
      </c>
      <c r="B1" s="2" t="s">
        <v>1</v>
      </c>
    </row>
    <row r="2" spans="1:4">
      <c r="B2" s="2" t="s">
        <v>2</v>
      </c>
      <c r="C2" s="2" t="s">
        <v>31</v>
      </c>
      <c r="D2" s="2" t="s">
        <v>77</v>
      </c>
    </row>
    <row r="3" spans="1:4">
      <c r="A3" s="6" t="s">
        <v>78</v>
      </c>
    </row>
    <row r="4" spans="1:4">
      <c r="A4" s="3" t="s">
        <v>79</v>
      </c>
      <c r="B4" s="5" t="n">
        <v>205582000</v>
      </c>
      <c r="C4" s="5" t="n">
        <v>164232000</v>
      </c>
      <c r="D4" s="5" t="n">
        <v>133958000</v>
      </c>
    </row>
    <row r="5" spans="1:4">
      <c r="A5" s="3" t="s">
        <v>80</v>
      </c>
      <c r="B5" s="4" t="n">
        <v>9404000</v>
      </c>
      <c r="C5" s="4" t="n">
        <v>7876000</v>
      </c>
      <c r="D5" s="4" t="n">
        <v>7046000</v>
      </c>
    </row>
    <row r="6" spans="1:4">
      <c r="A6" s="3" t="s">
        <v>81</v>
      </c>
      <c r="B6" s="4" t="n">
        <v>3792000</v>
      </c>
      <c r="C6" s="4" t="n">
        <v>1884000</v>
      </c>
      <c r="D6" s="4" t="n">
        <v>1428000</v>
      </c>
    </row>
    <row r="7" spans="1:4">
      <c r="A7" s="3" t="s">
        <v>82</v>
      </c>
      <c r="B7" s="4" t="n">
        <v>218778000</v>
      </c>
      <c r="C7" s="4" t="n">
        <v>173992000</v>
      </c>
      <c r="D7" s="4" t="n">
        <v>142432000</v>
      </c>
    </row>
    <row r="8" spans="1:4">
      <c r="A8" s="6" t="s">
        <v>83</v>
      </c>
    </row>
    <row r="9" spans="1:4">
      <c r="A9" s="3" t="s">
        <v>84</v>
      </c>
      <c r="B9" s="4" t="n">
        <v>9802000</v>
      </c>
      <c r="C9" s="4" t="n">
        <v>6058000</v>
      </c>
      <c r="D9" s="4" t="n">
        <v>4380000</v>
      </c>
    </row>
    <row r="10" spans="1:4">
      <c r="A10" s="3" t="s">
        <v>54</v>
      </c>
      <c r="B10" s="4" t="n">
        <v>502000</v>
      </c>
      <c r="C10" s="4" t="n">
        <v>65000</v>
      </c>
      <c r="D10" s="4" t="n">
        <v>92000</v>
      </c>
    </row>
    <row r="11" spans="1:4">
      <c r="A11" s="3" t="s">
        <v>55</v>
      </c>
      <c r="B11" s="4" t="n">
        <v>8860000</v>
      </c>
      <c r="C11" s="4" t="n">
        <v>10900000</v>
      </c>
      <c r="D11" s="4" t="n">
        <v>11934000</v>
      </c>
    </row>
    <row r="12" spans="1:4">
      <c r="A12" s="3" t="s">
        <v>56</v>
      </c>
      <c r="B12" s="4" t="n">
        <v>1094000</v>
      </c>
      <c r="C12" s="4" t="n">
        <v>915000</v>
      </c>
      <c r="D12" s="4" t="n">
        <v>2056000</v>
      </c>
    </row>
    <row r="13" spans="1:4">
      <c r="A13" s="3" t="s">
        <v>85</v>
      </c>
      <c r="B13" s="4" t="n">
        <v>20258000</v>
      </c>
      <c r="C13" s="4" t="n">
        <v>17938000</v>
      </c>
      <c r="D13" s="4" t="n">
        <v>18462000</v>
      </c>
    </row>
    <row r="14" spans="1:4">
      <c r="A14" s="3" t="s">
        <v>86</v>
      </c>
      <c r="B14" s="4" t="n">
        <v>198520000</v>
      </c>
      <c r="C14" s="4" t="n">
        <v>156054000</v>
      </c>
      <c r="D14" s="4" t="n">
        <v>123970000</v>
      </c>
    </row>
    <row r="15" spans="1:4">
      <c r="A15" s="3" t="s">
        <v>87</v>
      </c>
      <c r="B15" s="4" t="n">
        <v>27704000</v>
      </c>
      <c r="C15" s="4" t="n">
        <v>14493000</v>
      </c>
      <c r="D15" s="4" t="n">
        <v>5396000</v>
      </c>
    </row>
    <row r="16" spans="1:4">
      <c r="A16" s="3" t="s">
        <v>88</v>
      </c>
      <c r="B16" s="4" t="n">
        <v>170816000</v>
      </c>
      <c r="C16" s="4" t="n">
        <v>141561000</v>
      </c>
      <c r="D16" s="4" t="n">
        <v>118574000</v>
      </c>
    </row>
    <row r="17" spans="1:4">
      <c r="A17" s="6" t="s">
        <v>89</v>
      </c>
    </row>
    <row r="18" spans="1:4">
      <c r="A18" s="3" t="s">
        <v>90</v>
      </c>
      <c r="B18" s="4" t="n">
        <v>13357000</v>
      </c>
      <c r="C18" s="4" t="n">
        <v>13176000</v>
      </c>
      <c r="D18" s="4" t="n">
        <v>13015000</v>
      </c>
    </row>
    <row r="19" spans="1:4">
      <c r="A19" s="3" t="s">
        <v>91</v>
      </c>
      <c r="B19" s="4" t="n">
        <v>18500000</v>
      </c>
      <c r="C19" s="4" t="n">
        <v>19240000</v>
      </c>
      <c r="D19" s="4" t="n">
        <v>17388000</v>
      </c>
    </row>
    <row r="20" spans="1:4">
      <c r="A20" s="3" t="s">
        <v>92</v>
      </c>
      <c r="B20" s="4" t="n">
        <v>4642000</v>
      </c>
      <c r="C20" s="4" t="n">
        <v>6882000</v>
      </c>
      <c r="D20" s="4" t="n">
        <v>4411000</v>
      </c>
    </row>
    <row r="21" spans="1:4">
      <c r="A21" s="3" t="s">
        <v>93</v>
      </c>
      <c r="B21" s="4" t="n">
        <v>9881000</v>
      </c>
      <c r="C21" s="4" t="n">
        <v>9009000</v>
      </c>
      <c r="D21" s="4" t="n">
        <v>8353000</v>
      </c>
    </row>
    <row r="22" spans="1:4">
      <c r="A22" s="3" t="s">
        <v>94</v>
      </c>
      <c r="B22" s="4" t="n">
        <v>5824000</v>
      </c>
      <c r="C22" s="4" t="n">
        <v>3044000</v>
      </c>
      <c r="D22" s="4" t="n">
        <v>1233000</v>
      </c>
    </row>
    <row r="23" spans="1:4">
      <c r="A23" s="3" t="s">
        <v>95</v>
      </c>
      <c r="B23" s="4" t="n">
        <v>1562000</v>
      </c>
      <c r="C23" s="4" t="n">
        <v>1516000</v>
      </c>
      <c r="D23" s="4" t="n">
        <v>1402000</v>
      </c>
    </row>
    <row r="24" spans="1:4">
      <c r="A24" s="3" t="s">
        <v>96</v>
      </c>
      <c r="B24" s="4" t="n">
        <v>-136000</v>
      </c>
      <c r="D24" s="4" t="n">
        <v>88000</v>
      </c>
    </row>
    <row r="25" spans="1:4">
      <c r="A25" s="3" t="s">
        <v>97</v>
      </c>
      <c r="B25" s="4" t="n">
        <v>676000</v>
      </c>
      <c r="C25" s="4" t="n">
        <v>244000</v>
      </c>
      <c r="D25" s="4" t="n">
        <v>-301000</v>
      </c>
    </row>
    <row r="26" spans="1:4">
      <c r="A26" s="3" t="s">
        <v>98</v>
      </c>
      <c r="B26" s="4" t="n">
        <v>4108000</v>
      </c>
      <c r="C26" s="4" t="n">
        <v>4398000</v>
      </c>
      <c r="D26" s="4" t="n">
        <v>2405000</v>
      </c>
    </row>
    <row r="27" spans="1:4">
      <c r="A27" s="3" t="s">
        <v>99</v>
      </c>
      <c r="B27" s="4" t="n">
        <v>58414000</v>
      </c>
      <c r="C27" s="4" t="n">
        <v>57509000</v>
      </c>
      <c r="D27" s="4" t="n">
        <v>47994000</v>
      </c>
    </row>
    <row r="28" spans="1:4">
      <c r="A28" s="6" t="s">
        <v>100</v>
      </c>
    </row>
    <row r="29" spans="1:4">
      <c r="A29" s="3" t="s">
        <v>101</v>
      </c>
      <c r="B29" s="4" t="n">
        <v>82233000</v>
      </c>
      <c r="C29" s="4" t="n">
        <v>69882000</v>
      </c>
      <c r="D29" s="4" t="n">
        <v>58091000</v>
      </c>
    </row>
    <row r="30" spans="1:4">
      <c r="A30" s="3" t="s">
        <v>102</v>
      </c>
      <c r="B30" s="4" t="n">
        <v>24019000</v>
      </c>
      <c r="C30" s="4" t="n">
        <v>21586000</v>
      </c>
      <c r="D30" s="4" t="n">
        <v>20557000</v>
      </c>
    </row>
    <row r="31" spans="1:4">
      <c r="A31" s="3" t="s">
        <v>103</v>
      </c>
      <c r="B31" s="4" t="n">
        <v>4711000</v>
      </c>
      <c r="C31" s="4" t="n">
        <v>4256000</v>
      </c>
      <c r="D31" s="4" t="n">
        <v>3752000</v>
      </c>
    </row>
    <row r="32" spans="1:4">
      <c r="A32" s="3" t="s">
        <v>104</v>
      </c>
      <c r="B32" s="4" t="n">
        <v>5188000</v>
      </c>
      <c r="C32" s="4" t="n">
        <v>3778000</v>
      </c>
      <c r="D32" s="4" t="n">
        <v>3161000</v>
      </c>
    </row>
    <row r="33" spans="1:4">
      <c r="A33" s="3" t="s">
        <v>105</v>
      </c>
      <c r="B33" s="4" t="n">
        <v>1378000</v>
      </c>
      <c r="C33" s="4" t="n">
        <v>1780000</v>
      </c>
      <c r="D33" s="4" t="n">
        <v>2084000</v>
      </c>
    </row>
    <row r="34" spans="1:4">
      <c r="A34" s="3" t="s">
        <v>106</v>
      </c>
      <c r="B34" s="4" t="n">
        <v>4626000</v>
      </c>
      <c r="C34" s="4" t="n">
        <v>4757000</v>
      </c>
      <c r="D34" s="4" t="n">
        <v>4734000</v>
      </c>
    </row>
    <row r="35" spans="1:4">
      <c r="A35" s="3" t="s">
        <v>107</v>
      </c>
      <c r="B35" s="4" t="n">
        <v>7748000</v>
      </c>
      <c r="C35" s="4" t="n">
        <v>6121000</v>
      </c>
      <c r="D35" s="4" t="n">
        <v>4340000</v>
      </c>
    </row>
    <row r="36" spans="1:4">
      <c r="A36" s="3" t="s">
        <v>108</v>
      </c>
      <c r="B36" s="4" t="n">
        <v>3988000</v>
      </c>
      <c r="C36" s="4" t="n">
        <v>4140000</v>
      </c>
      <c r="D36" s="4" t="n">
        <v>3873000</v>
      </c>
    </row>
    <row r="37" spans="1:4">
      <c r="A37" s="3" t="s">
        <v>109</v>
      </c>
      <c r="B37" s="4" t="n">
        <v>1594000</v>
      </c>
      <c r="C37" s="4" t="n">
        <v>1406000</v>
      </c>
      <c r="D37" s="4" t="n">
        <v>1101000</v>
      </c>
    </row>
    <row r="38" spans="1:4">
      <c r="A38" s="3" t="s">
        <v>110</v>
      </c>
      <c r="B38" s="4" t="n">
        <v>388000</v>
      </c>
      <c r="C38" s="4" t="n">
        <v>503000</v>
      </c>
      <c r="D38" s="4" t="n">
        <v>735000</v>
      </c>
    </row>
    <row r="39" spans="1:4">
      <c r="A39" s="3" t="s">
        <v>111</v>
      </c>
      <c r="B39" s="4" t="n">
        <v>2410000</v>
      </c>
      <c r="C39" s="4" t="n">
        <v>2556000</v>
      </c>
      <c r="D39" s="4" t="n">
        <v>3306000</v>
      </c>
    </row>
    <row r="40" spans="1:4">
      <c r="A40" s="3" t="s">
        <v>112</v>
      </c>
      <c r="B40" s="4" t="n">
        <v>0</v>
      </c>
      <c r="C40" s="4" t="n">
        <v>846000</v>
      </c>
      <c r="D40" s="4" t="n">
        <v>0</v>
      </c>
    </row>
    <row r="41" spans="1:4">
      <c r="A41" s="3" t="s">
        <v>113</v>
      </c>
      <c r="B41" s="4" t="n">
        <v>1175000</v>
      </c>
      <c r="C41" s="4" t="n">
        <v>191000</v>
      </c>
      <c r="D41" s="4" t="n">
        <v>132000</v>
      </c>
    </row>
    <row r="42" spans="1:4">
      <c r="A42" s="3" t="s">
        <v>98</v>
      </c>
      <c r="B42" s="4" t="n">
        <v>11386000</v>
      </c>
      <c r="C42" s="4" t="n">
        <v>8305000</v>
      </c>
      <c r="D42" s="4" t="n">
        <v>7458000</v>
      </c>
    </row>
    <row r="43" spans="1:4">
      <c r="A43" s="3" t="s">
        <v>114</v>
      </c>
      <c r="B43" s="4" t="n">
        <v>150844000</v>
      </c>
      <c r="C43" s="4" t="n">
        <v>130107000</v>
      </c>
      <c r="D43" s="4" t="n">
        <v>113324000</v>
      </c>
    </row>
    <row r="44" spans="1:4">
      <c r="A44" s="3" t="s">
        <v>115</v>
      </c>
      <c r="B44" s="4" t="n">
        <v>78386000</v>
      </c>
      <c r="C44" s="4" t="n">
        <v>68963000</v>
      </c>
      <c r="D44" s="4" t="n">
        <v>53244000</v>
      </c>
    </row>
    <row r="45" spans="1:4">
      <c r="A45" s="6" t="s">
        <v>116</v>
      </c>
    </row>
    <row r="46" spans="1:4">
      <c r="A46" s="3" t="s">
        <v>117</v>
      </c>
      <c r="B46" s="4" t="n">
        <v>6326000</v>
      </c>
    </row>
    <row r="47" spans="1:4">
      <c r="A47" s="3" t="s">
        <v>118</v>
      </c>
      <c r="B47" s="4" t="n">
        <v>26428000</v>
      </c>
      <c r="C47" s="4" t="n">
        <v>23060000</v>
      </c>
      <c r="D47" s="4" t="n">
        <v>18078000</v>
      </c>
    </row>
    <row r="48" spans="1:4">
      <c r="A48" s="3" t="s">
        <v>119</v>
      </c>
      <c r="B48" s="4" t="n">
        <v>32754000</v>
      </c>
      <c r="C48" s="4" t="n">
        <v>23060000</v>
      </c>
      <c r="D48" s="4" t="n">
        <v>18078000</v>
      </c>
    </row>
    <row r="49" spans="1:4">
      <c r="A49" s="3" t="s">
        <v>120</v>
      </c>
      <c r="B49" s="5" t="n">
        <v>45632000</v>
      </c>
      <c r="C49" s="5" t="n">
        <v>45903000</v>
      </c>
      <c r="D49" s="5" t="n">
        <v>35166000</v>
      </c>
    </row>
    <row r="50" spans="1:4">
      <c r="A50" s="3" t="s">
        <v>27</v>
      </c>
    </row>
    <row r="51" spans="1:4">
      <c r="A51" s="6" t="s">
        <v>121</v>
      </c>
    </row>
    <row r="52" spans="1:4">
      <c r="A52" s="3" t="s">
        <v>122</v>
      </c>
      <c r="B52" s="7" t="n">
        <v>2.21</v>
      </c>
      <c r="C52" s="7" t="n">
        <v>2.22</v>
      </c>
      <c r="D52" s="7" t="n">
        <v>1.7</v>
      </c>
    </row>
    <row r="53" spans="1:4">
      <c r="A53" s="6" t="s">
        <v>123</v>
      </c>
    </row>
    <row r="54" spans="1:4">
      <c r="A54" s="3" t="s">
        <v>124</v>
      </c>
      <c r="B54" s="8" t="n">
        <v>2.2</v>
      </c>
      <c r="C54" s="8" t="n">
        <v>2.22</v>
      </c>
      <c r="D54" s="8" t="n">
        <v>1.7</v>
      </c>
    </row>
    <row r="55" spans="1:4">
      <c r="A55" s="6" t="s">
        <v>125</v>
      </c>
    </row>
    <row r="56" spans="1:4">
      <c r="A56" s="3" t="s">
        <v>126</v>
      </c>
      <c r="B56" s="9" t="n">
        <v>0.869</v>
      </c>
      <c r="C56" s="9" t="n">
        <v>0.825</v>
      </c>
      <c r="D56" s="9" t="n">
        <v>0.781</v>
      </c>
    </row>
    <row r="57" spans="1:4">
      <c r="A57" s="3" t="s">
        <v>29</v>
      </c>
    </row>
    <row r="58" spans="1:4">
      <c r="A58" s="6" t="s">
        <v>121</v>
      </c>
    </row>
    <row r="59" spans="1:4">
      <c r="A59" s="3" t="s">
        <v>122</v>
      </c>
      <c r="B59" s="8" t="n">
        <v>2.01</v>
      </c>
      <c r="C59" s="8" t="n">
        <v>2.02</v>
      </c>
      <c r="D59" s="8" t="n">
        <v>1.55</v>
      </c>
    </row>
    <row r="60" spans="1:4">
      <c r="A60" s="6" t="s">
        <v>123</v>
      </c>
    </row>
    <row r="61" spans="1:4">
      <c r="A61" s="3" t="s">
        <v>124</v>
      </c>
      <c r="B61" s="4" t="n">
        <v>2</v>
      </c>
      <c r="C61" s="8" t="n">
        <v>2.01</v>
      </c>
      <c r="D61" s="8" t="n">
        <v>1.54</v>
      </c>
    </row>
    <row r="62" spans="1:4">
      <c r="A62" s="6" t="s">
        <v>125</v>
      </c>
    </row>
    <row r="63" spans="1:4">
      <c r="A63" s="3" t="s">
        <v>126</v>
      </c>
      <c r="B63" s="10" t="n">
        <v>0.79</v>
      </c>
      <c r="C63" s="10" t="n">
        <v>0.75</v>
      </c>
      <c r="D63" s="10"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6" t="s">
        <v>247</v>
      </c>
    </row>
    <row r="4" spans="1:2">
      <c r="A4" s="3" t="s">
        <v>421</v>
      </c>
      <c r="B4" s="3"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6" t="s">
        <v>249</v>
      </c>
    </row>
    <row r="4" spans="1:2">
      <c r="A4" s="3" t="s">
        <v>424</v>
      </c>
      <c r="B4" s="3" t="s">
        <v>425</v>
      </c>
    </row>
    <row r="5" spans="1:2">
      <c r="A5" s="3" t="s">
        <v>426</v>
      </c>
      <c r="B5" s="3" t="s">
        <v>427</v>
      </c>
    </row>
    <row r="6" spans="1:2">
      <c r="A6" s="3" t="s">
        <v>428</v>
      </c>
      <c r="B6" s="3" t="s">
        <v>429</v>
      </c>
    </row>
    <row r="7" spans="1:2">
      <c r="A7" s="3" t="s">
        <v>430</v>
      </c>
      <c r="B7" s="3"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6" t="s">
        <v>433</v>
      </c>
    </row>
    <row r="4" spans="1:2">
      <c r="A4" s="3" t="s">
        <v>434</v>
      </c>
      <c r="B4" s="3" t="s">
        <v>435</v>
      </c>
    </row>
    <row r="5" spans="1:2">
      <c r="A5" s="3" t="s">
        <v>436</v>
      </c>
      <c r="B5" s="3" t="s">
        <v>437</v>
      </c>
    </row>
    <row r="6" spans="1:2">
      <c r="A6" s="3" t="s">
        <v>438</v>
      </c>
      <c r="B6" s="3" t="s">
        <v>439</v>
      </c>
    </row>
    <row r="7" spans="1:2">
      <c r="A7" s="3" t="s">
        <v>412</v>
      </c>
    </row>
    <row r="8" spans="1:2">
      <c r="A8" s="6" t="s">
        <v>433</v>
      </c>
    </row>
    <row r="9" spans="1:2">
      <c r="A9" s="3" t="s">
        <v>440</v>
      </c>
      <c r="B9" s="3"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2</v>
      </c>
    </row>
    <row r="3" spans="1:2">
      <c r="A3" s="6" t="s">
        <v>253</v>
      </c>
    </row>
    <row r="4" spans="1:2">
      <c r="A4" s="3" t="s">
        <v>443</v>
      </c>
      <c r="B4" s="3"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5</v>
      </c>
      <c r="B1" s="2" t="s">
        <v>1</v>
      </c>
    </row>
    <row r="2" spans="1:2">
      <c r="B2" s="2" t="s">
        <v>2</v>
      </c>
    </row>
    <row r="3" spans="1:2">
      <c r="A3" s="6" t="s">
        <v>255</v>
      </c>
    </row>
    <row r="4" spans="1:2">
      <c r="A4" s="3" t="s">
        <v>446</v>
      </c>
      <c r="B4" s="3" t="s">
        <v>447</v>
      </c>
    </row>
    <row r="5" spans="1:2">
      <c r="A5" s="3" t="s">
        <v>448</v>
      </c>
      <c r="B5" s="3" t="s">
        <v>449</v>
      </c>
    </row>
    <row r="6" spans="1:2">
      <c r="A6" s="3" t="s">
        <v>450</v>
      </c>
      <c r="B6" s="3" t="s">
        <v>451</v>
      </c>
    </row>
    <row r="7" spans="1:2">
      <c r="A7" s="3" t="s">
        <v>452</v>
      </c>
      <c r="B7" s="3"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4</v>
      </c>
      <c r="B1" s="2" t="s">
        <v>1</v>
      </c>
    </row>
    <row r="2" spans="1:2">
      <c r="B2" s="2" t="s">
        <v>2</v>
      </c>
    </row>
    <row r="3" spans="1:2">
      <c r="A3" s="6" t="s">
        <v>259</v>
      </c>
    </row>
    <row r="4" spans="1:2">
      <c r="A4" s="3" t="s">
        <v>455</v>
      </c>
      <c r="B4" s="3"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7</v>
      </c>
      <c r="B1" s="2" t="s">
        <v>1</v>
      </c>
    </row>
    <row r="2" spans="1:2">
      <c r="B2" s="2" t="s">
        <v>2</v>
      </c>
    </row>
    <row r="3" spans="1:2">
      <c r="A3" s="6" t="s">
        <v>261</v>
      </c>
    </row>
    <row r="4" spans="1:2">
      <c r="A4" s="3" t="s">
        <v>458</v>
      </c>
      <c r="B4" s="3"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6" t="s">
        <v>461</v>
      </c>
    </row>
    <row r="4" spans="1:2">
      <c r="A4" s="3" t="s">
        <v>462</v>
      </c>
      <c r="B4" s="3" t="s">
        <v>463</v>
      </c>
    </row>
    <row r="5" spans="1:2">
      <c r="A5" s="3" t="s">
        <v>464</v>
      </c>
      <c r="B5" s="3" t="s">
        <v>465</v>
      </c>
    </row>
    <row r="6" spans="1:2">
      <c r="A6" s="3" t="s">
        <v>308</v>
      </c>
      <c r="B6" s="3" t="s">
        <v>466</v>
      </c>
    </row>
    <row r="7" spans="1:2">
      <c r="A7" s="3" t="s">
        <v>467</v>
      </c>
      <c r="B7" s="3" t="s">
        <v>468</v>
      </c>
    </row>
    <row r="8" spans="1:2">
      <c r="A8" s="3" t="s">
        <v>469</v>
      </c>
      <c r="B8" s="3" t="s">
        <v>470</v>
      </c>
    </row>
    <row r="9" spans="1:2">
      <c r="A9" s="3" t="s">
        <v>471</v>
      </c>
    </row>
    <row r="10" spans="1:2">
      <c r="A10" s="6" t="s">
        <v>461</v>
      </c>
    </row>
    <row r="11" spans="1:2">
      <c r="A11" s="3" t="s">
        <v>472</v>
      </c>
      <c r="B11" s="3" t="s">
        <v>473</v>
      </c>
    </row>
    <row r="12" spans="1:2">
      <c r="A12" s="3" t="s">
        <v>474</v>
      </c>
      <c r="B12" s="3" t="s">
        <v>475</v>
      </c>
    </row>
    <row r="13" spans="1:2">
      <c r="A13" s="3" t="s">
        <v>476</v>
      </c>
    </row>
    <row r="14" spans="1:2">
      <c r="A14" s="6" t="s">
        <v>461</v>
      </c>
    </row>
    <row r="15" spans="1:2">
      <c r="A15" s="3" t="s">
        <v>474</v>
      </c>
      <c r="B15" s="3" t="s">
        <v>477</v>
      </c>
    </row>
    <row r="16" spans="1:2">
      <c r="A16" s="3" t="s">
        <v>478</v>
      </c>
      <c r="B16" s="3" t="s">
        <v>479</v>
      </c>
    </row>
    <row r="17" spans="1:2">
      <c r="A17" s="3" t="s">
        <v>480</v>
      </c>
    </row>
    <row r="18" spans="1:2">
      <c r="A18" s="6" t="s">
        <v>461</v>
      </c>
    </row>
    <row r="19" spans="1:2">
      <c r="A19" s="3" t="s">
        <v>481</v>
      </c>
      <c r="B19" s="3" t="s">
        <v>482</v>
      </c>
    </row>
    <row r="20" spans="1:2">
      <c r="A20" s="3" t="s">
        <v>483</v>
      </c>
      <c r="B20" s="3" t="s">
        <v>484</v>
      </c>
    </row>
    <row r="21" spans="1:2">
      <c r="A21" s="3" t="s">
        <v>485</v>
      </c>
    </row>
    <row r="22" spans="1:2">
      <c r="A22" s="6" t="s">
        <v>461</v>
      </c>
    </row>
    <row r="23" spans="1:2">
      <c r="A23" s="3" t="s">
        <v>481</v>
      </c>
      <c r="B23" s="3" t="s">
        <v>486</v>
      </c>
    </row>
    <row r="24" spans="1:2">
      <c r="A24" s="3" t="s">
        <v>483</v>
      </c>
      <c r="B24" s="3" t="s">
        <v>487</v>
      </c>
    </row>
    <row r="25" spans="1:2">
      <c r="A25" s="3" t="s">
        <v>488</v>
      </c>
    </row>
    <row r="26" spans="1:2">
      <c r="A26" s="6" t="s">
        <v>461</v>
      </c>
    </row>
    <row r="27" spans="1:2">
      <c r="A27" s="3" t="s">
        <v>474</v>
      </c>
      <c r="B27" s="3" t="s">
        <v>489</v>
      </c>
    </row>
    <row r="28" spans="1:2">
      <c r="A28" s="3" t="s">
        <v>490</v>
      </c>
    </row>
    <row r="29" spans="1:2">
      <c r="A29" s="6" t="s">
        <v>461</v>
      </c>
    </row>
    <row r="30" spans="1:2">
      <c r="A30" s="3" t="s">
        <v>491</v>
      </c>
      <c r="B30" s="3" t="s">
        <v>492</v>
      </c>
    </row>
    <row r="31" spans="1:2">
      <c r="A31" s="3" t="s">
        <v>493</v>
      </c>
    </row>
    <row r="32" spans="1:2">
      <c r="A32" s="6" t="s">
        <v>461</v>
      </c>
    </row>
    <row r="33" spans="1:2">
      <c r="A33" s="3" t="s">
        <v>491</v>
      </c>
      <c r="B33" s="3"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6" t="s">
        <v>265</v>
      </c>
    </row>
    <row r="4" spans="1:2">
      <c r="A4" s="3" t="s">
        <v>496</v>
      </c>
      <c r="B4" s="3" t="s">
        <v>497</v>
      </c>
    </row>
    <row r="5" spans="1:2">
      <c r="A5" s="3" t="s">
        <v>498</v>
      </c>
      <c r="B5" s="3" t="s">
        <v>499</v>
      </c>
    </row>
    <row r="6" spans="1:2">
      <c r="A6" s="3" t="s">
        <v>500</v>
      </c>
      <c r="B6" s="3" t="s">
        <v>501</v>
      </c>
    </row>
    <row r="7" spans="1:2">
      <c r="A7" s="3" t="s">
        <v>502</v>
      </c>
      <c r="B7" s="3" t="s">
        <v>503</v>
      </c>
    </row>
    <row r="8" spans="1:2">
      <c r="A8" s="3" t="s">
        <v>504</v>
      </c>
      <c r="B8" s="3" t="s">
        <v>505</v>
      </c>
    </row>
    <row r="9" spans="1:2">
      <c r="A9" s="3" t="s">
        <v>506</v>
      </c>
      <c r="B9" s="3"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6" t="s">
        <v>267</v>
      </c>
    </row>
    <row r="4" spans="1:2">
      <c r="A4" s="3" t="s">
        <v>509</v>
      </c>
      <c r="B4" s="3" t="s">
        <v>510</v>
      </c>
    </row>
    <row r="5" spans="1:2">
      <c r="A5" s="3" t="s">
        <v>511</v>
      </c>
      <c r="B5" s="3" t="s">
        <v>512</v>
      </c>
    </row>
    <row r="6" spans="1:2">
      <c r="A6" s="3" t="s">
        <v>513</v>
      </c>
      <c r="B6" s="3" t="s">
        <v>514</v>
      </c>
    </row>
    <row r="7" spans="1:2">
      <c r="A7" s="3" t="s">
        <v>515</v>
      </c>
      <c r="B7" s="3" t="s">
        <v>516</v>
      </c>
    </row>
    <row r="8" spans="1:2">
      <c r="A8" s="3" t="s">
        <v>517</v>
      </c>
      <c r="B8" s="3" t="s">
        <v>518</v>
      </c>
    </row>
    <row r="9" spans="1:2">
      <c r="A9" s="3" t="s">
        <v>519</v>
      </c>
      <c r="B9" s="3" t="s">
        <v>520</v>
      </c>
    </row>
    <row r="10" spans="1:2">
      <c r="A10" s="3" t="s">
        <v>521</v>
      </c>
      <c r="B10" s="3" t="s">
        <v>522</v>
      </c>
    </row>
    <row r="11" spans="1:2">
      <c r="A11" s="3" t="s">
        <v>523</v>
      </c>
      <c r="B11" s="3" t="s">
        <v>524</v>
      </c>
    </row>
    <row r="12" spans="1:2">
      <c r="A12" s="3" t="s">
        <v>525</v>
      </c>
      <c r="B12" s="3" t="s">
        <v>526</v>
      </c>
    </row>
    <row r="13" spans="1:2">
      <c r="A13" s="3" t="s">
        <v>527</v>
      </c>
      <c r="B13" s="3"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1</v>
      </c>
      <c r="D2" s="2" t="s">
        <v>77</v>
      </c>
    </row>
    <row r="3" spans="1:4">
      <c r="A3" s="6" t="s">
        <v>128</v>
      </c>
    </row>
    <row r="4" spans="1:4">
      <c r="A4" s="3" t="s">
        <v>129</v>
      </c>
      <c r="B4" s="5" t="n">
        <v>45632</v>
      </c>
      <c r="C4" s="5" t="n">
        <v>45903</v>
      </c>
      <c r="D4" s="5" t="n">
        <v>35166</v>
      </c>
    </row>
    <row r="5" spans="1:4">
      <c r="A5" s="6" t="s">
        <v>130</v>
      </c>
    </row>
    <row r="6" spans="1:4">
      <c r="A6" s="3" t="s">
        <v>131</v>
      </c>
      <c r="B6" s="4" t="n">
        <v>83</v>
      </c>
      <c r="C6" s="4" t="n">
        <v>-125</v>
      </c>
      <c r="D6" s="4" t="n">
        <v>-514</v>
      </c>
    </row>
    <row r="7" spans="1:4">
      <c r="A7" s="3" t="s">
        <v>132</v>
      </c>
      <c r="B7" s="4" t="n">
        <v>219</v>
      </c>
      <c r="C7" s="4" t="n">
        <v>332</v>
      </c>
      <c r="D7" s="4" t="n">
        <v>402</v>
      </c>
    </row>
    <row r="8" spans="1:4">
      <c r="A8" s="3" t="s">
        <v>133</v>
      </c>
      <c r="B8" s="4" t="n">
        <v>-1265</v>
      </c>
      <c r="C8" s="4" t="n">
        <v>-2294</v>
      </c>
      <c r="D8" s="4" t="n">
        <v>-3160</v>
      </c>
    </row>
    <row r="9" spans="1:4">
      <c r="A9" s="3" t="s">
        <v>134</v>
      </c>
      <c r="B9" s="4" t="n">
        <v>136</v>
      </c>
      <c r="D9" s="4" t="n">
        <v>-88</v>
      </c>
    </row>
    <row r="10" spans="1:4">
      <c r="A10" s="3" t="s">
        <v>135</v>
      </c>
      <c r="B10" s="4" t="n">
        <v>298</v>
      </c>
      <c r="C10" s="4" t="n">
        <v>-9</v>
      </c>
      <c r="D10" s="4" t="n">
        <v>-125</v>
      </c>
    </row>
    <row r="11" spans="1:4">
      <c r="A11" s="3" t="s">
        <v>136</v>
      </c>
      <c r="B11" s="4" t="n">
        <v>-529</v>
      </c>
      <c r="C11" s="4" t="n">
        <v>-2096</v>
      </c>
      <c r="D11" s="4" t="n">
        <v>-3485</v>
      </c>
    </row>
    <row r="12" spans="1:4">
      <c r="A12" s="3" t="s">
        <v>137</v>
      </c>
      <c r="B12" s="4" t="n">
        <v>258</v>
      </c>
      <c r="C12" s="4" t="n">
        <v>734</v>
      </c>
      <c r="D12" s="4" t="n">
        <v>1219</v>
      </c>
    </row>
    <row r="13" spans="1:4">
      <c r="A13" s="3" t="s">
        <v>138</v>
      </c>
      <c r="B13" s="4" t="n">
        <v>-271</v>
      </c>
      <c r="C13" s="4" t="n">
        <v>-1362</v>
      </c>
      <c r="D13" s="4" t="n">
        <v>-2266</v>
      </c>
    </row>
    <row r="14" spans="1:4">
      <c r="A14" s="3" t="s">
        <v>139</v>
      </c>
      <c r="B14" s="5" t="n">
        <v>45361</v>
      </c>
      <c r="C14" s="5" t="n">
        <v>44541</v>
      </c>
      <c r="D14" s="5" t="n">
        <v>32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9</v>
      </c>
      <c r="B1" s="2" t="s">
        <v>1</v>
      </c>
    </row>
    <row r="2" spans="1:2">
      <c r="B2" s="2" t="s">
        <v>2</v>
      </c>
    </row>
    <row r="3" spans="1:2">
      <c r="A3" s="6" t="s">
        <v>269</v>
      </c>
    </row>
    <row r="4" spans="1:2">
      <c r="A4" s="3" t="s">
        <v>530</v>
      </c>
      <c r="B4" s="3"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6" t="s">
        <v>271</v>
      </c>
    </row>
    <row r="4" spans="1:2">
      <c r="A4" s="3" t="s">
        <v>533</v>
      </c>
      <c r="B4" s="3" t="s">
        <v>534</v>
      </c>
    </row>
    <row r="5" spans="1:2">
      <c r="A5" s="3" t="s">
        <v>535</v>
      </c>
      <c r="B5" s="3" t="s">
        <v>536</v>
      </c>
    </row>
    <row r="6" spans="1:2">
      <c r="A6" s="3" t="s">
        <v>537</v>
      </c>
      <c r="B6" s="3" t="s">
        <v>538</v>
      </c>
    </row>
    <row r="7" spans="1:2">
      <c r="A7" s="3" t="s">
        <v>539</v>
      </c>
      <c r="B7" s="3" t="s">
        <v>540</v>
      </c>
    </row>
    <row r="8" spans="1:2">
      <c r="A8" s="3" t="s">
        <v>541</v>
      </c>
      <c r="B8" s="3"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43</v>
      </c>
      <c r="B1" s="2" t="s">
        <v>1</v>
      </c>
    </row>
    <row r="2" spans="1:2">
      <c r="B2" s="2" t="s">
        <v>2</v>
      </c>
    </row>
    <row r="3" spans="1:2">
      <c r="A3" s="6" t="s">
        <v>273</v>
      </c>
    </row>
    <row r="4" spans="1:2">
      <c r="A4" s="3" t="s">
        <v>544</v>
      </c>
      <c r="B4" s="3" t="s">
        <v>545</v>
      </c>
    </row>
    <row r="5" spans="1:2">
      <c r="A5" s="3" t="s">
        <v>546</v>
      </c>
      <c r="B5" s="3"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6" t="s">
        <v>275</v>
      </c>
    </row>
    <row r="4" spans="1:2">
      <c r="A4" s="3" t="s">
        <v>549</v>
      </c>
      <c r="B4" s="3" t="s">
        <v>550</v>
      </c>
    </row>
    <row r="5" spans="1:2">
      <c r="A5" s="3" t="s">
        <v>551</v>
      </c>
      <c r="B5" s="3" t="s">
        <v>552</v>
      </c>
    </row>
    <row r="6" spans="1:2">
      <c r="A6" s="3" t="s">
        <v>553</v>
      </c>
      <c r="B6" s="3"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55</v>
      </c>
      <c r="B1" s="2" t="s">
        <v>1</v>
      </c>
    </row>
    <row r="2" spans="1:2">
      <c r="B2" s="2" t="s">
        <v>2</v>
      </c>
    </row>
    <row r="3" spans="1:2">
      <c r="A3" s="6" t="s">
        <v>130</v>
      </c>
    </row>
    <row r="4" spans="1:2">
      <c r="A4" s="3" t="s">
        <v>556</v>
      </c>
      <c r="B4" s="3" t="s">
        <v>557</v>
      </c>
    </row>
    <row r="5" spans="1:2">
      <c r="A5" s="3" t="s">
        <v>558</v>
      </c>
      <c r="B5" s="3" t="s">
        <v>559</v>
      </c>
    </row>
    <row r="6" spans="1:2">
      <c r="A6" s="3" t="s">
        <v>560</v>
      </c>
      <c r="B6" s="3"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62</v>
      </c>
      <c r="B1" s="2" t="s">
        <v>1</v>
      </c>
    </row>
    <row r="2" spans="1:2">
      <c r="B2" s="2" t="s">
        <v>2</v>
      </c>
    </row>
    <row r="3" spans="1:2">
      <c r="A3" s="6" t="s">
        <v>278</v>
      </c>
    </row>
    <row r="4" spans="1:2">
      <c r="A4" s="3" t="s">
        <v>563</v>
      </c>
      <c r="B4" s="3" t="s">
        <v>564</v>
      </c>
    </row>
    <row r="5" spans="1:2">
      <c r="A5" s="3" t="s">
        <v>565</v>
      </c>
      <c r="B5" s="3" t="s">
        <v>566</v>
      </c>
    </row>
    <row r="6" spans="1:2">
      <c r="A6" s="3" t="s">
        <v>567</v>
      </c>
      <c r="B6" s="3"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69</v>
      </c>
      <c r="B1" s="2" t="s">
        <v>1</v>
      </c>
    </row>
    <row r="2" spans="1:2">
      <c r="B2" s="2" t="s">
        <v>2</v>
      </c>
    </row>
    <row r="3" spans="1:2">
      <c r="A3" s="6" t="s">
        <v>280</v>
      </c>
    </row>
    <row r="4" spans="1:2">
      <c r="A4" s="3" t="s">
        <v>338</v>
      </c>
      <c r="B4" s="3"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71</v>
      </c>
      <c r="B1" s="2" t="s">
        <v>1</v>
      </c>
    </row>
    <row r="2" spans="1:2">
      <c r="B2" s="2" t="s">
        <v>2</v>
      </c>
    </row>
    <row r="3" spans="1:2">
      <c r="A3" s="6" t="s">
        <v>282</v>
      </c>
    </row>
    <row r="4" spans="1:2">
      <c r="A4" s="3" t="s">
        <v>572</v>
      </c>
      <c r="B4" s="3"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66"/>
    <col customWidth="1" max="2" min="2" width="25"/>
  </cols>
  <sheetData>
    <row r="1" spans="1:2">
      <c r="A1" s="1" t="s">
        <v>574</v>
      </c>
      <c r="B1" s="2" t="s">
        <v>1</v>
      </c>
    </row>
    <row r="2" spans="1:2">
      <c r="B2" s="2" t="s">
        <v>575</v>
      </c>
    </row>
    <row r="3" spans="1:2">
      <c r="A3" s="6" t="s">
        <v>576</v>
      </c>
    </row>
    <row r="4" spans="1:2">
      <c r="A4" s="3" t="s">
        <v>577</v>
      </c>
      <c r="B4" s="4" t="n">
        <v>5</v>
      </c>
    </row>
    <row r="5" spans="1:2">
      <c r="A5" s="3" t="s">
        <v>578</v>
      </c>
      <c r="B5" s="4" t="n">
        <v>45</v>
      </c>
    </row>
    <row r="6" spans="1:2">
      <c r="A6" s="3" t="s">
        <v>579</v>
      </c>
      <c r="B6" s="4" t="n">
        <v>1</v>
      </c>
    </row>
    <row r="7" spans="1:2">
      <c r="A7" s="3" t="s">
        <v>580</v>
      </c>
    </row>
    <row r="8" spans="1:2">
      <c r="A8" s="6" t="s">
        <v>576</v>
      </c>
    </row>
    <row r="9" spans="1:2">
      <c r="A9" s="3" t="s">
        <v>578</v>
      </c>
      <c r="B9" s="4" t="n">
        <v>33</v>
      </c>
    </row>
    <row r="10" spans="1:2">
      <c r="A10" s="3" t="s">
        <v>581</v>
      </c>
    </row>
    <row r="11" spans="1:2">
      <c r="A11" s="6" t="s">
        <v>576</v>
      </c>
    </row>
    <row r="12" spans="1:2">
      <c r="A12" s="3" t="s">
        <v>578</v>
      </c>
      <c r="B12" s="4" t="n">
        <v>19</v>
      </c>
    </row>
    <row r="13" spans="1:2">
      <c r="A13" s="3" t="s">
        <v>582</v>
      </c>
    </row>
    <row r="14" spans="1:2">
      <c r="A14" s="6" t="s">
        <v>576</v>
      </c>
    </row>
    <row r="15" spans="1:2">
      <c r="A15" s="3" t="s">
        <v>578</v>
      </c>
      <c r="B15" s="4" t="n">
        <v>9</v>
      </c>
    </row>
    <row r="16" spans="1:2">
      <c r="A16" s="3" t="s">
        <v>583</v>
      </c>
    </row>
    <row r="17" spans="1:2">
      <c r="A17" s="6" t="s">
        <v>576</v>
      </c>
    </row>
    <row r="18" spans="1:2">
      <c r="A18" s="3" t="s">
        <v>578</v>
      </c>
      <c r="B18" s="4" t="n">
        <v>1</v>
      </c>
    </row>
    <row r="19" spans="1:2">
      <c r="A19" s="3" t="s">
        <v>584</v>
      </c>
    </row>
    <row r="20" spans="1:2">
      <c r="A20" s="6" t="s">
        <v>576</v>
      </c>
    </row>
    <row r="21" spans="1:2">
      <c r="A21" s="3" t="s">
        <v>578</v>
      </c>
      <c r="B21" s="4" t="n">
        <v>1</v>
      </c>
    </row>
    <row r="22" spans="1:2">
      <c r="A22" s="3" t="s">
        <v>585</v>
      </c>
    </row>
    <row r="23" spans="1:2">
      <c r="A23" s="6" t="s">
        <v>576</v>
      </c>
    </row>
    <row r="24" spans="1:2">
      <c r="A24" s="3" t="s">
        <v>578</v>
      </c>
      <c r="B24" s="4" t="n">
        <v>1</v>
      </c>
    </row>
    <row r="25" spans="1:2">
      <c r="A25" s="3" t="s">
        <v>586</v>
      </c>
    </row>
    <row r="26" spans="1:2">
      <c r="A26" s="6" t="s">
        <v>576</v>
      </c>
    </row>
    <row r="27" spans="1:2">
      <c r="A27" s="3" t="s">
        <v>578</v>
      </c>
      <c r="B27" s="4" t="n">
        <v>5</v>
      </c>
    </row>
    <row r="28" spans="1:2">
      <c r="A28" s="3" t="s">
        <v>587</v>
      </c>
    </row>
    <row r="29" spans="1:2">
      <c r="A29" s="6" t="s">
        <v>576</v>
      </c>
    </row>
    <row r="30" spans="1:2">
      <c r="A30" s="3" t="s">
        <v>578</v>
      </c>
      <c r="B30" s="4" t="n">
        <v>1</v>
      </c>
    </row>
    <row r="31" spans="1:2">
      <c r="A31" s="3" t="s">
        <v>588</v>
      </c>
    </row>
    <row r="32" spans="1:2">
      <c r="A32" s="6" t="s">
        <v>576</v>
      </c>
    </row>
    <row r="33" spans="1:2">
      <c r="A33" s="3" t="s">
        <v>578</v>
      </c>
      <c r="B33" s="4" t="n">
        <v>2</v>
      </c>
    </row>
    <row r="34" spans="1:2">
      <c r="A34" s="3" t="s">
        <v>589</v>
      </c>
    </row>
    <row r="35" spans="1:2">
      <c r="A35" s="6" t="s">
        <v>576</v>
      </c>
    </row>
    <row r="36" spans="1:2">
      <c r="A36" s="3" t="s">
        <v>578</v>
      </c>
      <c r="B36" s="4" t="n">
        <v>2</v>
      </c>
    </row>
    <row r="37" spans="1:2">
      <c r="A37" s="3" t="s">
        <v>590</v>
      </c>
    </row>
    <row r="38" spans="1:2">
      <c r="A38" s="6" t="s">
        <v>576</v>
      </c>
    </row>
    <row r="39" spans="1:2">
      <c r="A39" s="3" t="s">
        <v>578</v>
      </c>
      <c r="B39" s="4" t="n">
        <v>3</v>
      </c>
    </row>
    <row r="40" spans="1:2">
      <c r="A40" s="3" t="s">
        <v>591</v>
      </c>
    </row>
    <row r="41" spans="1:2">
      <c r="A41" s="6" t="s">
        <v>576</v>
      </c>
    </row>
    <row r="42" spans="1:2">
      <c r="A42" s="3" t="s">
        <v>578</v>
      </c>
      <c r="B42" s="4" t="n">
        <v>1</v>
      </c>
    </row>
    <row r="43" spans="1:2">
      <c r="A43" s="3" t="s">
        <v>592</v>
      </c>
    </row>
    <row r="44" spans="1:2">
      <c r="A44" s="6" t="s">
        <v>576</v>
      </c>
    </row>
    <row r="45" spans="1:2">
      <c r="A45" s="3" t="s">
        <v>578</v>
      </c>
      <c r="B45" s="4" t="n">
        <v>1</v>
      </c>
    </row>
    <row r="46" spans="1:2">
      <c r="A46" s="3" t="s">
        <v>593</v>
      </c>
    </row>
    <row r="47" spans="1:2">
      <c r="A47" s="6" t="s">
        <v>576</v>
      </c>
    </row>
    <row r="48" spans="1:2">
      <c r="A48" s="3" t="s">
        <v>578</v>
      </c>
      <c r="B48" s="4" t="n">
        <v>1</v>
      </c>
    </row>
    <row r="49" spans="1:2">
      <c r="A49" s="3" t="s">
        <v>594</v>
      </c>
    </row>
    <row r="50" spans="1:2">
      <c r="A50" s="6" t="s">
        <v>576</v>
      </c>
    </row>
    <row r="51" spans="1:2">
      <c r="A51" s="3" t="s">
        <v>578</v>
      </c>
      <c r="B51" s="4" t="n">
        <v>3</v>
      </c>
    </row>
    <row r="52" spans="1:2">
      <c r="A52" s="3" t="s">
        <v>595</v>
      </c>
    </row>
    <row r="53" spans="1:2">
      <c r="A53" s="6" t="s">
        <v>576</v>
      </c>
    </row>
    <row r="54" spans="1:2">
      <c r="A54" s="3" t="s">
        <v>578</v>
      </c>
      <c r="B54" s="4" t="n">
        <v>1</v>
      </c>
    </row>
    <row r="55" spans="1:2">
      <c r="A55" s="3" t="s">
        <v>596</v>
      </c>
    </row>
    <row r="56" spans="1:2">
      <c r="A56" s="6" t="s">
        <v>576</v>
      </c>
    </row>
    <row r="57" spans="1:2">
      <c r="A57" s="3" t="s">
        <v>578</v>
      </c>
      <c r="B57" s="4" t="n">
        <v>1</v>
      </c>
    </row>
    <row r="58" spans="1:2">
      <c r="A58" s="3" t="s">
        <v>597</v>
      </c>
    </row>
    <row r="59" spans="1:2">
      <c r="A59" s="6" t="s">
        <v>576</v>
      </c>
    </row>
    <row r="60" spans="1:2">
      <c r="A60" s="3" t="s">
        <v>578</v>
      </c>
      <c r="B60" s="4" t="n">
        <v>1</v>
      </c>
    </row>
    <row r="61" spans="1:2">
      <c r="A61" s="3" t="s">
        <v>598</v>
      </c>
    </row>
    <row r="62" spans="1:2">
      <c r="A62" s="6" t="s">
        <v>576</v>
      </c>
    </row>
    <row r="63" spans="1:2">
      <c r="A63" s="3" t="s">
        <v>578</v>
      </c>
      <c r="B63" s="4" t="n">
        <v>6</v>
      </c>
    </row>
    <row r="64" spans="1:2">
      <c r="A64" s="3" t="s">
        <v>599</v>
      </c>
    </row>
    <row r="65" spans="1:2">
      <c r="A65" s="6" t="s">
        <v>576</v>
      </c>
    </row>
    <row r="66" spans="1:2">
      <c r="A66" s="3" t="s">
        <v>578</v>
      </c>
      <c r="B66" s="4" t="n">
        <v>1</v>
      </c>
    </row>
    <row r="67" spans="1:2">
      <c r="A67" s="3" t="s">
        <v>600</v>
      </c>
    </row>
    <row r="68" spans="1:2">
      <c r="A68" s="6" t="s">
        <v>576</v>
      </c>
    </row>
    <row r="69" spans="1:2">
      <c r="A69" s="3" t="s">
        <v>578</v>
      </c>
      <c r="B69" s="4" t="n">
        <v>3</v>
      </c>
    </row>
    <row r="70" spans="1:2">
      <c r="A70" s="3" t="s">
        <v>601</v>
      </c>
    </row>
    <row r="71" spans="1:2">
      <c r="A71" s="6" t="s">
        <v>576</v>
      </c>
    </row>
    <row r="72" spans="1:2">
      <c r="A72" s="3" t="s">
        <v>577</v>
      </c>
      <c r="B72" s="4" t="n">
        <v>3</v>
      </c>
    </row>
    <row r="73" spans="1:2">
      <c r="A73" s="3" t="s">
        <v>602</v>
      </c>
    </row>
    <row r="74" spans="1:2">
      <c r="A74" s="6" t="s">
        <v>576</v>
      </c>
    </row>
    <row r="75" spans="1:2">
      <c r="A75" s="3" t="s">
        <v>603</v>
      </c>
      <c r="B75" s="3" t="s">
        <v>604</v>
      </c>
    </row>
    <row r="76" spans="1:2">
      <c r="A76" s="3" t="s">
        <v>605</v>
      </c>
    </row>
    <row r="77" spans="1:2">
      <c r="A77" s="6" t="s">
        <v>576</v>
      </c>
    </row>
    <row r="78" spans="1:2">
      <c r="A78" s="3" t="s">
        <v>603</v>
      </c>
      <c r="B78" s="3" t="s">
        <v>606</v>
      </c>
    </row>
    <row r="79" spans="1:2">
      <c r="A79" s="3" t="s">
        <v>607</v>
      </c>
    </row>
    <row r="80" spans="1:2">
      <c r="A80" s="6" t="s">
        <v>576</v>
      </c>
    </row>
    <row r="81" spans="1:2">
      <c r="A81" s="3" t="s">
        <v>577</v>
      </c>
      <c r="B81" s="4"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25"/>
  </cols>
  <sheetData>
    <row r="1" spans="1:7">
      <c r="A1" s="1" t="s">
        <v>608</v>
      </c>
      <c r="B1" s="2" t="s">
        <v>609</v>
      </c>
      <c r="E1" s="2" t="s">
        <v>610</v>
      </c>
      <c r="G1" s="2" t="s">
        <v>1</v>
      </c>
    </row>
    <row r="2" spans="1:7">
      <c r="B2" s="2" t="s">
        <v>611</v>
      </c>
      <c r="C2" s="2" t="s">
        <v>612</v>
      </c>
      <c r="D2" s="2" t="s">
        <v>613</v>
      </c>
      <c r="E2" s="2" t="s">
        <v>614</v>
      </c>
      <c r="F2" s="2" t="s">
        <v>615</v>
      </c>
      <c r="G2" s="2" t="s">
        <v>616</v>
      </c>
    </row>
    <row r="3" spans="1:7">
      <c r="A3" s="3" t="s">
        <v>617</v>
      </c>
    </row>
    <row r="4" spans="1:7">
      <c r="A4" s="6" t="s">
        <v>576</v>
      </c>
    </row>
    <row r="5" spans="1:7">
      <c r="A5" s="3" t="s">
        <v>618</v>
      </c>
      <c r="G5" s="3" t="s">
        <v>606</v>
      </c>
    </row>
    <row r="6" spans="1:7">
      <c r="A6" s="3" t="s">
        <v>619</v>
      </c>
    </row>
    <row r="7" spans="1:7">
      <c r="A7" s="6" t="s">
        <v>576</v>
      </c>
    </row>
    <row r="8" spans="1:7">
      <c r="A8" s="3" t="s">
        <v>620</v>
      </c>
      <c r="G8" s="3" t="s">
        <v>621</v>
      </c>
    </row>
    <row r="9" spans="1:7">
      <c r="A9" s="3" t="s">
        <v>622</v>
      </c>
      <c r="G9" s="3" t="s">
        <v>623</v>
      </c>
    </row>
    <row r="10" spans="1:7">
      <c r="A10" s="3" t="s">
        <v>624</v>
      </c>
      <c r="G10" s="3" t="s">
        <v>625</v>
      </c>
    </row>
    <row r="11" spans="1:7">
      <c r="A11" s="3" t="s">
        <v>626</v>
      </c>
    </row>
    <row r="12" spans="1:7">
      <c r="A12" s="6" t="s">
        <v>576</v>
      </c>
    </row>
    <row r="13" spans="1:7">
      <c r="A13" s="3" t="s">
        <v>620</v>
      </c>
      <c r="G13" s="3" t="s">
        <v>621</v>
      </c>
    </row>
    <row r="14" spans="1:7">
      <c r="A14" s="3" t="s">
        <v>622</v>
      </c>
      <c r="G14" s="3" t="s">
        <v>623</v>
      </c>
    </row>
    <row r="15" spans="1:7">
      <c r="A15" s="3" t="s">
        <v>624</v>
      </c>
      <c r="G15" s="3" t="s">
        <v>625</v>
      </c>
    </row>
    <row r="16" spans="1:7">
      <c r="A16" s="3" t="s">
        <v>627</v>
      </c>
    </row>
    <row r="17" spans="1:7">
      <c r="A17" s="6" t="s">
        <v>576</v>
      </c>
    </row>
    <row r="18" spans="1:7">
      <c r="A18" s="3" t="s">
        <v>628</v>
      </c>
      <c r="G18" s="4" t="n">
        <v>2</v>
      </c>
    </row>
    <row r="19" spans="1:7">
      <c r="A19" s="3" t="s">
        <v>629</v>
      </c>
      <c r="G19" s="3" t="s">
        <v>630</v>
      </c>
    </row>
    <row r="20" spans="1:7">
      <c r="A20" s="3" t="s">
        <v>631</v>
      </c>
      <c r="G20" s="3" t="s">
        <v>630</v>
      </c>
    </row>
    <row r="21" spans="1:7">
      <c r="A21" s="3" t="s">
        <v>632</v>
      </c>
      <c r="G21" s="3" t="s">
        <v>630</v>
      </c>
    </row>
    <row r="22" spans="1:7">
      <c r="A22" s="3" t="s">
        <v>624</v>
      </c>
      <c r="G22" s="3" t="s">
        <v>633</v>
      </c>
    </row>
    <row r="23" spans="1:7">
      <c r="A23" s="3" t="s">
        <v>634</v>
      </c>
    </row>
    <row r="24" spans="1:7">
      <c r="A24" s="6" t="s">
        <v>576</v>
      </c>
    </row>
    <row r="25" spans="1:7">
      <c r="A25" s="3" t="s">
        <v>620</v>
      </c>
      <c r="F25" s="3" t="s">
        <v>630</v>
      </c>
      <c r="G25" s="3" t="s">
        <v>630</v>
      </c>
    </row>
    <row r="26" spans="1:7">
      <c r="A26" s="3" t="s">
        <v>624</v>
      </c>
      <c r="F26" s="3" t="s">
        <v>635</v>
      </c>
      <c r="G26" s="3" t="s">
        <v>635</v>
      </c>
    </row>
    <row r="27" spans="1:7">
      <c r="A27" s="3" t="s">
        <v>636</v>
      </c>
    </row>
    <row r="28" spans="1:7">
      <c r="A28" s="6" t="s">
        <v>576</v>
      </c>
    </row>
    <row r="29" spans="1:7">
      <c r="A29" s="3" t="s">
        <v>637</v>
      </c>
      <c r="G29" s="5" t="n">
        <v>0</v>
      </c>
    </row>
    <row r="30" spans="1:7">
      <c r="A30" s="3" t="s">
        <v>638</v>
      </c>
      <c r="B30" s="3" t="s">
        <v>639</v>
      </c>
      <c r="C30" s="3" t="s">
        <v>639</v>
      </c>
      <c r="D30" s="3" t="s">
        <v>639</v>
      </c>
    </row>
    <row r="31" spans="1:7">
      <c r="A31" s="3" t="s">
        <v>640</v>
      </c>
      <c r="G31" s="5" t="n">
        <v>0</v>
      </c>
    </row>
    <row r="32" spans="1:7">
      <c r="A32" s="3" t="s">
        <v>641</v>
      </c>
      <c r="G32" s="3" t="s">
        <v>635</v>
      </c>
    </row>
    <row r="33" spans="1:7">
      <c r="A33" s="3" t="s">
        <v>642</v>
      </c>
      <c r="G33" s="3" t="s">
        <v>643</v>
      </c>
    </row>
    <row r="34" spans="1:7">
      <c r="A34" s="3" t="s">
        <v>644</v>
      </c>
    </row>
    <row r="35" spans="1:7">
      <c r="A35" s="6" t="s">
        <v>576</v>
      </c>
    </row>
    <row r="36" spans="1:7">
      <c r="A36" s="3" t="s">
        <v>645</v>
      </c>
      <c r="E36" s="4" t="n">
        <v>1</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40</v>
      </c>
      <c r="B1" s="2" t="s">
        <v>141</v>
      </c>
      <c r="C1" s="2" t="s">
        <v>142</v>
      </c>
      <c r="D1" s="2" t="s">
        <v>143</v>
      </c>
      <c r="E1" s="2" t="s">
        <v>144</v>
      </c>
      <c r="F1" s="2" t="s">
        <v>145</v>
      </c>
      <c r="G1" s="2" t="s">
        <v>146</v>
      </c>
      <c r="H1" s="2" t="s">
        <v>147</v>
      </c>
      <c r="I1" s="2" t="s">
        <v>148</v>
      </c>
      <c r="J1" s="2" t="s">
        <v>27</v>
      </c>
      <c r="K1" s="2" t="s">
        <v>29</v>
      </c>
      <c r="L1" s="2" t="s">
        <v>149</v>
      </c>
    </row>
    <row r="2" spans="1:12">
      <c r="A2" s="3" t="s">
        <v>150</v>
      </c>
      <c r="D2" s="5" t="n">
        <v>4904</v>
      </c>
      <c r="E2" s="5" t="n">
        <v>134889</v>
      </c>
      <c r="H2" s="5" t="n">
        <v>414623</v>
      </c>
      <c r="I2" s="5" t="n">
        <v>4315</v>
      </c>
      <c r="L2" s="5" t="n">
        <v>558731</v>
      </c>
    </row>
    <row r="3" spans="1:12">
      <c r="A3" s="3" t="s">
        <v>151</v>
      </c>
      <c r="B3" s="4" t="n">
        <v>18603</v>
      </c>
      <c r="C3" s="4" t="n">
        <v>2245</v>
      </c>
    </row>
    <row r="4" spans="1:12">
      <c r="A4" s="6" t="s">
        <v>152</v>
      </c>
    </row>
    <row r="5" spans="1:12">
      <c r="A5" s="3" t="s">
        <v>129</v>
      </c>
      <c r="H5" s="4" t="n">
        <v>35166</v>
      </c>
      <c r="L5" s="4" t="n">
        <v>35166</v>
      </c>
    </row>
    <row r="6" spans="1:12">
      <c r="A6" s="3" t="s">
        <v>153</v>
      </c>
      <c r="I6" s="4" t="n">
        <v>-2266</v>
      </c>
      <c r="L6" s="4" t="n">
        <v>-2266</v>
      </c>
    </row>
    <row r="7" spans="1:12">
      <c r="A7" s="6" t="s">
        <v>154</v>
      </c>
    </row>
    <row r="8" spans="1:12">
      <c r="A8" s="3" t="s">
        <v>155</v>
      </c>
      <c r="F8" s="5" t="n">
        <v>-14531</v>
      </c>
      <c r="G8" s="5" t="n">
        <v>-1594</v>
      </c>
      <c r="J8" s="5" t="n">
        <v>-14531</v>
      </c>
      <c r="K8" s="5" t="n">
        <v>-1594</v>
      </c>
    </row>
    <row r="9" spans="1:12">
      <c r="A9" s="3" t="s">
        <v>156</v>
      </c>
      <c r="D9" s="4" t="n">
        <v>16</v>
      </c>
      <c r="E9" s="4" t="n">
        <v>1708</v>
      </c>
      <c r="H9" s="4" t="n">
        <v>-588</v>
      </c>
      <c r="L9" s="4" t="n">
        <v>1136</v>
      </c>
    </row>
    <row r="10" spans="1:12">
      <c r="A10" s="3" t="s">
        <v>157</v>
      </c>
      <c r="B10" s="4" t="n">
        <v>67</v>
      </c>
    </row>
    <row r="11" spans="1:12">
      <c r="A11" s="3" t="s">
        <v>158</v>
      </c>
      <c r="D11" s="4" t="n">
        <v>-5</v>
      </c>
      <c r="E11" s="4" t="n">
        <v>-143</v>
      </c>
      <c r="H11" s="4" t="n">
        <v>-403</v>
      </c>
      <c r="L11" s="4" t="n">
        <v>-551</v>
      </c>
    </row>
    <row r="12" spans="1:12">
      <c r="A12" s="3" t="s">
        <v>159</v>
      </c>
      <c r="B12" s="4" t="n">
        <v>-22</v>
      </c>
    </row>
    <row r="13" spans="1:12">
      <c r="A13" s="3" t="s">
        <v>160</v>
      </c>
      <c r="E13" s="4" t="n">
        <v>-189</v>
      </c>
      <c r="L13" s="4" t="n">
        <v>-189</v>
      </c>
    </row>
    <row r="14" spans="1:12">
      <c r="A14" s="3" t="s">
        <v>161</v>
      </c>
      <c r="E14" s="4" t="n">
        <v>223</v>
      </c>
      <c r="L14" s="4" t="n">
        <v>223</v>
      </c>
    </row>
    <row r="15" spans="1:12">
      <c r="A15" s="3" t="s">
        <v>162</v>
      </c>
      <c r="B15" s="4" t="n">
        <v>5</v>
      </c>
    </row>
    <row r="16" spans="1:12">
      <c r="A16" s="3" t="s">
        <v>163</v>
      </c>
      <c r="E16" s="4" t="n">
        <v>253</v>
      </c>
      <c r="L16" s="4" t="n">
        <v>253</v>
      </c>
    </row>
    <row r="17" spans="1:12">
      <c r="A17" s="3" t="s">
        <v>164</v>
      </c>
      <c r="B17" s="4" t="n">
        <v>-1</v>
      </c>
    </row>
    <row r="18" spans="1:12">
      <c r="A18" s="3" t="s">
        <v>165</v>
      </c>
      <c r="E18" s="4" t="n">
        <v>169</v>
      </c>
      <c r="L18" s="4" t="n">
        <v>169</v>
      </c>
    </row>
    <row r="19" spans="1:12">
      <c r="A19" s="3" t="s">
        <v>166</v>
      </c>
      <c r="D19" s="4" t="n">
        <v>4915</v>
      </c>
      <c r="E19" s="4" t="n">
        <v>136910</v>
      </c>
      <c r="H19" s="4" t="n">
        <v>432673</v>
      </c>
      <c r="I19" s="4" t="n">
        <v>2049</v>
      </c>
      <c r="L19" s="4" t="n">
        <v>576547</v>
      </c>
    </row>
    <row r="20" spans="1:12">
      <c r="A20" s="3" t="s">
        <v>167</v>
      </c>
      <c r="B20" s="4" t="n">
        <v>18652</v>
      </c>
      <c r="C20" s="4" t="n">
        <v>2245</v>
      </c>
    </row>
    <row r="21" spans="1:12">
      <c r="A21" s="6" t="s">
        <v>152</v>
      </c>
    </row>
    <row r="22" spans="1:12">
      <c r="A22" s="3" t="s">
        <v>129</v>
      </c>
      <c r="H22" s="4" t="n">
        <v>45903</v>
      </c>
      <c r="L22" s="4" t="n">
        <v>45903</v>
      </c>
    </row>
    <row r="23" spans="1:12">
      <c r="A23" s="3" t="s">
        <v>153</v>
      </c>
      <c r="I23" s="4" t="n">
        <v>-1362</v>
      </c>
      <c r="L23" s="4" t="n">
        <v>-1362</v>
      </c>
    </row>
    <row r="24" spans="1:12">
      <c r="A24" s="6" t="s">
        <v>154</v>
      </c>
    </row>
    <row r="25" spans="1:12">
      <c r="A25" s="3" t="s">
        <v>155</v>
      </c>
      <c r="F25" s="4" t="n">
        <v>-15359</v>
      </c>
      <c r="G25" s="4" t="n">
        <v>-1685</v>
      </c>
      <c r="J25" s="4" t="n">
        <v>-15359</v>
      </c>
      <c r="K25" s="4" t="n">
        <v>-1685</v>
      </c>
    </row>
    <row r="26" spans="1:12">
      <c r="A26" s="3" t="s">
        <v>156</v>
      </c>
      <c r="E26" s="4" t="n">
        <v>80</v>
      </c>
      <c r="L26" s="4" t="n">
        <v>80</v>
      </c>
    </row>
    <row r="27" spans="1:12">
      <c r="A27" s="3" t="s">
        <v>157</v>
      </c>
      <c r="B27" s="4" t="n">
        <v>4</v>
      </c>
    </row>
    <row r="28" spans="1:12">
      <c r="A28" s="3" t="s">
        <v>158</v>
      </c>
      <c r="D28" s="4" t="n">
        <v>-9</v>
      </c>
      <c r="E28" s="4" t="n">
        <v>-287</v>
      </c>
      <c r="H28" s="4" t="n">
        <v>-911</v>
      </c>
      <c r="L28" s="4" t="n">
        <v>-1207</v>
      </c>
    </row>
    <row r="29" spans="1:12">
      <c r="A29" s="3" t="s">
        <v>159</v>
      </c>
      <c r="B29" s="4" t="n">
        <v>-43</v>
      </c>
    </row>
    <row r="30" spans="1:12">
      <c r="A30" s="3" t="s">
        <v>160</v>
      </c>
      <c r="E30" s="4" t="n">
        <v>289</v>
      </c>
      <c r="L30" s="4" t="n">
        <v>289</v>
      </c>
    </row>
    <row r="31" spans="1:12">
      <c r="A31" s="3" t="s">
        <v>161</v>
      </c>
      <c r="E31" s="4" t="n">
        <v>170</v>
      </c>
      <c r="L31" s="4" t="n">
        <v>170</v>
      </c>
    </row>
    <row r="32" spans="1:12">
      <c r="A32" s="3" t="s">
        <v>162</v>
      </c>
      <c r="B32" s="4" t="n">
        <v>4</v>
      </c>
    </row>
    <row r="33" spans="1:12">
      <c r="A33" s="3" t="s">
        <v>168</v>
      </c>
      <c r="E33" s="4" t="n">
        <v>524</v>
      </c>
      <c r="L33" s="4" t="n">
        <v>524</v>
      </c>
    </row>
    <row r="34" spans="1:12">
      <c r="A34" s="3" t="s">
        <v>163</v>
      </c>
      <c r="E34" s="4" t="n">
        <v>258</v>
      </c>
      <c r="L34" s="4" t="n">
        <v>258</v>
      </c>
    </row>
    <row r="35" spans="1:12">
      <c r="A35" s="3" t="s">
        <v>164</v>
      </c>
      <c r="B35" s="4" t="n">
        <v>-2</v>
      </c>
    </row>
    <row r="36" spans="1:12">
      <c r="A36" s="3" t="s">
        <v>165</v>
      </c>
      <c r="E36" s="4" t="n">
        <v>248</v>
      </c>
      <c r="L36" s="4" t="n">
        <v>248</v>
      </c>
    </row>
    <row r="37" spans="1:12">
      <c r="A37" s="3" t="s">
        <v>169</v>
      </c>
      <c r="D37" s="4" t="n">
        <v>4906</v>
      </c>
      <c r="E37" s="4" t="n">
        <v>138192</v>
      </c>
      <c r="H37" s="4" t="n">
        <v>460621</v>
      </c>
      <c r="I37" s="4" t="n">
        <v>687</v>
      </c>
      <c r="L37" s="4" t="n">
        <v>604406</v>
      </c>
    </row>
    <row r="38" spans="1:12">
      <c r="A38" s="3" t="s">
        <v>170</v>
      </c>
      <c r="B38" s="4" t="n">
        <v>18615</v>
      </c>
      <c r="C38" s="4" t="n">
        <v>2245</v>
      </c>
    </row>
    <row r="39" spans="1:12">
      <c r="A39" s="6" t="s">
        <v>152</v>
      </c>
    </row>
    <row r="40" spans="1:12">
      <c r="A40" s="3" t="s">
        <v>129</v>
      </c>
      <c r="H40" s="4" t="n">
        <v>45632</v>
      </c>
      <c r="L40" s="4" t="n">
        <v>45632</v>
      </c>
    </row>
    <row r="41" spans="1:12">
      <c r="A41" s="3" t="s">
        <v>153</v>
      </c>
      <c r="I41" s="4" t="n">
        <v>-271</v>
      </c>
      <c r="L41" s="4" t="n">
        <v>-271</v>
      </c>
    </row>
    <row r="42" spans="1:12">
      <c r="A42" s="6" t="s">
        <v>154</v>
      </c>
    </row>
    <row r="43" spans="1:12">
      <c r="A43" s="3" t="s">
        <v>155</v>
      </c>
      <c r="F43" s="5" t="n">
        <v>-16158</v>
      </c>
      <c r="G43" s="5" t="n">
        <v>-1773</v>
      </c>
      <c r="J43" s="5" t="n">
        <v>-16158</v>
      </c>
      <c r="K43" s="5" t="n">
        <v>-1773</v>
      </c>
    </row>
    <row r="44" spans="1:12">
      <c r="A44" s="3" t="s">
        <v>156</v>
      </c>
      <c r="E44" s="4" t="n">
        <v>68</v>
      </c>
      <c r="L44" s="4" t="n">
        <v>68</v>
      </c>
    </row>
    <row r="45" spans="1:12">
      <c r="A45" s="3" t="s">
        <v>157</v>
      </c>
      <c r="B45" s="4" t="n">
        <v>4</v>
      </c>
    </row>
    <row r="46" spans="1:12">
      <c r="A46" s="3" t="s">
        <v>158</v>
      </c>
      <c r="D46" s="4" t="n">
        <v>-4</v>
      </c>
      <c r="E46" s="4" t="n">
        <v>-422</v>
      </c>
      <c r="H46" s="4" t="n">
        <v>-622</v>
      </c>
      <c r="L46" s="4" t="n">
        <v>-1048</v>
      </c>
    </row>
    <row r="47" spans="1:12">
      <c r="A47" s="3" t="s">
        <v>159</v>
      </c>
      <c r="B47" s="4" t="n">
        <v>-26</v>
      </c>
    </row>
    <row r="48" spans="1:12">
      <c r="A48" s="3" t="s">
        <v>171</v>
      </c>
      <c r="B48" s="4" t="n">
        <v>2</v>
      </c>
      <c r="C48" s="4" t="n">
        <v>-2</v>
      </c>
    </row>
    <row r="49" spans="1:12">
      <c r="A49" s="3" t="s">
        <v>160</v>
      </c>
      <c r="E49" s="4" t="n">
        <v>235</v>
      </c>
      <c r="L49" s="4" t="n">
        <v>235</v>
      </c>
    </row>
    <row r="50" spans="1:12">
      <c r="A50" s="3" t="s">
        <v>161</v>
      </c>
      <c r="E50" s="4" t="n">
        <v>191</v>
      </c>
      <c r="L50" s="4" t="n">
        <v>191</v>
      </c>
    </row>
    <row r="51" spans="1:12">
      <c r="A51" s="3" t="s">
        <v>162</v>
      </c>
      <c r="B51" s="4" t="n">
        <v>5</v>
      </c>
    </row>
    <row r="52" spans="1:12">
      <c r="A52" s="3" t="s">
        <v>168</v>
      </c>
      <c r="E52" s="4" t="n">
        <v>491</v>
      </c>
      <c r="L52" s="4" t="n">
        <v>491</v>
      </c>
    </row>
    <row r="53" spans="1:12">
      <c r="A53" s="3" t="s">
        <v>163</v>
      </c>
      <c r="E53" s="4" t="n">
        <v>424</v>
      </c>
      <c r="L53" s="4" t="n">
        <v>424</v>
      </c>
    </row>
    <row r="54" spans="1:12">
      <c r="A54" s="3" t="s">
        <v>164</v>
      </c>
      <c r="B54" s="4" t="n">
        <v>7</v>
      </c>
    </row>
    <row r="55" spans="1:12">
      <c r="A55" s="3" t="s">
        <v>165</v>
      </c>
      <c r="E55" s="4" t="n">
        <v>227</v>
      </c>
      <c r="L55" s="4" t="n">
        <v>227</v>
      </c>
    </row>
    <row r="56" spans="1:12">
      <c r="A56" s="3" t="s">
        <v>172</v>
      </c>
      <c r="D56" s="5" t="n">
        <v>4902</v>
      </c>
      <c r="E56" s="5" t="n">
        <v>139406</v>
      </c>
      <c r="H56" s="5" t="n">
        <v>487700</v>
      </c>
      <c r="I56" s="5" t="n">
        <v>416</v>
      </c>
      <c r="L56" s="5" t="n">
        <v>632424</v>
      </c>
    </row>
    <row r="57" spans="1:12">
      <c r="A57" s="3" t="s">
        <v>173</v>
      </c>
      <c r="B57" s="4" t="n">
        <v>18607</v>
      </c>
      <c r="C57" s="4" t="n">
        <v>2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1</v>
      </c>
      <c r="D2" s="2" t="s">
        <v>77</v>
      </c>
    </row>
    <row r="3" spans="1:4">
      <c r="A3" s="6" t="s">
        <v>301</v>
      </c>
    </row>
    <row r="4" spans="1:4">
      <c r="A4" s="3" t="s">
        <v>647</v>
      </c>
      <c r="B4" s="3" t="s">
        <v>648</v>
      </c>
    </row>
    <row r="5" spans="1:4">
      <c r="A5" s="3" t="s">
        <v>649</v>
      </c>
      <c r="B5" s="5" t="n">
        <v>0</v>
      </c>
      <c r="C5" s="5" t="n">
        <v>0</v>
      </c>
    </row>
    <row r="6" spans="1:4">
      <c r="A6" s="3" t="s">
        <v>650</v>
      </c>
      <c r="B6" s="5" t="n">
        <v>2169</v>
      </c>
      <c r="C6" s="5" t="n">
        <v>1983</v>
      </c>
      <c r="D6" s="5" t="n">
        <v>1896</v>
      </c>
    </row>
    <row r="7" spans="1:4">
      <c r="A7" s="3" t="s">
        <v>651</v>
      </c>
    </row>
    <row r="8" spans="1:4">
      <c r="A8" s="6" t="s">
        <v>301</v>
      </c>
    </row>
    <row r="9" spans="1:4">
      <c r="A9" s="3" t="s">
        <v>652</v>
      </c>
      <c r="B9" s="3" t="s">
        <v>653</v>
      </c>
    </row>
    <row r="10" spans="1:4">
      <c r="A10" s="3" t="s">
        <v>654</v>
      </c>
    </row>
    <row r="11" spans="1:4">
      <c r="A11" s="6" t="s">
        <v>301</v>
      </c>
    </row>
    <row r="12" spans="1:4">
      <c r="A12" s="3" t="s">
        <v>652</v>
      </c>
      <c r="B12" s="3" t="s">
        <v>655</v>
      </c>
    </row>
    <row r="13" spans="1:4">
      <c r="A13" s="3" t="s">
        <v>656</v>
      </c>
    </row>
    <row r="14" spans="1:4">
      <c r="A14" s="6" t="s">
        <v>301</v>
      </c>
    </row>
    <row r="15" spans="1:4">
      <c r="A15" s="3" t="s">
        <v>652</v>
      </c>
      <c r="B15" s="3" t="s">
        <v>657</v>
      </c>
      <c r="C15" s="3" t="s">
        <v>658</v>
      </c>
      <c r="D15" s="3" t="s">
        <v>659</v>
      </c>
    </row>
    <row r="16" spans="1:4">
      <c r="A16" s="3" t="s">
        <v>660</v>
      </c>
    </row>
    <row r="17" spans="1:4">
      <c r="A17" s="6" t="s">
        <v>301</v>
      </c>
    </row>
    <row r="18" spans="1:4">
      <c r="A18" s="3" t="s">
        <v>652</v>
      </c>
      <c r="B18" s="3" t="s">
        <v>659</v>
      </c>
      <c r="C18" s="3" t="s">
        <v>659</v>
      </c>
      <c r="D18" s="3" t="s">
        <v>661</v>
      </c>
    </row>
    <row r="19" spans="1:4">
      <c r="A19" s="3" t="s">
        <v>662</v>
      </c>
    </row>
    <row r="20" spans="1:4">
      <c r="A20" s="6" t="s">
        <v>301</v>
      </c>
    </row>
    <row r="21" spans="1:4">
      <c r="A21" s="3" t="s">
        <v>652</v>
      </c>
      <c r="B21" s="3" t="s">
        <v>663</v>
      </c>
      <c r="C21" s="3" t="s">
        <v>664</v>
      </c>
      <c r="D21" s="3" t="s">
        <v>665</v>
      </c>
    </row>
    <row r="22" spans="1:4">
      <c r="A22" s="3" t="s">
        <v>666</v>
      </c>
    </row>
    <row r="23" spans="1:4">
      <c r="A23" s="6" t="s">
        <v>301</v>
      </c>
    </row>
    <row r="24" spans="1:4">
      <c r="A24" s="3" t="s">
        <v>652</v>
      </c>
      <c r="B24" s="3" t="s">
        <v>664</v>
      </c>
      <c r="C24" s="3" t="s">
        <v>667</v>
      </c>
      <c r="D24" s="3" t="s">
        <v>6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1</v>
      </c>
    </row>
    <row r="2" spans="1:2">
      <c r="B2" s="2" t="s">
        <v>2</v>
      </c>
    </row>
    <row r="3" spans="1:2">
      <c r="A3" s="6" t="s">
        <v>669</v>
      </c>
    </row>
    <row r="4" spans="1:2">
      <c r="A4" s="3" t="s">
        <v>670</v>
      </c>
      <c r="B4" s="3" t="s">
        <v>671</v>
      </c>
    </row>
    <row r="5" spans="1:2">
      <c r="A5" s="3" t="s">
        <v>672</v>
      </c>
      <c r="B5" s="3" t="s">
        <v>671</v>
      </c>
    </row>
    <row r="6" spans="1:2">
      <c r="A6" s="3" t="s">
        <v>673</v>
      </c>
      <c r="B6" s="3" t="s">
        <v>674</v>
      </c>
    </row>
    <row r="7" spans="1:2">
      <c r="A7" s="3" t="s">
        <v>675</v>
      </c>
      <c r="B7" s="3" t="s">
        <v>676</v>
      </c>
    </row>
    <row r="8" spans="1:2">
      <c r="A8" s="3" t="s">
        <v>677</v>
      </c>
      <c r="B8" s="3" t="s">
        <v>678</v>
      </c>
    </row>
    <row r="9" spans="1:2">
      <c r="A9" s="3" t="s">
        <v>679</v>
      </c>
    </row>
    <row r="10" spans="1:2">
      <c r="A10" s="6" t="s">
        <v>669</v>
      </c>
    </row>
    <row r="11" spans="1:2">
      <c r="A11" s="3" t="s">
        <v>680</v>
      </c>
      <c r="B11" s="3" t="s">
        <v>623</v>
      </c>
    </row>
    <row r="12" spans="1:2">
      <c r="A12" s="3" t="s">
        <v>681</v>
      </c>
    </row>
    <row r="13" spans="1:2">
      <c r="A13" s="6" t="s">
        <v>669</v>
      </c>
    </row>
    <row r="14" spans="1:2">
      <c r="A14" s="3" t="s">
        <v>680</v>
      </c>
      <c r="B14" s="3" t="s">
        <v>659</v>
      </c>
    </row>
    <row r="15" spans="1:2">
      <c r="A15" s="3" t="s">
        <v>682</v>
      </c>
    </row>
    <row r="16" spans="1:2">
      <c r="A16" s="6" t="s">
        <v>669</v>
      </c>
    </row>
    <row r="17" spans="1:2">
      <c r="A17" s="3" t="s">
        <v>683</v>
      </c>
      <c r="B17" s="3" t="s">
        <v>684</v>
      </c>
    </row>
    <row r="18" spans="1:2">
      <c r="A18" s="3" t="s">
        <v>685</v>
      </c>
    </row>
    <row r="19" spans="1:2">
      <c r="A19" s="6" t="s">
        <v>669</v>
      </c>
    </row>
    <row r="20" spans="1:2">
      <c r="A20" s="3" t="s">
        <v>683</v>
      </c>
      <c r="B20" s="3" t="s">
        <v>676</v>
      </c>
    </row>
    <row r="21" spans="1:2">
      <c r="A21" s="3" t="s">
        <v>686</v>
      </c>
    </row>
    <row r="22" spans="1:2">
      <c r="A22" s="6" t="s">
        <v>669</v>
      </c>
    </row>
    <row r="23" spans="1:2">
      <c r="A23" s="3" t="s">
        <v>683</v>
      </c>
      <c r="B23" s="3" t="s">
        <v>6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88</v>
      </c>
      <c r="B1" s="2" t="s">
        <v>609</v>
      </c>
      <c r="E1" s="2" t="s">
        <v>1</v>
      </c>
    </row>
    <row r="2" spans="1:6">
      <c r="B2" s="2" t="s">
        <v>611</v>
      </c>
      <c r="C2" s="2" t="s">
        <v>612</v>
      </c>
      <c r="D2" s="2" t="s">
        <v>613</v>
      </c>
      <c r="E2" s="2" t="s">
        <v>2</v>
      </c>
      <c r="F2" s="2" t="s">
        <v>31</v>
      </c>
    </row>
    <row r="3" spans="1:6">
      <c r="A3" s="3" t="s">
        <v>679</v>
      </c>
    </row>
    <row r="4" spans="1:6">
      <c r="A4" s="6" t="s">
        <v>308</v>
      </c>
    </row>
    <row r="5" spans="1:6">
      <c r="A5" s="3" t="s">
        <v>689</v>
      </c>
      <c r="E5" s="3" t="s">
        <v>623</v>
      </c>
    </row>
    <row r="6" spans="1:6">
      <c r="A6" s="3" t="s">
        <v>681</v>
      </c>
    </row>
    <row r="7" spans="1:6">
      <c r="A7" s="6" t="s">
        <v>308</v>
      </c>
    </row>
    <row r="8" spans="1:6">
      <c r="A8" s="3" t="s">
        <v>689</v>
      </c>
      <c r="E8" s="3" t="s">
        <v>659</v>
      </c>
    </row>
    <row r="9" spans="1:6">
      <c r="A9" s="3" t="s">
        <v>690</v>
      </c>
    </row>
    <row r="10" spans="1:6">
      <c r="A10" s="6" t="s">
        <v>617</v>
      </c>
    </row>
    <row r="11" spans="1:6">
      <c r="A11" s="3" t="s">
        <v>620</v>
      </c>
      <c r="E11" s="3" t="s">
        <v>621</v>
      </c>
    </row>
    <row r="12" spans="1:6">
      <c r="A12" s="3" t="s">
        <v>622</v>
      </c>
      <c r="E12" s="3" t="s">
        <v>623</v>
      </c>
    </row>
    <row r="13" spans="1:6">
      <c r="A13" s="3" t="s">
        <v>624</v>
      </c>
      <c r="E13" s="3" t="s">
        <v>625</v>
      </c>
    </row>
    <row r="14" spans="1:6">
      <c r="A14" s="3" t="s">
        <v>691</v>
      </c>
    </row>
    <row r="15" spans="1:6">
      <c r="A15" s="6" t="s">
        <v>617</v>
      </c>
    </row>
    <row r="16" spans="1:6">
      <c r="A16" s="3" t="s">
        <v>620</v>
      </c>
      <c r="E16" s="3" t="s">
        <v>621</v>
      </c>
    </row>
    <row r="17" spans="1:6">
      <c r="A17" s="3" t="s">
        <v>622</v>
      </c>
      <c r="E17" s="3" t="s">
        <v>623</v>
      </c>
    </row>
    <row r="18" spans="1:6">
      <c r="A18" s="3" t="s">
        <v>624</v>
      </c>
      <c r="E18" s="3" t="s">
        <v>625</v>
      </c>
    </row>
    <row r="19" spans="1:6">
      <c r="A19" s="3" t="s">
        <v>692</v>
      </c>
      <c r="E19" s="3" t="s">
        <v>693</v>
      </c>
      <c r="F19" s="3" t="s">
        <v>694</v>
      </c>
    </row>
    <row r="20" spans="1:6">
      <c r="A20" s="3" t="s">
        <v>695</v>
      </c>
    </row>
    <row r="21" spans="1:6">
      <c r="A21" s="6" t="s">
        <v>617</v>
      </c>
    </row>
    <row r="22" spans="1:6">
      <c r="A22" s="3" t="s">
        <v>638</v>
      </c>
      <c r="B22" s="3" t="s">
        <v>639</v>
      </c>
      <c r="C22" s="3" t="s">
        <v>639</v>
      </c>
      <c r="D22" s="3" t="s">
        <v>639</v>
      </c>
    </row>
    <row r="23" spans="1:6">
      <c r="A23" s="3" t="s">
        <v>641</v>
      </c>
      <c r="E23" s="3" t="s">
        <v>635</v>
      </c>
    </row>
    <row r="24" spans="1:6">
      <c r="A24" s="3" t="s">
        <v>696</v>
      </c>
      <c r="E24" s="5" t="n">
        <v>0</v>
      </c>
      <c r="F24" s="5" t="n">
        <v>0</v>
      </c>
    </row>
    <row r="25" spans="1:6">
      <c r="A25" s="3" t="s">
        <v>642</v>
      </c>
      <c r="E25" s="3" t="s">
        <v>64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697</v>
      </c>
      <c r="B1" s="2" t="s">
        <v>1</v>
      </c>
    </row>
    <row r="2" spans="1:2">
      <c r="B2" s="2" t="s">
        <v>2</v>
      </c>
    </row>
    <row r="3" spans="1:2">
      <c r="A3" s="3" t="s">
        <v>698</v>
      </c>
    </row>
    <row r="4" spans="1:2">
      <c r="A4" s="6" t="s">
        <v>43</v>
      </c>
    </row>
    <row r="5" spans="1:2">
      <c r="A5" s="3" t="s">
        <v>699</v>
      </c>
      <c r="B5" s="3" t="s">
        <v>700</v>
      </c>
    </row>
    <row r="6" spans="1:2">
      <c r="A6" s="3" t="s">
        <v>701</v>
      </c>
    </row>
    <row r="7" spans="1:2">
      <c r="A7" s="6" t="s">
        <v>43</v>
      </c>
    </row>
    <row r="8" spans="1:2">
      <c r="A8" s="3" t="s">
        <v>699</v>
      </c>
      <c r="B8" s="3" t="s">
        <v>702</v>
      </c>
    </row>
    <row r="9" spans="1:2">
      <c r="A9" s="3" t="s">
        <v>703</v>
      </c>
    </row>
    <row r="10" spans="1:2">
      <c r="A10" s="6" t="s">
        <v>43</v>
      </c>
    </row>
    <row r="11" spans="1:2">
      <c r="A11" s="3" t="s">
        <v>699</v>
      </c>
      <c r="B11" s="3" t="s">
        <v>704</v>
      </c>
    </row>
    <row r="12" spans="1:2">
      <c r="A12" s="3" t="s">
        <v>705</v>
      </c>
    </row>
    <row r="13" spans="1:2">
      <c r="A13" s="6" t="s">
        <v>43</v>
      </c>
    </row>
    <row r="14" spans="1:2">
      <c r="A14" s="3" t="s">
        <v>699</v>
      </c>
      <c r="B14" s="3" t="s">
        <v>706</v>
      </c>
    </row>
    <row r="15" spans="1:2">
      <c r="A15" s="3" t="s">
        <v>707</v>
      </c>
    </row>
    <row r="16" spans="1:2">
      <c r="A16" s="6" t="s">
        <v>43</v>
      </c>
    </row>
    <row r="17" spans="1:2">
      <c r="A17" s="3" t="s">
        <v>699</v>
      </c>
      <c r="B17" s="3" t="s">
        <v>704</v>
      </c>
    </row>
    <row r="18" spans="1:2">
      <c r="A18" s="3" t="s">
        <v>708</v>
      </c>
    </row>
    <row r="19" spans="1:2">
      <c r="A19" s="6" t="s">
        <v>43</v>
      </c>
    </row>
    <row r="20" spans="1:2">
      <c r="A20" s="3" t="s">
        <v>699</v>
      </c>
      <c r="B20" s="3" t="s">
        <v>7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31</v>
      </c>
      <c r="D1" s="2" t="s">
        <v>77</v>
      </c>
      <c r="E1" s="2" t="s">
        <v>711</v>
      </c>
    </row>
    <row r="2" spans="1:5">
      <c r="A2" s="6" t="s">
        <v>234</v>
      </c>
    </row>
    <row r="3" spans="1:5">
      <c r="A3" s="3" t="s">
        <v>45</v>
      </c>
      <c r="B3" s="5" t="n">
        <v>16300</v>
      </c>
      <c r="C3" s="5" t="n">
        <v>16300</v>
      </c>
      <c r="D3" s="5" t="n">
        <v>10168</v>
      </c>
      <c r="E3" s="5" t="n">
        <v>101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1</v>
      </c>
    </row>
    <row r="3" spans="1:3">
      <c r="A3" s="6" t="s">
        <v>713</v>
      </c>
    </row>
    <row r="4" spans="1:3">
      <c r="A4" s="3" t="s">
        <v>714</v>
      </c>
      <c r="B4" s="5" t="n">
        <v>0</v>
      </c>
      <c r="C4" s="5" t="n">
        <v>0</v>
      </c>
    </row>
    <row r="5" spans="1:3">
      <c r="A5" s="3" t="s">
        <v>715</v>
      </c>
      <c r="B5" s="5" t="n">
        <v>3000000</v>
      </c>
      <c r="C5" s="5" t="n">
        <v>2000000</v>
      </c>
    </row>
    <row r="6" spans="1:3">
      <c r="A6" s="6" t="s">
        <v>332</v>
      </c>
    </row>
    <row r="7" spans="1:3">
      <c r="A7" s="3" t="s">
        <v>716</v>
      </c>
      <c r="B7" s="3" t="s">
        <v>658</v>
      </c>
    </row>
    <row r="8" spans="1:3">
      <c r="A8" s="3" t="s">
        <v>717</v>
      </c>
      <c r="B8" s="3" t="s">
        <v>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1</v>
      </c>
      <c r="D1" s="2" t="s">
        <v>77</v>
      </c>
    </row>
    <row r="2" spans="1:4">
      <c r="A2" s="6" t="s">
        <v>719</v>
      </c>
    </row>
    <row r="3" spans="1:4">
      <c r="A3" s="3" t="s">
        <v>720</v>
      </c>
      <c r="B3" s="5" t="n">
        <v>5085362</v>
      </c>
      <c r="C3" s="5" t="n">
        <v>4816309</v>
      </c>
      <c r="D3" s="5" t="n">
        <v>4230289</v>
      </c>
    </row>
    <row r="4" spans="1:4">
      <c r="A4" s="3" t="s">
        <v>721</v>
      </c>
      <c r="B4" s="4" t="n">
        <v>4452938</v>
      </c>
      <c r="C4" s="5" t="n">
        <v>4211903</v>
      </c>
    </row>
    <row r="5" spans="1:4">
      <c r="A5" s="3" t="s">
        <v>722</v>
      </c>
    </row>
    <row r="6" spans="1:4">
      <c r="A6" s="6" t="s">
        <v>719</v>
      </c>
    </row>
    <row r="7" spans="1:4">
      <c r="A7" s="3" t="s">
        <v>720</v>
      </c>
      <c r="B7" s="4" t="n">
        <v>33000</v>
      </c>
    </row>
    <row r="8" spans="1:4">
      <c r="A8" s="3" t="s">
        <v>721</v>
      </c>
      <c r="B8" s="5" t="n">
        <v>3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23</v>
      </c>
      <c r="B1" s="2" t="s">
        <v>724</v>
      </c>
      <c r="C1" s="2" t="s">
        <v>31</v>
      </c>
      <c r="D1" s="2" t="s">
        <v>2</v>
      </c>
      <c r="E1" s="2" t="s">
        <v>77</v>
      </c>
      <c r="F1" s="2" t="s">
        <v>711</v>
      </c>
    </row>
    <row r="2" spans="1:6">
      <c r="A2" s="6" t="s">
        <v>84</v>
      </c>
    </row>
    <row r="3" spans="1:6">
      <c r="A3" s="3" t="s">
        <v>45</v>
      </c>
      <c r="C3" s="5" t="n">
        <v>16300</v>
      </c>
      <c r="D3" s="5" t="n">
        <v>16300</v>
      </c>
      <c r="E3" s="5" t="n">
        <v>10168</v>
      </c>
      <c r="F3" s="5" t="n">
        <v>10168</v>
      </c>
    </row>
    <row r="4" spans="1:6">
      <c r="A4" s="3" t="s">
        <v>725</v>
      </c>
    </row>
    <row r="5" spans="1:6">
      <c r="A5" s="6" t="s">
        <v>726</v>
      </c>
    </row>
    <row r="6" spans="1:6">
      <c r="A6" s="3" t="s">
        <v>39</v>
      </c>
      <c r="B6" s="5" t="n">
        <v>-5525</v>
      </c>
    </row>
    <row r="7" spans="1:6">
      <c r="A7" s="3" t="s">
        <v>40</v>
      </c>
      <c r="B7" s="4" t="n">
        <v>1955</v>
      </c>
    </row>
    <row r="8" spans="1:6">
      <c r="A8" s="3" t="s">
        <v>41</v>
      </c>
      <c r="B8" s="4" t="n">
        <v>-3570</v>
      </c>
    </row>
    <row r="9" spans="1:6">
      <c r="A9" s="3" t="s">
        <v>43</v>
      </c>
      <c r="B9" s="4" t="n">
        <v>4457</v>
      </c>
    </row>
    <row r="10" spans="1:6">
      <c r="A10" s="3" t="s">
        <v>727</v>
      </c>
      <c r="B10" s="4" t="n">
        <v>1205</v>
      </c>
    </row>
    <row r="11" spans="1:6">
      <c r="A11" s="3" t="s">
        <v>728</v>
      </c>
      <c r="B11" s="4" t="n">
        <v>-74</v>
      </c>
    </row>
    <row r="12" spans="1:6">
      <c r="A12" s="3" t="s">
        <v>729</v>
      </c>
      <c r="B12" s="4" t="n">
        <v>2018</v>
      </c>
    </row>
    <row r="13" spans="1:6">
      <c r="A13" s="6" t="s">
        <v>84</v>
      </c>
    </row>
    <row r="14" spans="1:6">
      <c r="A14" s="3" t="s">
        <v>84</v>
      </c>
      <c r="B14" s="4" t="n">
        <v>92</v>
      </c>
    </row>
    <row r="15" spans="1:6">
      <c r="A15" s="3" t="s">
        <v>57</v>
      </c>
      <c r="B15" s="4" t="n">
        <v>787</v>
      </c>
    </row>
    <row r="16" spans="1:6">
      <c r="A16" s="3" t="s">
        <v>730</v>
      </c>
      <c r="B16" s="4" t="n">
        <v>879</v>
      </c>
    </row>
    <row r="17" spans="1:6">
      <c r="A17" s="3" t="s">
        <v>731</v>
      </c>
      <c r="B17" s="4" t="n">
        <v>1139</v>
      </c>
    </row>
    <row r="18" spans="1:6">
      <c r="A18" s="3" t="s">
        <v>732</v>
      </c>
    </row>
    <row r="19" spans="1:6">
      <c r="A19" s="6" t="s">
        <v>726</v>
      </c>
    </row>
    <row r="20" spans="1:6">
      <c r="A20" s="3" t="s">
        <v>39</v>
      </c>
      <c r="B20" s="4" t="n">
        <v>13</v>
      </c>
    </row>
    <row r="21" spans="1:6">
      <c r="A21" s="3" t="s">
        <v>41</v>
      </c>
      <c r="B21" s="4" t="n">
        <v>13</v>
      </c>
    </row>
    <row r="22" spans="1:6">
      <c r="A22" s="3" t="s">
        <v>729</v>
      </c>
      <c r="B22" s="4" t="n">
        <v>13</v>
      </c>
    </row>
    <row r="23" spans="1:6">
      <c r="A23" s="6" t="s">
        <v>84</v>
      </c>
    </row>
    <row r="24" spans="1:6">
      <c r="A24" s="3" t="s">
        <v>731</v>
      </c>
      <c r="B24" s="4" t="n">
        <v>13</v>
      </c>
    </row>
    <row r="25" spans="1:6">
      <c r="A25" s="3" t="s">
        <v>733</v>
      </c>
    </row>
    <row r="26" spans="1:6">
      <c r="A26" s="6" t="s">
        <v>84</v>
      </c>
    </row>
    <row r="27" spans="1:6">
      <c r="A27" s="3" t="s">
        <v>84</v>
      </c>
      <c r="B27" s="4" t="n">
        <v>92</v>
      </c>
    </row>
    <row r="28" spans="1:6">
      <c r="A28" s="3" t="s">
        <v>412</v>
      </c>
    </row>
    <row r="29" spans="1:6">
      <c r="A29" s="6" t="s">
        <v>726</v>
      </c>
    </row>
    <row r="30" spans="1:6">
      <c r="A30" s="3" t="s">
        <v>33</v>
      </c>
      <c r="B30" s="4" t="n">
        <v>22707</v>
      </c>
    </row>
    <row r="31" spans="1:6">
      <c r="A31" s="3" t="s">
        <v>734</v>
      </c>
      <c r="B31" s="4" t="n">
        <v>329</v>
      </c>
    </row>
    <row r="32" spans="1:6">
      <c r="A32" s="3" t="s">
        <v>39</v>
      </c>
      <c r="B32" s="4" t="n">
        <v>195136</v>
      </c>
    </row>
    <row r="33" spans="1:6">
      <c r="A33" s="3" t="s">
        <v>40</v>
      </c>
      <c r="B33" s="4" t="n">
        <v>-1955</v>
      </c>
    </row>
    <row r="34" spans="1:6">
      <c r="A34" s="3" t="s">
        <v>41</v>
      </c>
      <c r="B34" s="4" t="n">
        <v>193181</v>
      </c>
    </row>
    <row r="35" spans="1:6">
      <c r="A35" s="3" t="s">
        <v>735</v>
      </c>
      <c r="B35" s="4" t="n">
        <v>224</v>
      </c>
    </row>
    <row r="36" spans="1:6">
      <c r="A36" s="3" t="s">
        <v>43</v>
      </c>
      <c r="B36" s="4" t="n">
        <v>7770</v>
      </c>
    </row>
    <row r="37" spans="1:6">
      <c r="A37" s="3" t="s">
        <v>728</v>
      </c>
      <c r="B37" s="4" t="n">
        <v>3714</v>
      </c>
    </row>
    <row r="38" spans="1:6">
      <c r="A38" s="3" t="s">
        <v>47</v>
      </c>
      <c r="B38" s="4" t="n">
        <v>7461</v>
      </c>
    </row>
    <row r="39" spans="1:6">
      <c r="A39" s="3" t="s">
        <v>48</v>
      </c>
      <c r="B39" s="4" t="n">
        <v>658</v>
      </c>
    </row>
    <row r="40" spans="1:6">
      <c r="A40" s="3" t="s">
        <v>729</v>
      </c>
      <c r="B40" s="4" t="n">
        <v>236044</v>
      </c>
    </row>
    <row r="41" spans="1:6">
      <c r="A41" s="6" t="s">
        <v>84</v>
      </c>
    </row>
    <row r="42" spans="1:6">
      <c r="A42" s="3" t="s">
        <v>84</v>
      </c>
      <c r="B42" s="4" t="n">
        <v>205165</v>
      </c>
    </row>
    <row r="43" spans="1:6">
      <c r="A43" s="3" t="s">
        <v>56</v>
      </c>
      <c r="B43" s="4" t="n">
        <v>4124</v>
      </c>
    </row>
    <row r="44" spans="1:6">
      <c r="A44" s="3" t="s">
        <v>57</v>
      </c>
      <c r="B44" s="4" t="n">
        <v>2244</v>
      </c>
    </row>
    <row r="45" spans="1:6">
      <c r="A45" s="3" t="s">
        <v>730</v>
      </c>
      <c r="B45" s="4" t="n">
        <v>211533</v>
      </c>
    </row>
    <row r="46" spans="1:6">
      <c r="A46" s="3" t="s">
        <v>731</v>
      </c>
      <c r="B46" s="4" t="n">
        <v>24511</v>
      </c>
    </row>
    <row r="47" spans="1:6">
      <c r="A47" s="3" t="s">
        <v>736</v>
      </c>
    </row>
    <row r="48" spans="1:6">
      <c r="A48" s="6" t="s">
        <v>84</v>
      </c>
    </row>
    <row r="49" spans="1:6">
      <c r="A49" s="3" t="s">
        <v>84</v>
      </c>
      <c r="B49" s="4" t="n">
        <v>52908</v>
      </c>
    </row>
    <row r="50" spans="1:6">
      <c r="A50" s="3" t="s">
        <v>737</v>
      </c>
    </row>
    <row r="51" spans="1:6">
      <c r="A51" s="6" t="s">
        <v>84</v>
      </c>
    </row>
    <row r="52" spans="1:6">
      <c r="A52" s="3" t="s">
        <v>84</v>
      </c>
      <c r="B52" s="4" t="n">
        <v>152257</v>
      </c>
    </row>
    <row r="53" spans="1:6">
      <c r="A53" s="3" t="s">
        <v>412</v>
      </c>
    </row>
    <row r="54" spans="1:6">
      <c r="A54" s="6" t="s">
        <v>726</v>
      </c>
    </row>
    <row r="55" spans="1:6">
      <c r="A55" s="3" t="s">
        <v>33</v>
      </c>
      <c r="B55" s="4" t="n">
        <v>22707</v>
      </c>
    </row>
    <row r="56" spans="1:6">
      <c r="A56" s="3" t="s">
        <v>734</v>
      </c>
      <c r="B56" s="4" t="n">
        <v>329</v>
      </c>
    </row>
    <row r="57" spans="1:6">
      <c r="A57" s="3" t="s">
        <v>39</v>
      </c>
      <c r="B57" s="4" t="n">
        <v>189624</v>
      </c>
    </row>
    <row r="58" spans="1:6">
      <c r="A58" s="3" t="s">
        <v>41</v>
      </c>
      <c r="B58" s="4" t="n">
        <v>189624</v>
      </c>
    </row>
    <row r="59" spans="1:6">
      <c r="A59" s="3" t="s">
        <v>735</v>
      </c>
      <c r="B59" s="4" t="n">
        <v>224</v>
      </c>
    </row>
    <row r="60" spans="1:6">
      <c r="A60" s="3" t="s">
        <v>43</v>
      </c>
      <c r="B60" s="4" t="n">
        <v>12227</v>
      </c>
    </row>
    <row r="61" spans="1:6">
      <c r="A61" s="3" t="s">
        <v>727</v>
      </c>
      <c r="B61" s="4" t="n">
        <v>1205</v>
      </c>
    </row>
    <row r="62" spans="1:6">
      <c r="A62" s="3" t="s">
        <v>728</v>
      </c>
      <c r="B62" s="4" t="n">
        <v>3640</v>
      </c>
    </row>
    <row r="63" spans="1:6">
      <c r="A63" s="3" t="s">
        <v>47</v>
      </c>
      <c r="B63" s="4" t="n">
        <v>7461</v>
      </c>
    </row>
    <row r="64" spans="1:6">
      <c r="A64" s="3" t="s">
        <v>48</v>
      </c>
      <c r="B64" s="4" t="n">
        <v>658</v>
      </c>
    </row>
    <row r="65" spans="1:6">
      <c r="A65" s="3" t="s">
        <v>729</v>
      </c>
      <c r="B65" s="4" t="n">
        <v>238075</v>
      </c>
    </row>
    <row r="66" spans="1:6">
      <c r="A66" s="6" t="s">
        <v>84</v>
      </c>
    </row>
    <row r="67" spans="1:6">
      <c r="A67" s="3" t="s">
        <v>84</v>
      </c>
      <c r="B67" s="4" t="n">
        <v>205257</v>
      </c>
    </row>
    <row r="68" spans="1:6">
      <c r="A68" s="3" t="s">
        <v>56</v>
      </c>
      <c r="B68" s="4" t="n">
        <v>4124</v>
      </c>
    </row>
    <row r="69" spans="1:6">
      <c r="A69" s="3" t="s">
        <v>57</v>
      </c>
      <c r="B69" s="4" t="n">
        <v>3031</v>
      </c>
    </row>
    <row r="70" spans="1:6">
      <c r="A70" s="3" t="s">
        <v>730</v>
      </c>
      <c r="B70" s="4" t="n">
        <v>212412</v>
      </c>
    </row>
    <row r="71" spans="1:6">
      <c r="A71" s="3" t="s">
        <v>731</v>
      </c>
      <c r="B71" s="4" t="n">
        <v>25663</v>
      </c>
    </row>
    <row r="72" spans="1:6">
      <c r="A72" s="3" t="s">
        <v>738</v>
      </c>
      <c r="B72" s="4" t="n">
        <v>-31795</v>
      </c>
    </row>
    <row r="73" spans="1:6">
      <c r="A73" s="3" t="s">
        <v>45</v>
      </c>
      <c r="B73" s="4" t="n">
        <v>6132</v>
      </c>
    </row>
    <row r="74" spans="1:6">
      <c r="A74" s="3" t="s">
        <v>739</v>
      </c>
      <c r="C74" s="5" t="n">
        <v>1200</v>
      </c>
    </row>
    <row r="75" spans="1:6">
      <c r="A75" s="3" t="s">
        <v>736</v>
      </c>
    </row>
    <row r="76" spans="1:6">
      <c r="A76" s="6" t="s">
        <v>84</v>
      </c>
    </row>
    <row r="77" spans="1:6">
      <c r="A77" s="3" t="s">
        <v>84</v>
      </c>
      <c r="B77" s="4" t="n">
        <v>52908</v>
      </c>
    </row>
    <row r="78" spans="1:6">
      <c r="A78" s="3" t="s">
        <v>737</v>
      </c>
    </row>
    <row r="79" spans="1:6">
      <c r="A79" s="6" t="s">
        <v>84</v>
      </c>
    </row>
    <row r="80" spans="1:6">
      <c r="A80" s="3" t="s">
        <v>84</v>
      </c>
      <c r="B80" s="5" t="n">
        <v>1523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40</v>
      </c>
      <c r="B1" s="2" t="s">
        <v>2</v>
      </c>
      <c r="C1" s="2" t="s">
        <v>31</v>
      </c>
      <c r="D1" s="2" t="s">
        <v>741</v>
      </c>
    </row>
    <row r="2" spans="1:4">
      <c r="A2" s="6" t="s">
        <v>742</v>
      </c>
    </row>
    <row r="3" spans="1:4">
      <c r="A3" s="3" t="s">
        <v>743</v>
      </c>
      <c r="B3" s="5" t="n">
        <v>526612</v>
      </c>
      <c r="C3" s="5" t="n">
        <v>479825</v>
      </c>
    </row>
    <row r="4" spans="1:4">
      <c r="A4" s="3" t="s">
        <v>744</v>
      </c>
      <c r="B4" s="4" t="n">
        <v>4063</v>
      </c>
      <c r="C4" s="4" t="n">
        <v>4310</v>
      </c>
    </row>
    <row r="5" spans="1:4">
      <c r="A5" s="3" t="s">
        <v>745</v>
      </c>
      <c r="B5" s="4" t="n">
        <v>-3444</v>
      </c>
      <c r="C5" s="4" t="n">
        <v>-2860</v>
      </c>
    </row>
    <row r="6" spans="1:4">
      <c r="A6" s="3" t="s">
        <v>746</v>
      </c>
      <c r="B6" s="4" t="n">
        <v>527231</v>
      </c>
      <c r="C6" s="4" t="n">
        <v>481275</v>
      </c>
    </row>
    <row r="7" spans="1:4">
      <c r="A7" s="3" t="s">
        <v>747</v>
      </c>
    </row>
    <row r="8" spans="1:4">
      <c r="A8" s="6" t="s">
        <v>742</v>
      </c>
    </row>
    <row r="9" spans="1:4">
      <c r="A9" s="3" t="s">
        <v>743</v>
      </c>
      <c r="B9" s="4" t="n">
        <v>309042</v>
      </c>
      <c r="C9" s="4" t="n">
        <v>295425</v>
      </c>
    </row>
    <row r="10" spans="1:4">
      <c r="A10" s="3" t="s">
        <v>744</v>
      </c>
      <c r="B10" s="4" t="n">
        <v>1</v>
      </c>
      <c r="C10" s="4" t="n">
        <v>226</v>
      </c>
    </row>
    <row r="11" spans="1:4">
      <c r="A11" s="3" t="s">
        <v>745</v>
      </c>
      <c r="B11" s="4" t="n">
        <v>-1451</v>
      </c>
      <c r="C11" s="4" t="n">
        <v>-1107</v>
      </c>
    </row>
    <row r="12" spans="1:4">
      <c r="A12" s="3" t="s">
        <v>746</v>
      </c>
      <c r="B12" s="4" t="n">
        <v>307592</v>
      </c>
      <c r="C12" s="4" t="n">
        <v>294544</v>
      </c>
    </row>
    <row r="13" spans="1:4">
      <c r="A13" s="3" t="s">
        <v>490</v>
      </c>
    </row>
    <row r="14" spans="1:4">
      <c r="A14" s="6" t="s">
        <v>742</v>
      </c>
    </row>
    <row r="15" spans="1:4">
      <c r="A15" s="3" t="s">
        <v>743</v>
      </c>
      <c r="B15" s="4" t="n">
        <v>3065</v>
      </c>
      <c r="C15" s="4" t="n">
        <v>3691</v>
      </c>
    </row>
    <row r="16" spans="1:4">
      <c r="A16" s="3" t="s">
        <v>744</v>
      </c>
      <c r="B16" s="4" t="n">
        <v>1384</v>
      </c>
      <c r="C16" s="4" t="n">
        <v>1086</v>
      </c>
    </row>
    <row r="17" spans="1:4">
      <c r="A17" s="3" t="s">
        <v>746</v>
      </c>
      <c r="B17" s="4" t="n">
        <v>4449</v>
      </c>
      <c r="C17" s="4" t="n">
        <v>4777</v>
      </c>
    </row>
    <row r="18" spans="1:4">
      <c r="A18" s="3" t="s">
        <v>748</v>
      </c>
    </row>
    <row r="19" spans="1:4">
      <c r="A19" s="6" t="s">
        <v>742</v>
      </c>
    </row>
    <row r="20" spans="1:4">
      <c r="A20" s="3" t="s">
        <v>743</v>
      </c>
      <c r="B20" s="4" t="n">
        <v>105644</v>
      </c>
      <c r="C20" s="4" t="n">
        <v>71197</v>
      </c>
    </row>
    <row r="21" spans="1:4">
      <c r="A21" s="3" t="s">
        <v>744</v>
      </c>
      <c r="B21" s="4" t="n">
        <v>1603</v>
      </c>
      <c r="C21" s="4" t="n">
        <v>2027</v>
      </c>
    </row>
    <row r="22" spans="1:4">
      <c r="A22" s="3" t="s">
        <v>745</v>
      </c>
      <c r="B22" s="4" t="n">
        <v>-873</v>
      </c>
      <c r="C22" s="4" t="n">
        <v>-220</v>
      </c>
    </row>
    <row r="23" spans="1:4">
      <c r="A23" s="3" t="s">
        <v>746</v>
      </c>
      <c r="B23" s="4" t="n">
        <v>106374</v>
      </c>
      <c r="C23" s="4" t="n">
        <v>73004</v>
      </c>
    </row>
    <row r="24" spans="1:4">
      <c r="A24" s="3" t="s">
        <v>749</v>
      </c>
    </row>
    <row r="25" spans="1:4">
      <c r="A25" s="6" t="s">
        <v>742</v>
      </c>
    </row>
    <row r="26" spans="1:4">
      <c r="A26" s="3" t="s">
        <v>743</v>
      </c>
      <c r="B26" s="4" t="n">
        <v>87867</v>
      </c>
      <c r="C26" s="4" t="n">
        <v>88559</v>
      </c>
    </row>
    <row r="27" spans="1:4">
      <c r="A27" s="3" t="s">
        <v>744</v>
      </c>
      <c r="B27" s="4" t="n">
        <v>371</v>
      </c>
      <c r="C27" s="4" t="n">
        <v>334</v>
      </c>
    </row>
    <row r="28" spans="1:4">
      <c r="A28" s="3" t="s">
        <v>745</v>
      </c>
      <c r="B28" s="4" t="n">
        <v>-1075</v>
      </c>
      <c r="C28" s="4" t="n">
        <v>-1239</v>
      </c>
    </row>
    <row r="29" spans="1:4">
      <c r="A29" s="3" t="s">
        <v>746</v>
      </c>
      <c r="B29" s="4" t="n">
        <v>87163</v>
      </c>
      <c r="C29" s="4" t="n">
        <v>87654</v>
      </c>
    </row>
    <row r="30" spans="1:4">
      <c r="A30" s="3" t="s">
        <v>750</v>
      </c>
    </row>
    <row r="31" spans="1:4">
      <c r="A31" s="6" t="s">
        <v>742</v>
      </c>
    </row>
    <row r="32" spans="1:4">
      <c r="A32" s="3" t="s">
        <v>744</v>
      </c>
      <c r="B32" s="4" t="n">
        <v>473</v>
      </c>
      <c r="C32" s="4" t="n">
        <v>483</v>
      </c>
    </row>
    <row r="33" spans="1:4">
      <c r="A33" s="3" t="s">
        <v>746</v>
      </c>
      <c r="B33" s="4" t="n">
        <v>473</v>
      </c>
      <c r="C33" s="4" t="n">
        <v>483</v>
      </c>
      <c r="D33" s="5" t="n">
        <v>0</v>
      </c>
    </row>
    <row r="34" spans="1:4">
      <c r="A34" s="3" t="s">
        <v>751</v>
      </c>
    </row>
    <row r="35" spans="1:4">
      <c r="A35" s="6" t="s">
        <v>742</v>
      </c>
    </row>
    <row r="36" spans="1:4">
      <c r="A36" s="3" t="s">
        <v>743</v>
      </c>
      <c r="B36" s="4" t="n">
        <v>2500</v>
      </c>
      <c r="C36" s="4" t="n">
        <v>2500</v>
      </c>
    </row>
    <row r="37" spans="1:4">
      <c r="A37" s="3" t="s">
        <v>745</v>
      </c>
      <c r="B37" s="4" t="n">
        <v>-45</v>
      </c>
      <c r="C37" s="4" t="n">
        <v>-45</v>
      </c>
    </row>
    <row r="38" spans="1:4">
      <c r="A38" s="3" t="s">
        <v>746</v>
      </c>
      <c r="B38" s="4" t="n">
        <v>2455</v>
      </c>
      <c r="C38" s="4" t="n">
        <v>2455</v>
      </c>
    </row>
    <row r="39" spans="1:4">
      <c r="A39" s="3" t="s">
        <v>752</v>
      </c>
    </row>
    <row r="40" spans="1:4">
      <c r="A40" s="6" t="s">
        <v>742</v>
      </c>
    </row>
    <row r="41" spans="1:4">
      <c r="A41" s="3" t="s">
        <v>743</v>
      </c>
      <c r="B41" s="4" t="n">
        <v>15001</v>
      </c>
      <c r="C41" s="4" t="n">
        <v>15004</v>
      </c>
    </row>
    <row r="42" spans="1:4">
      <c r="A42" s="3" t="s">
        <v>744</v>
      </c>
      <c r="B42" s="4" t="n">
        <v>124</v>
      </c>
      <c r="C42" s="4" t="n">
        <v>154</v>
      </c>
    </row>
    <row r="43" spans="1:4">
      <c r="A43" s="3" t="s">
        <v>746</v>
      </c>
      <c r="B43" s="4" t="n">
        <v>15125</v>
      </c>
      <c r="C43" s="4" t="n">
        <v>15158</v>
      </c>
    </row>
    <row r="44" spans="1:4">
      <c r="A44" s="3" t="s">
        <v>493</v>
      </c>
    </row>
    <row r="45" spans="1:4">
      <c r="A45" s="6" t="s">
        <v>742</v>
      </c>
    </row>
    <row r="46" spans="1:4">
      <c r="A46" s="3" t="s">
        <v>743</v>
      </c>
      <c r="B46" s="4" t="n">
        <v>3493</v>
      </c>
      <c r="C46" s="4" t="n">
        <v>3449</v>
      </c>
    </row>
    <row r="47" spans="1:4">
      <c r="A47" s="3" t="s">
        <v>744</v>
      </c>
      <c r="B47" s="4" t="n">
        <v>107</v>
      </c>
    </row>
    <row r="48" spans="1:4">
      <c r="A48" s="3" t="s">
        <v>745</v>
      </c>
      <c r="C48" s="4" t="n">
        <v>-249</v>
      </c>
    </row>
    <row r="49" spans="1:4">
      <c r="A49" s="3" t="s">
        <v>746</v>
      </c>
      <c r="B49" s="5" t="n">
        <v>3600</v>
      </c>
      <c r="C49" s="5" t="n">
        <v>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1</v>
      </c>
    </row>
    <row r="2" spans="1:3">
      <c r="A2" s="6" t="s">
        <v>754</v>
      </c>
    </row>
    <row r="3" spans="1:3">
      <c r="A3" s="3" t="s">
        <v>755</v>
      </c>
      <c r="B3" s="5" t="n">
        <v>64227</v>
      </c>
      <c r="C3" s="5" t="n">
        <v>52864</v>
      </c>
    </row>
    <row r="4" spans="1:3">
      <c r="A4" s="3" t="s">
        <v>756</v>
      </c>
      <c r="B4" s="4" t="n">
        <v>932</v>
      </c>
      <c r="C4" s="4" t="n">
        <v>574</v>
      </c>
    </row>
    <row r="5" spans="1:3">
      <c r="A5" s="3" t="s">
        <v>757</v>
      </c>
      <c r="B5" s="4" t="n">
        <v>-26</v>
      </c>
      <c r="C5" s="4" t="n">
        <v>-189</v>
      </c>
    </row>
    <row r="6" spans="1:3">
      <c r="A6" s="3" t="s">
        <v>758</v>
      </c>
      <c r="B6" s="5" t="n">
        <v>65133</v>
      </c>
      <c r="C6" s="5" t="n">
        <v>53249</v>
      </c>
    </row>
    <row r="7" spans="1:3">
      <c r="A7" s="3" t="s">
        <v>759</v>
      </c>
      <c r="B7" s="3" t="s">
        <v>623</v>
      </c>
      <c r="C7" s="3" t="s">
        <v>623</v>
      </c>
    </row>
    <row r="8" spans="1:3">
      <c r="A8" s="3" t="s">
        <v>747</v>
      </c>
    </row>
    <row r="9" spans="1:3">
      <c r="A9" s="6" t="s">
        <v>754</v>
      </c>
    </row>
    <row r="10" spans="1:3">
      <c r="A10" s="3" t="s">
        <v>755</v>
      </c>
      <c r="C10" s="5" t="n">
        <v>506</v>
      </c>
    </row>
    <row r="11" spans="1:3">
      <c r="A11" s="3" t="s">
        <v>757</v>
      </c>
      <c r="C11" s="4" t="n">
        <v>-2</v>
      </c>
    </row>
    <row r="12" spans="1:3">
      <c r="A12" s="3" t="s">
        <v>758</v>
      </c>
      <c r="C12" s="4" t="n">
        <v>504</v>
      </c>
    </row>
    <row r="13" spans="1:3">
      <c r="A13" s="3" t="s">
        <v>748</v>
      </c>
    </row>
    <row r="14" spans="1:3">
      <c r="A14" s="6" t="s">
        <v>754</v>
      </c>
    </row>
    <row r="15" spans="1:3">
      <c r="A15" s="3" t="s">
        <v>755</v>
      </c>
      <c r="B15" s="5" t="n">
        <v>151</v>
      </c>
      <c r="C15" s="4" t="n">
        <v>158</v>
      </c>
    </row>
    <row r="16" spans="1:3">
      <c r="A16" s="3" t="s">
        <v>756</v>
      </c>
      <c r="B16" s="4" t="n">
        <v>10</v>
      </c>
      <c r="C16" s="4" t="n">
        <v>12</v>
      </c>
    </row>
    <row r="17" spans="1:3">
      <c r="A17" s="3" t="s">
        <v>758</v>
      </c>
      <c r="B17" s="4" t="n">
        <v>161</v>
      </c>
      <c r="C17" s="4" t="n">
        <v>170</v>
      </c>
    </row>
    <row r="18" spans="1:3">
      <c r="A18" s="3" t="s">
        <v>749</v>
      </c>
    </row>
    <row r="19" spans="1:3">
      <c r="A19" s="6" t="s">
        <v>754</v>
      </c>
    </row>
    <row r="20" spans="1:3">
      <c r="A20" s="3" t="s">
        <v>755</v>
      </c>
      <c r="B20" s="4" t="n">
        <v>23437</v>
      </c>
      <c r="C20" s="4" t="n">
        <v>27142</v>
      </c>
    </row>
    <row r="21" spans="1:3">
      <c r="A21" s="3" t="s">
        <v>756</v>
      </c>
      <c r="B21" s="4" t="n">
        <v>236</v>
      </c>
      <c r="C21" s="4" t="n">
        <v>250</v>
      </c>
    </row>
    <row r="22" spans="1:3">
      <c r="A22" s="3" t="s">
        <v>757</v>
      </c>
      <c r="B22" s="4" t="n">
        <v>-17</v>
      </c>
      <c r="C22" s="4" t="n">
        <v>-124</v>
      </c>
    </row>
    <row r="23" spans="1:3">
      <c r="A23" s="3" t="s">
        <v>758</v>
      </c>
      <c r="B23" s="4" t="n">
        <v>23656</v>
      </c>
      <c r="C23" s="4" t="n">
        <v>27268</v>
      </c>
    </row>
    <row r="24" spans="1:3">
      <c r="A24" s="3" t="s">
        <v>752</v>
      </c>
    </row>
    <row r="25" spans="1:3">
      <c r="A25" s="6" t="s">
        <v>754</v>
      </c>
    </row>
    <row r="26" spans="1:3">
      <c r="A26" s="3" t="s">
        <v>755</v>
      </c>
      <c r="B26" s="4" t="n">
        <v>40175</v>
      </c>
      <c r="C26" s="4" t="n">
        <v>25058</v>
      </c>
    </row>
    <row r="27" spans="1:3">
      <c r="A27" s="3" t="s">
        <v>756</v>
      </c>
      <c r="B27" s="4" t="n">
        <v>686</v>
      </c>
      <c r="C27" s="4" t="n">
        <v>312</v>
      </c>
    </row>
    <row r="28" spans="1:3">
      <c r="A28" s="3" t="s">
        <v>757</v>
      </c>
      <c r="B28" s="4" t="n">
        <v>-3</v>
      </c>
      <c r="C28" s="4" t="n">
        <v>-63</v>
      </c>
    </row>
    <row r="29" spans="1:3">
      <c r="A29" s="3" t="s">
        <v>758</v>
      </c>
      <c r="B29" s="4" t="n">
        <v>40858</v>
      </c>
      <c r="C29" s="5" t="n">
        <v>25307</v>
      </c>
    </row>
    <row r="30" spans="1:3">
      <c r="A30" s="3" t="s">
        <v>760</v>
      </c>
    </row>
    <row r="31" spans="1:3">
      <c r="A31" s="6" t="s">
        <v>754</v>
      </c>
    </row>
    <row r="32" spans="1:3">
      <c r="A32" s="3" t="s">
        <v>755</v>
      </c>
      <c r="B32" s="4" t="n">
        <v>464</v>
      </c>
    </row>
    <row r="33" spans="1:3">
      <c r="A33" s="3" t="s">
        <v>757</v>
      </c>
      <c r="B33" s="4" t="n">
        <v>-6</v>
      </c>
    </row>
    <row r="34" spans="1:3">
      <c r="A34" s="3" t="s">
        <v>758</v>
      </c>
      <c r="B34" s="5" t="n">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1</v>
      </c>
      <c r="D2" s="2" t="s">
        <v>77</v>
      </c>
    </row>
    <row r="3" spans="1:4">
      <c r="A3" s="6" t="s">
        <v>175</v>
      </c>
    </row>
    <row r="4" spans="1:4">
      <c r="A4" s="3" t="s">
        <v>129</v>
      </c>
      <c r="B4" s="5" t="n">
        <v>45632</v>
      </c>
      <c r="C4" s="5" t="n">
        <v>45903</v>
      </c>
      <c r="D4" s="5" t="n">
        <v>35166</v>
      </c>
    </row>
    <row r="5" spans="1:4">
      <c r="A5" s="6" t="s">
        <v>176</v>
      </c>
    </row>
    <row r="6" spans="1:4">
      <c r="A6" s="3" t="s">
        <v>177</v>
      </c>
      <c r="B6" s="4" t="n">
        <v>245</v>
      </c>
      <c r="C6" s="4" t="n">
        <v>503</v>
      </c>
      <c r="D6" s="4" t="n">
        <v>729</v>
      </c>
    </row>
    <row r="7" spans="1:4">
      <c r="A7" s="3" t="s">
        <v>178</v>
      </c>
      <c r="B7" s="4" t="n">
        <v>-6373</v>
      </c>
      <c r="C7" s="4" t="n">
        <v>-2573</v>
      </c>
      <c r="D7" s="4" t="n">
        <v>-2835</v>
      </c>
    </row>
    <row r="8" spans="1:4">
      <c r="A8" s="3" t="s">
        <v>179</v>
      </c>
      <c r="B8" s="4" t="n">
        <v>8472</v>
      </c>
      <c r="C8" s="4" t="n">
        <v>7304</v>
      </c>
      <c r="D8" s="4" t="n">
        <v>6610</v>
      </c>
    </row>
    <row r="9" spans="1:4">
      <c r="A9" s="3" t="s">
        <v>180</v>
      </c>
      <c r="B9" s="4" t="n">
        <v>1504</v>
      </c>
      <c r="C9" s="4" t="n">
        <v>1757</v>
      </c>
      <c r="D9" s="4" t="n">
        <v>1400</v>
      </c>
    </row>
    <row r="10" spans="1:4">
      <c r="A10" s="3" t="s">
        <v>87</v>
      </c>
      <c r="B10" s="4" t="n">
        <v>27704</v>
      </c>
      <c r="C10" s="4" t="n">
        <v>14493</v>
      </c>
      <c r="D10" s="4" t="n">
        <v>5396</v>
      </c>
    </row>
    <row r="11" spans="1:4">
      <c r="A11" s="3" t="s">
        <v>181</v>
      </c>
      <c r="B11" s="4" t="n">
        <v>-3977</v>
      </c>
      <c r="C11" s="4" t="n">
        <v>-6656</v>
      </c>
      <c r="D11" s="4" t="n">
        <v>-3915</v>
      </c>
    </row>
    <row r="12" spans="1:4">
      <c r="A12" s="3" t="s">
        <v>182</v>
      </c>
      <c r="B12" s="4" t="n">
        <v>-160091</v>
      </c>
      <c r="C12" s="4" t="n">
        <v>-216812</v>
      </c>
      <c r="D12" s="4" t="n">
        <v>-160989</v>
      </c>
    </row>
    <row r="13" spans="1:4">
      <c r="A13" s="3" t="s">
        <v>183</v>
      </c>
      <c r="B13" s="4" t="n">
        <v>169969</v>
      </c>
      <c r="C13" s="4" t="n">
        <v>214760</v>
      </c>
      <c r="D13" s="4" t="n">
        <v>167209</v>
      </c>
    </row>
    <row r="14" spans="1:4">
      <c r="A14" s="3" t="s">
        <v>184</v>
      </c>
      <c r="B14" s="4" t="n">
        <v>-5647</v>
      </c>
      <c r="C14" s="4" t="n">
        <v>-2835</v>
      </c>
      <c r="D14" s="4" t="n">
        <v>-978</v>
      </c>
    </row>
    <row r="15" spans="1:4">
      <c r="A15" s="3" t="s">
        <v>185</v>
      </c>
      <c r="B15" s="4" t="n">
        <v>-663171</v>
      </c>
      <c r="C15" s="4" t="n">
        <v>-380066</v>
      </c>
      <c r="D15" s="4" t="n">
        <v>-137551</v>
      </c>
    </row>
    <row r="16" spans="1:4">
      <c r="A16" s="3" t="s">
        <v>186</v>
      </c>
      <c r="B16" s="4" t="n">
        <v>661098</v>
      </c>
      <c r="C16" s="4" t="n">
        <v>379907</v>
      </c>
      <c r="D16" s="4" t="n">
        <v>138015</v>
      </c>
    </row>
    <row r="17" spans="1:4">
      <c r="A17" s="3" t="s">
        <v>187</v>
      </c>
      <c r="D17" s="4" t="n">
        <v>-28</v>
      </c>
    </row>
    <row r="18" spans="1:4">
      <c r="A18" s="3" t="s">
        <v>188</v>
      </c>
      <c r="B18" s="4" t="n">
        <v>136</v>
      </c>
      <c r="D18" s="4" t="n">
        <v>-88</v>
      </c>
    </row>
    <row r="19" spans="1:4">
      <c r="A19" s="3" t="s">
        <v>189</v>
      </c>
      <c r="B19" s="4" t="n">
        <v>-831</v>
      </c>
      <c r="C19" s="4" t="n">
        <v>-514</v>
      </c>
      <c r="D19" s="4" t="n">
        <v>-956</v>
      </c>
    </row>
    <row r="20" spans="1:4">
      <c r="A20" s="3" t="s">
        <v>190</v>
      </c>
      <c r="B20" s="4" t="n">
        <v>155</v>
      </c>
      <c r="C20" s="4" t="n">
        <v>270</v>
      </c>
      <c r="D20" s="4" t="n">
        <v>1257</v>
      </c>
    </row>
    <row r="21" spans="1:4">
      <c r="A21" s="3" t="s">
        <v>113</v>
      </c>
      <c r="B21" s="4" t="n">
        <v>1175</v>
      </c>
      <c r="C21" s="4" t="n">
        <v>191</v>
      </c>
      <c r="D21" s="4" t="n">
        <v>132</v>
      </c>
    </row>
    <row r="22" spans="1:4">
      <c r="A22" s="3" t="s">
        <v>161</v>
      </c>
      <c r="B22" s="4" t="n">
        <v>191</v>
      </c>
      <c r="C22" s="4" t="n">
        <v>170</v>
      </c>
      <c r="D22" s="4" t="n">
        <v>223</v>
      </c>
    </row>
    <row r="23" spans="1:4">
      <c r="A23" s="3" t="s">
        <v>191</v>
      </c>
      <c r="B23" s="4" t="n">
        <v>1142</v>
      </c>
      <c r="C23" s="4" t="n">
        <v>1030</v>
      </c>
      <c r="D23" s="4" t="n">
        <v>422</v>
      </c>
    </row>
    <row r="24" spans="1:4">
      <c r="A24" s="3" t="s">
        <v>95</v>
      </c>
      <c r="B24" s="4" t="n">
        <v>-1562</v>
      </c>
      <c r="C24" s="4" t="n">
        <v>-1516</v>
      </c>
      <c r="D24" s="4" t="n">
        <v>-1402</v>
      </c>
    </row>
    <row r="25" spans="1:4">
      <c r="A25" s="6" t="s">
        <v>192</v>
      </c>
    </row>
    <row r="26" spans="1:4">
      <c r="A26" s="3" t="s">
        <v>193</v>
      </c>
      <c r="B26" s="4" t="n">
        <v>-1726</v>
      </c>
      <c r="C26" s="4" t="n">
        <v>-659</v>
      </c>
      <c r="D26" s="4" t="n">
        <v>-426</v>
      </c>
    </row>
    <row r="27" spans="1:4">
      <c r="A27" s="3" t="s">
        <v>194</v>
      </c>
      <c r="B27" s="4" t="n">
        <v>152</v>
      </c>
      <c r="C27" s="4" t="n">
        <v>-298</v>
      </c>
      <c r="D27" s="4" t="n">
        <v>-33</v>
      </c>
    </row>
    <row r="28" spans="1:4">
      <c r="A28" s="3" t="s">
        <v>195</v>
      </c>
      <c r="B28" s="4" t="n">
        <v>730</v>
      </c>
      <c r="C28" s="4" t="n">
        <v>-7227</v>
      </c>
      <c r="D28" s="4" t="n">
        <v>-2785</v>
      </c>
    </row>
    <row r="29" spans="1:4">
      <c r="A29" s="3" t="s">
        <v>196</v>
      </c>
      <c r="B29" s="4" t="n">
        <v>2850</v>
      </c>
      <c r="C29" s="4" t="n">
        <v>540</v>
      </c>
      <c r="D29" s="4" t="n">
        <v>5473</v>
      </c>
    </row>
    <row r="30" spans="1:4">
      <c r="A30" s="3" t="s">
        <v>197</v>
      </c>
      <c r="B30" s="4" t="n">
        <v>77777</v>
      </c>
      <c r="C30" s="4" t="n">
        <v>47672</v>
      </c>
      <c r="D30" s="4" t="n">
        <v>50046</v>
      </c>
    </row>
    <row r="31" spans="1:4">
      <c r="A31" s="6" t="s">
        <v>198</v>
      </c>
    </row>
    <row r="32" spans="1:4">
      <c r="A32" s="3" t="s">
        <v>199</v>
      </c>
      <c r="C32" s="4" t="n">
        <v>-9088</v>
      </c>
    </row>
    <row r="33" spans="1:4">
      <c r="A33" s="3" t="s">
        <v>200</v>
      </c>
      <c r="B33" s="4" t="n">
        <v>-225212</v>
      </c>
      <c r="C33" s="4" t="n">
        <v>-419254</v>
      </c>
      <c r="D33" s="4" t="n">
        <v>-1512809</v>
      </c>
    </row>
    <row r="34" spans="1:4">
      <c r="A34" s="3" t="s">
        <v>201</v>
      </c>
      <c r="B34" s="4" t="n">
        <v>-15595</v>
      </c>
      <c r="C34" s="4" t="n">
        <v>-19935</v>
      </c>
    </row>
    <row r="35" spans="1:4">
      <c r="A35" s="3" t="s">
        <v>202</v>
      </c>
      <c r="B35" s="4" t="n">
        <v>158056</v>
      </c>
      <c r="C35" s="4" t="n">
        <v>452247</v>
      </c>
      <c r="D35" s="4" t="n">
        <v>1427696</v>
      </c>
    </row>
    <row r="36" spans="1:4">
      <c r="A36" s="3" t="s">
        <v>203</v>
      </c>
      <c r="B36" s="4" t="n">
        <v>4207</v>
      </c>
      <c r="C36" s="4" t="n">
        <v>6112</v>
      </c>
      <c r="D36" s="4" t="n">
        <v>6663</v>
      </c>
    </row>
    <row r="37" spans="1:4">
      <c r="A37" s="3" t="s">
        <v>204</v>
      </c>
      <c r="B37" s="4" t="n">
        <v>20012</v>
      </c>
    </row>
    <row r="38" spans="1:4">
      <c r="A38" s="3" t="s">
        <v>205</v>
      </c>
      <c r="B38" s="4" t="n">
        <v>59867</v>
      </c>
      <c r="C38" s="4" t="n">
        <v>-198710</v>
      </c>
      <c r="D38" s="4" t="n">
        <v>-67298</v>
      </c>
    </row>
    <row r="39" spans="1:4">
      <c r="A39" s="3" t="s">
        <v>206</v>
      </c>
      <c r="B39" s="4" t="n">
        <v>-6160</v>
      </c>
      <c r="C39" s="4" t="n">
        <v>-51868</v>
      </c>
      <c r="D39" s="4" t="n">
        <v>-117516</v>
      </c>
    </row>
    <row r="40" spans="1:4">
      <c r="A40" s="3" t="s">
        <v>207</v>
      </c>
      <c r="B40" s="4" t="n">
        <v>-268839</v>
      </c>
      <c r="C40" s="4" t="n">
        <v>-125756</v>
      </c>
      <c r="D40" s="4" t="n">
        <v>-100660</v>
      </c>
    </row>
    <row r="41" spans="1:4">
      <c r="A41" s="3" t="s">
        <v>208</v>
      </c>
      <c r="C41" s="4" t="n">
        <v>72330</v>
      </c>
    </row>
    <row r="42" spans="1:4">
      <c r="A42" s="3" t="s">
        <v>209</v>
      </c>
      <c r="C42" s="4" t="n">
        <v>224</v>
      </c>
    </row>
    <row r="43" spans="1:4">
      <c r="A43" s="3" t="s">
        <v>210</v>
      </c>
      <c r="B43" s="4" t="n">
        <v>-3859</v>
      </c>
    </row>
    <row r="44" spans="1:4">
      <c r="A44" s="3" t="s">
        <v>211</v>
      </c>
      <c r="B44" s="4" t="n">
        <v>2793</v>
      </c>
      <c r="C44" s="4" t="n">
        <v>4595</v>
      </c>
      <c r="D44" s="4" t="n">
        <v>9412</v>
      </c>
    </row>
    <row r="45" spans="1:4">
      <c r="A45" s="3" t="s">
        <v>212</v>
      </c>
      <c r="D45" s="4" t="n">
        <v>1623</v>
      </c>
    </row>
    <row r="46" spans="1:4">
      <c r="A46" s="3" t="s">
        <v>213</v>
      </c>
      <c r="B46" s="4" t="n">
        <v>-12383</v>
      </c>
      <c r="C46" s="4" t="n">
        <v>-7031</v>
      </c>
      <c r="D46" s="4" t="n">
        <v>-5319</v>
      </c>
    </row>
    <row r="47" spans="1:4">
      <c r="A47" s="3" t="s">
        <v>214</v>
      </c>
      <c r="B47" s="4" t="n">
        <v>-287113</v>
      </c>
      <c r="C47" s="4" t="n">
        <v>-296134</v>
      </c>
      <c r="D47" s="4" t="n">
        <v>-358208</v>
      </c>
    </row>
    <row r="48" spans="1:4">
      <c r="A48" s="6" t="s">
        <v>215</v>
      </c>
    </row>
    <row r="49" spans="1:4">
      <c r="A49" s="3" t="s">
        <v>216</v>
      </c>
      <c r="B49" s="4" t="n">
        <v>272466</v>
      </c>
      <c r="C49" s="4" t="n">
        <v>468544</v>
      </c>
      <c r="D49" s="4" t="n">
        <v>429295</v>
      </c>
    </row>
    <row r="50" spans="1:4">
      <c r="A50" s="3" t="s">
        <v>217</v>
      </c>
      <c r="B50" s="4" t="n">
        <v>30548</v>
      </c>
      <c r="C50" s="4" t="n">
        <v>-221960</v>
      </c>
      <c r="D50" s="4" t="n">
        <v>39325</v>
      </c>
    </row>
    <row r="51" spans="1:4">
      <c r="A51" s="3" t="s">
        <v>218</v>
      </c>
      <c r="B51" s="4" t="n">
        <v>-490000</v>
      </c>
      <c r="C51" s="4" t="n">
        <v>-292000</v>
      </c>
      <c r="D51" s="4" t="n">
        <v>-218000</v>
      </c>
    </row>
    <row r="52" spans="1:4">
      <c r="A52" s="3" t="s">
        <v>219</v>
      </c>
      <c r="B52" s="4" t="n">
        <v>425000</v>
      </c>
      <c r="C52" s="4" t="n">
        <v>395000</v>
      </c>
      <c r="D52" s="4" t="n">
        <v>210000</v>
      </c>
    </row>
    <row r="53" spans="1:4">
      <c r="A53" s="3" t="s">
        <v>220</v>
      </c>
      <c r="C53" s="4" t="n">
        <v>-4000</v>
      </c>
    </row>
    <row r="54" spans="1:4">
      <c r="A54" s="3" t="s">
        <v>158</v>
      </c>
      <c r="B54" s="4" t="n">
        <v>-1048</v>
      </c>
      <c r="C54" s="4" t="n">
        <v>-1207</v>
      </c>
      <c r="D54" s="4" t="n">
        <v>-551</v>
      </c>
    </row>
    <row r="55" spans="1:4">
      <c r="A55" s="3" t="s">
        <v>221</v>
      </c>
      <c r="B55" s="4" t="n">
        <v>68</v>
      </c>
      <c r="C55" s="4" t="n">
        <v>80</v>
      </c>
      <c r="D55" s="4" t="n">
        <v>1136</v>
      </c>
    </row>
    <row r="56" spans="1:4">
      <c r="A56" s="3" t="s">
        <v>222</v>
      </c>
      <c r="B56" s="4" t="n">
        <v>-17656</v>
      </c>
      <c r="C56" s="4" t="n">
        <v>-16768</v>
      </c>
      <c r="D56" s="4" t="n">
        <v>-15839</v>
      </c>
    </row>
    <row r="57" spans="1:4">
      <c r="A57" s="3" t="s">
        <v>223</v>
      </c>
      <c r="B57" s="4" t="n">
        <v>219378</v>
      </c>
      <c r="C57" s="4" t="n">
        <v>327689</v>
      </c>
      <c r="D57" s="4" t="n">
        <v>445366</v>
      </c>
    </row>
    <row r="58" spans="1:4">
      <c r="A58" s="3" t="s">
        <v>224</v>
      </c>
      <c r="B58" s="4" t="n">
        <v>10042</v>
      </c>
      <c r="C58" s="4" t="n">
        <v>79227</v>
      </c>
      <c r="D58" s="4" t="n">
        <v>137204</v>
      </c>
    </row>
    <row r="59" spans="1:4">
      <c r="A59" s="3" t="s">
        <v>225</v>
      </c>
      <c r="B59" s="4" t="n">
        <v>289309</v>
      </c>
      <c r="C59" s="4" t="n">
        <v>210082</v>
      </c>
      <c r="D59" s="4" t="n">
        <v>72878</v>
      </c>
    </row>
    <row r="60" spans="1:4">
      <c r="A60" s="3" t="s">
        <v>226</v>
      </c>
      <c r="B60" s="4" t="n">
        <v>299351</v>
      </c>
      <c r="C60" s="4" t="n">
        <v>289309</v>
      </c>
      <c r="D60" s="4" t="n">
        <v>210082</v>
      </c>
    </row>
    <row r="61" spans="1:4">
      <c r="A61" s="6" t="s">
        <v>227</v>
      </c>
    </row>
    <row r="62" spans="1:4">
      <c r="A62" s="3" t="s">
        <v>228</v>
      </c>
      <c r="B62" s="4" t="n">
        <v>20106</v>
      </c>
      <c r="C62" s="4" t="n">
        <v>18219</v>
      </c>
      <c r="D62" s="4" t="n">
        <v>18495</v>
      </c>
    </row>
    <row r="63" spans="1:4">
      <c r="A63" s="3" t="s">
        <v>229</v>
      </c>
      <c r="B63" s="4" t="n">
        <v>28779</v>
      </c>
      <c r="C63" s="4" t="n">
        <v>26069</v>
      </c>
      <c r="D63" s="4" t="n">
        <v>17942</v>
      </c>
    </row>
    <row r="64" spans="1:4">
      <c r="A64" s="6" t="s">
        <v>230</v>
      </c>
    </row>
    <row r="65" spans="1:4">
      <c r="A65" s="3" t="s">
        <v>231</v>
      </c>
      <c r="B65" s="5" t="n">
        <v>841</v>
      </c>
      <c r="C65" s="4" t="n">
        <v>4778</v>
      </c>
      <c r="D65" s="4" t="n">
        <v>2938</v>
      </c>
    </row>
    <row r="66" spans="1:4">
      <c r="A66" s="3" t="s">
        <v>232</v>
      </c>
      <c r="C66" s="4" t="n">
        <v>71201</v>
      </c>
    </row>
    <row r="67" spans="1:4">
      <c r="A67" s="3" t="s">
        <v>233</v>
      </c>
      <c r="C67" s="5" t="n">
        <v>256</v>
      </c>
      <c r="D67" s="5" t="n">
        <v>3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5"/>
  </cols>
  <sheetData>
    <row r="1" spans="1:4">
      <c r="A1" s="1" t="s">
        <v>761</v>
      </c>
      <c r="B1" s="2" t="s">
        <v>1</v>
      </c>
    </row>
    <row r="2" spans="1:4">
      <c r="B2" s="2" t="s">
        <v>616</v>
      </c>
      <c r="C2" s="2" t="s">
        <v>762</v>
      </c>
      <c r="D2" s="2" t="s">
        <v>763</v>
      </c>
    </row>
    <row r="3" spans="1:4">
      <c r="A3" s="6" t="s">
        <v>238</v>
      </c>
    </row>
    <row r="4" spans="1:4">
      <c r="A4" s="3" t="s">
        <v>96</v>
      </c>
      <c r="B4" s="5" t="n">
        <v>-136000</v>
      </c>
      <c r="D4" s="5" t="n">
        <v>88000</v>
      </c>
    </row>
    <row r="5" spans="1:4">
      <c r="A5" s="3" t="s">
        <v>764</v>
      </c>
      <c r="B5" s="4" t="n">
        <v>2</v>
      </c>
    </row>
    <row r="6" spans="1:4">
      <c r="A6" s="3" t="s">
        <v>765</v>
      </c>
      <c r="D6" s="4" t="n">
        <v>1</v>
      </c>
    </row>
    <row r="7" spans="1:4">
      <c r="A7" s="3" t="s">
        <v>766</v>
      </c>
      <c r="B7" s="5" t="n">
        <v>48000</v>
      </c>
      <c r="D7" s="5" t="n">
        <v>-31000</v>
      </c>
    </row>
    <row r="8" spans="1:4">
      <c r="A8" s="3" t="s">
        <v>767</v>
      </c>
      <c r="C8" s="5" t="n">
        <v>0</v>
      </c>
      <c r="D8"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68</v>
      </c>
      <c r="B1" s="2" t="s">
        <v>1</v>
      </c>
    </row>
    <row r="2" spans="1:5">
      <c r="B2" s="2" t="s">
        <v>2</v>
      </c>
      <c r="C2" s="2" t="s">
        <v>31</v>
      </c>
      <c r="D2" s="2" t="s">
        <v>77</v>
      </c>
      <c r="E2" s="2" t="s">
        <v>741</v>
      </c>
    </row>
    <row r="3" spans="1:5">
      <c r="A3" s="6" t="s">
        <v>769</v>
      </c>
    </row>
    <row r="4" spans="1:5">
      <c r="A4" s="3" t="s">
        <v>770</v>
      </c>
      <c r="B4" s="5" t="n">
        <v>174964000</v>
      </c>
    </row>
    <row r="5" spans="1:5">
      <c r="A5" s="3" t="s">
        <v>771</v>
      </c>
      <c r="B5" s="4" t="n">
        <v>139079000</v>
      </c>
    </row>
    <row r="6" spans="1:5">
      <c r="A6" s="3" t="s">
        <v>772</v>
      </c>
      <c r="B6" s="4" t="n">
        <v>10000000</v>
      </c>
    </row>
    <row r="7" spans="1:5">
      <c r="A7" s="3" t="s">
        <v>773</v>
      </c>
      <c r="B7" s="4" t="n">
        <v>3493000</v>
      </c>
    </row>
    <row r="8" spans="1:5">
      <c r="A8" s="3" t="s">
        <v>758</v>
      </c>
      <c r="B8" s="4" t="n">
        <v>526612000</v>
      </c>
    </row>
    <row r="9" spans="1:5">
      <c r="A9" s="6" t="s">
        <v>774</v>
      </c>
    </row>
    <row r="10" spans="1:5">
      <c r="A10" s="3" t="s">
        <v>770</v>
      </c>
      <c r="B10" s="4" t="n">
        <v>174798000</v>
      </c>
    </row>
    <row r="11" spans="1:5">
      <c r="A11" s="3" t="s">
        <v>771</v>
      </c>
      <c r="B11" s="4" t="n">
        <v>137804000</v>
      </c>
    </row>
    <row r="12" spans="1:5">
      <c r="A12" s="3" t="s">
        <v>772</v>
      </c>
      <c r="B12" s="4" t="n">
        <v>10115000</v>
      </c>
    </row>
    <row r="13" spans="1:5">
      <c r="A13" s="3" t="s">
        <v>773</v>
      </c>
      <c r="B13" s="4" t="n">
        <v>3600000</v>
      </c>
    </row>
    <row r="14" spans="1:5">
      <c r="A14" s="3" t="s">
        <v>758</v>
      </c>
      <c r="B14" s="4" t="n">
        <v>527231000</v>
      </c>
    </row>
    <row r="15" spans="1:5">
      <c r="A15" s="6" t="s">
        <v>775</v>
      </c>
    </row>
    <row r="16" spans="1:5">
      <c r="A16" s="3" t="s">
        <v>771</v>
      </c>
      <c r="B16" s="4" t="n">
        <v>10570000</v>
      </c>
    </row>
    <row r="17" spans="1:5">
      <c r="A17" s="3" t="s">
        <v>772</v>
      </c>
      <c r="B17" s="4" t="n">
        <v>30069000</v>
      </c>
    </row>
    <row r="18" spans="1:5">
      <c r="A18" s="3" t="s">
        <v>758</v>
      </c>
      <c r="B18" s="4" t="n">
        <v>64227000</v>
      </c>
      <c r="C18" s="5" t="n">
        <v>52864000</v>
      </c>
    </row>
    <row r="19" spans="1:5">
      <c r="A19" s="6" t="s">
        <v>776</v>
      </c>
    </row>
    <row r="20" spans="1:5">
      <c r="A20" s="3" t="s">
        <v>771</v>
      </c>
      <c r="B20" s="4" t="n">
        <v>10595000</v>
      </c>
    </row>
    <row r="21" spans="1:5">
      <c r="A21" s="3" t="s">
        <v>772</v>
      </c>
      <c r="B21" s="4" t="n">
        <v>30721000</v>
      </c>
    </row>
    <row r="22" spans="1:5">
      <c r="A22" s="3" t="s">
        <v>758</v>
      </c>
      <c r="B22" s="5" t="n">
        <v>65133000</v>
      </c>
      <c r="C22" s="5" t="n">
        <v>53249000</v>
      </c>
    </row>
    <row r="23" spans="1:5">
      <c r="A23" s="3" t="s">
        <v>777</v>
      </c>
      <c r="B23" s="4" t="n">
        <v>185</v>
      </c>
      <c r="C23" s="4" t="n">
        <v>179</v>
      </c>
    </row>
    <row r="24" spans="1:5">
      <c r="A24" s="3" t="s">
        <v>34</v>
      </c>
      <c r="B24" s="5" t="n">
        <v>527231000</v>
      </c>
      <c r="C24" s="5" t="n">
        <v>481275000</v>
      </c>
    </row>
    <row r="25" spans="1:5">
      <c r="A25" s="3" t="s">
        <v>778</v>
      </c>
      <c r="B25" s="4" t="n">
        <v>-1265000</v>
      </c>
      <c r="C25" s="4" t="n">
        <v>-2294000</v>
      </c>
      <c r="D25" s="5" t="n">
        <v>-3160000</v>
      </c>
    </row>
    <row r="26" spans="1:5">
      <c r="A26" s="3" t="s">
        <v>490</v>
      </c>
    </row>
    <row r="27" spans="1:5">
      <c r="A27" s="6" t="s">
        <v>769</v>
      </c>
    </row>
    <row r="28" spans="1:5">
      <c r="A28" s="3" t="s">
        <v>779</v>
      </c>
      <c r="B28" s="4" t="n">
        <v>3065000</v>
      </c>
    </row>
    <row r="29" spans="1:5">
      <c r="A29" s="6" t="s">
        <v>774</v>
      </c>
    </row>
    <row r="30" spans="1:5">
      <c r="A30" s="3" t="s">
        <v>779</v>
      </c>
      <c r="B30" s="5" t="n">
        <v>4449000</v>
      </c>
    </row>
    <row r="31" spans="1:5">
      <c r="A31" s="6" t="s">
        <v>776</v>
      </c>
    </row>
    <row r="32" spans="1:5">
      <c r="A32" s="3" t="s">
        <v>777</v>
      </c>
      <c r="B32" s="4" t="n">
        <v>1</v>
      </c>
    </row>
    <row r="33" spans="1:5">
      <c r="A33" s="3" t="s">
        <v>34</v>
      </c>
      <c r="B33" s="5" t="n">
        <v>4449000</v>
      </c>
      <c r="C33" s="4" t="n">
        <v>4777000</v>
      </c>
    </row>
    <row r="34" spans="1:5">
      <c r="A34" s="3" t="s">
        <v>748</v>
      </c>
    </row>
    <row r="35" spans="1:5">
      <c r="A35" s="6" t="s">
        <v>769</v>
      </c>
    </row>
    <row r="36" spans="1:5">
      <c r="A36" s="3" t="s">
        <v>779</v>
      </c>
      <c r="B36" s="4" t="n">
        <v>105644000</v>
      </c>
    </row>
    <row r="37" spans="1:5">
      <c r="A37" s="6" t="s">
        <v>774</v>
      </c>
    </row>
    <row r="38" spans="1:5">
      <c r="A38" s="3" t="s">
        <v>779</v>
      </c>
      <c r="B38" s="4" t="n">
        <v>106374000</v>
      </c>
    </row>
    <row r="39" spans="1:5">
      <c r="A39" s="6" t="s">
        <v>775</v>
      </c>
    </row>
    <row r="40" spans="1:5">
      <c r="A40" s="3" t="s">
        <v>779</v>
      </c>
      <c r="B40" s="4" t="n">
        <v>151000</v>
      </c>
    </row>
    <row r="41" spans="1:5">
      <c r="A41" s="3" t="s">
        <v>758</v>
      </c>
      <c r="B41" s="4" t="n">
        <v>151000</v>
      </c>
      <c r="C41" s="4" t="n">
        <v>158000</v>
      </c>
    </row>
    <row r="42" spans="1:5">
      <c r="A42" s="6" t="s">
        <v>776</v>
      </c>
    </row>
    <row r="43" spans="1:5">
      <c r="A43" s="3" t="s">
        <v>779</v>
      </c>
      <c r="B43" s="4" t="n">
        <v>161000</v>
      </c>
    </row>
    <row r="44" spans="1:5">
      <c r="A44" s="3" t="s">
        <v>758</v>
      </c>
      <c r="B44" s="4" t="n">
        <v>161000</v>
      </c>
      <c r="C44" s="4" t="n">
        <v>170000</v>
      </c>
    </row>
    <row r="45" spans="1:5">
      <c r="A45" s="3" t="s">
        <v>34</v>
      </c>
      <c r="B45" s="4" t="n">
        <v>106374000</v>
      </c>
      <c r="C45" s="4" t="n">
        <v>73004000</v>
      </c>
    </row>
    <row r="46" spans="1:5">
      <c r="A46" s="3" t="s">
        <v>749</v>
      </c>
    </row>
    <row r="47" spans="1:5">
      <c r="A47" s="6" t="s">
        <v>769</v>
      </c>
    </row>
    <row r="48" spans="1:5">
      <c r="A48" s="3" t="s">
        <v>779</v>
      </c>
      <c r="B48" s="4" t="n">
        <v>87867000</v>
      </c>
    </row>
    <row r="49" spans="1:5">
      <c r="A49" s="6" t="s">
        <v>774</v>
      </c>
    </row>
    <row r="50" spans="1:5">
      <c r="A50" s="3" t="s">
        <v>779</v>
      </c>
      <c r="B50" s="4" t="n">
        <v>87163000</v>
      </c>
    </row>
    <row r="51" spans="1:5">
      <c r="A51" s="6" t="s">
        <v>775</v>
      </c>
    </row>
    <row r="52" spans="1:5">
      <c r="A52" s="3" t="s">
        <v>779</v>
      </c>
      <c r="B52" s="4" t="n">
        <v>23437000</v>
      </c>
    </row>
    <row r="53" spans="1:5">
      <c r="A53" s="3" t="s">
        <v>758</v>
      </c>
      <c r="B53" s="4" t="n">
        <v>23437000</v>
      </c>
      <c r="C53" s="4" t="n">
        <v>27142000</v>
      </c>
    </row>
    <row r="54" spans="1:5">
      <c r="A54" s="6" t="s">
        <v>776</v>
      </c>
    </row>
    <row r="55" spans="1:5">
      <c r="A55" s="3" t="s">
        <v>779</v>
      </c>
      <c r="B55" s="4" t="n">
        <v>23656000</v>
      </c>
    </row>
    <row r="56" spans="1:5">
      <c r="A56" s="3" t="s">
        <v>758</v>
      </c>
      <c r="B56" s="4" t="n">
        <v>23656000</v>
      </c>
      <c r="C56" s="4" t="n">
        <v>27268000</v>
      </c>
    </row>
    <row r="57" spans="1:5">
      <c r="A57" s="3" t="s">
        <v>34</v>
      </c>
      <c r="B57" s="4" t="n">
        <v>87163000</v>
      </c>
      <c r="C57" s="4" t="n">
        <v>87654000</v>
      </c>
    </row>
    <row r="58" spans="1:5">
      <c r="A58" s="3" t="s">
        <v>750</v>
      </c>
    </row>
    <row r="59" spans="1:5">
      <c r="A59" s="6" t="s">
        <v>774</v>
      </c>
    </row>
    <row r="60" spans="1:5">
      <c r="A60" s="3" t="s">
        <v>779</v>
      </c>
      <c r="B60" s="4" t="n">
        <v>473000</v>
      </c>
    </row>
    <row r="61" spans="1:5">
      <c r="A61" s="6" t="s">
        <v>776</v>
      </c>
    </row>
    <row r="62" spans="1:5">
      <c r="A62" s="3" t="s">
        <v>777</v>
      </c>
      <c r="E62" s="4" t="n">
        <v>40000</v>
      </c>
    </row>
    <row r="63" spans="1:5">
      <c r="A63" s="3" t="s">
        <v>780</v>
      </c>
      <c r="E63" s="5" t="n">
        <v>2100000</v>
      </c>
    </row>
    <row r="64" spans="1:5">
      <c r="A64" s="3" t="s">
        <v>34</v>
      </c>
      <c r="B64" s="4" t="n">
        <v>473000</v>
      </c>
      <c r="C64" s="4" t="n">
        <v>483000</v>
      </c>
      <c r="E64" s="5" t="n">
        <v>0</v>
      </c>
    </row>
    <row r="65" spans="1:5">
      <c r="A65" s="3" t="s">
        <v>778</v>
      </c>
      <c r="B65" s="4" t="n">
        <v>473000</v>
      </c>
    </row>
    <row r="66" spans="1:5">
      <c r="A66" s="3" t="s">
        <v>751</v>
      </c>
    </row>
    <row r="67" spans="1:5">
      <c r="A67" s="6" t="s">
        <v>769</v>
      </c>
    </row>
    <row r="68" spans="1:5">
      <c r="A68" s="3" t="s">
        <v>779</v>
      </c>
      <c r="B68" s="4" t="n">
        <v>2500000</v>
      </c>
    </row>
    <row r="69" spans="1:5">
      <c r="A69" s="6" t="s">
        <v>774</v>
      </c>
    </row>
    <row r="70" spans="1:5">
      <c r="A70" s="3" t="s">
        <v>779</v>
      </c>
      <c r="B70" s="4" t="n">
        <v>2455000</v>
      </c>
    </row>
    <row r="71" spans="1:5">
      <c r="A71" s="6" t="s">
        <v>776</v>
      </c>
    </row>
    <row r="72" spans="1:5">
      <c r="A72" s="3" t="s">
        <v>34</v>
      </c>
      <c r="B72" s="4" t="n">
        <v>2455000</v>
      </c>
      <c r="C72" s="4" t="n">
        <v>2455000</v>
      </c>
    </row>
    <row r="73" spans="1:5">
      <c r="A73" s="3" t="s">
        <v>752</v>
      </c>
    </row>
    <row r="74" spans="1:5">
      <c r="A74" s="6" t="s">
        <v>775</v>
      </c>
    </row>
    <row r="75" spans="1:5">
      <c r="A75" s="3" t="s">
        <v>758</v>
      </c>
      <c r="B75" s="4" t="n">
        <v>40175000</v>
      </c>
      <c r="C75" s="4" t="n">
        <v>25058000</v>
      </c>
    </row>
    <row r="76" spans="1:5">
      <c r="A76" s="6" t="s">
        <v>776</v>
      </c>
    </row>
    <row r="77" spans="1:5">
      <c r="A77" s="3" t="s">
        <v>758</v>
      </c>
      <c r="B77" s="4" t="n">
        <v>40858000</v>
      </c>
      <c r="C77" s="4" t="n">
        <v>25307000</v>
      </c>
    </row>
    <row r="78" spans="1:5">
      <c r="A78" s="3" t="s">
        <v>34</v>
      </c>
      <c r="B78" s="5" t="n">
        <v>15125000</v>
      </c>
      <c r="C78" s="5" t="n">
        <v>15158000</v>
      </c>
    </row>
    <row r="79" spans="1:5">
      <c r="A79" s="3" t="s">
        <v>781</v>
      </c>
      <c r="B79" s="3" t="s">
        <v>782</v>
      </c>
      <c r="C79" s="3" t="s">
        <v>66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3</v>
      </c>
      <c r="B1" s="2" t="s">
        <v>610</v>
      </c>
      <c r="C1" s="2" t="s">
        <v>1</v>
      </c>
    </row>
    <row r="2" spans="1:5">
      <c r="B2" s="2" t="s">
        <v>77</v>
      </c>
      <c r="C2" s="2" t="s">
        <v>2</v>
      </c>
      <c r="D2" s="2" t="s">
        <v>31</v>
      </c>
      <c r="E2" s="2" t="s">
        <v>77</v>
      </c>
    </row>
    <row r="3" spans="1:5">
      <c r="A3" s="6" t="s">
        <v>784</v>
      </c>
    </row>
    <row r="4" spans="1:5">
      <c r="A4" s="3" t="s">
        <v>746</v>
      </c>
      <c r="C4" s="5" t="n">
        <v>527231</v>
      </c>
      <c r="D4" s="5" t="n">
        <v>481275</v>
      </c>
    </row>
    <row r="5" spans="1:5">
      <c r="A5" s="3" t="s">
        <v>785</v>
      </c>
      <c r="C5" s="4" t="n">
        <v>225212</v>
      </c>
      <c r="D5" s="4" t="n">
        <v>419254</v>
      </c>
      <c r="E5" s="5" t="n">
        <v>1512809</v>
      </c>
    </row>
    <row r="6" spans="1:5">
      <c r="A6" s="3" t="s">
        <v>490</v>
      </c>
    </row>
    <row r="7" spans="1:5">
      <c r="A7" s="6" t="s">
        <v>784</v>
      </c>
    </row>
    <row r="8" spans="1:5">
      <c r="A8" s="3" t="s">
        <v>746</v>
      </c>
      <c r="C8" s="4" t="n">
        <v>4449</v>
      </c>
      <c r="D8" s="4" t="n">
        <v>4777</v>
      </c>
    </row>
    <row r="9" spans="1:5">
      <c r="A9" s="3" t="s">
        <v>786</v>
      </c>
    </row>
    <row r="10" spans="1:5">
      <c r="A10" s="6" t="s">
        <v>784</v>
      </c>
    </row>
    <row r="11" spans="1:5">
      <c r="A11" s="3" t="s">
        <v>787</v>
      </c>
      <c r="C11" s="4" t="n">
        <v>1900</v>
      </c>
      <c r="D11" s="4" t="n">
        <v>1500</v>
      </c>
    </row>
    <row r="12" spans="1:5">
      <c r="A12" s="3" t="s">
        <v>493</v>
      </c>
    </row>
    <row r="13" spans="1:5">
      <c r="A13" s="6" t="s">
        <v>784</v>
      </c>
    </row>
    <row r="14" spans="1:5">
      <c r="A14" s="3" t="s">
        <v>746</v>
      </c>
      <c r="C14" s="5" t="n">
        <v>3600</v>
      </c>
      <c r="D14" s="5" t="n">
        <v>3200</v>
      </c>
    </row>
    <row r="15" spans="1:5">
      <c r="A15" s="3" t="s">
        <v>785</v>
      </c>
      <c r="B15" s="5" t="n">
        <v>3000</v>
      </c>
    </row>
    <row r="16" spans="1:5">
      <c r="A16" s="3" t="s">
        <v>788</v>
      </c>
      <c r="B16" s="3" t="s">
        <v>789</v>
      </c>
    </row>
    <row r="17" spans="1:5">
      <c r="A17" s="3" t="s">
        <v>790</v>
      </c>
    </row>
    <row r="18" spans="1:5">
      <c r="A18" s="6" t="s">
        <v>784</v>
      </c>
    </row>
    <row r="19" spans="1:5">
      <c r="A19" s="3" t="s">
        <v>791</v>
      </c>
      <c r="B19" s="3" t="s">
        <v>79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3</v>
      </c>
      <c r="B1" s="2" t="s">
        <v>2</v>
      </c>
      <c r="C1" s="2" t="s">
        <v>31</v>
      </c>
    </row>
    <row r="2" spans="1:3">
      <c r="A2" s="6" t="s">
        <v>794</v>
      </c>
    </row>
    <row r="3" spans="1:3">
      <c r="A3" s="3" t="s">
        <v>795</v>
      </c>
      <c r="B3" s="5" t="n">
        <v>303931</v>
      </c>
      <c r="C3" s="5" t="n">
        <v>190631</v>
      </c>
    </row>
    <row r="4" spans="1:3">
      <c r="A4" s="3" t="s">
        <v>796</v>
      </c>
      <c r="B4" s="4" t="n">
        <v>-1803</v>
      </c>
      <c r="C4" s="4" t="n">
        <v>-2213</v>
      </c>
    </row>
    <row r="5" spans="1:3">
      <c r="A5" s="3" t="s">
        <v>797</v>
      </c>
      <c r="B5" s="4" t="n">
        <v>117210</v>
      </c>
      <c r="C5" s="4" t="n">
        <v>19879</v>
      </c>
    </row>
    <row r="6" spans="1:3">
      <c r="A6" s="3" t="s">
        <v>798</v>
      </c>
      <c r="B6" s="4" t="n">
        <v>-1641</v>
      </c>
      <c r="C6" s="4" t="n">
        <v>-647</v>
      </c>
    </row>
    <row r="7" spans="1:3">
      <c r="A7" s="3" t="s">
        <v>799</v>
      </c>
      <c r="B7" s="4" t="n">
        <v>421141</v>
      </c>
      <c r="C7" s="4" t="n">
        <v>210510</v>
      </c>
    </row>
    <row r="8" spans="1:3">
      <c r="A8" s="3" t="s">
        <v>800</v>
      </c>
      <c r="B8" s="5" t="n">
        <v>-3444</v>
      </c>
      <c r="C8" s="5" t="n">
        <v>-2860</v>
      </c>
    </row>
    <row r="9" spans="1:3">
      <c r="A9" s="3" t="s">
        <v>801</v>
      </c>
      <c r="B9" s="4" t="n">
        <v>185</v>
      </c>
      <c r="C9" s="4" t="n">
        <v>179</v>
      </c>
    </row>
    <row r="10" spans="1:3">
      <c r="A10" s="3" t="s">
        <v>802</v>
      </c>
      <c r="B10" s="4" t="n">
        <v>58</v>
      </c>
      <c r="C10" s="4" t="n">
        <v>45</v>
      </c>
    </row>
    <row r="11" spans="1:3">
      <c r="A11" s="6" t="s">
        <v>803</v>
      </c>
    </row>
    <row r="12" spans="1:3">
      <c r="A12" s="3" t="s">
        <v>795</v>
      </c>
      <c r="B12" s="5" t="n">
        <v>5455</v>
      </c>
      <c r="C12" s="5" t="n">
        <v>13821</v>
      </c>
    </row>
    <row r="13" spans="1:3">
      <c r="A13" s="3" t="s">
        <v>796</v>
      </c>
      <c r="B13" s="4" t="n">
        <v>-9</v>
      </c>
      <c r="C13" s="4" t="n">
        <v>-126</v>
      </c>
    </row>
    <row r="14" spans="1:3">
      <c r="A14" s="3" t="s">
        <v>797</v>
      </c>
      <c r="B14" s="4" t="n">
        <v>6390</v>
      </c>
      <c r="C14" s="4" t="n">
        <v>4937</v>
      </c>
    </row>
    <row r="15" spans="1:3">
      <c r="A15" s="3" t="s">
        <v>798</v>
      </c>
      <c r="B15" s="4" t="n">
        <v>-17</v>
      </c>
      <c r="C15" s="4" t="n">
        <v>-63</v>
      </c>
    </row>
    <row r="16" spans="1:3">
      <c r="A16" s="3" t="s">
        <v>799</v>
      </c>
      <c r="B16" s="4" t="n">
        <v>11845</v>
      </c>
      <c r="C16" s="4" t="n">
        <v>18758</v>
      </c>
    </row>
    <row r="17" spans="1:3">
      <c r="A17" s="3" t="s">
        <v>800</v>
      </c>
      <c r="B17" s="4" t="n">
        <v>-26</v>
      </c>
      <c r="C17" s="4" t="n">
        <v>-189</v>
      </c>
    </row>
    <row r="18" spans="1:3">
      <c r="A18" s="3" t="s">
        <v>747</v>
      </c>
    </row>
    <row r="19" spans="1:3">
      <c r="A19" s="6" t="s">
        <v>794</v>
      </c>
    </row>
    <row r="20" spans="1:3">
      <c r="A20" s="3" t="s">
        <v>795</v>
      </c>
      <c r="B20" s="4" t="n">
        <v>209165</v>
      </c>
      <c r="C20" s="4" t="n">
        <v>138002</v>
      </c>
    </row>
    <row r="21" spans="1:3">
      <c r="A21" s="3" t="s">
        <v>796</v>
      </c>
      <c r="B21" s="4" t="n">
        <v>-499</v>
      </c>
      <c r="C21" s="4" t="n">
        <v>-1107</v>
      </c>
    </row>
    <row r="22" spans="1:3">
      <c r="A22" s="3" t="s">
        <v>797</v>
      </c>
      <c r="B22" s="4" t="n">
        <v>88415</v>
      </c>
    </row>
    <row r="23" spans="1:3">
      <c r="A23" s="3" t="s">
        <v>798</v>
      </c>
      <c r="B23" s="4" t="n">
        <v>-952</v>
      </c>
    </row>
    <row r="24" spans="1:3">
      <c r="A24" s="3" t="s">
        <v>799</v>
      </c>
      <c r="B24" s="4" t="n">
        <v>297580</v>
      </c>
      <c r="C24" s="4" t="n">
        <v>138002</v>
      </c>
    </row>
    <row r="25" spans="1:3">
      <c r="A25" s="3" t="s">
        <v>800</v>
      </c>
      <c r="B25" s="4" t="n">
        <v>-1451</v>
      </c>
      <c r="C25" s="4" t="n">
        <v>-1107</v>
      </c>
    </row>
    <row r="26" spans="1:3">
      <c r="A26" s="6" t="s">
        <v>803</v>
      </c>
    </row>
    <row r="27" spans="1:3">
      <c r="A27" s="3" t="s">
        <v>795</v>
      </c>
      <c r="C27" s="4" t="n">
        <v>506</v>
      </c>
    </row>
    <row r="28" spans="1:3">
      <c r="A28" s="3" t="s">
        <v>796</v>
      </c>
      <c r="C28" s="4" t="n">
        <v>-2</v>
      </c>
    </row>
    <row r="29" spans="1:3">
      <c r="A29" s="3" t="s">
        <v>799</v>
      </c>
      <c r="C29" s="4" t="n">
        <v>506</v>
      </c>
    </row>
    <row r="30" spans="1:3">
      <c r="A30" s="3" t="s">
        <v>800</v>
      </c>
      <c r="C30" s="4" t="n">
        <v>-2</v>
      </c>
    </row>
    <row r="31" spans="1:3">
      <c r="A31" s="3" t="s">
        <v>748</v>
      </c>
    </row>
    <row r="32" spans="1:3">
      <c r="A32" s="6" t="s">
        <v>794</v>
      </c>
    </row>
    <row r="33" spans="1:3">
      <c r="A33" s="3" t="s">
        <v>795</v>
      </c>
      <c r="B33" s="4" t="n">
        <v>61348</v>
      </c>
      <c r="C33" s="4" t="n">
        <v>9427</v>
      </c>
    </row>
    <row r="34" spans="1:3">
      <c r="A34" s="3" t="s">
        <v>796</v>
      </c>
      <c r="B34" s="4" t="n">
        <v>-617</v>
      </c>
      <c r="C34" s="4" t="n">
        <v>-122</v>
      </c>
    </row>
    <row r="35" spans="1:3">
      <c r="A35" s="3" t="s">
        <v>797</v>
      </c>
      <c r="B35" s="4" t="n">
        <v>10192</v>
      </c>
      <c r="C35" s="4" t="n">
        <v>4211</v>
      </c>
    </row>
    <row r="36" spans="1:3">
      <c r="A36" s="3" t="s">
        <v>798</v>
      </c>
      <c r="B36" s="4" t="n">
        <v>-256</v>
      </c>
      <c r="C36" s="4" t="n">
        <v>-98</v>
      </c>
    </row>
    <row r="37" spans="1:3">
      <c r="A37" s="3" t="s">
        <v>799</v>
      </c>
      <c r="B37" s="4" t="n">
        <v>71540</v>
      </c>
      <c r="C37" s="4" t="n">
        <v>13638</v>
      </c>
    </row>
    <row r="38" spans="1:3">
      <c r="A38" s="3" t="s">
        <v>800</v>
      </c>
      <c r="B38" s="4" t="n">
        <v>-873</v>
      </c>
      <c r="C38" s="4" t="n">
        <v>-220</v>
      </c>
    </row>
    <row r="39" spans="1:3">
      <c r="A39" s="3" t="s">
        <v>749</v>
      </c>
    </row>
    <row r="40" spans="1:3">
      <c r="A40" s="6" t="s">
        <v>794</v>
      </c>
    </row>
    <row r="41" spans="1:3">
      <c r="A41" s="3" t="s">
        <v>795</v>
      </c>
      <c r="B41" s="4" t="n">
        <v>30963</v>
      </c>
      <c r="C41" s="4" t="n">
        <v>37547</v>
      </c>
    </row>
    <row r="42" spans="1:3">
      <c r="A42" s="3" t="s">
        <v>796</v>
      </c>
      <c r="B42" s="4" t="n">
        <v>-642</v>
      </c>
      <c r="C42" s="4" t="n">
        <v>-690</v>
      </c>
    </row>
    <row r="43" spans="1:3">
      <c r="A43" s="3" t="s">
        <v>797</v>
      </c>
      <c r="B43" s="4" t="n">
        <v>18603</v>
      </c>
      <c r="C43" s="4" t="n">
        <v>15668</v>
      </c>
    </row>
    <row r="44" spans="1:3">
      <c r="A44" s="3" t="s">
        <v>798</v>
      </c>
      <c r="B44" s="4" t="n">
        <v>-433</v>
      </c>
      <c r="C44" s="4" t="n">
        <v>-549</v>
      </c>
    </row>
    <row r="45" spans="1:3">
      <c r="A45" s="3" t="s">
        <v>799</v>
      </c>
      <c r="B45" s="4" t="n">
        <v>49566</v>
      </c>
      <c r="C45" s="4" t="n">
        <v>53215</v>
      </c>
    </row>
    <row r="46" spans="1:3">
      <c r="A46" s="3" t="s">
        <v>800</v>
      </c>
      <c r="B46" s="4" t="n">
        <v>-1075</v>
      </c>
      <c r="C46" s="4" t="n">
        <v>-1239</v>
      </c>
    </row>
    <row r="47" spans="1:3">
      <c r="A47" s="6" t="s">
        <v>803</v>
      </c>
    </row>
    <row r="48" spans="1:3">
      <c r="A48" s="3" t="s">
        <v>795</v>
      </c>
      <c r="C48" s="4" t="n">
        <v>13315</v>
      </c>
    </row>
    <row r="49" spans="1:3">
      <c r="A49" s="3" t="s">
        <v>796</v>
      </c>
      <c r="C49" s="4" t="n">
        <v>-124</v>
      </c>
    </row>
    <row r="50" spans="1:3">
      <c r="A50" s="3" t="s">
        <v>797</v>
      </c>
      <c r="B50" s="4" t="n">
        <v>6390</v>
      </c>
    </row>
    <row r="51" spans="1:3">
      <c r="A51" s="3" t="s">
        <v>798</v>
      </c>
      <c r="B51" s="4" t="n">
        <v>-17</v>
      </c>
    </row>
    <row r="52" spans="1:3">
      <c r="A52" s="3" t="s">
        <v>799</v>
      </c>
      <c r="B52" s="4" t="n">
        <v>6390</v>
      </c>
      <c r="C52" s="4" t="n">
        <v>13315</v>
      </c>
    </row>
    <row r="53" spans="1:3">
      <c r="A53" s="3" t="s">
        <v>800</v>
      </c>
      <c r="B53" s="4" t="n">
        <v>-17</v>
      </c>
      <c r="C53" s="4" t="n">
        <v>-124</v>
      </c>
    </row>
    <row r="54" spans="1:3">
      <c r="A54" s="3" t="s">
        <v>751</v>
      </c>
    </row>
    <row r="55" spans="1:3">
      <c r="A55" s="6" t="s">
        <v>794</v>
      </c>
    </row>
    <row r="56" spans="1:3">
      <c r="A56" s="3" t="s">
        <v>795</v>
      </c>
      <c r="B56" s="4" t="n">
        <v>2455</v>
      </c>
      <c r="C56" s="4" t="n">
        <v>2455</v>
      </c>
    </row>
    <row r="57" spans="1:3">
      <c r="A57" s="3" t="s">
        <v>796</v>
      </c>
      <c r="B57" s="4" t="n">
        <v>-45</v>
      </c>
      <c r="C57" s="4" t="n">
        <v>-45</v>
      </c>
    </row>
    <row r="58" spans="1:3">
      <c r="A58" s="3" t="s">
        <v>799</v>
      </c>
      <c r="B58" s="4" t="n">
        <v>2455</v>
      </c>
      <c r="C58" s="4" t="n">
        <v>2455</v>
      </c>
    </row>
    <row r="59" spans="1:3">
      <c r="A59" s="3" t="s">
        <v>800</v>
      </c>
      <c r="B59" s="4" t="n">
        <v>-45</v>
      </c>
      <c r="C59" s="4" t="n">
        <v>-45</v>
      </c>
    </row>
    <row r="60" spans="1:3">
      <c r="A60" s="3" t="s">
        <v>752</v>
      </c>
    </row>
    <row r="61" spans="1:3">
      <c r="A61" s="6" t="s">
        <v>803</v>
      </c>
    </row>
    <row r="62" spans="1:3">
      <c r="A62" s="3" t="s">
        <v>795</v>
      </c>
      <c r="B62" s="4" t="n">
        <v>4997</v>
      </c>
    </row>
    <row r="63" spans="1:3">
      <c r="A63" s="3" t="s">
        <v>796</v>
      </c>
      <c r="B63" s="4" t="n">
        <v>-3</v>
      </c>
    </row>
    <row r="64" spans="1:3">
      <c r="A64" s="3" t="s">
        <v>797</v>
      </c>
      <c r="C64" s="4" t="n">
        <v>4937</v>
      </c>
    </row>
    <row r="65" spans="1:3">
      <c r="A65" s="3" t="s">
        <v>798</v>
      </c>
      <c r="C65" s="4" t="n">
        <v>-63</v>
      </c>
    </row>
    <row r="66" spans="1:3">
      <c r="A66" s="3" t="s">
        <v>799</v>
      </c>
      <c r="B66" s="4" t="n">
        <v>4997</v>
      </c>
      <c r="C66" s="4" t="n">
        <v>4937</v>
      </c>
    </row>
    <row r="67" spans="1:3">
      <c r="A67" s="3" t="s">
        <v>800</v>
      </c>
      <c r="B67" s="4" t="n">
        <v>-3</v>
      </c>
      <c r="C67" s="4" t="n">
        <v>-63</v>
      </c>
    </row>
    <row r="68" spans="1:3">
      <c r="A68" s="3" t="s">
        <v>760</v>
      </c>
    </row>
    <row r="69" spans="1:3">
      <c r="A69" s="6" t="s">
        <v>803</v>
      </c>
    </row>
    <row r="70" spans="1:3">
      <c r="A70" s="3" t="s">
        <v>795</v>
      </c>
      <c r="B70" s="4" t="n">
        <v>458</v>
      </c>
    </row>
    <row r="71" spans="1:3">
      <c r="A71" s="3" t="s">
        <v>796</v>
      </c>
      <c r="B71" s="4" t="n">
        <v>-6</v>
      </c>
    </row>
    <row r="72" spans="1:3">
      <c r="A72" s="3" t="s">
        <v>799</v>
      </c>
      <c r="B72" s="4" t="n">
        <v>458</v>
      </c>
    </row>
    <row r="73" spans="1:3">
      <c r="A73" s="3" t="s">
        <v>800</v>
      </c>
      <c r="B73" s="5" t="n">
        <v>-6</v>
      </c>
    </row>
    <row r="74" spans="1:3">
      <c r="A74" s="3" t="s">
        <v>493</v>
      </c>
    </row>
    <row r="75" spans="1:3">
      <c r="A75" s="6" t="s">
        <v>794</v>
      </c>
    </row>
    <row r="76" spans="1:3">
      <c r="A76" s="3" t="s">
        <v>795</v>
      </c>
      <c r="C76" s="4" t="n">
        <v>3200</v>
      </c>
    </row>
    <row r="77" spans="1:3">
      <c r="A77" s="3" t="s">
        <v>796</v>
      </c>
      <c r="C77" s="4" t="n">
        <v>-249</v>
      </c>
    </row>
    <row r="78" spans="1:3">
      <c r="A78" s="3" t="s">
        <v>799</v>
      </c>
      <c r="C78" s="4" t="n">
        <v>3200</v>
      </c>
    </row>
    <row r="79" spans="1:3">
      <c r="A79" s="3" t="s">
        <v>800</v>
      </c>
      <c r="C79" s="5" t="n">
        <v>-2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1</v>
      </c>
      <c r="D2" s="2" t="s">
        <v>77</v>
      </c>
    </row>
    <row r="3" spans="1:4">
      <c r="A3" s="6" t="s">
        <v>805</v>
      </c>
    </row>
    <row r="4" spans="1:4">
      <c r="A4" s="3" t="s">
        <v>806</v>
      </c>
      <c r="B4" s="5" t="n">
        <v>527231</v>
      </c>
      <c r="C4" s="5" t="n">
        <v>481275</v>
      </c>
    </row>
    <row r="5" spans="1:4">
      <c r="A5" s="3" t="s">
        <v>801</v>
      </c>
      <c r="B5" s="4" t="n">
        <v>185</v>
      </c>
      <c r="C5" s="4" t="n">
        <v>179</v>
      </c>
    </row>
    <row r="6" spans="1:4">
      <c r="A6" s="3" t="s">
        <v>490</v>
      </c>
    </row>
    <row r="7" spans="1:4">
      <c r="A7" s="6" t="s">
        <v>805</v>
      </c>
    </row>
    <row r="8" spans="1:4">
      <c r="A8" s="3" t="s">
        <v>806</v>
      </c>
      <c r="B8" s="5" t="n">
        <v>4449</v>
      </c>
      <c r="C8" s="5" t="n">
        <v>4777</v>
      </c>
    </row>
    <row r="9" spans="1:4">
      <c r="A9" s="3" t="s">
        <v>801</v>
      </c>
      <c r="B9" s="4" t="n">
        <v>1</v>
      </c>
    </row>
    <row r="10" spans="1:4">
      <c r="A10" s="6" t="s">
        <v>807</v>
      </c>
    </row>
    <row r="11" spans="1:4">
      <c r="A11" s="3" t="s">
        <v>808</v>
      </c>
      <c r="B11" s="5" t="n">
        <v>1765</v>
      </c>
      <c r="C11" s="4" t="n">
        <v>1765</v>
      </c>
      <c r="D11" s="5" t="n">
        <v>1800</v>
      </c>
    </row>
    <row r="12" spans="1:4">
      <c r="A12" s="3" t="s">
        <v>809</v>
      </c>
      <c r="B12" s="4" t="n">
        <v>0</v>
      </c>
      <c r="C12" s="4" t="n">
        <v>0</v>
      </c>
      <c r="D12" s="4" t="n">
        <v>-35</v>
      </c>
    </row>
    <row r="13" spans="1:4">
      <c r="A13" s="3" t="s">
        <v>810</v>
      </c>
      <c r="B13" s="4" t="n">
        <v>1765</v>
      </c>
      <c r="C13" s="5" t="n">
        <v>1765</v>
      </c>
      <c r="D13" s="5" t="n">
        <v>1765</v>
      </c>
    </row>
    <row r="14" spans="1:4">
      <c r="A14" s="3" t="s">
        <v>811</v>
      </c>
      <c r="B14" s="5" t="n">
        <v>3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1</v>
      </c>
    </row>
    <row r="2" spans="1:3">
      <c r="A2" s="6" t="s">
        <v>238</v>
      </c>
    </row>
    <row r="3" spans="1:3">
      <c r="A3" s="3" t="s">
        <v>813</v>
      </c>
      <c r="B3" s="5" t="n">
        <v>262679</v>
      </c>
      <c r="C3" s="5" t="n">
        <v>231695</v>
      </c>
    </row>
    <row r="4" spans="1:3">
      <c r="A4" s="3" t="s">
        <v>814</v>
      </c>
      <c r="B4" s="5" t="n">
        <v>262902</v>
      </c>
      <c r="C4" s="5" t="n">
        <v>2318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815</v>
      </c>
      <c r="B1" s="2" t="s">
        <v>610</v>
      </c>
      <c r="C1" s="2" t="s">
        <v>1</v>
      </c>
    </row>
    <row r="2" spans="1:5">
      <c r="B2" s="2" t="s">
        <v>615</v>
      </c>
      <c r="C2" s="2" t="s">
        <v>2</v>
      </c>
      <c r="D2" s="2" t="s">
        <v>31</v>
      </c>
      <c r="E2" s="2" t="s">
        <v>77</v>
      </c>
    </row>
    <row r="3" spans="1:5">
      <c r="A3" s="6" t="s">
        <v>816</v>
      </c>
    </row>
    <row r="4" spans="1:5">
      <c r="A4" s="3" t="s">
        <v>808</v>
      </c>
      <c r="C4" s="5" t="n">
        <v>2198</v>
      </c>
    </row>
    <row r="5" spans="1:5">
      <c r="A5" s="3" t="s">
        <v>817</v>
      </c>
      <c r="C5" s="4" t="n">
        <v>59467</v>
      </c>
      <c r="D5" s="5" t="n">
        <v>45274</v>
      </c>
    </row>
    <row r="6" spans="1:5">
      <c r="A6" s="3" t="s">
        <v>818</v>
      </c>
      <c r="C6" s="4" t="n">
        <v>-59380</v>
      </c>
      <c r="D6" s="4" t="n">
        <v>-43410</v>
      </c>
    </row>
    <row r="7" spans="1:5">
      <c r="A7" s="3" t="s">
        <v>184</v>
      </c>
      <c r="C7" s="4" t="n">
        <v>392</v>
      </c>
      <c r="D7" s="4" t="n">
        <v>334</v>
      </c>
    </row>
    <row r="8" spans="1:5">
      <c r="A8" s="3" t="s">
        <v>810</v>
      </c>
      <c r="C8" s="4" t="n">
        <v>2677</v>
      </c>
      <c r="D8" s="4" t="n">
        <v>2198</v>
      </c>
    </row>
    <row r="9" spans="1:5">
      <c r="A9" s="6" t="s">
        <v>819</v>
      </c>
    </row>
    <row r="10" spans="1:5">
      <c r="A10" s="3" t="s">
        <v>808</v>
      </c>
      <c r="B10" s="5" t="n">
        <v>514</v>
      </c>
      <c r="C10" s="4" t="n">
        <v>1310</v>
      </c>
      <c r="D10" s="4" t="n">
        <v>514</v>
      </c>
    </row>
    <row r="11" spans="1:5">
      <c r="A11" s="3" t="s">
        <v>185</v>
      </c>
      <c r="C11" s="4" t="n">
        <v>603704</v>
      </c>
      <c r="D11" s="4" t="n">
        <v>334792</v>
      </c>
      <c r="E11" s="5" t="n">
        <v>137551</v>
      </c>
    </row>
    <row r="12" spans="1:5">
      <c r="A12" s="3" t="s">
        <v>818</v>
      </c>
      <c r="C12" s="4" t="n">
        <v>-601718</v>
      </c>
      <c r="D12" s="4" t="n">
        <v>-336497</v>
      </c>
      <c r="E12" s="4" t="n">
        <v>-138015</v>
      </c>
    </row>
    <row r="13" spans="1:5">
      <c r="A13" s="3" t="s">
        <v>184</v>
      </c>
      <c r="C13" s="4" t="n">
        <v>5255</v>
      </c>
      <c r="D13" s="4" t="n">
        <v>2501</v>
      </c>
      <c r="E13" s="4" t="n">
        <v>978</v>
      </c>
    </row>
    <row r="14" spans="1:5">
      <c r="A14" s="3" t="s">
        <v>810</v>
      </c>
      <c r="C14" s="5" t="n">
        <v>8551</v>
      </c>
      <c r="D14" s="5" t="n">
        <v>1310</v>
      </c>
      <c r="E14" s="5" t="n">
        <v>514</v>
      </c>
    </row>
    <row r="15" spans="1:5">
      <c r="A15" s="3" t="s">
        <v>634</v>
      </c>
    </row>
    <row r="16" spans="1:5">
      <c r="A16" s="6" t="s">
        <v>820</v>
      </c>
    </row>
    <row r="17" spans="1:5">
      <c r="A17" s="3" t="s">
        <v>620</v>
      </c>
      <c r="B17" s="3" t="s">
        <v>630</v>
      </c>
      <c r="C17" s="3" t="s">
        <v>630</v>
      </c>
    </row>
    <row r="18" spans="1:5">
      <c r="A18" s="3" t="s">
        <v>624</v>
      </c>
      <c r="B18" s="3" t="s">
        <v>635</v>
      </c>
      <c r="C18" s="3" t="s">
        <v>635</v>
      </c>
    </row>
    <row r="19" spans="1:5">
      <c r="A19" s="3" t="s">
        <v>821</v>
      </c>
    </row>
    <row r="20" spans="1:5">
      <c r="A20" s="6" t="s">
        <v>820</v>
      </c>
    </row>
    <row r="21" spans="1:5">
      <c r="A21" s="3" t="s">
        <v>620</v>
      </c>
      <c r="C21" s="3" t="s">
        <v>621</v>
      </c>
    </row>
    <row r="22" spans="1:5">
      <c r="A22" s="3" t="s">
        <v>624</v>
      </c>
      <c r="C22" s="3" t="s">
        <v>625</v>
      </c>
    </row>
    <row r="23" spans="1:5">
      <c r="A23" s="3" t="s">
        <v>622</v>
      </c>
      <c r="C23" s="3" t="s">
        <v>62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2</v>
      </c>
      <c r="C1" s="2" t="s">
        <v>31</v>
      </c>
      <c r="D1" s="2" t="s">
        <v>77</v>
      </c>
      <c r="E1" s="2" t="s">
        <v>711</v>
      </c>
    </row>
    <row r="2" spans="1:5">
      <c r="A2" s="6" t="s">
        <v>669</v>
      </c>
    </row>
    <row r="3" spans="1:5">
      <c r="A3" s="3" t="s">
        <v>823</v>
      </c>
      <c r="B3" s="5" t="n">
        <v>4014034</v>
      </c>
      <c r="C3" s="5" t="n">
        <v>3810778</v>
      </c>
    </row>
    <row r="4" spans="1:5">
      <c r="A4" s="3" t="s">
        <v>40</v>
      </c>
      <c r="B4" s="4" t="n">
        <v>-42769</v>
      </c>
      <c r="C4" s="4" t="n">
        <v>-32920</v>
      </c>
      <c r="D4" s="5" t="n">
        <v>-27491</v>
      </c>
      <c r="E4" s="5" t="n">
        <v>-24410</v>
      </c>
    </row>
    <row r="5" spans="1:5">
      <c r="A5" s="3" t="s">
        <v>41</v>
      </c>
      <c r="B5" s="4" t="n">
        <v>3971265</v>
      </c>
      <c r="C5" s="4" t="n">
        <v>3777858</v>
      </c>
    </row>
    <row r="6" spans="1:5">
      <c r="A6" s="3" t="s">
        <v>601</v>
      </c>
    </row>
    <row r="7" spans="1:5">
      <c r="A7" s="6" t="s">
        <v>669</v>
      </c>
    </row>
    <row r="8" spans="1:5">
      <c r="A8" s="3" t="s">
        <v>823</v>
      </c>
      <c r="B8" s="4" t="n">
        <v>3935498</v>
      </c>
      <c r="C8" s="4" t="n">
        <v>3771831</v>
      </c>
    </row>
    <row r="9" spans="1:5">
      <c r="A9" s="3" t="s">
        <v>40</v>
      </c>
      <c r="B9" s="4" t="n">
        <v>-30147</v>
      </c>
      <c r="C9" s="4" t="n">
        <v>-27928</v>
      </c>
      <c r="D9" s="4" t="n">
        <v>-25792</v>
      </c>
      <c r="E9" s="4" t="n">
        <v>-24366</v>
      </c>
    </row>
    <row r="10" spans="1:5">
      <c r="A10" s="3" t="s">
        <v>824</v>
      </c>
    </row>
    <row r="11" spans="1:5">
      <c r="A11" s="6" t="s">
        <v>669</v>
      </c>
    </row>
    <row r="12" spans="1:5">
      <c r="A12" s="3" t="s">
        <v>823</v>
      </c>
      <c r="B12" s="4" t="n">
        <v>3409926</v>
      </c>
      <c r="C12" s="4" t="n">
        <v>3186392</v>
      </c>
    </row>
    <row r="13" spans="1:5">
      <c r="A13" s="3" t="s">
        <v>40</v>
      </c>
      <c r="B13" s="4" t="n">
        <v>-28833</v>
      </c>
      <c r="C13" s="4" t="n">
        <v>-26464</v>
      </c>
      <c r="D13" s="4" t="n">
        <v>-24825</v>
      </c>
      <c r="E13" s="4" t="n">
        <v>-23567</v>
      </c>
    </row>
    <row r="14" spans="1:5">
      <c r="A14" s="3" t="s">
        <v>607</v>
      </c>
    </row>
    <row r="15" spans="1:5">
      <c r="A15" s="6" t="s">
        <v>669</v>
      </c>
    </row>
    <row r="16" spans="1:5">
      <c r="A16" s="3" t="s">
        <v>823</v>
      </c>
      <c r="B16" s="4" t="n">
        <v>78536</v>
      </c>
      <c r="C16" s="4" t="n">
        <v>38947</v>
      </c>
    </row>
    <row r="17" spans="1:5">
      <c r="A17" s="3" t="s">
        <v>40</v>
      </c>
      <c r="B17" s="4" t="n">
        <v>-12622</v>
      </c>
      <c r="C17" s="4" t="n">
        <v>-4992</v>
      </c>
      <c r="D17" s="4" t="n">
        <v>-1699</v>
      </c>
      <c r="E17" s="4" t="n">
        <v>-44</v>
      </c>
    </row>
    <row r="18" spans="1:5">
      <c r="A18" s="3" t="s">
        <v>825</v>
      </c>
    </row>
    <row r="19" spans="1:5">
      <c r="A19" s="6" t="s">
        <v>669</v>
      </c>
    </row>
    <row r="20" spans="1:5">
      <c r="A20" s="3" t="s">
        <v>823</v>
      </c>
      <c r="B20" s="4" t="n">
        <v>921565</v>
      </c>
      <c r="C20" s="4" t="n">
        <v>1000148</v>
      </c>
    </row>
    <row r="21" spans="1:5">
      <c r="A21" s="3" t="s">
        <v>826</v>
      </c>
    </row>
    <row r="22" spans="1:5">
      <c r="A22" s="6" t="s">
        <v>669</v>
      </c>
    </row>
    <row r="23" spans="1:5">
      <c r="A23" s="3" t="s">
        <v>823</v>
      </c>
      <c r="B23" s="4" t="n">
        <v>921565</v>
      </c>
      <c r="C23" s="4" t="n">
        <v>1000148</v>
      </c>
    </row>
    <row r="24" spans="1:5">
      <c r="A24" s="3" t="s">
        <v>40</v>
      </c>
      <c r="B24" s="4" t="n">
        <v>-6182</v>
      </c>
      <c r="C24" s="4" t="n">
        <v>-7158</v>
      </c>
      <c r="D24" s="4" t="n">
        <v>-8301</v>
      </c>
      <c r="E24" s="4" t="n">
        <v>-8565</v>
      </c>
    </row>
    <row r="25" spans="1:5">
      <c r="A25" s="3" t="s">
        <v>827</v>
      </c>
    </row>
    <row r="26" spans="1:5">
      <c r="A26" s="6" t="s">
        <v>669</v>
      </c>
    </row>
    <row r="27" spans="1:5">
      <c r="A27" s="3" t="s">
        <v>823</v>
      </c>
      <c r="B27" s="4" t="n">
        <v>116792</v>
      </c>
      <c r="C27" s="4" t="n">
        <v>149028</v>
      </c>
    </row>
    <row r="28" spans="1:5">
      <c r="A28" s="3" t="s">
        <v>828</v>
      </c>
    </row>
    <row r="29" spans="1:5">
      <c r="A29" s="6" t="s">
        <v>669</v>
      </c>
    </row>
    <row r="30" spans="1:5">
      <c r="A30" s="3" t="s">
        <v>823</v>
      </c>
      <c r="B30" s="4" t="n">
        <v>116792</v>
      </c>
      <c r="C30" s="4" t="n">
        <v>149028</v>
      </c>
    </row>
    <row r="31" spans="1:5">
      <c r="A31" s="3" t="s">
        <v>40</v>
      </c>
      <c r="B31" s="4" t="n">
        <v>-292</v>
      </c>
      <c r="C31" s="4" t="n">
        <v>-373</v>
      </c>
      <c r="D31" s="4" t="n">
        <v>-623</v>
      </c>
      <c r="E31" s="4" t="n">
        <v>-567</v>
      </c>
    </row>
    <row r="32" spans="1:5">
      <c r="A32" s="3" t="s">
        <v>829</v>
      </c>
    </row>
    <row r="33" spans="1:5">
      <c r="A33" s="6" t="s">
        <v>669</v>
      </c>
    </row>
    <row r="34" spans="1:5">
      <c r="A34" s="3" t="s">
        <v>823</v>
      </c>
      <c r="B34" s="4" t="n">
        <v>205081</v>
      </c>
      <c r="C34" s="4" t="n">
        <v>156605</v>
      </c>
    </row>
    <row r="35" spans="1:5">
      <c r="A35" s="3" t="s">
        <v>830</v>
      </c>
    </row>
    <row r="36" spans="1:5">
      <c r="A36" s="6" t="s">
        <v>669</v>
      </c>
    </row>
    <row r="37" spans="1:5">
      <c r="A37" s="3" t="s">
        <v>823</v>
      </c>
      <c r="B37" s="4" t="n">
        <v>205081</v>
      </c>
      <c r="C37" s="4" t="n">
        <v>156605</v>
      </c>
    </row>
    <row r="38" spans="1:5">
      <c r="A38" s="3" t="s">
        <v>40</v>
      </c>
      <c r="B38" s="4" t="n">
        <v>-1396</v>
      </c>
      <c r="C38" s="4" t="n">
        <v>-1139</v>
      </c>
      <c r="D38" s="4" t="n">
        <v>-1052</v>
      </c>
      <c r="E38" s="4" t="n">
        <v>-837</v>
      </c>
    </row>
    <row r="39" spans="1:5">
      <c r="A39" s="3" t="s">
        <v>831</v>
      </c>
    </row>
    <row r="40" spans="1:5">
      <c r="A40" s="6" t="s">
        <v>669</v>
      </c>
    </row>
    <row r="41" spans="1:5">
      <c r="A41" s="3" t="s">
        <v>823</v>
      </c>
      <c r="B41" s="4" t="n">
        <v>1207293</v>
      </c>
      <c r="C41" s="4" t="n">
        <v>1060496</v>
      </c>
    </row>
    <row r="42" spans="1:5">
      <c r="A42" s="3" t="s">
        <v>40</v>
      </c>
      <c r="B42" s="4" t="n">
        <v>-9043</v>
      </c>
      <c r="C42" s="4" t="n">
        <v>-8078</v>
      </c>
      <c r="D42" s="4" t="n">
        <v>-7672</v>
      </c>
      <c r="E42" s="4" t="n">
        <v>-7774</v>
      </c>
    </row>
    <row r="43" spans="1:5">
      <c r="A43" s="3" t="s">
        <v>832</v>
      </c>
    </row>
    <row r="44" spans="1:5">
      <c r="A44" s="6" t="s">
        <v>669</v>
      </c>
    </row>
    <row r="45" spans="1:5">
      <c r="A45" s="3" t="s">
        <v>823</v>
      </c>
      <c r="B45" s="4" t="n">
        <v>150065</v>
      </c>
      <c r="C45" s="4" t="n">
        <v>119650</v>
      </c>
    </row>
    <row r="46" spans="1:5">
      <c r="A46" s="3" t="s">
        <v>40</v>
      </c>
      <c r="B46" s="4" t="n">
        <v>-2364</v>
      </c>
      <c r="C46" s="4" t="n">
        <v>-1850</v>
      </c>
      <c r="D46" s="4" t="n">
        <v>-1303</v>
      </c>
      <c r="E46" s="4" t="n">
        <v>-926</v>
      </c>
    </row>
    <row r="47" spans="1:5">
      <c r="A47" s="3" t="s">
        <v>833</v>
      </c>
    </row>
    <row r="48" spans="1:5">
      <c r="A48" s="6" t="s">
        <v>669</v>
      </c>
    </row>
    <row r="49" spans="1:5">
      <c r="A49" s="3" t="s">
        <v>823</v>
      </c>
      <c r="B49" s="4" t="n">
        <v>341692</v>
      </c>
      <c r="C49" s="4" t="n">
        <v>259026</v>
      </c>
    </row>
    <row r="50" spans="1:5">
      <c r="A50" s="3" t="s">
        <v>40</v>
      </c>
      <c r="B50" s="4" t="n">
        <v>-2198</v>
      </c>
      <c r="C50" s="4" t="n">
        <v>-1511</v>
      </c>
      <c r="D50" s="4" t="n">
        <v>-1455</v>
      </c>
      <c r="E50" s="4" t="n">
        <v>-1167</v>
      </c>
    </row>
    <row r="51" spans="1:5">
      <c r="A51" s="3" t="s">
        <v>834</v>
      </c>
    </row>
    <row r="52" spans="1:5">
      <c r="A52" s="6" t="s">
        <v>669</v>
      </c>
    </row>
    <row r="53" spans="1:5">
      <c r="A53" s="3" t="s">
        <v>823</v>
      </c>
      <c r="B53" s="4" t="n">
        <v>11648</v>
      </c>
      <c r="C53" s="4" t="n">
        <v>6695</v>
      </c>
    </row>
    <row r="54" spans="1:5">
      <c r="A54" s="3" t="s">
        <v>40</v>
      </c>
      <c r="B54" s="4" t="n">
        <v>-12</v>
      </c>
      <c r="C54" s="4" t="n">
        <v>-25</v>
      </c>
    </row>
    <row r="55" spans="1:5">
      <c r="A55" s="3" t="s">
        <v>835</v>
      </c>
    </row>
    <row r="56" spans="1:5">
      <c r="A56" s="6" t="s">
        <v>669</v>
      </c>
    </row>
    <row r="57" spans="1:5">
      <c r="A57" s="3" t="s">
        <v>823</v>
      </c>
      <c r="B57" s="4" t="n">
        <v>16580</v>
      </c>
      <c r="C57" s="4" t="n">
        <v>13614</v>
      </c>
    </row>
    <row r="58" spans="1:5">
      <c r="A58" s="3" t="s">
        <v>40</v>
      </c>
      <c r="B58" s="4" t="n">
        <v>-174</v>
      </c>
      <c r="C58" s="4" t="n">
        <v>-136</v>
      </c>
      <c r="D58" s="4" t="n">
        <v>-89</v>
      </c>
      <c r="E58" s="4" t="n">
        <v>-25</v>
      </c>
    </row>
    <row r="59" spans="1:5">
      <c r="A59" s="3" t="s">
        <v>836</v>
      </c>
    </row>
    <row r="60" spans="1:5">
      <c r="A60" s="6" t="s">
        <v>669</v>
      </c>
    </row>
    <row r="61" spans="1:5">
      <c r="A61" s="3" t="s">
        <v>823</v>
      </c>
      <c r="B61" s="4" t="n">
        <v>347655</v>
      </c>
      <c r="C61" s="4" t="n">
        <v>341285</v>
      </c>
    </row>
    <row r="62" spans="1:5">
      <c r="A62" s="3" t="s">
        <v>837</v>
      </c>
    </row>
    <row r="63" spans="1:5">
      <c r="A63" s="6" t="s">
        <v>669</v>
      </c>
    </row>
    <row r="64" spans="1:5">
      <c r="A64" s="3" t="s">
        <v>823</v>
      </c>
      <c r="B64" s="4" t="n">
        <v>347655</v>
      </c>
      <c r="C64" s="4" t="n">
        <v>341285</v>
      </c>
    </row>
    <row r="65" spans="1:5">
      <c r="A65" s="3" t="s">
        <v>40</v>
      </c>
      <c r="B65" s="4" t="n">
        <v>-3754</v>
      </c>
      <c r="C65" s="4" t="n">
        <v>-3757</v>
      </c>
      <c r="D65" s="4" t="n">
        <v>-2996</v>
      </c>
      <c r="E65" s="4" t="n">
        <v>-2730</v>
      </c>
    </row>
    <row r="66" spans="1:5">
      <c r="A66" s="3" t="s">
        <v>838</v>
      </c>
    </row>
    <row r="67" spans="1:5">
      <c r="A67" s="6" t="s">
        <v>669</v>
      </c>
    </row>
    <row r="68" spans="1:5">
      <c r="A68" s="3" t="s">
        <v>823</v>
      </c>
      <c r="B68" s="4" t="n">
        <v>16078</v>
      </c>
      <c r="C68" s="4" t="n">
        <v>13414</v>
      </c>
    </row>
    <row r="69" spans="1:5">
      <c r="A69" s="3" t="s">
        <v>839</v>
      </c>
    </row>
    <row r="70" spans="1:5">
      <c r="A70" s="6" t="s">
        <v>669</v>
      </c>
    </row>
    <row r="71" spans="1:5">
      <c r="A71" s="3" t="s">
        <v>823</v>
      </c>
      <c r="B71" s="4" t="n">
        <v>16078</v>
      </c>
      <c r="C71" s="4" t="n">
        <v>13414</v>
      </c>
    </row>
    <row r="72" spans="1:5">
      <c r="A72" s="3" t="s">
        <v>40</v>
      </c>
      <c r="B72" s="4" t="n">
        <v>-607</v>
      </c>
      <c r="C72" s="4" t="n">
        <v>-490</v>
      </c>
      <c r="D72" s="4" t="n">
        <v>-448</v>
      </c>
      <c r="E72" s="4" t="n">
        <v>-285</v>
      </c>
    </row>
    <row r="73" spans="1:5">
      <c r="A73" s="3" t="s">
        <v>840</v>
      </c>
    </row>
    <row r="74" spans="1:5">
      <c r="A74" s="6" t="s">
        <v>669</v>
      </c>
    </row>
    <row r="75" spans="1:5">
      <c r="A75" s="3" t="s">
        <v>823</v>
      </c>
      <c r="B75" s="4" t="n">
        <v>974</v>
      </c>
      <c r="C75" s="4" t="n">
        <v>803</v>
      </c>
    </row>
    <row r="76" spans="1:5">
      <c r="A76" s="3" t="s">
        <v>841</v>
      </c>
    </row>
    <row r="77" spans="1:5">
      <c r="A77" s="6" t="s">
        <v>669</v>
      </c>
    </row>
    <row r="78" spans="1:5">
      <c r="A78" s="3" t="s">
        <v>823</v>
      </c>
      <c r="B78" s="4" t="n">
        <v>974</v>
      </c>
      <c r="C78" s="4" t="n">
        <v>803</v>
      </c>
    </row>
    <row r="79" spans="1:5">
      <c r="A79" s="3" t="s">
        <v>40</v>
      </c>
      <c r="B79" s="4" t="n">
        <v>-974</v>
      </c>
      <c r="C79" s="4" t="n">
        <v>-675</v>
      </c>
      <c r="D79" s="4" t="n">
        <v>-351</v>
      </c>
      <c r="E79" s="4" t="n">
        <v>-382</v>
      </c>
    </row>
    <row r="80" spans="1:5">
      <c r="A80" s="3" t="s">
        <v>842</v>
      </c>
    </row>
    <row r="81" spans="1:5">
      <c r="A81" s="6" t="s">
        <v>669</v>
      </c>
    </row>
    <row r="82" spans="1:5">
      <c r="A82" s="3" t="s">
        <v>823</v>
      </c>
      <c r="B82" s="4" t="n">
        <v>65650</v>
      </c>
      <c r="C82" s="4" t="n">
        <v>52579</v>
      </c>
    </row>
    <row r="83" spans="1:5">
      <c r="A83" s="3" t="s">
        <v>843</v>
      </c>
    </row>
    <row r="84" spans="1:5">
      <c r="A84" s="6" t="s">
        <v>669</v>
      </c>
    </row>
    <row r="85" spans="1:5">
      <c r="A85" s="3" t="s">
        <v>823</v>
      </c>
      <c r="B85" s="4" t="n">
        <v>65650</v>
      </c>
      <c r="C85" s="4" t="n">
        <v>52579</v>
      </c>
    </row>
    <row r="86" spans="1:5">
      <c r="A86" s="3" t="s">
        <v>40</v>
      </c>
      <c r="B86" s="4" t="n">
        <v>-687</v>
      </c>
      <c r="C86" s="4" t="n">
        <v>-526</v>
      </c>
      <c r="D86" s="4" t="n">
        <v>-56</v>
      </c>
      <c r="E86" s="4" t="n">
        <v>-32</v>
      </c>
    </row>
    <row r="87" spans="1:5">
      <c r="A87" s="3" t="s">
        <v>844</v>
      </c>
    </row>
    <row r="88" spans="1:5">
      <c r="A88" s="6" t="s">
        <v>669</v>
      </c>
    </row>
    <row r="89" spans="1:5">
      <c r="A89" s="3" t="s">
        <v>823</v>
      </c>
      <c r="B89" s="4" t="n">
        <v>20501</v>
      </c>
      <c r="C89" s="4" t="n">
        <v>19744</v>
      </c>
    </row>
    <row r="90" spans="1:5">
      <c r="A90" s="3" t="s">
        <v>845</v>
      </c>
    </row>
    <row r="91" spans="1:5">
      <c r="A91" s="6" t="s">
        <v>669</v>
      </c>
    </row>
    <row r="92" spans="1:5">
      <c r="A92" s="3" t="s">
        <v>823</v>
      </c>
      <c r="B92" s="4" t="n">
        <v>20501</v>
      </c>
      <c r="C92" s="4" t="n">
        <v>19744</v>
      </c>
    </row>
    <row r="93" spans="1:5">
      <c r="A93" s="3" t="s">
        <v>40</v>
      </c>
      <c r="B93" s="4" t="n">
        <v>-1162</v>
      </c>
      <c r="C93" s="4" t="n">
        <v>-771</v>
      </c>
      <c r="D93" s="4" t="n">
        <v>-479</v>
      </c>
      <c r="E93" s="4" t="n">
        <v>-277</v>
      </c>
    </row>
    <row r="94" spans="1:5">
      <c r="A94" s="3" t="s">
        <v>846</v>
      </c>
    </row>
    <row r="95" spans="1:5">
      <c r="A95" s="6" t="s">
        <v>669</v>
      </c>
    </row>
    <row r="96" spans="1:5">
      <c r="A96" s="3" t="s">
        <v>823</v>
      </c>
      <c r="B96" s="4" t="n">
        <v>525572</v>
      </c>
      <c r="C96" s="4" t="n">
        <v>585439</v>
      </c>
    </row>
    <row r="97" spans="1:5">
      <c r="A97" s="3" t="s">
        <v>40</v>
      </c>
      <c r="B97" s="4" t="n">
        <v>-1314</v>
      </c>
      <c r="C97" s="4" t="n">
        <v>-1464</v>
      </c>
      <c r="D97" s="4" t="n">
        <v>-967</v>
      </c>
      <c r="E97" s="4" t="n">
        <v>-799</v>
      </c>
    </row>
    <row r="98" spans="1:5">
      <c r="A98" s="3" t="s">
        <v>617</v>
      </c>
    </row>
    <row r="99" spans="1:5">
      <c r="A99" s="6" t="s">
        <v>669</v>
      </c>
    </row>
    <row r="100" spans="1:5">
      <c r="A100" s="3" t="s">
        <v>823</v>
      </c>
      <c r="B100" s="4" t="n">
        <v>66888</v>
      </c>
      <c r="C100" s="4" t="n">
        <v>32252</v>
      </c>
    </row>
    <row r="101" spans="1:5">
      <c r="A101" s="3" t="s">
        <v>847</v>
      </c>
    </row>
    <row r="102" spans="1:5">
      <c r="A102" s="6" t="s">
        <v>669</v>
      </c>
    </row>
    <row r="103" spans="1:5">
      <c r="A103" s="3" t="s">
        <v>823</v>
      </c>
      <c r="B103" s="4" t="n">
        <v>66888</v>
      </c>
      <c r="C103" s="4" t="n">
        <v>32252</v>
      </c>
    </row>
    <row r="104" spans="1:5">
      <c r="A104" s="3" t="s">
        <v>40</v>
      </c>
      <c r="B104" s="5" t="n">
        <v>-12610</v>
      </c>
      <c r="C104" s="5" t="n">
        <v>-4967</v>
      </c>
      <c r="D104" s="5" t="n">
        <v>-1699</v>
      </c>
      <c r="E104" s="5"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1</v>
      </c>
    </row>
    <row r="3" spans="1:3">
      <c r="A3" s="6" t="s">
        <v>849</v>
      </c>
    </row>
    <row r="4" spans="1:3">
      <c r="A4" s="3" t="s">
        <v>850</v>
      </c>
      <c r="B4" s="5" t="n">
        <v>4014673</v>
      </c>
      <c r="C4" s="5" t="n">
        <v>3816086</v>
      </c>
    </row>
    <row r="5" spans="1:3">
      <c r="A5" s="3" t="s">
        <v>851</v>
      </c>
      <c r="B5" s="4" t="n">
        <v>-1157</v>
      </c>
      <c r="C5" s="4" t="n">
        <v>-1050</v>
      </c>
    </row>
    <row r="6" spans="1:3">
      <c r="A6" s="3" t="s">
        <v>852</v>
      </c>
      <c r="B6" s="4" t="n">
        <v>1069</v>
      </c>
      <c r="C6" s="4" t="n">
        <v>1838</v>
      </c>
    </row>
    <row r="7" spans="1:3">
      <c r="A7" s="3" t="s">
        <v>853</v>
      </c>
      <c r="B7" s="4" t="n">
        <v>-4643</v>
      </c>
      <c r="C7" s="4" t="n">
        <v>-9397</v>
      </c>
    </row>
    <row r="8" spans="1:3">
      <c r="A8" s="3" t="s">
        <v>854</v>
      </c>
      <c r="B8" s="4" t="n">
        <v>4092</v>
      </c>
      <c r="C8" s="4" t="n">
        <v>3301</v>
      </c>
    </row>
    <row r="9" spans="1:3">
      <c r="A9" s="3" t="s">
        <v>855</v>
      </c>
      <c r="B9" s="4" t="n">
        <v>4014034</v>
      </c>
      <c r="C9" s="4" t="n">
        <v>3810778</v>
      </c>
    </row>
    <row r="10" spans="1:3">
      <c r="A10" s="3" t="s">
        <v>824</v>
      </c>
    </row>
    <row r="11" spans="1:3">
      <c r="A11" s="6" t="s">
        <v>849</v>
      </c>
    </row>
    <row r="12" spans="1:3">
      <c r="A12" s="3" t="s">
        <v>855</v>
      </c>
      <c r="B12" s="5" t="n">
        <v>3409926</v>
      </c>
      <c r="C12" s="5" t="n">
        <v>3186392</v>
      </c>
    </row>
    <row r="13" spans="1:3">
      <c r="A13" s="3" t="s">
        <v>856</v>
      </c>
      <c r="B13" s="3" t="s">
        <v>6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77</v>
      </c>
    </row>
    <row r="3" spans="1:4">
      <c r="A3" s="6" t="s">
        <v>669</v>
      </c>
    </row>
    <row r="4" spans="1:4">
      <c r="A4" s="3" t="s">
        <v>823</v>
      </c>
      <c r="B4" s="5" t="n">
        <v>6160</v>
      </c>
      <c r="C4" s="5" t="n">
        <v>51868</v>
      </c>
      <c r="D4" s="5" t="n">
        <v>117516</v>
      </c>
    </row>
    <row r="5" spans="1:4">
      <c r="A5" s="3" t="s">
        <v>827</v>
      </c>
    </row>
    <row r="6" spans="1:4">
      <c r="A6" s="6" t="s">
        <v>669</v>
      </c>
    </row>
    <row r="7" spans="1:4">
      <c r="A7" s="3" t="s">
        <v>823</v>
      </c>
      <c r="B7" s="5" t="n">
        <v>6160</v>
      </c>
      <c r="C7" s="4" t="n">
        <v>47446</v>
      </c>
      <c r="D7" s="4" t="n">
        <v>113232</v>
      </c>
    </row>
    <row r="8" spans="1:4">
      <c r="A8" s="3" t="s">
        <v>844</v>
      </c>
    </row>
    <row r="9" spans="1:4">
      <c r="A9" s="6" t="s">
        <v>669</v>
      </c>
    </row>
    <row r="10" spans="1:4">
      <c r="A10" s="3" t="s">
        <v>823</v>
      </c>
      <c r="C10" s="5" t="n">
        <v>4422</v>
      </c>
      <c r="D10" s="5" t="n">
        <v>42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58</v>
      </c>
      <c r="B1" s="2" t="s">
        <v>724</v>
      </c>
      <c r="C1" s="2" t="s">
        <v>2</v>
      </c>
      <c r="D1" s="2" t="s">
        <v>31</v>
      </c>
      <c r="E1" s="2" t="s">
        <v>77</v>
      </c>
      <c r="F1" s="2" t="s">
        <v>2</v>
      </c>
      <c r="G1" s="2" t="s">
        <v>31</v>
      </c>
    </row>
    <row r="2" spans="1:7">
      <c r="A2" s="6" t="s">
        <v>849</v>
      </c>
    </row>
    <row r="3" spans="1:7">
      <c r="A3" s="3" t="s">
        <v>850</v>
      </c>
      <c r="F3" s="5" t="n">
        <v>4014673</v>
      </c>
      <c r="G3" s="5" t="n">
        <v>3816086</v>
      </c>
    </row>
    <row r="4" spans="1:7">
      <c r="A4" s="3" t="s">
        <v>855</v>
      </c>
      <c r="F4" s="4" t="n">
        <v>4014034</v>
      </c>
      <c r="G4" s="4" t="n">
        <v>3810778</v>
      </c>
    </row>
    <row r="5" spans="1:7">
      <c r="A5" s="3" t="s">
        <v>412</v>
      </c>
    </row>
    <row r="6" spans="1:7">
      <c r="A6" s="6" t="s">
        <v>849</v>
      </c>
    </row>
    <row r="7" spans="1:7">
      <c r="A7" s="3" t="s">
        <v>850</v>
      </c>
      <c r="B7" s="5" t="n">
        <v>195136</v>
      </c>
    </row>
    <row r="8" spans="1:7">
      <c r="A8" s="3" t="s">
        <v>859</v>
      </c>
      <c r="B8" s="4" t="n">
        <v>-1941</v>
      </c>
    </row>
    <row r="9" spans="1:7">
      <c r="A9" s="3" t="s">
        <v>860</v>
      </c>
      <c r="B9" s="4" t="n">
        <v>-3571</v>
      </c>
    </row>
    <row r="10" spans="1:7">
      <c r="A10" s="3" t="s">
        <v>861</v>
      </c>
      <c r="B10" s="5" t="n">
        <v>189624</v>
      </c>
    </row>
    <row r="11" spans="1:7">
      <c r="A11" s="3" t="s">
        <v>862</v>
      </c>
    </row>
    <row r="12" spans="1:7">
      <c r="A12" s="6" t="s">
        <v>849</v>
      </c>
    </row>
    <row r="13" spans="1:7">
      <c r="A13" s="3" t="s">
        <v>863</v>
      </c>
      <c r="B13" s="3" t="s">
        <v>676</v>
      </c>
    </row>
    <row r="14" spans="1:7">
      <c r="A14" s="3" t="s">
        <v>864</v>
      </c>
    </row>
    <row r="15" spans="1:7">
      <c r="A15" s="6" t="s">
        <v>849</v>
      </c>
    </row>
    <row r="16" spans="1:7">
      <c r="A16" s="3" t="s">
        <v>850</v>
      </c>
      <c r="B16" s="5" t="n">
        <v>185510</v>
      </c>
    </row>
    <row r="17" spans="1:7">
      <c r="A17" s="3" t="s">
        <v>860</v>
      </c>
      <c r="B17" s="4" t="n">
        <v>-3182</v>
      </c>
    </row>
    <row r="18" spans="1:7">
      <c r="A18" s="3" t="s">
        <v>861</v>
      </c>
      <c r="B18" s="4" t="n">
        <v>182328</v>
      </c>
    </row>
    <row r="19" spans="1:7">
      <c r="A19" s="3" t="s">
        <v>865</v>
      </c>
    </row>
    <row r="20" spans="1:7">
      <c r="A20" s="6" t="s">
        <v>849</v>
      </c>
    </row>
    <row r="21" spans="1:7">
      <c r="A21" s="3" t="s">
        <v>850</v>
      </c>
      <c r="F21" s="4" t="n">
        <v>5435</v>
      </c>
      <c r="G21" s="4" t="n">
        <v>15587</v>
      </c>
    </row>
    <row r="22" spans="1:7">
      <c r="A22" s="3" t="s">
        <v>866</v>
      </c>
      <c r="F22" s="4" t="n">
        <v>-1691</v>
      </c>
      <c r="G22" s="4" t="n">
        <v>-1713</v>
      </c>
    </row>
    <row r="23" spans="1:7">
      <c r="A23" s="3" t="s">
        <v>867</v>
      </c>
      <c r="C23" s="5" t="n">
        <v>-3600</v>
      </c>
      <c r="D23" s="5" t="n">
        <v>-4125</v>
      </c>
      <c r="E23" s="5" t="n">
        <v>-2297</v>
      </c>
      <c r="F23" s="4" t="n">
        <v>-140</v>
      </c>
      <c r="G23" s="4" t="n">
        <v>-3600</v>
      </c>
    </row>
    <row r="24" spans="1:7">
      <c r="A24" s="3" t="s">
        <v>855</v>
      </c>
      <c r="F24" s="4" t="n">
        <v>3604</v>
      </c>
      <c r="G24" s="4" t="n">
        <v>10274</v>
      </c>
    </row>
    <row r="25" spans="1:7">
      <c r="A25" s="6" t="s">
        <v>868</v>
      </c>
    </row>
    <row r="26" spans="1:7">
      <c r="A26" s="3" t="s">
        <v>869</v>
      </c>
      <c r="C26" s="4" t="n">
        <v>-3600</v>
      </c>
      <c r="D26" s="4" t="n">
        <v>-4125</v>
      </c>
      <c r="E26" s="4" t="n">
        <v>-2297</v>
      </c>
    </row>
    <row r="27" spans="1:7">
      <c r="A27" s="3" t="s">
        <v>870</v>
      </c>
      <c r="C27" s="4" t="n">
        <v>-28</v>
      </c>
      <c r="D27" s="4" t="n">
        <v>-206</v>
      </c>
      <c r="E27" s="4" t="n">
        <v>-4055</v>
      </c>
    </row>
    <row r="28" spans="1:7">
      <c r="A28" s="3" t="s">
        <v>871</v>
      </c>
      <c r="C28" s="4" t="n">
        <v>3488</v>
      </c>
      <c r="D28" s="4" t="n">
        <v>1120</v>
      </c>
      <c r="E28" s="4" t="n">
        <v>2227</v>
      </c>
    </row>
    <row r="29" spans="1:7">
      <c r="A29" s="3" t="s">
        <v>872</v>
      </c>
      <c r="D29" s="4" t="n">
        <v>-389</v>
      </c>
    </row>
    <row r="30" spans="1:7">
      <c r="A30" s="3" t="s">
        <v>873</v>
      </c>
      <c r="C30" s="5" t="n">
        <v>-140</v>
      </c>
      <c r="D30" s="5" t="n">
        <v>-3600</v>
      </c>
      <c r="E30" s="5" t="n">
        <v>-4125</v>
      </c>
    </row>
    <row r="31" spans="1:7">
      <c r="A31" s="3" t="s">
        <v>874</v>
      </c>
    </row>
    <row r="32" spans="1:7">
      <c r="A32" s="6" t="s">
        <v>849</v>
      </c>
    </row>
    <row r="33" spans="1:7">
      <c r="A33" s="3" t="s">
        <v>850</v>
      </c>
      <c r="B33" s="4" t="n">
        <v>9626</v>
      </c>
    </row>
    <row r="34" spans="1:7">
      <c r="A34" s="3" t="s">
        <v>859</v>
      </c>
      <c r="B34" s="4" t="n">
        <v>-1941</v>
      </c>
    </row>
    <row r="35" spans="1:7">
      <c r="A35" s="3" t="s">
        <v>860</v>
      </c>
      <c r="B35" s="4" t="n">
        <v>-389</v>
      </c>
    </row>
    <row r="36" spans="1:7">
      <c r="A36" s="3" t="s">
        <v>861</v>
      </c>
      <c r="B36" s="4" t="n">
        <v>7296</v>
      </c>
    </row>
    <row r="37" spans="1:7">
      <c r="A37" s="3" t="s">
        <v>825</v>
      </c>
    </row>
    <row r="38" spans="1:7">
      <c r="A38" s="6" t="s">
        <v>849</v>
      </c>
    </row>
    <row r="39" spans="1:7">
      <c r="A39" s="3" t="s">
        <v>855</v>
      </c>
      <c r="F39" s="4" t="n">
        <v>921565</v>
      </c>
      <c r="G39" s="4" t="n">
        <v>1000148</v>
      </c>
    </row>
    <row r="40" spans="1:7">
      <c r="A40" s="3" t="s">
        <v>875</v>
      </c>
    </row>
    <row r="41" spans="1:7">
      <c r="A41" s="6" t="s">
        <v>849</v>
      </c>
    </row>
    <row r="42" spans="1:7">
      <c r="A42" s="3" t="s">
        <v>850</v>
      </c>
      <c r="B42" s="4" t="n">
        <v>15487</v>
      </c>
    </row>
    <row r="43" spans="1:7">
      <c r="A43" s="3" t="s">
        <v>860</v>
      </c>
      <c r="B43" s="4" t="n">
        <v>-393</v>
      </c>
    </row>
    <row r="44" spans="1:7">
      <c r="A44" s="3" t="s">
        <v>861</v>
      </c>
      <c r="B44" s="4" t="n">
        <v>15094</v>
      </c>
    </row>
    <row r="45" spans="1:7">
      <c r="A45" s="3" t="s">
        <v>876</v>
      </c>
    </row>
    <row r="46" spans="1:7">
      <c r="A46" s="6" t="s">
        <v>849</v>
      </c>
    </row>
    <row r="47" spans="1:7">
      <c r="A47" s="3" t="s">
        <v>850</v>
      </c>
      <c r="B47" s="4" t="n">
        <v>2963</v>
      </c>
    </row>
    <row r="48" spans="1:7">
      <c r="A48" s="3" t="s">
        <v>859</v>
      </c>
      <c r="B48" s="4" t="n">
        <v>-822</v>
      </c>
    </row>
    <row r="49" spans="1:7">
      <c r="A49" s="3" t="s">
        <v>860</v>
      </c>
      <c r="B49" s="4" t="n">
        <v>-15</v>
      </c>
    </row>
    <row r="50" spans="1:7">
      <c r="A50" s="3" t="s">
        <v>861</v>
      </c>
      <c r="B50" s="4" t="n">
        <v>2126</v>
      </c>
    </row>
    <row r="51" spans="1:7">
      <c r="A51" s="3" t="s">
        <v>829</v>
      </c>
    </row>
    <row r="52" spans="1:7">
      <c r="A52" s="6" t="s">
        <v>849</v>
      </c>
    </row>
    <row r="53" spans="1:7">
      <c r="A53" s="3" t="s">
        <v>855</v>
      </c>
      <c r="F53" s="4" t="n">
        <v>205081</v>
      </c>
      <c r="G53" s="4" t="n">
        <v>156605</v>
      </c>
    </row>
    <row r="54" spans="1:7">
      <c r="A54" s="3" t="s">
        <v>877</v>
      </c>
    </row>
    <row r="55" spans="1:7">
      <c r="A55" s="6" t="s">
        <v>849</v>
      </c>
    </row>
    <row r="56" spans="1:7">
      <c r="A56" s="3" t="s">
        <v>850</v>
      </c>
      <c r="B56" s="4" t="n">
        <v>11196</v>
      </c>
    </row>
    <row r="57" spans="1:7">
      <c r="A57" s="3" t="s">
        <v>860</v>
      </c>
      <c r="B57" s="4" t="n">
        <v>-101</v>
      </c>
    </row>
    <row r="58" spans="1:7">
      <c r="A58" s="3" t="s">
        <v>861</v>
      </c>
      <c r="B58" s="4" t="n">
        <v>11095</v>
      </c>
    </row>
    <row r="59" spans="1:7">
      <c r="A59" s="3" t="s">
        <v>878</v>
      </c>
    </row>
    <row r="60" spans="1:7">
      <c r="A60" s="6" t="s">
        <v>849</v>
      </c>
    </row>
    <row r="61" spans="1:7">
      <c r="A61" s="3" t="s">
        <v>850</v>
      </c>
      <c r="B61" s="4" t="n">
        <v>1721</v>
      </c>
    </row>
    <row r="62" spans="1:7">
      <c r="A62" s="3" t="s">
        <v>859</v>
      </c>
      <c r="B62" s="4" t="n">
        <v>-320</v>
      </c>
    </row>
    <row r="63" spans="1:7">
      <c r="A63" s="3" t="s">
        <v>860</v>
      </c>
      <c r="B63" s="4" t="n">
        <v>-167</v>
      </c>
    </row>
    <row r="64" spans="1:7">
      <c r="A64" s="3" t="s">
        <v>861</v>
      </c>
      <c r="B64" s="4" t="n">
        <v>1234</v>
      </c>
    </row>
    <row r="65" spans="1:7">
      <c r="A65" s="3" t="s">
        <v>879</v>
      </c>
    </row>
    <row r="66" spans="1:7">
      <c r="A66" s="6" t="s">
        <v>849</v>
      </c>
    </row>
    <row r="67" spans="1:7">
      <c r="A67" s="3" t="s">
        <v>850</v>
      </c>
      <c r="B67" s="4" t="n">
        <v>106089</v>
      </c>
    </row>
    <row r="68" spans="1:7">
      <c r="A68" s="3" t="s">
        <v>860</v>
      </c>
      <c r="B68" s="4" t="n">
        <v>-1498</v>
      </c>
    </row>
    <row r="69" spans="1:7">
      <c r="A69" s="3" t="s">
        <v>861</v>
      </c>
      <c r="B69" s="4" t="n">
        <v>104591</v>
      </c>
    </row>
    <row r="70" spans="1:7">
      <c r="A70" s="3" t="s">
        <v>880</v>
      </c>
    </row>
    <row r="71" spans="1:7">
      <c r="A71" s="6" t="s">
        <v>849</v>
      </c>
    </row>
    <row r="72" spans="1:7">
      <c r="A72" s="3" t="s">
        <v>850</v>
      </c>
      <c r="B72" s="4" t="n">
        <v>4315</v>
      </c>
    </row>
    <row r="73" spans="1:7">
      <c r="A73" s="3" t="s">
        <v>859</v>
      </c>
      <c r="B73" s="4" t="n">
        <v>-617</v>
      </c>
    </row>
    <row r="74" spans="1:7">
      <c r="A74" s="3" t="s">
        <v>860</v>
      </c>
      <c r="B74" s="4" t="n">
        <v>-197</v>
      </c>
    </row>
    <row r="75" spans="1:7">
      <c r="A75" s="3" t="s">
        <v>861</v>
      </c>
      <c r="B75" s="4" t="n">
        <v>3501</v>
      </c>
    </row>
    <row r="76" spans="1:7">
      <c r="A76" s="3" t="s">
        <v>881</v>
      </c>
    </row>
    <row r="77" spans="1:7">
      <c r="A77" s="6" t="s">
        <v>849</v>
      </c>
    </row>
    <row r="78" spans="1:7">
      <c r="A78" s="3" t="s">
        <v>850</v>
      </c>
      <c r="B78" s="4" t="n">
        <v>18277</v>
      </c>
    </row>
    <row r="79" spans="1:7">
      <c r="A79" s="3" t="s">
        <v>860</v>
      </c>
      <c r="B79" s="4" t="n">
        <v>-502</v>
      </c>
    </row>
    <row r="80" spans="1:7">
      <c r="A80" s="3" t="s">
        <v>861</v>
      </c>
      <c r="B80" s="4" t="n">
        <v>17775</v>
      </c>
    </row>
    <row r="81" spans="1:7">
      <c r="A81" s="3" t="s">
        <v>882</v>
      </c>
    </row>
    <row r="82" spans="1:7">
      <c r="A82" s="6" t="s">
        <v>849</v>
      </c>
    </row>
    <row r="83" spans="1:7">
      <c r="A83" s="3" t="s">
        <v>850</v>
      </c>
      <c r="B83" s="4" t="n">
        <v>175</v>
      </c>
    </row>
    <row r="84" spans="1:7">
      <c r="A84" s="3" t="s">
        <v>861</v>
      </c>
      <c r="B84" s="4" t="n">
        <v>175</v>
      </c>
    </row>
    <row r="85" spans="1:7">
      <c r="A85" s="3" t="s">
        <v>883</v>
      </c>
    </row>
    <row r="86" spans="1:7">
      <c r="A86" s="6" t="s">
        <v>849</v>
      </c>
    </row>
    <row r="87" spans="1:7">
      <c r="A87" s="3" t="s">
        <v>850</v>
      </c>
      <c r="B87" s="4" t="n">
        <v>11462</v>
      </c>
    </row>
    <row r="88" spans="1:7">
      <c r="A88" s="3" t="s">
        <v>860</v>
      </c>
      <c r="B88" s="4" t="n">
        <v>-191</v>
      </c>
    </row>
    <row r="89" spans="1:7">
      <c r="A89" s="3" t="s">
        <v>861</v>
      </c>
      <c r="B89" s="4" t="n">
        <v>11271</v>
      </c>
    </row>
    <row r="90" spans="1:7">
      <c r="A90" s="3" t="s">
        <v>884</v>
      </c>
    </row>
    <row r="91" spans="1:7">
      <c r="A91" s="6" t="s">
        <v>849</v>
      </c>
    </row>
    <row r="92" spans="1:7">
      <c r="A92" s="3" t="s">
        <v>850</v>
      </c>
      <c r="B92" s="4" t="n">
        <v>66</v>
      </c>
    </row>
    <row r="93" spans="1:7">
      <c r="A93" s="3" t="s">
        <v>859</v>
      </c>
      <c r="B93" s="4" t="n">
        <v>-1</v>
      </c>
    </row>
    <row r="94" spans="1:7">
      <c r="A94" s="3" t="s">
        <v>860</v>
      </c>
      <c r="B94" s="4" t="n">
        <v>1</v>
      </c>
    </row>
    <row r="95" spans="1:7">
      <c r="A95" s="3" t="s">
        <v>861</v>
      </c>
      <c r="B95" s="4" t="n">
        <v>66</v>
      </c>
    </row>
    <row r="96" spans="1:7">
      <c r="A96" s="3" t="s">
        <v>836</v>
      </c>
    </row>
    <row r="97" spans="1:7">
      <c r="A97" s="6" t="s">
        <v>849</v>
      </c>
    </row>
    <row r="98" spans="1:7">
      <c r="A98" s="3" t="s">
        <v>855</v>
      </c>
      <c r="F98" s="5" t="n">
        <v>347655</v>
      </c>
      <c r="G98" s="5" t="n">
        <v>341285</v>
      </c>
    </row>
    <row r="99" spans="1:7">
      <c r="A99" s="3" t="s">
        <v>885</v>
      </c>
    </row>
    <row r="100" spans="1:7">
      <c r="A100" s="6" t="s">
        <v>849</v>
      </c>
    </row>
    <row r="101" spans="1:7">
      <c r="A101" s="3" t="s">
        <v>850</v>
      </c>
      <c r="B101" s="4" t="n">
        <v>20652</v>
      </c>
    </row>
    <row r="102" spans="1:7">
      <c r="A102" s="3" t="s">
        <v>860</v>
      </c>
      <c r="B102" s="4" t="n">
        <v>-350</v>
      </c>
    </row>
    <row r="103" spans="1:7">
      <c r="A103" s="3" t="s">
        <v>861</v>
      </c>
      <c r="B103" s="4" t="n">
        <v>20302</v>
      </c>
    </row>
    <row r="104" spans="1:7">
      <c r="A104" s="3" t="s">
        <v>886</v>
      </c>
    </row>
    <row r="105" spans="1:7">
      <c r="A105" s="6" t="s">
        <v>849</v>
      </c>
    </row>
    <row r="106" spans="1:7">
      <c r="A106" s="3" t="s">
        <v>850</v>
      </c>
      <c r="B106" s="4" t="n">
        <v>382</v>
      </c>
    </row>
    <row r="107" spans="1:7">
      <c r="A107" s="3" t="s">
        <v>859</v>
      </c>
      <c r="B107" s="4" t="n">
        <v>-178</v>
      </c>
    </row>
    <row r="108" spans="1:7">
      <c r="A108" s="3" t="s">
        <v>860</v>
      </c>
      <c r="B108" s="4" t="n">
        <v>-11</v>
      </c>
    </row>
    <row r="109" spans="1:7">
      <c r="A109" s="3" t="s">
        <v>861</v>
      </c>
      <c r="B109" s="4" t="n">
        <v>193</v>
      </c>
    </row>
    <row r="110" spans="1:7">
      <c r="A110" s="3" t="s">
        <v>887</v>
      </c>
    </row>
    <row r="111" spans="1:7">
      <c r="A111" s="6" t="s">
        <v>849</v>
      </c>
    </row>
    <row r="112" spans="1:7">
      <c r="A112" s="3" t="s">
        <v>850</v>
      </c>
      <c r="B112" s="4" t="n">
        <v>2347</v>
      </c>
    </row>
    <row r="113" spans="1:7">
      <c r="A113" s="3" t="s">
        <v>860</v>
      </c>
      <c r="B113" s="4" t="n">
        <v>-147</v>
      </c>
    </row>
    <row r="114" spans="1:7">
      <c r="A114" s="3" t="s">
        <v>861</v>
      </c>
      <c r="B114" s="4" t="n">
        <v>2200</v>
      </c>
    </row>
    <row r="115" spans="1:7">
      <c r="A115" s="3" t="s">
        <v>888</v>
      </c>
    </row>
    <row r="116" spans="1:7">
      <c r="A116" s="6" t="s">
        <v>849</v>
      </c>
    </row>
    <row r="117" spans="1:7">
      <c r="A117" s="3" t="s">
        <v>850</v>
      </c>
      <c r="B117" s="4" t="n">
        <v>4</v>
      </c>
    </row>
    <row r="118" spans="1:7">
      <c r="A118" s="3" t="s">
        <v>859</v>
      </c>
      <c r="B118" s="4" t="n">
        <v>-3</v>
      </c>
    </row>
    <row r="119" spans="1:7">
      <c r="A119" s="3" t="s">
        <v>861</v>
      </c>
      <c r="B119"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89</v>
      </c>
      <c r="B1" s="2" t="s">
        <v>1</v>
      </c>
    </row>
    <row r="2" spans="1:3">
      <c r="B2" s="2" t="s">
        <v>890</v>
      </c>
      <c r="C2" s="2" t="s">
        <v>762</v>
      </c>
    </row>
    <row r="3" spans="1:3">
      <c r="A3" s="6" t="s">
        <v>891</v>
      </c>
    </row>
    <row r="4" spans="1:3">
      <c r="A4" s="3" t="s">
        <v>892</v>
      </c>
      <c r="B4" s="3" t="s">
        <v>676</v>
      </c>
    </row>
    <row r="5" spans="1:3">
      <c r="A5" s="3" t="s">
        <v>39</v>
      </c>
      <c r="B5" s="5" t="n">
        <v>4014034</v>
      </c>
      <c r="C5" s="5" t="n">
        <v>3810778</v>
      </c>
    </row>
    <row r="6" spans="1:3">
      <c r="A6" s="3" t="s">
        <v>37</v>
      </c>
      <c r="B6" s="4" t="n">
        <v>2677</v>
      </c>
      <c r="C6" s="4" t="n">
        <v>2198</v>
      </c>
    </row>
    <row r="7" spans="1:3">
      <c r="A7" s="3" t="s">
        <v>825</v>
      </c>
    </row>
    <row r="8" spans="1:3">
      <c r="A8" s="6" t="s">
        <v>891</v>
      </c>
    </row>
    <row r="9" spans="1:3">
      <c r="A9" s="3" t="s">
        <v>39</v>
      </c>
      <c r="B9" s="4" t="n">
        <v>921565</v>
      </c>
      <c r="C9" s="4" t="n">
        <v>1000148</v>
      </c>
    </row>
    <row r="10" spans="1:3">
      <c r="A10" s="3" t="s">
        <v>827</v>
      </c>
    </row>
    <row r="11" spans="1:3">
      <c r="A11" s="6" t="s">
        <v>891</v>
      </c>
    </row>
    <row r="12" spans="1:3">
      <c r="A12" s="3" t="s">
        <v>39</v>
      </c>
      <c r="B12" s="4" t="n">
        <v>116792</v>
      </c>
      <c r="C12" s="4" t="n">
        <v>149028</v>
      </c>
    </row>
    <row r="13" spans="1:3">
      <c r="A13" s="3" t="s">
        <v>829</v>
      </c>
    </row>
    <row r="14" spans="1:3">
      <c r="A14" s="6" t="s">
        <v>891</v>
      </c>
    </row>
    <row r="15" spans="1:3">
      <c r="A15" s="3" t="s">
        <v>39</v>
      </c>
      <c r="B15" s="4" t="n">
        <v>205081</v>
      </c>
      <c r="C15" s="4" t="n">
        <v>156605</v>
      </c>
    </row>
    <row r="16" spans="1:3">
      <c r="A16" s="3" t="s">
        <v>836</v>
      </c>
    </row>
    <row r="17" spans="1:3">
      <c r="A17" s="6" t="s">
        <v>891</v>
      </c>
    </row>
    <row r="18" spans="1:3">
      <c r="A18" s="3" t="s">
        <v>39</v>
      </c>
      <c r="B18" s="4" t="n">
        <v>347655</v>
      </c>
      <c r="C18" s="4" t="n">
        <v>341285</v>
      </c>
    </row>
    <row r="19" spans="1:3">
      <c r="A19" s="3" t="s">
        <v>838</v>
      </c>
    </row>
    <row r="20" spans="1:3">
      <c r="A20" s="6" t="s">
        <v>891</v>
      </c>
    </row>
    <row r="21" spans="1:3">
      <c r="A21" s="3" t="s">
        <v>39</v>
      </c>
      <c r="B21" s="4" t="n">
        <v>16078</v>
      </c>
      <c r="C21" s="4" t="n">
        <v>13414</v>
      </c>
    </row>
    <row r="22" spans="1:3">
      <c r="A22" s="3" t="s">
        <v>840</v>
      </c>
    </row>
    <row r="23" spans="1:3">
      <c r="A23" s="6" t="s">
        <v>891</v>
      </c>
    </row>
    <row r="24" spans="1:3">
      <c r="A24" s="3" t="s">
        <v>39</v>
      </c>
      <c r="B24" s="4" t="n">
        <v>974</v>
      </c>
      <c r="C24" s="4" t="n">
        <v>803</v>
      </c>
    </row>
    <row r="25" spans="1:3">
      <c r="A25" s="3" t="s">
        <v>842</v>
      </c>
    </row>
    <row r="26" spans="1:3">
      <c r="A26" s="6" t="s">
        <v>891</v>
      </c>
    </row>
    <row r="27" spans="1:3">
      <c r="A27" s="3" t="s">
        <v>39</v>
      </c>
      <c r="B27" s="4" t="n">
        <v>65650</v>
      </c>
      <c r="C27" s="4" t="n">
        <v>52579</v>
      </c>
    </row>
    <row r="28" spans="1:3">
      <c r="A28" s="3" t="s">
        <v>844</v>
      </c>
    </row>
    <row r="29" spans="1:3">
      <c r="A29" s="6" t="s">
        <v>891</v>
      </c>
    </row>
    <row r="30" spans="1:3">
      <c r="A30" s="3" t="s">
        <v>39</v>
      </c>
      <c r="B30" s="4" t="n">
        <v>20501</v>
      </c>
      <c r="C30" s="4" t="n">
        <v>19744</v>
      </c>
    </row>
    <row r="31" spans="1:3">
      <c r="A31" s="3" t="s">
        <v>617</v>
      </c>
    </row>
    <row r="32" spans="1:3">
      <c r="A32" s="6" t="s">
        <v>891</v>
      </c>
    </row>
    <row r="33" spans="1:3">
      <c r="A33" s="3" t="s">
        <v>39</v>
      </c>
      <c r="B33" s="4" t="n">
        <v>66888</v>
      </c>
      <c r="C33" s="4" t="n">
        <v>32252</v>
      </c>
    </row>
    <row r="34" spans="1:3">
      <c r="A34" s="3" t="s">
        <v>893</v>
      </c>
    </row>
    <row r="35" spans="1:3">
      <c r="A35" s="6" t="s">
        <v>891</v>
      </c>
    </row>
    <row r="36" spans="1:3">
      <c r="A36" s="3" t="s">
        <v>39</v>
      </c>
      <c r="B36" s="4" t="n">
        <v>2241808</v>
      </c>
      <c r="C36" s="4" t="n">
        <v>2024233</v>
      </c>
    </row>
    <row r="37" spans="1:3">
      <c r="A37" s="3" t="s">
        <v>894</v>
      </c>
    </row>
    <row r="38" spans="1:3">
      <c r="A38" s="6" t="s">
        <v>891</v>
      </c>
    </row>
    <row r="39" spans="1:3">
      <c r="A39" s="3" t="s">
        <v>895</v>
      </c>
      <c r="B39" s="4" t="n">
        <v>1000</v>
      </c>
    </row>
    <row r="40" spans="1:3">
      <c r="A40" s="3" t="s">
        <v>39</v>
      </c>
      <c r="B40" s="4" t="n">
        <v>23813</v>
      </c>
      <c r="C40" s="4" t="n">
        <v>30702</v>
      </c>
    </row>
    <row r="41" spans="1:3">
      <c r="A41" s="3" t="s">
        <v>896</v>
      </c>
    </row>
    <row r="42" spans="1:3">
      <c r="A42" s="6" t="s">
        <v>891</v>
      </c>
    </row>
    <row r="43" spans="1:3">
      <c r="A43" s="3" t="s">
        <v>895</v>
      </c>
      <c r="B43" s="4" t="n">
        <v>1000</v>
      </c>
    </row>
    <row r="44" spans="1:3">
      <c r="A44" s="3" t="s">
        <v>39</v>
      </c>
      <c r="B44" s="4" t="n">
        <v>21202</v>
      </c>
      <c r="C44" s="4" t="n">
        <v>21412</v>
      </c>
    </row>
    <row r="45" spans="1:3">
      <c r="A45" s="3" t="s">
        <v>897</v>
      </c>
    </row>
    <row r="46" spans="1:3">
      <c r="A46" s="6" t="s">
        <v>891</v>
      </c>
    </row>
    <row r="47" spans="1:3">
      <c r="A47" s="3" t="s">
        <v>895</v>
      </c>
      <c r="B47" s="4" t="n">
        <v>1000</v>
      </c>
    </row>
    <row r="48" spans="1:3">
      <c r="A48" s="3" t="s">
        <v>898</v>
      </c>
    </row>
    <row r="49" spans="1:3">
      <c r="A49" s="6" t="s">
        <v>891</v>
      </c>
    </row>
    <row r="50" spans="1:3">
      <c r="A50" s="3" t="s">
        <v>39</v>
      </c>
      <c r="B50" s="4" t="n">
        <v>1833</v>
      </c>
      <c r="C50" s="4" t="n">
        <v>7908</v>
      </c>
    </row>
    <row r="51" spans="1:3">
      <c r="A51" s="3" t="s">
        <v>899</v>
      </c>
    </row>
    <row r="52" spans="1:3">
      <c r="A52" s="6" t="s">
        <v>891</v>
      </c>
    </row>
    <row r="53" spans="1:3">
      <c r="A53" s="3" t="s">
        <v>39</v>
      </c>
      <c r="B53" s="4" t="n">
        <v>1771</v>
      </c>
      <c r="C53" s="4" t="n">
        <v>2366</v>
      </c>
    </row>
    <row r="54" spans="1:3">
      <c r="A54" s="3" t="s">
        <v>900</v>
      </c>
    </row>
    <row r="55" spans="1:3">
      <c r="A55" s="6" t="s">
        <v>891</v>
      </c>
    </row>
    <row r="56" spans="1:3">
      <c r="A56" s="3" t="s">
        <v>39</v>
      </c>
      <c r="B56" s="4" t="n">
        <v>47000</v>
      </c>
      <c r="C56" s="4" t="n">
        <v>50000</v>
      </c>
    </row>
    <row r="57" spans="1:3">
      <c r="A57" s="3" t="s">
        <v>901</v>
      </c>
      <c r="B57" s="4" t="n">
        <v>12000</v>
      </c>
      <c r="C57" s="4" t="n">
        <v>13000</v>
      </c>
    </row>
    <row r="58" spans="1:3">
      <c r="A58" s="3" t="s">
        <v>902</v>
      </c>
    </row>
    <row r="59" spans="1:3">
      <c r="A59" s="6" t="s">
        <v>891</v>
      </c>
    </row>
    <row r="60" spans="1:3">
      <c r="A60" s="3" t="s">
        <v>39</v>
      </c>
      <c r="B60" s="4" t="n">
        <v>2290427</v>
      </c>
      <c r="C60" s="4" t="n">
        <v>2086621</v>
      </c>
    </row>
    <row r="61" spans="1:3">
      <c r="A61" s="3" t="s">
        <v>601</v>
      </c>
    </row>
    <row r="62" spans="1:3">
      <c r="A62" s="6" t="s">
        <v>891</v>
      </c>
    </row>
    <row r="63" spans="1:3">
      <c r="A63" s="3" t="s">
        <v>39</v>
      </c>
      <c r="B63" s="4" t="n">
        <v>3935498</v>
      </c>
      <c r="C63" s="4" t="n">
        <v>3771831</v>
      </c>
    </row>
    <row r="64" spans="1:3">
      <c r="A64" s="3" t="s">
        <v>903</v>
      </c>
    </row>
    <row r="65" spans="1:3">
      <c r="A65" s="6" t="s">
        <v>891</v>
      </c>
    </row>
    <row r="66" spans="1:3">
      <c r="A66" s="3" t="s">
        <v>39</v>
      </c>
      <c r="B66" s="4" t="n">
        <v>2230160</v>
      </c>
      <c r="C66" s="4" t="n">
        <v>2017538</v>
      </c>
    </row>
    <row r="67" spans="1:3">
      <c r="A67" s="3" t="s">
        <v>904</v>
      </c>
    </row>
    <row r="68" spans="1:3">
      <c r="A68" s="6" t="s">
        <v>891</v>
      </c>
    </row>
    <row r="69" spans="1:3">
      <c r="A69" s="3" t="s">
        <v>39</v>
      </c>
      <c r="B69" s="4" t="n">
        <v>23813</v>
      </c>
      <c r="C69" s="4" t="n">
        <v>30702</v>
      </c>
    </row>
    <row r="70" spans="1:3">
      <c r="A70" s="3" t="s">
        <v>905</v>
      </c>
    </row>
    <row r="71" spans="1:3">
      <c r="A71" s="6" t="s">
        <v>891</v>
      </c>
    </row>
    <row r="72" spans="1:3">
      <c r="A72" s="3" t="s">
        <v>39</v>
      </c>
      <c r="B72" s="4" t="n">
        <v>20136</v>
      </c>
      <c r="C72" s="4" t="n">
        <v>21330</v>
      </c>
    </row>
    <row r="73" spans="1:3">
      <c r="A73" s="3" t="s">
        <v>906</v>
      </c>
    </row>
    <row r="74" spans="1:3">
      <c r="A74" s="6" t="s">
        <v>891</v>
      </c>
    </row>
    <row r="75" spans="1:3">
      <c r="A75" s="3" t="s">
        <v>39</v>
      </c>
      <c r="B75" s="4" t="n">
        <v>1833</v>
      </c>
      <c r="C75" s="4" t="n">
        <v>7908</v>
      </c>
    </row>
    <row r="76" spans="1:3">
      <c r="A76" s="3" t="s">
        <v>907</v>
      </c>
    </row>
    <row r="77" spans="1:3">
      <c r="A77" s="6" t="s">
        <v>891</v>
      </c>
    </row>
    <row r="78" spans="1:3">
      <c r="A78" s="3" t="s">
        <v>39</v>
      </c>
      <c r="B78" s="4" t="n">
        <v>1771</v>
      </c>
      <c r="C78" s="4" t="n">
        <v>2366</v>
      </c>
    </row>
    <row r="79" spans="1:3">
      <c r="A79" s="3" t="s">
        <v>908</v>
      </c>
    </row>
    <row r="80" spans="1:3">
      <c r="A80" s="6" t="s">
        <v>891</v>
      </c>
    </row>
    <row r="81" spans="1:3">
      <c r="A81" s="3" t="s">
        <v>39</v>
      </c>
      <c r="B81" s="4" t="n">
        <v>2277713</v>
      </c>
      <c r="C81" s="4" t="n">
        <v>2079844</v>
      </c>
    </row>
    <row r="82" spans="1:3">
      <c r="A82" s="3" t="s">
        <v>824</v>
      </c>
    </row>
    <row r="83" spans="1:3">
      <c r="A83" s="6" t="s">
        <v>891</v>
      </c>
    </row>
    <row r="84" spans="1:3">
      <c r="A84" s="3" t="s">
        <v>39</v>
      </c>
      <c r="B84" s="4" t="n">
        <v>3409926</v>
      </c>
      <c r="C84" s="4" t="n">
        <v>3186392</v>
      </c>
    </row>
    <row r="85" spans="1:3">
      <c r="A85" s="3" t="s">
        <v>909</v>
      </c>
    </row>
    <row r="86" spans="1:3">
      <c r="A86" s="6" t="s">
        <v>891</v>
      </c>
    </row>
    <row r="87" spans="1:3">
      <c r="A87" s="3" t="s">
        <v>39</v>
      </c>
      <c r="B87" s="4" t="n">
        <v>921565</v>
      </c>
      <c r="C87" s="4" t="n">
        <v>1000148</v>
      </c>
    </row>
    <row r="88" spans="1:3">
      <c r="A88" s="3" t="s">
        <v>910</v>
      </c>
    </row>
    <row r="89" spans="1:3">
      <c r="A89" s="6" t="s">
        <v>891</v>
      </c>
    </row>
    <row r="90" spans="1:3">
      <c r="A90" s="3" t="s">
        <v>39</v>
      </c>
      <c r="B90" s="4" t="n">
        <v>116792</v>
      </c>
      <c r="C90" s="4" t="n">
        <v>149028</v>
      </c>
    </row>
    <row r="91" spans="1:3">
      <c r="A91" s="3" t="s">
        <v>911</v>
      </c>
    </row>
    <row r="92" spans="1:3">
      <c r="A92" s="6" t="s">
        <v>891</v>
      </c>
    </row>
    <row r="93" spans="1:3">
      <c r="A93" s="3" t="s">
        <v>39</v>
      </c>
      <c r="B93" s="4" t="n">
        <v>205081</v>
      </c>
      <c r="C93" s="4" t="n">
        <v>156605</v>
      </c>
    </row>
    <row r="94" spans="1:3">
      <c r="A94" s="3" t="s">
        <v>912</v>
      </c>
    </row>
    <row r="95" spans="1:3">
      <c r="A95" s="6" t="s">
        <v>891</v>
      </c>
    </row>
    <row r="96" spans="1:3">
      <c r="A96" s="3" t="s">
        <v>39</v>
      </c>
      <c r="B96" s="4" t="n">
        <v>1207293</v>
      </c>
      <c r="C96" s="4" t="n">
        <v>1060496</v>
      </c>
    </row>
    <row r="97" spans="1:3">
      <c r="A97" s="3" t="s">
        <v>913</v>
      </c>
    </row>
    <row r="98" spans="1:3">
      <c r="A98" s="6" t="s">
        <v>891</v>
      </c>
    </row>
    <row r="99" spans="1:3">
      <c r="A99" s="3" t="s">
        <v>39</v>
      </c>
      <c r="B99" s="4" t="n">
        <v>150065</v>
      </c>
      <c r="C99" s="4" t="n">
        <v>119650</v>
      </c>
    </row>
    <row r="100" spans="1:3">
      <c r="A100" s="3" t="s">
        <v>914</v>
      </c>
    </row>
    <row r="101" spans="1:3">
      <c r="A101" s="6" t="s">
        <v>891</v>
      </c>
    </row>
    <row r="102" spans="1:3">
      <c r="A102" s="3" t="s">
        <v>39</v>
      </c>
      <c r="B102" s="4" t="n">
        <v>341692</v>
      </c>
      <c r="C102" s="4" t="n">
        <v>259026</v>
      </c>
    </row>
    <row r="103" spans="1:3">
      <c r="A103" s="3" t="s">
        <v>915</v>
      </c>
    </row>
    <row r="104" spans="1:3">
      <c r="A104" s="6" t="s">
        <v>891</v>
      </c>
    </row>
    <row r="105" spans="1:3">
      <c r="A105" s="3" t="s">
        <v>39</v>
      </c>
      <c r="B105" s="4" t="n">
        <v>16580</v>
      </c>
      <c r="C105" s="4" t="n">
        <v>13614</v>
      </c>
    </row>
    <row r="106" spans="1:3">
      <c r="A106" s="3" t="s">
        <v>916</v>
      </c>
    </row>
    <row r="107" spans="1:3">
      <c r="A107" s="6" t="s">
        <v>891</v>
      </c>
    </row>
    <row r="108" spans="1:3">
      <c r="A108" s="3" t="s">
        <v>39</v>
      </c>
      <c r="B108" s="4" t="n">
        <v>347655</v>
      </c>
      <c r="C108" s="4" t="n">
        <v>341285</v>
      </c>
    </row>
    <row r="109" spans="1:3">
      <c r="A109" s="3" t="s">
        <v>917</v>
      </c>
    </row>
    <row r="110" spans="1:3">
      <c r="A110" s="6" t="s">
        <v>891</v>
      </c>
    </row>
    <row r="111" spans="1:3">
      <c r="A111" s="3" t="s">
        <v>39</v>
      </c>
      <c r="B111" s="4" t="n">
        <v>16078</v>
      </c>
      <c r="C111" s="4" t="n">
        <v>13414</v>
      </c>
    </row>
    <row r="112" spans="1:3">
      <c r="A112" s="3" t="s">
        <v>918</v>
      </c>
    </row>
    <row r="113" spans="1:3">
      <c r="A113" s="6" t="s">
        <v>891</v>
      </c>
    </row>
    <row r="114" spans="1:3">
      <c r="A114" s="3" t="s">
        <v>39</v>
      </c>
      <c r="B114" s="4" t="n">
        <v>974</v>
      </c>
      <c r="C114" s="4" t="n">
        <v>803</v>
      </c>
    </row>
    <row r="115" spans="1:3">
      <c r="A115" s="3" t="s">
        <v>919</v>
      </c>
    </row>
    <row r="116" spans="1:3">
      <c r="A116" s="6" t="s">
        <v>891</v>
      </c>
    </row>
    <row r="117" spans="1:3">
      <c r="A117" s="3" t="s">
        <v>39</v>
      </c>
      <c r="B117" s="4" t="n">
        <v>65650</v>
      </c>
      <c r="C117" s="4" t="n">
        <v>52579</v>
      </c>
    </row>
    <row r="118" spans="1:3">
      <c r="A118" s="3" t="s">
        <v>920</v>
      </c>
    </row>
    <row r="119" spans="1:3">
      <c r="A119" s="6" t="s">
        <v>891</v>
      </c>
    </row>
    <row r="120" spans="1:3">
      <c r="A120" s="3" t="s">
        <v>39</v>
      </c>
      <c r="B120" s="4" t="n">
        <v>20501</v>
      </c>
      <c r="C120" s="4" t="n">
        <v>19744</v>
      </c>
    </row>
    <row r="121" spans="1:3">
      <c r="A121" s="3" t="s">
        <v>921</v>
      </c>
    </row>
    <row r="122" spans="1:3">
      <c r="A122" s="6" t="s">
        <v>891</v>
      </c>
    </row>
    <row r="123" spans="1:3">
      <c r="A123" s="3" t="s">
        <v>39</v>
      </c>
      <c r="B123" s="4" t="n">
        <v>1704588</v>
      </c>
      <c r="C123" s="4" t="n">
        <v>1432099</v>
      </c>
    </row>
    <row r="124" spans="1:3">
      <c r="A124" s="3" t="s">
        <v>922</v>
      </c>
    </row>
    <row r="125" spans="1:3">
      <c r="A125" s="6" t="s">
        <v>891</v>
      </c>
    </row>
    <row r="126" spans="1:3">
      <c r="A126" s="3" t="s">
        <v>39</v>
      </c>
      <c r="B126" s="4" t="n">
        <v>1197299</v>
      </c>
      <c r="C126" s="4" t="n">
        <v>1042137</v>
      </c>
    </row>
    <row r="127" spans="1:3">
      <c r="A127" s="3" t="s">
        <v>923</v>
      </c>
    </row>
    <row r="128" spans="1:3">
      <c r="A128" s="6" t="s">
        <v>891</v>
      </c>
    </row>
    <row r="129" spans="1:3">
      <c r="A129" s="3" t="s">
        <v>39</v>
      </c>
      <c r="B129" s="4" t="n">
        <v>149332</v>
      </c>
      <c r="C129" s="4" t="n">
        <v>118769</v>
      </c>
    </row>
    <row r="130" spans="1:3">
      <c r="A130" s="3" t="s">
        <v>924</v>
      </c>
    </row>
    <row r="131" spans="1:3">
      <c r="A131" s="6" t="s">
        <v>891</v>
      </c>
    </row>
    <row r="132" spans="1:3">
      <c r="A132" s="3" t="s">
        <v>39</v>
      </c>
      <c r="B132" s="4" t="n">
        <v>341377</v>
      </c>
      <c r="C132" s="4" t="n">
        <v>257579</v>
      </c>
    </row>
    <row r="133" spans="1:3">
      <c r="A133" s="3" t="s">
        <v>925</v>
      </c>
    </row>
    <row r="134" spans="1:3">
      <c r="A134" s="6" t="s">
        <v>891</v>
      </c>
    </row>
    <row r="135" spans="1:3">
      <c r="A135" s="3" t="s">
        <v>39</v>
      </c>
      <c r="B135" s="4" t="n">
        <v>16580</v>
      </c>
      <c r="C135" s="4" t="n">
        <v>13614</v>
      </c>
    </row>
    <row r="136" spans="1:3">
      <c r="A136" s="3" t="s">
        <v>926</v>
      </c>
    </row>
    <row r="137" spans="1:3">
      <c r="A137" s="6" t="s">
        <v>891</v>
      </c>
    </row>
    <row r="138" spans="1:3">
      <c r="A138" s="3" t="s">
        <v>39</v>
      </c>
      <c r="B138" s="4" t="n">
        <v>23813</v>
      </c>
      <c r="C138" s="4" t="n">
        <v>30702</v>
      </c>
    </row>
    <row r="139" spans="1:3">
      <c r="A139" s="3" t="s">
        <v>927</v>
      </c>
    </row>
    <row r="140" spans="1:3">
      <c r="A140" s="6" t="s">
        <v>891</v>
      </c>
    </row>
    <row r="141" spans="1:3">
      <c r="A141" s="3" t="s">
        <v>39</v>
      </c>
      <c r="B141" s="4" t="n">
        <v>18054</v>
      </c>
      <c r="C141" s="4" t="n">
        <v>21344</v>
      </c>
    </row>
    <row r="142" spans="1:3">
      <c r="A142" s="3" t="s">
        <v>928</v>
      </c>
    </row>
    <row r="143" spans="1:3">
      <c r="A143" s="6" t="s">
        <v>891</v>
      </c>
    </row>
    <row r="144" spans="1:3">
      <c r="A144" s="3" t="s">
        <v>39</v>
      </c>
      <c r="B144" s="4" t="n">
        <v>635</v>
      </c>
      <c r="C144" s="4" t="n">
        <v>656</v>
      </c>
    </row>
    <row r="145" spans="1:3">
      <c r="A145" s="3" t="s">
        <v>929</v>
      </c>
    </row>
    <row r="146" spans="1:3">
      <c r="A146" s="6" t="s">
        <v>891</v>
      </c>
    </row>
    <row r="147" spans="1:3">
      <c r="A147" s="3" t="s">
        <v>39</v>
      </c>
      <c r="B147" s="4" t="n">
        <v>4824</v>
      </c>
      <c r="C147" s="4" t="n">
        <v>7086</v>
      </c>
    </row>
    <row r="148" spans="1:3">
      <c r="A148" s="3" t="s">
        <v>930</v>
      </c>
    </row>
    <row r="149" spans="1:3">
      <c r="A149" s="6" t="s">
        <v>891</v>
      </c>
    </row>
    <row r="150" spans="1:3">
      <c r="A150" s="3" t="s">
        <v>39</v>
      </c>
      <c r="C150" s="4" t="n">
        <v>90</v>
      </c>
    </row>
    <row r="151" spans="1:3">
      <c r="A151" s="3" t="s">
        <v>931</v>
      </c>
    </row>
    <row r="152" spans="1:3">
      <c r="A152" s="6" t="s">
        <v>891</v>
      </c>
    </row>
    <row r="153" spans="1:3">
      <c r="A153" s="3" t="s">
        <v>39</v>
      </c>
      <c r="B153" s="4" t="n">
        <v>267</v>
      </c>
      <c r="C153" s="4" t="n">
        <v>1270</v>
      </c>
    </row>
    <row r="154" spans="1:3">
      <c r="A154" s="3" t="s">
        <v>932</v>
      </c>
    </row>
    <row r="155" spans="1:3">
      <c r="A155" s="6" t="s">
        <v>891</v>
      </c>
    </row>
    <row r="156" spans="1:3">
      <c r="A156" s="3" t="s">
        <v>39</v>
      </c>
      <c r="B156" s="4" t="n">
        <v>33</v>
      </c>
      <c r="C156" s="4" t="n">
        <v>256</v>
      </c>
    </row>
    <row r="157" spans="1:3">
      <c r="A157" s="3" t="s">
        <v>933</v>
      </c>
    </row>
    <row r="158" spans="1:3">
      <c r="A158" s="6" t="s">
        <v>891</v>
      </c>
    </row>
    <row r="159" spans="1:3">
      <c r="A159" s="3" t="s">
        <v>39</v>
      </c>
      <c r="B159" s="4" t="n">
        <v>20136</v>
      </c>
      <c r="C159" s="4" t="n">
        <v>21330</v>
      </c>
    </row>
    <row r="160" spans="1:3">
      <c r="A160" s="3" t="s">
        <v>934</v>
      </c>
    </row>
    <row r="161" spans="1:3">
      <c r="A161" s="6" t="s">
        <v>891</v>
      </c>
    </row>
    <row r="162" spans="1:3">
      <c r="A162" s="3" t="s">
        <v>39</v>
      </c>
      <c r="B162" s="4" t="n">
        <v>12056</v>
      </c>
      <c r="C162" s="4" t="n">
        <v>13117</v>
      </c>
    </row>
    <row r="163" spans="1:3">
      <c r="A163" s="3" t="s">
        <v>935</v>
      </c>
    </row>
    <row r="164" spans="1:3">
      <c r="A164" s="6" t="s">
        <v>891</v>
      </c>
    </row>
    <row r="165" spans="1:3">
      <c r="A165" s="3" t="s">
        <v>39</v>
      </c>
      <c r="B165" s="4" t="n">
        <v>1240</v>
      </c>
      <c r="C165" s="4" t="n">
        <v>1115</v>
      </c>
    </row>
    <row r="166" spans="1:3">
      <c r="A166" s="3" t="s">
        <v>936</v>
      </c>
    </row>
    <row r="167" spans="1:3">
      <c r="A167" s="6" t="s">
        <v>891</v>
      </c>
    </row>
    <row r="168" spans="1:3">
      <c r="A168" s="3" t="s">
        <v>39</v>
      </c>
      <c r="B168" s="4" t="n">
        <v>3798</v>
      </c>
      <c r="C168" s="4" t="n">
        <v>4224</v>
      </c>
    </row>
    <row r="169" spans="1:3">
      <c r="A169" s="3" t="s">
        <v>937</v>
      </c>
    </row>
    <row r="170" spans="1:3">
      <c r="A170" s="6" t="s">
        <v>891</v>
      </c>
    </row>
    <row r="171" spans="1:3">
      <c r="A171" s="3" t="s">
        <v>39</v>
      </c>
      <c r="B171" s="4" t="n">
        <v>733</v>
      </c>
      <c r="C171" s="4" t="n">
        <v>791</v>
      </c>
    </row>
    <row r="172" spans="1:3">
      <c r="A172" s="3" t="s">
        <v>938</v>
      </c>
    </row>
    <row r="173" spans="1:3">
      <c r="A173" s="6" t="s">
        <v>891</v>
      </c>
    </row>
    <row r="174" spans="1:3">
      <c r="A174" s="3" t="s">
        <v>39</v>
      </c>
      <c r="B174" s="4" t="n">
        <v>21</v>
      </c>
      <c r="C174" s="4" t="n">
        <v>154</v>
      </c>
    </row>
    <row r="175" spans="1:3">
      <c r="A175" s="3" t="s">
        <v>939</v>
      </c>
    </row>
    <row r="176" spans="1:3">
      <c r="A176" s="6" t="s">
        <v>891</v>
      </c>
    </row>
    <row r="177" spans="1:3">
      <c r="A177" s="3" t="s">
        <v>39</v>
      </c>
      <c r="B177" s="4" t="n">
        <v>1609</v>
      </c>
      <c r="C177" s="4" t="n">
        <v>1763</v>
      </c>
    </row>
    <row r="178" spans="1:3">
      <c r="A178" s="3" t="s">
        <v>940</v>
      </c>
    </row>
    <row r="179" spans="1:3">
      <c r="A179" s="6" t="s">
        <v>891</v>
      </c>
    </row>
    <row r="180" spans="1:3">
      <c r="A180" s="3" t="s">
        <v>39</v>
      </c>
      <c r="B180" s="4" t="n">
        <v>108</v>
      </c>
    </row>
    <row r="181" spans="1:3">
      <c r="A181" s="3" t="s">
        <v>941</v>
      </c>
    </row>
    <row r="182" spans="1:3">
      <c r="A182" s="6" t="s">
        <v>891</v>
      </c>
    </row>
    <row r="183" spans="1:3">
      <c r="A183" s="3" t="s">
        <v>39</v>
      </c>
      <c r="B183" s="4" t="n">
        <v>571</v>
      </c>
      <c r="C183" s="4" t="n">
        <v>166</v>
      </c>
    </row>
    <row r="184" spans="1:3">
      <c r="A184" s="3" t="s">
        <v>942</v>
      </c>
    </row>
    <row r="185" spans="1:3">
      <c r="A185" s="6" t="s">
        <v>891</v>
      </c>
    </row>
    <row r="186" spans="1:3">
      <c r="A186" s="3" t="s">
        <v>39</v>
      </c>
      <c r="B186" s="4" t="n">
        <v>1833</v>
      </c>
      <c r="C186" s="4" t="n">
        <v>7908</v>
      </c>
    </row>
    <row r="187" spans="1:3">
      <c r="A187" s="3" t="s">
        <v>943</v>
      </c>
    </row>
    <row r="188" spans="1:3">
      <c r="A188" s="6" t="s">
        <v>891</v>
      </c>
    </row>
    <row r="189" spans="1:3">
      <c r="A189" s="3" t="s">
        <v>39</v>
      </c>
      <c r="B189" s="4" t="n">
        <v>180</v>
      </c>
      <c r="C189" s="4" t="n">
        <v>218</v>
      </c>
    </row>
    <row r="190" spans="1:3">
      <c r="A190" s="3" t="s">
        <v>944</v>
      </c>
    </row>
    <row r="191" spans="1:3">
      <c r="A191" s="6" t="s">
        <v>891</v>
      </c>
    </row>
    <row r="192" spans="1:3">
      <c r="A192" s="3" t="s">
        <v>39</v>
      </c>
      <c r="B192" s="4" t="n">
        <v>248</v>
      </c>
      <c r="C192" s="4" t="n">
        <v>523</v>
      </c>
    </row>
    <row r="193" spans="1:3">
      <c r="A193" s="3" t="s">
        <v>945</v>
      </c>
    </row>
    <row r="194" spans="1:3">
      <c r="A194" s="6" t="s">
        <v>891</v>
      </c>
    </row>
    <row r="195" spans="1:3">
      <c r="A195" s="3" t="s">
        <v>39</v>
      </c>
      <c r="B195" s="4" t="n">
        <v>1372</v>
      </c>
      <c r="C195" s="4" t="n">
        <v>7049</v>
      </c>
    </row>
    <row r="196" spans="1:3">
      <c r="A196" s="3" t="s">
        <v>946</v>
      </c>
    </row>
    <row r="197" spans="1:3">
      <c r="A197" s="6" t="s">
        <v>891</v>
      </c>
    </row>
    <row r="198" spans="1:3">
      <c r="A198" s="3" t="s">
        <v>39</v>
      </c>
      <c r="B198" s="4" t="n">
        <v>27</v>
      </c>
      <c r="C198" s="4" t="n">
        <v>23</v>
      </c>
    </row>
    <row r="199" spans="1:3">
      <c r="A199" s="3" t="s">
        <v>947</v>
      </c>
    </row>
    <row r="200" spans="1:3">
      <c r="A200" s="6" t="s">
        <v>891</v>
      </c>
    </row>
    <row r="201" spans="1:3">
      <c r="A201" s="3" t="s">
        <v>39</v>
      </c>
      <c r="B201" s="4" t="n">
        <v>6</v>
      </c>
      <c r="C201" s="4" t="n">
        <v>94</v>
      </c>
    </row>
    <row r="202" spans="1:3">
      <c r="A202" s="3" t="s">
        <v>948</v>
      </c>
    </row>
    <row r="203" spans="1:3">
      <c r="A203" s="6" t="s">
        <v>891</v>
      </c>
    </row>
    <row r="204" spans="1:3">
      <c r="A204" s="3" t="s">
        <v>39</v>
      </c>
      <c r="C204" s="4" t="n">
        <v>1</v>
      </c>
    </row>
    <row r="205" spans="1:3">
      <c r="A205" s="3" t="s">
        <v>949</v>
      </c>
    </row>
    <row r="206" spans="1:3">
      <c r="A206" s="6" t="s">
        <v>891</v>
      </c>
    </row>
    <row r="207" spans="1:3">
      <c r="A207" s="3" t="s">
        <v>39</v>
      </c>
      <c r="B207" s="4" t="n">
        <v>1771</v>
      </c>
      <c r="C207" s="4" t="n">
        <v>2366</v>
      </c>
    </row>
    <row r="208" spans="1:3">
      <c r="A208" s="3" t="s">
        <v>950</v>
      </c>
    </row>
    <row r="209" spans="1:3">
      <c r="A209" s="6" t="s">
        <v>891</v>
      </c>
    </row>
    <row r="210" spans="1:3">
      <c r="A210" s="3" t="s">
        <v>39</v>
      </c>
      <c r="B210" s="4" t="n">
        <v>1658</v>
      </c>
      <c r="C210" s="4" t="n">
        <v>2267</v>
      </c>
    </row>
    <row r="211" spans="1:3">
      <c r="A211" s="3" t="s">
        <v>951</v>
      </c>
    </row>
    <row r="212" spans="1:3">
      <c r="A212" s="6" t="s">
        <v>891</v>
      </c>
    </row>
    <row r="213" spans="1:3">
      <c r="A213" s="3" t="s">
        <v>39</v>
      </c>
      <c r="B213" s="4" t="n">
        <v>110</v>
      </c>
      <c r="C213" s="4" t="n">
        <v>99</v>
      </c>
    </row>
    <row r="214" spans="1:3">
      <c r="A214" s="3" t="s">
        <v>952</v>
      </c>
    </row>
    <row r="215" spans="1:3">
      <c r="A215" s="6" t="s">
        <v>891</v>
      </c>
    </row>
    <row r="216" spans="1:3">
      <c r="A216" s="3" t="s">
        <v>39</v>
      </c>
      <c r="B216" s="4" t="n">
        <v>3</v>
      </c>
    </row>
    <row r="217" spans="1:3">
      <c r="A217" s="3" t="s">
        <v>953</v>
      </c>
    </row>
    <row r="218" spans="1:3">
      <c r="A218" s="6" t="s">
        <v>891</v>
      </c>
    </row>
    <row r="219" spans="1:3">
      <c r="A219" s="3" t="s">
        <v>39</v>
      </c>
      <c r="B219" s="4" t="n">
        <v>1752141</v>
      </c>
      <c r="C219" s="4" t="n">
        <v>1494405</v>
      </c>
    </row>
    <row r="220" spans="1:3">
      <c r="A220" s="3" t="s">
        <v>954</v>
      </c>
    </row>
    <row r="221" spans="1:3">
      <c r="A221" s="6" t="s">
        <v>891</v>
      </c>
    </row>
    <row r="222" spans="1:3">
      <c r="A222" s="3" t="s">
        <v>39</v>
      </c>
      <c r="B222" s="4" t="n">
        <v>31948</v>
      </c>
      <c r="C222" s="4" t="n">
        <v>36946</v>
      </c>
    </row>
    <row r="223" spans="1:3">
      <c r="A223" s="3" t="s">
        <v>955</v>
      </c>
    </row>
    <row r="224" spans="1:3">
      <c r="A224" s="6" t="s">
        <v>891</v>
      </c>
    </row>
    <row r="225" spans="1:3">
      <c r="A225" s="3" t="s">
        <v>39</v>
      </c>
      <c r="B225" s="4" t="n">
        <v>2123</v>
      </c>
      <c r="C225" s="4" t="n">
        <v>2294</v>
      </c>
    </row>
    <row r="226" spans="1:3">
      <c r="A226" s="3" t="s">
        <v>956</v>
      </c>
    </row>
    <row r="227" spans="1:3">
      <c r="A227" s="6" t="s">
        <v>891</v>
      </c>
    </row>
    <row r="228" spans="1:3">
      <c r="A228" s="3" t="s">
        <v>39</v>
      </c>
      <c r="B228" s="4" t="n">
        <v>1207293</v>
      </c>
      <c r="C228" s="4" t="n">
        <v>1060496</v>
      </c>
    </row>
    <row r="229" spans="1:3">
      <c r="A229" s="3" t="s">
        <v>957</v>
      </c>
    </row>
    <row r="230" spans="1:3">
      <c r="A230" s="6" t="s">
        <v>891</v>
      </c>
    </row>
    <row r="231" spans="1:3">
      <c r="A231" s="3" t="s">
        <v>39</v>
      </c>
      <c r="B231" s="4" t="n">
        <v>150065</v>
      </c>
      <c r="C231" s="4" t="n">
        <v>119650</v>
      </c>
    </row>
    <row r="232" spans="1:3">
      <c r="A232" s="3" t="s">
        <v>958</v>
      </c>
    </row>
    <row r="233" spans="1:3">
      <c r="A233" s="6" t="s">
        <v>891</v>
      </c>
    </row>
    <row r="234" spans="1:3">
      <c r="A234" s="3" t="s">
        <v>39</v>
      </c>
      <c r="B234" s="4" t="n">
        <v>341692</v>
      </c>
      <c r="C234" s="4" t="n">
        <v>259026</v>
      </c>
    </row>
    <row r="235" spans="1:3">
      <c r="A235" s="3" t="s">
        <v>959</v>
      </c>
    </row>
    <row r="236" spans="1:3">
      <c r="A236" s="6" t="s">
        <v>891</v>
      </c>
    </row>
    <row r="237" spans="1:3">
      <c r="A237" s="3" t="s">
        <v>39</v>
      </c>
      <c r="B237" s="4" t="n">
        <v>16580</v>
      </c>
      <c r="C237" s="4" t="n">
        <v>13614</v>
      </c>
    </row>
    <row r="238" spans="1:3">
      <c r="A238" s="3" t="s">
        <v>960</v>
      </c>
    </row>
    <row r="239" spans="1:3">
      <c r="A239" s="6" t="s">
        <v>891</v>
      </c>
    </row>
    <row r="240" spans="1:3">
      <c r="A240" s="3" t="s">
        <v>39</v>
      </c>
      <c r="B240" s="4" t="n">
        <v>1758</v>
      </c>
      <c r="C240" s="4" t="n">
        <v>2212</v>
      </c>
    </row>
    <row r="241" spans="1:3">
      <c r="A241" s="3" t="s">
        <v>961</v>
      </c>
    </row>
    <row r="242" spans="1:3">
      <c r="A242" s="6" t="s">
        <v>891</v>
      </c>
    </row>
    <row r="243" spans="1:3">
      <c r="A243" s="3" t="s">
        <v>39</v>
      </c>
      <c r="B243" s="4" t="n">
        <v>108</v>
      </c>
    </row>
    <row r="244" spans="1:3">
      <c r="A244" s="3" t="s">
        <v>962</v>
      </c>
    </row>
    <row r="245" spans="1:3">
      <c r="A245" s="6" t="s">
        <v>891</v>
      </c>
    </row>
    <row r="246" spans="1:3">
      <c r="A246" s="3" t="s">
        <v>39</v>
      </c>
      <c r="B246" s="4" t="n">
        <v>574</v>
      </c>
      <c r="C246" s="4" t="n">
        <v>167</v>
      </c>
    </row>
    <row r="247" spans="1:3">
      <c r="A247" s="3" t="s">
        <v>963</v>
      </c>
    </row>
    <row r="248" spans="1:3">
      <c r="A248" s="6" t="s">
        <v>891</v>
      </c>
    </row>
    <row r="249" spans="1:3">
      <c r="A249" s="3" t="s">
        <v>39</v>
      </c>
      <c r="B249" s="4" t="n">
        <v>525572</v>
      </c>
      <c r="C249" s="4" t="n">
        <v>585439</v>
      </c>
    </row>
    <row r="250" spans="1:3">
      <c r="A250" s="3" t="s">
        <v>964</v>
      </c>
    </row>
    <row r="251" spans="1:3">
      <c r="A251" s="6" t="s">
        <v>891</v>
      </c>
    </row>
    <row r="252" spans="1:3">
      <c r="A252" s="3" t="s">
        <v>39</v>
      </c>
      <c r="B252" s="4" t="n">
        <v>525572</v>
      </c>
      <c r="C252" s="4" t="n">
        <v>585439</v>
      </c>
    </row>
    <row r="253" spans="1:3">
      <c r="A253" s="3" t="s">
        <v>965</v>
      </c>
    </row>
    <row r="254" spans="1:3">
      <c r="A254" s="6" t="s">
        <v>891</v>
      </c>
    </row>
    <row r="255" spans="1:3">
      <c r="A255" s="3" t="s">
        <v>39</v>
      </c>
      <c r="B255" s="4" t="n">
        <v>525572</v>
      </c>
      <c r="C255" s="4" t="n">
        <v>585439</v>
      </c>
    </row>
    <row r="256" spans="1:3">
      <c r="A256" s="3" t="s">
        <v>607</v>
      </c>
    </row>
    <row r="257" spans="1:3">
      <c r="A257" s="6" t="s">
        <v>891</v>
      </c>
    </row>
    <row r="258" spans="1:3">
      <c r="A258" s="3" t="s">
        <v>39</v>
      </c>
      <c r="B258" s="4" t="n">
        <v>78536</v>
      </c>
      <c r="C258" s="4" t="n">
        <v>38947</v>
      </c>
    </row>
    <row r="259" spans="1:3">
      <c r="A259" s="3" t="s">
        <v>966</v>
      </c>
    </row>
    <row r="260" spans="1:3">
      <c r="A260" s="6" t="s">
        <v>891</v>
      </c>
    </row>
    <row r="261" spans="1:3">
      <c r="A261" s="3" t="s">
        <v>39</v>
      </c>
      <c r="B261" s="4" t="n">
        <v>11648</v>
      </c>
      <c r="C261" s="4" t="n">
        <v>6695</v>
      </c>
    </row>
    <row r="262" spans="1:3">
      <c r="A262" s="3" t="s">
        <v>967</v>
      </c>
    </row>
    <row r="263" spans="1:3">
      <c r="A263" s="6" t="s">
        <v>891</v>
      </c>
    </row>
    <row r="264" spans="1:3">
      <c r="A264" s="3" t="s">
        <v>39</v>
      </c>
      <c r="B264" s="4" t="n">
        <v>66888</v>
      </c>
      <c r="C264" s="4" t="n">
        <v>32252</v>
      </c>
    </row>
    <row r="265" spans="1:3">
      <c r="A265" s="3" t="s">
        <v>968</v>
      </c>
    </row>
    <row r="266" spans="1:3">
      <c r="A266" s="6" t="s">
        <v>891</v>
      </c>
    </row>
    <row r="267" spans="1:3">
      <c r="A267" s="3" t="s">
        <v>39</v>
      </c>
      <c r="B267" s="4" t="n">
        <v>11648</v>
      </c>
      <c r="C267" s="4" t="n">
        <v>6695</v>
      </c>
    </row>
    <row r="268" spans="1:3">
      <c r="A268" s="3" t="s">
        <v>969</v>
      </c>
    </row>
    <row r="269" spans="1:3">
      <c r="A269" s="6" t="s">
        <v>891</v>
      </c>
    </row>
    <row r="270" spans="1:3">
      <c r="A270" s="3" t="s">
        <v>39</v>
      </c>
      <c r="B270" s="4" t="n">
        <v>11648</v>
      </c>
      <c r="C270" s="4" t="n">
        <v>6695</v>
      </c>
    </row>
    <row r="271" spans="1:3">
      <c r="A271" s="3" t="s">
        <v>970</v>
      </c>
    </row>
    <row r="272" spans="1:3">
      <c r="A272" s="6" t="s">
        <v>891</v>
      </c>
    </row>
    <row r="273" spans="1:3">
      <c r="A273" s="3" t="s">
        <v>39</v>
      </c>
      <c r="B273" s="4" t="n">
        <v>1066</v>
      </c>
      <c r="C273" s="4" t="n">
        <v>82</v>
      </c>
    </row>
    <row r="274" spans="1:3">
      <c r="A274" s="3" t="s">
        <v>971</v>
      </c>
    </row>
    <row r="275" spans="1:3">
      <c r="A275" s="6" t="s">
        <v>891</v>
      </c>
    </row>
    <row r="276" spans="1:3">
      <c r="A276" s="3" t="s">
        <v>39</v>
      </c>
      <c r="B276" s="4" t="n">
        <v>1066</v>
      </c>
      <c r="C276" s="4" t="n">
        <v>82</v>
      </c>
    </row>
    <row r="277" spans="1:3">
      <c r="A277" s="3" t="s">
        <v>972</v>
      </c>
    </row>
    <row r="278" spans="1:3">
      <c r="A278" s="6" t="s">
        <v>891</v>
      </c>
    </row>
    <row r="279" spans="1:3">
      <c r="A279" s="3" t="s">
        <v>39</v>
      </c>
      <c r="B279" s="4" t="n">
        <v>12714</v>
      </c>
      <c r="C279" s="4" t="n">
        <v>6777</v>
      </c>
    </row>
    <row r="280" spans="1:3">
      <c r="A280" s="3" t="s">
        <v>973</v>
      </c>
    </row>
    <row r="281" spans="1:3">
      <c r="A281" s="6" t="s">
        <v>891</v>
      </c>
    </row>
    <row r="282" spans="1:3">
      <c r="A282" s="3" t="s">
        <v>39</v>
      </c>
      <c r="B282" s="4" t="n">
        <v>11648</v>
      </c>
      <c r="C282" s="4" t="n">
        <v>6695</v>
      </c>
    </row>
    <row r="283" spans="1:3">
      <c r="A283" s="3" t="s">
        <v>974</v>
      </c>
    </row>
    <row r="284" spans="1:3">
      <c r="A284" s="6" t="s">
        <v>891</v>
      </c>
    </row>
    <row r="285" spans="1:3">
      <c r="A285" s="3" t="s">
        <v>39</v>
      </c>
      <c r="B285" s="5" t="n">
        <v>1066</v>
      </c>
      <c r="C285" s="4" t="n">
        <v>82</v>
      </c>
    </row>
    <row r="286" spans="1:3">
      <c r="A286" s="3" t="s">
        <v>975</v>
      </c>
    </row>
    <row r="287" spans="1:3">
      <c r="A287" s="6" t="s">
        <v>891</v>
      </c>
    </row>
    <row r="288" spans="1:3">
      <c r="A288" s="3" t="s">
        <v>620</v>
      </c>
      <c r="B288" s="3" t="s">
        <v>621</v>
      </c>
    </row>
    <row r="289" spans="1:3">
      <c r="A289" s="3" t="s">
        <v>976</v>
      </c>
      <c r="B289" s="4" t="n">
        <v>2</v>
      </c>
    </row>
    <row r="290" spans="1:3">
      <c r="A290" s="3" t="s">
        <v>977</v>
      </c>
      <c r="B290" s="4" t="n">
        <v>2</v>
      </c>
    </row>
    <row r="291" spans="1:3">
      <c r="A291" s="3" t="s">
        <v>624</v>
      </c>
      <c r="B291" s="3" t="s">
        <v>625</v>
      </c>
    </row>
    <row r="292" spans="1:3">
      <c r="A292" s="3" t="s">
        <v>622</v>
      </c>
      <c r="B292" s="3" t="s">
        <v>623</v>
      </c>
    </row>
    <row r="293" spans="1:3">
      <c r="A293" s="3" t="s">
        <v>37</v>
      </c>
      <c r="B293" s="5" t="n">
        <v>33000</v>
      </c>
      <c r="C293" s="5" t="n">
        <v>2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610</v>
      </c>
      <c r="J1" s="2" t="s">
        <v>1</v>
      </c>
    </row>
    <row r="2" spans="1:12">
      <c r="B2" s="2" t="s">
        <v>2</v>
      </c>
      <c r="C2" s="2" t="s">
        <v>979</v>
      </c>
      <c r="D2" s="2" t="s">
        <v>4</v>
      </c>
      <c r="E2" s="2" t="s">
        <v>980</v>
      </c>
      <c r="F2" s="2" t="s">
        <v>31</v>
      </c>
      <c r="G2" s="2" t="s">
        <v>981</v>
      </c>
      <c r="H2" s="2" t="s">
        <v>982</v>
      </c>
      <c r="I2" s="2" t="s">
        <v>615</v>
      </c>
      <c r="J2" s="2" t="s">
        <v>2</v>
      </c>
      <c r="K2" s="2" t="s">
        <v>31</v>
      </c>
      <c r="L2" s="2" t="s">
        <v>77</v>
      </c>
    </row>
    <row r="3" spans="1:12">
      <c r="A3" s="6" t="s">
        <v>983</v>
      </c>
    </row>
    <row r="4" spans="1:12">
      <c r="A4" s="3" t="s">
        <v>984</v>
      </c>
      <c r="E4" s="5" t="n">
        <v>32920</v>
      </c>
      <c r="I4" s="5" t="n">
        <v>27491</v>
      </c>
      <c r="J4" s="5" t="n">
        <v>32920</v>
      </c>
      <c r="K4" s="5" t="n">
        <v>27491</v>
      </c>
      <c r="L4" s="5" t="n">
        <v>24410</v>
      </c>
    </row>
    <row r="5" spans="1:12">
      <c r="A5" s="3" t="s">
        <v>87</v>
      </c>
      <c r="B5" s="5" t="n">
        <v>6071</v>
      </c>
      <c r="C5" s="5" t="n">
        <v>4221</v>
      </c>
      <c r="D5" s="5" t="n">
        <v>5061</v>
      </c>
      <c r="E5" s="4" t="n">
        <v>12351</v>
      </c>
      <c r="F5" s="5" t="n">
        <v>5004</v>
      </c>
      <c r="G5" s="5" t="n">
        <v>2489</v>
      </c>
      <c r="H5" s="5" t="n">
        <v>1814</v>
      </c>
      <c r="I5" s="4" t="n">
        <v>5186</v>
      </c>
      <c r="J5" s="4" t="n">
        <v>27704</v>
      </c>
      <c r="K5" s="4" t="n">
        <v>14493</v>
      </c>
      <c r="L5" s="4" t="n">
        <v>5396</v>
      </c>
    </row>
    <row r="6" spans="1:12">
      <c r="A6" s="3" t="s">
        <v>985</v>
      </c>
      <c r="J6" s="4" t="n">
        <v>-21563</v>
      </c>
      <c r="K6" s="4" t="n">
        <v>-11856</v>
      </c>
      <c r="L6" s="4" t="n">
        <v>-3972</v>
      </c>
    </row>
    <row r="7" spans="1:12">
      <c r="A7" s="3" t="s">
        <v>986</v>
      </c>
      <c r="J7" s="4" t="n">
        <v>3708</v>
      </c>
      <c r="K7" s="4" t="n">
        <v>2792</v>
      </c>
      <c r="L7" s="4" t="n">
        <v>1657</v>
      </c>
    </row>
    <row r="8" spans="1:12">
      <c r="A8" s="3" t="s">
        <v>987</v>
      </c>
      <c r="B8" s="4" t="n">
        <v>42769</v>
      </c>
      <c r="F8" s="4" t="n">
        <v>32920</v>
      </c>
      <c r="J8" s="4" t="n">
        <v>42769</v>
      </c>
      <c r="K8" s="4" t="n">
        <v>32920</v>
      </c>
      <c r="L8" s="4" t="n">
        <v>27491</v>
      </c>
    </row>
    <row r="9" spans="1:12">
      <c r="A9" s="3" t="s">
        <v>601</v>
      </c>
    </row>
    <row r="10" spans="1:12">
      <c r="A10" s="6" t="s">
        <v>983</v>
      </c>
    </row>
    <row r="11" spans="1:12">
      <c r="A11" s="3" t="s">
        <v>984</v>
      </c>
      <c r="E11" s="4" t="n">
        <v>27928</v>
      </c>
      <c r="I11" s="4" t="n">
        <v>25792</v>
      </c>
      <c r="J11" s="4" t="n">
        <v>27928</v>
      </c>
      <c r="K11" s="4" t="n">
        <v>25792</v>
      </c>
      <c r="L11" s="4" t="n">
        <v>24366</v>
      </c>
    </row>
    <row r="12" spans="1:12">
      <c r="A12" s="3" t="s">
        <v>87</v>
      </c>
      <c r="J12" s="4" t="n">
        <v>3773</v>
      </c>
      <c r="K12" s="4" t="n">
        <v>3945</v>
      </c>
      <c r="L12" s="4" t="n">
        <v>3065</v>
      </c>
    </row>
    <row r="13" spans="1:12">
      <c r="A13" s="3" t="s">
        <v>985</v>
      </c>
      <c r="J13" s="4" t="n">
        <v>-2783</v>
      </c>
      <c r="K13" s="4" t="n">
        <v>-3382</v>
      </c>
      <c r="L13" s="4" t="n">
        <v>-3001</v>
      </c>
    </row>
    <row r="14" spans="1:12">
      <c r="A14" s="3" t="s">
        <v>986</v>
      </c>
      <c r="J14" s="4" t="n">
        <v>1229</v>
      </c>
      <c r="K14" s="4" t="n">
        <v>1573</v>
      </c>
      <c r="L14" s="4" t="n">
        <v>1362</v>
      </c>
    </row>
    <row r="15" spans="1:12">
      <c r="A15" s="3" t="s">
        <v>987</v>
      </c>
      <c r="B15" s="4" t="n">
        <v>30147</v>
      </c>
      <c r="F15" s="4" t="n">
        <v>27928</v>
      </c>
      <c r="J15" s="4" t="n">
        <v>30147</v>
      </c>
      <c r="K15" s="4" t="n">
        <v>27928</v>
      </c>
      <c r="L15" s="4" t="n">
        <v>25792</v>
      </c>
    </row>
    <row r="16" spans="1:12">
      <c r="A16" s="3" t="s">
        <v>824</v>
      </c>
    </row>
    <row r="17" spans="1:12">
      <c r="A17" s="6" t="s">
        <v>983</v>
      </c>
    </row>
    <row r="18" spans="1:12">
      <c r="A18" s="3" t="s">
        <v>984</v>
      </c>
      <c r="E18" s="4" t="n">
        <v>26464</v>
      </c>
      <c r="I18" s="4" t="n">
        <v>24825</v>
      </c>
      <c r="J18" s="4" t="n">
        <v>26464</v>
      </c>
      <c r="K18" s="4" t="n">
        <v>24825</v>
      </c>
      <c r="L18" s="4" t="n">
        <v>23567</v>
      </c>
    </row>
    <row r="19" spans="1:12">
      <c r="A19" s="3" t="s">
        <v>87</v>
      </c>
      <c r="J19" s="4" t="n">
        <v>3923</v>
      </c>
      <c r="K19" s="4" t="n">
        <v>3448</v>
      </c>
      <c r="L19" s="4" t="n">
        <v>2897</v>
      </c>
    </row>
    <row r="20" spans="1:12">
      <c r="A20" s="3" t="s">
        <v>985</v>
      </c>
      <c r="J20" s="4" t="n">
        <v>-2783</v>
      </c>
      <c r="K20" s="4" t="n">
        <v>-3382</v>
      </c>
      <c r="L20" s="4" t="n">
        <v>-3001</v>
      </c>
    </row>
    <row r="21" spans="1:12">
      <c r="A21" s="3" t="s">
        <v>986</v>
      </c>
      <c r="J21" s="4" t="n">
        <v>1229</v>
      </c>
      <c r="K21" s="4" t="n">
        <v>1573</v>
      </c>
      <c r="L21" s="4" t="n">
        <v>1362</v>
      </c>
    </row>
    <row r="22" spans="1:12">
      <c r="A22" s="3" t="s">
        <v>987</v>
      </c>
      <c r="B22" s="4" t="n">
        <v>28833</v>
      </c>
      <c r="F22" s="4" t="n">
        <v>26464</v>
      </c>
      <c r="J22" s="4" t="n">
        <v>28833</v>
      </c>
      <c r="K22" s="4" t="n">
        <v>26464</v>
      </c>
      <c r="L22" s="4" t="n">
        <v>24825</v>
      </c>
    </row>
    <row r="23" spans="1:12">
      <c r="A23" s="3" t="s">
        <v>988</v>
      </c>
    </row>
    <row r="24" spans="1:12">
      <c r="A24" s="6" t="s">
        <v>983</v>
      </c>
    </row>
    <row r="25" spans="1:12">
      <c r="A25" s="3" t="s">
        <v>87</v>
      </c>
      <c r="J25" s="4" t="n">
        <v>-150</v>
      </c>
      <c r="K25" s="4" t="n">
        <v>497</v>
      </c>
      <c r="L25" s="4" t="n">
        <v>168</v>
      </c>
    </row>
    <row r="26" spans="1:12">
      <c r="A26" s="3" t="s">
        <v>607</v>
      </c>
    </row>
    <row r="27" spans="1:12">
      <c r="A27" s="6" t="s">
        <v>983</v>
      </c>
    </row>
    <row r="28" spans="1:12">
      <c r="A28" s="3" t="s">
        <v>984</v>
      </c>
      <c r="E28" s="4" t="n">
        <v>4992</v>
      </c>
      <c r="I28" s="4" t="n">
        <v>1699</v>
      </c>
      <c r="J28" s="4" t="n">
        <v>4992</v>
      </c>
      <c r="K28" s="4" t="n">
        <v>1699</v>
      </c>
      <c r="L28" s="4" t="n">
        <v>44</v>
      </c>
    </row>
    <row r="29" spans="1:12">
      <c r="A29" s="3" t="s">
        <v>87</v>
      </c>
      <c r="J29" s="4" t="n">
        <v>23931</v>
      </c>
      <c r="K29" s="4" t="n">
        <v>10548</v>
      </c>
      <c r="L29" s="4" t="n">
        <v>2331</v>
      </c>
    </row>
    <row r="30" spans="1:12">
      <c r="A30" s="3" t="s">
        <v>985</v>
      </c>
      <c r="J30" s="4" t="n">
        <v>-18780</v>
      </c>
      <c r="K30" s="4" t="n">
        <v>-8474</v>
      </c>
      <c r="L30" s="4" t="n">
        <v>-971</v>
      </c>
    </row>
    <row r="31" spans="1:12">
      <c r="A31" s="3" t="s">
        <v>986</v>
      </c>
      <c r="J31" s="4" t="n">
        <v>2479</v>
      </c>
      <c r="K31" s="4" t="n">
        <v>1219</v>
      </c>
      <c r="L31" s="4" t="n">
        <v>295</v>
      </c>
    </row>
    <row r="32" spans="1:12">
      <c r="A32" s="3" t="s">
        <v>987</v>
      </c>
      <c r="B32" s="4" t="n">
        <v>12622</v>
      </c>
      <c r="F32" s="4" t="n">
        <v>4992</v>
      </c>
      <c r="J32" s="4" t="n">
        <v>12622</v>
      </c>
      <c r="K32" s="4" t="n">
        <v>4992</v>
      </c>
      <c r="L32" s="4" t="n">
        <v>1699</v>
      </c>
    </row>
    <row r="33" spans="1:12">
      <c r="A33" s="3" t="s">
        <v>826</v>
      </c>
    </row>
    <row r="34" spans="1:12">
      <c r="A34" s="6" t="s">
        <v>983</v>
      </c>
    </row>
    <row r="35" spans="1:12">
      <c r="A35" s="3" t="s">
        <v>984</v>
      </c>
      <c r="E35" s="4" t="n">
        <v>7158</v>
      </c>
      <c r="I35" s="4" t="n">
        <v>8301</v>
      </c>
      <c r="J35" s="4" t="n">
        <v>7158</v>
      </c>
      <c r="K35" s="4" t="n">
        <v>8301</v>
      </c>
      <c r="L35" s="4" t="n">
        <v>8565</v>
      </c>
    </row>
    <row r="36" spans="1:12">
      <c r="A36" s="3" t="s">
        <v>87</v>
      </c>
      <c r="J36" s="4" t="n">
        <v>-933</v>
      </c>
      <c r="K36" s="4" t="n">
        <v>-1148</v>
      </c>
      <c r="L36" s="4" t="n">
        <v>50</v>
      </c>
    </row>
    <row r="37" spans="1:12">
      <c r="A37" s="3" t="s">
        <v>985</v>
      </c>
      <c r="J37" s="4" t="n">
        <v>-300</v>
      </c>
      <c r="K37" s="4" t="n">
        <v>-416</v>
      </c>
      <c r="L37" s="4" t="n">
        <v>-622</v>
      </c>
    </row>
    <row r="38" spans="1:12">
      <c r="A38" s="3" t="s">
        <v>986</v>
      </c>
      <c r="J38" s="4" t="n">
        <v>257</v>
      </c>
      <c r="K38" s="4" t="n">
        <v>421</v>
      </c>
      <c r="L38" s="4" t="n">
        <v>308</v>
      </c>
    </row>
    <row r="39" spans="1:12">
      <c r="A39" s="3" t="s">
        <v>987</v>
      </c>
      <c r="B39" s="4" t="n">
        <v>6182</v>
      </c>
      <c r="F39" s="4" t="n">
        <v>7158</v>
      </c>
      <c r="J39" s="4" t="n">
        <v>6182</v>
      </c>
      <c r="K39" s="4" t="n">
        <v>7158</v>
      </c>
      <c r="L39" s="4" t="n">
        <v>8301</v>
      </c>
    </row>
    <row r="40" spans="1:12">
      <c r="A40" s="3" t="s">
        <v>828</v>
      </c>
    </row>
    <row r="41" spans="1:12">
      <c r="A41" s="6" t="s">
        <v>983</v>
      </c>
    </row>
    <row r="42" spans="1:12">
      <c r="A42" s="3" t="s">
        <v>984</v>
      </c>
      <c r="E42" s="4" t="n">
        <v>373</v>
      </c>
      <c r="I42" s="4" t="n">
        <v>623</v>
      </c>
      <c r="J42" s="4" t="n">
        <v>373</v>
      </c>
      <c r="K42" s="4" t="n">
        <v>623</v>
      </c>
      <c r="L42" s="4" t="n">
        <v>567</v>
      </c>
    </row>
    <row r="43" spans="1:12">
      <c r="A43" s="3" t="s">
        <v>87</v>
      </c>
      <c r="J43" s="4" t="n">
        <v>-81</v>
      </c>
      <c r="K43" s="4" t="n">
        <v>-250</v>
      </c>
      <c r="L43" s="4" t="n">
        <v>56</v>
      </c>
    </row>
    <row r="44" spans="1:12">
      <c r="A44" s="3" t="s">
        <v>987</v>
      </c>
      <c r="B44" s="4" t="n">
        <v>292</v>
      </c>
      <c r="F44" s="4" t="n">
        <v>373</v>
      </c>
      <c r="J44" s="4" t="n">
        <v>292</v>
      </c>
      <c r="K44" s="4" t="n">
        <v>373</v>
      </c>
      <c r="L44" s="4" t="n">
        <v>623</v>
      </c>
    </row>
    <row r="45" spans="1:12">
      <c r="A45" s="3" t="s">
        <v>830</v>
      </c>
    </row>
    <row r="46" spans="1:12">
      <c r="A46" s="6" t="s">
        <v>983</v>
      </c>
    </row>
    <row r="47" spans="1:12">
      <c r="A47" s="3" t="s">
        <v>984</v>
      </c>
      <c r="E47" s="4" t="n">
        <v>1139</v>
      </c>
      <c r="I47" s="4" t="n">
        <v>1052</v>
      </c>
      <c r="J47" s="4" t="n">
        <v>1139</v>
      </c>
      <c r="K47" s="4" t="n">
        <v>1052</v>
      </c>
      <c r="L47" s="4" t="n">
        <v>837</v>
      </c>
    </row>
    <row r="48" spans="1:12">
      <c r="A48" s="3" t="s">
        <v>87</v>
      </c>
      <c r="J48" s="4" t="n">
        <v>272</v>
      </c>
      <c r="K48" s="4" t="n">
        <v>79</v>
      </c>
      <c r="L48" s="4" t="n">
        <v>331</v>
      </c>
    </row>
    <row r="49" spans="1:12">
      <c r="A49" s="3" t="s">
        <v>985</v>
      </c>
      <c r="J49" s="4" t="n">
        <v>-30</v>
      </c>
      <c r="L49" s="4" t="n">
        <v>-126</v>
      </c>
    </row>
    <row r="50" spans="1:12">
      <c r="A50" s="3" t="s">
        <v>986</v>
      </c>
      <c r="J50" s="4" t="n">
        <v>15</v>
      </c>
      <c r="K50" s="4" t="n">
        <v>8</v>
      </c>
      <c r="L50" s="4" t="n">
        <v>10</v>
      </c>
    </row>
    <row r="51" spans="1:12">
      <c r="A51" s="3" t="s">
        <v>987</v>
      </c>
      <c r="B51" s="4" t="n">
        <v>1396</v>
      </c>
      <c r="F51" s="4" t="n">
        <v>1139</v>
      </c>
      <c r="J51" s="4" t="n">
        <v>1396</v>
      </c>
      <c r="K51" s="4" t="n">
        <v>1139</v>
      </c>
      <c r="L51" s="4" t="n">
        <v>1052</v>
      </c>
    </row>
    <row r="52" spans="1:12">
      <c r="A52" s="3" t="s">
        <v>831</v>
      </c>
    </row>
    <row r="53" spans="1:12">
      <c r="A53" s="6" t="s">
        <v>983</v>
      </c>
    </row>
    <row r="54" spans="1:12">
      <c r="A54" s="3" t="s">
        <v>984</v>
      </c>
      <c r="E54" s="4" t="n">
        <v>8078</v>
      </c>
      <c r="I54" s="4" t="n">
        <v>7672</v>
      </c>
      <c r="J54" s="4" t="n">
        <v>8078</v>
      </c>
      <c r="K54" s="4" t="n">
        <v>7672</v>
      </c>
      <c r="L54" s="4" t="n">
        <v>7774</v>
      </c>
    </row>
    <row r="55" spans="1:12">
      <c r="A55" s="3" t="s">
        <v>87</v>
      </c>
      <c r="J55" s="4" t="n">
        <v>826</v>
      </c>
      <c r="K55" s="4" t="n">
        <v>768</v>
      </c>
      <c r="L55" s="4" t="n">
        <v>346</v>
      </c>
    </row>
    <row r="56" spans="1:12">
      <c r="A56" s="3" t="s">
        <v>985</v>
      </c>
      <c r="K56" s="4" t="n">
        <v>-514</v>
      </c>
      <c r="L56" s="4" t="n">
        <v>-546</v>
      </c>
    </row>
    <row r="57" spans="1:12">
      <c r="A57" s="3" t="s">
        <v>986</v>
      </c>
      <c r="J57" s="4" t="n">
        <v>139</v>
      </c>
      <c r="K57" s="4" t="n">
        <v>152</v>
      </c>
      <c r="L57" s="4" t="n">
        <v>98</v>
      </c>
    </row>
    <row r="58" spans="1:12">
      <c r="A58" s="3" t="s">
        <v>987</v>
      </c>
      <c r="B58" s="4" t="n">
        <v>9043</v>
      </c>
      <c r="F58" s="4" t="n">
        <v>8078</v>
      </c>
      <c r="J58" s="4" t="n">
        <v>9043</v>
      </c>
      <c r="K58" s="4" t="n">
        <v>8078</v>
      </c>
      <c r="L58" s="4" t="n">
        <v>7672</v>
      </c>
    </row>
    <row r="59" spans="1:12">
      <c r="A59" s="3" t="s">
        <v>832</v>
      </c>
    </row>
    <row r="60" spans="1:12">
      <c r="A60" s="6" t="s">
        <v>983</v>
      </c>
    </row>
    <row r="61" spans="1:12">
      <c r="A61" s="3" t="s">
        <v>984</v>
      </c>
      <c r="E61" s="4" t="n">
        <v>1850</v>
      </c>
      <c r="I61" s="4" t="n">
        <v>1303</v>
      </c>
      <c r="J61" s="4" t="n">
        <v>1850</v>
      </c>
      <c r="K61" s="4" t="n">
        <v>1303</v>
      </c>
      <c r="L61" s="4" t="n">
        <v>926</v>
      </c>
    </row>
    <row r="62" spans="1:12">
      <c r="A62" s="3" t="s">
        <v>87</v>
      </c>
      <c r="J62" s="4" t="n">
        <v>508</v>
      </c>
      <c r="K62" s="4" t="n">
        <v>513</v>
      </c>
      <c r="L62" s="4" t="n">
        <v>377</v>
      </c>
    </row>
    <row r="63" spans="1:12">
      <c r="A63" s="3" t="s">
        <v>985</v>
      </c>
      <c r="K63" s="4" t="n">
        <v>-44</v>
      </c>
    </row>
    <row r="64" spans="1:12">
      <c r="A64" s="3" t="s">
        <v>986</v>
      </c>
      <c r="J64" s="4" t="n">
        <v>6</v>
      </c>
      <c r="K64" s="4" t="n">
        <v>78</v>
      </c>
    </row>
    <row r="65" spans="1:12">
      <c r="A65" s="3" t="s">
        <v>987</v>
      </c>
      <c r="B65" s="4" t="n">
        <v>2364</v>
      </c>
      <c r="F65" s="4" t="n">
        <v>1850</v>
      </c>
      <c r="J65" s="4" t="n">
        <v>2364</v>
      </c>
      <c r="K65" s="4" t="n">
        <v>1850</v>
      </c>
      <c r="L65" s="4" t="n">
        <v>1303</v>
      </c>
    </row>
    <row r="66" spans="1:12">
      <c r="A66" s="3" t="s">
        <v>833</v>
      </c>
    </row>
    <row r="67" spans="1:12">
      <c r="A67" s="6" t="s">
        <v>983</v>
      </c>
    </row>
    <row r="68" spans="1:12">
      <c r="A68" s="3" t="s">
        <v>984</v>
      </c>
      <c r="E68" s="4" t="n">
        <v>1511</v>
      </c>
      <c r="I68" s="4" t="n">
        <v>1455</v>
      </c>
      <c r="J68" s="4" t="n">
        <v>1511</v>
      </c>
      <c r="K68" s="4" t="n">
        <v>1455</v>
      </c>
      <c r="L68" s="4" t="n">
        <v>1167</v>
      </c>
    </row>
    <row r="69" spans="1:12">
      <c r="A69" s="3" t="s">
        <v>87</v>
      </c>
      <c r="J69" s="4" t="n">
        <v>842</v>
      </c>
      <c r="K69" s="4" t="n">
        <v>259</v>
      </c>
      <c r="L69" s="4" t="n">
        <v>282</v>
      </c>
    </row>
    <row r="70" spans="1:12">
      <c r="A70" s="3" t="s">
        <v>985</v>
      </c>
      <c r="J70" s="4" t="n">
        <v>-189</v>
      </c>
      <c r="K70" s="4" t="n">
        <v>-330</v>
      </c>
      <c r="L70" s="4" t="n">
        <v>-56</v>
      </c>
    </row>
    <row r="71" spans="1:12">
      <c r="A71" s="3" t="s">
        <v>986</v>
      </c>
      <c r="J71" s="4" t="n">
        <v>34</v>
      </c>
      <c r="K71" s="4" t="n">
        <v>127</v>
      </c>
      <c r="L71" s="4" t="n">
        <v>62</v>
      </c>
    </row>
    <row r="72" spans="1:12">
      <c r="A72" s="3" t="s">
        <v>987</v>
      </c>
      <c r="B72" s="4" t="n">
        <v>2198</v>
      </c>
      <c r="F72" s="4" t="n">
        <v>1511</v>
      </c>
      <c r="J72" s="4" t="n">
        <v>2198</v>
      </c>
      <c r="K72" s="4" t="n">
        <v>1511</v>
      </c>
      <c r="L72" s="4" t="n">
        <v>1455</v>
      </c>
    </row>
    <row r="73" spans="1:12">
      <c r="A73" s="3" t="s">
        <v>834</v>
      </c>
    </row>
    <row r="74" spans="1:12">
      <c r="A74" s="6" t="s">
        <v>983</v>
      </c>
    </row>
    <row r="75" spans="1:12">
      <c r="A75" s="3" t="s">
        <v>984</v>
      </c>
      <c r="E75" s="4" t="n">
        <v>25</v>
      </c>
      <c r="J75" s="4" t="n">
        <v>25</v>
      </c>
    </row>
    <row r="76" spans="1:12">
      <c r="A76" s="3" t="s">
        <v>87</v>
      </c>
      <c r="J76" s="4" t="n">
        <v>-13</v>
      </c>
      <c r="K76" s="4" t="n">
        <v>25</v>
      </c>
    </row>
    <row r="77" spans="1:12">
      <c r="A77" s="3" t="s">
        <v>987</v>
      </c>
      <c r="B77" s="4" t="n">
        <v>12</v>
      </c>
      <c r="F77" s="4" t="n">
        <v>25</v>
      </c>
      <c r="J77" s="4" t="n">
        <v>12</v>
      </c>
      <c r="K77" s="4" t="n">
        <v>25</v>
      </c>
    </row>
    <row r="78" spans="1:12">
      <c r="A78" s="3" t="s">
        <v>835</v>
      </c>
    </row>
    <row r="79" spans="1:12">
      <c r="A79" s="6" t="s">
        <v>983</v>
      </c>
    </row>
    <row r="80" spans="1:12">
      <c r="A80" s="3" t="s">
        <v>984</v>
      </c>
      <c r="E80" s="4" t="n">
        <v>136</v>
      </c>
      <c r="I80" s="4" t="n">
        <v>89</v>
      </c>
      <c r="J80" s="4" t="n">
        <v>136</v>
      </c>
      <c r="K80" s="4" t="n">
        <v>89</v>
      </c>
      <c r="L80" s="4" t="n">
        <v>25</v>
      </c>
    </row>
    <row r="81" spans="1:12">
      <c r="A81" s="3" t="s">
        <v>87</v>
      </c>
      <c r="J81" s="4" t="n">
        <v>38</v>
      </c>
      <c r="K81" s="4" t="n">
        <v>47</v>
      </c>
      <c r="L81" s="4" t="n">
        <v>64</v>
      </c>
    </row>
    <row r="82" spans="1:12">
      <c r="A82" s="3" t="s">
        <v>987</v>
      </c>
      <c r="B82" s="4" t="n">
        <v>174</v>
      </c>
      <c r="F82" s="4" t="n">
        <v>136</v>
      </c>
      <c r="J82" s="4" t="n">
        <v>174</v>
      </c>
      <c r="K82" s="4" t="n">
        <v>136</v>
      </c>
      <c r="L82" s="4" t="n">
        <v>89</v>
      </c>
    </row>
    <row r="83" spans="1:12">
      <c r="A83" s="3" t="s">
        <v>837</v>
      </c>
    </row>
    <row r="84" spans="1:12">
      <c r="A84" s="6" t="s">
        <v>983</v>
      </c>
    </row>
    <row r="85" spans="1:12">
      <c r="A85" s="3" t="s">
        <v>984</v>
      </c>
      <c r="E85" s="4" t="n">
        <v>3757</v>
      </c>
      <c r="I85" s="4" t="n">
        <v>2996</v>
      </c>
      <c r="J85" s="4" t="n">
        <v>3757</v>
      </c>
      <c r="K85" s="4" t="n">
        <v>2996</v>
      </c>
      <c r="L85" s="4" t="n">
        <v>2730</v>
      </c>
    </row>
    <row r="86" spans="1:12">
      <c r="A86" s="3" t="s">
        <v>87</v>
      </c>
      <c r="J86" s="4" t="n">
        <v>37</v>
      </c>
      <c r="K86" s="4" t="n">
        <v>961</v>
      </c>
      <c r="L86" s="4" t="n">
        <v>584</v>
      </c>
    </row>
    <row r="87" spans="1:12">
      <c r="A87" s="3" t="s">
        <v>985</v>
      </c>
      <c r="J87" s="4" t="n">
        <v>-222</v>
      </c>
      <c r="K87" s="4" t="n">
        <v>-351</v>
      </c>
      <c r="L87" s="4" t="n">
        <v>-466</v>
      </c>
    </row>
    <row r="88" spans="1:12">
      <c r="A88" s="3" t="s">
        <v>986</v>
      </c>
      <c r="J88" s="4" t="n">
        <v>182</v>
      </c>
      <c r="K88" s="4" t="n">
        <v>151</v>
      </c>
      <c r="L88" s="4" t="n">
        <v>148</v>
      </c>
    </row>
    <row r="89" spans="1:12">
      <c r="A89" s="3" t="s">
        <v>987</v>
      </c>
      <c r="B89" s="4" t="n">
        <v>3754</v>
      </c>
      <c r="F89" s="4" t="n">
        <v>3757</v>
      </c>
      <c r="J89" s="4" t="n">
        <v>3754</v>
      </c>
      <c r="K89" s="4" t="n">
        <v>3757</v>
      </c>
      <c r="L89" s="4" t="n">
        <v>2996</v>
      </c>
    </row>
    <row r="90" spans="1:12">
      <c r="A90" s="3" t="s">
        <v>839</v>
      </c>
    </row>
    <row r="91" spans="1:12">
      <c r="A91" s="6" t="s">
        <v>983</v>
      </c>
    </row>
    <row r="92" spans="1:12">
      <c r="A92" s="3" t="s">
        <v>984</v>
      </c>
      <c r="E92" s="4" t="n">
        <v>490</v>
      </c>
      <c r="I92" s="4" t="n">
        <v>448</v>
      </c>
      <c r="J92" s="4" t="n">
        <v>490</v>
      </c>
      <c r="K92" s="4" t="n">
        <v>448</v>
      </c>
      <c r="L92" s="4" t="n">
        <v>285</v>
      </c>
    </row>
    <row r="93" spans="1:12">
      <c r="A93" s="3" t="s">
        <v>87</v>
      </c>
      <c r="J93" s="4" t="n">
        <v>247</v>
      </c>
      <c r="K93" s="4" t="n">
        <v>154</v>
      </c>
      <c r="L93" s="4" t="n">
        <v>256</v>
      </c>
    </row>
    <row r="94" spans="1:12">
      <c r="A94" s="3" t="s">
        <v>985</v>
      </c>
      <c r="J94" s="4" t="n">
        <v>-168</v>
      </c>
      <c r="K94" s="4" t="n">
        <v>-164</v>
      </c>
      <c r="L94" s="4" t="n">
        <v>-146</v>
      </c>
    </row>
    <row r="95" spans="1:12">
      <c r="A95" s="3" t="s">
        <v>986</v>
      </c>
      <c r="J95" s="4" t="n">
        <v>38</v>
      </c>
      <c r="K95" s="4" t="n">
        <v>52</v>
      </c>
      <c r="L95" s="4" t="n">
        <v>53</v>
      </c>
    </row>
    <row r="96" spans="1:12">
      <c r="A96" s="3" t="s">
        <v>987</v>
      </c>
      <c r="B96" s="4" t="n">
        <v>607</v>
      </c>
      <c r="F96" s="4" t="n">
        <v>490</v>
      </c>
      <c r="J96" s="4" t="n">
        <v>607</v>
      </c>
      <c r="K96" s="4" t="n">
        <v>490</v>
      </c>
      <c r="L96" s="4" t="n">
        <v>448</v>
      </c>
    </row>
    <row r="97" spans="1:12">
      <c r="A97" s="3" t="s">
        <v>841</v>
      </c>
    </row>
    <row r="98" spans="1:12">
      <c r="A98" s="6" t="s">
        <v>983</v>
      </c>
    </row>
    <row r="99" spans="1:12">
      <c r="A99" s="3" t="s">
        <v>984</v>
      </c>
      <c r="E99" s="4" t="n">
        <v>675</v>
      </c>
      <c r="I99" s="4" t="n">
        <v>351</v>
      </c>
      <c r="J99" s="4" t="n">
        <v>675</v>
      </c>
      <c r="K99" s="4" t="n">
        <v>351</v>
      </c>
      <c r="L99" s="4" t="n">
        <v>382</v>
      </c>
    </row>
    <row r="100" spans="1:12">
      <c r="A100" s="3" t="s">
        <v>87</v>
      </c>
      <c r="J100" s="4" t="n">
        <v>1031</v>
      </c>
      <c r="K100" s="4" t="n">
        <v>898</v>
      </c>
      <c r="L100" s="4" t="n">
        <v>255</v>
      </c>
    </row>
    <row r="101" spans="1:12">
      <c r="A101" s="3" t="s">
        <v>985</v>
      </c>
      <c r="J101" s="4" t="n">
        <v>-960</v>
      </c>
      <c r="K101" s="4" t="n">
        <v>-816</v>
      </c>
      <c r="L101" s="4" t="n">
        <v>-598</v>
      </c>
    </row>
    <row r="102" spans="1:12">
      <c r="A102" s="3" t="s">
        <v>986</v>
      </c>
      <c r="J102" s="4" t="n">
        <v>228</v>
      </c>
      <c r="K102" s="4" t="n">
        <v>242</v>
      </c>
      <c r="L102" s="4" t="n">
        <v>312</v>
      </c>
    </row>
    <row r="103" spans="1:12">
      <c r="A103" s="3" t="s">
        <v>987</v>
      </c>
      <c r="B103" s="4" t="n">
        <v>974</v>
      </c>
      <c r="F103" s="4" t="n">
        <v>675</v>
      </c>
      <c r="J103" s="4" t="n">
        <v>974</v>
      </c>
      <c r="K103" s="4" t="n">
        <v>675</v>
      </c>
      <c r="L103" s="4" t="n">
        <v>351</v>
      </c>
    </row>
    <row r="104" spans="1:12">
      <c r="A104" s="3" t="s">
        <v>843</v>
      </c>
    </row>
    <row r="105" spans="1:12">
      <c r="A105" s="6" t="s">
        <v>983</v>
      </c>
    </row>
    <row r="106" spans="1:12">
      <c r="A106" s="3" t="s">
        <v>984</v>
      </c>
      <c r="E106" s="4" t="n">
        <v>526</v>
      </c>
      <c r="I106" s="4" t="n">
        <v>56</v>
      </c>
      <c r="J106" s="4" t="n">
        <v>526</v>
      </c>
      <c r="K106" s="4" t="n">
        <v>56</v>
      </c>
      <c r="L106" s="4" t="n">
        <v>32</v>
      </c>
    </row>
    <row r="107" spans="1:12">
      <c r="A107" s="3" t="s">
        <v>87</v>
      </c>
      <c r="J107" s="4" t="n">
        <v>188</v>
      </c>
      <c r="K107" s="4" t="n">
        <v>481</v>
      </c>
      <c r="L107" s="4" t="n">
        <v>24</v>
      </c>
    </row>
    <row r="108" spans="1:12">
      <c r="A108" s="3" t="s">
        <v>985</v>
      </c>
      <c r="J108" s="4" t="n">
        <v>-30</v>
      </c>
      <c r="K108" s="4" t="n">
        <v>-12</v>
      </c>
    </row>
    <row r="109" spans="1:12">
      <c r="A109" s="3" t="s">
        <v>986</v>
      </c>
      <c r="J109" s="4" t="n">
        <v>3</v>
      </c>
      <c r="K109" s="4" t="n">
        <v>1</v>
      </c>
    </row>
    <row r="110" spans="1:12">
      <c r="A110" s="3" t="s">
        <v>987</v>
      </c>
      <c r="B110" s="4" t="n">
        <v>687</v>
      </c>
      <c r="F110" s="4" t="n">
        <v>526</v>
      </c>
      <c r="J110" s="4" t="n">
        <v>687</v>
      </c>
      <c r="K110" s="4" t="n">
        <v>526</v>
      </c>
      <c r="L110" s="4" t="n">
        <v>56</v>
      </c>
    </row>
    <row r="111" spans="1:12">
      <c r="A111" s="3" t="s">
        <v>845</v>
      </c>
    </row>
    <row r="112" spans="1:12">
      <c r="A112" s="6" t="s">
        <v>983</v>
      </c>
    </row>
    <row r="113" spans="1:12">
      <c r="A113" s="3" t="s">
        <v>984</v>
      </c>
      <c r="E113" s="4" t="n">
        <v>771</v>
      </c>
      <c r="I113" s="4" t="n">
        <v>479</v>
      </c>
      <c r="J113" s="4" t="n">
        <v>771</v>
      </c>
      <c r="K113" s="4" t="n">
        <v>479</v>
      </c>
      <c r="L113" s="4" t="n">
        <v>277</v>
      </c>
    </row>
    <row r="114" spans="1:12">
      <c r="A114" s="3" t="s">
        <v>87</v>
      </c>
      <c r="J114" s="4" t="n">
        <v>948</v>
      </c>
      <c r="K114" s="4" t="n">
        <v>686</v>
      </c>
      <c r="L114" s="4" t="n">
        <v>272</v>
      </c>
    </row>
    <row r="115" spans="1:12">
      <c r="A115" s="3" t="s">
        <v>985</v>
      </c>
      <c r="J115" s="4" t="n">
        <v>-884</v>
      </c>
      <c r="K115" s="4" t="n">
        <v>-735</v>
      </c>
      <c r="L115" s="4" t="n">
        <v>-441</v>
      </c>
    </row>
    <row r="116" spans="1:12">
      <c r="A116" s="3" t="s">
        <v>986</v>
      </c>
      <c r="J116" s="4" t="n">
        <v>327</v>
      </c>
      <c r="K116" s="4" t="n">
        <v>341</v>
      </c>
      <c r="L116" s="4" t="n">
        <v>371</v>
      </c>
    </row>
    <row r="117" spans="1:12">
      <c r="A117" s="3" t="s">
        <v>987</v>
      </c>
      <c r="B117" s="4" t="n">
        <v>1162</v>
      </c>
      <c r="F117" s="4" t="n">
        <v>771</v>
      </c>
      <c r="J117" s="4" t="n">
        <v>1162</v>
      </c>
      <c r="K117" s="4" t="n">
        <v>771</v>
      </c>
      <c r="L117" s="4" t="n">
        <v>479</v>
      </c>
    </row>
    <row r="118" spans="1:12">
      <c r="A118" s="3" t="s">
        <v>846</v>
      </c>
    </row>
    <row r="119" spans="1:12">
      <c r="A119" s="6" t="s">
        <v>983</v>
      </c>
    </row>
    <row r="120" spans="1:12">
      <c r="A120" s="3" t="s">
        <v>984</v>
      </c>
      <c r="E120" s="4" t="n">
        <v>1464</v>
      </c>
      <c r="I120" s="4" t="n">
        <v>967</v>
      </c>
      <c r="J120" s="4" t="n">
        <v>1464</v>
      </c>
      <c r="K120" s="4" t="n">
        <v>967</v>
      </c>
      <c r="L120" s="4" t="n">
        <v>799</v>
      </c>
    </row>
    <row r="121" spans="1:12">
      <c r="A121" s="3" t="s">
        <v>87</v>
      </c>
      <c r="J121" s="4" t="n">
        <v>-150</v>
      </c>
      <c r="K121" s="4" t="n">
        <v>497</v>
      </c>
      <c r="L121" s="4" t="n">
        <v>168</v>
      </c>
    </row>
    <row r="122" spans="1:12">
      <c r="A122" s="3" t="s">
        <v>987</v>
      </c>
      <c r="B122" s="4" t="n">
        <v>1314</v>
      </c>
      <c r="F122" s="4" t="n">
        <v>1464</v>
      </c>
      <c r="J122" s="4" t="n">
        <v>1314</v>
      </c>
      <c r="K122" s="4" t="n">
        <v>1464</v>
      </c>
      <c r="L122" s="4" t="n">
        <v>967</v>
      </c>
    </row>
    <row r="123" spans="1:12">
      <c r="A123" s="3" t="s">
        <v>989</v>
      </c>
    </row>
    <row r="124" spans="1:12">
      <c r="A124" s="6" t="s">
        <v>983</v>
      </c>
    </row>
    <row r="125" spans="1:12">
      <c r="A125" s="3" t="s">
        <v>87</v>
      </c>
      <c r="J125" s="4" t="n">
        <v>6789</v>
      </c>
      <c r="K125" s="4" t="n">
        <v>3048</v>
      </c>
    </row>
    <row r="126" spans="1:12">
      <c r="A126" s="3" t="s">
        <v>985</v>
      </c>
      <c r="J126" s="4" t="n">
        <v>-8121</v>
      </c>
      <c r="K126" s="4" t="n">
        <v>-3474</v>
      </c>
    </row>
    <row r="127" spans="1:12">
      <c r="A127" s="3" t="s">
        <v>986</v>
      </c>
      <c r="J127" s="4" t="n">
        <v>1332</v>
      </c>
      <c r="K127" s="4" t="n">
        <v>426</v>
      </c>
    </row>
    <row r="128" spans="1:12">
      <c r="A128" s="3" t="s">
        <v>990</v>
      </c>
    </row>
    <row r="129" spans="1:12">
      <c r="A129" s="6" t="s">
        <v>983</v>
      </c>
    </row>
    <row r="130" spans="1:12">
      <c r="A130" s="3" t="s">
        <v>87</v>
      </c>
      <c r="J130" s="4" t="n">
        <v>-241</v>
      </c>
      <c r="K130" s="4" t="n">
        <v>-301</v>
      </c>
      <c r="L130" s="4" t="n">
        <v>-279</v>
      </c>
    </row>
    <row r="131" spans="1:12">
      <c r="A131" s="3" t="s">
        <v>986</v>
      </c>
      <c r="J131" s="4" t="n">
        <v>241</v>
      </c>
      <c r="K131" s="4" t="n">
        <v>301</v>
      </c>
      <c r="L131" s="4" t="n">
        <v>279</v>
      </c>
    </row>
    <row r="132" spans="1:12">
      <c r="A132" s="3" t="s">
        <v>847</v>
      </c>
    </row>
    <row r="133" spans="1:12">
      <c r="A133" s="6" t="s">
        <v>983</v>
      </c>
    </row>
    <row r="134" spans="1:12">
      <c r="A134" s="3" t="s">
        <v>984</v>
      </c>
      <c r="E134" s="5" t="n">
        <v>4967</v>
      </c>
      <c r="I134" s="5" t="n">
        <v>1699</v>
      </c>
      <c r="J134" s="4" t="n">
        <v>4967</v>
      </c>
      <c r="K134" s="4" t="n">
        <v>1699</v>
      </c>
      <c r="L134" s="4" t="n">
        <v>44</v>
      </c>
    </row>
    <row r="135" spans="1:12">
      <c r="A135" s="3" t="s">
        <v>87</v>
      </c>
      <c r="J135" s="4" t="n">
        <v>17396</v>
      </c>
      <c r="K135" s="4" t="n">
        <v>7776</v>
      </c>
      <c r="L135" s="4" t="n">
        <v>2610</v>
      </c>
    </row>
    <row r="136" spans="1:12">
      <c r="A136" s="3" t="s">
        <v>985</v>
      </c>
      <c r="J136" s="4" t="n">
        <v>-10659</v>
      </c>
      <c r="K136" s="4" t="n">
        <v>-5000</v>
      </c>
      <c r="L136" s="4" t="n">
        <v>-971</v>
      </c>
    </row>
    <row r="137" spans="1:12">
      <c r="A137" s="3" t="s">
        <v>986</v>
      </c>
      <c r="J137" s="4" t="n">
        <v>906</v>
      </c>
      <c r="K137" s="4" t="n">
        <v>492</v>
      </c>
      <c r="L137" s="4" t="n">
        <v>16</v>
      </c>
    </row>
    <row r="138" spans="1:12">
      <c r="A138" s="3" t="s">
        <v>987</v>
      </c>
      <c r="B138" s="5" t="n">
        <v>12610</v>
      </c>
      <c r="F138" s="5" t="n">
        <v>4967</v>
      </c>
      <c r="J138" s="5" t="n">
        <v>12610</v>
      </c>
      <c r="K138" s="5" t="n">
        <v>4967</v>
      </c>
      <c r="L138" s="5" t="n">
        <v>16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1</v>
      </c>
    </row>
    <row r="2" spans="1:3">
      <c r="A2" s="6" t="s">
        <v>992</v>
      </c>
    </row>
    <row r="3" spans="1:3">
      <c r="A3" s="3" t="s">
        <v>993</v>
      </c>
      <c r="B3" s="5" t="n">
        <v>14118</v>
      </c>
      <c r="C3" s="5" t="n">
        <v>15892</v>
      </c>
    </row>
    <row r="4" spans="1:3">
      <c r="A4" s="3" t="s">
        <v>994</v>
      </c>
      <c r="B4" s="4" t="n">
        <v>956</v>
      </c>
      <c r="C4" s="4" t="n">
        <v>167</v>
      </c>
    </row>
    <row r="5" spans="1:3">
      <c r="A5" s="3" t="s">
        <v>995</v>
      </c>
      <c r="B5" s="4" t="n">
        <v>15074</v>
      </c>
      <c r="C5" s="4" t="n">
        <v>16059</v>
      </c>
    </row>
    <row r="6" spans="1:3">
      <c r="A6" s="3" t="s">
        <v>46</v>
      </c>
      <c r="B6" s="4" t="n">
        <v>115</v>
      </c>
      <c r="C6" s="4" t="n">
        <v>1391</v>
      </c>
    </row>
    <row r="7" spans="1:3">
      <c r="A7" s="3" t="s">
        <v>996</v>
      </c>
      <c r="B7" s="5" t="n">
        <v>15189</v>
      </c>
      <c r="C7" s="5" t="n">
        <v>17450</v>
      </c>
    </row>
    <row r="8" spans="1:3">
      <c r="A8" s="6" t="s">
        <v>997</v>
      </c>
    </row>
    <row r="9" spans="1:3">
      <c r="A9" s="3" t="s">
        <v>998</v>
      </c>
      <c r="B9" s="3" t="s">
        <v>999</v>
      </c>
      <c r="C9" s="3" t="s">
        <v>1000</v>
      </c>
    </row>
    <row r="10" spans="1:3">
      <c r="A10" s="3" t="s">
        <v>1001</v>
      </c>
      <c r="B10" s="3" t="s">
        <v>999</v>
      </c>
      <c r="C10" s="3" t="s">
        <v>1002</v>
      </c>
    </row>
    <row r="11" spans="1:3">
      <c r="A11" s="3" t="s">
        <v>1003</v>
      </c>
      <c r="B11" s="3" t="s">
        <v>1004</v>
      </c>
      <c r="C11" s="3" t="s">
        <v>1005</v>
      </c>
    </row>
    <row r="12" spans="1:3">
      <c r="A12" s="3" t="s">
        <v>601</v>
      </c>
    </row>
    <row r="13" spans="1:3">
      <c r="A13" s="6" t="s">
        <v>992</v>
      </c>
    </row>
    <row r="14" spans="1:3">
      <c r="A14" s="3" t="s">
        <v>993</v>
      </c>
      <c r="B14" s="5" t="n">
        <v>14118</v>
      </c>
      <c r="C14" s="5" t="n">
        <v>15892</v>
      </c>
    </row>
    <row r="15" spans="1:3">
      <c r="A15" s="3" t="s">
        <v>994</v>
      </c>
      <c r="B15" s="5" t="n">
        <v>19</v>
      </c>
      <c r="C15" s="5" t="n">
        <v>85</v>
      </c>
    </row>
    <row r="16" spans="1:3">
      <c r="A16" s="6" t="s">
        <v>997</v>
      </c>
    </row>
    <row r="17" spans="1:3">
      <c r="A17" s="3" t="s">
        <v>998</v>
      </c>
      <c r="B17" s="3" t="s">
        <v>1005</v>
      </c>
      <c r="C17" s="3" t="s">
        <v>1000</v>
      </c>
    </row>
    <row r="18" spans="1:3">
      <c r="A18" s="3" t="s">
        <v>1001</v>
      </c>
      <c r="B18" s="3" t="s">
        <v>1005</v>
      </c>
      <c r="C18" s="3" t="s">
        <v>1002</v>
      </c>
    </row>
    <row r="19" spans="1:3">
      <c r="A19" s="3" t="s">
        <v>1003</v>
      </c>
      <c r="B19" s="3" t="s">
        <v>1006</v>
      </c>
      <c r="C19" s="3" t="s">
        <v>10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07</v>
      </c>
      <c r="B1" s="2" t="s">
        <v>1</v>
      </c>
    </row>
    <row r="2" spans="1:3">
      <c r="B2" s="2" t="s">
        <v>616</v>
      </c>
      <c r="C2" s="2" t="s">
        <v>762</v>
      </c>
    </row>
    <row r="3" spans="1:3">
      <c r="A3" s="6" t="s">
        <v>1008</v>
      </c>
    </row>
    <row r="4" spans="1:3">
      <c r="A4" s="3" t="s">
        <v>1009</v>
      </c>
      <c r="B4" s="5" t="n">
        <v>14118</v>
      </c>
      <c r="C4" s="5" t="n">
        <v>15892</v>
      </c>
    </row>
    <row r="5" spans="1:3">
      <c r="A5" s="3" t="s">
        <v>1010</v>
      </c>
      <c r="B5" s="5" t="n">
        <v>956</v>
      </c>
      <c r="C5" s="4" t="n">
        <v>167</v>
      </c>
    </row>
    <row r="6" spans="1:3">
      <c r="A6" s="3" t="s">
        <v>1011</v>
      </c>
      <c r="B6" s="4" t="n">
        <v>6</v>
      </c>
    </row>
    <row r="7" spans="1:3">
      <c r="A7" s="3" t="s">
        <v>601</v>
      </c>
    </row>
    <row r="8" spans="1:3">
      <c r="A8" s="6" t="s">
        <v>1008</v>
      </c>
    </row>
    <row r="9" spans="1:3">
      <c r="A9" s="3" t="s">
        <v>1009</v>
      </c>
      <c r="B9" s="5" t="n">
        <v>14118</v>
      </c>
      <c r="C9" s="4" t="n">
        <v>15892</v>
      </c>
    </row>
    <row r="10" spans="1:3">
      <c r="A10" s="3" t="s">
        <v>1010</v>
      </c>
      <c r="B10" s="4" t="n">
        <v>19</v>
      </c>
      <c r="C10" s="4" t="n">
        <v>85</v>
      </c>
    </row>
    <row r="11" spans="1:3">
      <c r="A11" s="3" t="s">
        <v>824</v>
      </c>
    </row>
    <row r="12" spans="1:3">
      <c r="A12" s="6" t="s">
        <v>1008</v>
      </c>
    </row>
    <row r="13" spans="1:3">
      <c r="A13" s="3" t="s">
        <v>1009</v>
      </c>
      <c r="B13" s="4" t="n">
        <v>14118</v>
      </c>
      <c r="C13" s="4" t="n">
        <v>15892</v>
      </c>
    </row>
    <row r="14" spans="1:3">
      <c r="A14" s="3" t="s">
        <v>1010</v>
      </c>
      <c r="B14" s="4" t="n">
        <v>19</v>
      </c>
      <c r="C14" s="4" t="n">
        <v>85</v>
      </c>
    </row>
    <row r="15" spans="1:3">
      <c r="A15" s="3" t="s">
        <v>909</v>
      </c>
    </row>
    <row r="16" spans="1:3">
      <c r="A16" s="6" t="s">
        <v>1008</v>
      </c>
    </row>
    <row r="17" spans="1:3">
      <c r="A17" s="3" t="s">
        <v>1009</v>
      </c>
      <c r="B17" s="4" t="n">
        <v>9230</v>
      </c>
      <c r="C17" s="4" t="n">
        <v>10955</v>
      </c>
    </row>
    <row r="18" spans="1:3">
      <c r="A18" s="3" t="s">
        <v>911</v>
      </c>
    </row>
    <row r="19" spans="1:3">
      <c r="A19" s="6" t="s">
        <v>1008</v>
      </c>
    </row>
    <row r="20" spans="1:3">
      <c r="A20" s="3" t="s">
        <v>1009</v>
      </c>
      <c r="B20" s="4" t="n">
        <v>257</v>
      </c>
      <c r="C20" s="4" t="n">
        <v>852</v>
      </c>
    </row>
    <row r="21" spans="1:3">
      <c r="A21" s="3" t="s">
        <v>912</v>
      </c>
    </row>
    <row r="22" spans="1:3">
      <c r="A22" s="6" t="s">
        <v>1008</v>
      </c>
    </row>
    <row r="23" spans="1:3">
      <c r="A23" s="3" t="s">
        <v>1009</v>
      </c>
      <c r="B23" s="4" t="n">
        <v>3247</v>
      </c>
      <c r="C23" s="4" t="n">
        <v>2725</v>
      </c>
    </row>
    <row r="24" spans="1:3">
      <c r="A24" s="3" t="s">
        <v>913</v>
      </c>
    </row>
    <row r="25" spans="1:3">
      <c r="A25" s="6" t="s">
        <v>1008</v>
      </c>
    </row>
    <row r="26" spans="1:3">
      <c r="A26" s="3" t="s">
        <v>1009</v>
      </c>
      <c r="B26" s="4" t="n">
        <v>67</v>
      </c>
      <c r="C26" s="4" t="n">
        <v>77</v>
      </c>
    </row>
    <row r="27" spans="1:3">
      <c r="A27" s="3" t="s">
        <v>914</v>
      </c>
    </row>
    <row r="28" spans="1:3">
      <c r="A28" s="6" t="s">
        <v>1008</v>
      </c>
    </row>
    <row r="29" spans="1:3">
      <c r="A29" s="3" t="s">
        <v>1009</v>
      </c>
      <c r="C29" s="4" t="n">
        <v>154</v>
      </c>
    </row>
    <row r="30" spans="1:3">
      <c r="A30" s="3" t="s">
        <v>916</v>
      </c>
    </row>
    <row r="31" spans="1:3">
      <c r="A31" s="6" t="s">
        <v>1008</v>
      </c>
    </row>
    <row r="32" spans="1:3">
      <c r="A32" s="3" t="s">
        <v>1009</v>
      </c>
      <c r="B32" s="4" t="n">
        <v>1217</v>
      </c>
      <c r="C32" s="4" t="n">
        <v>1069</v>
      </c>
    </row>
    <row r="33" spans="1:3">
      <c r="A33" s="3" t="s">
        <v>919</v>
      </c>
    </row>
    <row r="34" spans="1:3">
      <c r="A34" s="6" t="s">
        <v>1008</v>
      </c>
    </row>
    <row r="35" spans="1:3">
      <c r="A35" s="3" t="s">
        <v>1009</v>
      </c>
      <c r="B35" s="4" t="n">
        <v>68</v>
      </c>
    </row>
    <row r="36" spans="1:3">
      <c r="A36" s="3" t="s">
        <v>920</v>
      </c>
    </row>
    <row r="37" spans="1:3">
      <c r="A37" s="6" t="s">
        <v>1008</v>
      </c>
    </row>
    <row r="38" spans="1:3">
      <c r="A38" s="3" t="s">
        <v>1009</v>
      </c>
      <c r="B38" s="4" t="n">
        <v>32</v>
      </c>
      <c r="C38" s="4" t="n">
        <v>60</v>
      </c>
    </row>
    <row r="39" spans="1:3">
      <c r="A39" s="3" t="s">
        <v>1010</v>
      </c>
      <c r="B39" s="4" t="n">
        <v>19</v>
      </c>
      <c r="C39" s="4" t="n">
        <v>85</v>
      </c>
    </row>
    <row r="40" spans="1:3">
      <c r="A40" s="3" t="s">
        <v>607</v>
      </c>
    </row>
    <row r="41" spans="1:3">
      <c r="A41" s="6" t="s">
        <v>1008</v>
      </c>
    </row>
    <row r="42" spans="1:3">
      <c r="A42" s="3" t="s">
        <v>1010</v>
      </c>
      <c r="B42" s="4" t="n">
        <v>937</v>
      </c>
      <c r="C42" s="4" t="n">
        <v>82</v>
      </c>
    </row>
    <row r="43" spans="1:3">
      <c r="A43" s="3" t="s">
        <v>967</v>
      </c>
    </row>
    <row r="44" spans="1:3">
      <c r="A44" s="6" t="s">
        <v>1008</v>
      </c>
    </row>
    <row r="45" spans="1:3">
      <c r="A45" s="3" t="s">
        <v>1010</v>
      </c>
      <c r="B45" s="5" t="n">
        <v>937</v>
      </c>
      <c r="C45" s="5" t="n">
        <v>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1</v>
      </c>
    </row>
    <row r="2" spans="1:3">
      <c r="A2" s="6" t="s">
        <v>1008</v>
      </c>
    </row>
    <row r="3" spans="1:3">
      <c r="A3" s="3" t="s">
        <v>1013</v>
      </c>
      <c r="B3" s="5" t="n">
        <v>4014034</v>
      </c>
      <c r="C3" s="5" t="n">
        <v>3810778</v>
      </c>
    </row>
    <row r="4" spans="1:3">
      <c r="A4" s="3" t="s">
        <v>825</v>
      </c>
    </row>
    <row r="5" spans="1:3">
      <c r="A5" s="6" t="s">
        <v>1008</v>
      </c>
    </row>
    <row r="6" spans="1:3">
      <c r="A6" s="3" t="s">
        <v>1013</v>
      </c>
      <c r="B6" s="4" t="n">
        <v>921565</v>
      </c>
      <c r="C6" s="4" t="n">
        <v>1000148</v>
      </c>
    </row>
    <row r="7" spans="1:3">
      <c r="A7" s="3" t="s">
        <v>1014</v>
      </c>
    </row>
    <row r="8" spans="1:3">
      <c r="A8" s="6" t="s">
        <v>1008</v>
      </c>
    </row>
    <row r="9" spans="1:3">
      <c r="A9" s="3" t="s">
        <v>1013</v>
      </c>
      <c r="B9" s="4" t="n">
        <v>912335</v>
      </c>
      <c r="C9" s="4" t="n">
        <v>989193</v>
      </c>
    </row>
    <row r="10" spans="1:3">
      <c r="A10" s="3" t="s">
        <v>1015</v>
      </c>
    </row>
    <row r="11" spans="1:3">
      <c r="A11" s="6" t="s">
        <v>1008</v>
      </c>
    </row>
    <row r="12" spans="1:3">
      <c r="A12" s="3" t="s">
        <v>1013</v>
      </c>
      <c r="B12" s="4" t="n">
        <v>9230</v>
      </c>
      <c r="C12" s="4" t="n">
        <v>10955</v>
      </c>
    </row>
    <row r="13" spans="1:3">
      <c r="A13" s="3" t="s">
        <v>827</v>
      </c>
    </row>
    <row r="14" spans="1:3">
      <c r="A14" s="6" t="s">
        <v>1008</v>
      </c>
    </row>
    <row r="15" spans="1:3">
      <c r="A15" s="3" t="s">
        <v>1013</v>
      </c>
      <c r="B15" s="4" t="n">
        <v>116792</v>
      </c>
      <c r="C15" s="4" t="n">
        <v>149028</v>
      </c>
    </row>
    <row r="16" spans="1:3">
      <c r="A16" s="3" t="s">
        <v>1016</v>
      </c>
    </row>
    <row r="17" spans="1:3">
      <c r="A17" s="6" t="s">
        <v>1008</v>
      </c>
    </row>
    <row r="18" spans="1:3">
      <c r="A18" s="3" t="s">
        <v>1013</v>
      </c>
      <c r="B18" s="4" t="n">
        <v>116792</v>
      </c>
      <c r="C18" s="4" t="n">
        <v>149028</v>
      </c>
    </row>
    <row r="19" spans="1:3">
      <c r="A19" s="3" t="s">
        <v>829</v>
      </c>
    </row>
    <row r="20" spans="1:3">
      <c r="A20" s="6" t="s">
        <v>1008</v>
      </c>
    </row>
    <row r="21" spans="1:3">
      <c r="A21" s="3" t="s">
        <v>1013</v>
      </c>
      <c r="B21" s="4" t="n">
        <v>205081</v>
      </c>
      <c r="C21" s="4" t="n">
        <v>156605</v>
      </c>
    </row>
    <row r="22" spans="1:3">
      <c r="A22" s="3" t="s">
        <v>1017</v>
      </c>
    </row>
    <row r="23" spans="1:3">
      <c r="A23" s="6" t="s">
        <v>1008</v>
      </c>
    </row>
    <row r="24" spans="1:3">
      <c r="A24" s="3" t="s">
        <v>1013</v>
      </c>
      <c r="B24" s="4" t="n">
        <v>204824</v>
      </c>
      <c r="C24" s="4" t="n">
        <v>155753</v>
      </c>
    </row>
    <row r="25" spans="1:3">
      <c r="A25" s="3" t="s">
        <v>1018</v>
      </c>
    </row>
    <row r="26" spans="1:3">
      <c r="A26" s="6" t="s">
        <v>1008</v>
      </c>
    </row>
    <row r="27" spans="1:3">
      <c r="A27" s="3" t="s">
        <v>1013</v>
      </c>
      <c r="B27" s="4" t="n">
        <v>257</v>
      </c>
      <c r="C27" s="4" t="n">
        <v>852</v>
      </c>
    </row>
    <row r="28" spans="1:3">
      <c r="A28" s="3" t="s">
        <v>836</v>
      </c>
    </row>
    <row r="29" spans="1:3">
      <c r="A29" s="6" t="s">
        <v>1008</v>
      </c>
    </row>
    <row r="30" spans="1:3">
      <c r="A30" s="3" t="s">
        <v>1013</v>
      </c>
      <c r="B30" s="4" t="n">
        <v>347655</v>
      </c>
      <c r="C30" s="4" t="n">
        <v>341285</v>
      </c>
    </row>
    <row r="31" spans="1:3">
      <c r="A31" s="3" t="s">
        <v>1019</v>
      </c>
    </row>
    <row r="32" spans="1:3">
      <c r="A32" s="6" t="s">
        <v>1008</v>
      </c>
    </row>
    <row r="33" spans="1:3">
      <c r="A33" s="3" t="s">
        <v>1013</v>
      </c>
      <c r="B33" s="4" t="n">
        <v>346438</v>
      </c>
      <c r="C33" s="4" t="n">
        <v>340216</v>
      </c>
    </row>
    <row r="34" spans="1:3">
      <c r="A34" s="3" t="s">
        <v>1020</v>
      </c>
    </row>
    <row r="35" spans="1:3">
      <c r="A35" s="6" t="s">
        <v>1008</v>
      </c>
    </row>
    <row r="36" spans="1:3">
      <c r="A36" s="3" t="s">
        <v>1013</v>
      </c>
      <c r="B36" s="4" t="n">
        <v>1217</v>
      </c>
      <c r="C36" s="4" t="n">
        <v>1069</v>
      </c>
    </row>
    <row r="37" spans="1:3">
      <c r="A37" s="3" t="s">
        <v>838</v>
      </c>
    </row>
    <row r="38" spans="1:3">
      <c r="A38" s="6" t="s">
        <v>1008</v>
      </c>
    </row>
    <row r="39" spans="1:3">
      <c r="A39" s="3" t="s">
        <v>1013</v>
      </c>
      <c r="B39" s="4" t="n">
        <v>16078</v>
      </c>
      <c r="C39" s="4" t="n">
        <v>13414</v>
      </c>
    </row>
    <row r="40" spans="1:3">
      <c r="A40" s="3" t="s">
        <v>1021</v>
      </c>
    </row>
    <row r="41" spans="1:3">
      <c r="A41" s="6" t="s">
        <v>1008</v>
      </c>
    </row>
    <row r="42" spans="1:3">
      <c r="A42" s="3" t="s">
        <v>1013</v>
      </c>
      <c r="B42" s="4" t="n">
        <v>16078</v>
      </c>
      <c r="C42" s="4" t="n">
        <v>13414</v>
      </c>
    </row>
    <row r="43" spans="1:3">
      <c r="A43" s="3" t="s">
        <v>840</v>
      </c>
    </row>
    <row r="44" spans="1:3">
      <c r="A44" s="6" t="s">
        <v>1008</v>
      </c>
    </row>
    <row r="45" spans="1:3">
      <c r="A45" s="3" t="s">
        <v>1013</v>
      </c>
      <c r="B45" s="4" t="n">
        <v>974</v>
      </c>
      <c r="C45" s="4" t="n">
        <v>803</v>
      </c>
    </row>
    <row r="46" spans="1:3">
      <c r="A46" s="3" t="s">
        <v>1022</v>
      </c>
    </row>
    <row r="47" spans="1:3">
      <c r="A47" s="6" t="s">
        <v>1008</v>
      </c>
    </row>
    <row r="48" spans="1:3">
      <c r="A48" s="3" t="s">
        <v>1013</v>
      </c>
      <c r="B48" s="4" t="n">
        <v>974</v>
      </c>
      <c r="C48" s="4" t="n">
        <v>803</v>
      </c>
    </row>
    <row r="49" spans="1:3">
      <c r="A49" s="3" t="s">
        <v>842</v>
      </c>
    </row>
    <row r="50" spans="1:3">
      <c r="A50" s="6" t="s">
        <v>1008</v>
      </c>
    </row>
    <row r="51" spans="1:3">
      <c r="A51" s="3" t="s">
        <v>1013</v>
      </c>
      <c r="B51" s="4" t="n">
        <v>65650</v>
      </c>
      <c r="C51" s="4" t="n">
        <v>52579</v>
      </c>
    </row>
    <row r="52" spans="1:3">
      <c r="A52" s="3" t="s">
        <v>1023</v>
      </c>
    </row>
    <row r="53" spans="1:3">
      <c r="A53" s="6" t="s">
        <v>1008</v>
      </c>
    </row>
    <row r="54" spans="1:3">
      <c r="A54" s="3" t="s">
        <v>1013</v>
      </c>
      <c r="B54" s="4" t="n">
        <v>65582</v>
      </c>
      <c r="C54" s="4" t="n">
        <v>52579</v>
      </c>
    </row>
    <row r="55" spans="1:3">
      <c r="A55" s="3" t="s">
        <v>1024</v>
      </c>
    </row>
    <row r="56" spans="1:3">
      <c r="A56" s="6" t="s">
        <v>1008</v>
      </c>
    </row>
    <row r="57" spans="1:3">
      <c r="A57" s="3" t="s">
        <v>1013</v>
      </c>
      <c r="B57" s="4" t="n">
        <v>68</v>
      </c>
    </row>
    <row r="58" spans="1:3">
      <c r="A58" s="3" t="s">
        <v>844</v>
      </c>
    </row>
    <row r="59" spans="1:3">
      <c r="A59" s="6" t="s">
        <v>1008</v>
      </c>
    </row>
    <row r="60" spans="1:3">
      <c r="A60" s="3" t="s">
        <v>1013</v>
      </c>
      <c r="B60" s="4" t="n">
        <v>20501</v>
      </c>
      <c r="C60" s="4" t="n">
        <v>19744</v>
      </c>
    </row>
    <row r="61" spans="1:3">
      <c r="A61" s="3" t="s">
        <v>1025</v>
      </c>
    </row>
    <row r="62" spans="1:3">
      <c r="A62" s="6" t="s">
        <v>1008</v>
      </c>
    </row>
    <row r="63" spans="1:3">
      <c r="A63" s="3" t="s">
        <v>1013</v>
      </c>
      <c r="B63" s="4" t="n">
        <v>20450</v>
      </c>
      <c r="C63" s="4" t="n">
        <v>19599</v>
      </c>
    </row>
    <row r="64" spans="1:3">
      <c r="A64" s="3" t="s">
        <v>1026</v>
      </c>
    </row>
    <row r="65" spans="1:3">
      <c r="A65" s="6" t="s">
        <v>1008</v>
      </c>
    </row>
    <row r="66" spans="1:3">
      <c r="A66" s="3" t="s">
        <v>1013</v>
      </c>
      <c r="B66" s="4" t="n">
        <v>51</v>
      </c>
      <c r="C66" s="4" t="n">
        <v>145</v>
      </c>
    </row>
    <row r="67" spans="1:3">
      <c r="A67" s="3" t="s">
        <v>617</v>
      </c>
    </row>
    <row r="68" spans="1:3">
      <c r="A68" s="6" t="s">
        <v>1008</v>
      </c>
    </row>
    <row r="69" spans="1:3">
      <c r="A69" s="3" t="s">
        <v>1013</v>
      </c>
      <c r="B69" s="4" t="n">
        <v>66888</v>
      </c>
      <c r="C69" s="4" t="n">
        <v>32252</v>
      </c>
    </row>
    <row r="70" spans="1:3">
      <c r="A70" s="3" t="s">
        <v>1027</v>
      </c>
    </row>
    <row r="71" spans="1:3">
      <c r="A71" s="6" t="s">
        <v>1008</v>
      </c>
    </row>
    <row r="72" spans="1:3">
      <c r="A72" s="3" t="s">
        <v>1013</v>
      </c>
      <c r="B72" s="4" t="n">
        <v>65951</v>
      </c>
      <c r="C72" s="4" t="n">
        <v>32170</v>
      </c>
    </row>
    <row r="73" spans="1:3">
      <c r="A73" s="3" t="s">
        <v>1028</v>
      </c>
    </row>
    <row r="74" spans="1:3">
      <c r="A74" s="6" t="s">
        <v>1008</v>
      </c>
    </row>
    <row r="75" spans="1:3">
      <c r="A75" s="3" t="s">
        <v>1013</v>
      </c>
      <c r="B75" s="5" t="n">
        <v>937</v>
      </c>
      <c r="C75" s="5" t="n">
        <v>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1</v>
      </c>
    </row>
    <row r="2" spans="1:3">
      <c r="A2" s="6" t="s">
        <v>1008</v>
      </c>
    </row>
    <row r="3" spans="1:3">
      <c r="A3" s="3" t="s">
        <v>1030</v>
      </c>
      <c r="B3" s="5" t="n">
        <v>14101</v>
      </c>
      <c r="C3" s="5" t="n">
        <v>8958</v>
      </c>
    </row>
    <row r="4" spans="1:3">
      <c r="A4" s="3" t="s">
        <v>1031</v>
      </c>
      <c r="B4" s="4" t="n">
        <v>3999933</v>
      </c>
      <c r="C4" s="4" t="n">
        <v>3801820</v>
      </c>
    </row>
    <row r="5" spans="1:3">
      <c r="A5" s="3" t="s">
        <v>855</v>
      </c>
      <c r="B5" s="5" t="n">
        <v>4014034</v>
      </c>
      <c r="C5" s="5" t="n">
        <v>3810778</v>
      </c>
    </row>
    <row r="6" spans="1:3">
      <c r="A6" s="3" t="s">
        <v>1032</v>
      </c>
      <c r="B6" s="3" t="s">
        <v>1033</v>
      </c>
      <c r="C6" s="3" t="s">
        <v>1034</v>
      </c>
    </row>
    <row r="7" spans="1:3">
      <c r="A7" s="3" t="s">
        <v>1035</v>
      </c>
    </row>
    <row r="8" spans="1:3">
      <c r="A8" s="6" t="s">
        <v>1008</v>
      </c>
    </row>
    <row r="9" spans="1:3">
      <c r="A9" s="3" t="s">
        <v>1030</v>
      </c>
      <c r="B9" s="5" t="n">
        <v>7833</v>
      </c>
      <c r="C9" s="5" t="n">
        <v>4400</v>
      </c>
    </row>
    <row r="10" spans="1:3">
      <c r="A10" s="3" t="s">
        <v>1032</v>
      </c>
      <c r="B10" s="3" t="s">
        <v>1036</v>
      </c>
      <c r="C10" s="3" t="s">
        <v>1037</v>
      </c>
    </row>
    <row r="11" spans="1:3">
      <c r="A11" s="3" t="s">
        <v>1038</v>
      </c>
    </row>
    <row r="12" spans="1:3">
      <c r="A12" s="6" t="s">
        <v>1008</v>
      </c>
    </row>
    <row r="13" spans="1:3">
      <c r="A13" s="3" t="s">
        <v>1030</v>
      </c>
      <c r="B13" s="5" t="n">
        <v>2353</v>
      </c>
      <c r="C13" s="5" t="n">
        <v>912</v>
      </c>
    </row>
    <row r="14" spans="1:3">
      <c r="A14" s="3" t="s">
        <v>1032</v>
      </c>
      <c r="B14" s="3" t="s">
        <v>1039</v>
      </c>
      <c r="C14" s="3" t="s">
        <v>1040</v>
      </c>
    </row>
    <row r="15" spans="1:3">
      <c r="A15" s="3" t="s">
        <v>1041</v>
      </c>
    </row>
    <row r="16" spans="1:3">
      <c r="A16" s="6" t="s">
        <v>1008</v>
      </c>
    </row>
    <row r="17" spans="1:3">
      <c r="A17" s="3" t="s">
        <v>1030</v>
      </c>
      <c r="B17" s="5" t="n">
        <v>3915</v>
      </c>
      <c r="C17" s="5" t="n">
        <v>3646</v>
      </c>
    </row>
    <row r="18" spans="1:3">
      <c r="A18" s="3" t="s">
        <v>1032</v>
      </c>
      <c r="B18" s="3" t="s">
        <v>1042</v>
      </c>
      <c r="C18" s="3" t="s">
        <v>1042</v>
      </c>
    </row>
    <row r="19" spans="1:3">
      <c r="A19" s="3" t="s">
        <v>601</v>
      </c>
    </row>
    <row r="20" spans="1:3">
      <c r="A20" s="6" t="s">
        <v>1008</v>
      </c>
    </row>
    <row r="21" spans="1:3">
      <c r="A21" s="3" t="s">
        <v>1030</v>
      </c>
      <c r="B21" s="5" t="n">
        <v>8460</v>
      </c>
      <c r="C21" s="5" t="n">
        <v>6821</v>
      </c>
    </row>
    <row r="22" spans="1:3">
      <c r="A22" s="3" t="s">
        <v>1031</v>
      </c>
      <c r="B22" s="4" t="n">
        <v>3927038</v>
      </c>
      <c r="C22" s="4" t="n">
        <v>3765010</v>
      </c>
    </row>
    <row r="23" spans="1:3">
      <c r="A23" s="3" t="s">
        <v>855</v>
      </c>
      <c r="B23" s="4" t="n">
        <v>3935498</v>
      </c>
      <c r="C23" s="4" t="n">
        <v>3771831</v>
      </c>
    </row>
    <row r="24" spans="1:3">
      <c r="A24" s="3" t="s">
        <v>1043</v>
      </c>
    </row>
    <row r="25" spans="1:3">
      <c r="A25" s="6" t="s">
        <v>1008</v>
      </c>
    </row>
    <row r="26" spans="1:3">
      <c r="A26" s="3" t="s">
        <v>1030</v>
      </c>
      <c r="B26" s="4" t="n">
        <v>4202</v>
      </c>
      <c r="C26" s="4" t="n">
        <v>2649</v>
      </c>
    </row>
    <row r="27" spans="1:3">
      <c r="A27" s="3" t="s">
        <v>1044</v>
      </c>
    </row>
    <row r="28" spans="1:3">
      <c r="A28" s="6" t="s">
        <v>1008</v>
      </c>
    </row>
    <row r="29" spans="1:3">
      <c r="A29" s="3" t="s">
        <v>1030</v>
      </c>
      <c r="B29" s="4" t="n">
        <v>1280</v>
      </c>
      <c r="C29" s="4" t="n">
        <v>608</v>
      </c>
    </row>
    <row r="30" spans="1:3">
      <c r="A30" s="3" t="s">
        <v>1045</v>
      </c>
    </row>
    <row r="31" spans="1:3">
      <c r="A31" s="6" t="s">
        <v>1008</v>
      </c>
    </row>
    <row r="32" spans="1:3">
      <c r="A32" s="3" t="s">
        <v>1030</v>
      </c>
      <c r="B32" s="4" t="n">
        <v>2978</v>
      </c>
      <c r="C32" s="4" t="n">
        <v>3564</v>
      </c>
    </row>
    <row r="33" spans="1:3">
      <c r="A33" s="3" t="s">
        <v>824</v>
      </c>
    </row>
    <row r="34" spans="1:3">
      <c r="A34" s="6" t="s">
        <v>1008</v>
      </c>
    </row>
    <row r="35" spans="1:3">
      <c r="A35" s="3" t="s">
        <v>1030</v>
      </c>
      <c r="B35" s="4" t="n">
        <v>8460</v>
      </c>
      <c r="C35" s="4" t="n">
        <v>6821</v>
      </c>
    </row>
    <row r="36" spans="1:3">
      <c r="A36" s="3" t="s">
        <v>1031</v>
      </c>
      <c r="B36" s="4" t="n">
        <v>3401466</v>
      </c>
      <c r="C36" s="4" t="n">
        <v>3179571</v>
      </c>
    </row>
    <row r="37" spans="1:3">
      <c r="A37" s="3" t="s">
        <v>855</v>
      </c>
      <c r="B37" s="4" t="n">
        <v>3409926</v>
      </c>
      <c r="C37" s="4" t="n">
        <v>3186392</v>
      </c>
    </row>
    <row r="38" spans="1:3">
      <c r="A38" s="3" t="s">
        <v>1046</v>
      </c>
    </row>
    <row r="39" spans="1:3">
      <c r="A39" s="6" t="s">
        <v>1008</v>
      </c>
    </row>
    <row r="40" spans="1:3">
      <c r="A40" s="3" t="s">
        <v>1030</v>
      </c>
      <c r="B40" s="4" t="n">
        <v>4202</v>
      </c>
      <c r="C40" s="4" t="n">
        <v>2649</v>
      </c>
    </row>
    <row r="41" spans="1:3">
      <c r="A41" s="3" t="s">
        <v>1047</v>
      </c>
    </row>
    <row r="42" spans="1:3">
      <c r="A42" s="6" t="s">
        <v>1008</v>
      </c>
    </row>
    <row r="43" spans="1:3">
      <c r="A43" s="3" t="s">
        <v>1030</v>
      </c>
      <c r="B43" s="4" t="n">
        <v>1280</v>
      </c>
      <c r="C43" s="4" t="n">
        <v>608</v>
      </c>
    </row>
    <row r="44" spans="1:3">
      <c r="A44" s="3" t="s">
        <v>1048</v>
      </c>
    </row>
    <row r="45" spans="1:3">
      <c r="A45" s="6" t="s">
        <v>1008</v>
      </c>
    </row>
    <row r="46" spans="1:3">
      <c r="A46" s="3" t="s">
        <v>1030</v>
      </c>
      <c r="B46" s="4" t="n">
        <v>2978</v>
      </c>
      <c r="C46" s="4" t="n">
        <v>3564</v>
      </c>
    </row>
    <row r="47" spans="1:3">
      <c r="A47" s="3" t="s">
        <v>607</v>
      </c>
    </row>
    <row r="48" spans="1:3">
      <c r="A48" s="6" t="s">
        <v>1008</v>
      </c>
    </row>
    <row r="49" spans="1:3">
      <c r="A49" s="3" t="s">
        <v>1030</v>
      </c>
      <c r="B49" s="4" t="n">
        <v>5641</v>
      </c>
      <c r="C49" s="4" t="n">
        <v>2137</v>
      </c>
    </row>
    <row r="50" spans="1:3">
      <c r="A50" s="3" t="s">
        <v>1031</v>
      </c>
      <c r="B50" s="4" t="n">
        <v>72895</v>
      </c>
      <c r="C50" s="4" t="n">
        <v>36810</v>
      </c>
    </row>
    <row r="51" spans="1:3">
      <c r="A51" s="3" t="s">
        <v>855</v>
      </c>
      <c r="B51" s="4" t="n">
        <v>78536</v>
      </c>
      <c r="C51" s="4" t="n">
        <v>38947</v>
      </c>
    </row>
    <row r="52" spans="1:3">
      <c r="A52" s="3" t="s">
        <v>1049</v>
      </c>
    </row>
    <row r="53" spans="1:3">
      <c r="A53" s="6" t="s">
        <v>1008</v>
      </c>
    </row>
    <row r="54" spans="1:3">
      <c r="A54" s="3" t="s">
        <v>1030</v>
      </c>
      <c r="B54" s="4" t="n">
        <v>3631</v>
      </c>
      <c r="C54" s="4" t="n">
        <v>1751</v>
      </c>
    </row>
    <row r="55" spans="1:3">
      <c r="A55" s="3" t="s">
        <v>1050</v>
      </c>
    </row>
    <row r="56" spans="1:3">
      <c r="A56" s="6" t="s">
        <v>1008</v>
      </c>
    </row>
    <row r="57" spans="1:3">
      <c r="A57" s="3" t="s">
        <v>1030</v>
      </c>
      <c r="B57" s="4" t="n">
        <v>1073</v>
      </c>
      <c r="C57" s="4" t="n">
        <v>304</v>
      </c>
    </row>
    <row r="58" spans="1:3">
      <c r="A58" s="3" t="s">
        <v>1051</v>
      </c>
    </row>
    <row r="59" spans="1:3">
      <c r="A59" s="6" t="s">
        <v>1008</v>
      </c>
    </row>
    <row r="60" spans="1:3">
      <c r="A60" s="3" t="s">
        <v>1030</v>
      </c>
      <c r="B60" s="4" t="n">
        <v>937</v>
      </c>
      <c r="C60" s="4" t="n">
        <v>82</v>
      </c>
    </row>
    <row r="61" spans="1:3">
      <c r="A61" s="3" t="s">
        <v>825</v>
      </c>
    </row>
    <row r="62" spans="1:3">
      <c r="A62" s="6" t="s">
        <v>1008</v>
      </c>
    </row>
    <row r="63" spans="1:3">
      <c r="A63" s="3" t="s">
        <v>855</v>
      </c>
      <c r="B63" s="4" t="n">
        <v>921565</v>
      </c>
      <c r="C63" s="4" t="n">
        <v>1000148</v>
      </c>
    </row>
    <row r="64" spans="1:3">
      <c r="A64" s="3" t="s">
        <v>826</v>
      </c>
    </row>
    <row r="65" spans="1:3">
      <c r="A65" s="6" t="s">
        <v>1008</v>
      </c>
    </row>
    <row r="66" spans="1:3">
      <c r="A66" s="3" t="s">
        <v>1030</v>
      </c>
      <c r="B66" s="4" t="n">
        <v>4782</v>
      </c>
      <c r="C66" s="4" t="n">
        <v>4554</v>
      </c>
    </row>
    <row r="67" spans="1:3">
      <c r="A67" s="3" t="s">
        <v>1031</v>
      </c>
      <c r="B67" s="4" t="n">
        <v>916783</v>
      </c>
      <c r="C67" s="4" t="n">
        <v>995594</v>
      </c>
    </row>
    <row r="68" spans="1:3">
      <c r="A68" s="3" t="s">
        <v>855</v>
      </c>
      <c r="B68" s="4" t="n">
        <v>921565</v>
      </c>
      <c r="C68" s="4" t="n">
        <v>1000148</v>
      </c>
    </row>
    <row r="69" spans="1:3">
      <c r="A69" s="3" t="s">
        <v>1052</v>
      </c>
    </row>
    <row r="70" spans="1:3">
      <c r="A70" s="6" t="s">
        <v>1008</v>
      </c>
    </row>
    <row r="71" spans="1:3">
      <c r="A71" s="3" t="s">
        <v>1030</v>
      </c>
      <c r="B71" s="4" t="n">
        <v>2559</v>
      </c>
      <c r="C71" s="4" t="n">
        <v>1696</v>
      </c>
    </row>
    <row r="72" spans="1:3">
      <c r="A72" s="3" t="s">
        <v>1053</v>
      </c>
    </row>
    <row r="73" spans="1:3">
      <c r="A73" s="6" t="s">
        <v>1008</v>
      </c>
    </row>
    <row r="74" spans="1:3">
      <c r="A74" s="3" t="s">
        <v>1030</v>
      </c>
      <c r="B74" s="4" t="n">
        <v>1166</v>
      </c>
      <c r="C74" s="4" t="n">
        <v>337</v>
      </c>
    </row>
    <row r="75" spans="1:3">
      <c r="A75" s="3" t="s">
        <v>1054</v>
      </c>
    </row>
    <row r="76" spans="1:3">
      <c r="A76" s="6" t="s">
        <v>1008</v>
      </c>
    </row>
    <row r="77" spans="1:3">
      <c r="A77" s="3" t="s">
        <v>1030</v>
      </c>
      <c r="B77" s="4" t="n">
        <v>1057</v>
      </c>
      <c r="C77" s="4" t="n">
        <v>2521</v>
      </c>
    </row>
    <row r="78" spans="1:3">
      <c r="A78" s="3" t="s">
        <v>827</v>
      </c>
    </row>
    <row r="79" spans="1:3">
      <c r="A79" s="6" t="s">
        <v>1008</v>
      </c>
    </row>
    <row r="80" spans="1:3">
      <c r="A80" s="3" t="s">
        <v>855</v>
      </c>
      <c r="B80" s="4" t="n">
        <v>116792</v>
      </c>
      <c r="C80" s="4" t="n">
        <v>149028</v>
      </c>
    </row>
    <row r="81" spans="1:3">
      <c r="A81" s="3" t="s">
        <v>828</v>
      </c>
    </row>
    <row r="82" spans="1:3">
      <c r="A82" s="6" t="s">
        <v>1008</v>
      </c>
    </row>
    <row r="83" spans="1:3">
      <c r="A83" s="3" t="s">
        <v>1031</v>
      </c>
      <c r="B83" s="4" t="n">
        <v>116792</v>
      </c>
      <c r="C83" s="4" t="n">
        <v>149028</v>
      </c>
    </row>
    <row r="84" spans="1:3">
      <c r="A84" s="3" t="s">
        <v>855</v>
      </c>
      <c r="B84" s="4" t="n">
        <v>116792</v>
      </c>
      <c r="C84" s="4" t="n">
        <v>149028</v>
      </c>
    </row>
    <row r="85" spans="1:3">
      <c r="A85" s="3" t="s">
        <v>829</v>
      </c>
    </row>
    <row r="86" spans="1:3">
      <c r="A86" s="6" t="s">
        <v>1008</v>
      </c>
    </row>
    <row r="87" spans="1:3">
      <c r="A87" s="3" t="s">
        <v>855</v>
      </c>
      <c r="B87" s="4" t="n">
        <v>205081</v>
      </c>
      <c r="C87" s="4" t="n">
        <v>156605</v>
      </c>
    </row>
    <row r="88" spans="1:3">
      <c r="A88" s="3" t="s">
        <v>830</v>
      </c>
    </row>
    <row r="89" spans="1:3">
      <c r="A89" s="6" t="s">
        <v>1008</v>
      </c>
    </row>
    <row r="90" spans="1:3">
      <c r="A90" s="3" t="s">
        <v>1030</v>
      </c>
      <c r="B90" s="4" t="n">
        <v>146</v>
      </c>
      <c r="C90" s="4" t="n">
        <v>46</v>
      </c>
    </row>
    <row r="91" spans="1:3">
      <c r="A91" s="3" t="s">
        <v>1031</v>
      </c>
      <c r="B91" s="4" t="n">
        <v>204935</v>
      </c>
      <c r="C91" s="4" t="n">
        <v>156559</v>
      </c>
    </row>
    <row r="92" spans="1:3">
      <c r="A92" s="3" t="s">
        <v>855</v>
      </c>
      <c r="B92" s="4" t="n">
        <v>205081</v>
      </c>
      <c r="C92" s="4" t="n">
        <v>156605</v>
      </c>
    </row>
    <row r="93" spans="1:3">
      <c r="A93" s="3" t="s">
        <v>1055</v>
      </c>
    </row>
    <row r="94" spans="1:3">
      <c r="A94" s="6" t="s">
        <v>1008</v>
      </c>
    </row>
    <row r="95" spans="1:3">
      <c r="A95" s="3" t="s">
        <v>1030</v>
      </c>
      <c r="B95" s="4" t="n">
        <v>47</v>
      </c>
    </row>
    <row r="96" spans="1:3">
      <c r="A96" s="3" t="s">
        <v>1056</v>
      </c>
    </row>
    <row r="97" spans="1:3">
      <c r="A97" s="6" t="s">
        <v>1008</v>
      </c>
    </row>
    <row r="98" spans="1:3">
      <c r="A98" s="3" t="s">
        <v>1030</v>
      </c>
      <c r="B98" s="4" t="n">
        <v>99</v>
      </c>
      <c r="C98" s="4" t="n">
        <v>46</v>
      </c>
    </row>
    <row r="99" spans="1:3">
      <c r="A99" s="3" t="s">
        <v>831</v>
      </c>
    </row>
    <row r="100" spans="1:3">
      <c r="A100" s="6" t="s">
        <v>1008</v>
      </c>
    </row>
    <row r="101" spans="1:3">
      <c r="A101" s="3" t="s">
        <v>1030</v>
      </c>
      <c r="B101" s="4" t="n">
        <v>1727</v>
      </c>
      <c r="C101" s="4" t="n">
        <v>425</v>
      </c>
    </row>
    <row r="102" spans="1:3">
      <c r="A102" s="3" t="s">
        <v>1031</v>
      </c>
      <c r="B102" s="4" t="n">
        <v>1205566</v>
      </c>
      <c r="C102" s="4" t="n">
        <v>1060071</v>
      </c>
    </row>
    <row r="103" spans="1:3">
      <c r="A103" s="3" t="s">
        <v>855</v>
      </c>
      <c r="B103" s="4" t="n">
        <v>1207293</v>
      </c>
      <c r="C103" s="4" t="n">
        <v>1060496</v>
      </c>
    </row>
    <row r="104" spans="1:3">
      <c r="A104" s="3" t="s">
        <v>1057</v>
      </c>
    </row>
    <row r="105" spans="1:3">
      <c r="A105" s="6" t="s">
        <v>1008</v>
      </c>
    </row>
    <row r="106" spans="1:3">
      <c r="A106" s="3" t="s">
        <v>1030</v>
      </c>
      <c r="B106" s="4" t="n">
        <v>398</v>
      </c>
      <c r="C106" s="4" t="n">
        <v>8</v>
      </c>
    </row>
    <row r="107" spans="1:3">
      <c r="A107" s="3" t="s">
        <v>1058</v>
      </c>
    </row>
    <row r="108" spans="1:3">
      <c r="A108" s="6" t="s">
        <v>1008</v>
      </c>
    </row>
    <row r="109" spans="1:3">
      <c r="A109" s="3" t="s">
        <v>1030</v>
      </c>
      <c r="B109" s="4" t="n">
        <v>1329</v>
      </c>
      <c r="C109" s="4" t="n">
        <v>417</v>
      </c>
    </row>
    <row r="110" spans="1:3">
      <c r="A110" s="3" t="s">
        <v>832</v>
      </c>
    </row>
    <row r="111" spans="1:3">
      <c r="A111" s="6" t="s">
        <v>1008</v>
      </c>
    </row>
    <row r="112" spans="1:3">
      <c r="A112" s="3" t="s">
        <v>1030</v>
      </c>
      <c r="B112" s="4" t="n">
        <v>67</v>
      </c>
    </row>
    <row r="113" spans="1:3">
      <c r="A113" s="3" t="s">
        <v>1031</v>
      </c>
      <c r="B113" s="4" t="n">
        <v>149998</v>
      </c>
      <c r="C113" s="4" t="n">
        <v>119650</v>
      </c>
    </row>
    <row r="114" spans="1:3">
      <c r="A114" s="3" t="s">
        <v>855</v>
      </c>
      <c r="B114" s="4" t="n">
        <v>150065</v>
      </c>
      <c r="C114" s="4" t="n">
        <v>119650</v>
      </c>
    </row>
    <row r="115" spans="1:3">
      <c r="A115" s="3" t="s">
        <v>1059</v>
      </c>
    </row>
    <row r="116" spans="1:3">
      <c r="A116" s="6" t="s">
        <v>1008</v>
      </c>
    </row>
    <row r="117" spans="1:3">
      <c r="A117" s="3" t="s">
        <v>1030</v>
      </c>
      <c r="B117" s="4" t="n">
        <v>67</v>
      </c>
    </row>
    <row r="118" spans="1:3">
      <c r="A118" s="3" t="s">
        <v>833</v>
      </c>
    </row>
    <row r="119" spans="1:3">
      <c r="A119" s="6" t="s">
        <v>1008</v>
      </c>
    </row>
    <row r="120" spans="1:3">
      <c r="A120" s="3" t="s">
        <v>1030</v>
      </c>
      <c r="B120" s="4" t="n">
        <v>15</v>
      </c>
      <c r="C120" s="4" t="n">
        <v>342</v>
      </c>
    </row>
    <row r="121" spans="1:3">
      <c r="A121" s="3" t="s">
        <v>1031</v>
      </c>
      <c r="B121" s="4" t="n">
        <v>341677</v>
      </c>
      <c r="C121" s="4" t="n">
        <v>258684</v>
      </c>
    </row>
    <row r="122" spans="1:3">
      <c r="A122" s="3" t="s">
        <v>855</v>
      </c>
      <c r="B122" s="4" t="n">
        <v>341692</v>
      </c>
      <c r="C122" s="4" t="n">
        <v>259026</v>
      </c>
    </row>
    <row r="123" spans="1:3">
      <c r="A123" s="3" t="s">
        <v>1060</v>
      </c>
    </row>
    <row r="124" spans="1:3">
      <c r="A124" s="6" t="s">
        <v>1008</v>
      </c>
    </row>
    <row r="125" spans="1:3">
      <c r="A125" s="3" t="s">
        <v>1030</v>
      </c>
      <c r="B125" s="4" t="n">
        <v>15</v>
      </c>
      <c r="C125" s="4" t="n">
        <v>342</v>
      </c>
    </row>
    <row r="126" spans="1:3">
      <c r="A126" s="3" t="s">
        <v>834</v>
      </c>
    </row>
    <row r="127" spans="1:3">
      <c r="A127" s="6" t="s">
        <v>1008</v>
      </c>
    </row>
    <row r="128" spans="1:3">
      <c r="A128" s="3" t="s">
        <v>1031</v>
      </c>
      <c r="B128" s="4" t="n">
        <v>11648</v>
      </c>
      <c r="C128" s="4" t="n">
        <v>6695</v>
      </c>
    </row>
    <row r="129" spans="1:3">
      <c r="A129" s="3" t="s">
        <v>855</v>
      </c>
      <c r="B129" s="4" t="n">
        <v>11648</v>
      </c>
      <c r="C129" s="4" t="n">
        <v>6695</v>
      </c>
    </row>
    <row r="130" spans="1:3">
      <c r="A130" s="3" t="s">
        <v>835</v>
      </c>
    </row>
    <row r="131" spans="1:3">
      <c r="A131" s="6" t="s">
        <v>1008</v>
      </c>
    </row>
    <row r="132" spans="1:3">
      <c r="A132" s="3" t="s">
        <v>1031</v>
      </c>
      <c r="B132" s="4" t="n">
        <v>16580</v>
      </c>
      <c r="C132" s="4" t="n">
        <v>13614</v>
      </c>
    </row>
    <row r="133" spans="1:3">
      <c r="A133" s="3" t="s">
        <v>855</v>
      </c>
      <c r="B133" s="4" t="n">
        <v>16580</v>
      </c>
      <c r="C133" s="4" t="n">
        <v>13614</v>
      </c>
    </row>
    <row r="134" spans="1:3">
      <c r="A134" s="3" t="s">
        <v>836</v>
      </c>
    </row>
    <row r="135" spans="1:3">
      <c r="A135" s="6" t="s">
        <v>1008</v>
      </c>
    </row>
    <row r="136" spans="1:3">
      <c r="A136" s="3" t="s">
        <v>855</v>
      </c>
      <c r="B136" s="4" t="n">
        <v>347655</v>
      </c>
      <c r="C136" s="4" t="n">
        <v>341285</v>
      </c>
    </row>
    <row r="137" spans="1:3">
      <c r="A137" s="3" t="s">
        <v>837</v>
      </c>
    </row>
    <row r="138" spans="1:3">
      <c r="A138" s="6" t="s">
        <v>1008</v>
      </c>
    </row>
    <row r="139" spans="1:3">
      <c r="A139" s="3" t="s">
        <v>1030</v>
      </c>
      <c r="B139" s="4" t="n">
        <v>1221</v>
      </c>
      <c r="C139" s="4" t="n">
        <v>970</v>
      </c>
    </row>
    <row r="140" spans="1:3">
      <c r="A140" s="3" t="s">
        <v>1031</v>
      </c>
      <c r="B140" s="4" t="n">
        <v>346434</v>
      </c>
      <c r="C140" s="4" t="n">
        <v>340315</v>
      </c>
    </row>
    <row r="141" spans="1:3">
      <c r="A141" s="3" t="s">
        <v>855</v>
      </c>
      <c r="B141" s="4" t="n">
        <v>347655</v>
      </c>
      <c r="C141" s="4" t="n">
        <v>341285</v>
      </c>
    </row>
    <row r="142" spans="1:3">
      <c r="A142" s="3" t="s">
        <v>1061</v>
      </c>
    </row>
    <row r="143" spans="1:3">
      <c r="A143" s="6" t="s">
        <v>1008</v>
      </c>
    </row>
    <row r="144" spans="1:3">
      <c r="A144" s="3" t="s">
        <v>1030</v>
      </c>
      <c r="B144" s="4" t="n">
        <v>723</v>
      </c>
      <c r="C144" s="4" t="n">
        <v>316</v>
      </c>
    </row>
    <row r="145" spans="1:3">
      <c r="A145" s="3" t="s">
        <v>1062</v>
      </c>
    </row>
    <row r="146" spans="1:3">
      <c r="A146" s="6" t="s">
        <v>1008</v>
      </c>
    </row>
    <row r="147" spans="1:3">
      <c r="A147" s="3" t="s">
        <v>1030</v>
      </c>
      <c r="B147" s="4" t="n">
        <v>50</v>
      </c>
      <c r="C147" s="4" t="n">
        <v>160</v>
      </c>
    </row>
    <row r="148" spans="1:3">
      <c r="A148" s="3" t="s">
        <v>1063</v>
      </c>
    </row>
    <row r="149" spans="1:3">
      <c r="A149" s="6" t="s">
        <v>1008</v>
      </c>
    </row>
    <row r="150" spans="1:3">
      <c r="A150" s="3" t="s">
        <v>1030</v>
      </c>
      <c r="B150" s="4" t="n">
        <v>448</v>
      </c>
      <c r="C150" s="4" t="n">
        <v>494</v>
      </c>
    </row>
    <row r="151" spans="1:3">
      <c r="A151" s="3" t="s">
        <v>838</v>
      </c>
    </row>
    <row r="152" spans="1:3">
      <c r="A152" s="6" t="s">
        <v>1008</v>
      </c>
    </row>
    <row r="153" spans="1:3">
      <c r="A153" s="3" t="s">
        <v>855</v>
      </c>
      <c r="B153" s="4" t="n">
        <v>16078</v>
      </c>
      <c r="C153" s="4" t="n">
        <v>13414</v>
      </c>
    </row>
    <row r="154" spans="1:3">
      <c r="A154" s="3" t="s">
        <v>839</v>
      </c>
    </row>
    <row r="155" spans="1:3">
      <c r="A155" s="6" t="s">
        <v>1008</v>
      </c>
    </row>
    <row r="156" spans="1:3">
      <c r="A156" s="3" t="s">
        <v>1030</v>
      </c>
      <c r="B156" s="4" t="n">
        <v>74</v>
      </c>
      <c r="C156" s="4" t="n">
        <v>18</v>
      </c>
    </row>
    <row r="157" spans="1:3">
      <c r="A157" s="3" t="s">
        <v>1031</v>
      </c>
      <c r="B157" s="4" t="n">
        <v>16004</v>
      </c>
      <c r="C157" s="4" t="n">
        <v>13396</v>
      </c>
    </row>
    <row r="158" spans="1:3">
      <c r="A158" s="3" t="s">
        <v>855</v>
      </c>
      <c r="B158" s="4" t="n">
        <v>16078</v>
      </c>
      <c r="C158" s="4" t="n">
        <v>13414</v>
      </c>
    </row>
    <row r="159" spans="1:3">
      <c r="A159" s="3" t="s">
        <v>1064</v>
      </c>
    </row>
    <row r="160" spans="1:3">
      <c r="A160" s="6" t="s">
        <v>1008</v>
      </c>
    </row>
    <row r="161" spans="1:3">
      <c r="A161" s="3" t="s">
        <v>1030</v>
      </c>
      <c r="B161" s="4" t="n">
        <v>34</v>
      </c>
      <c r="C161" s="4" t="n">
        <v>14</v>
      </c>
    </row>
    <row r="162" spans="1:3">
      <c r="A162" s="3" t="s">
        <v>1065</v>
      </c>
    </row>
    <row r="163" spans="1:3">
      <c r="A163" s="6" t="s">
        <v>1008</v>
      </c>
    </row>
    <row r="164" spans="1:3">
      <c r="A164" s="3" t="s">
        <v>1030</v>
      </c>
      <c r="B164" s="4" t="n">
        <v>40</v>
      </c>
      <c r="C164" s="4" t="n">
        <v>4</v>
      </c>
    </row>
    <row r="165" spans="1:3">
      <c r="A165" s="3" t="s">
        <v>840</v>
      </c>
    </row>
    <row r="166" spans="1:3">
      <c r="A166" s="6" t="s">
        <v>1008</v>
      </c>
    </row>
    <row r="167" spans="1:3">
      <c r="A167" s="3" t="s">
        <v>855</v>
      </c>
      <c r="B167" s="4" t="n">
        <v>974</v>
      </c>
      <c r="C167" s="4" t="n">
        <v>803</v>
      </c>
    </row>
    <row r="168" spans="1:3">
      <c r="A168" s="3" t="s">
        <v>841</v>
      </c>
    </row>
    <row r="169" spans="1:3">
      <c r="A169" s="6" t="s">
        <v>1008</v>
      </c>
    </row>
    <row r="170" spans="1:3">
      <c r="A170" s="3" t="s">
        <v>1030</v>
      </c>
      <c r="B170" s="4" t="n">
        <v>233</v>
      </c>
      <c r="C170" s="4" t="n">
        <v>161</v>
      </c>
    </row>
    <row r="171" spans="1:3">
      <c r="A171" s="3" t="s">
        <v>1031</v>
      </c>
      <c r="B171" s="4" t="n">
        <v>741</v>
      </c>
      <c r="C171" s="4" t="n">
        <v>642</v>
      </c>
    </row>
    <row r="172" spans="1:3">
      <c r="A172" s="3" t="s">
        <v>855</v>
      </c>
      <c r="B172" s="4" t="n">
        <v>974</v>
      </c>
      <c r="C172" s="4" t="n">
        <v>803</v>
      </c>
    </row>
    <row r="173" spans="1:3">
      <c r="A173" s="3" t="s">
        <v>1066</v>
      </c>
    </row>
    <row r="174" spans="1:3">
      <c r="A174" s="6" t="s">
        <v>1008</v>
      </c>
    </row>
    <row r="175" spans="1:3">
      <c r="A175" s="3" t="s">
        <v>1030</v>
      </c>
      <c r="B175" s="4" t="n">
        <v>230</v>
      </c>
      <c r="C175" s="4" t="n">
        <v>159</v>
      </c>
    </row>
    <row r="176" spans="1:3">
      <c r="A176" s="3" t="s">
        <v>1067</v>
      </c>
    </row>
    <row r="177" spans="1:3">
      <c r="A177" s="6" t="s">
        <v>1008</v>
      </c>
    </row>
    <row r="178" spans="1:3">
      <c r="A178" s="3" t="s">
        <v>1030</v>
      </c>
      <c r="B178" s="4" t="n">
        <v>3</v>
      </c>
      <c r="C178" s="4" t="n">
        <v>1</v>
      </c>
    </row>
    <row r="179" spans="1:3">
      <c r="A179" s="3" t="s">
        <v>1068</v>
      </c>
    </row>
    <row r="180" spans="1:3">
      <c r="A180" s="6" t="s">
        <v>1008</v>
      </c>
    </row>
    <row r="181" spans="1:3">
      <c r="A181" s="3" t="s">
        <v>1030</v>
      </c>
      <c r="C181" s="4" t="n">
        <v>1</v>
      </c>
    </row>
    <row r="182" spans="1:3">
      <c r="A182" s="3" t="s">
        <v>842</v>
      </c>
    </row>
    <row r="183" spans="1:3">
      <c r="A183" s="6" t="s">
        <v>1008</v>
      </c>
    </row>
    <row r="184" spans="1:3">
      <c r="A184" s="3" t="s">
        <v>855</v>
      </c>
      <c r="B184" s="4" t="n">
        <v>65650</v>
      </c>
      <c r="C184" s="4" t="n">
        <v>52579</v>
      </c>
    </row>
    <row r="185" spans="1:3">
      <c r="A185" s="3" t="s">
        <v>843</v>
      </c>
    </row>
    <row r="186" spans="1:3">
      <c r="A186" s="6" t="s">
        <v>1008</v>
      </c>
    </row>
    <row r="187" spans="1:3">
      <c r="A187" s="3" t="s">
        <v>1030</v>
      </c>
      <c r="B187" s="4" t="n">
        <v>60</v>
      </c>
    </row>
    <row r="188" spans="1:3">
      <c r="A188" s="3" t="s">
        <v>1031</v>
      </c>
      <c r="B188" s="4" t="n">
        <v>65590</v>
      </c>
      <c r="C188" s="4" t="n">
        <v>52579</v>
      </c>
    </row>
    <row r="189" spans="1:3">
      <c r="A189" s="3" t="s">
        <v>855</v>
      </c>
      <c r="B189" s="4" t="n">
        <v>65650</v>
      </c>
      <c r="C189" s="4" t="n">
        <v>52579</v>
      </c>
    </row>
    <row r="190" spans="1:3">
      <c r="A190" s="3" t="s">
        <v>1069</v>
      </c>
    </row>
    <row r="191" spans="1:3">
      <c r="A191" s="6" t="s">
        <v>1008</v>
      </c>
    </row>
    <row r="192" spans="1:3">
      <c r="A192" s="3" t="s">
        <v>1030</v>
      </c>
      <c r="B192" s="4" t="n">
        <v>36</v>
      </c>
    </row>
    <row r="193" spans="1:3">
      <c r="A193" s="3" t="s">
        <v>1070</v>
      </c>
    </row>
    <row r="194" spans="1:3">
      <c r="A194" s="6" t="s">
        <v>1008</v>
      </c>
    </row>
    <row r="195" spans="1:3">
      <c r="A195" s="3" t="s">
        <v>1030</v>
      </c>
      <c r="B195" s="4" t="n">
        <v>24</v>
      </c>
    </row>
    <row r="196" spans="1:3">
      <c r="A196" s="3" t="s">
        <v>844</v>
      </c>
    </row>
    <row r="197" spans="1:3">
      <c r="A197" s="6" t="s">
        <v>1008</v>
      </c>
    </row>
    <row r="198" spans="1:3">
      <c r="A198" s="3" t="s">
        <v>855</v>
      </c>
      <c r="B198" s="4" t="n">
        <v>20501</v>
      </c>
      <c r="C198" s="4" t="n">
        <v>19744</v>
      </c>
    </row>
    <row r="199" spans="1:3">
      <c r="A199" s="3" t="s">
        <v>845</v>
      </c>
    </row>
    <row r="200" spans="1:3">
      <c r="A200" s="6" t="s">
        <v>1008</v>
      </c>
    </row>
    <row r="201" spans="1:3">
      <c r="A201" s="3" t="s">
        <v>1030</v>
      </c>
      <c r="B201" s="4" t="n">
        <v>135</v>
      </c>
      <c r="C201" s="4" t="n">
        <v>305</v>
      </c>
    </row>
    <row r="202" spans="1:3">
      <c r="A202" s="3" t="s">
        <v>1031</v>
      </c>
      <c r="B202" s="4" t="n">
        <v>20366</v>
      </c>
      <c r="C202" s="4" t="n">
        <v>19439</v>
      </c>
    </row>
    <row r="203" spans="1:3">
      <c r="A203" s="3" t="s">
        <v>855</v>
      </c>
      <c r="B203" s="4" t="n">
        <v>20501</v>
      </c>
      <c r="C203" s="4" t="n">
        <v>19744</v>
      </c>
    </row>
    <row r="204" spans="1:3">
      <c r="A204" s="3" t="s">
        <v>1071</v>
      </c>
    </row>
    <row r="205" spans="1:3">
      <c r="A205" s="6" t="s">
        <v>1008</v>
      </c>
    </row>
    <row r="206" spans="1:3">
      <c r="A206" s="3" t="s">
        <v>1030</v>
      </c>
      <c r="B206" s="4" t="n">
        <v>93</v>
      </c>
      <c r="C206" s="4" t="n">
        <v>114</v>
      </c>
    </row>
    <row r="207" spans="1:3">
      <c r="A207" s="3" t="s">
        <v>1072</v>
      </c>
    </row>
    <row r="208" spans="1:3">
      <c r="A208" s="6" t="s">
        <v>1008</v>
      </c>
    </row>
    <row r="209" spans="1:3">
      <c r="A209" s="3" t="s">
        <v>1030</v>
      </c>
      <c r="B209" s="4" t="n">
        <v>21</v>
      </c>
      <c r="C209" s="4" t="n">
        <v>106</v>
      </c>
    </row>
    <row r="210" spans="1:3">
      <c r="A210" s="3" t="s">
        <v>1073</v>
      </c>
    </row>
    <row r="211" spans="1:3">
      <c r="A211" s="6" t="s">
        <v>1008</v>
      </c>
    </row>
    <row r="212" spans="1:3">
      <c r="A212" s="3" t="s">
        <v>1030</v>
      </c>
      <c r="B212" s="4" t="n">
        <v>21</v>
      </c>
      <c r="C212" s="4" t="n">
        <v>85</v>
      </c>
    </row>
    <row r="213" spans="1:3">
      <c r="A213" s="3" t="s">
        <v>846</v>
      </c>
    </row>
    <row r="214" spans="1:3">
      <c r="A214" s="6" t="s">
        <v>1008</v>
      </c>
    </row>
    <row r="215" spans="1:3">
      <c r="A215" s="3" t="s">
        <v>1031</v>
      </c>
      <c r="B215" s="4" t="n">
        <v>525572</v>
      </c>
      <c r="C215" s="4" t="n">
        <v>585439</v>
      </c>
    </row>
    <row r="216" spans="1:3">
      <c r="A216" s="3" t="s">
        <v>855</v>
      </c>
      <c r="B216" s="4" t="n">
        <v>525572</v>
      </c>
      <c r="C216" s="4" t="n">
        <v>585439</v>
      </c>
    </row>
    <row r="217" spans="1:3">
      <c r="A217" s="3" t="s">
        <v>617</v>
      </c>
    </row>
    <row r="218" spans="1:3">
      <c r="A218" s="6" t="s">
        <v>1008</v>
      </c>
    </row>
    <row r="219" spans="1:3">
      <c r="A219" s="3" t="s">
        <v>855</v>
      </c>
      <c r="B219" s="4" t="n">
        <v>66888</v>
      </c>
      <c r="C219" s="4" t="n">
        <v>32252</v>
      </c>
    </row>
    <row r="220" spans="1:3">
      <c r="A220" s="3" t="s">
        <v>847</v>
      </c>
    </row>
    <row r="221" spans="1:3">
      <c r="A221" s="6" t="s">
        <v>1008</v>
      </c>
    </row>
    <row r="222" spans="1:3">
      <c r="A222" s="3" t="s">
        <v>1030</v>
      </c>
      <c r="B222" s="4" t="n">
        <v>5641</v>
      </c>
      <c r="C222" s="4" t="n">
        <v>2137</v>
      </c>
    </row>
    <row r="223" spans="1:3">
      <c r="A223" s="3" t="s">
        <v>1031</v>
      </c>
      <c r="B223" s="4" t="n">
        <v>61247</v>
      </c>
      <c r="C223" s="4" t="n">
        <v>30115</v>
      </c>
    </row>
    <row r="224" spans="1:3">
      <c r="A224" s="3" t="s">
        <v>855</v>
      </c>
      <c r="B224" s="4" t="n">
        <v>66888</v>
      </c>
      <c r="C224" s="4" t="n">
        <v>32252</v>
      </c>
    </row>
    <row r="225" spans="1:3">
      <c r="A225" s="3" t="s">
        <v>1074</v>
      </c>
    </row>
    <row r="226" spans="1:3">
      <c r="A226" s="6" t="s">
        <v>1008</v>
      </c>
    </row>
    <row r="227" spans="1:3">
      <c r="A227" s="3" t="s">
        <v>1030</v>
      </c>
      <c r="B227" s="4" t="n">
        <v>3631</v>
      </c>
      <c r="C227" s="4" t="n">
        <v>1751</v>
      </c>
    </row>
    <row r="228" spans="1:3">
      <c r="A228" s="3" t="s">
        <v>1075</v>
      </c>
    </row>
    <row r="229" spans="1:3">
      <c r="A229" s="6" t="s">
        <v>1008</v>
      </c>
    </row>
    <row r="230" spans="1:3">
      <c r="A230" s="3" t="s">
        <v>1030</v>
      </c>
      <c r="B230" s="4" t="n">
        <v>1073</v>
      </c>
      <c r="C230" s="4" t="n">
        <v>304</v>
      </c>
    </row>
    <row r="231" spans="1:3">
      <c r="A231" s="3" t="s">
        <v>1076</v>
      </c>
    </row>
    <row r="232" spans="1:3">
      <c r="A232" s="6" t="s">
        <v>1008</v>
      </c>
    </row>
    <row r="233" spans="1:3">
      <c r="A233" s="3" t="s">
        <v>1030</v>
      </c>
      <c r="B233" s="5" t="n">
        <v>937</v>
      </c>
      <c r="C233" s="5" t="n">
        <v>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1</v>
      </c>
      <c r="D2" s="2" t="s">
        <v>77</v>
      </c>
    </row>
    <row r="3" spans="1:4">
      <c r="A3" s="6" t="s">
        <v>1078</v>
      </c>
    </row>
    <row r="4" spans="1:4">
      <c r="A4" s="3" t="s">
        <v>1079</v>
      </c>
      <c r="B4" s="5" t="n">
        <v>18540</v>
      </c>
      <c r="C4" s="5" t="n">
        <v>21416</v>
      </c>
      <c r="D4" s="5" t="n">
        <v>26143</v>
      </c>
    </row>
    <row r="5" spans="1:4">
      <c r="A5" s="3" t="s">
        <v>1080</v>
      </c>
      <c r="B5" s="4" t="n">
        <v>27076</v>
      </c>
      <c r="C5" s="4" t="n">
        <v>31268</v>
      </c>
      <c r="D5" s="4" t="n">
        <v>39980</v>
      </c>
    </row>
    <row r="6" spans="1:4">
      <c r="A6" s="3" t="s">
        <v>1081</v>
      </c>
      <c r="B6" s="4" t="n">
        <v>45616</v>
      </c>
      <c r="C6" s="4" t="n">
        <v>52684</v>
      </c>
      <c r="D6" s="4" t="n">
        <v>66123</v>
      </c>
    </row>
    <row r="7" spans="1:4">
      <c r="A7" s="3" t="s">
        <v>1082</v>
      </c>
      <c r="B7" s="4" t="n">
        <v>4685</v>
      </c>
      <c r="C7" s="4" t="n">
        <v>4925</v>
      </c>
      <c r="D7" s="4" t="n">
        <v>5427</v>
      </c>
    </row>
    <row r="8" spans="1:4">
      <c r="A8" s="3" t="s">
        <v>1083</v>
      </c>
      <c r="B8" s="4" t="n">
        <v>47361</v>
      </c>
      <c r="C8" s="4" t="n">
        <v>56981</v>
      </c>
      <c r="D8" s="4" t="n">
        <v>74482</v>
      </c>
    </row>
    <row r="9" spans="1:4">
      <c r="A9" s="3" t="s">
        <v>1084</v>
      </c>
      <c r="B9" s="4" t="n">
        <v>1392</v>
      </c>
      <c r="C9" s="4" t="n">
        <v>1466</v>
      </c>
      <c r="D9" s="5" t="n">
        <v>1882</v>
      </c>
    </row>
    <row r="10" spans="1:4">
      <c r="A10" s="3" t="s">
        <v>865</v>
      </c>
    </row>
    <row r="11" spans="1:4">
      <c r="A11" s="6" t="s">
        <v>1078</v>
      </c>
    </row>
    <row r="12" spans="1:4">
      <c r="A12" s="3" t="s">
        <v>1081</v>
      </c>
      <c r="B12" s="4" t="n">
        <v>4000</v>
      </c>
      <c r="C12" s="4" t="n">
        <v>4000</v>
      </c>
    </row>
    <row r="13" spans="1:4">
      <c r="A13" s="3" t="s">
        <v>1085</v>
      </c>
    </row>
    <row r="14" spans="1:4">
      <c r="A14" s="6" t="s">
        <v>1078</v>
      </c>
    </row>
    <row r="15" spans="1:4">
      <c r="A15" s="3" t="s">
        <v>1081</v>
      </c>
      <c r="B15" s="5" t="n">
        <v>2000</v>
      </c>
      <c r="C15" s="5" t="n">
        <v>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2</v>
      </c>
      <c r="C1" s="2" t="s">
        <v>31</v>
      </c>
      <c r="D1" s="2" t="s">
        <v>77</v>
      </c>
      <c r="E1" s="2" t="s">
        <v>711</v>
      </c>
    </row>
    <row r="2" spans="1:5">
      <c r="A2" s="6" t="s">
        <v>1087</v>
      </c>
    </row>
    <row r="3" spans="1:5">
      <c r="A3" s="3" t="s">
        <v>1088</v>
      </c>
      <c r="B3" s="5" t="n">
        <v>4201</v>
      </c>
      <c r="C3" s="5" t="n">
        <v>4616</v>
      </c>
    </row>
    <row r="4" spans="1:5">
      <c r="A4" s="3" t="s">
        <v>1089</v>
      </c>
      <c r="B4" s="4" t="n">
        <v>38084</v>
      </c>
      <c r="C4" s="4" t="n">
        <v>27995</v>
      </c>
    </row>
    <row r="5" spans="1:5">
      <c r="A5" s="3" t="s">
        <v>1090</v>
      </c>
      <c r="B5" s="4" t="n">
        <v>484</v>
      </c>
      <c r="C5" s="4" t="n">
        <v>309</v>
      </c>
    </row>
    <row r="6" spans="1:5">
      <c r="A6" s="3" t="s">
        <v>1091</v>
      </c>
      <c r="B6" s="4" t="n">
        <v>42769</v>
      </c>
      <c r="C6" s="4" t="n">
        <v>32920</v>
      </c>
      <c r="D6" s="5" t="n">
        <v>27491</v>
      </c>
      <c r="E6" s="5" t="n">
        <v>24410</v>
      </c>
    </row>
    <row r="7" spans="1:5">
      <c r="A7" s="3" t="s">
        <v>1092</v>
      </c>
      <c r="B7" s="4" t="n">
        <v>42043</v>
      </c>
      <c r="C7" s="4" t="n">
        <v>48856</v>
      </c>
    </row>
    <row r="8" spans="1:5">
      <c r="A8" s="3" t="s">
        <v>1093</v>
      </c>
      <c r="B8" s="4" t="n">
        <v>3968387</v>
      </c>
      <c r="C8" s="4" t="n">
        <v>3751648</v>
      </c>
    </row>
    <row r="9" spans="1:5">
      <c r="A9" s="3" t="s">
        <v>1090</v>
      </c>
      <c r="B9" s="4" t="n">
        <v>3573</v>
      </c>
      <c r="C9" s="4" t="n">
        <v>3828</v>
      </c>
    </row>
    <row r="10" spans="1:5">
      <c r="A10" s="3" t="s">
        <v>1094</v>
      </c>
      <c r="B10" s="4" t="n">
        <v>31</v>
      </c>
      <c r="C10" s="4" t="n">
        <v>6446</v>
      </c>
    </row>
    <row r="11" spans="1:5">
      <c r="A11" s="3" t="s">
        <v>855</v>
      </c>
      <c r="B11" s="4" t="n">
        <v>4014034</v>
      </c>
      <c r="C11" s="4" t="n">
        <v>3810778</v>
      </c>
    </row>
    <row r="12" spans="1:5">
      <c r="A12" s="3" t="s">
        <v>825</v>
      </c>
    </row>
    <row r="13" spans="1:5">
      <c r="A13" s="6" t="s">
        <v>1087</v>
      </c>
    </row>
    <row r="14" spans="1:5">
      <c r="A14" s="3" t="s">
        <v>855</v>
      </c>
      <c r="B14" s="4" t="n">
        <v>921565</v>
      </c>
      <c r="C14" s="4" t="n">
        <v>1000148</v>
      </c>
    </row>
    <row r="15" spans="1:5">
      <c r="A15" s="3" t="s">
        <v>827</v>
      </c>
    </row>
    <row r="16" spans="1:5">
      <c r="A16" s="6" t="s">
        <v>1087</v>
      </c>
    </row>
    <row r="17" spans="1:5">
      <c r="A17" s="3" t="s">
        <v>855</v>
      </c>
      <c r="B17" s="4" t="n">
        <v>116792</v>
      </c>
      <c r="C17" s="4" t="n">
        <v>149028</v>
      </c>
    </row>
    <row r="18" spans="1:5">
      <c r="A18" s="3" t="s">
        <v>829</v>
      </c>
    </row>
    <row r="19" spans="1:5">
      <c r="A19" s="6" t="s">
        <v>1087</v>
      </c>
    </row>
    <row r="20" spans="1:5">
      <c r="A20" s="3" t="s">
        <v>855</v>
      </c>
      <c r="B20" s="4" t="n">
        <v>205081</v>
      </c>
      <c r="C20" s="4" t="n">
        <v>156605</v>
      </c>
    </row>
    <row r="21" spans="1:5">
      <c r="A21" s="3" t="s">
        <v>836</v>
      </c>
    </row>
    <row r="22" spans="1:5">
      <c r="A22" s="6" t="s">
        <v>1087</v>
      </c>
    </row>
    <row r="23" spans="1:5">
      <c r="A23" s="3" t="s">
        <v>855</v>
      </c>
      <c r="B23" s="4" t="n">
        <v>347655</v>
      </c>
      <c r="C23" s="4" t="n">
        <v>341285</v>
      </c>
    </row>
    <row r="24" spans="1:5">
      <c r="A24" s="3" t="s">
        <v>838</v>
      </c>
    </row>
    <row r="25" spans="1:5">
      <c r="A25" s="6" t="s">
        <v>1087</v>
      </c>
    </row>
    <row r="26" spans="1:5">
      <c r="A26" s="3" t="s">
        <v>855</v>
      </c>
      <c r="B26" s="4" t="n">
        <v>16078</v>
      </c>
      <c r="C26" s="4" t="n">
        <v>13414</v>
      </c>
    </row>
    <row r="27" spans="1:5">
      <c r="A27" s="3" t="s">
        <v>840</v>
      </c>
    </row>
    <row r="28" spans="1:5">
      <c r="A28" s="6" t="s">
        <v>1087</v>
      </c>
    </row>
    <row r="29" spans="1:5">
      <c r="A29" s="3" t="s">
        <v>855</v>
      </c>
      <c r="B29" s="4" t="n">
        <v>974</v>
      </c>
      <c r="C29" s="4" t="n">
        <v>803</v>
      </c>
    </row>
    <row r="30" spans="1:5">
      <c r="A30" s="3" t="s">
        <v>842</v>
      </c>
    </row>
    <row r="31" spans="1:5">
      <c r="A31" s="6" t="s">
        <v>1087</v>
      </c>
    </row>
    <row r="32" spans="1:5">
      <c r="A32" s="3" t="s">
        <v>855</v>
      </c>
      <c r="B32" s="4" t="n">
        <v>65650</v>
      </c>
      <c r="C32" s="4" t="n">
        <v>52579</v>
      </c>
    </row>
    <row r="33" spans="1:5">
      <c r="A33" s="3" t="s">
        <v>844</v>
      </c>
    </row>
    <row r="34" spans="1:5">
      <c r="A34" s="6" t="s">
        <v>1087</v>
      </c>
    </row>
    <row r="35" spans="1:5">
      <c r="A35" s="3" t="s">
        <v>855</v>
      </c>
      <c r="B35" s="4" t="n">
        <v>20501</v>
      </c>
      <c r="C35" s="4" t="n">
        <v>19744</v>
      </c>
    </row>
    <row r="36" spans="1:5">
      <c r="A36" s="3" t="s">
        <v>617</v>
      </c>
    </row>
    <row r="37" spans="1:5">
      <c r="A37" s="6" t="s">
        <v>1087</v>
      </c>
    </row>
    <row r="38" spans="1:5">
      <c r="A38" s="3" t="s">
        <v>855</v>
      </c>
      <c r="B38" s="4" t="n">
        <v>66888</v>
      </c>
      <c r="C38" s="4" t="n">
        <v>32252</v>
      </c>
    </row>
    <row r="39" spans="1:5">
      <c r="A39" s="3" t="s">
        <v>601</v>
      </c>
    </row>
    <row r="40" spans="1:5">
      <c r="A40" s="6" t="s">
        <v>1087</v>
      </c>
    </row>
    <row r="41" spans="1:5">
      <c r="A41" s="3" t="s">
        <v>1088</v>
      </c>
      <c r="B41" s="4" t="n">
        <v>4152</v>
      </c>
      <c r="C41" s="4" t="n">
        <v>4616</v>
      </c>
    </row>
    <row r="42" spans="1:5">
      <c r="A42" s="3" t="s">
        <v>1089</v>
      </c>
      <c r="B42" s="4" t="n">
        <v>25511</v>
      </c>
      <c r="C42" s="4" t="n">
        <v>23003</v>
      </c>
    </row>
    <row r="43" spans="1:5">
      <c r="A43" s="3" t="s">
        <v>1090</v>
      </c>
      <c r="B43" s="4" t="n">
        <v>484</v>
      </c>
      <c r="C43" s="4" t="n">
        <v>309</v>
      </c>
    </row>
    <row r="44" spans="1:5">
      <c r="A44" s="3" t="s">
        <v>1091</v>
      </c>
      <c r="B44" s="4" t="n">
        <v>30147</v>
      </c>
      <c r="C44" s="4" t="n">
        <v>27928</v>
      </c>
      <c r="D44" s="4" t="n">
        <v>25792</v>
      </c>
      <c r="E44" s="4" t="n">
        <v>24366</v>
      </c>
    </row>
    <row r="45" spans="1:5">
      <c r="A45" s="3" t="s">
        <v>1092</v>
      </c>
      <c r="B45" s="4" t="n">
        <v>41914</v>
      </c>
      <c r="C45" s="4" t="n">
        <v>48856</v>
      </c>
    </row>
    <row r="46" spans="1:5">
      <c r="A46" s="3" t="s">
        <v>1093</v>
      </c>
      <c r="B46" s="4" t="n">
        <v>3889980</v>
      </c>
      <c r="C46" s="4" t="n">
        <v>3712701</v>
      </c>
    </row>
    <row r="47" spans="1:5">
      <c r="A47" s="3" t="s">
        <v>1090</v>
      </c>
      <c r="B47" s="4" t="n">
        <v>3573</v>
      </c>
      <c r="C47" s="4" t="n">
        <v>3828</v>
      </c>
    </row>
    <row r="48" spans="1:5">
      <c r="A48" s="3" t="s">
        <v>1094</v>
      </c>
      <c r="B48" s="4" t="n">
        <v>31</v>
      </c>
      <c r="C48" s="4" t="n">
        <v>6446</v>
      </c>
    </row>
    <row r="49" spans="1:5">
      <c r="A49" s="3" t="s">
        <v>855</v>
      </c>
      <c r="B49" s="4" t="n">
        <v>3935498</v>
      </c>
      <c r="C49" s="4" t="n">
        <v>3771831</v>
      </c>
    </row>
    <row r="50" spans="1:5">
      <c r="A50" s="3" t="s">
        <v>824</v>
      </c>
    </row>
    <row r="51" spans="1:5">
      <c r="A51" s="6" t="s">
        <v>1087</v>
      </c>
    </row>
    <row r="52" spans="1:5">
      <c r="A52" s="3" t="s">
        <v>1088</v>
      </c>
      <c r="B52" s="4" t="n">
        <v>4152</v>
      </c>
      <c r="C52" s="4" t="n">
        <v>4616</v>
      </c>
    </row>
    <row r="53" spans="1:5">
      <c r="A53" s="3" t="s">
        <v>1089</v>
      </c>
      <c r="B53" s="4" t="n">
        <v>24197</v>
      </c>
      <c r="C53" s="4" t="n">
        <v>21539</v>
      </c>
    </row>
    <row r="54" spans="1:5">
      <c r="A54" s="3" t="s">
        <v>1090</v>
      </c>
      <c r="B54" s="4" t="n">
        <v>484</v>
      </c>
      <c r="C54" s="4" t="n">
        <v>309</v>
      </c>
    </row>
    <row r="55" spans="1:5">
      <c r="A55" s="3" t="s">
        <v>1091</v>
      </c>
      <c r="B55" s="4" t="n">
        <v>28833</v>
      </c>
      <c r="C55" s="4" t="n">
        <v>26464</v>
      </c>
      <c r="D55" s="4" t="n">
        <v>24825</v>
      </c>
      <c r="E55" s="4" t="n">
        <v>23567</v>
      </c>
    </row>
    <row r="56" spans="1:5">
      <c r="A56" s="3" t="s">
        <v>1092</v>
      </c>
      <c r="B56" s="4" t="n">
        <v>41914</v>
      </c>
      <c r="C56" s="4" t="n">
        <v>48856</v>
      </c>
    </row>
    <row r="57" spans="1:5">
      <c r="A57" s="3" t="s">
        <v>1093</v>
      </c>
      <c r="B57" s="4" t="n">
        <v>3364408</v>
      </c>
      <c r="C57" s="4" t="n">
        <v>3127262</v>
      </c>
    </row>
    <row r="58" spans="1:5">
      <c r="A58" s="3" t="s">
        <v>1090</v>
      </c>
      <c r="B58" s="4" t="n">
        <v>3573</v>
      </c>
      <c r="C58" s="4" t="n">
        <v>3828</v>
      </c>
    </row>
    <row r="59" spans="1:5">
      <c r="A59" s="3" t="s">
        <v>1094</v>
      </c>
      <c r="B59" s="4" t="n">
        <v>31</v>
      </c>
      <c r="C59" s="4" t="n">
        <v>6446</v>
      </c>
    </row>
    <row r="60" spans="1:5">
      <c r="A60" s="3" t="s">
        <v>855</v>
      </c>
      <c r="B60" s="4" t="n">
        <v>3409926</v>
      </c>
      <c r="C60" s="4" t="n">
        <v>3186392</v>
      </c>
    </row>
    <row r="61" spans="1:5">
      <c r="A61" s="3" t="s">
        <v>909</v>
      </c>
    </row>
    <row r="62" spans="1:5">
      <c r="A62" s="6" t="s">
        <v>1087</v>
      </c>
    </row>
    <row r="63" spans="1:5">
      <c r="A63" s="3" t="s">
        <v>1088</v>
      </c>
      <c r="B63" s="4" t="n">
        <v>2361</v>
      </c>
      <c r="C63" s="4" t="n">
        <v>3203</v>
      </c>
    </row>
    <row r="64" spans="1:5">
      <c r="A64" s="3" t="s">
        <v>1089</v>
      </c>
      <c r="B64" s="4" t="n">
        <v>3501</v>
      </c>
      <c r="C64" s="4" t="n">
        <v>3797</v>
      </c>
    </row>
    <row r="65" spans="1:5">
      <c r="A65" s="3" t="s">
        <v>1090</v>
      </c>
      <c r="B65" s="4" t="n">
        <v>320</v>
      </c>
      <c r="C65" s="4" t="n">
        <v>158</v>
      </c>
    </row>
    <row r="66" spans="1:5">
      <c r="A66" s="3" t="s">
        <v>1091</v>
      </c>
      <c r="B66" s="4" t="n">
        <v>6182</v>
      </c>
      <c r="C66" s="4" t="n">
        <v>7158</v>
      </c>
      <c r="D66" s="4" t="n">
        <v>8301</v>
      </c>
      <c r="E66" s="4" t="n">
        <v>8565</v>
      </c>
    </row>
    <row r="67" spans="1:5">
      <c r="A67" s="3" t="s">
        <v>1092</v>
      </c>
      <c r="B67" s="4" t="n">
        <v>27605</v>
      </c>
      <c r="C67" s="4" t="n">
        <v>31908</v>
      </c>
    </row>
    <row r="68" spans="1:5">
      <c r="A68" s="3" t="s">
        <v>1093</v>
      </c>
      <c r="B68" s="4" t="n">
        <v>892122</v>
      </c>
      <c r="C68" s="4" t="n">
        <v>965755</v>
      </c>
    </row>
    <row r="69" spans="1:5">
      <c r="A69" s="3" t="s">
        <v>1090</v>
      </c>
      <c r="B69" s="4" t="n">
        <v>1838</v>
      </c>
      <c r="C69" s="4" t="n">
        <v>2297</v>
      </c>
    </row>
    <row r="70" spans="1:5">
      <c r="A70" s="3" t="s">
        <v>1094</v>
      </c>
      <c r="C70" s="4" t="n">
        <v>188</v>
      </c>
    </row>
    <row r="71" spans="1:5">
      <c r="A71" s="3" t="s">
        <v>855</v>
      </c>
      <c r="B71" s="4" t="n">
        <v>921565</v>
      </c>
      <c r="C71" s="4" t="n">
        <v>1000148</v>
      </c>
    </row>
    <row r="72" spans="1:5">
      <c r="A72" s="3" t="s">
        <v>910</v>
      </c>
    </row>
    <row r="73" spans="1:5">
      <c r="A73" s="6" t="s">
        <v>1087</v>
      </c>
    </row>
    <row r="74" spans="1:5">
      <c r="A74" s="3" t="s">
        <v>1089</v>
      </c>
      <c r="B74" s="4" t="n">
        <v>292</v>
      </c>
      <c r="C74" s="4" t="n">
        <v>373</v>
      </c>
    </row>
    <row r="75" spans="1:5">
      <c r="A75" s="3" t="s">
        <v>1091</v>
      </c>
      <c r="B75" s="4" t="n">
        <v>292</v>
      </c>
      <c r="C75" s="4" t="n">
        <v>373</v>
      </c>
      <c r="D75" s="4" t="n">
        <v>623</v>
      </c>
      <c r="E75" s="4" t="n">
        <v>567</v>
      </c>
    </row>
    <row r="76" spans="1:5">
      <c r="A76" s="3" t="s">
        <v>1093</v>
      </c>
      <c r="B76" s="4" t="n">
        <v>116792</v>
      </c>
      <c r="C76" s="4" t="n">
        <v>149028</v>
      </c>
    </row>
    <row r="77" spans="1:5">
      <c r="A77" s="3" t="s">
        <v>855</v>
      </c>
      <c r="B77" s="4" t="n">
        <v>116792</v>
      </c>
      <c r="C77" s="4" t="n">
        <v>149028</v>
      </c>
    </row>
    <row r="78" spans="1:5">
      <c r="A78" s="3" t="s">
        <v>911</v>
      </c>
    </row>
    <row r="79" spans="1:5">
      <c r="A79" s="6" t="s">
        <v>1087</v>
      </c>
    </row>
    <row r="80" spans="1:5">
      <c r="A80" s="3" t="s">
        <v>1088</v>
      </c>
      <c r="B80" s="4" t="n">
        <v>4</v>
      </c>
      <c r="C80" s="4" t="n">
        <v>65</v>
      </c>
    </row>
    <row r="81" spans="1:5">
      <c r="A81" s="3" t="s">
        <v>1089</v>
      </c>
      <c r="B81" s="4" t="n">
        <v>1390</v>
      </c>
      <c r="C81" s="4" t="n">
        <v>1067</v>
      </c>
    </row>
    <row r="82" spans="1:5">
      <c r="A82" s="3" t="s">
        <v>1090</v>
      </c>
      <c r="B82" s="4" t="n">
        <v>2</v>
      </c>
      <c r="C82" s="4" t="n">
        <v>7</v>
      </c>
    </row>
    <row r="83" spans="1:5">
      <c r="A83" s="3" t="s">
        <v>1091</v>
      </c>
      <c r="B83" s="4" t="n">
        <v>1396</v>
      </c>
      <c r="C83" s="4" t="n">
        <v>1139</v>
      </c>
      <c r="D83" s="4" t="n">
        <v>1052</v>
      </c>
      <c r="E83" s="4" t="n">
        <v>837</v>
      </c>
    </row>
    <row r="84" spans="1:5">
      <c r="A84" s="3" t="s">
        <v>1092</v>
      </c>
      <c r="B84" s="4" t="n">
        <v>1814</v>
      </c>
      <c r="C84" s="4" t="n">
        <v>1601</v>
      </c>
    </row>
    <row r="85" spans="1:5">
      <c r="A85" s="3" t="s">
        <v>1093</v>
      </c>
      <c r="B85" s="4" t="n">
        <v>203019</v>
      </c>
      <c r="C85" s="4" t="n">
        <v>154481</v>
      </c>
    </row>
    <row r="86" spans="1:5">
      <c r="A86" s="3" t="s">
        <v>1090</v>
      </c>
      <c r="B86" s="4" t="n">
        <v>248</v>
      </c>
      <c r="C86" s="4" t="n">
        <v>268</v>
      </c>
    </row>
    <row r="87" spans="1:5">
      <c r="A87" s="3" t="s">
        <v>1094</v>
      </c>
      <c r="C87" s="4" t="n">
        <v>255</v>
      </c>
    </row>
    <row r="88" spans="1:5">
      <c r="A88" s="3" t="s">
        <v>855</v>
      </c>
      <c r="B88" s="4" t="n">
        <v>205081</v>
      </c>
      <c r="C88" s="4" t="n">
        <v>156605</v>
      </c>
    </row>
    <row r="89" spans="1:5">
      <c r="A89" s="3" t="s">
        <v>912</v>
      </c>
    </row>
    <row r="90" spans="1:5">
      <c r="A90" s="6" t="s">
        <v>1087</v>
      </c>
    </row>
    <row r="91" spans="1:5">
      <c r="A91" s="3" t="s">
        <v>1088</v>
      </c>
      <c r="B91" s="4" t="n">
        <v>407</v>
      </c>
      <c r="C91" s="4" t="n">
        <v>532</v>
      </c>
    </row>
    <row r="92" spans="1:5">
      <c r="A92" s="3" t="s">
        <v>1089</v>
      </c>
      <c r="B92" s="4" t="n">
        <v>8588</v>
      </c>
      <c r="C92" s="4" t="n">
        <v>7501</v>
      </c>
    </row>
    <row r="93" spans="1:5">
      <c r="A93" s="3" t="s">
        <v>1090</v>
      </c>
      <c r="B93" s="4" t="n">
        <v>48</v>
      </c>
      <c r="C93" s="4" t="n">
        <v>45</v>
      </c>
    </row>
    <row r="94" spans="1:5">
      <c r="A94" s="3" t="s">
        <v>1091</v>
      </c>
      <c r="B94" s="4" t="n">
        <v>9043</v>
      </c>
      <c r="C94" s="4" t="n">
        <v>8078</v>
      </c>
      <c r="D94" s="4" t="n">
        <v>7672</v>
      </c>
      <c r="E94" s="4" t="n">
        <v>7774</v>
      </c>
    </row>
    <row r="95" spans="1:5">
      <c r="A95" s="3" t="s">
        <v>1092</v>
      </c>
      <c r="B95" s="4" t="n">
        <v>9185</v>
      </c>
      <c r="C95" s="4" t="n">
        <v>11769</v>
      </c>
    </row>
    <row r="96" spans="1:5">
      <c r="A96" s="3" t="s">
        <v>1093</v>
      </c>
      <c r="B96" s="4" t="n">
        <v>1196736</v>
      </c>
      <c r="C96" s="4" t="n">
        <v>1041678</v>
      </c>
    </row>
    <row r="97" spans="1:5">
      <c r="A97" s="3" t="s">
        <v>1090</v>
      </c>
      <c r="B97" s="4" t="n">
        <v>1369</v>
      </c>
      <c r="C97" s="4" t="n">
        <v>1164</v>
      </c>
    </row>
    <row r="98" spans="1:5">
      <c r="A98" s="3" t="s">
        <v>1094</v>
      </c>
      <c r="B98" s="4" t="n">
        <v>3</v>
      </c>
      <c r="C98" s="4" t="n">
        <v>5885</v>
      </c>
    </row>
    <row r="99" spans="1:5">
      <c r="A99" s="3" t="s">
        <v>855</v>
      </c>
      <c r="B99" s="4" t="n">
        <v>1207293</v>
      </c>
      <c r="C99" s="4" t="n">
        <v>1060496</v>
      </c>
    </row>
    <row r="100" spans="1:5">
      <c r="A100" s="3" t="s">
        <v>913</v>
      </c>
    </row>
    <row r="101" spans="1:5">
      <c r="A101" s="6" t="s">
        <v>1087</v>
      </c>
    </row>
    <row r="102" spans="1:5">
      <c r="A102" s="3" t="s">
        <v>1088</v>
      </c>
      <c r="B102" s="4" t="n">
        <v>107</v>
      </c>
      <c r="C102" s="4" t="n">
        <v>120</v>
      </c>
    </row>
    <row r="103" spans="1:5">
      <c r="A103" s="3" t="s">
        <v>1089</v>
      </c>
      <c r="B103" s="4" t="n">
        <v>2257</v>
      </c>
      <c r="C103" s="4" t="n">
        <v>1730</v>
      </c>
    </row>
    <row r="104" spans="1:5">
      <c r="A104" s="3" t="s">
        <v>1091</v>
      </c>
      <c r="B104" s="4" t="n">
        <v>2364</v>
      </c>
      <c r="C104" s="4" t="n">
        <v>1850</v>
      </c>
      <c r="D104" s="4" t="n">
        <v>1303</v>
      </c>
      <c r="E104" s="4" t="n">
        <v>926</v>
      </c>
    </row>
    <row r="105" spans="1:5">
      <c r="A105" s="3" t="s">
        <v>1092</v>
      </c>
      <c r="B105" s="4" t="n">
        <v>733</v>
      </c>
      <c r="C105" s="4" t="n">
        <v>882</v>
      </c>
    </row>
    <row r="106" spans="1:5">
      <c r="A106" s="3" t="s">
        <v>1093</v>
      </c>
      <c r="B106" s="4" t="n">
        <v>149332</v>
      </c>
      <c r="C106" s="4" t="n">
        <v>118768</v>
      </c>
    </row>
    <row r="107" spans="1:5">
      <c r="A107" s="3" t="s">
        <v>855</v>
      </c>
      <c r="B107" s="4" t="n">
        <v>150065</v>
      </c>
      <c r="C107" s="4" t="n">
        <v>119650</v>
      </c>
    </row>
    <row r="108" spans="1:5">
      <c r="A108" s="3" t="s">
        <v>914</v>
      </c>
    </row>
    <row r="109" spans="1:5">
      <c r="A109" s="6" t="s">
        <v>1087</v>
      </c>
    </row>
    <row r="110" spans="1:5">
      <c r="A110" s="3" t="s">
        <v>1088</v>
      </c>
      <c r="B110" s="4" t="n">
        <v>288</v>
      </c>
      <c r="C110" s="4" t="n">
        <v>227</v>
      </c>
    </row>
    <row r="111" spans="1:5">
      <c r="A111" s="3" t="s">
        <v>1089</v>
      </c>
      <c r="B111" s="4" t="n">
        <v>1910</v>
      </c>
      <c r="C111" s="4" t="n">
        <v>1284</v>
      </c>
    </row>
    <row r="112" spans="1:5">
      <c r="A112" s="3" t="s">
        <v>1091</v>
      </c>
      <c r="B112" s="4" t="n">
        <v>2198</v>
      </c>
      <c r="C112" s="4" t="n">
        <v>1511</v>
      </c>
      <c r="D112" s="4" t="n">
        <v>1455</v>
      </c>
      <c r="E112" s="4" t="n">
        <v>1167</v>
      </c>
    </row>
    <row r="113" spans="1:5">
      <c r="A113" s="3" t="s">
        <v>1092</v>
      </c>
      <c r="B113" s="4" t="n">
        <v>308</v>
      </c>
      <c r="C113" s="4" t="n">
        <v>686</v>
      </c>
    </row>
    <row r="114" spans="1:5">
      <c r="A114" s="3" t="s">
        <v>1093</v>
      </c>
      <c r="B114" s="4" t="n">
        <v>341357</v>
      </c>
      <c r="C114" s="4" t="n">
        <v>258317</v>
      </c>
    </row>
    <row r="115" spans="1:5">
      <c r="A115" s="3" t="s">
        <v>1094</v>
      </c>
      <c r="B115" s="4" t="n">
        <v>27</v>
      </c>
      <c r="C115" s="4" t="n">
        <v>23</v>
      </c>
    </row>
    <row r="116" spans="1:5">
      <c r="A116" s="3" t="s">
        <v>855</v>
      </c>
      <c r="B116" s="4" t="n">
        <v>341692</v>
      </c>
      <c r="C116" s="4" t="n">
        <v>259026</v>
      </c>
    </row>
    <row r="117" spans="1:5">
      <c r="A117" s="3" t="s">
        <v>915</v>
      </c>
    </row>
    <row r="118" spans="1:5">
      <c r="A118" s="6" t="s">
        <v>1087</v>
      </c>
    </row>
    <row r="119" spans="1:5">
      <c r="A119" s="3" t="s">
        <v>1089</v>
      </c>
      <c r="B119" s="4" t="n">
        <v>174</v>
      </c>
      <c r="C119" s="4" t="n">
        <v>136</v>
      </c>
    </row>
    <row r="120" spans="1:5">
      <c r="A120" s="3" t="s">
        <v>1091</v>
      </c>
      <c r="B120" s="4" t="n">
        <v>174</v>
      </c>
      <c r="C120" s="4" t="n">
        <v>136</v>
      </c>
      <c r="D120" s="4" t="n">
        <v>89</v>
      </c>
      <c r="E120" s="4" t="n">
        <v>25</v>
      </c>
    </row>
    <row r="121" spans="1:5">
      <c r="A121" s="3" t="s">
        <v>1093</v>
      </c>
      <c r="B121" s="4" t="n">
        <v>16580</v>
      </c>
      <c r="C121" s="4" t="n">
        <v>13614</v>
      </c>
    </row>
    <row r="122" spans="1:5">
      <c r="A122" s="3" t="s">
        <v>855</v>
      </c>
      <c r="B122" s="4" t="n">
        <v>16580</v>
      </c>
      <c r="C122" s="4" t="n">
        <v>13614</v>
      </c>
    </row>
    <row r="123" spans="1:5">
      <c r="A123" s="3" t="s">
        <v>916</v>
      </c>
    </row>
    <row r="124" spans="1:5">
      <c r="A124" s="6" t="s">
        <v>1087</v>
      </c>
    </row>
    <row r="125" spans="1:5">
      <c r="A125" s="3" t="s">
        <v>1088</v>
      </c>
      <c r="B125" s="4" t="n">
        <v>425</v>
      </c>
      <c r="C125" s="4" t="n">
        <v>433</v>
      </c>
    </row>
    <row r="126" spans="1:5">
      <c r="A126" s="3" t="s">
        <v>1089</v>
      </c>
      <c r="B126" s="4" t="n">
        <v>3218</v>
      </c>
      <c r="C126" s="4" t="n">
        <v>3225</v>
      </c>
    </row>
    <row r="127" spans="1:5">
      <c r="A127" s="3" t="s">
        <v>1090</v>
      </c>
      <c r="B127" s="4" t="n">
        <v>111</v>
      </c>
      <c r="C127" s="4" t="n">
        <v>99</v>
      </c>
    </row>
    <row r="128" spans="1:5">
      <c r="A128" s="3" t="s">
        <v>1091</v>
      </c>
      <c r="B128" s="4" t="n">
        <v>3754</v>
      </c>
      <c r="C128" s="4" t="n">
        <v>3757</v>
      </c>
      <c r="D128" s="4" t="n">
        <v>2996</v>
      </c>
      <c r="E128" s="4" t="n">
        <v>2730</v>
      </c>
    </row>
    <row r="129" spans="1:5">
      <c r="A129" s="3" t="s">
        <v>1092</v>
      </c>
      <c r="B129" s="4" t="n">
        <v>1609</v>
      </c>
      <c r="C129" s="4" t="n">
        <v>1929</v>
      </c>
    </row>
    <row r="130" spans="1:5">
      <c r="A130" s="3" t="s">
        <v>1093</v>
      </c>
      <c r="B130" s="4" t="n">
        <v>345930</v>
      </c>
      <c r="C130" s="4" t="n">
        <v>339163</v>
      </c>
    </row>
    <row r="131" spans="1:5">
      <c r="A131" s="3" t="s">
        <v>1090</v>
      </c>
      <c r="B131" s="4" t="n">
        <v>115</v>
      </c>
      <c r="C131" s="4" t="n">
        <v>99</v>
      </c>
    </row>
    <row r="132" spans="1:5">
      <c r="A132" s="3" t="s">
        <v>1094</v>
      </c>
      <c r="B132" s="4" t="n">
        <v>1</v>
      </c>
      <c r="C132" s="4" t="n">
        <v>94</v>
      </c>
    </row>
    <row r="133" spans="1:5">
      <c r="A133" s="3" t="s">
        <v>855</v>
      </c>
      <c r="B133" s="4" t="n">
        <v>347655</v>
      </c>
      <c r="C133" s="4" t="n">
        <v>341285</v>
      </c>
    </row>
    <row r="134" spans="1:5">
      <c r="A134" s="3" t="s">
        <v>917</v>
      </c>
    </row>
    <row r="135" spans="1:5">
      <c r="A135" s="6" t="s">
        <v>1087</v>
      </c>
    </row>
    <row r="136" spans="1:5">
      <c r="A136" s="3" t="s">
        <v>1089</v>
      </c>
      <c r="B136" s="4" t="n">
        <v>607</v>
      </c>
      <c r="C136" s="4" t="n">
        <v>490</v>
      </c>
    </row>
    <row r="137" spans="1:5">
      <c r="A137" s="3" t="s">
        <v>1091</v>
      </c>
      <c r="B137" s="4" t="n">
        <v>607</v>
      </c>
      <c r="C137" s="4" t="n">
        <v>490</v>
      </c>
      <c r="D137" s="4" t="n">
        <v>448</v>
      </c>
      <c r="E137" s="4" t="n">
        <v>285</v>
      </c>
    </row>
    <row r="138" spans="1:5">
      <c r="A138" s="3" t="s">
        <v>1093</v>
      </c>
      <c r="B138" s="4" t="n">
        <v>16078</v>
      </c>
      <c r="C138" s="4" t="n">
        <v>13414</v>
      </c>
    </row>
    <row r="139" spans="1:5">
      <c r="A139" s="3" t="s">
        <v>855</v>
      </c>
      <c r="B139" s="4" t="n">
        <v>16078</v>
      </c>
      <c r="C139" s="4" t="n">
        <v>13414</v>
      </c>
    </row>
    <row r="140" spans="1:5">
      <c r="A140" s="3" t="s">
        <v>918</v>
      </c>
    </row>
    <row r="141" spans="1:5">
      <c r="A141" s="6" t="s">
        <v>1087</v>
      </c>
    </row>
    <row r="142" spans="1:5">
      <c r="A142" s="3" t="s">
        <v>1089</v>
      </c>
      <c r="B142" s="4" t="n">
        <v>974</v>
      </c>
      <c r="C142" s="4" t="n">
        <v>675</v>
      </c>
    </row>
    <row r="143" spans="1:5">
      <c r="A143" s="3" t="s">
        <v>1091</v>
      </c>
      <c r="B143" s="4" t="n">
        <v>974</v>
      </c>
      <c r="C143" s="4" t="n">
        <v>675</v>
      </c>
      <c r="D143" s="4" t="n">
        <v>351</v>
      </c>
      <c r="E143" s="4" t="n">
        <v>382</v>
      </c>
    </row>
    <row r="144" spans="1:5">
      <c r="A144" s="3" t="s">
        <v>1093</v>
      </c>
      <c r="B144" s="4" t="n">
        <v>974</v>
      </c>
      <c r="C144" s="4" t="n">
        <v>803</v>
      </c>
    </row>
    <row r="145" spans="1:5">
      <c r="A145" s="3" t="s">
        <v>855</v>
      </c>
      <c r="B145" s="4" t="n">
        <v>974</v>
      </c>
      <c r="C145" s="4" t="n">
        <v>803</v>
      </c>
    </row>
    <row r="146" spans="1:5">
      <c r="A146" s="3" t="s">
        <v>919</v>
      </c>
    </row>
    <row r="147" spans="1:5">
      <c r="A147" s="6" t="s">
        <v>1087</v>
      </c>
    </row>
    <row r="148" spans="1:5">
      <c r="A148" s="3" t="s">
        <v>1088</v>
      </c>
      <c r="B148" s="4" t="n">
        <v>32</v>
      </c>
    </row>
    <row r="149" spans="1:5">
      <c r="A149" s="3" t="s">
        <v>1089</v>
      </c>
      <c r="B149" s="4" t="n">
        <v>655</v>
      </c>
      <c r="C149" s="4" t="n">
        <v>526</v>
      </c>
    </row>
    <row r="150" spans="1:5">
      <c r="A150" s="3" t="s">
        <v>1091</v>
      </c>
      <c r="B150" s="4" t="n">
        <v>687</v>
      </c>
      <c r="C150" s="4" t="n">
        <v>526</v>
      </c>
      <c r="D150" s="4" t="n">
        <v>56</v>
      </c>
      <c r="E150" s="4" t="n">
        <v>32</v>
      </c>
    </row>
    <row r="151" spans="1:5">
      <c r="A151" s="3" t="s">
        <v>1092</v>
      </c>
      <c r="B151" s="4" t="n">
        <v>108</v>
      </c>
    </row>
    <row r="152" spans="1:5">
      <c r="A152" s="3" t="s">
        <v>1093</v>
      </c>
      <c r="B152" s="4" t="n">
        <v>65542</v>
      </c>
      <c r="C152" s="4" t="n">
        <v>52579</v>
      </c>
    </row>
    <row r="153" spans="1:5">
      <c r="A153" s="3" t="s">
        <v>855</v>
      </c>
      <c r="B153" s="4" t="n">
        <v>65650</v>
      </c>
      <c r="C153" s="4" t="n">
        <v>52579</v>
      </c>
    </row>
    <row r="154" spans="1:5">
      <c r="A154" s="3" t="s">
        <v>920</v>
      </c>
    </row>
    <row r="155" spans="1:5">
      <c r="A155" s="6" t="s">
        <v>1087</v>
      </c>
    </row>
    <row r="156" spans="1:5">
      <c r="A156" s="3" t="s">
        <v>1088</v>
      </c>
      <c r="B156" s="4" t="n">
        <v>528</v>
      </c>
      <c r="C156" s="4" t="n">
        <v>36</v>
      </c>
    </row>
    <row r="157" spans="1:5">
      <c r="A157" s="3" t="s">
        <v>1089</v>
      </c>
      <c r="B157" s="4" t="n">
        <v>631</v>
      </c>
      <c r="C157" s="4" t="n">
        <v>735</v>
      </c>
    </row>
    <row r="158" spans="1:5">
      <c r="A158" s="3" t="s">
        <v>1090</v>
      </c>
      <c r="B158" s="4" t="n">
        <v>3</v>
      </c>
    </row>
    <row r="159" spans="1:5">
      <c r="A159" s="3" t="s">
        <v>1091</v>
      </c>
      <c r="B159" s="4" t="n">
        <v>1162</v>
      </c>
      <c r="C159" s="4" t="n">
        <v>771</v>
      </c>
      <c r="D159" s="4" t="n">
        <v>479</v>
      </c>
      <c r="E159" s="4" t="n">
        <v>277</v>
      </c>
    </row>
    <row r="160" spans="1:5">
      <c r="A160" s="3" t="s">
        <v>1092</v>
      </c>
      <c r="B160" s="4" t="n">
        <v>552</v>
      </c>
      <c r="C160" s="4" t="n">
        <v>81</v>
      </c>
    </row>
    <row r="161" spans="1:5">
      <c r="A161" s="3" t="s">
        <v>1093</v>
      </c>
      <c r="B161" s="4" t="n">
        <v>19946</v>
      </c>
      <c r="C161" s="4" t="n">
        <v>19662</v>
      </c>
    </row>
    <row r="162" spans="1:5">
      <c r="A162" s="3" t="s">
        <v>1090</v>
      </c>
      <c r="B162" s="4" t="n">
        <v>3</v>
      </c>
    </row>
    <row r="163" spans="1:5">
      <c r="A163" s="3" t="s">
        <v>1094</v>
      </c>
      <c r="C163" s="4" t="n">
        <v>1</v>
      </c>
    </row>
    <row r="164" spans="1:5">
      <c r="A164" s="3" t="s">
        <v>855</v>
      </c>
      <c r="B164" s="4" t="n">
        <v>20501</v>
      </c>
      <c r="C164" s="4" t="n">
        <v>19744</v>
      </c>
    </row>
    <row r="165" spans="1:5">
      <c r="A165" s="3" t="s">
        <v>963</v>
      </c>
    </row>
    <row r="166" spans="1:5">
      <c r="A166" s="6" t="s">
        <v>1087</v>
      </c>
    </row>
    <row r="167" spans="1:5">
      <c r="A167" s="3" t="s">
        <v>1089</v>
      </c>
      <c r="B167" s="4" t="n">
        <v>1314</v>
      </c>
      <c r="C167" s="4" t="n">
        <v>1464</v>
      </c>
    </row>
    <row r="168" spans="1:5">
      <c r="A168" s="3" t="s">
        <v>1091</v>
      </c>
      <c r="B168" s="4" t="n">
        <v>1314</v>
      </c>
      <c r="C168" s="4" t="n">
        <v>1464</v>
      </c>
      <c r="D168" s="4" t="n">
        <v>967</v>
      </c>
      <c r="E168" s="4" t="n">
        <v>799</v>
      </c>
    </row>
    <row r="169" spans="1:5">
      <c r="A169" s="3" t="s">
        <v>1093</v>
      </c>
      <c r="B169" s="4" t="n">
        <v>525572</v>
      </c>
      <c r="C169" s="4" t="n">
        <v>585439</v>
      </c>
    </row>
    <row r="170" spans="1:5">
      <c r="A170" s="3" t="s">
        <v>855</v>
      </c>
      <c r="B170" s="4" t="n">
        <v>525572</v>
      </c>
      <c r="C170" s="4" t="n">
        <v>585439</v>
      </c>
    </row>
    <row r="171" spans="1:5">
      <c r="A171" s="3" t="s">
        <v>607</v>
      </c>
    </row>
    <row r="172" spans="1:5">
      <c r="A172" s="6" t="s">
        <v>1087</v>
      </c>
    </row>
    <row r="173" spans="1:5">
      <c r="A173" s="3" t="s">
        <v>1088</v>
      </c>
      <c r="B173" s="4" t="n">
        <v>49</v>
      </c>
    </row>
    <row r="174" spans="1:5">
      <c r="A174" s="3" t="s">
        <v>1089</v>
      </c>
      <c r="B174" s="4" t="n">
        <v>12573</v>
      </c>
      <c r="C174" s="4" t="n">
        <v>4992</v>
      </c>
    </row>
    <row r="175" spans="1:5">
      <c r="A175" s="3" t="s">
        <v>1091</v>
      </c>
      <c r="B175" s="4" t="n">
        <v>12622</v>
      </c>
      <c r="C175" s="4" t="n">
        <v>4992</v>
      </c>
      <c r="D175" s="4" t="n">
        <v>1699</v>
      </c>
      <c r="E175" s="4" t="n">
        <v>44</v>
      </c>
    </row>
    <row r="176" spans="1:5">
      <c r="A176" s="3" t="s">
        <v>1092</v>
      </c>
      <c r="B176" s="4" t="n">
        <v>129</v>
      </c>
    </row>
    <row r="177" spans="1:5">
      <c r="A177" s="3" t="s">
        <v>1093</v>
      </c>
      <c r="B177" s="4" t="n">
        <v>78407</v>
      </c>
      <c r="C177" s="4" t="n">
        <v>38947</v>
      </c>
    </row>
    <row r="178" spans="1:5">
      <c r="A178" s="3" t="s">
        <v>855</v>
      </c>
      <c r="B178" s="4" t="n">
        <v>78536</v>
      </c>
      <c r="C178" s="4" t="n">
        <v>38947</v>
      </c>
    </row>
    <row r="179" spans="1:5">
      <c r="A179" s="3" t="s">
        <v>966</v>
      </c>
    </row>
    <row r="180" spans="1:5">
      <c r="A180" s="6" t="s">
        <v>1087</v>
      </c>
    </row>
    <row r="181" spans="1:5">
      <c r="A181" s="3" t="s">
        <v>1089</v>
      </c>
      <c r="B181" s="4" t="n">
        <v>12</v>
      </c>
      <c r="C181" s="4" t="n">
        <v>25</v>
      </c>
    </row>
    <row r="182" spans="1:5">
      <c r="A182" s="3" t="s">
        <v>1091</v>
      </c>
      <c r="B182" s="4" t="n">
        <v>12</v>
      </c>
      <c r="C182" s="4" t="n">
        <v>25</v>
      </c>
    </row>
    <row r="183" spans="1:5">
      <c r="A183" s="3" t="s">
        <v>1093</v>
      </c>
      <c r="B183" s="4" t="n">
        <v>11648</v>
      </c>
      <c r="C183" s="4" t="n">
        <v>6695</v>
      </c>
    </row>
    <row r="184" spans="1:5">
      <c r="A184" s="3" t="s">
        <v>855</v>
      </c>
      <c r="B184" s="4" t="n">
        <v>11648</v>
      </c>
      <c r="C184" s="4" t="n">
        <v>6695</v>
      </c>
    </row>
    <row r="185" spans="1:5">
      <c r="A185" s="3" t="s">
        <v>967</v>
      </c>
    </row>
    <row r="186" spans="1:5">
      <c r="A186" s="6" t="s">
        <v>1087</v>
      </c>
    </row>
    <row r="187" spans="1:5">
      <c r="A187" s="3" t="s">
        <v>1088</v>
      </c>
      <c r="B187" s="4" t="n">
        <v>49</v>
      </c>
    </row>
    <row r="188" spans="1:5">
      <c r="A188" s="3" t="s">
        <v>1089</v>
      </c>
      <c r="B188" s="4" t="n">
        <v>12561</v>
      </c>
      <c r="C188" s="4" t="n">
        <v>4967</v>
      </c>
    </row>
    <row r="189" spans="1:5">
      <c r="A189" s="3" t="s">
        <v>1091</v>
      </c>
      <c r="B189" s="4" t="n">
        <v>12610</v>
      </c>
      <c r="C189" s="4" t="n">
        <v>4967</v>
      </c>
      <c r="D189" s="5" t="n">
        <v>1699</v>
      </c>
      <c r="E189" s="5" t="n">
        <v>44</v>
      </c>
    </row>
    <row r="190" spans="1:5">
      <c r="A190" s="3" t="s">
        <v>1092</v>
      </c>
      <c r="B190" s="4" t="n">
        <v>129</v>
      </c>
    </row>
    <row r="191" spans="1:5">
      <c r="A191" s="3" t="s">
        <v>1093</v>
      </c>
      <c r="B191" s="4" t="n">
        <v>66759</v>
      </c>
      <c r="C191" s="4" t="n">
        <v>32252</v>
      </c>
    </row>
    <row r="192" spans="1:5">
      <c r="A192" s="3" t="s">
        <v>855</v>
      </c>
      <c r="B192" s="5" t="n">
        <v>66888</v>
      </c>
      <c r="C192" s="5" t="n">
        <v>322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1</v>
      </c>
      <c r="D2" s="2" t="s">
        <v>77</v>
      </c>
    </row>
    <row r="3" spans="1:4">
      <c r="A3" s="6" t="s">
        <v>1096</v>
      </c>
    </row>
    <row r="4" spans="1:4">
      <c r="A4" s="3" t="s">
        <v>1097</v>
      </c>
      <c r="B4" s="5" t="n">
        <v>18540</v>
      </c>
      <c r="C4" s="5" t="n">
        <v>21416</v>
      </c>
      <c r="D4" s="5" t="n">
        <v>26143</v>
      </c>
    </row>
    <row r="5" spans="1:4">
      <c r="A5" s="6" t="s">
        <v>1098</v>
      </c>
    </row>
    <row r="6" spans="1:4">
      <c r="A6" s="3" t="s">
        <v>1097</v>
      </c>
      <c r="B6" s="4" t="n">
        <v>27076</v>
      </c>
      <c r="C6" s="4" t="n">
        <v>31268</v>
      </c>
      <c r="D6" s="4" t="n">
        <v>39980</v>
      </c>
    </row>
    <row r="7" spans="1:4">
      <c r="A7" s="3" t="s">
        <v>1099</v>
      </c>
      <c r="B7" s="4" t="n">
        <v>4685</v>
      </c>
      <c r="C7" s="4" t="n">
        <v>4925</v>
      </c>
      <c r="D7" s="4" t="n">
        <v>5427</v>
      </c>
    </row>
    <row r="8" spans="1:4">
      <c r="A8" s="6" t="s">
        <v>1100</v>
      </c>
    </row>
    <row r="9" spans="1:4">
      <c r="A9" s="3" t="s">
        <v>1101</v>
      </c>
      <c r="B9" s="4" t="n">
        <v>47760</v>
      </c>
      <c r="C9" s="4" t="n">
        <v>54968</v>
      </c>
      <c r="D9" s="4" t="n">
        <v>68183</v>
      </c>
    </row>
    <row r="10" spans="1:4">
      <c r="A10" s="3" t="s">
        <v>1097</v>
      </c>
      <c r="B10" s="4" t="n">
        <v>45616</v>
      </c>
      <c r="C10" s="4" t="n">
        <v>52684</v>
      </c>
      <c r="D10" s="4" t="n">
        <v>66123</v>
      </c>
    </row>
    <row r="11" spans="1:4">
      <c r="A11" s="3" t="s">
        <v>1099</v>
      </c>
      <c r="B11" s="4" t="n">
        <v>4685</v>
      </c>
      <c r="C11" s="4" t="n">
        <v>4925</v>
      </c>
      <c r="D11" s="4" t="n">
        <v>5427</v>
      </c>
    </row>
    <row r="12" spans="1:4">
      <c r="A12" s="3" t="s">
        <v>1102</v>
      </c>
      <c r="B12" s="4" t="n">
        <v>47361</v>
      </c>
      <c r="C12" s="4" t="n">
        <v>56981</v>
      </c>
      <c r="D12" s="4" t="n">
        <v>74482</v>
      </c>
    </row>
    <row r="13" spans="1:4">
      <c r="A13" s="3" t="s">
        <v>1103</v>
      </c>
      <c r="B13" s="4" t="n">
        <v>1392</v>
      </c>
      <c r="C13" s="4" t="n">
        <v>1466</v>
      </c>
      <c r="D13" s="4" t="n">
        <v>1882</v>
      </c>
    </row>
    <row r="14" spans="1:4">
      <c r="A14" s="3" t="s">
        <v>825</v>
      </c>
    </row>
    <row r="15" spans="1:4">
      <c r="A15" s="6" t="s">
        <v>1096</v>
      </c>
    </row>
    <row r="16" spans="1:4">
      <c r="A16" s="3" t="s">
        <v>1101</v>
      </c>
      <c r="B16" s="4" t="n">
        <v>11664</v>
      </c>
      <c r="C16" s="4" t="n">
        <v>13727</v>
      </c>
    </row>
    <row r="17" spans="1:4">
      <c r="A17" s="3" t="s">
        <v>1097</v>
      </c>
      <c r="B17" s="4" t="n">
        <v>10789</v>
      </c>
      <c r="C17" s="4" t="n">
        <v>12629</v>
      </c>
    </row>
    <row r="18" spans="1:4">
      <c r="A18" s="3" t="s">
        <v>1102</v>
      </c>
      <c r="B18" s="4" t="n">
        <v>11253</v>
      </c>
      <c r="C18" s="4" t="n">
        <v>13219</v>
      </c>
    </row>
    <row r="19" spans="1:4">
      <c r="A19" s="3" t="s">
        <v>1103</v>
      </c>
      <c r="B19" s="4" t="n">
        <v>179</v>
      </c>
      <c r="C19" s="4" t="n">
        <v>140</v>
      </c>
    </row>
    <row r="20" spans="1:4">
      <c r="A20" s="6" t="s">
        <v>1098</v>
      </c>
    </row>
    <row r="21" spans="1:4">
      <c r="A21" s="3" t="s">
        <v>1101</v>
      </c>
      <c r="B21" s="4" t="n">
        <v>18676</v>
      </c>
      <c r="C21" s="4" t="n">
        <v>21595</v>
      </c>
      <c r="D21" s="4" t="n">
        <v>25896</v>
      </c>
    </row>
    <row r="22" spans="1:4">
      <c r="A22" s="3" t="s">
        <v>1097</v>
      </c>
      <c r="B22" s="4" t="n">
        <v>18654</v>
      </c>
      <c r="C22" s="4" t="n">
        <v>21576</v>
      </c>
      <c r="D22" s="4" t="n">
        <v>25850</v>
      </c>
    </row>
    <row r="23" spans="1:4">
      <c r="A23" s="3" t="s">
        <v>1099</v>
      </c>
      <c r="B23" s="4" t="n">
        <v>2681</v>
      </c>
      <c r="C23" s="4" t="n">
        <v>3361</v>
      </c>
      <c r="D23" s="4" t="n">
        <v>3830</v>
      </c>
    </row>
    <row r="24" spans="1:4">
      <c r="A24" s="3" t="s">
        <v>1102</v>
      </c>
      <c r="B24" s="4" t="n">
        <v>20212</v>
      </c>
      <c r="C24" s="4" t="n">
        <v>22867</v>
      </c>
      <c r="D24" s="4" t="n">
        <v>28917</v>
      </c>
    </row>
    <row r="25" spans="1:4">
      <c r="A25" s="3" t="s">
        <v>1103</v>
      </c>
      <c r="B25" s="4" t="n">
        <v>655</v>
      </c>
      <c r="C25" s="4" t="n">
        <v>782</v>
      </c>
      <c r="D25" s="4" t="n">
        <v>885</v>
      </c>
    </row>
    <row r="26" spans="1:4">
      <c r="A26" s="6" t="s">
        <v>1100</v>
      </c>
    </row>
    <row r="27" spans="1:4">
      <c r="A27" s="3" t="s">
        <v>1099</v>
      </c>
      <c r="B27" s="4" t="n">
        <v>2681</v>
      </c>
      <c r="C27" s="4" t="n">
        <v>3361</v>
      </c>
      <c r="D27" s="4" t="n">
        <v>3830</v>
      </c>
    </row>
    <row r="28" spans="1:4">
      <c r="A28" s="3" t="s">
        <v>827</v>
      </c>
    </row>
    <row r="29" spans="1:4">
      <c r="A29" s="6" t="s">
        <v>1096</v>
      </c>
    </row>
    <row r="30" spans="1:4">
      <c r="A30" s="3" t="s">
        <v>1101</v>
      </c>
      <c r="D30" s="4" t="n">
        <v>14287</v>
      </c>
    </row>
    <row r="31" spans="1:4">
      <c r="A31" s="3" t="s">
        <v>1097</v>
      </c>
      <c r="D31" s="4" t="n">
        <v>13256</v>
      </c>
    </row>
    <row r="32" spans="1:4">
      <c r="A32" s="3" t="s">
        <v>1102</v>
      </c>
      <c r="D32" s="4" t="n">
        <v>10907</v>
      </c>
    </row>
    <row r="33" spans="1:4">
      <c r="A33" s="3" t="s">
        <v>1103</v>
      </c>
      <c r="D33" s="4" t="n">
        <v>100</v>
      </c>
    </row>
    <row r="34" spans="1:4">
      <c r="A34" s="3" t="s">
        <v>829</v>
      </c>
    </row>
    <row r="35" spans="1:4">
      <c r="A35" s="6" t="s">
        <v>1096</v>
      </c>
    </row>
    <row r="36" spans="1:4">
      <c r="A36" s="3" t="s">
        <v>1101</v>
      </c>
      <c r="B36" s="4" t="n">
        <v>1784</v>
      </c>
      <c r="C36" s="4" t="n">
        <v>1399</v>
      </c>
      <c r="D36" s="4" t="n">
        <v>1978</v>
      </c>
    </row>
    <row r="37" spans="1:4">
      <c r="A37" s="3" t="s">
        <v>1097</v>
      </c>
      <c r="B37" s="4" t="n">
        <v>1704</v>
      </c>
      <c r="C37" s="4" t="n">
        <v>1376</v>
      </c>
      <c r="D37" s="4" t="n">
        <v>1928</v>
      </c>
    </row>
    <row r="38" spans="1:4">
      <c r="A38" s="3" t="s">
        <v>1102</v>
      </c>
      <c r="B38" s="4" t="n">
        <v>1526</v>
      </c>
      <c r="C38" s="4" t="n">
        <v>1293</v>
      </c>
      <c r="D38" s="4" t="n">
        <v>2234</v>
      </c>
    </row>
    <row r="39" spans="1:4">
      <c r="A39" s="3" t="s">
        <v>1103</v>
      </c>
      <c r="B39" s="4" t="n">
        <v>86</v>
      </c>
      <c r="C39" s="4" t="n">
        <v>20</v>
      </c>
      <c r="D39" s="4" t="n">
        <v>31</v>
      </c>
    </row>
    <row r="40" spans="1:4">
      <c r="A40" s="6" t="s">
        <v>1098</v>
      </c>
    </row>
    <row r="41" spans="1:4">
      <c r="A41" s="3" t="s">
        <v>1101</v>
      </c>
      <c r="B41" s="4" t="n">
        <v>361</v>
      </c>
      <c r="C41" s="4" t="n">
        <v>491</v>
      </c>
      <c r="D41" s="4" t="n">
        <v>1231</v>
      </c>
    </row>
    <row r="42" spans="1:4">
      <c r="A42" s="3" t="s">
        <v>1097</v>
      </c>
      <c r="B42" s="4" t="n">
        <v>358</v>
      </c>
      <c r="C42" s="4" t="n">
        <v>493</v>
      </c>
      <c r="D42" s="4" t="n">
        <v>1208</v>
      </c>
    </row>
    <row r="43" spans="1:4">
      <c r="A43" s="3" t="s">
        <v>1099</v>
      </c>
      <c r="B43" s="4" t="n">
        <v>6</v>
      </c>
      <c r="C43" s="4" t="n">
        <v>73</v>
      </c>
      <c r="D43" s="4" t="n">
        <v>174</v>
      </c>
    </row>
    <row r="44" spans="1:4">
      <c r="A44" s="3" t="s">
        <v>1102</v>
      </c>
      <c r="B44" s="4" t="n">
        <v>416</v>
      </c>
      <c r="C44" s="4" t="n">
        <v>799</v>
      </c>
      <c r="D44" s="4" t="n">
        <v>2004</v>
      </c>
    </row>
    <row r="45" spans="1:4">
      <c r="A45" s="3" t="s">
        <v>1103</v>
      </c>
      <c r="B45" s="4" t="n">
        <v>14</v>
      </c>
      <c r="C45" s="4" t="n">
        <v>24</v>
      </c>
      <c r="D45" s="4" t="n">
        <v>60</v>
      </c>
    </row>
    <row r="46" spans="1:4">
      <c r="A46" s="6" t="s">
        <v>1100</v>
      </c>
    </row>
    <row r="47" spans="1:4">
      <c r="A47" s="3" t="s">
        <v>1099</v>
      </c>
      <c r="B47" s="4" t="n">
        <v>6</v>
      </c>
      <c r="C47" s="4" t="n">
        <v>73</v>
      </c>
      <c r="D47" s="4" t="n">
        <v>174</v>
      </c>
    </row>
    <row r="48" spans="1:4">
      <c r="A48" s="3" t="s">
        <v>1104</v>
      </c>
    </row>
    <row r="49" spans="1:4">
      <c r="A49" s="6" t="s">
        <v>1096</v>
      </c>
    </row>
    <row r="50" spans="1:4">
      <c r="A50" s="3" t="s">
        <v>1101</v>
      </c>
      <c r="B50" s="4" t="n">
        <v>5504</v>
      </c>
      <c r="C50" s="4" t="n">
        <v>6610</v>
      </c>
      <c r="D50" s="4" t="n">
        <v>7406</v>
      </c>
    </row>
    <row r="51" spans="1:4">
      <c r="A51" s="3" t="s">
        <v>1097</v>
      </c>
      <c r="B51" s="4" t="n">
        <v>4430</v>
      </c>
      <c r="C51" s="4" t="n">
        <v>5536</v>
      </c>
      <c r="D51" s="4" t="n">
        <v>6743</v>
      </c>
    </row>
    <row r="52" spans="1:4">
      <c r="A52" s="3" t="s">
        <v>1102</v>
      </c>
      <c r="B52" s="4" t="n">
        <v>4863</v>
      </c>
      <c r="C52" s="4" t="n">
        <v>6462</v>
      </c>
      <c r="D52" s="4" t="n">
        <v>9653</v>
      </c>
    </row>
    <row r="53" spans="1:4">
      <c r="A53" s="3" t="s">
        <v>1103</v>
      </c>
      <c r="B53" s="4" t="n">
        <v>71</v>
      </c>
      <c r="C53" s="4" t="n">
        <v>106</v>
      </c>
      <c r="D53" s="4" t="n">
        <v>170</v>
      </c>
    </row>
    <row r="54" spans="1:4">
      <c r="A54" s="6" t="s">
        <v>1098</v>
      </c>
    </row>
    <row r="55" spans="1:4">
      <c r="A55" s="3" t="s">
        <v>1101</v>
      </c>
      <c r="B55" s="4" t="n">
        <v>6124</v>
      </c>
      <c r="C55" s="4" t="n">
        <v>7397</v>
      </c>
      <c r="D55" s="4" t="n">
        <v>10546</v>
      </c>
    </row>
    <row r="56" spans="1:4">
      <c r="A56" s="3" t="s">
        <v>1097</v>
      </c>
      <c r="B56" s="4" t="n">
        <v>6124</v>
      </c>
      <c r="C56" s="4" t="n">
        <v>7397</v>
      </c>
      <c r="D56" s="4" t="n">
        <v>10504</v>
      </c>
    </row>
    <row r="57" spans="1:4">
      <c r="A57" s="3" t="s">
        <v>1099</v>
      </c>
      <c r="B57" s="4" t="n">
        <v>455</v>
      </c>
      <c r="C57" s="4" t="n">
        <v>577</v>
      </c>
      <c r="D57" s="4" t="n">
        <v>830</v>
      </c>
    </row>
    <row r="58" spans="1:4">
      <c r="A58" s="3" t="s">
        <v>1102</v>
      </c>
      <c r="B58" s="4" t="n">
        <v>5501</v>
      </c>
      <c r="C58" s="4" t="n">
        <v>8592</v>
      </c>
      <c r="D58" s="4" t="n">
        <v>11378</v>
      </c>
    </row>
    <row r="59" spans="1:4">
      <c r="A59" s="3" t="s">
        <v>1103</v>
      </c>
      <c r="B59" s="4" t="n">
        <v>294</v>
      </c>
      <c r="C59" s="4" t="n">
        <v>292</v>
      </c>
      <c r="D59" s="4" t="n">
        <v>469</v>
      </c>
    </row>
    <row r="60" spans="1:4">
      <c r="A60" s="6" t="s">
        <v>1100</v>
      </c>
    </row>
    <row r="61" spans="1:4">
      <c r="A61" s="3" t="s">
        <v>1099</v>
      </c>
      <c r="B61" s="4" t="n">
        <v>455</v>
      </c>
      <c r="C61" s="4" t="n">
        <v>577</v>
      </c>
      <c r="D61" s="4" t="n">
        <v>830</v>
      </c>
    </row>
    <row r="62" spans="1:4">
      <c r="A62" s="3" t="s">
        <v>1105</v>
      </c>
    </row>
    <row r="63" spans="1:4">
      <c r="A63" s="6" t="s">
        <v>1096</v>
      </c>
    </row>
    <row r="64" spans="1:4">
      <c r="A64" s="3" t="s">
        <v>1101</v>
      </c>
      <c r="B64" s="4" t="n">
        <v>591</v>
      </c>
      <c r="C64" s="4" t="n">
        <v>476</v>
      </c>
      <c r="D64" s="4" t="n">
        <v>2067</v>
      </c>
    </row>
    <row r="65" spans="1:4">
      <c r="A65" s="3" t="s">
        <v>1097</v>
      </c>
      <c r="B65" s="4" t="n">
        <v>591</v>
      </c>
      <c r="C65" s="4" t="n">
        <v>476</v>
      </c>
      <c r="D65" s="4" t="n">
        <v>2067</v>
      </c>
    </row>
    <row r="66" spans="1:4">
      <c r="A66" s="3" t="s">
        <v>1102</v>
      </c>
      <c r="B66" s="4" t="n">
        <v>565</v>
      </c>
      <c r="C66" s="4" t="n">
        <v>476</v>
      </c>
      <c r="D66" s="4" t="n">
        <v>2096</v>
      </c>
    </row>
    <row r="67" spans="1:4">
      <c r="A67" s="3" t="s">
        <v>1103</v>
      </c>
      <c r="B67" s="4" t="n">
        <v>29</v>
      </c>
      <c r="C67" s="4" t="n">
        <v>20</v>
      </c>
      <c r="D67" s="4" t="n">
        <v>19</v>
      </c>
    </row>
    <row r="68" spans="1:4">
      <c r="A68" s="6" t="s">
        <v>1098</v>
      </c>
    </row>
    <row r="69" spans="1:4">
      <c r="A69" s="3" t="s">
        <v>1101</v>
      </c>
      <c r="B69" s="4" t="n">
        <v>142</v>
      </c>
      <c r="C69" s="4" t="n">
        <v>405</v>
      </c>
      <c r="D69" s="4" t="n">
        <v>650</v>
      </c>
    </row>
    <row r="70" spans="1:4">
      <c r="A70" s="3" t="s">
        <v>1097</v>
      </c>
      <c r="B70" s="4" t="n">
        <v>142</v>
      </c>
      <c r="C70" s="4" t="n">
        <v>406</v>
      </c>
      <c r="D70" s="4" t="n">
        <v>650</v>
      </c>
    </row>
    <row r="71" spans="1:4">
      <c r="A71" s="3" t="s">
        <v>1099</v>
      </c>
      <c r="B71" s="4" t="n">
        <v>107</v>
      </c>
      <c r="C71" s="4" t="n">
        <v>120</v>
      </c>
      <c r="D71" s="4" t="n">
        <v>159</v>
      </c>
    </row>
    <row r="72" spans="1:4">
      <c r="A72" s="3" t="s">
        <v>1102</v>
      </c>
      <c r="B72" s="4" t="n">
        <v>209</v>
      </c>
      <c r="C72" s="4" t="n">
        <v>421</v>
      </c>
      <c r="D72" s="4" t="n">
        <v>664</v>
      </c>
    </row>
    <row r="73" spans="1:4">
      <c r="A73" s="3" t="s">
        <v>1103</v>
      </c>
      <c r="B73" s="4" t="n">
        <v>3</v>
      </c>
      <c r="C73" s="4" t="n">
        <v>19</v>
      </c>
      <c r="D73" s="4" t="n">
        <v>36</v>
      </c>
    </row>
    <row r="74" spans="1:4">
      <c r="A74" s="6" t="s">
        <v>1100</v>
      </c>
    </row>
    <row r="75" spans="1:4">
      <c r="A75" s="3" t="s">
        <v>1099</v>
      </c>
      <c r="B75" s="4" t="n">
        <v>107</v>
      </c>
      <c r="C75" s="4" t="n">
        <v>120</v>
      </c>
      <c r="D75" s="4" t="n">
        <v>159</v>
      </c>
    </row>
    <row r="76" spans="1:4">
      <c r="A76" s="3" t="s">
        <v>1106</v>
      </c>
    </row>
    <row r="77" spans="1:4">
      <c r="A77" s="6" t="s">
        <v>1096</v>
      </c>
    </row>
    <row r="78" spans="1:4">
      <c r="A78" s="3" t="s">
        <v>1101</v>
      </c>
      <c r="B78" s="4" t="n">
        <v>20</v>
      </c>
      <c r="C78" s="4" t="n">
        <v>67</v>
      </c>
      <c r="D78" s="4" t="n">
        <v>18</v>
      </c>
    </row>
    <row r="79" spans="1:4">
      <c r="A79" s="3" t="s">
        <v>1097</v>
      </c>
      <c r="B79" s="4" t="n">
        <v>20</v>
      </c>
      <c r="C79" s="4" t="n">
        <v>67</v>
      </c>
      <c r="D79" s="4" t="n">
        <v>18</v>
      </c>
    </row>
    <row r="80" spans="1:4">
      <c r="A80" s="3" t="s">
        <v>1102</v>
      </c>
      <c r="B80" s="4" t="n">
        <v>116</v>
      </c>
      <c r="C80" s="4" t="n">
        <v>115</v>
      </c>
      <c r="D80" s="4" t="n">
        <v>1682</v>
      </c>
    </row>
    <row r="81" spans="1:4">
      <c r="A81" s="3" t="s">
        <v>1103</v>
      </c>
      <c r="B81" s="4" t="n">
        <v>4</v>
      </c>
      <c r="C81" s="4" t="n">
        <v>7</v>
      </c>
      <c r="D81" s="4" t="n">
        <v>3</v>
      </c>
    </row>
    <row r="82" spans="1:4">
      <c r="A82" s="6" t="s">
        <v>1098</v>
      </c>
    </row>
    <row r="83" spans="1:4">
      <c r="A83" s="3" t="s">
        <v>1101</v>
      </c>
      <c r="B83" s="4" t="n">
        <v>288</v>
      </c>
      <c r="C83" s="4" t="n">
        <v>619</v>
      </c>
      <c r="D83" s="4" t="n">
        <v>1497</v>
      </c>
    </row>
    <row r="84" spans="1:4">
      <c r="A84" s="3" t="s">
        <v>1097</v>
      </c>
      <c r="B84" s="4" t="n">
        <v>288</v>
      </c>
      <c r="C84" s="4" t="n">
        <v>619</v>
      </c>
      <c r="D84" s="4" t="n">
        <v>1497</v>
      </c>
    </row>
    <row r="85" spans="1:4">
      <c r="A85" s="3" t="s">
        <v>1099</v>
      </c>
      <c r="B85" s="4" t="n">
        <v>288</v>
      </c>
      <c r="C85" s="4" t="n">
        <v>227</v>
      </c>
      <c r="D85" s="4" t="n">
        <v>318</v>
      </c>
    </row>
    <row r="86" spans="1:4">
      <c r="A86" s="3" t="s">
        <v>1102</v>
      </c>
      <c r="B86" s="4" t="n">
        <v>225</v>
      </c>
      <c r="C86" s="4" t="n">
        <v>621</v>
      </c>
      <c r="D86" s="4" t="n">
        <v>2351</v>
      </c>
    </row>
    <row r="87" spans="1:4">
      <c r="A87" s="3" t="s">
        <v>1103</v>
      </c>
      <c r="B87" s="4" t="n">
        <v>8</v>
      </c>
      <c r="C87" s="4" t="n">
        <v>1</v>
      </c>
      <c r="D87" s="4" t="n">
        <v>81</v>
      </c>
    </row>
    <row r="88" spans="1:4">
      <c r="A88" s="6" t="s">
        <v>1100</v>
      </c>
    </row>
    <row r="89" spans="1:4">
      <c r="A89" s="3" t="s">
        <v>1099</v>
      </c>
      <c r="B89" s="4" t="n">
        <v>288</v>
      </c>
      <c r="C89" s="4" t="n">
        <v>227</v>
      </c>
      <c r="D89" s="4" t="n">
        <v>318</v>
      </c>
    </row>
    <row r="90" spans="1:4">
      <c r="A90" s="3" t="s">
        <v>836</v>
      </c>
    </row>
    <row r="91" spans="1:4">
      <c r="A91" s="6" t="s">
        <v>1096</v>
      </c>
    </row>
    <row r="92" spans="1:4">
      <c r="A92" s="3" t="s">
        <v>1101</v>
      </c>
      <c r="B92" s="4" t="n">
        <v>1071</v>
      </c>
      <c r="C92" s="4" t="n">
        <v>1358</v>
      </c>
      <c r="D92" s="4" t="n">
        <v>2263</v>
      </c>
    </row>
    <row r="93" spans="1:4">
      <c r="A93" s="3" t="s">
        <v>1097</v>
      </c>
      <c r="B93" s="4" t="n">
        <v>981</v>
      </c>
      <c r="C93" s="4" t="n">
        <v>1287</v>
      </c>
      <c r="D93" s="4" t="n">
        <v>2087</v>
      </c>
    </row>
    <row r="94" spans="1:4">
      <c r="A94" s="3" t="s">
        <v>1102</v>
      </c>
      <c r="B94" s="4" t="n">
        <v>1205</v>
      </c>
      <c r="C94" s="4" t="n">
        <v>1674</v>
      </c>
      <c r="D94" s="4" t="n">
        <v>2222</v>
      </c>
    </row>
    <row r="95" spans="1:4">
      <c r="A95" s="3" t="s">
        <v>1103</v>
      </c>
      <c r="B95" s="4" t="n">
        <v>11</v>
      </c>
      <c r="C95" s="4" t="n">
        <v>15</v>
      </c>
      <c r="D95" s="4" t="n">
        <v>23</v>
      </c>
    </row>
    <row r="96" spans="1:4">
      <c r="A96" s="6" t="s">
        <v>1098</v>
      </c>
    </row>
    <row r="97" spans="1:4">
      <c r="A97" s="3" t="s">
        <v>1101</v>
      </c>
      <c r="B97" s="4" t="n">
        <v>743</v>
      </c>
      <c r="C97" s="4" t="n">
        <v>742</v>
      </c>
      <c r="D97" s="4" t="n">
        <v>258</v>
      </c>
    </row>
    <row r="98" spans="1:4">
      <c r="A98" s="3" t="s">
        <v>1097</v>
      </c>
      <c r="B98" s="4" t="n">
        <v>743</v>
      </c>
      <c r="C98" s="4" t="n">
        <v>741</v>
      </c>
      <c r="D98" s="4" t="n">
        <v>229</v>
      </c>
    </row>
    <row r="99" spans="1:4">
      <c r="A99" s="3" t="s">
        <v>1099</v>
      </c>
      <c r="B99" s="4" t="n">
        <v>536</v>
      </c>
      <c r="C99" s="4" t="n">
        <v>532</v>
      </c>
      <c r="D99" s="4" t="n">
        <v>100</v>
      </c>
    </row>
    <row r="100" spans="1:4">
      <c r="A100" s="3" t="s">
        <v>1102</v>
      </c>
      <c r="B100" s="4" t="n">
        <v>820</v>
      </c>
      <c r="C100" s="4" t="n">
        <v>331</v>
      </c>
      <c r="D100" s="4" t="n">
        <v>292</v>
      </c>
    </row>
    <row r="101" spans="1:4">
      <c r="A101" s="3" t="s">
        <v>1103</v>
      </c>
      <c r="B101" s="4" t="n">
        <v>17</v>
      </c>
      <c r="C101" s="4" t="n">
        <v>39</v>
      </c>
      <c r="D101" s="4" t="n">
        <v>4</v>
      </c>
    </row>
    <row r="102" spans="1:4">
      <c r="A102" s="6" t="s">
        <v>1100</v>
      </c>
    </row>
    <row r="103" spans="1:4">
      <c r="A103" s="3" t="s">
        <v>1099</v>
      </c>
      <c r="B103" s="4" t="n">
        <v>536</v>
      </c>
      <c r="C103" s="4" t="n">
        <v>532</v>
      </c>
      <c r="D103" s="4" t="n">
        <v>100</v>
      </c>
    </row>
    <row r="104" spans="1:4">
      <c r="A104" s="3" t="s">
        <v>1107</v>
      </c>
    </row>
    <row r="105" spans="1:4">
      <c r="A105" s="6" t="s">
        <v>1096</v>
      </c>
    </row>
    <row r="106" spans="1:4">
      <c r="A106" s="3" t="s">
        <v>1101</v>
      </c>
      <c r="B106" s="4" t="n">
        <v>25</v>
      </c>
      <c r="C106" s="4" t="n">
        <v>45</v>
      </c>
      <c r="D106" s="4" t="n">
        <v>44</v>
      </c>
    </row>
    <row r="107" spans="1:4">
      <c r="A107" s="3" t="s">
        <v>1097</v>
      </c>
      <c r="B107" s="4" t="n">
        <v>25</v>
      </c>
      <c r="C107" s="4" t="n">
        <v>45</v>
      </c>
      <c r="D107" s="4" t="n">
        <v>44</v>
      </c>
    </row>
    <row r="108" spans="1:4">
      <c r="A108" s="3" t="s">
        <v>1102</v>
      </c>
      <c r="B108" s="4" t="n">
        <v>62</v>
      </c>
      <c r="C108" s="4" t="n">
        <v>70</v>
      </c>
      <c r="D108" s="4" t="n">
        <v>32</v>
      </c>
    </row>
    <row r="109" spans="1:4">
      <c r="A109" s="3" t="s">
        <v>1103</v>
      </c>
      <c r="B109" s="4" t="n">
        <v>1</v>
      </c>
    </row>
    <row r="110" spans="1:4">
      <c r="A110" s="6" t="s">
        <v>1098</v>
      </c>
    </row>
    <row r="111" spans="1:4">
      <c r="A111" s="3" t="s">
        <v>1101</v>
      </c>
      <c r="B111" s="4" t="n">
        <v>767</v>
      </c>
      <c r="C111" s="4" t="n">
        <v>37</v>
      </c>
      <c r="D111" s="4" t="n">
        <v>42</v>
      </c>
    </row>
    <row r="112" spans="1:4">
      <c r="A112" s="3" t="s">
        <v>1097</v>
      </c>
      <c r="B112" s="4" t="n">
        <v>767</v>
      </c>
      <c r="C112" s="4" t="n">
        <v>36</v>
      </c>
      <c r="D112" s="4" t="n">
        <v>42</v>
      </c>
    </row>
    <row r="113" spans="1:4">
      <c r="A113" s="3" t="s">
        <v>1099</v>
      </c>
      <c r="B113" s="4" t="n">
        <v>612</v>
      </c>
      <c r="C113" s="4" t="n">
        <v>35</v>
      </c>
      <c r="D113" s="4" t="n">
        <v>16</v>
      </c>
    </row>
    <row r="114" spans="1:4">
      <c r="A114" s="3" t="s">
        <v>1102</v>
      </c>
      <c r="B114" s="4" t="n">
        <v>388</v>
      </c>
      <c r="C114" s="4" t="n">
        <v>41</v>
      </c>
      <c r="D114" s="4" t="n">
        <v>50</v>
      </c>
    </row>
    <row r="115" spans="1:4">
      <c r="A115" s="3" t="s">
        <v>1103</v>
      </c>
      <c r="B115" s="4" t="n">
        <v>20</v>
      </c>
      <c r="C115" s="4" t="n">
        <v>1</v>
      </c>
      <c r="D115" s="4" t="n">
        <v>1</v>
      </c>
    </row>
    <row r="116" spans="1:4">
      <c r="A116" s="6" t="s">
        <v>1100</v>
      </c>
    </row>
    <row r="117" spans="1:4">
      <c r="A117" s="3" t="s">
        <v>1099</v>
      </c>
      <c r="B117" s="5" t="n">
        <v>612</v>
      </c>
      <c r="C117" s="5" t="n">
        <v>35</v>
      </c>
      <c r="D117" s="5"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8</v>
      </c>
      <c r="B1" s="2" t="s">
        <v>1</v>
      </c>
    </row>
    <row r="2" spans="1:3">
      <c r="B2" s="2" t="s">
        <v>1109</v>
      </c>
      <c r="C2" s="2" t="s">
        <v>1110</v>
      </c>
    </row>
    <row r="3" spans="1:3">
      <c r="A3" s="6" t="s">
        <v>1111</v>
      </c>
    </row>
    <row r="4" spans="1:3">
      <c r="A4" s="3" t="s">
        <v>1112</v>
      </c>
      <c r="B4" s="4" t="n">
        <v>1097</v>
      </c>
      <c r="C4" s="4" t="n">
        <v>308</v>
      </c>
    </row>
    <row r="5" spans="1:3">
      <c r="A5" s="3" t="s">
        <v>1113</v>
      </c>
      <c r="B5" s="5" t="n">
        <v>34637</v>
      </c>
      <c r="C5" s="5" t="n">
        <v>41586</v>
      </c>
    </row>
    <row r="6" spans="1:3">
      <c r="A6" s="3" t="s">
        <v>1114</v>
      </c>
    </row>
    <row r="7" spans="1:3">
      <c r="A7" s="6" t="s">
        <v>1111</v>
      </c>
    </row>
    <row r="8" spans="1:3">
      <c r="A8" s="3" t="s">
        <v>1112</v>
      </c>
      <c r="B8" s="4" t="n">
        <v>245</v>
      </c>
      <c r="C8" s="4" t="n">
        <v>277</v>
      </c>
    </row>
    <row r="9" spans="1:3">
      <c r="A9" s="3" t="s">
        <v>1113</v>
      </c>
      <c r="B9" s="5" t="n">
        <v>25115</v>
      </c>
      <c r="C9" s="5" t="n">
        <v>28753</v>
      </c>
    </row>
    <row r="10" spans="1:3">
      <c r="A10" s="3" t="s">
        <v>1107</v>
      </c>
    </row>
    <row r="11" spans="1:3">
      <c r="A11" s="6" t="s">
        <v>1111</v>
      </c>
    </row>
    <row r="12" spans="1:3">
      <c r="A12" s="3" t="s">
        <v>1112</v>
      </c>
      <c r="B12" s="4" t="n">
        <v>830</v>
      </c>
    </row>
    <row r="13" spans="1:3">
      <c r="A13" s="3" t="s">
        <v>1113</v>
      </c>
      <c r="B13" s="5" t="n">
        <v>637</v>
      </c>
    </row>
    <row r="14" spans="1:3">
      <c r="A14" s="3" t="s">
        <v>1104</v>
      </c>
    </row>
    <row r="15" spans="1:3">
      <c r="A15" s="6" t="s">
        <v>1111</v>
      </c>
    </row>
    <row r="16" spans="1:3">
      <c r="A16" s="3" t="s">
        <v>1112</v>
      </c>
      <c r="B16" s="4" t="n">
        <v>16</v>
      </c>
      <c r="C16" s="4" t="n">
        <v>23</v>
      </c>
    </row>
    <row r="17" spans="1:3">
      <c r="A17" s="3" t="s">
        <v>1113</v>
      </c>
      <c r="B17" s="5" t="n">
        <v>7865</v>
      </c>
      <c r="C17" s="5" t="n">
        <v>11265</v>
      </c>
    </row>
    <row r="18" spans="1:3">
      <c r="A18" s="3" t="s">
        <v>1105</v>
      </c>
    </row>
    <row r="19" spans="1:3">
      <c r="A19" s="6" t="s">
        <v>1111</v>
      </c>
    </row>
    <row r="20" spans="1:3">
      <c r="A20" s="3" t="s">
        <v>1112</v>
      </c>
      <c r="B20" s="4" t="n">
        <v>4</v>
      </c>
      <c r="C20" s="4" t="n">
        <v>5</v>
      </c>
    </row>
    <row r="21" spans="1:3">
      <c r="A21" s="3" t="s">
        <v>1113</v>
      </c>
      <c r="B21" s="5" t="n">
        <v>733</v>
      </c>
      <c r="C21" s="5" t="n">
        <v>881</v>
      </c>
    </row>
    <row r="22" spans="1:3">
      <c r="A22" s="3" t="s">
        <v>1106</v>
      </c>
    </row>
    <row r="23" spans="1:3">
      <c r="A23" s="6" t="s">
        <v>1111</v>
      </c>
    </row>
    <row r="24" spans="1:3">
      <c r="A24" s="3" t="s">
        <v>1112</v>
      </c>
      <c r="B24" s="4" t="n">
        <v>2</v>
      </c>
      <c r="C24" s="4" t="n">
        <v>3</v>
      </c>
    </row>
    <row r="25" spans="1:3">
      <c r="A25" s="3" t="s">
        <v>1113</v>
      </c>
      <c r="B25" s="5" t="n">
        <v>287</v>
      </c>
      <c r="C25" s="5" t="n">
        <v>687</v>
      </c>
    </row>
    <row r="26" spans="1:3">
      <c r="A26" s="3" t="s">
        <v>993</v>
      </c>
    </row>
    <row r="27" spans="1:3">
      <c r="A27" s="6" t="s">
        <v>1111</v>
      </c>
    </row>
    <row r="28" spans="1:3">
      <c r="A28" s="3" t="s">
        <v>1115</v>
      </c>
      <c r="B28" s="3" t="s">
        <v>674</v>
      </c>
    </row>
    <row r="29" spans="1:3">
      <c r="A29" s="3" t="s">
        <v>1112</v>
      </c>
      <c r="B29" s="4" t="n">
        <v>65</v>
      </c>
      <c r="C29" s="4" t="n">
        <v>87</v>
      </c>
    </row>
    <row r="30" spans="1:3">
      <c r="A30" s="3" t="s">
        <v>1113</v>
      </c>
      <c r="B30" s="5" t="n">
        <v>6359</v>
      </c>
      <c r="C30" s="5" t="n">
        <v>9860</v>
      </c>
    </row>
    <row r="31" spans="1:3">
      <c r="A31" s="3" t="s">
        <v>1116</v>
      </c>
    </row>
    <row r="32" spans="1:3">
      <c r="A32" s="6" t="s">
        <v>1111</v>
      </c>
    </row>
    <row r="33" spans="1:3">
      <c r="A33" s="3" t="s">
        <v>1112</v>
      </c>
      <c r="B33" s="4" t="n">
        <v>62</v>
      </c>
      <c r="C33" s="4" t="n">
        <v>79</v>
      </c>
    </row>
    <row r="34" spans="1:3">
      <c r="A34" s="3" t="s">
        <v>1113</v>
      </c>
      <c r="B34" s="5" t="n">
        <v>4926</v>
      </c>
      <c r="C34" s="5" t="n">
        <v>7199</v>
      </c>
    </row>
    <row r="35" spans="1:3">
      <c r="A35" s="3" t="s">
        <v>1117</v>
      </c>
    </row>
    <row r="36" spans="1:3">
      <c r="A36" s="6" t="s">
        <v>1111</v>
      </c>
    </row>
    <row r="37" spans="1:3">
      <c r="A37" s="3" t="s">
        <v>1112</v>
      </c>
      <c r="B37" s="4" t="n">
        <v>2</v>
      </c>
      <c r="C37" s="4" t="n">
        <v>6</v>
      </c>
    </row>
    <row r="38" spans="1:3">
      <c r="A38" s="3" t="s">
        <v>1113</v>
      </c>
      <c r="B38" s="5" t="n">
        <v>1366</v>
      </c>
      <c r="C38" s="5" t="n">
        <v>2430</v>
      </c>
    </row>
    <row r="39" spans="1:3">
      <c r="A39" s="3" t="s">
        <v>1118</v>
      </c>
    </row>
    <row r="40" spans="1:3">
      <c r="A40" s="6" t="s">
        <v>1111</v>
      </c>
    </row>
    <row r="41" spans="1:3">
      <c r="A41" s="3" t="s">
        <v>1112</v>
      </c>
      <c r="B41" s="4" t="n">
        <v>1</v>
      </c>
      <c r="C41" s="4" t="n">
        <v>1</v>
      </c>
    </row>
    <row r="42" spans="1:3">
      <c r="A42" s="3" t="s">
        <v>1113</v>
      </c>
      <c r="B42" s="5" t="n">
        <v>67</v>
      </c>
      <c r="C42" s="5" t="n">
        <v>77</v>
      </c>
    </row>
    <row r="43" spans="1:3">
      <c r="A43" s="3" t="s">
        <v>1119</v>
      </c>
    </row>
    <row r="44" spans="1:3">
      <c r="A44" s="6" t="s">
        <v>1111</v>
      </c>
    </row>
    <row r="45" spans="1:3">
      <c r="A45" s="3" t="s">
        <v>1112</v>
      </c>
      <c r="C45" s="4" t="n">
        <v>1</v>
      </c>
    </row>
    <row r="46" spans="1:3">
      <c r="A46" s="3" t="s">
        <v>1113</v>
      </c>
      <c r="C46" s="5" t="n">
        <v>154</v>
      </c>
    </row>
    <row r="47" spans="1:3">
      <c r="A47" s="3" t="s">
        <v>1120</v>
      </c>
    </row>
    <row r="48" spans="1:3">
      <c r="A48" s="6" t="s">
        <v>1111</v>
      </c>
    </row>
    <row r="49" spans="1:3">
      <c r="A49" s="3" t="s">
        <v>1112</v>
      </c>
      <c r="B49" s="4" t="n">
        <v>1032</v>
      </c>
      <c r="C49" s="4" t="n">
        <v>221</v>
      </c>
    </row>
    <row r="50" spans="1:3">
      <c r="A50" s="3" t="s">
        <v>1113</v>
      </c>
      <c r="B50" s="5" t="n">
        <v>28278</v>
      </c>
      <c r="C50" s="5" t="n">
        <v>31726</v>
      </c>
    </row>
    <row r="51" spans="1:3">
      <c r="A51" s="3" t="s">
        <v>1121</v>
      </c>
    </row>
    <row r="52" spans="1:3">
      <c r="A52" s="6" t="s">
        <v>1111</v>
      </c>
    </row>
    <row r="53" spans="1:3">
      <c r="A53" s="3" t="s">
        <v>1112</v>
      </c>
      <c r="B53" s="4" t="n">
        <v>183</v>
      </c>
      <c r="C53" s="4" t="n">
        <v>198</v>
      </c>
    </row>
    <row r="54" spans="1:3">
      <c r="A54" s="3" t="s">
        <v>1113</v>
      </c>
      <c r="B54" s="5" t="n">
        <v>20189</v>
      </c>
      <c r="C54" s="5" t="n">
        <v>21554</v>
      </c>
    </row>
    <row r="55" spans="1:3">
      <c r="A55" s="3" t="s">
        <v>1122</v>
      </c>
    </row>
    <row r="56" spans="1:3">
      <c r="A56" s="6" t="s">
        <v>1111</v>
      </c>
    </row>
    <row r="57" spans="1:3">
      <c r="A57" s="3" t="s">
        <v>1112</v>
      </c>
      <c r="B57" s="4" t="n">
        <v>830</v>
      </c>
    </row>
    <row r="58" spans="1:3">
      <c r="A58" s="3" t="s">
        <v>1113</v>
      </c>
      <c r="B58" s="5" t="n">
        <v>637</v>
      </c>
    </row>
    <row r="59" spans="1:3">
      <c r="A59" s="3" t="s">
        <v>1123</v>
      </c>
    </row>
    <row r="60" spans="1:3">
      <c r="A60" s="6" t="s">
        <v>1111</v>
      </c>
    </row>
    <row r="61" spans="1:3">
      <c r="A61" s="3" t="s">
        <v>1112</v>
      </c>
      <c r="B61" s="4" t="n">
        <v>14</v>
      </c>
      <c r="C61" s="4" t="n">
        <v>17</v>
      </c>
    </row>
    <row r="62" spans="1:3">
      <c r="A62" s="3" t="s">
        <v>1113</v>
      </c>
      <c r="B62" s="5" t="n">
        <v>6499</v>
      </c>
      <c r="C62" s="5" t="n">
        <v>8835</v>
      </c>
    </row>
    <row r="63" spans="1:3">
      <c r="A63" s="3" t="s">
        <v>1124</v>
      </c>
    </row>
    <row r="64" spans="1:3">
      <c r="A64" s="6" t="s">
        <v>1111</v>
      </c>
    </row>
    <row r="65" spans="1:3">
      <c r="A65" s="3" t="s">
        <v>1112</v>
      </c>
      <c r="B65" s="4" t="n">
        <v>3</v>
      </c>
      <c r="C65" s="4" t="n">
        <v>4</v>
      </c>
    </row>
    <row r="66" spans="1:3">
      <c r="A66" s="3" t="s">
        <v>1113</v>
      </c>
      <c r="B66" s="5" t="n">
        <v>666</v>
      </c>
      <c r="C66" s="5" t="n">
        <v>804</v>
      </c>
    </row>
    <row r="67" spans="1:3">
      <c r="A67" s="3" t="s">
        <v>1125</v>
      </c>
    </row>
    <row r="68" spans="1:3">
      <c r="A68" s="6" t="s">
        <v>1111</v>
      </c>
    </row>
    <row r="69" spans="1:3">
      <c r="A69" s="3" t="s">
        <v>1112</v>
      </c>
      <c r="B69" s="4" t="n">
        <v>2</v>
      </c>
      <c r="C69" s="4" t="n">
        <v>2</v>
      </c>
    </row>
    <row r="70" spans="1:3">
      <c r="A70" s="3" t="s">
        <v>1113</v>
      </c>
      <c r="B70" s="5" t="n">
        <v>287</v>
      </c>
      <c r="C70" s="5" t="n">
        <v>5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26</v>
      </c>
      <c r="B1" s="2" t="s">
        <v>1</v>
      </c>
    </row>
    <row r="2" spans="1:4">
      <c r="B2" s="2" t="s">
        <v>1109</v>
      </c>
      <c r="C2" s="2" t="s">
        <v>1110</v>
      </c>
      <c r="D2" s="2" t="s">
        <v>1127</v>
      </c>
    </row>
    <row r="3" spans="1:4">
      <c r="A3" s="6" t="s">
        <v>1111</v>
      </c>
    </row>
    <row r="4" spans="1:4">
      <c r="A4" s="3" t="s">
        <v>1128</v>
      </c>
      <c r="B4" s="3" t="s">
        <v>606</v>
      </c>
    </row>
    <row r="5" spans="1:4">
      <c r="A5" s="3" t="s">
        <v>1112</v>
      </c>
      <c r="B5" s="4" t="n">
        <v>1097</v>
      </c>
      <c r="C5" s="4" t="n">
        <v>308</v>
      </c>
    </row>
    <row r="6" spans="1:4">
      <c r="A6" s="3" t="s">
        <v>1097</v>
      </c>
      <c r="B6" s="5" t="n">
        <v>34637000</v>
      </c>
      <c r="C6" s="5" t="n">
        <v>41586000</v>
      </c>
    </row>
    <row r="7" spans="1:4">
      <c r="A7" s="3" t="s">
        <v>1129</v>
      </c>
      <c r="B7" s="4" t="n">
        <v>0</v>
      </c>
      <c r="C7" s="4" t="n">
        <v>0</v>
      </c>
    </row>
    <row r="8" spans="1:4">
      <c r="A8" s="3" t="s">
        <v>1130</v>
      </c>
      <c r="B8" s="5" t="n">
        <v>0</v>
      </c>
      <c r="C8" s="5" t="n">
        <v>0</v>
      </c>
      <c r="D8" s="5" t="n">
        <v>0</v>
      </c>
    </row>
    <row r="9" spans="1:4">
      <c r="A9" s="3" t="s">
        <v>1114</v>
      </c>
    </row>
    <row r="10" spans="1:4">
      <c r="A10" s="6" t="s">
        <v>1111</v>
      </c>
    </row>
    <row r="11" spans="1:4">
      <c r="A11" s="3" t="s">
        <v>1112</v>
      </c>
      <c r="B11" s="4" t="n">
        <v>245</v>
      </c>
      <c r="C11" s="4" t="n">
        <v>277</v>
      </c>
    </row>
    <row r="12" spans="1:4">
      <c r="A12" s="3" t="s">
        <v>1097</v>
      </c>
      <c r="B12" s="5" t="n">
        <v>25115000</v>
      </c>
      <c r="C12" s="5" t="n">
        <v>28753000</v>
      </c>
    </row>
    <row r="13" spans="1:4">
      <c r="A13" s="3" t="s">
        <v>1131</v>
      </c>
    </row>
    <row r="14" spans="1:4">
      <c r="A14" s="6" t="s">
        <v>1111</v>
      </c>
    </row>
    <row r="15" spans="1:4">
      <c r="A15" s="3" t="s">
        <v>1112</v>
      </c>
      <c r="B15" s="4" t="n">
        <v>2</v>
      </c>
      <c r="C15" s="4" t="n">
        <v>3</v>
      </c>
    </row>
    <row r="16" spans="1:4">
      <c r="A16" s="3" t="s">
        <v>1097</v>
      </c>
      <c r="B16" s="5" t="n">
        <v>463000</v>
      </c>
      <c r="C16" s="5" t="n">
        <v>648000</v>
      </c>
    </row>
    <row r="17" spans="1:4">
      <c r="A17" s="3" t="s">
        <v>1132</v>
      </c>
    </row>
    <row r="18" spans="1:4">
      <c r="A18" s="6" t="s">
        <v>1111</v>
      </c>
    </row>
    <row r="19" spans="1:4">
      <c r="A19" s="3" t="s">
        <v>1112</v>
      </c>
      <c r="B19" s="4" t="n">
        <v>179</v>
      </c>
      <c r="C19" s="4" t="n">
        <v>205</v>
      </c>
    </row>
    <row r="20" spans="1:4">
      <c r="A20" s="3" t="s">
        <v>1097</v>
      </c>
      <c r="B20" s="5" t="n">
        <v>20698000</v>
      </c>
      <c r="C20" s="5" t="n">
        <v>24338000</v>
      </c>
    </row>
    <row r="21" spans="1:4">
      <c r="A21" s="3" t="s">
        <v>1133</v>
      </c>
    </row>
    <row r="22" spans="1:4">
      <c r="A22" s="6" t="s">
        <v>1111</v>
      </c>
    </row>
    <row r="23" spans="1:4">
      <c r="A23" s="3" t="s">
        <v>1112</v>
      </c>
      <c r="B23" s="4" t="n">
        <v>15</v>
      </c>
      <c r="C23" s="4" t="n">
        <v>14</v>
      </c>
    </row>
    <row r="24" spans="1:4">
      <c r="A24" s="3" t="s">
        <v>1097</v>
      </c>
      <c r="B24" s="5" t="n">
        <v>1557000</v>
      </c>
      <c r="C24" s="5" t="n">
        <v>922000</v>
      </c>
    </row>
    <row r="25" spans="1:4">
      <c r="A25" s="3" t="s">
        <v>1134</v>
      </c>
    </row>
    <row r="26" spans="1:4">
      <c r="A26" s="6" t="s">
        <v>1111</v>
      </c>
    </row>
    <row r="27" spans="1:4">
      <c r="A27" s="3" t="s">
        <v>1112</v>
      </c>
      <c r="B27" s="4" t="n">
        <v>49</v>
      </c>
      <c r="C27" s="4" t="n">
        <v>55</v>
      </c>
    </row>
    <row r="28" spans="1:4">
      <c r="A28" s="3" t="s">
        <v>1097</v>
      </c>
      <c r="B28" s="5" t="n">
        <v>2397000</v>
      </c>
      <c r="C28" s="5" t="n">
        <v>2845000</v>
      </c>
    </row>
    <row r="29" spans="1:4">
      <c r="A29" s="3" t="s">
        <v>1135</v>
      </c>
    </row>
    <row r="30" spans="1:4">
      <c r="A30" s="6" t="s">
        <v>1111</v>
      </c>
    </row>
    <row r="31" spans="1:4">
      <c r="A31" s="3" t="s">
        <v>1112</v>
      </c>
      <c r="B31" s="4" t="n">
        <v>22</v>
      </c>
      <c r="C31" s="4" t="n">
        <v>31</v>
      </c>
    </row>
    <row r="32" spans="1:4">
      <c r="A32" s="3" t="s">
        <v>1097</v>
      </c>
      <c r="B32" s="5" t="n">
        <v>8885000</v>
      </c>
      <c r="C32" s="5" t="n">
        <v>12833000</v>
      </c>
    </row>
    <row r="33" spans="1:4">
      <c r="A33" s="3" t="s">
        <v>1136</v>
      </c>
    </row>
    <row r="34" spans="1:4">
      <c r="A34" s="6" t="s">
        <v>1111</v>
      </c>
    </row>
    <row r="35" spans="1:4">
      <c r="A35" s="3" t="s">
        <v>1112</v>
      </c>
      <c r="B35" s="4" t="n">
        <v>3</v>
      </c>
      <c r="C35" s="4" t="n">
        <v>6</v>
      </c>
    </row>
    <row r="36" spans="1:4">
      <c r="A36" s="3" t="s">
        <v>1097</v>
      </c>
      <c r="B36" s="5" t="n">
        <v>837000</v>
      </c>
      <c r="C36" s="5" t="n">
        <v>3079000</v>
      </c>
    </row>
    <row r="37" spans="1:4">
      <c r="A37" s="3" t="s">
        <v>1137</v>
      </c>
    </row>
    <row r="38" spans="1:4">
      <c r="A38" s="6" t="s">
        <v>1111</v>
      </c>
    </row>
    <row r="39" spans="1:4">
      <c r="A39" s="3" t="s">
        <v>1112</v>
      </c>
      <c r="B39" s="4" t="n">
        <v>8</v>
      </c>
      <c r="C39" s="4" t="n">
        <v>10</v>
      </c>
    </row>
    <row r="40" spans="1:4">
      <c r="A40" s="3" t="s">
        <v>1097</v>
      </c>
      <c r="B40" s="5" t="n">
        <v>3264000</v>
      </c>
      <c r="C40" s="5" t="n">
        <v>4997000</v>
      </c>
    </row>
    <row r="41" spans="1:4">
      <c r="A41" s="3" t="s">
        <v>1138</v>
      </c>
    </row>
    <row r="42" spans="1:4">
      <c r="A42" s="6" t="s">
        <v>1111</v>
      </c>
    </row>
    <row r="43" spans="1:4">
      <c r="A43" s="3" t="s">
        <v>1112</v>
      </c>
      <c r="B43" s="4" t="n">
        <v>11</v>
      </c>
      <c r="C43" s="4" t="n">
        <v>15</v>
      </c>
    </row>
    <row r="44" spans="1:4">
      <c r="A44" s="3" t="s">
        <v>1097</v>
      </c>
      <c r="B44" s="5" t="n">
        <v>4784000</v>
      </c>
      <c r="C44" s="5" t="n">
        <v>4757000</v>
      </c>
    </row>
    <row r="45" spans="1:4">
      <c r="A45" s="3" t="s">
        <v>1139</v>
      </c>
    </row>
    <row r="46" spans="1:4">
      <c r="A46" s="6" t="s">
        <v>1111</v>
      </c>
    </row>
    <row r="47" spans="1:4">
      <c r="A47" s="3" t="s">
        <v>1112</v>
      </c>
      <c r="B47" s="4" t="n">
        <v>830</v>
      </c>
    </row>
    <row r="48" spans="1:4">
      <c r="A48" s="3" t="s">
        <v>1097</v>
      </c>
      <c r="B48" s="5" t="n">
        <v>637000</v>
      </c>
    </row>
    <row r="49" spans="1:4">
      <c r="A49" s="3" t="s">
        <v>1140</v>
      </c>
    </row>
    <row r="50" spans="1:4">
      <c r="A50" s="6" t="s">
        <v>1111</v>
      </c>
    </row>
    <row r="51" spans="1:4">
      <c r="A51" s="3" t="s">
        <v>1112</v>
      </c>
      <c r="B51" s="4" t="n">
        <v>845</v>
      </c>
      <c r="C51" s="4" t="n">
        <v>28</v>
      </c>
      <c r="D51" s="4" t="n">
        <v>44</v>
      </c>
    </row>
    <row r="52" spans="1:4">
      <c r="A52" s="3" t="s">
        <v>1097</v>
      </c>
      <c r="B52" s="5" t="n">
        <v>2683000</v>
      </c>
      <c r="C52" s="5" t="n">
        <v>6417000</v>
      </c>
      <c r="D52" s="5" t="n">
        <v>7536000</v>
      </c>
    </row>
    <row r="53" spans="1:4">
      <c r="A53" s="3" t="s">
        <v>1141</v>
      </c>
    </row>
    <row r="54" spans="1:4">
      <c r="A54" s="6" t="s">
        <v>1111</v>
      </c>
    </row>
    <row r="55" spans="1:4">
      <c r="A55" s="3" t="s">
        <v>1112</v>
      </c>
      <c r="B55" s="4" t="n">
        <v>13</v>
      </c>
      <c r="C55" s="4" t="n">
        <v>21</v>
      </c>
      <c r="D55" s="4" t="n">
        <v>32</v>
      </c>
    </row>
    <row r="56" spans="1:4">
      <c r="A56" s="3" t="s">
        <v>1097</v>
      </c>
      <c r="B56" s="5" t="n">
        <v>1780000</v>
      </c>
      <c r="C56" s="5" t="n">
        <v>1921000</v>
      </c>
      <c r="D56" s="5" t="n">
        <v>3642000</v>
      </c>
    </row>
    <row r="57" spans="1:4">
      <c r="A57" s="3" t="s">
        <v>1142</v>
      </c>
    </row>
    <row r="58" spans="1:4">
      <c r="A58" s="6" t="s">
        <v>1111</v>
      </c>
    </row>
    <row r="59" spans="1:4">
      <c r="A59" s="3" t="s">
        <v>1112</v>
      </c>
      <c r="C59" s="4" t="n">
        <v>1</v>
      </c>
      <c r="D59" s="4" t="n">
        <v>1</v>
      </c>
    </row>
    <row r="60" spans="1:4">
      <c r="A60" s="3" t="s">
        <v>1097</v>
      </c>
      <c r="C60" s="5" t="n">
        <v>146000</v>
      </c>
      <c r="D60" s="5" t="n">
        <v>617000</v>
      </c>
    </row>
    <row r="61" spans="1:4">
      <c r="A61" s="3" t="s">
        <v>1143</v>
      </c>
    </row>
    <row r="62" spans="1:4">
      <c r="A62" s="6" t="s">
        <v>1111</v>
      </c>
    </row>
    <row r="63" spans="1:4">
      <c r="A63" s="3" t="s">
        <v>1112</v>
      </c>
      <c r="B63" s="4" t="n">
        <v>1</v>
      </c>
      <c r="C63" s="4" t="n">
        <v>9</v>
      </c>
      <c r="D63" s="4" t="n">
        <v>22</v>
      </c>
    </row>
    <row r="64" spans="1:4">
      <c r="A64" s="3" t="s">
        <v>1097</v>
      </c>
      <c r="B64" s="5" t="n">
        <v>219000</v>
      </c>
      <c r="C64" s="5" t="n">
        <v>715000</v>
      </c>
      <c r="D64" s="5" t="n">
        <v>2667000</v>
      </c>
    </row>
    <row r="65" spans="1:4">
      <c r="A65" s="3" t="s">
        <v>1144</v>
      </c>
    </row>
    <row r="66" spans="1:4">
      <c r="A66" s="6" t="s">
        <v>1111</v>
      </c>
    </row>
    <row r="67" spans="1:4">
      <c r="A67" s="3" t="s">
        <v>1112</v>
      </c>
      <c r="B67" s="4" t="n">
        <v>4</v>
      </c>
      <c r="D67" s="4" t="n">
        <v>2</v>
      </c>
    </row>
    <row r="68" spans="1:4">
      <c r="A68" s="3" t="s">
        <v>1097</v>
      </c>
      <c r="B68" s="5" t="n">
        <v>1013000</v>
      </c>
      <c r="D68" s="5" t="n">
        <v>43000</v>
      </c>
    </row>
    <row r="69" spans="1:4">
      <c r="A69" s="3" t="s">
        <v>1145</v>
      </c>
    </row>
    <row r="70" spans="1:4">
      <c r="A70" s="6" t="s">
        <v>1111</v>
      </c>
    </row>
    <row r="71" spans="1:4">
      <c r="A71" s="3" t="s">
        <v>1112</v>
      </c>
      <c r="B71" s="4" t="n">
        <v>8</v>
      </c>
      <c r="C71" s="4" t="n">
        <v>11</v>
      </c>
      <c r="D71" s="4" t="n">
        <v>7</v>
      </c>
    </row>
    <row r="72" spans="1:4">
      <c r="A72" s="3" t="s">
        <v>1097</v>
      </c>
      <c r="B72" s="5" t="n">
        <v>548000</v>
      </c>
      <c r="C72" s="5" t="n">
        <v>1060000</v>
      </c>
      <c r="D72" s="5" t="n">
        <v>315000</v>
      </c>
    </row>
    <row r="73" spans="1:4">
      <c r="A73" s="3" t="s">
        <v>1146</v>
      </c>
    </row>
    <row r="74" spans="1:4">
      <c r="A74" s="6" t="s">
        <v>1111</v>
      </c>
    </row>
    <row r="75" spans="1:4">
      <c r="A75" s="3" t="s">
        <v>1112</v>
      </c>
      <c r="B75" s="4" t="n">
        <v>2</v>
      </c>
      <c r="C75" s="4" t="n">
        <v>7</v>
      </c>
      <c r="D75" s="4" t="n">
        <v>12</v>
      </c>
    </row>
    <row r="76" spans="1:4">
      <c r="A76" s="3" t="s">
        <v>1097</v>
      </c>
      <c r="B76" s="5" t="n">
        <v>266000</v>
      </c>
      <c r="C76" s="5" t="n">
        <v>4496000</v>
      </c>
      <c r="D76" s="5" t="n">
        <v>3894000</v>
      </c>
    </row>
    <row r="77" spans="1:4">
      <c r="A77" s="3" t="s">
        <v>1147</v>
      </c>
    </row>
    <row r="78" spans="1:4">
      <c r="A78" s="6" t="s">
        <v>1111</v>
      </c>
    </row>
    <row r="79" spans="1:4">
      <c r="A79" s="3" t="s">
        <v>1112</v>
      </c>
      <c r="C79" s="4" t="n">
        <v>2</v>
      </c>
      <c r="D79" s="4" t="n">
        <v>3</v>
      </c>
    </row>
    <row r="80" spans="1:4">
      <c r="A80" s="3" t="s">
        <v>1097</v>
      </c>
      <c r="C80" s="5" t="n">
        <v>1718000</v>
      </c>
      <c r="D80" s="5" t="n">
        <v>465000</v>
      </c>
    </row>
    <row r="81" spans="1:4">
      <c r="A81" s="3" t="s">
        <v>1148</v>
      </c>
    </row>
    <row r="82" spans="1:4">
      <c r="A82" s="6" t="s">
        <v>1111</v>
      </c>
    </row>
    <row r="83" spans="1:4">
      <c r="A83" s="3" t="s">
        <v>1112</v>
      </c>
      <c r="C83" s="4" t="n">
        <v>3</v>
      </c>
      <c r="D83" s="4" t="n">
        <v>1</v>
      </c>
    </row>
    <row r="84" spans="1:4">
      <c r="A84" s="3" t="s">
        <v>1097</v>
      </c>
      <c r="C84" s="5" t="n">
        <v>884000</v>
      </c>
      <c r="D84" s="5" t="n">
        <v>815000</v>
      </c>
    </row>
    <row r="85" spans="1:4">
      <c r="A85" s="3" t="s">
        <v>1149</v>
      </c>
    </row>
    <row r="86" spans="1:4">
      <c r="A86" s="6" t="s">
        <v>1111</v>
      </c>
    </row>
    <row r="87" spans="1:4">
      <c r="A87" s="3" t="s">
        <v>1112</v>
      </c>
      <c r="B87" s="4" t="n">
        <v>2</v>
      </c>
      <c r="C87" s="4" t="n">
        <v>2</v>
      </c>
      <c r="D87" s="4" t="n">
        <v>8</v>
      </c>
    </row>
    <row r="88" spans="1:4">
      <c r="A88" s="3" t="s">
        <v>1097</v>
      </c>
      <c r="B88" s="5" t="n">
        <v>266000</v>
      </c>
      <c r="C88" s="5" t="n">
        <v>1894000</v>
      </c>
      <c r="D88" s="5" t="n">
        <v>2614000</v>
      </c>
    </row>
    <row r="89" spans="1:4">
      <c r="A89" s="3" t="s">
        <v>1150</v>
      </c>
    </row>
    <row r="90" spans="1:4">
      <c r="A90" s="6" t="s">
        <v>1111</v>
      </c>
    </row>
    <row r="91" spans="1:4">
      <c r="A91" s="3" t="s">
        <v>1112</v>
      </c>
      <c r="B91" s="4" t="n">
        <v>830</v>
      </c>
    </row>
    <row r="92" spans="1:4">
      <c r="A92" s="3" t="s">
        <v>1097</v>
      </c>
      <c r="B92" s="5" t="n">
        <v>637000</v>
      </c>
    </row>
    <row r="93" spans="1:4">
      <c r="A93" s="3" t="s">
        <v>1151</v>
      </c>
    </row>
    <row r="94" spans="1:4">
      <c r="A94" s="6" t="s">
        <v>1111</v>
      </c>
    </row>
    <row r="95" spans="1:4">
      <c r="A95" s="3" t="s">
        <v>1112</v>
      </c>
      <c r="B95" s="4" t="n">
        <v>1031</v>
      </c>
      <c r="C95" s="4" t="n">
        <v>197</v>
      </c>
    </row>
    <row r="96" spans="1:4">
      <c r="A96" s="3" t="s">
        <v>1097</v>
      </c>
      <c r="B96" s="5" t="n">
        <v>28265000</v>
      </c>
      <c r="C96" s="5" t="n">
        <v>29874000</v>
      </c>
    </row>
    <row r="97" spans="1:4">
      <c r="A97" s="3" t="s">
        <v>1152</v>
      </c>
      <c r="B97" s="3" t="s">
        <v>1153</v>
      </c>
      <c r="C97" s="3" t="s">
        <v>653</v>
      </c>
    </row>
    <row r="98" spans="1:4">
      <c r="A98" s="3" t="s">
        <v>1154</v>
      </c>
      <c r="B98" s="5" t="n">
        <v>4000000</v>
      </c>
      <c r="C98" s="5" t="n">
        <v>4000000</v>
      </c>
    </row>
    <row r="99" spans="1:4">
      <c r="A99" s="3" t="s">
        <v>1155</v>
      </c>
      <c r="B99" s="3" t="s">
        <v>1156</v>
      </c>
      <c r="C99" s="3" t="s">
        <v>1157</v>
      </c>
      <c r="D99" s="3" t="s">
        <v>1158</v>
      </c>
    </row>
    <row r="100" spans="1:4">
      <c r="A100" s="3" t="s">
        <v>1159</v>
      </c>
      <c r="B100" s="5" t="n">
        <v>885000</v>
      </c>
      <c r="C100" s="5" t="n">
        <v>377000</v>
      </c>
      <c r="D100" s="5" t="n">
        <v>300000</v>
      </c>
    </row>
    <row r="101" spans="1:4">
      <c r="A101" s="3" t="s">
        <v>1160</v>
      </c>
    </row>
    <row r="102" spans="1:4">
      <c r="A102" s="6" t="s">
        <v>1111</v>
      </c>
    </row>
    <row r="103" spans="1:4">
      <c r="A103" s="3" t="s">
        <v>1112</v>
      </c>
      <c r="B103" s="4" t="n">
        <v>182</v>
      </c>
      <c r="C103" s="4" t="n">
        <v>174</v>
      </c>
    </row>
    <row r="104" spans="1:4">
      <c r="A104" s="3" t="s">
        <v>1097</v>
      </c>
      <c r="B104" s="5" t="n">
        <v>20176000</v>
      </c>
      <c r="C104" s="5" t="n">
        <v>19702000</v>
      </c>
    </row>
    <row r="105" spans="1:4">
      <c r="A105" s="3" t="s">
        <v>1161</v>
      </c>
    </row>
    <row r="106" spans="1:4">
      <c r="A106" s="6" t="s">
        <v>1111</v>
      </c>
    </row>
    <row r="107" spans="1:4">
      <c r="A107" s="3" t="s">
        <v>1112</v>
      </c>
      <c r="B107" s="4" t="n">
        <v>1</v>
      </c>
      <c r="C107" s="4" t="n">
        <v>2</v>
      </c>
    </row>
    <row r="108" spans="1:4">
      <c r="A108" s="3" t="s">
        <v>1097</v>
      </c>
      <c r="B108" s="5" t="n">
        <v>5000</v>
      </c>
      <c r="C108" s="5" t="n">
        <v>155000</v>
      </c>
    </row>
    <row r="109" spans="1:4">
      <c r="A109" s="3" t="s">
        <v>1162</v>
      </c>
    </row>
    <row r="110" spans="1:4">
      <c r="A110" s="6" t="s">
        <v>1111</v>
      </c>
    </row>
    <row r="111" spans="1:4">
      <c r="A111" s="3" t="s">
        <v>1112</v>
      </c>
      <c r="B111" s="4" t="n">
        <v>147</v>
      </c>
      <c r="C111" s="4" t="n">
        <v>148</v>
      </c>
    </row>
    <row r="112" spans="1:4">
      <c r="A112" s="3" t="s">
        <v>1097</v>
      </c>
      <c r="B112" s="5" t="n">
        <v>17617000</v>
      </c>
      <c r="C112" s="5" t="n">
        <v>18125000</v>
      </c>
    </row>
    <row r="113" spans="1:4">
      <c r="A113" s="3" t="s">
        <v>1163</v>
      </c>
    </row>
    <row r="114" spans="1:4">
      <c r="A114" s="6" t="s">
        <v>1111</v>
      </c>
    </row>
    <row r="115" spans="1:4">
      <c r="A115" s="3" t="s">
        <v>1112</v>
      </c>
      <c r="B115" s="4" t="n">
        <v>13</v>
      </c>
      <c r="C115" s="4" t="n">
        <v>7</v>
      </c>
    </row>
    <row r="116" spans="1:4">
      <c r="A116" s="3" t="s">
        <v>1097</v>
      </c>
      <c r="B116" s="5" t="n">
        <v>1436000</v>
      </c>
      <c r="C116" s="5" t="n">
        <v>616000</v>
      </c>
    </row>
    <row r="117" spans="1:4">
      <c r="A117" s="3" t="s">
        <v>1164</v>
      </c>
    </row>
    <row r="118" spans="1:4">
      <c r="A118" s="6" t="s">
        <v>1111</v>
      </c>
    </row>
    <row r="119" spans="1:4">
      <c r="A119" s="3" t="s">
        <v>1112</v>
      </c>
      <c r="B119" s="4" t="n">
        <v>21</v>
      </c>
      <c r="C119" s="4" t="n">
        <v>17</v>
      </c>
    </row>
    <row r="120" spans="1:4">
      <c r="A120" s="3" t="s">
        <v>1097</v>
      </c>
      <c r="B120" s="5" t="n">
        <v>1118000</v>
      </c>
      <c r="C120" s="5" t="n">
        <v>806000</v>
      </c>
    </row>
    <row r="121" spans="1:4">
      <c r="A121" s="3" t="s">
        <v>1165</v>
      </c>
    </row>
    <row r="122" spans="1:4">
      <c r="A122" s="6" t="s">
        <v>1111</v>
      </c>
    </row>
    <row r="123" spans="1:4">
      <c r="A123" s="3" t="s">
        <v>1112</v>
      </c>
      <c r="B123" s="4" t="n">
        <v>19</v>
      </c>
      <c r="C123" s="4" t="n">
        <v>23</v>
      </c>
    </row>
    <row r="124" spans="1:4">
      <c r="A124" s="3" t="s">
        <v>1097</v>
      </c>
      <c r="B124" s="5" t="n">
        <v>7452000</v>
      </c>
      <c r="C124" s="5" t="n">
        <v>10172000</v>
      </c>
    </row>
    <row r="125" spans="1:4">
      <c r="A125" s="3" t="s">
        <v>1166</v>
      </c>
    </row>
    <row r="126" spans="1:4">
      <c r="A126" s="6" t="s">
        <v>1111</v>
      </c>
    </row>
    <row r="127" spans="1:4">
      <c r="A127" s="3" t="s">
        <v>1112</v>
      </c>
      <c r="B127" s="4" t="n">
        <v>3</v>
      </c>
      <c r="C127" s="4" t="n">
        <v>5</v>
      </c>
    </row>
    <row r="128" spans="1:4">
      <c r="A128" s="3" t="s">
        <v>1097</v>
      </c>
      <c r="B128" s="5" t="n">
        <v>837000</v>
      </c>
      <c r="C128" s="5" t="n">
        <v>2666000</v>
      </c>
    </row>
    <row r="129" spans="1:4">
      <c r="A129" s="3" t="s">
        <v>1167</v>
      </c>
    </row>
    <row r="130" spans="1:4">
      <c r="A130" s="6" t="s">
        <v>1111</v>
      </c>
    </row>
    <row r="131" spans="1:4">
      <c r="A131" s="3" t="s">
        <v>1112</v>
      </c>
      <c r="B131" s="4" t="n">
        <v>7</v>
      </c>
      <c r="C131" s="4" t="n">
        <v>8</v>
      </c>
    </row>
    <row r="132" spans="1:4">
      <c r="A132" s="3" t="s">
        <v>1097</v>
      </c>
      <c r="B132" s="5" t="n">
        <v>3185000</v>
      </c>
      <c r="C132" s="5" t="n">
        <v>4769000</v>
      </c>
    </row>
    <row r="133" spans="1:4">
      <c r="A133" s="3" t="s">
        <v>1168</v>
      </c>
    </row>
    <row r="134" spans="1:4">
      <c r="A134" s="6" t="s">
        <v>1111</v>
      </c>
    </row>
    <row r="135" spans="1:4">
      <c r="A135" s="3" t="s">
        <v>1112</v>
      </c>
      <c r="B135" s="4" t="n">
        <v>9</v>
      </c>
      <c r="C135" s="4" t="n">
        <v>10</v>
      </c>
    </row>
    <row r="136" spans="1:4">
      <c r="A136" s="3" t="s">
        <v>1097</v>
      </c>
      <c r="B136" s="5" t="n">
        <v>3430000</v>
      </c>
      <c r="C136" s="5" t="n">
        <v>2737000</v>
      </c>
    </row>
    <row r="137" spans="1:4">
      <c r="A137" s="3" t="s">
        <v>1169</v>
      </c>
    </row>
    <row r="138" spans="1:4">
      <c r="A138" s="6" t="s">
        <v>1111</v>
      </c>
    </row>
    <row r="139" spans="1:4">
      <c r="A139" s="3" t="s">
        <v>1112</v>
      </c>
      <c r="B139" s="4" t="n">
        <v>830</v>
      </c>
    </row>
    <row r="140" spans="1:4">
      <c r="A140" s="3" t="s">
        <v>1097</v>
      </c>
      <c r="B140" s="5" t="n">
        <v>637000</v>
      </c>
    </row>
    <row r="141" spans="1:4">
      <c r="A141" s="3" t="s">
        <v>1170</v>
      </c>
    </row>
    <row r="142" spans="1:4">
      <c r="A142" s="6" t="s">
        <v>1111</v>
      </c>
    </row>
    <row r="143" spans="1:4">
      <c r="A143" s="3" t="s">
        <v>1112</v>
      </c>
      <c r="B143" s="4" t="n">
        <v>843</v>
      </c>
      <c r="C143" s="4" t="n">
        <v>16</v>
      </c>
      <c r="D143" s="4" t="n">
        <v>29</v>
      </c>
    </row>
    <row r="144" spans="1:4">
      <c r="A144" s="3" t="s">
        <v>1097</v>
      </c>
      <c r="B144" s="5" t="n">
        <v>2486000</v>
      </c>
      <c r="C144" s="5" t="n">
        <v>3963000</v>
      </c>
      <c r="D144" s="5" t="n">
        <v>4914000</v>
      </c>
    </row>
    <row r="145" spans="1:4">
      <c r="A145" s="3" t="s">
        <v>1171</v>
      </c>
    </row>
    <row r="146" spans="1:4">
      <c r="A146" s="6" t="s">
        <v>1111</v>
      </c>
    </row>
    <row r="147" spans="1:4">
      <c r="A147" s="3" t="s">
        <v>1112</v>
      </c>
      <c r="B147" s="4" t="n">
        <v>11</v>
      </c>
      <c r="C147" s="4" t="n">
        <v>11</v>
      </c>
      <c r="D147" s="4" t="n">
        <v>21</v>
      </c>
    </row>
    <row r="148" spans="1:4">
      <c r="A148" s="3" t="s">
        <v>1097</v>
      </c>
      <c r="B148" s="5" t="n">
        <v>1583000</v>
      </c>
      <c r="C148" s="5" t="n">
        <v>1031000</v>
      </c>
      <c r="D148" s="5" t="n">
        <v>2918000</v>
      </c>
    </row>
    <row r="149" spans="1:4">
      <c r="A149" s="3" t="s">
        <v>1172</v>
      </c>
    </row>
    <row r="150" spans="1:4">
      <c r="A150" s="6" t="s">
        <v>1111</v>
      </c>
    </row>
    <row r="151" spans="1:4">
      <c r="A151" s="3" t="s">
        <v>1112</v>
      </c>
      <c r="C151" s="4" t="n">
        <v>1</v>
      </c>
      <c r="D151" s="4" t="n">
        <v>1</v>
      </c>
    </row>
    <row r="152" spans="1:4">
      <c r="A152" s="3" t="s">
        <v>1097</v>
      </c>
      <c r="C152" s="5" t="n">
        <v>146000</v>
      </c>
      <c r="D152" s="5" t="n">
        <v>617000</v>
      </c>
    </row>
    <row r="153" spans="1:4">
      <c r="A153" s="3" t="s">
        <v>1173</v>
      </c>
    </row>
    <row r="154" spans="1:4">
      <c r="A154" s="6" t="s">
        <v>1111</v>
      </c>
    </row>
    <row r="155" spans="1:4">
      <c r="A155" s="3" t="s">
        <v>1112</v>
      </c>
      <c r="B155" s="4" t="n">
        <v>1</v>
      </c>
      <c r="C155" s="4" t="n">
        <v>6</v>
      </c>
      <c r="D155" s="4" t="n">
        <v>17</v>
      </c>
    </row>
    <row r="156" spans="1:4">
      <c r="A156" s="3" t="s">
        <v>1097</v>
      </c>
      <c r="B156" s="5" t="n">
        <v>219000</v>
      </c>
      <c r="C156" s="5" t="n">
        <v>566000</v>
      </c>
      <c r="D156" s="5" t="n">
        <v>2148000</v>
      </c>
    </row>
    <row r="157" spans="1:4">
      <c r="A157" s="3" t="s">
        <v>1174</v>
      </c>
    </row>
    <row r="158" spans="1:4">
      <c r="A158" s="6" t="s">
        <v>1111</v>
      </c>
    </row>
    <row r="159" spans="1:4">
      <c r="A159" s="3" t="s">
        <v>1112</v>
      </c>
      <c r="B159" s="4" t="n">
        <v>4</v>
      </c>
    </row>
    <row r="160" spans="1:4">
      <c r="A160" s="3" t="s">
        <v>1097</v>
      </c>
      <c r="B160" s="5" t="n">
        <v>1013000</v>
      </c>
    </row>
    <row r="161" spans="1:4">
      <c r="A161" s="3" t="s">
        <v>1175</v>
      </c>
    </row>
    <row r="162" spans="1:4">
      <c r="A162" s="6" t="s">
        <v>1111</v>
      </c>
    </row>
    <row r="163" spans="1:4">
      <c r="A163" s="3" t="s">
        <v>1112</v>
      </c>
      <c r="B163" s="4" t="n">
        <v>6</v>
      </c>
      <c r="C163" s="4" t="n">
        <v>4</v>
      </c>
      <c r="D163" s="4" t="n">
        <v>3</v>
      </c>
    </row>
    <row r="164" spans="1:4">
      <c r="A164" s="3" t="s">
        <v>1097</v>
      </c>
      <c r="B164" s="5" t="n">
        <v>351000</v>
      </c>
      <c r="C164" s="5" t="n">
        <v>319000</v>
      </c>
      <c r="D164" s="5" t="n">
        <v>153000</v>
      </c>
    </row>
    <row r="165" spans="1:4">
      <c r="A165" s="3" t="s">
        <v>1176</v>
      </c>
    </row>
    <row r="166" spans="1:4">
      <c r="A166" s="6" t="s">
        <v>1111</v>
      </c>
    </row>
    <row r="167" spans="1:4">
      <c r="A167" s="3" t="s">
        <v>1112</v>
      </c>
      <c r="B167" s="4" t="n">
        <v>2</v>
      </c>
      <c r="C167" s="4" t="n">
        <v>5</v>
      </c>
      <c r="D167" s="4" t="n">
        <v>8</v>
      </c>
    </row>
    <row r="168" spans="1:4">
      <c r="A168" s="3" t="s">
        <v>1097</v>
      </c>
      <c r="B168" s="5" t="n">
        <v>266000</v>
      </c>
      <c r="C168" s="5" t="n">
        <v>2932000</v>
      </c>
      <c r="D168" s="5" t="n">
        <v>1996000</v>
      </c>
    </row>
    <row r="169" spans="1:4">
      <c r="A169" s="3" t="s">
        <v>1177</v>
      </c>
    </row>
    <row r="170" spans="1:4">
      <c r="A170" s="6" t="s">
        <v>1111</v>
      </c>
    </row>
    <row r="171" spans="1:4">
      <c r="A171" s="3" t="s">
        <v>1112</v>
      </c>
      <c r="C171" s="4" t="n">
        <v>2</v>
      </c>
      <c r="D171" s="4" t="n">
        <v>3</v>
      </c>
    </row>
    <row r="172" spans="1:4">
      <c r="A172" s="3" t="s">
        <v>1097</v>
      </c>
      <c r="C172" s="5" t="n">
        <v>1718000</v>
      </c>
      <c r="D172" s="5" t="n">
        <v>465000</v>
      </c>
    </row>
    <row r="173" spans="1:4">
      <c r="A173" s="3" t="s">
        <v>1178</v>
      </c>
    </row>
    <row r="174" spans="1:4">
      <c r="A174" s="6" t="s">
        <v>1111</v>
      </c>
    </row>
    <row r="175" spans="1:4">
      <c r="A175" s="3" t="s">
        <v>1112</v>
      </c>
      <c r="C175" s="4" t="n">
        <v>2</v>
      </c>
      <c r="D175" s="4" t="n">
        <v>1</v>
      </c>
    </row>
    <row r="176" spans="1:4">
      <c r="A176" s="3" t="s">
        <v>1097</v>
      </c>
      <c r="C176" s="5" t="n">
        <v>749000</v>
      </c>
      <c r="D176" s="5" t="n">
        <v>815000</v>
      </c>
    </row>
    <row r="177" spans="1:4">
      <c r="A177" s="3" t="s">
        <v>1179</v>
      </c>
    </row>
    <row r="178" spans="1:4">
      <c r="A178" s="6" t="s">
        <v>1111</v>
      </c>
    </row>
    <row r="179" spans="1:4">
      <c r="A179" s="3" t="s">
        <v>1112</v>
      </c>
      <c r="B179" s="4" t="n">
        <v>2</v>
      </c>
      <c r="C179" s="4" t="n">
        <v>1</v>
      </c>
      <c r="D179" s="4" t="n">
        <v>4</v>
      </c>
    </row>
    <row r="180" spans="1:4">
      <c r="A180" s="3" t="s">
        <v>1097</v>
      </c>
      <c r="B180" s="5" t="n">
        <v>266000</v>
      </c>
      <c r="C180" s="5" t="n">
        <v>465000</v>
      </c>
      <c r="D180" s="5" t="n">
        <v>716000</v>
      </c>
    </row>
    <row r="181" spans="1:4">
      <c r="A181" s="3" t="s">
        <v>1180</v>
      </c>
    </row>
    <row r="182" spans="1:4">
      <c r="A182" s="6" t="s">
        <v>1111</v>
      </c>
    </row>
    <row r="183" spans="1:4">
      <c r="A183" s="3" t="s">
        <v>1112</v>
      </c>
      <c r="B183" s="4" t="n">
        <v>830</v>
      </c>
    </row>
    <row r="184" spans="1:4">
      <c r="A184" s="3" t="s">
        <v>1097</v>
      </c>
      <c r="B184" s="5" t="n">
        <v>637000</v>
      </c>
    </row>
    <row r="185" spans="1:4">
      <c r="A185" s="3" t="s">
        <v>1181</v>
      </c>
    </row>
    <row r="186" spans="1:4">
      <c r="A186" s="6" t="s">
        <v>1111</v>
      </c>
    </row>
    <row r="187" spans="1:4">
      <c r="A187" s="3" t="s">
        <v>1112</v>
      </c>
      <c r="B187" s="4" t="n">
        <v>66</v>
      </c>
      <c r="C187" s="4" t="n">
        <v>111</v>
      </c>
    </row>
    <row r="188" spans="1:4">
      <c r="A188" s="3" t="s">
        <v>1097</v>
      </c>
      <c r="B188" s="5" t="n">
        <v>6372000</v>
      </c>
      <c r="C188" s="5" t="n">
        <v>11712000</v>
      </c>
    </row>
    <row r="189" spans="1:4">
      <c r="A189" s="3" t="s">
        <v>1182</v>
      </c>
    </row>
    <row r="190" spans="1:4">
      <c r="A190" s="6" t="s">
        <v>1111</v>
      </c>
    </row>
    <row r="191" spans="1:4">
      <c r="A191" s="3" t="s">
        <v>1112</v>
      </c>
      <c r="B191" s="4" t="n">
        <v>63</v>
      </c>
      <c r="C191" s="4" t="n">
        <v>103</v>
      </c>
    </row>
    <row r="192" spans="1:4">
      <c r="A192" s="3" t="s">
        <v>1097</v>
      </c>
      <c r="B192" s="5" t="n">
        <v>4939000</v>
      </c>
      <c r="C192" s="5" t="n">
        <v>9051000</v>
      </c>
    </row>
    <row r="193" spans="1:4">
      <c r="A193" s="3" t="s">
        <v>1183</v>
      </c>
    </row>
    <row r="194" spans="1:4">
      <c r="A194" s="6" t="s">
        <v>1111</v>
      </c>
    </row>
    <row r="195" spans="1:4">
      <c r="A195" s="3" t="s">
        <v>1112</v>
      </c>
      <c r="B195" s="4" t="n">
        <v>1</v>
      </c>
      <c r="C195" s="4" t="n">
        <v>1</v>
      </c>
    </row>
    <row r="196" spans="1:4">
      <c r="A196" s="3" t="s">
        <v>1097</v>
      </c>
      <c r="B196" s="5" t="n">
        <v>458000</v>
      </c>
      <c r="C196" s="5" t="n">
        <v>493000</v>
      </c>
    </row>
    <row r="197" spans="1:4">
      <c r="A197" s="3" t="s">
        <v>1184</v>
      </c>
    </row>
    <row r="198" spans="1:4">
      <c r="A198" s="6" t="s">
        <v>1111</v>
      </c>
    </row>
    <row r="199" spans="1:4">
      <c r="A199" s="3" t="s">
        <v>1112</v>
      </c>
      <c r="B199" s="4" t="n">
        <v>32</v>
      </c>
      <c r="C199" s="4" t="n">
        <v>57</v>
      </c>
    </row>
    <row r="200" spans="1:4">
      <c r="A200" s="3" t="s">
        <v>1097</v>
      </c>
      <c r="B200" s="5" t="n">
        <v>3081000</v>
      </c>
      <c r="C200" s="5" t="n">
        <v>6213000</v>
      </c>
    </row>
    <row r="201" spans="1:4">
      <c r="A201" s="3" t="s">
        <v>1185</v>
      </c>
    </row>
    <row r="202" spans="1:4">
      <c r="A202" s="6" t="s">
        <v>1111</v>
      </c>
    </row>
    <row r="203" spans="1:4">
      <c r="A203" s="3" t="s">
        <v>1112</v>
      </c>
      <c r="B203" s="4" t="n">
        <v>2</v>
      </c>
      <c r="C203" s="4" t="n">
        <v>7</v>
      </c>
    </row>
    <row r="204" spans="1:4">
      <c r="A204" s="3" t="s">
        <v>1097</v>
      </c>
      <c r="B204" s="5" t="n">
        <v>121000</v>
      </c>
      <c r="C204" s="5" t="n">
        <v>306000</v>
      </c>
    </row>
    <row r="205" spans="1:4">
      <c r="A205" s="3" t="s">
        <v>1186</v>
      </c>
    </row>
    <row r="206" spans="1:4">
      <c r="A206" s="6" t="s">
        <v>1111</v>
      </c>
    </row>
    <row r="207" spans="1:4">
      <c r="A207" s="3" t="s">
        <v>1112</v>
      </c>
      <c r="B207" s="4" t="n">
        <v>28</v>
      </c>
      <c r="C207" s="4" t="n">
        <v>38</v>
      </c>
    </row>
    <row r="208" spans="1:4">
      <c r="A208" s="3" t="s">
        <v>1097</v>
      </c>
      <c r="B208" s="5" t="n">
        <v>1279000</v>
      </c>
      <c r="C208" s="5" t="n">
        <v>2039000</v>
      </c>
    </row>
    <row r="209" spans="1:4">
      <c r="A209" s="3" t="s">
        <v>1187</v>
      </c>
    </row>
    <row r="210" spans="1:4">
      <c r="A210" s="6" t="s">
        <v>1111</v>
      </c>
    </row>
    <row r="211" spans="1:4">
      <c r="A211" s="3" t="s">
        <v>1112</v>
      </c>
      <c r="B211" s="4" t="n">
        <v>3</v>
      </c>
      <c r="C211" s="4" t="n">
        <v>8</v>
      </c>
    </row>
    <row r="212" spans="1:4">
      <c r="A212" s="3" t="s">
        <v>1097</v>
      </c>
      <c r="B212" s="5" t="n">
        <v>1433000</v>
      </c>
      <c r="C212" s="5" t="n">
        <v>2661000</v>
      </c>
    </row>
    <row r="213" spans="1:4">
      <c r="A213" s="3" t="s">
        <v>1188</v>
      </c>
    </row>
    <row r="214" spans="1:4">
      <c r="A214" s="6" t="s">
        <v>1111</v>
      </c>
    </row>
    <row r="215" spans="1:4">
      <c r="A215" s="3" t="s">
        <v>1112</v>
      </c>
      <c r="C215" s="4" t="n">
        <v>1</v>
      </c>
    </row>
    <row r="216" spans="1:4">
      <c r="A216" s="3" t="s">
        <v>1097</v>
      </c>
      <c r="C216" s="5" t="n">
        <v>413000</v>
      </c>
    </row>
    <row r="217" spans="1:4">
      <c r="A217" s="3" t="s">
        <v>1189</v>
      </c>
    </row>
    <row r="218" spans="1:4">
      <c r="A218" s="6" t="s">
        <v>1111</v>
      </c>
    </row>
    <row r="219" spans="1:4">
      <c r="A219" s="3" t="s">
        <v>1112</v>
      </c>
      <c r="B219" s="4" t="n">
        <v>1</v>
      </c>
      <c r="C219" s="4" t="n">
        <v>2</v>
      </c>
    </row>
    <row r="220" spans="1:4">
      <c r="A220" s="3" t="s">
        <v>1097</v>
      </c>
      <c r="B220" s="5" t="n">
        <v>79000</v>
      </c>
      <c r="C220" s="5" t="n">
        <v>228000</v>
      </c>
    </row>
    <row r="221" spans="1:4">
      <c r="A221" s="3" t="s">
        <v>1190</v>
      </c>
    </row>
    <row r="222" spans="1:4">
      <c r="A222" s="6" t="s">
        <v>1111</v>
      </c>
    </row>
    <row r="223" spans="1:4">
      <c r="A223" s="3" t="s">
        <v>1112</v>
      </c>
      <c r="B223" s="4" t="n">
        <v>2</v>
      </c>
      <c r="C223" s="4" t="n">
        <v>5</v>
      </c>
    </row>
    <row r="224" spans="1:4">
      <c r="A224" s="3" t="s">
        <v>1097</v>
      </c>
      <c r="B224" s="5" t="n">
        <v>1354000</v>
      </c>
      <c r="C224" s="5" t="n">
        <v>2020000</v>
      </c>
    </row>
    <row r="225" spans="1:4">
      <c r="A225" s="3" t="s">
        <v>1191</v>
      </c>
    </row>
    <row r="226" spans="1:4">
      <c r="A226" s="6" t="s">
        <v>1111</v>
      </c>
    </row>
    <row r="227" spans="1:4">
      <c r="A227" s="3" t="s">
        <v>1112</v>
      </c>
      <c r="B227" s="4" t="n">
        <v>2</v>
      </c>
      <c r="C227" s="4" t="n">
        <v>12</v>
      </c>
      <c r="D227" s="4" t="n">
        <v>15</v>
      </c>
    </row>
    <row r="228" spans="1:4">
      <c r="A228" s="3" t="s">
        <v>1097</v>
      </c>
      <c r="B228" s="5" t="n">
        <v>197000</v>
      </c>
      <c r="C228" s="5" t="n">
        <v>2454000</v>
      </c>
      <c r="D228" s="5" t="n">
        <v>2622000</v>
      </c>
    </row>
    <row r="229" spans="1:4">
      <c r="A229" s="3" t="s">
        <v>1192</v>
      </c>
    </row>
    <row r="230" spans="1:4">
      <c r="A230" s="6" t="s">
        <v>1111</v>
      </c>
    </row>
    <row r="231" spans="1:4">
      <c r="A231" s="3" t="s">
        <v>1112</v>
      </c>
      <c r="B231" s="4" t="n">
        <v>2</v>
      </c>
      <c r="C231" s="4" t="n">
        <v>10</v>
      </c>
      <c r="D231" s="4" t="n">
        <v>11</v>
      </c>
    </row>
    <row r="232" spans="1:4">
      <c r="A232" s="3" t="s">
        <v>1097</v>
      </c>
      <c r="B232" s="5" t="n">
        <v>197000</v>
      </c>
      <c r="C232" s="5" t="n">
        <v>890000</v>
      </c>
      <c r="D232" s="5" t="n">
        <v>724000</v>
      </c>
    </row>
    <row r="233" spans="1:4">
      <c r="A233" s="3" t="s">
        <v>1193</v>
      </c>
    </row>
    <row r="234" spans="1:4">
      <c r="A234" s="6" t="s">
        <v>1111</v>
      </c>
    </row>
    <row r="235" spans="1:4">
      <c r="A235" s="3" t="s">
        <v>1112</v>
      </c>
      <c r="C235" s="4" t="n">
        <v>3</v>
      </c>
      <c r="D235" s="4" t="n">
        <v>5</v>
      </c>
    </row>
    <row r="236" spans="1:4">
      <c r="A236" s="3" t="s">
        <v>1097</v>
      </c>
      <c r="C236" s="5" t="n">
        <v>149000</v>
      </c>
      <c r="D236" s="5" t="n">
        <v>519000</v>
      </c>
    </row>
    <row r="237" spans="1:4">
      <c r="A237" s="3" t="s">
        <v>1194</v>
      </c>
    </row>
    <row r="238" spans="1:4">
      <c r="A238" s="6" t="s">
        <v>1111</v>
      </c>
    </row>
    <row r="239" spans="1:4">
      <c r="A239" s="3" t="s">
        <v>1112</v>
      </c>
      <c r="D239" s="4" t="n">
        <v>2</v>
      </c>
    </row>
    <row r="240" spans="1:4">
      <c r="A240" s="3" t="s">
        <v>1097</v>
      </c>
      <c r="D240" s="5" t="n">
        <v>43000</v>
      </c>
    </row>
    <row r="241" spans="1:4">
      <c r="A241" s="3" t="s">
        <v>1195</v>
      </c>
    </row>
    <row r="242" spans="1:4">
      <c r="A242" s="6" t="s">
        <v>1111</v>
      </c>
    </row>
    <row r="243" spans="1:4">
      <c r="A243" s="3" t="s">
        <v>1112</v>
      </c>
      <c r="B243" s="4" t="n">
        <v>2</v>
      </c>
      <c r="C243" s="4" t="n">
        <v>7</v>
      </c>
      <c r="D243" s="4" t="n">
        <v>4</v>
      </c>
    </row>
    <row r="244" spans="1:4">
      <c r="A244" s="3" t="s">
        <v>1097</v>
      </c>
      <c r="B244" s="5" t="n">
        <v>197000</v>
      </c>
      <c r="C244" s="5" t="n">
        <v>741000</v>
      </c>
      <c r="D244" s="5" t="n">
        <v>162000</v>
      </c>
    </row>
    <row r="245" spans="1:4">
      <c r="A245" s="3" t="s">
        <v>1196</v>
      </c>
    </row>
    <row r="246" spans="1:4">
      <c r="A246" s="6" t="s">
        <v>1111</v>
      </c>
    </row>
    <row r="247" spans="1:4">
      <c r="A247" s="3" t="s">
        <v>1112</v>
      </c>
      <c r="C247" s="4" t="n">
        <v>2</v>
      </c>
      <c r="D247" s="4" t="n">
        <v>4</v>
      </c>
    </row>
    <row r="248" spans="1:4">
      <c r="A248" s="3" t="s">
        <v>1097</v>
      </c>
      <c r="C248" s="5" t="n">
        <v>1564000</v>
      </c>
      <c r="D248" s="5" t="n">
        <v>1898000</v>
      </c>
    </row>
    <row r="249" spans="1:4">
      <c r="A249" s="3" t="s">
        <v>1197</v>
      </c>
    </row>
    <row r="250" spans="1:4">
      <c r="A250" s="6" t="s">
        <v>1111</v>
      </c>
    </row>
    <row r="251" spans="1:4">
      <c r="A251" s="3" t="s">
        <v>1112</v>
      </c>
      <c r="C251" s="4" t="n">
        <v>1</v>
      </c>
    </row>
    <row r="252" spans="1:4">
      <c r="A252" s="3" t="s">
        <v>1097</v>
      </c>
      <c r="C252" s="5" t="n">
        <v>135000</v>
      </c>
    </row>
    <row r="253" spans="1:4">
      <c r="A253" s="3" t="s">
        <v>1198</v>
      </c>
    </row>
    <row r="254" spans="1:4">
      <c r="A254" s="6" t="s">
        <v>1111</v>
      </c>
    </row>
    <row r="255" spans="1:4">
      <c r="A255" s="3" t="s">
        <v>1112</v>
      </c>
      <c r="C255" s="4" t="n">
        <v>1</v>
      </c>
      <c r="D255" s="4" t="n">
        <v>4</v>
      </c>
    </row>
    <row r="256" spans="1:4">
      <c r="A256" s="3" t="s">
        <v>1097</v>
      </c>
      <c r="C256" s="5" t="n">
        <v>1429000</v>
      </c>
      <c r="D256" s="5" t="n">
        <v>189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9</v>
      </c>
      <c r="B1" s="2" t="s">
        <v>1</v>
      </c>
    </row>
    <row r="2" spans="1:4">
      <c r="B2" s="2" t="s">
        <v>616</v>
      </c>
      <c r="C2" s="2" t="s">
        <v>1200</v>
      </c>
      <c r="D2" s="2" t="s">
        <v>763</v>
      </c>
    </row>
    <row r="3" spans="1:4">
      <c r="A3" s="6" t="s">
        <v>1111</v>
      </c>
    </row>
    <row r="4" spans="1:4">
      <c r="A4" s="3" t="s">
        <v>1201</v>
      </c>
      <c r="B4" s="4" t="n">
        <v>825</v>
      </c>
      <c r="C4" s="4" t="n">
        <v>7</v>
      </c>
      <c r="D4" s="4" t="n">
        <v>15</v>
      </c>
    </row>
    <row r="5" spans="1:4">
      <c r="A5" s="3" t="s">
        <v>1202</v>
      </c>
      <c r="B5" s="5" t="n">
        <v>326</v>
      </c>
      <c r="C5" s="5" t="n">
        <v>870</v>
      </c>
      <c r="D5" s="5" t="n">
        <v>2622</v>
      </c>
    </row>
    <row r="6" spans="1:4">
      <c r="A6" s="3" t="s">
        <v>825</v>
      </c>
    </row>
    <row r="7" spans="1:4">
      <c r="A7" s="6" t="s">
        <v>1111</v>
      </c>
    </row>
    <row r="8" spans="1:4">
      <c r="A8" s="3" t="s">
        <v>1201</v>
      </c>
      <c r="B8" s="4" t="n">
        <v>2</v>
      </c>
      <c r="C8" s="4" t="n">
        <v>5</v>
      </c>
      <c r="D8" s="4" t="n">
        <v>12</v>
      </c>
    </row>
    <row r="9" spans="1:4">
      <c r="A9" s="3" t="s">
        <v>1202</v>
      </c>
      <c r="B9" s="5" t="n">
        <v>197</v>
      </c>
      <c r="C9" s="5" t="n">
        <v>498</v>
      </c>
      <c r="D9" s="5" t="n">
        <v>724</v>
      </c>
    </row>
    <row r="10" spans="1:4">
      <c r="A10" s="3" t="s">
        <v>1104</v>
      </c>
    </row>
    <row r="11" spans="1:4">
      <c r="A11" s="6" t="s">
        <v>1111</v>
      </c>
    </row>
    <row r="12" spans="1:4">
      <c r="A12" s="3" t="s">
        <v>1201</v>
      </c>
      <c r="D12" s="4" t="n">
        <v>2</v>
      </c>
    </row>
    <row r="13" spans="1:4">
      <c r="A13" s="3" t="s">
        <v>1202</v>
      </c>
      <c r="D13" s="5" t="n">
        <v>1704</v>
      </c>
    </row>
    <row r="14" spans="1:4">
      <c r="A14" s="3" t="s">
        <v>1105</v>
      </c>
    </row>
    <row r="15" spans="1:4">
      <c r="A15" s="6" t="s">
        <v>1111</v>
      </c>
    </row>
    <row r="16" spans="1:4">
      <c r="A16" s="3" t="s">
        <v>1201</v>
      </c>
      <c r="C16" s="4" t="n">
        <v>1</v>
      </c>
    </row>
    <row r="17" spans="1:4">
      <c r="A17" s="3" t="s">
        <v>1202</v>
      </c>
      <c r="C17" s="5" t="n">
        <v>86</v>
      </c>
    </row>
    <row r="18" spans="1:4">
      <c r="A18" s="3" t="s">
        <v>1106</v>
      </c>
    </row>
    <row r="19" spans="1:4">
      <c r="A19" s="6" t="s">
        <v>1111</v>
      </c>
    </row>
    <row r="20" spans="1:4">
      <c r="A20" s="3" t="s">
        <v>1201</v>
      </c>
      <c r="D20" s="4" t="n">
        <v>1</v>
      </c>
    </row>
    <row r="21" spans="1:4">
      <c r="A21" s="3" t="s">
        <v>1202</v>
      </c>
      <c r="D21" s="5" t="n">
        <v>194</v>
      </c>
    </row>
    <row r="22" spans="1:4">
      <c r="A22" s="3" t="s">
        <v>836</v>
      </c>
    </row>
    <row r="23" spans="1:4">
      <c r="A23" s="6" t="s">
        <v>1111</v>
      </c>
    </row>
    <row r="24" spans="1:4">
      <c r="A24" s="3" t="s">
        <v>1201</v>
      </c>
      <c r="C24" s="4" t="n">
        <v>1</v>
      </c>
    </row>
    <row r="25" spans="1:4">
      <c r="A25" s="3" t="s">
        <v>1202</v>
      </c>
      <c r="C25" s="5" t="n">
        <v>286</v>
      </c>
    </row>
    <row r="26" spans="1:4">
      <c r="A26" s="3" t="s">
        <v>1107</v>
      </c>
    </row>
    <row r="27" spans="1:4">
      <c r="A27" s="6" t="s">
        <v>1111</v>
      </c>
    </row>
    <row r="28" spans="1:4">
      <c r="A28" s="3" t="s">
        <v>1201</v>
      </c>
      <c r="B28" s="4" t="n">
        <v>823</v>
      </c>
    </row>
    <row r="29" spans="1:4">
      <c r="A29" s="3" t="s">
        <v>1202</v>
      </c>
      <c r="B29" s="5" t="n">
        <v>1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1</v>
      </c>
    </row>
    <row r="2" spans="1:3">
      <c r="A2" s="6" t="s">
        <v>1111</v>
      </c>
    </row>
    <row r="3" spans="1:3">
      <c r="A3" s="3" t="s">
        <v>1204</v>
      </c>
      <c r="B3" s="5" t="n">
        <v>115</v>
      </c>
      <c r="C3" s="5" t="n">
        <v>1391</v>
      </c>
    </row>
    <row r="4" spans="1:3">
      <c r="A4" s="3" t="s">
        <v>825</v>
      </c>
    </row>
    <row r="5" spans="1:3">
      <c r="A5" s="6" t="s">
        <v>1111</v>
      </c>
    </row>
    <row r="6" spans="1:3">
      <c r="A6" s="3" t="s">
        <v>1204</v>
      </c>
      <c r="B6" s="5" t="n">
        <v>115</v>
      </c>
      <c r="C6" s="5" t="n">
        <v>13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1</v>
      </c>
    </row>
    <row r="2" spans="1:3">
      <c r="A2" s="6" t="s">
        <v>1206</v>
      </c>
    </row>
    <row r="3" spans="1:3">
      <c r="A3" s="3" t="s">
        <v>1207</v>
      </c>
      <c r="B3" s="5" t="n">
        <v>4014034</v>
      </c>
      <c r="C3" s="5" t="n">
        <v>3810778</v>
      </c>
    </row>
    <row r="4" spans="1:3">
      <c r="A4" s="3" t="s">
        <v>825</v>
      </c>
    </row>
    <row r="5" spans="1:3">
      <c r="A5" s="6" t="s">
        <v>1206</v>
      </c>
    </row>
    <row r="6" spans="1:3">
      <c r="A6" s="3" t="s">
        <v>1207</v>
      </c>
      <c r="B6" s="4" t="n">
        <v>921565</v>
      </c>
      <c r="C6" s="4" t="n">
        <v>1000148</v>
      </c>
    </row>
    <row r="7" spans="1:3">
      <c r="A7" s="3" t="s">
        <v>1208</v>
      </c>
    </row>
    <row r="8" spans="1:3">
      <c r="A8" s="6" t="s">
        <v>1206</v>
      </c>
    </row>
    <row r="9" spans="1:3">
      <c r="A9" s="3" t="s">
        <v>1207</v>
      </c>
      <c r="B9" s="5" t="n">
        <v>1392</v>
      </c>
      <c r="C9" s="5" t="n">
        <v>16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209</v>
      </c>
      <c r="B1" s="2" t="s">
        <v>609</v>
      </c>
      <c r="E1" s="2" t="s">
        <v>1</v>
      </c>
    </row>
    <row r="2" spans="1:6">
      <c r="B2" s="2" t="s">
        <v>611</v>
      </c>
      <c r="C2" s="2" t="s">
        <v>612</v>
      </c>
      <c r="D2" s="2" t="s">
        <v>613</v>
      </c>
      <c r="E2" s="2" t="s">
        <v>2</v>
      </c>
      <c r="F2" s="2" t="s">
        <v>31</v>
      </c>
    </row>
    <row r="3" spans="1:6">
      <c r="A3" s="3" t="s">
        <v>638</v>
      </c>
      <c r="B3" s="3" t="s">
        <v>639</v>
      </c>
      <c r="C3" s="3" t="s">
        <v>639</v>
      </c>
      <c r="D3" s="3" t="s">
        <v>639</v>
      </c>
    </row>
    <row r="4" spans="1:6">
      <c r="A4" s="3" t="s">
        <v>1210</v>
      </c>
      <c r="E4" s="5" t="n">
        <v>328519</v>
      </c>
      <c r="F4" s="5" t="n">
        <v>123230</v>
      </c>
    </row>
    <row r="5" spans="1:6">
      <c r="A5" s="3" t="s">
        <v>1211</v>
      </c>
      <c r="E5" s="5" t="n">
        <v>6789</v>
      </c>
      <c r="F5" s="5" t="n">
        <v>3048</v>
      </c>
    </row>
    <row r="6" spans="1:6">
      <c r="A6" s="3" t="s">
        <v>1212</v>
      </c>
      <c r="E6" s="3" t="s">
        <v>1213</v>
      </c>
      <c r="F6" s="3" t="s">
        <v>1214</v>
      </c>
    </row>
    <row r="7" spans="1:6">
      <c r="A7" s="3" t="s">
        <v>1215</v>
      </c>
      <c r="E7" s="5" t="n">
        <v>6789</v>
      </c>
      <c r="F7" s="5" t="n">
        <v>3048</v>
      </c>
    </row>
    <row r="8" spans="1:6">
      <c r="A8" s="3" t="s">
        <v>1216</v>
      </c>
      <c r="E8" s="3" t="s">
        <v>1213</v>
      </c>
      <c r="F8" s="3" t="s">
        <v>1214</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21"/>
    <col customWidth="1" max="3" min="3" width="25"/>
    <col customWidth="1" max="4" min="4" width="21"/>
    <col customWidth="1" max="5" min="5" width="21"/>
    <col customWidth="1" max="6" min="6" width="17"/>
  </cols>
  <sheetData>
    <row r="1" spans="1:6">
      <c r="A1" s="1" t="s">
        <v>1217</v>
      </c>
      <c r="B1" s="2" t="s">
        <v>1218</v>
      </c>
      <c r="C1" s="2" t="s">
        <v>1</v>
      </c>
    </row>
    <row r="2" spans="1:6">
      <c r="B2" s="2" t="s">
        <v>1219</v>
      </c>
      <c r="C2" s="2" t="s">
        <v>616</v>
      </c>
      <c r="D2" s="2" t="s">
        <v>762</v>
      </c>
      <c r="E2" s="2" t="s">
        <v>1220</v>
      </c>
      <c r="F2" s="2" t="s">
        <v>1221</v>
      </c>
    </row>
    <row r="3" spans="1:6">
      <c r="A3" s="6" t="s">
        <v>245</v>
      </c>
    </row>
    <row r="4" spans="1:6">
      <c r="A4" s="3" t="s">
        <v>1222</v>
      </c>
      <c r="C4" s="5" t="n">
        <v>98008000</v>
      </c>
      <c r="D4" s="5" t="n">
        <v>95933000</v>
      </c>
    </row>
    <row r="5" spans="1:6">
      <c r="A5" s="3" t="s">
        <v>1223</v>
      </c>
      <c r="C5" s="4" t="n">
        <v>55420000</v>
      </c>
      <c r="D5" s="4" t="n">
        <v>55471000</v>
      </c>
    </row>
    <row r="6" spans="1:6">
      <c r="A6" s="3" t="s">
        <v>43</v>
      </c>
      <c r="C6" s="5" t="n">
        <v>42588000</v>
      </c>
      <c r="D6" s="4" t="n">
        <v>40462000</v>
      </c>
    </row>
    <row r="7" spans="1:6">
      <c r="A7" s="3" t="s">
        <v>1224</v>
      </c>
      <c r="C7" s="4" t="n">
        <v>4</v>
      </c>
    </row>
    <row r="8" spans="1:6">
      <c r="A8" s="3" t="s">
        <v>1225</v>
      </c>
      <c r="C8" s="5" t="n">
        <v>8472000</v>
      </c>
      <c r="D8" s="4" t="n">
        <v>7304000</v>
      </c>
      <c r="E8" s="5" t="n">
        <v>6610000</v>
      </c>
    </row>
    <row r="9" spans="1:6">
      <c r="A9" s="3" t="s">
        <v>1226</v>
      </c>
    </row>
    <row r="10" spans="1:6">
      <c r="A10" s="6" t="s">
        <v>245</v>
      </c>
    </row>
    <row r="11" spans="1:6">
      <c r="A11" s="3" t="s">
        <v>1222</v>
      </c>
      <c r="C11" s="4" t="n">
        <v>4185000</v>
      </c>
      <c r="D11" s="4" t="n">
        <v>5100000</v>
      </c>
    </row>
    <row r="12" spans="1:6">
      <c r="A12" s="3" t="s">
        <v>1227</v>
      </c>
    </row>
    <row r="13" spans="1:6">
      <c r="A13" s="6" t="s">
        <v>245</v>
      </c>
    </row>
    <row r="14" spans="1:6">
      <c r="A14" s="3" t="s">
        <v>1222</v>
      </c>
      <c r="C14" s="4" t="n">
        <v>34513000</v>
      </c>
      <c r="D14" s="4" t="n">
        <v>34676000</v>
      </c>
    </row>
    <row r="15" spans="1:6">
      <c r="A15" s="3" t="s">
        <v>1228</v>
      </c>
    </row>
    <row r="16" spans="1:6">
      <c r="A16" s="6" t="s">
        <v>245</v>
      </c>
    </row>
    <row r="17" spans="1:6">
      <c r="A17" s="3" t="s">
        <v>1222</v>
      </c>
      <c r="C17" s="4" t="n">
        <v>40550000</v>
      </c>
      <c r="D17" s="4" t="n">
        <v>38911000</v>
      </c>
    </row>
    <row r="18" spans="1:6">
      <c r="A18" s="3" t="s">
        <v>1229</v>
      </c>
    </row>
    <row r="19" spans="1:6">
      <c r="A19" s="6" t="s">
        <v>245</v>
      </c>
    </row>
    <row r="20" spans="1:6">
      <c r="A20" s="3" t="s">
        <v>1222</v>
      </c>
      <c r="C20" s="4" t="n">
        <v>18760000</v>
      </c>
      <c r="D20" s="5" t="n">
        <v>17246000</v>
      </c>
    </row>
    <row r="21" spans="1:6">
      <c r="A21" s="3" t="s">
        <v>1230</v>
      </c>
    </row>
    <row r="22" spans="1:6">
      <c r="A22" s="6" t="s">
        <v>245</v>
      </c>
    </row>
    <row r="23" spans="1:6">
      <c r="A23" s="3" t="s">
        <v>43</v>
      </c>
      <c r="C23" s="5" t="n">
        <v>3000000</v>
      </c>
    </row>
    <row r="24" spans="1:6">
      <c r="A24" s="3" t="s">
        <v>412</v>
      </c>
    </row>
    <row r="25" spans="1:6">
      <c r="A25" s="6" t="s">
        <v>245</v>
      </c>
    </row>
    <row r="26" spans="1:6">
      <c r="A26" s="3" t="s">
        <v>1231</v>
      </c>
      <c r="F26" s="4" t="n">
        <v>2</v>
      </c>
    </row>
    <row r="27" spans="1:6">
      <c r="A27" s="3" t="s">
        <v>1232</v>
      </c>
    </row>
    <row r="28" spans="1:6">
      <c r="A28" s="6" t="s">
        <v>245</v>
      </c>
    </row>
    <row r="29" spans="1:6">
      <c r="A29" s="3" t="s">
        <v>43</v>
      </c>
      <c r="B29" s="5" t="n">
        <v>1000000</v>
      </c>
    </row>
    <row r="30" spans="1:6">
      <c r="A30" s="3" t="s">
        <v>1233</v>
      </c>
      <c r="B30" s="5" t="n">
        <v>28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1</v>
      </c>
      <c r="D2" s="2" t="s">
        <v>77</v>
      </c>
    </row>
    <row r="3" spans="1:4">
      <c r="A3" s="6" t="s">
        <v>1235</v>
      </c>
    </row>
    <row r="4" spans="1:4">
      <c r="A4" s="3" t="s">
        <v>1236</v>
      </c>
      <c r="B4" s="5" t="n">
        <v>16300</v>
      </c>
      <c r="C4" s="5" t="n">
        <v>10168</v>
      </c>
      <c r="D4" s="5" t="n">
        <v>10168</v>
      </c>
    </row>
    <row r="5" spans="1:4">
      <c r="A5" s="3" t="s">
        <v>1237</v>
      </c>
      <c r="B5" s="4" t="n">
        <v>0</v>
      </c>
      <c r="C5" s="4" t="n">
        <v>6132</v>
      </c>
      <c r="D5" s="4" t="n">
        <v>0</v>
      </c>
    </row>
    <row r="6" spans="1:4">
      <c r="A6" s="3" t="s">
        <v>1238</v>
      </c>
      <c r="B6" s="5" t="n">
        <v>16300</v>
      </c>
      <c r="C6" s="5" t="n">
        <v>16300</v>
      </c>
      <c r="D6" s="5" t="n">
        <v>101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39</v>
      </c>
      <c r="B1" s="2" t="s">
        <v>1240</v>
      </c>
    </row>
    <row r="2" spans="1:2">
      <c r="A2" s="3" t="s">
        <v>1241</v>
      </c>
    </row>
    <row r="3" spans="1:2">
      <c r="A3" s="6" t="s">
        <v>1242</v>
      </c>
    </row>
    <row r="4" spans="1:2">
      <c r="A4" s="3" t="s">
        <v>1243</v>
      </c>
      <c r="B4"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244</v>
      </c>
      <c r="B1" s="2" t="s">
        <v>1</v>
      </c>
    </row>
    <row r="2" spans="1:4">
      <c r="B2" s="2" t="s">
        <v>1245</v>
      </c>
      <c r="C2" s="2" t="s">
        <v>762</v>
      </c>
      <c r="D2" s="2" t="s">
        <v>1246</v>
      </c>
    </row>
    <row r="3" spans="1:4">
      <c r="A3" s="6" t="s">
        <v>1247</v>
      </c>
    </row>
    <row r="4" spans="1:4">
      <c r="A4" s="3" t="s">
        <v>1248</v>
      </c>
      <c r="D4" s="4" t="n">
        <v>2</v>
      </c>
    </row>
    <row r="5" spans="1:4">
      <c r="A5" s="6" t="s">
        <v>1249</v>
      </c>
    </row>
    <row r="6" spans="1:4">
      <c r="A6" s="3" t="s">
        <v>1250</v>
      </c>
      <c r="B6" s="5" t="n">
        <v>20000</v>
      </c>
    </row>
    <row r="7" spans="1:4">
      <c r="A7" s="3" t="s">
        <v>1251</v>
      </c>
      <c r="B7" s="4" t="n">
        <v>-91</v>
      </c>
      <c r="C7" s="5" t="n">
        <v>-393</v>
      </c>
    </row>
    <row r="8" spans="1:4">
      <c r="A8" s="3" t="s">
        <v>1252</v>
      </c>
      <c r="B8" s="4" t="n">
        <v>-73</v>
      </c>
      <c r="C8" s="4" t="n">
        <v>-256</v>
      </c>
    </row>
    <row r="9" spans="1:4">
      <c r="A9" s="3" t="s">
        <v>1253</v>
      </c>
    </row>
    <row r="10" spans="1:4">
      <c r="A10" s="6" t="s">
        <v>1249</v>
      </c>
    </row>
    <row r="11" spans="1:4">
      <c r="A11" s="3" t="s">
        <v>1250</v>
      </c>
      <c r="B11" s="5" t="n">
        <v>10000</v>
      </c>
    </row>
    <row r="12" spans="1:4">
      <c r="A12" s="3" t="s">
        <v>1254</v>
      </c>
      <c r="B12" s="3" t="s">
        <v>1255</v>
      </c>
    </row>
    <row r="13" spans="1:4">
      <c r="A13" s="3" t="s">
        <v>1251</v>
      </c>
      <c r="B13" s="5" t="n">
        <v>-60</v>
      </c>
      <c r="C13" s="4" t="n">
        <v>-186</v>
      </c>
    </row>
    <row r="14" spans="1:4">
      <c r="A14" s="3" t="s">
        <v>1252</v>
      </c>
      <c r="B14" s="4" t="n">
        <v>-25</v>
      </c>
      <c r="C14" s="4" t="n">
        <v>-121</v>
      </c>
    </row>
    <row r="15" spans="1:4">
      <c r="A15" s="3" t="s">
        <v>1256</v>
      </c>
    </row>
    <row r="16" spans="1:4">
      <c r="A16" s="6" t="s">
        <v>1249</v>
      </c>
    </row>
    <row r="17" spans="1:4">
      <c r="A17" s="3" t="s">
        <v>1250</v>
      </c>
      <c r="B17" s="5" t="n">
        <v>10000</v>
      </c>
    </row>
    <row r="18" spans="1:4">
      <c r="A18" s="3" t="s">
        <v>1254</v>
      </c>
      <c r="B18" s="3" t="s">
        <v>1257</v>
      </c>
    </row>
    <row r="19" spans="1:4">
      <c r="A19" s="3" t="s">
        <v>1251</v>
      </c>
      <c r="B19" s="5" t="n">
        <v>-31</v>
      </c>
      <c r="C19" s="4" t="n">
        <v>-207</v>
      </c>
    </row>
    <row r="20" spans="1:4">
      <c r="A20" s="3" t="s">
        <v>1252</v>
      </c>
      <c r="B20" s="5" t="n">
        <v>-48</v>
      </c>
      <c r="C20" s="5" t="n">
        <v>-1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08:16Z</dcterms:created>
  <dcterms:modified xmlns:dcterms="http://purl.org/dc/terms/" xmlns:xsi="http://www.w3.org/2001/XMLSchema-instance" xsi:type="dcterms:W3CDTF">2018-03-09T09:08:16Z</dcterms:modified>
</cp:coreProperties>
</file>